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mmitments and Contingencies" sheetId="7" state="visible" r:id="rId7"/>
    <sheet xmlns:r="http://schemas.openxmlformats.org/officeDocument/2006/relationships" name="Rate And Regulatory Matters" sheetId="8" state="visible" r:id="rId8"/>
    <sheet xmlns:r="http://schemas.openxmlformats.org/officeDocument/2006/relationships" name="Equity" sheetId="9" state="visible" r:id="rId9"/>
    <sheet xmlns:r="http://schemas.openxmlformats.org/officeDocument/2006/relationships" name="Revolving Credit Facilities, Li" sheetId="10" state="visible" r:id="rId10"/>
    <sheet xmlns:r="http://schemas.openxmlformats.org/officeDocument/2006/relationships" name="Stock-Based Compensation" sheetId="11" state="visible" r:id="rId11"/>
    <sheet xmlns:r="http://schemas.openxmlformats.org/officeDocument/2006/relationships" name="Retirement And Other Postretire" sheetId="12" state="visible" r:id="rId12"/>
    <sheet xmlns:r="http://schemas.openxmlformats.org/officeDocument/2006/relationships" name="Business Segment Information" sheetId="13" state="visible" r:id="rId13"/>
    <sheet xmlns:r="http://schemas.openxmlformats.org/officeDocument/2006/relationships" name="Risk Management And Fair Values" sheetId="14" state="visible" r:id="rId14"/>
    <sheet xmlns:r="http://schemas.openxmlformats.org/officeDocument/2006/relationships" name="Decommissioning Trust Fund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Variable Interest Entities" sheetId="18" state="visible" r:id="rId18"/>
    <sheet xmlns:r="http://schemas.openxmlformats.org/officeDocument/2006/relationships" name="Revenue Recognition" sheetId="19" state="visible" r:id="rId19"/>
    <sheet xmlns:r="http://schemas.openxmlformats.org/officeDocument/2006/relationships" name="Business Combinations" sheetId="20" state="visible" r:id="rId20"/>
    <sheet xmlns:r="http://schemas.openxmlformats.org/officeDocument/2006/relationships" name="Equity (Tables)" sheetId="21" state="visible" r:id="rId21"/>
    <sheet xmlns:r="http://schemas.openxmlformats.org/officeDocument/2006/relationships" name="Revolving Credit Facilities, _2" sheetId="22" state="visible" r:id="rId22"/>
    <sheet xmlns:r="http://schemas.openxmlformats.org/officeDocument/2006/relationships" name="Stock-Based Compensation (Table" sheetId="23" state="visible" r:id="rId23"/>
    <sheet xmlns:r="http://schemas.openxmlformats.org/officeDocument/2006/relationships" name="Retirement And Other Postreti_2" sheetId="24" state="visible" r:id="rId24"/>
    <sheet xmlns:r="http://schemas.openxmlformats.org/officeDocument/2006/relationships" name="Business Segment Information (T" sheetId="25" state="visible" r:id="rId25"/>
    <sheet xmlns:r="http://schemas.openxmlformats.org/officeDocument/2006/relationships" name="Risk Management And Fair Valu_2" sheetId="26" state="visible" r:id="rId26"/>
    <sheet xmlns:r="http://schemas.openxmlformats.org/officeDocument/2006/relationships" name="Decommissioning Trust Funds (Ta" sheetId="27" state="visible" r:id="rId27"/>
    <sheet xmlns:r="http://schemas.openxmlformats.org/officeDocument/2006/relationships" name="Income Taxes Income Taxes (Tabl" sheetId="28" state="visible" r:id="rId28"/>
    <sheet xmlns:r="http://schemas.openxmlformats.org/officeDocument/2006/relationships" name="Revenue Recognition Revenue Rec" sheetId="29" state="visible" r:id="rId29"/>
    <sheet xmlns:r="http://schemas.openxmlformats.org/officeDocument/2006/relationships" name="Commitments and Contingencies C" sheetId="30" state="visible" r:id="rId30"/>
    <sheet xmlns:r="http://schemas.openxmlformats.org/officeDocument/2006/relationships" name="Rate And Regulatory Matters (Na" sheetId="31" state="visible" r:id="rId31"/>
    <sheet xmlns:r="http://schemas.openxmlformats.org/officeDocument/2006/relationships" name="Equity (Narrative) (Details)" sheetId="32" state="visible" r:id="rId32"/>
    <sheet xmlns:r="http://schemas.openxmlformats.org/officeDocument/2006/relationships" name="Equity (Schedule Of Earnings Pe" sheetId="33" state="visible" r:id="rId33"/>
    <sheet xmlns:r="http://schemas.openxmlformats.org/officeDocument/2006/relationships" name="Equity (Accumulated Other Compr" sheetId="34" state="visible" r:id="rId34"/>
    <sheet xmlns:r="http://schemas.openxmlformats.org/officeDocument/2006/relationships" name="Equity (Reclassification out of" sheetId="35" state="visible" r:id="rId35"/>
    <sheet xmlns:r="http://schemas.openxmlformats.org/officeDocument/2006/relationships" name="Revolving Credit Facilities, _3" sheetId="36" state="visible" r:id="rId36"/>
    <sheet xmlns:r="http://schemas.openxmlformats.org/officeDocument/2006/relationships" name="Revolving Credit Facilities, _4" sheetId="37" state="visible" r:id="rId37"/>
    <sheet xmlns:r="http://schemas.openxmlformats.org/officeDocument/2006/relationships" name="Revolving Credit Facilities, _5" sheetId="38" state="visible" r:id="rId38"/>
    <sheet xmlns:r="http://schemas.openxmlformats.org/officeDocument/2006/relationships" name="Revolving Credit Facilities, _6" sheetId="39" state="visible" r:id="rId39"/>
    <sheet xmlns:r="http://schemas.openxmlformats.org/officeDocument/2006/relationships" name="Revolving Credit Facilities, _7" sheetId="40" state="visible" r:id="rId40"/>
    <sheet xmlns:r="http://schemas.openxmlformats.org/officeDocument/2006/relationships" name="Revolving Credit Facilities, _8" sheetId="41" state="visible" r:id="rId41"/>
    <sheet xmlns:r="http://schemas.openxmlformats.org/officeDocument/2006/relationships" name="Revolving Credit Facilities, _9" sheetId="42" state="visible" r:id="rId42"/>
    <sheet xmlns:r="http://schemas.openxmlformats.org/officeDocument/2006/relationships" name="Revolving Credit Facilities,_10" sheetId="43" state="visible" r:id="rId43"/>
    <sheet xmlns:r="http://schemas.openxmlformats.org/officeDocument/2006/relationships" name="Stock Based Compensation (Narra" sheetId="44" state="visible" r:id="rId44"/>
    <sheet xmlns:r="http://schemas.openxmlformats.org/officeDocument/2006/relationships" name="Stock-Based Compensation (Finan" sheetId="45" state="visible" r:id="rId45"/>
    <sheet xmlns:r="http://schemas.openxmlformats.org/officeDocument/2006/relationships" name="Stock-Based Compensation (Fin_2" sheetId="46" state="visible" r:id="rId46"/>
    <sheet xmlns:r="http://schemas.openxmlformats.org/officeDocument/2006/relationships" name="Retirement And Other Postreti_3" sheetId="47" state="visible" r:id="rId47"/>
    <sheet xmlns:r="http://schemas.openxmlformats.org/officeDocument/2006/relationships" name="Retirement And Other Postreti_4" sheetId="48" state="visible" r:id="rId48"/>
    <sheet xmlns:r="http://schemas.openxmlformats.org/officeDocument/2006/relationships" name="Retirement And Other Postreti_5" sheetId="49" state="visible" r:id="rId49"/>
    <sheet xmlns:r="http://schemas.openxmlformats.org/officeDocument/2006/relationships" name="Retirement And Other Postreti_6" sheetId="50" state="visible" r:id="rId50"/>
    <sheet xmlns:r="http://schemas.openxmlformats.org/officeDocument/2006/relationships" name="Business Segment Information Bu" sheetId="51" state="visible" r:id="rId51"/>
    <sheet xmlns:r="http://schemas.openxmlformats.org/officeDocument/2006/relationships" name="Business Segment Information (S" sheetId="52" state="visible" r:id="rId52"/>
    <sheet xmlns:r="http://schemas.openxmlformats.org/officeDocument/2006/relationships" name="Business Segment Information _2" sheetId="53" state="visible" r:id="rId53"/>
    <sheet xmlns:r="http://schemas.openxmlformats.org/officeDocument/2006/relationships" name="Risk Management and Fair Valu_3" sheetId="54" state="visible" r:id="rId54"/>
    <sheet xmlns:r="http://schemas.openxmlformats.org/officeDocument/2006/relationships" name="Risk Management and Fair Valu_4" sheetId="55" state="visible" r:id="rId55"/>
    <sheet xmlns:r="http://schemas.openxmlformats.org/officeDocument/2006/relationships" name="Risk Management and Fair Valu_5" sheetId="56" state="visible" r:id="rId56"/>
    <sheet xmlns:r="http://schemas.openxmlformats.org/officeDocument/2006/relationships" name="Risk Management and Fair Valu_6" sheetId="57" state="visible" r:id="rId57"/>
    <sheet xmlns:r="http://schemas.openxmlformats.org/officeDocument/2006/relationships" name="Risk Management and Fair Valu_7" sheetId="58" state="visible" r:id="rId58"/>
    <sheet xmlns:r="http://schemas.openxmlformats.org/officeDocument/2006/relationships" name="Risk Management and Fair Valu_8" sheetId="59" state="visible" r:id="rId59"/>
    <sheet xmlns:r="http://schemas.openxmlformats.org/officeDocument/2006/relationships" name="Risk Management and Fair Valu_9" sheetId="60" state="visible" r:id="rId60"/>
    <sheet xmlns:r="http://schemas.openxmlformats.org/officeDocument/2006/relationships" name="Decommissioning Trust Funds (Na" sheetId="61" state="visible" r:id="rId61"/>
    <sheet xmlns:r="http://schemas.openxmlformats.org/officeDocument/2006/relationships" name="Decommissioning Trust Funds (Se" sheetId="62" state="visible" r:id="rId62"/>
    <sheet xmlns:r="http://schemas.openxmlformats.org/officeDocument/2006/relationships" name="Decommissioning Trust Funds (Av" sheetId="63" state="visible" r:id="rId63"/>
    <sheet xmlns:r="http://schemas.openxmlformats.org/officeDocument/2006/relationships" name="Decommissioning Trust Funds (Fa" sheetId="64" state="visible" r:id="rId64"/>
    <sheet xmlns:r="http://schemas.openxmlformats.org/officeDocument/2006/relationships" name="Income Taxes Income Taxes (Redu" sheetId="65" state="visible" r:id="rId65"/>
    <sheet xmlns:r="http://schemas.openxmlformats.org/officeDocument/2006/relationships" name="Property, Plant, And Equipment " sheetId="66" state="visible" r:id="rId66"/>
    <sheet xmlns:r="http://schemas.openxmlformats.org/officeDocument/2006/relationships" name="Variable Interest Entities (Nar" sheetId="67" state="visible" r:id="rId67"/>
    <sheet xmlns:r="http://schemas.openxmlformats.org/officeDocument/2006/relationships" name="Revenue Recognition (Disaggrega" sheetId="68" state="visible" r:id="rId68"/>
    <sheet xmlns:r="http://schemas.openxmlformats.org/officeDocument/2006/relationships" name="Revenue Recognition (Allowance " sheetId="69" state="visible" r:id="rId69"/>
    <sheet xmlns:r="http://schemas.openxmlformats.org/officeDocument/2006/relationships" name="Business Combinations (Narrativ" sheetId="70" state="visible" r:id="rId70"/>
    <sheet xmlns:r="http://schemas.openxmlformats.org/officeDocument/2006/relationships" name="Uncategorized Items - etr-20210"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Registrant Name</t>
        </is>
      </c>
      <c r="B3" s="3" t="inlineStr">
        <is>
          <t>ENTERGY CORPORATION</t>
        </is>
      </c>
    </row>
    <row r="4">
      <c r="A4" s="3" t="inlineStr">
        <is>
          <t>City Area Code</t>
        </is>
      </c>
      <c r="B4" s="3" t="inlineStr">
        <is>
          <t>504</t>
        </is>
      </c>
    </row>
    <row r="5">
      <c r="A5" s="3" t="inlineStr">
        <is>
          <t>Local Phone Number</t>
        </is>
      </c>
      <c r="B5" s="3" t="inlineStr">
        <is>
          <t>576-4000</t>
        </is>
      </c>
    </row>
    <row r="6">
      <c r="A6" s="3" t="inlineStr">
        <is>
          <t>Entity Tax Identification Number</t>
        </is>
      </c>
      <c r="B6" s="3" t="inlineStr">
        <is>
          <t>72-1229752</t>
        </is>
      </c>
    </row>
    <row r="7">
      <c r="A7" s="3" t="inlineStr">
        <is>
          <t>Entity File Number</t>
        </is>
      </c>
      <c r="B7" s="3" t="inlineStr">
        <is>
          <t>1-11299</t>
        </is>
      </c>
    </row>
    <row r="8">
      <c r="A8" s="3" t="inlineStr">
        <is>
          <t>Entity Central Index Key</t>
        </is>
      </c>
      <c r="B8" s="3" t="inlineStr">
        <is>
          <t>0000065984</t>
        </is>
      </c>
    </row>
    <row r="9">
      <c r="A9" s="3" t="inlineStr">
        <is>
          <t>Document Type</t>
        </is>
      </c>
      <c r="B9" s="3" t="inlineStr">
        <is>
          <t>10-Q</t>
        </is>
      </c>
    </row>
    <row r="10">
      <c r="A10" s="3" t="inlineStr">
        <is>
          <t>Document Period End Date</t>
        </is>
      </c>
      <c r="B10" s="3" t="inlineStr">
        <is>
          <t>Jun. 30,
		2021</t>
        </is>
      </c>
    </row>
    <row r="11">
      <c r="A11" s="3" t="inlineStr">
        <is>
          <t>Amendment Flag</t>
        </is>
      </c>
      <c r="B11" s="3" t="inlineStr">
        <is>
          <t>false</t>
        </is>
      </c>
    </row>
    <row r="12">
      <c r="A12" s="3" t="inlineStr">
        <is>
          <t>Document Fiscal Year Focus</t>
        </is>
      </c>
      <c r="B12" s="3" t="inlineStr">
        <is>
          <t>2021</t>
        </is>
      </c>
    </row>
    <row r="13">
      <c r="A13" s="3" t="inlineStr">
        <is>
          <t>Document Fiscal Period Focus</t>
        </is>
      </c>
      <c r="B13" s="3" t="inlineStr">
        <is>
          <t>Q2</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Incorporation, State or Country Code</t>
        </is>
      </c>
      <c r="B17" s="3" t="inlineStr">
        <is>
          <t>DE</t>
        </is>
      </c>
    </row>
    <row r="18">
      <c r="A18" s="3" t="inlineStr">
        <is>
          <t>Entity Address, State or Province</t>
        </is>
      </c>
      <c r="B18" s="3" t="inlineStr">
        <is>
          <t>639 Loyola Avenue</t>
        </is>
      </c>
    </row>
    <row r="19">
      <c r="A19" s="3" t="inlineStr">
        <is>
          <t>Entity Address, City or Town</t>
        </is>
      </c>
      <c r="B19" s="3" t="inlineStr">
        <is>
          <t>New Orleans</t>
        </is>
      </c>
    </row>
    <row r="20">
      <c r="A20" s="3" t="inlineStr">
        <is>
          <t>Entity Address, State or Province</t>
        </is>
      </c>
      <c r="B20" s="3" t="inlineStr">
        <is>
          <t>LA</t>
        </is>
      </c>
    </row>
    <row r="21">
      <c r="A21" s="3" t="inlineStr">
        <is>
          <t>Entity Address, Postal Zip Code</t>
        </is>
      </c>
      <c r="B21" s="3" t="inlineStr">
        <is>
          <t>70113</t>
        </is>
      </c>
    </row>
    <row r="22">
      <c r="A22" s="3" t="inlineStr">
        <is>
          <t>Entity Common Stock, Shares Outstanding</t>
        </is>
      </c>
      <c r="C22" s="4" t="n">
        <v>200954557</v>
      </c>
    </row>
    <row r="23">
      <c r="A23" s="3" t="inlineStr">
        <is>
          <t>Entity Emerging Growth Company</t>
        </is>
      </c>
      <c r="B23" s="3" t="inlineStr">
        <is>
          <t>false</t>
        </is>
      </c>
    </row>
    <row r="24">
      <c r="A24" s="3" t="inlineStr">
        <is>
          <t>Entity Small Business</t>
        </is>
      </c>
      <c r="B24" s="3" t="inlineStr">
        <is>
          <t>false</t>
        </is>
      </c>
    </row>
    <row r="25">
      <c r="A25" s="3" t="inlineStr">
        <is>
          <t>Entity Shell Company</t>
        </is>
      </c>
      <c r="B25" s="3" t="inlineStr">
        <is>
          <t>false</t>
        </is>
      </c>
    </row>
    <row r="26">
      <c r="A26" s="3" t="inlineStr">
        <is>
          <t>Entity Interactive Data Current</t>
        </is>
      </c>
      <c r="B26" s="3" t="inlineStr">
        <is>
          <t>Yes</t>
        </is>
      </c>
    </row>
    <row r="27">
      <c r="A27" s="3" t="inlineStr">
        <is>
          <t>Document Quarterly Report</t>
        </is>
      </c>
      <c r="B27" s="3" t="inlineStr">
        <is>
          <t>true</t>
        </is>
      </c>
    </row>
    <row r="28">
      <c r="A28" s="3" t="inlineStr">
        <is>
          <t>Document Transition Report</t>
        </is>
      </c>
      <c r="B28" s="3" t="inlineStr">
        <is>
          <t>false</t>
        </is>
      </c>
    </row>
    <row r="29">
      <c r="A29" s="3" t="inlineStr">
        <is>
          <t>NEW YORK STOCK EXCHANGE, INC. [Member]</t>
        </is>
      </c>
    </row>
    <row r="30">
      <c r="A30" s="3" t="inlineStr">
        <is>
          <t>Trading Symbol</t>
        </is>
      </c>
      <c r="B30" s="3" t="inlineStr">
        <is>
          <t>ETR</t>
        </is>
      </c>
    </row>
    <row r="31">
      <c r="A31" s="3" t="inlineStr">
        <is>
          <t>Security Exchange Name</t>
        </is>
      </c>
      <c r="B31" s="3" t="inlineStr">
        <is>
          <t>NYSE</t>
        </is>
      </c>
    </row>
    <row r="32">
      <c r="A32" s="3" t="inlineStr">
        <is>
          <t>Title of 12(b) Security</t>
        </is>
      </c>
      <c r="B32" s="3" t="inlineStr">
        <is>
          <t>Common Stock, $0.01 Par Value</t>
        </is>
      </c>
    </row>
    <row r="33">
      <c r="A33" s="3" t="inlineStr">
        <is>
          <t>CHICAGO STOCK EXCHANGE, INC [Member]</t>
        </is>
      </c>
    </row>
    <row r="34">
      <c r="A34" s="3" t="inlineStr">
        <is>
          <t>Trading Symbol</t>
        </is>
      </c>
      <c r="B34" s="3" t="inlineStr">
        <is>
          <t>ETR</t>
        </is>
      </c>
    </row>
    <row r="35">
      <c r="A35" s="3" t="inlineStr">
        <is>
          <t>Security Exchange Name</t>
        </is>
      </c>
      <c r="B35" s="3" t="inlineStr">
        <is>
          <t>CHX</t>
        </is>
      </c>
    </row>
    <row r="36">
      <c r="A36" s="3" t="inlineStr">
        <is>
          <t>Title of 12(b) Security</t>
        </is>
      </c>
      <c r="B36" s="3" t="inlineStr">
        <is>
          <t>Common Stock, $0.01 Par Value</t>
        </is>
      </c>
    </row>
    <row r="37">
      <c r="A37" s="3" t="inlineStr">
        <is>
          <t>Entergy Arkansas [Member]</t>
        </is>
      </c>
    </row>
    <row r="38">
      <c r="A38" s="3" t="inlineStr">
        <is>
          <t>Entity Registrant Name</t>
        </is>
      </c>
      <c r="B38" s="3" t="inlineStr">
        <is>
          <t>ENTERGY ARKANSAS, LLC</t>
        </is>
      </c>
    </row>
    <row r="39">
      <c r="A39" s="3" t="inlineStr">
        <is>
          <t>City Area Code</t>
        </is>
      </c>
      <c r="B39" s="3" t="inlineStr">
        <is>
          <t>501</t>
        </is>
      </c>
    </row>
    <row r="40">
      <c r="A40" s="3" t="inlineStr">
        <is>
          <t>Local Phone Number</t>
        </is>
      </c>
      <c r="B40" s="3" t="inlineStr">
        <is>
          <t>377-4000</t>
        </is>
      </c>
    </row>
    <row r="41">
      <c r="A41" s="3" t="inlineStr">
        <is>
          <t>Entity Tax Identification Number</t>
        </is>
      </c>
      <c r="B41" s="3" t="inlineStr">
        <is>
          <t>83-1918668</t>
        </is>
      </c>
    </row>
    <row r="42">
      <c r="A42" s="3" t="inlineStr">
        <is>
          <t>Entity File Number</t>
        </is>
      </c>
      <c r="B42" s="3" t="inlineStr">
        <is>
          <t>1-10764</t>
        </is>
      </c>
    </row>
    <row r="43">
      <c r="A43" s="3" t="inlineStr">
        <is>
          <t>Entity Central Index Key</t>
        </is>
      </c>
      <c r="B43" s="3" t="inlineStr">
        <is>
          <t>0000007323</t>
        </is>
      </c>
    </row>
    <row r="44">
      <c r="A44" s="3" t="inlineStr">
        <is>
          <t>Entity Current Reporting Status</t>
        </is>
      </c>
      <c r="B44" s="3" t="inlineStr">
        <is>
          <t>Yes</t>
        </is>
      </c>
    </row>
    <row r="45">
      <c r="A45" s="3" t="inlineStr">
        <is>
          <t>Entity Filer Category</t>
        </is>
      </c>
      <c r="B45" s="3" t="inlineStr">
        <is>
          <t>Non-accelerated Filer</t>
        </is>
      </c>
    </row>
    <row r="46">
      <c r="A46" s="3" t="inlineStr">
        <is>
          <t>Entity Incorporation, State or Country Code</t>
        </is>
      </c>
      <c r="B46" s="3" t="inlineStr">
        <is>
          <t>TX</t>
        </is>
      </c>
    </row>
    <row r="47">
      <c r="A47" s="3" t="inlineStr">
        <is>
          <t>Entity Address, State or Province</t>
        </is>
      </c>
      <c r="B47" s="3" t="inlineStr">
        <is>
          <t>425 West Capitol Avenue</t>
        </is>
      </c>
    </row>
    <row r="48">
      <c r="A48" s="3" t="inlineStr">
        <is>
          <t>Entity Address, City or Town</t>
        </is>
      </c>
      <c r="B48" s="3" t="inlineStr">
        <is>
          <t>Little Rock</t>
        </is>
      </c>
    </row>
    <row r="49">
      <c r="A49" s="3" t="inlineStr">
        <is>
          <t>Entity Address, State or Province</t>
        </is>
      </c>
      <c r="B49" s="3" t="inlineStr">
        <is>
          <t>AR</t>
        </is>
      </c>
    </row>
    <row r="50">
      <c r="A50" s="3" t="inlineStr">
        <is>
          <t>Entity Address, Postal Zip Code</t>
        </is>
      </c>
      <c r="B50" s="3" t="inlineStr">
        <is>
          <t>72201</t>
        </is>
      </c>
    </row>
    <row r="51">
      <c r="A51" s="3" t="inlineStr">
        <is>
          <t>Entity Emerging Growth Company</t>
        </is>
      </c>
      <c r="B51" s="3" t="inlineStr">
        <is>
          <t>false</t>
        </is>
      </c>
    </row>
    <row r="52">
      <c r="A52" s="3" t="inlineStr">
        <is>
          <t>Entity Small Business</t>
        </is>
      </c>
      <c r="B52" s="3" t="inlineStr">
        <is>
          <t>false</t>
        </is>
      </c>
    </row>
    <row r="53">
      <c r="A53" s="3" t="inlineStr">
        <is>
          <t>Entity Shell Company</t>
        </is>
      </c>
      <c r="B53" s="3" t="inlineStr">
        <is>
          <t>false</t>
        </is>
      </c>
    </row>
    <row r="54">
      <c r="A54" s="3" t="inlineStr">
        <is>
          <t>Entity Interactive Data Current</t>
        </is>
      </c>
      <c r="B54" s="3" t="inlineStr">
        <is>
          <t>Yes</t>
        </is>
      </c>
    </row>
    <row r="55">
      <c r="A55" s="3" t="inlineStr">
        <is>
          <t>Entergy Louisiana [Member]</t>
        </is>
      </c>
    </row>
    <row r="56">
      <c r="A56" s="3" t="inlineStr">
        <is>
          <t>Entity Registrant Name</t>
        </is>
      </c>
      <c r="B56" s="3" t="inlineStr">
        <is>
          <t>ENTERGY LOUISIANA, LLC</t>
        </is>
      </c>
    </row>
    <row r="57">
      <c r="A57" s="3" t="inlineStr">
        <is>
          <t>City Area Code</t>
        </is>
      </c>
      <c r="B57" s="3" t="inlineStr">
        <is>
          <t>504</t>
        </is>
      </c>
    </row>
    <row r="58">
      <c r="A58" s="3" t="inlineStr">
        <is>
          <t>Local Phone Number</t>
        </is>
      </c>
      <c r="B58" s="3" t="inlineStr">
        <is>
          <t>576-4000</t>
        </is>
      </c>
    </row>
    <row r="59">
      <c r="A59" s="3" t="inlineStr">
        <is>
          <t>Entity Tax Identification Number</t>
        </is>
      </c>
      <c r="B59" s="3" t="inlineStr">
        <is>
          <t>47-4469646</t>
        </is>
      </c>
    </row>
    <row r="60">
      <c r="A60" s="3" t="inlineStr">
        <is>
          <t>Entity File Number</t>
        </is>
      </c>
      <c r="B60" s="3" t="inlineStr">
        <is>
          <t>1-32718</t>
        </is>
      </c>
    </row>
    <row r="61">
      <c r="A61" s="3" t="inlineStr">
        <is>
          <t>Entity Central Index Key</t>
        </is>
      </c>
      <c r="B61" s="3" t="inlineStr">
        <is>
          <t>0001348952</t>
        </is>
      </c>
    </row>
    <row r="62">
      <c r="A62" s="3" t="inlineStr">
        <is>
          <t>Entity Current Reporting Status</t>
        </is>
      </c>
      <c r="B62" s="3" t="inlineStr">
        <is>
          <t>Yes</t>
        </is>
      </c>
    </row>
    <row r="63">
      <c r="A63" s="3" t="inlineStr">
        <is>
          <t>Entity Filer Category</t>
        </is>
      </c>
      <c r="B63" s="3" t="inlineStr">
        <is>
          <t>Non-accelerated Filer</t>
        </is>
      </c>
    </row>
    <row r="64">
      <c r="A64" s="3" t="inlineStr">
        <is>
          <t>Entity Incorporation, State or Country Code</t>
        </is>
      </c>
      <c r="B64" s="3" t="inlineStr">
        <is>
          <t>TX</t>
        </is>
      </c>
    </row>
    <row r="65">
      <c r="A65" s="3" t="inlineStr">
        <is>
          <t>Entity Address, State or Province</t>
        </is>
      </c>
      <c r="B65" s="3" t="inlineStr">
        <is>
          <t>4809 Jefferson Highway</t>
        </is>
      </c>
    </row>
    <row r="66">
      <c r="A66" s="3" t="inlineStr">
        <is>
          <t>Entity Address, City or Town</t>
        </is>
      </c>
      <c r="B66" s="3" t="inlineStr">
        <is>
          <t>Jefferson</t>
        </is>
      </c>
    </row>
    <row r="67">
      <c r="A67" s="3" t="inlineStr">
        <is>
          <t>Entity Address, State or Province</t>
        </is>
      </c>
      <c r="B67" s="3" t="inlineStr">
        <is>
          <t>LA</t>
        </is>
      </c>
    </row>
    <row r="68">
      <c r="A68" s="3" t="inlineStr">
        <is>
          <t>Entity Address, Postal Zip Code</t>
        </is>
      </c>
      <c r="B68" s="3" t="inlineStr">
        <is>
          <t>70121</t>
        </is>
      </c>
    </row>
    <row r="69">
      <c r="A69" s="3" t="inlineStr">
        <is>
          <t>Entity Emerging Growth Company</t>
        </is>
      </c>
      <c r="B69" s="3" t="inlineStr">
        <is>
          <t>false</t>
        </is>
      </c>
    </row>
    <row r="70">
      <c r="A70" s="3" t="inlineStr">
        <is>
          <t>Entity Small Business</t>
        </is>
      </c>
      <c r="B70" s="3" t="inlineStr">
        <is>
          <t>false</t>
        </is>
      </c>
    </row>
    <row r="71">
      <c r="A71" s="3" t="inlineStr">
        <is>
          <t>Entity Shell Company</t>
        </is>
      </c>
      <c r="B71" s="3" t="inlineStr">
        <is>
          <t>false</t>
        </is>
      </c>
    </row>
    <row r="72">
      <c r="A72" s="3" t="inlineStr">
        <is>
          <t>Entity Interactive Data Current</t>
        </is>
      </c>
      <c r="B72" s="3" t="inlineStr">
        <is>
          <t>Yes</t>
        </is>
      </c>
    </row>
    <row r="73">
      <c r="A73" s="3" t="inlineStr">
        <is>
          <t>Entergy Mississippi [Member]</t>
        </is>
      </c>
    </row>
    <row r="74">
      <c r="A74" s="3" t="inlineStr">
        <is>
          <t>Entity Registrant Name</t>
        </is>
      </c>
      <c r="B74" s="3" t="inlineStr">
        <is>
          <t>ENTERGY MISSISSIPPI, LLC</t>
        </is>
      </c>
    </row>
    <row r="75">
      <c r="A75" s="3" t="inlineStr">
        <is>
          <t>City Area Code</t>
        </is>
      </c>
      <c r="B75" s="3" t="inlineStr">
        <is>
          <t>601</t>
        </is>
      </c>
    </row>
    <row r="76">
      <c r="A76" s="3" t="inlineStr">
        <is>
          <t>Local Phone Number</t>
        </is>
      </c>
      <c r="B76" s="3" t="inlineStr">
        <is>
          <t>368-5000</t>
        </is>
      </c>
    </row>
    <row r="77">
      <c r="A77" s="3" t="inlineStr">
        <is>
          <t>Entity Tax Identification Number</t>
        </is>
      </c>
      <c r="B77" s="3" t="inlineStr">
        <is>
          <t>83-1950019</t>
        </is>
      </c>
    </row>
    <row r="78">
      <c r="A78" s="3" t="inlineStr">
        <is>
          <t>Entity File Number</t>
        </is>
      </c>
      <c r="B78" s="3" t="inlineStr">
        <is>
          <t>1-31508</t>
        </is>
      </c>
    </row>
    <row r="79">
      <c r="A79" s="3" t="inlineStr">
        <is>
          <t>Entity Central Index Key</t>
        </is>
      </c>
      <c r="B79" s="3" t="inlineStr">
        <is>
          <t>0000066901</t>
        </is>
      </c>
    </row>
    <row r="80">
      <c r="A80" s="3" t="inlineStr">
        <is>
          <t>Entity Current Reporting Status</t>
        </is>
      </c>
      <c r="B80" s="3" t="inlineStr">
        <is>
          <t>Yes</t>
        </is>
      </c>
    </row>
    <row r="81">
      <c r="A81" s="3" t="inlineStr">
        <is>
          <t>Entity Filer Category</t>
        </is>
      </c>
      <c r="B81" s="3" t="inlineStr">
        <is>
          <t>Non-accelerated Filer</t>
        </is>
      </c>
    </row>
    <row r="82">
      <c r="A82" s="3" t="inlineStr">
        <is>
          <t>Entity Incorporation, State or Country Code</t>
        </is>
      </c>
      <c r="B82" s="3" t="inlineStr">
        <is>
          <t>TX</t>
        </is>
      </c>
    </row>
    <row r="83">
      <c r="A83" s="3" t="inlineStr">
        <is>
          <t>Entity Address, State or Province</t>
        </is>
      </c>
      <c r="B83" s="3" t="inlineStr">
        <is>
          <t>308 East Pearl Street</t>
        </is>
      </c>
    </row>
    <row r="84">
      <c r="A84" s="3" t="inlineStr">
        <is>
          <t>Entity Address, City or Town</t>
        </is>
      </c>
      <c r="B84" s="3" t="inlineStr">
        <is>
          <t>Jackson</t>
        </is>
      </c>
    </row>
    <row r="85">
      <c r="A85" s="3" t="inlineStr">
        <is>
          <t>Entity Address, State or Province</t>
        </is>
      </c>
      <c r="B85" s="3" t="inlineStr">
        <is>
          <t>MS</t>
        </is>
      </c>
    </row>
    <row r="86">
      <c r="A86" s="3" t="inlineStr">
        <is>
          <t>Entity Address, Postal Zip Code</t>
        </is>
      </c>
      <c r="B86" s="3" t="inlineStr">
        <is>
          <t>39201</t>
        </is>
      </c>
    </row>
    <row r="87">
      <c r="A87" s="3" t="inlineStr">
        <is>
          <t>Entity Emerging Growth Company</t>
        </is>
      </c>
      <c r="B87" s="3" t="inlineStr">
        <is>
          <t>false</t>
        </is>
      </c>
    </row>
    <row r="88">
      <c r="A88" s="3" t="inlineStr">
        <is>
          <t>Entity Small Business</t>
        </is>
      </c>
      <c r="B88" s="3" t="inlineStr">
        <is>
          <t>false</t>
        </is>
      </c>
    </row>
    <row r="89">
      <c r="A89" s="3" t="inlineStr">
        <is>
          <t>Entity Shell Company</t>
        </is>
      </c>
      <c r="B89" s="3" t="inlineStr">
        <is>
          <t>false</t>
        </is>
      </c>
    </row>
    <row r="90">
      <c r="A90" s="3" t="inlineStr">
        <is>
          <t>Entity Interactive Data Current</t>
        </is>
      </c>
      <c r="B90" s="3" t="inlineStr">
        <is>
          <t>Yes</t>
        </is>
      </c>
    </row>
    <row r="91">
      <c r="A91" s="3" t="inlineStr">
        <is>
          <t>Entergy New Orleans [Member]</t>
        </is>
      </c>
    </row>
    <row r="92">
      <c r="A92" s="3" t="inlineStr">
        <is>
          <t>Entity Registrant Name</t>
        </is>
      </c>
      <c r="B92" s="3" t="inlineStr">
        <is>
          <t>ENTERGY NEW ORLEANS, LLC</t>
        </is>
      </c>
    </row>
    <row r="93">
      <c r="A93" s="3" t="inlineStr">
        <is>
          <t>City Area Code</t>
        </is>
      </c>
      <c r="B93" s="3" t="inlineStr">
        <is>
          <t>504</t>
        </is>
      </c>
    </row>
    <row r="94">
      <c r="A94" s="3" t="inlineStr">
        <is>
          <t>Local Phone Number</t>
        </is>
      </c>
      <c r="B94" s="3" t="inlineStr">
        <is>
          <t>670-3700</t>
        </is>
      </c>
    </row>
    <row r="95">
      <c r="A95" s="3" t="inlineStr">
        <is>
          <t>Entity Tax Identification Number</t>
        </is>
      </c>
      <c r="B95" s="3" t="inlineStr">
        <is>
          <t>82-2212934</t>
        </is>
      </c>
    </row>
    <row r="96">
      <c r="A96" s="3" t="inlineStr">
        <is>
          <t>Entity File Number</t>
        </is>
      </c>
      <c r="B96" s="3" t="inlineStr">
        <is>
          <t>1-35747</t>
        </is>
      </c>
    </row>
    <row r="97">
      <c r="A97" s="3" t="inlineStr">
        <is>
          <t>Entity Central Index Key</t>
        </is>
      </c>
      <c r="B97" s="3" t="inlineStr">
        <is>
          <t>0000071508</t>
        </is>
      </c>
    </row>
    <row r="98">
      <c r="A98" s="3" t="inlineStr">
        <is>
          <t>Entity Current Reporting Status</t>
        </is>
      </c>
      <c r="B98" s="3" t="inlineStr">
        <is>
          <t>Yes</t>
        </is>
      </c>
    </row>
    <row r="99">
      <c r="A99" s="3" t="inlineStr">
        <is>
          <t>Entity Filer Category</t>
        </is>
      </c>
      <c r="B99" s="3" t="inlineStr">
        <is>
          <t>Non-accelerated Filer</t>
        </is>
      </c>
    </row>
    <row r="100">
      <c r="A100" s="3" t="inlineStr">
        <is>
          <t>Entity Incorporation, State or Country Code</t>
        </is>
      </c>
      <c r="B100" s="3" t="inlineStr">
        <is>
          <t>TX</t>
        </is>
      </c>
    </row>
    <row r="101">
      <c r="A101" s="3" t="inlineStr">
        <is>
          <t>Entity Address, State or Province</t>
        </is>
      </c>
      <c r="B101" s="3" t="inlineStr">
        <is>
          <t>1600 Perdido Street</t>
        </is>
      </c>
    </row>
    <row r="102">
      <c r="A102" s="3" t="inlineStr">
        <is>
          <t>Entity Address, City or Town</t>
        </is>
      </c>
      <c r="B102" s="3" t="inlineStr">
        <is>
          <t>New Orleans</t>
        </is>
      </c>
    </row>
    <row r="103">
      <c r="A103" s="3" t="inlineStr">
        <is>
          <t>Entity Address, State or Province</t>
        </is>
      </c>
      <c r="B103" s="3" t="inlineStr">
        <is>
          <t>LA</t>
        </is>
      </c>
    </row>
    <row r="104">
      <c r="A104" s="3" t="inlineStr">
        <is>
          <t>Entity Address, Postal Zip Code</t>
        </is>
      </c>
      <c r="B104" s="3" t="inlineStr">
        <is>
          <t>70112</t>
        </is>
      </c>
    </row>
    <row r="105">
      <c r="A105" s="3" t="inlineStr">
        <is>
          <t>Entity Emerging Growth Company</t>
        </is>
      </c>
      <c r="B105" s="3" t="inlineStr">
        <is>
          <t>false</t>
        </is>
      </c>
    </row>
    <row r="106">
      <c r="A106" s="3" t="inlineStr">
        <is>
          <t>Entity Small Business</t>
        </is>
      </c>
      <c r="B106" s="3" t="inlineStr">
        <is>
          <t>false</t>
        </is>
      </c>
    </row>
    <row r="107">
      <c r="A107" s="3" t="inlineStr">
        <is>
          <t>Entity Shell Company</t>
        </is>
      </c>
      <c r="B107" s="3" t="inlineStr">
        <is>
          <t>false</t>
        </is>
      </c>
    </row>
    <row r="108">
      <c r="A108" s="3" t="inlineStr">
        <is>
          <t>Entity Interactive Data Current</t>
        </is>
      </c>
      <c r="B108" s="3" t="inlineStr">
        <is>
          <t>Yes</t>
        </is>
      </c>
    </row>
    <row r="109">
      <c r="A109" s="3" t="inlineStr">
        <is>
          <t>Entergy Texas [Member]</t>
        </is>
      </c>
    </row>
    <row r="110">
      <c r="A110" s="3" t="inlineStr">
        <is>
          <t>Entity Registrant Name</t>
        </is>
      </c>
      <c r="B110" s="3" t="inlineStr">
        <is>
          <t>ENTERGY TEXAS, INC.</t>
        </is>
      </c>
    </row>
    <row r="111">
      <c r="A111" s="3" t="inlineStr">
        <is>
          <t>City Area Code</t>
        </is>
      </c>
      <c r="B111" s="3" t="inlineStr">
        <is>
          <t>409</t>
        </is>
      </c>
    </row>
    <row r="112">
      <c r="A112" s="3" t="inlineStr">
        <is>
          <t>Local Phone Number</t>
        </is>
      </c>
      <c r="B112" s="3" t="inlineStr">
        <is>
          <t>981-2000</t>
        </is>
      </c>
    </row>
    <row r="113">
      <c r="A113" s="3" t="inlineStr">
        <is>
          <t>Entity Tax Identification Number</t>
        </is>
      </c>
      <c r="B113" s="3" t="inlineStr">
        <is>
          <t>61-1435798</t>
        </is>
      </c>
    </row>
    <row r="114">
      <c r="A114" s="3" t="inlineStr">
        <is>
          <t>Entity File Number</t>
        </is>
      </c>
      <c r="B114" s="3" t="inlineStr">
        <is>
          <t>1-34360</t>
        </is>
      </c>
    </row>
    <row r="115">
      <c r="A115" s="3" t="inlineStr">
        <is>
          <t>Entity Central Index Key</t>
        </is>
      </c>
      <c r="B115" s="3" t="inlineStr">
        <is>
          <t>0001427437</t>
        </is>
      </c>
    </row>
    <row r="116">
      <c r="A116" s="3" t="inlineStr">
        <is>
          <t>Entity Current Reporting Status</t>
        </is>
      </c>
      <c r="B116" s="3" t="inlineStr">
        <is>
          <t>Yes</t>
        </is>
      </c>
    </row>
    <row r="117">
      <c r="A117" s="3" t="inlineStr">
        <is>
          <t>Entity Filer Category</t>
        </is>
      </c>
      <c r="B117" s="3" t="inlineStr">
        <is>
          <t>Non-accelerated Filer</t>
        </is>
      </c>
    </row>
    <row r="118">
      <c r="A118" s="3" t="inlineStr">
        <is>
          <t>Entity Incorporation, State or Country Code</t>
        </is>
      </c>
      <c r="B118" s="3" t="inlineStr">
        <is>
          <t>TX</t>
        </is>
      </c>
    </row>
    <row r="119">
      <c r="A119" s="3" t="inlineStr">
        <is>
          <t>Entity Address, State or Province</t>
        </is>
      </c>
      <c r="B119" s="3" t="inlineStr">
        <is>
          <t>10055 Grogans Mill Road</t>
        </is>
      </c>
    </row>
    <row r="120">
      <c r="A120" s="3" t="inlineStr">
        <is>
          <t>Entity Address, City or Town</t>
        </is>
      </c>
      <c r="B120" s="3" t="inlineStr">
        <is>
          <t>The Woodlands</t>
        </is>
      </c>
    </row>
    <row r="121">
      <c r="A121" s="3" t="inlineStr">
        <is>
          <t>Entity Address, State or Province</t>
        </is>
      </c>
      <c r="B121" s="3" t="inlineStr">
        <is>
          <t>TX</t>
        </is>
      </c>
    </row>
    <row r="122">
      <c r="A122" s="3" t="inlineStr">
        <is>
          <t>Entity Address, Postal Zip Code</t>
        </is>
      </c>
      <c r="B122" s="3" t="inlineStr">
        <is>
          <t>77380</t>
        </is>
      </c>
    </row>
    <row r="123">
      <c r="A123" s="3" t="inlineStr">
        <is>
          <t>Entity Emerging Growth Company</t>
        </is>
      </c>
      <c r="B123" s="3" t="inlineStr">
        <is>
          <t>false</t>
        </is>
      </c>
    </row>
    <row r="124">
      <c r="A124" s="3" t="inlineStr">
        <is>
          <t>Entity Small Business</t>
        </is>
      </c>
      <c r="B124" s="3" t="inlineStr">
        <is>
          <t>false</t>
        </is>
      </c>
    </row>
    <row r="125">
      <c r="A125" s="3" t="inlineStr">
        <is>
          <t>Entity Shell Company</t>
        </is>
      </c>
      <c r="B125" s="3" t="inlineStr">
        <is>
          <t>false</t>
        </is>
      </c>
    </row>
    <row r="126">
      <c r="A126" s="3" t="inlineStr">
        <is>
          <t>Entity Interactive Data Current</t>
        </is>
      </c>
      <c r="B126" s="3" t="inlineStr">
        <is>
          <t>Yes</t>
        </is>
      </c>
    </row>
    <row r="127">
      <c r="A127" s="3" t="inlineStr">
        <is>
          <t>System Energy [Member]</t>
        </is>
      </c>
    </row>
    <row r="128">
      <c r="A128" s="3" t="inlineStr">
        <is>
          <t>Entity Registrant Name</t>
        </is>
      </c>
      <c r="B128" s="3" t="inlineStr">
        <is>
          <t>SYSTEM ENERGY RESOURCES, INC.</t>
        </is>
      </c>
    </row>
    <row r="129">
      <c r="A129" s="3" t="inlineStr">
        <is>
          <t>City Area Code</t>
        </is>
      </c>
      <c r="B129" s="3" t="inlineStr">
        <is>
          <t>601</t>
        </is>
      </c>
    </row>
    <row r="130">
      <c r="A130" s="3" t="inlineStr">
        <is>
          <t>Local Phone Number</t>
        </is>
      </c>
      <c r="B130" s="3" t="inlineStr">
        <is>
          <t>368-5000</t>
        </is>
      </c>
    </row>
    <row r="131">
      <c r="A131" s="3" t="inlineStr">
        <is>
          <t>Entity Tax Identification Number</t>
        </is>
      </c>
      <c r="B131" s="3" t="inlineStr">
        <is>
          <t>72-0752777</t>
        </is>
      </c>
    </row>
    <row r="132">
      <c r="A132" s="3" t="inlineStr">
        <is>
          <t>Entity File Number</t>
        </is>
      </c>
      <c r="B132" s="3" t="inlineStr">
        <is>
          <t>1-09067</t>
        </is>
      </c>
    </row>
    <row r="133">
      <c r="A133" s="3" t="inlineStr">
        <is>
          <t>Entity Central Index Key</t>
        </is>
      </c>
      <c r="B133" s="3" t="inlineStr">
        <is>
          <t>0000202584</t>
        </is>
      </c>
    </row>
    <row r="134">
      <c r="A134" s="3" t="inlineStr">
        <is>
          <t>Entity Current Reporting Status</t>
        </is>
      </c>
      <c r="B134" s="3" t="inlineStr">
        <is>
          <t>Yes</t>
        </is>
      </c>
    </row>
    <row r="135">
      <c r="A135" s="3" t="inlineStr">
        <is>
          <t>Entity Filer Category</t>
        </is>
      </c>
      <c r="B135" s="3" t="inlineStr">
        <is>
          <t>Non-accelerated Filer</t>
        </is>
      </c>
    </row>
    <row r="136">
      <c r="A136" s="3" t="inlineStr">
        <is>
          <t>Entity Incorporation, State or Country Code</t>
        </is>
      </c>
      <c r="B136" s="3" t="inlineStr">
        <is>
          <t>AR</t>
        </is>
      </c>
    </row>
    <row r="137">
      <c r="A137" s="3" t="inlineStr">
        <is>
          <t>Entity Address, State or Province</t>
        </is>
      </c>
      <c r="B137" s="3" t="inlineStr">
        <is>
          <t>1340 Echelon Parkway</t>
        </is>
      </c>
    </row>
    <row r="138">
      <c r="A138" s="3" t="inlineStr">
        <is>
          <t>Entity Address, City or Town</t>
        </is>
      </c>
      <c r="B138" s="3" t="inlineStr">
        <is>
          <t>Jackson</t>
        </is>
      </c>
    </row>
    <row r="139">
      <c r="A139" s="3" t="inlineStr">
        <is>
          <t>Entity Address, State or Province</t>
        </is>
      </c>
      <c r="B139" s="3" t="inlineStr">
        <is>
          <t>MS</t>
        </is>
      </c>
    </row>
    <row r="140">
      <c r="A140" s="3" t="inlineStr">
        <is>
          <t>Entity Address, Postal Zip Code</t>
        </is>
      </c>
      <c r="B140" s="3" t="inlineStr">
        <is>
          <t>39213</t>
        </is>
      </c>
    </row>
    <row r="141">
      <c r="A141" s="3" t="inlineStr">
        <is>
          <t>Entity Emerging Growth Company</t>
        </is>
      </c>
      <c r="B141" s="3" t="inlineStr">
        <is>
          <t>false</t>
        </is>
      </c>
    </row>
    <row r="142">
      <c r="A142" s="3" t="inlineStr">
        <is>
          <t>Entity Small Business</t>
        </is>
      </c>
      <c r="B142" s="3" t="inlineStr">
        <is>
          <t>false</t>
        </is>
      </c>
    </row>
    <row r="143">
      <c r="A143" s="3" t="inlineStr">
        <is>
          <t>Entity Shell Company</t>
        </is>
      </c>
      <c r="B143" s="3" t="inlineStr">
        <is>
          <t>false</t>
        </is>
      </c>
    </row>
    <row r="144">
      <c r="A144" s="3" t="inlineStr">
        <is>
          <t>Entity Interactive Data Current</t>
        </is>
      </c>
      <c r="B144" s="3" t="inlineStr">
        <is>
          <t>Yes</t>
        </is>
      </c>
    </row>
    <row r="145">
      <c r="A145" s="3" t="inlineStr">
        <is>
          <t>Mortgage Bonds, Five Point Five Percent Series, Due April Two Thousand Sixty Six [Member] | Entergy New Orleans [Member] | NEW YORK STOCK EXCHANGE, INC. [Member]</t>
        </is>
      </c>
    </row>
    <row r="146">
      <c r="A146" s="3" t="inlineStr">
        <is>
          <t>Trading Symbol</t>
        </is>
      </c>
      <c r="B146" s="3" t="inlineStr">
        <is>
          <t>ENO</t>
        </is>
      </c>
    </row>
    <row r="147">
      <c r="A147" s="3" t="inlineStr">
        <is>
          <t>Security Exchange Name</t>
        </is>
      </c>
      <c r="B147" s="3" t="inlineStr">
        <is>
          <t>NYSE</t>
        </is>
      </c>
    </row>
    <row r="148">
      <c r="A148" s="3" t="inlineStr">
        <is>
          <t>Title of 12(b) Security</t>
        </is>
      </c>
      <c r="B148" s="3" t="inlineStr">
        <is>
          <t>Mortgage Bonds, 5.50% Series due April 2066</t>
        </is>
      </c>
    </row>
    <row r="149">
      <c r="A149" s="3" t="inlineStr">
        <is>
          <t>Mortgage Bonds 5.0 Series Due December Two Thousand Fifty Two [Member] | Entergy New Orleans [Member] | NEW YORK STOCK EXCHANGE, INC. [Member]</t>
        </is>
      </c>
    </row>
    <row r="150">
      <c r="A150" s="3" t="inlineStr">
        <is>
          <t>Trading Symbol</t>
        </is>
      </c>
      <c r="B150" s="3" t="inlineStr">
        <is>
          <t>ENJ</t>
        </is>
      </c>
    </row>
    <row r="151">
      <c r="A151" s="3" t="inlineStr">
        <is>
          <t>Security Exchange Name</t>
        </is>
      </c>
      <c r="B151" s="3" t="inlineStr">
        <is>
          <t>NYSE</t>
        </is>
      </c>
    </row>
    <row r="152">
      <c r="A152" s="3" t="inlineStr">
        <is>
          <t>Title of 12(b) Security</t>
        </is>
      </c>
      <c r="B152" s="3" t="inlineStr">
        <is>
          <t>Mortgage Bonds, 5.0% Series due December 2052</t>
        </is>
      </c>
    </row>
    <row r="153">
      <c r="A153" s="3" t="inlineStr">
        <is>
          <t>Mortgage Bonds, Four Point Nine Zero Percent Series, Due October Two Thousand Sixty Six [Member] | Entergy Mississippi [Member] | NEW YORK STOCK EXCHANGE, INC. [Member]</t>
        </is>
      </c>
    </row>
    <row r="154">
      <c r="A154" s="3" t="inlineStr">
        <is>
          <t>Trading Symbol</t>
        </is>
      </c>
      <c r="B154" s="3" t="inlineStr">
        <is>
          <t>EMP</t>
        </is>
      </c>
    </row>
    <row r="155">
      <c r="A155" s="3" t="inlineStr">
        <is>
          <t>Security Exchange Name</t>
        </is>
      </c>
      <c r="B155" s="3" t="inlineStr">
        <is>
          <t>NYSE</t>
        </is>
      </c>
    </row>
    <row r="156">
      <c r="A156" s="3" t="inlineStr">
        <is>
          <t>Title of 12(b) Security</t>
        </is>
      </c>
      <c r="B156" s="3" t="inlineStr">
        <is>
          <t>Mortgage Bonds, 4.90% Series due October 2066</t>
        </is>
      </c>
    </row>
    <row r="157">
      <c r="A157" s="3" t="inlineStr">
        <is>
          <t>Four Point Eight Seven Five Percent Series First Mortgage Bonds Due September Two Thousand Sixty Six [Member] | Entergy Arkansas [Member] | NEW YORK STOCK EXCHANGE, INC. [Member]</t>
        </is>
      </c>
    </row>
    <row r="158">
      <c r="A158" s="3" t="inlineStr">
        <is>
          <t>Trading Symbol</t>
        </is>
      </c>
      <c r="B158" s="3" t="inlineStr">
        <is>
          <t>EAI</t>
        </is>
      </c>
    </row>
    <row r="159">
      <c r="A159" s="3" t="inlineStr">
        <is>
          <t>Security Exchange Name</t>
        </is>
      </c>
      <c r="B159" s="3" t="inlineStr">
        <is>
          <t>NYSE</t>
        </is>
      </c>
    </row>
    <row r="160">
      <c r="A160" s="3" t="inlineStr">
        <is>
          <t>Title of 12(b) Security</t>
        </is>
      </c>
      <c r="B160" s="3" t="inlineStr">
        <is>
          <t>Mortgage Bonds, 4.875% Series due September 2066</t>
        </is>
      </c>
    </row>
    <row r="161">
      <c r="A161" s="3" t="inlineStr">
        <is>
          <t>Four Point Eight Seven Five Percent Series First Mortgage Bonds Due September Two Thousand Sixty Six [Member] | Entergy Louisiana [Member] | NEW YORK STOCK EXCHANGE, INC. [Member]</t>
        </is>
      </c>
    </row>
    <row r="162">
      <c r="A162" s="3" t="inlineStr">
        <is>
          <t>Trading Symbol</t>
        </is>
      </c>
      <c r="B162" s="3" t="inlineStr">
        <is>
          <t>ELC</t>
        </is>
      </c>
    </row>
    <row r="163">
      <c r="A163" s="3" t="inlineStr">
        <is>
          <t>Security Exchange Name</t>
        </is>
      </c>
      <c r="B163" s="3" t="inlineStr">
        <is>
          <t>NYSE</t>
        </is>
      </c>
    </row>
    <row r="164">
      <c r="A164" s="3" t="inlineStr">
        <is>
          <t>Title of 12(b) Security</t>
        </is>
      </c>
      <c r="B164" s="3" t="inlineStr">
        <is>
          <t>Mortgage Bonds, 4.875% Series due September 2066</t>
        </is>
      </c>
    </row>
    <row r="165">
      <c r="A165" s="3" t="inlineStr">
        <is>
          <t>5.375% Series A Preferred Stock, Cumulative, No Par Value [Domain] | Entergy Texas [Member] | NEW YORK STOCK EXCHANGE, INC. [Member]</t>
        </is>
      </c>
    </row>
    <row r="166">
      <c r="A166" s="3" t="inlineStr">
        <is>
          <t>Trading Symbol</t>
        </is>
      </c>
      <c r="B166" s="3" t="inlineStr">
        <is>
          <t>ETI/PR</t>
        </is>
      </c>
    </row>
    <row r="167">
      <c r="A167" s="3" t="inlineStr">
        <is>
          <t>Security Exchange Name</t>
        </is>
      </c>
      <c r="B167" s="3" t="inlineStr">
        <is>
          <t>NYSE</t>
        </is>
      </c>
    </row>
    <row r="168">
      <c r="A168" s="3" t="inlineStr">
        <is>
          <t>Title of 12(b) Security</t>
        </is>
      </c>
      <c r="B168" s="3" t="inlineStr">
        <is>
          <t>5.375% Series A Preferred Stock, Cumulative, No Par Value (Liquidation Value $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6 Months Ended</t>
        </is>
      </c>
    </row>
    <row r="2">
      <c r="B2" s="2" t="inlineStr">
        <is>
          <t>Jun. 30, 2021</t>
        </is>
      </c>
    </row>
    <row r="3">
      <c r="A3" s="3" t="inlineStr">
        <is>
          <t>Revolving Credit Facilities, Lines Of Credit, Short-Term Borrowings, And Long-Term Debt</t>
        </is>
      </c>
      <c r="B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4">
      <c r="A4" s="3" t="inlineStr">
        <is>
          <t>Entergy Arkansas [Member]</t>
        </is>
      </c>
    </row>
    <row r="5">
      <c r="A5" s="3" t="inlineStr">
        <is>
          <t>Revolving Credit Facilities, Lines Of Credit, Short-Term Borrowings, And Long-Term Debt</t>
        </is>
      </c>
      <c r="B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6">
      <c r="A6" s="3" t="inlineStr">
        <is>
          <t>Entergy Louisiana [Member]</t>
        </is>
      </c>
    </row>
    <row r="7">
      <c r="A7" s="3" t="inlineStr">
        <is>
          <t>Revolving Credit Facilities, Lines Of Credit, Short-Term Borrowings, And Long-Term Debt</t>
        </is>
      </c>
      <c r="B7"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8">
      <c r="A8" s="3" t="inlineStr">
        <is>
          <t>Entergy Mississippi [Member]</t>
        </is>
      </c>
    </row>
    <row r="9">
      <c r="A9" s="3" t="inlineStr">
        <is>
          <t>Revolving Credit Facilities, Lines Of Credit, Short-Term Borrowings, And Long-Term Debt</t>
        </is>
      </c>
      <c r="B9"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0">
      <c r="A10" s="3" t="inlineStr">
        <is>
          <t>Entergy New Orleans [Member]</t>
        </is>
      </c>
    </row>
    <row r="11">
      <c r="A11" s="3" t="inlineStr">
        <is>
          <t>Revolving Credit Facilities, Lines Of Credit, Short-Term Borrowings, And Long-Term Debt</t>
        </is>
      </c>
      <c r="B11"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2">
      <c r="A12" s="3" t="inlineStr">
        <is>
          <t>Entergy Texas [Member]</t>
        </is>
      </c>
    </row>
    <row r="13">
      <c r="A13" s="3" t="inlineStr">
        <is>
          <t>Revolving Credit Facilities, Lines Of Credit, Short-Term Borrowings, And Long-Term Debt</t>
        </is>
      </c>
      <c r="B1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4">
      <c r="A14" s="3" t="inlineStr">
        <is>
          <t>System Energy [Member]</t>
        </is>
      </c>
    </row>
    <row r="15">
      <c r="A15" s="3" t="inlineStr">
        <is>
          <t>Revolving Credit Facilities, Lines Of Credit, Short-Term Borrowings, And Long-Term Debt</t>
        </is>
      </c>
      <c r="B1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1 was 1.61% on the drawn portion of the facility. Following is a summary of the borrowings outstanding and capacity available under the facility as of June 30, 2021. Capacity Borrowings Letters Capacity (In Millions) $3,500 $150 $6 $3,34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1, Entergy Corporation had approximately $866 million of commercial paper outstanding. The weighted-average interest rate for the six months ended June 30, 2021 was 0.32%. 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June 30, 2021, $139 million in cash borrowings were outstanding under the credit facility. The weighted average interest rate for the six months ended June 30, 2021 was 1.71%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a) Repaid at maturity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6 Months Ended</t>
        </is>
      </c>
    </row>
    <row r="2">
      <c r="B2" s="2" t="inlineStr">
        <is>
          <t>Jun. 30, 2021</t>
        </is>
      </c>
    </row>
    <row r="3">
      <c r="A3" s="3" t="inlineStr">
        <is>
          <t>Entergy Corporation [Member]</t>
        </is>
      </c>
    </row>
    <row r="4">
      <c r="A4" s="3" t="inlineStr">
        <is>
          <t>Stock-Based Compensation</t>
        </is>
      </c>
      <c r="B4" s="3" t="inlineStr">
        <is>
          <t xml:space="preserve">STOCK-BASED COMPENSATION (Entergy Corporation)Entergy grants stock and stock-based awards, which are described more fully in Note 12 to the financial statements in the Form 10-K. Awards under Entergy’s plans generally vest over three years. Stock Options Entergy granted options on 508,704 shares of its common stock under the 2019 Omnibus Incentive Plan during the first quarter 2021 with a fair value of $12.27 per option. As of June 30, 2021, there were options on 2,844,446 shares of common stock outstanding with a weighted-average exercise price of $90.78. The intrinsic value, which has no effect on net income, of the outstanding stock options is calculated by the positive difference between the weighted average exercise price of the stock options granted and Entergy Corporation’s common stock price as of June 30, 2021. The aggregate intrinsic value of the stock options outstanding as of June 30, 2021 was $41.5 million. The following table includes financial information for outstanding stock options for the three months ended June 30, 2021 and 2020: 2021 2020 (In Millions) Compensation expense included in Entergy’s net income $1.0 $1.0 Tax benefit recognized in Entergy’s net income $0.2 $0.2 Compensation cost capitalized as part of fixed assets and materials and supplies $0.4 $0.4 The following table includes financial information for outstanding stock options for the six months ended June 30, 2021 and 2020: 2021 2020 (In Millions) Compensation expense included in Entergy’s net income $2.0 $2.0 Tax benefit recognized in Entergy’s net income $0.5 $0.5 Compensation cost capitalized as part of fixed assets and materials and supplies $0.8 $0.8 Other Equity Awards In January 2021 the Board approved and Entergy granted 392,382 restricted stock awards and 203,983 long-term incentive awards under the 2019 Omnibus Incentive Plan. The restricted stock awards were made effective on January 28, 2021 and were valued at $95.87 per share, which was the closing price of Entergy’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In addition, long-term incentive awards were also granted in the form of performance units that represent the value of, and are settled with, one share of Entergy Corporation common stock at the end of the three-year performance period, plus dividends accrued during the performance period on the number of performance units earned. To emphasize the importance of strong cash generation for the long-term health of its business, Entergy Corporation is replacing the cumulative adjusted earnings per share metric with a credit measure – adjusted funds from operations/debt ratio for the 2021-2023 performance period. Performance will be measured based eighty percent on relative total shareholder return and twenty percent on the credit measure. The performance units were granted on January 28, 2021 and eighty percent were valued at $110.74 per share based on various factors, primarily market conditions; and twenty percent were valued at $95.87 per share, the closing price of Entergy’s common stock on that date. Performance units have the same dividend rights as shares of Entergy common stock and are considered issued and outstanding shares of Entergy upon vesting. Performance units are expensed ratably over the three-year vesting period and compensation cost for the portion of the award based on cumulative adjusted earnings per sha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June 30, 2021 and 2020: 2021 2020 (In Millions) Compensation expense included in Entergy’s net income $9.7 $9.6 Tax benefit recognized in Entergy’s net income $2.5 $2.5 Compensation cost capitalized as part of fixed assets and materials and supplies $4.0 $3.8 The following table includes financial information for other outstanding equity awards for the six months ended June 30, 2021 and 2020: 2021 2020 (In Millions) Compensation expense included in Entergy’s net income $20.5 $19.0 Tax benefit recognized in Entergy’s net income $5.2 $4.9 Compensation cost capitalized as part of fixed assets and materials and supplies $8.0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6 Months Ended</t>
        </is>
      </c>
    </row>
    <row r="2">
      <c r="B2" s="2" t="inlineStr">
        <is>
          <t>Jun. 30, 2021</t>
        </is>
      </c>
    </row>
    <row r="3">
      <c r="A3" s="3" t="inlineStr">
        <is>
          <t>Retirement And Other Postretirement Benefits</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4">
      <c r="A4" s="3" t="inlineStr">
        <is>
          <t>Entergy Arkansas [Member]</t>
        </is>
      </c>
    </row>
    <row r="5">
      <c r="A5" s="3" t="inlineStr">
        <is>
          <t>Retirement And Other Postretirement Benefits</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6">
      <c r="A6" s="3" t="inlineStr">
        <is>
          <t>Entergy Louisiana [Member]</t>
        </is>
      </c>
    </row>
    <row r="7">
      <c r="A7" s="3" t="inlineStr">
        <is>
          <t>Retirement And Other Postretirement Benefits</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8">
      <c r="A8" s="3" t="inlineStr">
        <is>
          <t>Entergy Mississippi [Member]</t>
        </is>
      </c>
    </row>
    <row r="9">
      <c r="A9" s="3" t="inlineStr">
        <is>
          <t>Retirement And Other Postretirement Benefits</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10">
      <c r="A10" s="3" t="inlineStr">
        <is>
          <t>Entergy New Orleans [Member]</t>
        </is>
      </c>
    </row>
    <row r="11">
      <c r="A11" s="3" t="inlineStr">
        <is>
          <t>Retirement And Other Postretirement Benefits</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12">
      <c r="A12" s="3" t="inlineStr">
        <is>
          <t>Entergy Texas [Member]</t>
        </is>
      </c>
    </row>
    <row r="13">
      <c r="A13" s="3" t="inlineStr">
        <is>
          <t>Retirement And Other Postretirement Benefits</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14">
      <c r="A14" s="3" t="inlineStr">
        <is>
          <t>System Energy [Member]</t>
        </is>
      </c>
    </row>
    <row r="15">
      <c r="A15" s="3" t="inlineStr">
        <is>
          <t>Retirement And Other Postretirement Benefits</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Non-Qualified Net Pension Cost Entergy recognized $4.6 million and $4.5 million in pension cost for its non-qualified pension plans in the second quarters of 2021 and 2020, respectively. Entergy recognized $9.2 million and $9.1 million in pension cost for its non-qualified pension plans for the six months ended June 30, 2021 and 2020. 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Components of Net Other Postretirement Benefit Cost (Income) 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 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In the second quarter of 2021, year-to-date lump sum benefit payments from the Entergy Corporation Retirement Plan for Bargaining Employees and the Entergy Corporation Retirement Plan for Non-Bargaining Employees exceeded the sum of the Plans’ 2021 service and interest cost, resulting in a settlement cost of $111.5 million.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of $24.4 million, $35 million, $7.8 million, $3.6 million, $6.6 million, and $4.6 million, respectively.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June 30, 2021, the balance in this reserve was approximately $10.1 million. Employer Contributions Based on current assumptions, Entergy expects to contribute $356 million to its qualified pension plans in 2021. As of June 30, 2021, Entergy had contributed $220.1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Business Segment Information</t>
        </is>
      </c>
      <c r="B3"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4">
      <c r="A4" s="3" t="inlineStr">
        <is>
          <t>Entergy Arkansas [Member]</t>
        </is>
      </c>
    </row>
    <row r="5">
      <c r="A5" s="3" t="inlineStr">
        <is>
          <t>Business Segment Information</t>
        </is>
      </c>
      <c r="B5"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6">
      <c r="A6" s="3" t="inlineStr">
        <is>
          <t>Entergy Louisiana [Member]</t>
        </is>
      </c>
    </row>
    <row r="7">
      <c r="A7" s="3" t="inlineStr">
        <is>
          <t>Business Segment Information</t>
        </is>
      </c>
      <c r="B7"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8">
      <c r="A8" s="3" t="inlineStr">
        <is>
          <t>Entergy Mississippi [Member]</t>
        </is>
      </c>
    </row>
    <row r="9">
      <c r="A9" s="3" t="inlineStr">
        <is>
          <t>Business Segment Information</t>
        </is>
      </c>
      <c r="B9"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0">
      <c r="A10" s="3" t="inlineStr">
        <is>
          <t>Entergy New Orleans [Member]</t>
        </is>
      </c>
    </row>
    <row r="11">
      <c r="A11" s="3" t="inlineStr">
        <is>
          <t>Business Segment Information</t>
        </is>
      </c>
      <c r="B11"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2">
      <c r="A12" s="3" t="inlineStr">
        <is>
          <t>Entergy Texas [Member]</t>
        </is>
      </c>
    </row>
    <row r="13">
      <c r="A13" s="3" t="inlineStr">
        <is>
          <t>Business Segment Information</t>
        </is>
      </c>
      <c r="B13"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4">
      <c r="A14" s="3" t="inlineStr">
        <is>
          <t>System Energy [Member]</t>
        </is>
      </c>
    </row>
    <row r="15">
      <c r="A15" s="3" t="inlineStr">
        <is>
          <t>Business Segment Information</t>
        </is>
      </c>
      <c r="B15" s="3" t="inlineStr">
        <is>
          <t>BUSINESS SEGMENT INFORMATION (Entergy Corporation, Entergy Arkansas, Entergy Louisiana, Entergy Mississippi, Entergy New Orleans, Entergy Texas, and System Energy) Entergy’s reportable segments as of June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In addition, Entergy Wholesale Commodities incurred $345 million in the six months ended June 30, 2021 and $12 million in the six months ended June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7 million has been incurred as of June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80" customWidth="1" min="2" max="2"/>
  </cols>
  <sheetData>
    <row r="1">
      <c r="A1" s="1" t="inlineStr">
        <is>
          <t>Risk Management And Fair Values</t>
        </is>
      </c>
      <c r="B1" s="2" t="inlineStr">
        <is>
          <t>6 Months Ended</t>
        </is>
      </c>
    </row>
    <row r="2">
      <c r="B2" s="2" t="inlineStr">
        <is>
          <t>Jun. 30, 2021</t>
        </is>
      </c>
    </row>
    <row r="3">
      <c r="A3" s="3" t="inlineStr">
        <is>
          <t>Risk Management And Fair Values</t>
        </is>
      </c>
      <c r="B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4">
      <c r="A4" s="3" t="inlineStr">
        <is>
          <t>Entergy Arkansas [Member]</t>
        </is>
      </c>
    </row>
    <row r="5">
      <c r="A5" s="3" t="inlineStr">
        <is>
          <t>Risk Management And Fair Values</t>
        </is>
      </c>
      <c r="B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6">
      <c r="A6" s="3" t="inlineStr">
        <is>
          <t>Entergy Louisiana [Member]</t>
        </is>
      </c>
    </row>
    <row r="7">
      <c r="A7" s="3" t="inlineStr">
        <is>
          <t>Risk Management And Fair Values</t>
        </is>
      </c>
      <c r="B7"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8">
      <c r="A8" s="3" t="inlineStr">
        <is>
          <t>Entergy Mississippi [Member]</t>
        </is>
      </c>
    </row>
    <row r="9">
      <c r="A9" s="3" t="inlineStr">
        <is>
          <t>Risk Management And Fair Values</t>
        </is>
      </c>
      <c r="B9"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10">
      <c r="A10" s="3" t="inlineStr">
        <is>
          <t>Entergy New Orleans [Member]</t>
        </is>
      </c>
    </row>
    <row r="11">
      <c r="A11" s="3" t="inlineStr">
        <is>
          <t>Risk Management And Fair Values</t>
        </is>
      </c>
      <c r="B11"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12">
      <c r="A12" s="3" t="inlineStr">
        <is>
          <t>Entergy Texas [Member]</t>
        </is>
      </c>
    </row>
    <row r="13">
      <c r="A13" s="3" t="inlineStr">
        <is>
          <t>Risk Management And Fair Values</t>
        </is>
      </c>
      <c r="B1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row r="14">
      <c r="A14" s="3" t="inlineStr">
        <is>
          <t>System Energy [Member]</t>
        </is>
      </c>
    </row>
    <row r="15">
      <c r="A15" s="3" t="inlineStr">
        <is>
          <t>Risk Management And Fair Values</t>
        </is>
      </c>
      <c r="B1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8% for the remainder of 2021, all of which is sold under normal purchase/normal sale contracts. Total planned generation for the remainder of 2021 is 3.4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June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it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1 was 2.75 years for Entergy Louisiana and the maximum length of time over which Entergy had executed natural gas swaps as of June 30, 2021 was 9 months, each, for Entergy Mississippi and Entergy New Orleans. The total volume of natural gas swaps and options outstanding as of June 30, 2021 was 33,969,600 MMBtu for Entergy, including 20,100,000 MMBtu for Entergy Louisiana, 13,569,000 MMBtu for Entergy Mississippi, and 300,6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1 was 126,149 GWh for Entergy, including 25,505 GWh for Entergy Arkansas, 58,280 GWh for Entergy Louisiana, 14,634 GWh for Entergy Mississippi, 5,842 GWh for Entergy New Orleans, and 21,39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June 30, 2021, $5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June 30, 2021 and for Entergy Louisiana, Entergy Mississippi, Entergy New Orleans, and Entergy Texas as of December 31, 2020. 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5 million posted as of June 30, 2021 and $5 million posted as of December 31, 2020. Also excludes letters of credit in the amount of $6 million posted as of June 30, 2021 and $1 million posted and $39 million held as of December 31, 2020. 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 Based on market prices as of June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compared with other sources of market implied volatilities. Moreover, on a q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80" customWidth="1" min="2" max="2"/>
  </cols>
  <sheetData>
    <row r="1">
      <c r="A1" s="1" t="inlineStr">
        <is>
          <t>Decommissioning Trust Funds</t>
        </is>
      </c>
      <c r="B1" s="2" t="inlineStr">
        <is>
          <t>6 Months Ended</t>
        </is>
      </c>
    </row>
    <row r="2">
      <c r="B2" s="2" t="inlineStr">
        <is>
          <t>Jun. 30, 2021</t>
        </is>
      </c>
    </row>
    <row r="3">
      <c r="A3" s="3" t="inlineStr">
        <is>
          <t>Decommissioning Trust Funds</t>
        </is>
      </c>
      <c r="B3"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six months ended June 30, 2021 on equity securities still held as of June 30, 2021 were $228 million and $38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1 and December 31, 2020 are summarized as follows: Fair Total Total (In Millions) 2021 Debt Securities $2,038 $92 $8 2020 Debt Securities $2,617 $197 $3 The unrealized gains/(losses) above are reported before deferred taxes of $5 million as of June 30, 2021 and $31 million as of December 31, 2020 for debt securities. The amortized cost of available-for-sale debt securities was $1,954 million as of June 30, 2021 and $2,423 million as of December 31, 2020. As of June 30, 2021, available-for-sale debt securities had an average coupon rate of approximately 2.82%, an average duration of approximately 6.94 years, and an average maturity of approximately 10.75 years.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482 $8 $187 $3 More than 12 months 3 — 2 — Total $485 $8 $189 $3 The fair value of available-for-sale debt securities, summarized by contractual maturities, as of June 30, 2021 and December 31, 2020 were as follows: 2021 2020 (In Millions) Less than 1 year $— ($4) 1 year - 5 years 455 672 5 years - 10 years 663 852 10 years - 15 years 335 377 15 years - 20 years 117 144 20 years+ 468 576 Total $2,038 $2,617 During the three months ended June 30, 2021 and 2020, proceeds from the dispositions of available-for-sale securities amounted to $273 million and $276 million, respectively. During the three months ended June 30, 2021 and 2020, gross gains of $6 million and $15 million, respectively, and gross losses of $1 million and $1 million, respectively, related to available-for-sale securities were reclassified out of other comprehensive income or other regulatory liabilities/assets into earnings. During the six months ended June 30, 2021 and 2020, proceeds from the dispositions of available-for-sale securities amounted to $797 million and $676 million, respectively. During the six months ended June 30, 2021 and 2020, gross gains of $17 million and $29 million, respectively, and gross losses of $12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June 30, 2021 was $564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1 and December 31, 2020 are summarized as follows: Fair Total Total (In Millions) 2021 Debt Securities $472.5 $16.7 $2.7 2020 Debt Securities $447.9 $27.7 $0.3 The amortized cost of available-for-sale debt securities was $458.5 million as of June 30, 2021 and $420.4 million as of December 31, 2020. As of June 30, 2021, available-for-sale debt securities had an average coupon rate of approximately 2.45%, an average duration of approximately 6.88 years, and an average maturity of approximately 8.14 years. The unrealized gains/(losses) recognized during the three and six months ended June 30, 2021 on equity securities still held as of June 30, 2021 were $64.3 million and $109.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7.7 $2.7 $29.9 $0.3 More than 12 months 2.0 — — — Total $129.7 $2.7 $29.9 $0.3 The fair value of available-for-sale debt securities, summarized by contractual maturities, as of June 30, 2021 and December 31, 2020 were as follows: 2021 2020 (In Millions) Less than 1 year $— $— 1 year - 5 years 93.6 113.1 5 years - 10 years 191.6 189.8 10 years - 15 years 121.5 81.4 15 years - 20 years 28.8 28.5 20 years+ 37.0 35.1 Total $472.5 $447.9 During the three months ended June 30, 2021 and 2020, proceeds from the dispositions of available-for-sale securities amounted to $12.3 million and $17.7 million, respectively. During the three months ended June 30, 2021 and 2020, gross gains of $0.7 million and $1.3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26.1 million and $66.4 million, respectively. During the six months ended June 30, 2021 and 2020, gross gains of $1.6 million and $5.8 million, respectively, and gross losses of $0.1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1 and December 31, 2020 are summarized as follows: Fair Total Total (In Millions) 2021 Debt Securities $697.5 $38.4 $1.9 2020 Debt Securities $632.2 $51.3 $0.5 The amortized cost of available-for-sale debt securities was $661 million as of June 30, 2021 and $581.4 million as of December 31, 2020. As of June 30, 2021, the available-for-sale debt securities had an average coupon rate of approximately 3.44%, an average duration of approximately 6.77 years, and an average maturity of approximately 12.32 years. The unrealized gains/(losses) recognized during the three and six months ended June 30, 2021 on equity securities still held as of June 30, 2021 were $92.9 million and $157.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4.4 $1.9 $36.4 $0.5 More than 12 months 0.7 — 0.8 — Total $125.1 $1.9 $37.2 $0.5 The fair value of available-for-sale debt securities, summarized by contractual maturities, as of June 30, 2021 and December 31, 2020 were as follows: 2021 2020 (In Millions) Less than 1 year $— $— 1 year - 5 years 122.7 117.0 5 years - 10 years 188.4 159.4 10 years - 15 years 103.5 101.2 15 years - 20 years 74.3 66.9 20 years+ 208.6 187.7 Total $697.5 $632.2 During the three months ended June 30, 2021 and 2020, proceeds from the dispositions of available-for-sale securities amounted to $62.5 million and $34.1 million, respectively. During the three months ended June 30, 2021 and 2020, gross gains of $1.5 million and $2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170.9 million and $101.5 million, respectively. During the six months ended June 30, 2021 and 2020, gross gains of $4.8 million and $4.9 million, respectively, and gross losses of $3.3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1 and December 31, 2020 are summarized as follows: Fair Total Total (In Millions) 2021 Debt Securities $467.8 $19.4 $2.5 2020 Debt Securities $427.7 $30.0 $0.8 The amortized cost of available-for-sale debt securities was $450.9 million as of June 30, 2021 and $398.4 million as of December 31, 2020. As of June 30, 2021, available-for-sale debt securities had an average coupon rate of approximately 2.43%, an average duration of approximately 7.27 years, and an average maturity of approximately 10.68 years. The unrealized gains/(losses) recognized during the three and six months ended June 30, 2021 on equity securities still held as of June 30, 2021 were $60.6 million and $10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49.1 $2.5 $28.9 $0.8 More than 12 months 0.1 — — — Total $149.2 $2.5 $28.9 $0.8 The fair value of available-for-sale debt securities, summarized by contractual maturities, as of June 30, 2021 and December 31, 2020 were as follows: 2021 2020 (In Millions) Less than 1 year $— ($1.1) 1 year - 5 years 144.0 134.7 5 years - 10 years 147.3 141.5 10 years - 15 years 46.3 31.5 15 years - 20 years 2.8 5.3 20 years+ 127.4 115.8 Total $467.8 $427.7 During the three months ended June 30, 2021 and 2020, proceeds from the dispositions of available-for-sale securities amounted to $101.6 million and $73.6 million, respectively. During the three months ended June 30, 2021 and 2020, gross gains of $1.9 million and $5.4 million, respectively, and gross losses of $0.2 million and $0.2 million, respectively, related to available-for-sale securities were reclassified out of other regulatory liabilities/assets into earnings. During the six months ended June 30, 2021 and 2020, proceeds from the dispositions of available-for-sale securities amounted to $175.7 million and $165.6 million, respectively. During the six months ended June 30, 2021 and 2020, gross gains of $3.1 million and $7 million, respectively, and gross losses of $1.8 million and $0.4 million, respectively, related to available-for-sale securities were reclassified out of other regulatory liabilities/assets into earnings. Allowance for expected credit losses</t>
        </is>
      </c>
    </row>
    <row r="4">
      <c r="A4" s="3" t="inlineStr">
        <is>
          <t>Entergy Arkansas [Member]</t>
        </is>
      </c>
    </row>
    <row r="5">
      <c r="A5" s="3" t="inlineStr">
        <is>
          <t>Decommissioning Trust Funds</t>
        </is>
      </c>
      <c r="B5"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six months ended June 30, 2021 on equity securities still held as of June 30, 2021 were $228 million and $38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1 and December 31, 2020 are summarized as follows: Fair Total Total (In Millions) 2021 Debt Securities $2,038 $92 $8 2020 Debt Securities $2,617 $197 $3 The unrealized gains/(losses) above are reported before deferred taxes of $5 million as of June 30, 2021 and $31 million as of December 31, 2020 for debt securities. The amortized cost of available-for-sale debt securities was $1,954 million as of June 30, 2021 and $2,423 million as of December 31, 2020. As of June 30, 2021, available-for-sale debt securities had an average coupon rate of approximately 2.82%, an average duration of approximately 6.94 years, and an average maturity of approximately 10.75 years.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482 $8 $187 $3 More than 12 months 3 — 2 — Total $485 $8 $189 $3 The fair value of available-for-sale debt securities, summarized by contractual maturities, as of June 30, 2021 and December 31, 2020 were as follows: 2021 2020 (In Millions) Less than 1 year $— ($4) 1 year - 5 years 455 672 5 years - 10 years 663 852 10 years - 15 years 335 377 15 years - 20 years 117 144 20 years+ 468 576 Total $2,038 $2,617 During the three months ended June 30, 2021 and 2020, proceeds from the dispositions of available-for-sale securities amounted to $273 million and $276 million, respectively. During the three months ended June 30, 2021 and 2020, gross gains of $6 million and $15 million, respectively, and gross losses of $1 million and $1 million, respectively, related to available-for-sale securities were reclassified out of other comprehensive income or other regulatory liabilities/assets into earnings. During the six months ended June 30, 2021 and 2020, proceeds from the dispositions of available-for-sale securities amounted to $797 million and $676 million, respectively. During the six months ended June 30, 2021 and 2020, gross gains of $17 million and $29 million, respectively, and gross losses of $12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June 30, 2021 was $564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1 and December 31, 2020 are summarized as follows: Fair Total Total (In Millions) 2021 Debt Securities $472.5 $16.7 $2.7 2020 Debt Securities $447.9 $27.7 $0.3 The amortized cost of available-for-sale debt securities was $458.5 million as of June 30, 2021 and $420.4 million as of December 31, 2020. As of June 30, 2021, available-for-sale debt securities had an average coupon rate of approximately 2.45%, an average duration of approximately 6.88 years, and an average maturity of approximately 8.14 years. The unrealized gains/(losses) recognized during the three and six months ended June 30, 2021 on equity securities still held as of June 30, 2021 were $64.3 million and $109.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7.7 $2.7 $29.9 $0.3 More than 12 months 2.0 — — — Total $129.7 $2.7 $29.9 $0.3 The fair value of available-for-sale debt securities, summarized by contractual maturities, as of June 30, 2021 and December 31, 2020 were as follows: 2021 2020 (In Millions) Less than 1 year $— $— 1 year - 5 years 93.6 113.1 5 years - 10 years 191.6 189.8 10 years - 15 years 121.5 81.4 15 years - 20 years 28.8 28.5 20 years+ 37.0 35.1 Total $472.5 $447.9 During the three months ended June 30, 2021 and 2020, proceeds from the dispositions of available-for-sale securities amounted to $12.3 million and $17.7 million, respectively. During the three months ended June 30, 2021 and 2020, gross gains of $0.7 million and $1.3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26.1 million and $66.4 million, respectively. During the six months ended June 30, 2021 and 2020, gross gains of $1.6 million and $5.8 million, respectively, and gross losses of $0.1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1 and December 31, 2020 are summarized as follows: Fair Total Total (In Millions) 2021 Debt Securities $697.5 $38.4 $1.9 2020 Debt Securities $632.2 $51.3 $0.5 The amortized cost of available-for-sale debt securities was $661 million as of June 30, 2021 and $581.4 million as of December 31, 2020. As of June 30, 2021, the available-for-sale debt securities had an average coupon rate of approximately 3.44%, an average duration of approximately 6.77 years, and an average maturity of approximately 12.32 years. The unrealized gains/(losses) recognized during the three and six months ended June 30, 2021 on equity securities still held as of June 30, 2021 were $92.9 million and $157.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4.4 $1.9 $36.4 $0.5 More than 12 months 0.7 — 0.8 — Total $125.1 $1.9 $37.2 $0.5 The fair value of available-for-sale debt securities, summarized by contractual maturities, as of June 30, 2021 and December 31, 2020 were as follows: 2021 2020 (In Millions) Less than 1 year $— $— 1 year - 5 years 122.7 117.0 5 years - 10 years 188.4 159.4 10 years - 15 years 103.5 101.2 15 years - 20 years 74.3 66.9 20 years+ 208.6 187.7 Total $697.5 $632.2 During the three months ended June 30, 2021 and 2020, proceeds from the dispositions of available-for-sale securities amounted to $62.5 million and $34.1 million, respectively. During the three months ended June 30, 2021 and 2020, gross gains of $1.5 million and $2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170.9 million and $101.5 million, respectively. During the six months ended June 30, 2021 and 2020, gross gains of $4.8 million and $4.9 million, respectively, and gross losses of $3.3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1 and December 31, 2020 are summarized as follows: Fair Total Total (In Millions) 2021 Debt Securities $467.8 $19.4 $2.5 2020 Debt Securities $427.7 $30.0 $0.8 The amortized cost of available-for-sale debt securities was $450.9 million as of June 30, 2021 and $398.4 million as of December 31, 2020. As of June 30, 2021, available-for-sale debt securities had an average coupon rate of approximately 2.43%, an average duration of approximately 7.27 years, and an average maturity of approximately 10.68 years. The unrealized gains/(losses) recognized during the three and six months ended June 30, 2021 on equity securities still held as of June 30, 2021 were $60.6 million and $10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49.1 $2.5 $28.9 $0.8 More than 12 months 0.1 — — — Total $149.2 $2.5 $28.9 $0.8 The fair value of available-for-sale debt securities, summarized by contractual maturities, as of June 30, 2021 and December 31, 2020 were as follows: 2021 2020 (In Millions) Less than 1 year $— ($1.1) 1 year - 5 years 144.0 134.7 5 years - 10 years 147.3 141.5 10 years - 15 years 46.3 31.5 15 years - 20 years 2.8 5.3 20 years+ 127.4 115.8 Total $467.8 $427.7 During the three months ended June 30, 2021 and 2020, proceeds from the dispositions of available-for-sale securities amounted to $101.6 million and $73.6 million, respectively. During the three months ended June 30, 2021 and 2020, gross gains of $1.9 million and $5.4 million, respectively, and gross losses of $0.2 million and $0.2 million, respectively, related to available-for-sale securities were reclassified out of other regulatory liabilities/assets into earnings. During the six months ended June 30, 2021 and 2020, proceeds from the dispositions of available-for-sale securities amounted to $175.7 million and $165.6 million, respectively. During the six months ended June 30, 2021 and 2020, gross gains of $3.1 million and $7 million, respectively, and gross losses of $1.8 million and $0.4 million, respectively, related to available-for-sale securities were reclassified out of other regulatory liabilities/assets into earnings. Allowance for expected credit losses</t>
        </is>
      </c>
    </row>
    <row r="6">
      <c r="A6" s="3" t="inlineStr">
        <is>
          <t>Entergy Louisiana [Member]</t>
        </is>
      </c>
    </row>
    <row r="7">
      <c r="A7" s="3" t="inlineStr">
        <is>
          <t>Decommissioning Trust Funds</t>
        </is>
      </c>
      <c r="B7"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six months ended June 30, 2021 on equity securities still held as of June 30, 2021 were $228 million and $38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1 and December 31, 2020 are summarized as follows: Fair Total Total (In Millions) 2021 Debt Securities $2,038 $92 $8 2020 Debt Securities $2,617 $197 $3 The unrealized gains/(losses) above are reported before deferred taxes of $5 million as of June 30, 2021 and $31 million as of December 31, 2020 for debt securities. The amortized cost of available-for-sale debt securities was $1,954 million as of June 30, 2021 and $2,423 million as of December 31, 2020. As of June 30, 2021, available-for-sale debt securities had an average coupon rate of approximately 2.82%, an average duration of approximately 6.94 years, and an average maturity of approximately 10.75 years.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482 $8 $187 $3 More than 12 months 3 — 2 — Total $485 $8 $189 $3 The fair value of available-for-sale debt securities, summarized by contractual maturities, as of June 30, 2021 and December 31, 2020 were as follows: 2021 2020 (In Millions) Less than 1 year $— ($4) 1 year - 5 years 455 672 5 years - 10 years 663 852 10 years - 15 years 335 377 15 years - 20 years 117 144 20 years+ 468 576 Total $2,038 $2,617 During the three months ended June 30, 2021 and 2020, proceeds from the dispositions of available-for-sale securities amounted to $273 million and $276 million, respectively. During the three months ended June 30, 2021 and 2020, gross gains of $6 million and $15 million, respectively, and gross losses of $1 million and $1 million, respectively, related to available-for-sale securities were reclassified out of other comprehensive income or other regulatory liabilities/assets into earnings. During the six months ended June 30, 2021 and 2020, proceeds from the dispositions of available-for-sale securities amounted to $797 million and $676 million, respectively. During the six months ended June 30, 2021 and 2020, gross gains of $17 million and $29 million, respectively, and gross losses of $12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June 30, 2021 was $564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1 and December 31, 2020 are summarized as follows: Fair Total Total (In Millions) 2021 Debt Securities $472.5 $16.7 $2.7 2020 Debt Securities $447.9 $27.7 $0.3 The amortized cost of available-for-sale debt securities was $458.5 million as of June 30, 2021 and $420.4 million as of December 31, 2020. As of June 30, 2021, available-for-sale debt securities had an average coupon rate of approximately 2.45%, an average duration of approximately 6.88 years, and an average maturity of approximately 8.14 years. The unrealized gains/(losses) recognized during the three and six months ended June 30, 2021 on equity securities still held as of June 30, 2021 were $64.3 million and $109.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7.7 $2.7 $29.9 $0.3 More than 12 months 2.0 — — — Total $129.7 $2.7 $29.9 $0.3 The fair value of available-for-sale debt securities, summarized by contractual maturities, as of June 30, 2021 and December 31, 2020 were as follows: 2021 2020 (In Millions) Less than 1 year $— $— 1 year - 5 years 93.6 113.1 5 years - 10 years 191.6 189.8 10 years - 15 years 121.5 81.4 15 years - 20 years 28.8 28.5 20 years+ 37.0 35.1 Total $472.5 $447.9 During the three months ended June 30, 2021 and 2020, proceeds from the dispositions of available-for-sale securities amounted to $12.3 million and $17.7 million, respectively. During the three months ended June 30, 2021 and 2020, gross gains of $0.7 million and $1.3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26.1 million and $66.4 million, respectively. During the six months ended June 30, 2021 and 2020, gross gains of $1.6 million and $5.8 million, respectively, and gross losses of $0.1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1 and December 31, 2020 are summarized as follows: Fair Total Total (In Millions) 2021 Debt Securities $697.5 $38.4 $1.9 2020 Debt Securities $632.2 $51.3 $0.5 The amortized cost of available-for-sale debt securities was $661 million as of June 30, 2021 and $581.4 million as of December 31, 2020. As of June 30, 2021, the available-for-sale debt securities had an average coupon rate of approximately 3.44%, an average duration of approximately 6.77 years, and an average maturity of approximately 12.32 years. The unrealized gains/(losses) recognized during the three and six months ended June 30, 2021 on equity securities still held as of June 30, 2021 were $92.9 million and $157.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4.4 $1.9 $36.4 $0.5 More than 12 months 0.7 — 0.8 — Total $125.1 $1.9 $37.2 $0.5 The fair value of available-for-sale debt securities, summarized by contractual maturities, as of June 30, 2021 and December 31, 2020 were as follows: 2021 2020 (In Millions) Less than 1 year $— $— 1 year - 5 years 122.7 117.0 5 years - 10 years 188.4 159.4 10 years - 15 years 103.5 101.2 15 years - 20 years 74.3 66.9 20 years+ 208.6 187.7 Total $697.5 $632.2 During the three months ended June 30, 2021 and 2020, proceeds from the dispositions of available-for-sale securities amounted to $62.5 million and $34.1 million, respectively. During the three months ended June 30, 2021 and 2020, gross gains of $1.5 million and $2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170.9 million and $101.5 million, respectively. During the six months ended June 30, 2021 and 2020, gross gains of $4.8 million and $4.9 million, respectively, and gross losses of $3.3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1 and December 31, 2020 are summarized as follows: Fair Total Total (In Millions) 2021 Debt Securities $467.8 $19.4 $2.5 2020 Debt Securities $427.7 $30.0 $0.8 The amortized cost of available-for-sale debt securities was $450.9 million as of June 30, 2021 and $398.4 million as of December 31, 2020. As of June 30, 2021, available-for-sale debt securities had an average coupon rate of approximately 2.43%, an average duration of approximately 7.27 years, and an average maturity of approximately 10.68 years. The unrealized gains/(losses) recognized during the three and six months ended June 30, 2021 on equity securities still held as of June 30, 2021 were $60.6 million and $10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49.1 $2.5 $28.9 $0.8 More than 12 months 0.1 — — — Total $149.2 $2.5 $28.9 $0.8 The fair value of available-for-sale debt securities, summarized by contractual maturities, as of June 30, 2021 and December 31, 2020 were as follows: 2021 2020 (In Millions) Less than 1 year $— ($1.1) 1 year - 5 years 144.0 134.7 5 years - 10 years 147.3 141.5 10 years - 15 years 46.3 31.5 15 years - 20 years 2.8 5.3 20 years+ 127.4 115.8 Total $467.8 $427.7 During the three months ended June 30, 2021 and 2020, proceeds from the dispositions of available-for-sale securities amounted to $101.6 million and $73.6 million, respectively. During the three months ended June 30, 2021 and 2020, gross gains of $1.9 million and $5.4 million, respectively, and gross losses of $0.2 million and $0.2 million, respectively, related to available-for-sale securities were reclassified out of other regulatory liabilities/assets into earnings. During the six months ended June 30, 2021 and 2020, proceeds from the dispositions of available-for-sale securities amounted to $175.7 million and $165.6 million, respectively. During the six months ended June 30, 2021 and 2020, gross gains of $3.1 million and $7 million, respectively, and gross losses of $1.8 million and $0.4 million, respectively, related to available-for-sale securities were reclassified out of other regulatory liabilities/assets into earnings. Allowance for expected credit losses</t>
        </is>
      </c>
    </row>
    <row r="8">
      <c r="A8" s="3" t="inlineStr">
        <is>
          <t>System Energy [Member]</t>
        </is>
      </c>
    </row>
    <row r="9">
      <c r="A9" s="3" t="inlineStr">
        <is>
          <t>Decommissioning Trust Funds</t>
        </is>
      </c>
      <c r="B9"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six months ended June 30, 2021 on equity securities still held as of June 30, 2021 were $228 million and $38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1 and December 31, 2020 are summarized as follows: Fair Total Total (In Millions) 2021 Debt Securities $2,038 $92 $8 2020 Debt Securities $2,617 $197 $3 The unrealized gains/(losses) above are reported before deferred taxes of $5 million as of June 30, 2021 and $31 million as of December 31, 2020 for debt securities. The amortized cost of available-for-sale debt securities was $1,954 million as of June 30, 2021 and $2,423 million as of December 31, 2020. As of June 30, 2021, available-for-sale debt securities had an average coupon rate of approximately 2.82%, an average duration of approximately 6.94 years, and an average maturity of approximately 10.75 years.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482 $8 $187 $3 More than 12 months 3 — 2 — Total $485 $8 $189 $3 The fair value of available-for-sale debt securities, summarized by contractual maturities, as of June 30, 2021 and December 31, 2020 were as follows: 2021 2020 (In Millions) Less than 1 year $— ($4) 1 year - 5 years 455 672 5 years - 10 years 663 852 10 years - 15 years 335 377 15 years - 20 years 117 144 20 years+ 468 576 Total $2,038 $2,617 During the three months ended June 30, 2021 and 2020, proceeds from the dispositions of available-for-sale securities amounted to $273 million and $276 million, respectively. During the three months ended June 30, 2021 and 2020, gross gains of $6 million and $15 million, respectively, and gross losses of $1 million and $1 million, respectively, related to available-for-sale securities were reclassified out of other comprehensive income or other regulatory liabilities/assets into earnings. During the six months ended June 30, 2021 and 2020, proceeds from the dispositions of available-for-sale securities amounted to $797 million and $676 million, respectively. During the six months ended June 30, 2021 and 2020, gross gains of $17 million and $29 million, respectively, and gross losses of $12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June 30, 2021 was $564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1 and December 31, 2020 are summarized as follows: Fair Total Total (In Millions) 2021 Debt Securities $472.5 $16.7 $2.7 2020 Debt Securities $447.9 $27.7 $0.3 The amortized cost of available-for-sale debt securities was $458.5 million as of June 30, 2021 and $420.4 million as of December 31, 2020. As of June 30, 2021, available-for-sale debt securities had an average coupon rate of approximately 2.45%, an average duration of approximately 6.88 years, and an average maturity of approximately 8.14 years. The unrealized gains/(losses) recognized during the three and six months ended June 30, 2021 on equity securities still held as of June 30, 2021 were $64.3 million and $109.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7.7 $2.7 $29.9 $0.3 More than 12 months 2.0 — — — Total $129.7 $2.7 $29.9 $0.3 The fair value of available-for-sale debt securities, summarized by contractual maturities, as of June 30, 2021 and December 31, 2020 were as follows: 2021 2020 (In Millions) Less than 1 year $— $— 1 year - 5 years 93.6 113.1 5 years - 10 years 191.6 189.8 10 years - 15 years 121.5 81.4 15 years - 20 years 28.8 28.5 20 years+ 37.0 35.1 Total $472.5 $447.9 During the three months ended June 30, 2021 and 2020, proceeds from the dispositions of available-for-sale securities amounted to $12.3 million and $17.7 million, respectively. During the three months ended June 30, 2021 and 2020, gross gains of $0.7 million and $1.3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26.1 million and $66.4 million, respectively. During the six months ended June 30, 2021 and 2020, gross gains of $1.6 million and $5.8 million, respectively, and gross losses of $0.1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1 and December 31, 2020 are summarized as follows: Fair Total Total (In Millions) 2021 Debt Securities $697.5 $38.4 $1.9 2020 Debt Securities $632.2 $51.3 $0.5 The amortized cost of available-for-sale debt securities was $661 million as of June 30, 2021 and $581.4 million as of December 31, 2020. As of June 30, 2021, the available-for-sale debt securities had an average coupon rate of approximately 3.44%, an average duration of approximately 6.77 years, and an average maturity of approximately 12.32 years. The unrealized gains/(losses) recognized during the three and six months ended June 30, 2021 on equity securities still held as of June 30, 2021 were $92.9 million and $157.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4.4 $1.9 $36.4 $0.5 More than 12 months 0.7 — 0.8 — Total $125.1 $1.9 $37.2 $0.5 The fair value of available-for-sale debt securities, summarized by contractual maturities, as of June 30, 2021 and December 31, 2020 were as follows: 2021 2020 (In Millions) Less than 1 year $— $— 1 year - 5 years 122.7 117.0 5 years - 10 years 188.4 159.4 10 years - 15 years 103.5 101.2 15 years - 20 years 74.3 66.9 20 years+ 208.6 187.7 Total $697.5 $632.2 During the three months ended June 30, 2021 and 2020, proceeds from the dispositions of available-for-sale securities amounted to $62.5 million and $34.1 million, respectively. During the three months ended June 30, 2021 and 2020, gross gains of $1.5 million and $2 million, respectively, and gross losses of $0.1 million and $0.1 million, respectively, related to available-for-sale securities were reclassified out of other regulatory liabilities/assets into earnings. During the six months ended June 30, 2021 and 2020, proceeds from the dispositions of available-for-sale securities amounted to $170.9 million and $101.5 million, respectively. During the six months ended June 30, 2021 and 2020, gross gains of $4.8 million and $4.9 million, respectively, and gross losses of $3.3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1 and December 31, 2020 are summarized as follows: Fair Total Total (In Millions) 2021 Debt Securities $467.8 $19.4 $2.5 2020 Debt Securities $427.7 $30.0 $0.8 The amortized cost of available-for-sale debt securities was $450.9 million as of June 30, 2021 and $398.4 million as of December 31, 2020. As of June 30, 2021, available-for-sale debt securities had an average coupon rate of approximately 2.43%, an average duration of approximately 7.27 years, and an average maturity of approximately 10.68 years. The unrealized gains/(losses) recognized during the three and six months ended June 30, 2021 on equity securities still held as of June 30, 2021 were $60.6 million and $10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49.1 $2.5 $28.9 $0.8 More than 12 months 0.1 — — — Total $149.2 $2.5 $28.9 $0.8 The fair value of available-for-sale debt securities, summarized by contractual maturities, as of June 30, 2021 and December 31, 2020 were as follows: 2021 2020 (In Millions) Less than 1 year $— ($1.1) 1 year - 5 years 144.0 134.7 5 years - 10 years 147.3 141.5 10 years - 15 years 46.3 31.5 15 years - 20 years 2.8 5.3 20 years+ 127.4 115.8 Total $467.8 $427.7 During the three months ended June 30, 2021 and 2020, proceeds from the dispositions of available-for-sale securities amounted to $101.6 million and $73.6 million, respectively. During the three months ended June 30, 2021 and 2020, gross gains of $1.9 million and $5.4 million, respectively, and gross losses of $0.2 million and $0.2 million, respectively, related to available-for-sale securities were reclassified out of other regulatory liabilities/assets into earnings. During the six months ended June 30, 2021 and 2020, proceeds from the dispositions of available-for-sale securities amounted to $175.7 million and $165.6 million, respectively. During the six months ended June 30, 2021 and 2020, gross gains of $3.1 million and $7 million, respectively, and gross losses of $1.8 million and $0.4 million, respectively, related to available-for-sale securities were reclassified out of other regulatory liabilities/assets into earnings. Allowance for expected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6 Months Ended</t>
        </is>
      </c>
    </row>
    <row r="2">
      <c r="B2" s="2" t="inlineStr">
        <is>
          <t>Jun. 30, 2021</t>
        </is>
      </c>
    </row>
    <row r="3">
      <c r="A3" s="3" t="inlineStr">
        <is>
          <t>Income Taxes</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4">
      <c r="A4" s="3" t="inlineStr">
        <is>
          <t>Entergy Arkansas [Member]</t>
        </is>
      </c>
    </row>
    <row r="5">
      <c r="A5" s="3" t="inlineStr">
        <is>
          <t>Income Taxes</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6">
      <c r="A6" s="3" t="inlineStr">
        <is>
          <t>Entergy Louisiana [Member]</t>
        </is>
      </c>
    </row>
    <row r="7">
      <c r="A7" s="3" t="inlineStr">
        <is>
          <t>Income Taxes</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8">
      <c r="A8" s="3" t="inlineStr">
        <is>
          <t>Entergy Mississippi [Member]</t>
        </is>
      </c>
    </row>
    <row r="9">
      <c r="A9" s="3" t="inlineStr">
        <is>
          <t>Income Taxes</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10">
      <c r="A10" s="3" t="inlineStr">
        <is>
          <t>Entergy New Orleans [Member]</t>
        </is>
      </c>
    </row>
    <row r="11">
      <c r="A11" s="3" t="inlineStr">
        <is>
          <t>Income Taxes</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12">
      <c r="A12" s="3" t="inlineStr">
        <is>
          <t>Entergy Texas [Member]</t>
        </is>
      </c>
    </row>
    <row r="13">
      <c r="A13" s="3" t="inlineStr">
        <is>
          <t>Income Taxes</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row r="14">
      <c r="A14" s="3" t="inlineStr">
        <is>
          <t>System Energy [Member]</t>
        </is>
      </c>
    </row>
    <row r="15">
      <c r="A15" s="3" t="inlineStr">
        <is>
          <t>Income Taxes</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c r="B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4">
      <c r="A4" s="3" t="inlineStr">
        <is>
          <t>Entergy Arkansas [Member]</t>
        </is>
      </c>
    </row>
    <row r="5">
      <c r="A5" s="3" t="inlineStr">
        <is>
          <t>Property, Plant, And Equipment</t>
        </is>
      </c>
      <c r="B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6">
      <c r="A6" s="3" t="inlineStr">
        <is>
          <t>Entergy Louisiana [Member]</t>
        </is>
      </c>
    </row>
    <row r="7">
      <c r="A7" s="3" t="inlineStr">
        <is>
          <t>Property, Plant, And Equipment</t>
        </is>
      </c>
      <c r="B7"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8">
      <c r="A8" s="3" t="inlineStr">
        <is>
          <t>Entergy Mississippi [Member]</t>
        </is>
      </c>
    </row>
    <row r="9">
      <c r="A9" s="3" t="inlineStr">
        <is>
          <t>Property, Plant, And Equipment</t>
        </is>
      </c>
      <c r="B9"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0">
      <c r="A10" s="3" t="inlineStr">
        <is>
          <t>Entergy New Orleans [Member]</t>
        </is>
      </c>
    </row>
    <row r="11">
      <c r="A11" s="3" t="inlineStr">
        <is>
          <t>Property, Plant, And Equipment</t>
        </is>
      </c>
      <c r="B11"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2">
      <c r="A12" s="3" t="inlineStr">
        <is>
          <t>Entergy Texas [Member]</t>
        </is>
      </c>
    </row>
    <row r="13">
      <c r="A13" s="3" t="inlineStr">
        <is>
          <t>Property, Plant, And Equipment</t>
        </is>
      </c>
      <c r="B1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4">
      <c r="A14" s="3" t="inlineStr">
        <is>
          <t>System Energy [Member]</t>
        </is>
      </c>
    </row>
    <row r="15">
      <c r="A15" s="3" t="inlineStr">
        <is>
          <t>Property, Plant, And Equipment</t>
        </is>
      </c>
      <c r="B1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1 were $254 million for Entergy, $35.3 million for Entergy Arkansas, $95.7 million for Entergy Louisiana, $26.3 million for Entergy Mississippi, $3.8 million for Entergy New Orleans, $45 million for Entergy Texas, and $16.7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4">
      <c r="A4" s="3" t="inlineStr">
        <is>
          <t>Entergy Arkansas [Member]</t>
        </is>
      </c>
    </row>
    <row r="5">
      <c r="A5" s="3" t="inlineStr">
        <is>
          <t>Variable Interest Entities</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6">
      <c r="A6" s="3" t="inlineStr">
        <is>
          <t>Entergy Louisiana [Member]</t>
        </is>
      </c>
    </row>
    <row r="7">
      <c r="A7" s="3" t="inlineStr">
        <is>
          <t>Variable Interest Entities</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8">
      <c r="A8" s="3" t="inlineStr">
        <is>
          <t>Entergy Mississippi [Member]</t>
        </is>
      </c>
    </row>
    <row r="9">
      <c r="A9" s="3" t="inlineStr">
        <is>
          <t>Variable Interest Entities</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10">
      <c r="A10" s="3" t="inlineStr">
        <is>
          <t>Entergy New Orleans [Member]</t>
        </is>
      </c>
    </row>
    <row r="11">
      <c r="A11" s="3" t="inlineStr">
        <is>
          <t>Variable Interest Entities</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12">
      <c r="A12" s="3" t="inlineStr">
        <is>
          <t>Entergy Texas [Member]</t>
        </is>
      </c>
    </row>
    <row r="13">
      <c r="A13" s="3" t="inlineStr">
        <is>
          <t>Variable Interest Entities</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row r="14">
      <c r="A14" s="3" t="inlineStr">
        <is>
          <t>System Energy [Member]</t>
        </is>
      </c>
    </row>
    <row r="15">
      <c r="A15" s="3" t="inlineStr">
        <is>
          <t>Variable Interest Entities</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six months ended June 30, 2021 and in the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c r="B3"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4">
      <c r="A4" s="3" t="inlineStr">
        <is>
          <t>Entergy Arkansas [Member]</t>
        </is>
      </c>
    </row>
    <row r="5">
      <c r="A5" s="3" t="inlineStr">
        <is>
          <t>Revenue Recognition</t>
        </is>
      </c>
      <c r="B5"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6">
      <c r="A6" s="3" t="inlineStr">
        <is>
          <t>Entergy Louisiana [Member]</t>
        </is>
      </c>
    </row>
    <row r="7">
      <c r="A7" s="3" t="inlineStr">
        <is>
          <t>Revenue Recognition</t>
        </is>
      </c>
      <c r="B7"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8">
      <c r="A8" s="3" t="inlineStr">
        <is>
          <t>Entergy Mississippi [Member]</t>
        </is>
      </c>
    </row>
    <row r="9">
      <c r="A9" s="3" t="inlineStr">
        <is>
          <t>Revenue Recognition</t>
        </is>
      </c>
      <c r="B9"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0">
      <c r="A10" s="3" t="inlineStr">
        <is>
          <t>Entergy New Orleans [Member]</t>
        </is>
      </c>
    </row>
    <row r="11">
      <c r="A11" s="3" t="inlineStr">
        <is>
          <t>Revenue Recognition</t>
        </is>
      </c>
      <c r="B11"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2">
      <c r="A12" s="3" t="inlineStr">
        <is>
          <t>Entergy Texas [Member]</t>
        </is>
      </c>
    </row>
    <row r="13">
      <c r="A13" s="3" t="inlineStr">
        <is>
          <t>Revenue Recognition</t>
        </is>
      </c>
      <c r="B13"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4">
      <c r="A14" s="3" t="inlineStr">
        <is>
          <t>System Energy [Member]</t>
        </is>
      </c>
    </row>
    <row r="15">
      <c r="A15" s="3" t="inlineStr">
        <is>
          <t>Revenue Recognition</t>
        </is>
      </c>
      <c r="B15"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Revenue from Contract with Customer, Excluding Assessed Tax</t>
        </is>
      </c>
      <c r="B4" s="6" t="n">
        <v>2822070</v>
      </c>
      <c r="C4" s="6" t="n">
        <v>2412788</v>
      </c>
      <c r="D4" s="6" t="n">
        <v>5666907</v>
      </c>
      <c r="E4" s="6" t="n">
        <v>4839967</v>
      </c>
    </row>
    <row r="5">
      <c r="A5" s="5" t="inlineStr">
        <is>
          <t>Operation and Maintenance:</t>
        </is>
      </c>
    </row>
    <row r="6">
      <c r="A6" s="3" t="inlineStr">
        <is>
          <t>Fuel, fuel-related expenses, and gas purchased for resale</t>
        </is>
      </c>
      <c r="B6" s="4" t="n">
        <v>626064</v>
      </c>
      <c r="C6" s="4" t="n">
        <v>341005</v>
      </c>
      <c r="D6" s="4" t="n">
        <v>1127231</v>
      </c>
      <c r="E6" s="4" t="n">
        <v>738408</v>
      </c>
    </row>
    <row r="7">
      <c r="A7" s="3" t="inlineStr">
        <is>
          <t>Nuclear refueling outage expenses</t>
        </is>
      </c>
      <c r="B7" s="4" t="n">
        <v>43700</v>
      </c>
      <c r="C7" s="4" t="n">
        <v>44894</v>
      </c>
      <c r="D7" s="4" t="n">
        <v>87438</v>
      </c>
      <c r="E7" s="4" t="n">
        <v>95112</v>
      </c>
    </row>
    <row r="8">
      <c r="A8" s="3" t="inlineStr">
        <is>
          <t>Utilities Operating Expense, Maintenance, Operations, and Other Costs and Expenses</t>
        </is>
      </c>
      <c r="B8" s="4" t="n">
        <v>781118</v>
      </c>
      <c r="C8" s="4" t="n">
        <v>736261</v>
      </c>
      <c r="D8" s="4" t="n">
        <v>1487904</v>
      </c>
      <c r="E8" s="4" t="n">
        <v>1438345</v>
      </c>
    </row>
    <row r="9">
      <c r="A9" s="3" t="inlineStr">
        <is>
          <t>Asset Impairment Charges</t>
        </is>
      </c>
      <c r="B9" s="4" t="n">
        <v>342092</v>
      </c>
      <c r="C9" s="4" t="n">
        <v>6775</v>
      </c>
      <c r="D9" s="4" t="n">
        <v>345365</v>
      </c>
      <c r="E9" s="4" t="n">
        <v>11870</v>
      </c>
    </row>
    <row r="10">
      <c r="A10" s="3" t="inlineStr">
        <is>
          <t>Decommissioning</t>
        </is>
      </c>
      <c r="B10" s="4" t="n">
        <v>86199</v>
      </c>
      <c r="C10" s="4" t="n">
        <v>95413</v>
      </c>
      <c r="D10" s="4" t="n">
        <v>184841</v>
      </c>
      <c r="E10" s="4" t="n">
        <v>189097</v>
      </c>
    </row>
    <row r="11">
      <c r="A11" s="3" t="inlineStr">
        <is>
          <t>Taxes, Other</t>
        </is>
      </c>
      <c r="B11" s="4" t="n">
        <v>155911</v>
      </c>
      <c r="C11" s="4" t="n">
        <v>158646</v>
      </c>
      <c r="D11" s="4" t="n">
        <v>312613</v>
      </c>
      <c r="E11" s="4" t="n">
        <v>328940</v>
      </c>
    </row>
    <row r="12">
      <c r="A12" s="3" t="inlineStr">
        <is>
          <t>Other Depreciation and Amortization</t>
        </is>
      </c>
      <c r="B12" s="4" t="n">
        <v>421545</v>
      </c>
      <c r="C12" s="4" t="n">
        <v>403769</v>
      </c>
      <c r="D12" s="4" t="n">
        <v>836064</v>
      </c>
      <c r="E12" s="4" t="n">
        <v>803478</v>
      </c>
    </row>
    <row r="13">
      <c r="A13" s="3" t="inlineStr">
        <is>
          <t>Other regulatory charges (credits) - net</t>
        </is>
      </c>
      <c r="B13" s="4" t="n">
        <v>-55138</v>
      </c>
      <c r="C13" s="4" t="n">
        <v>-25247</v>
      </c>
      <c r="D13" s="4" t="n">
        <v>-22859</v>
      </c>
      <c r="E13" s="4" t="n">
        <v>-32925</v>
      </c>
    </row>
    <row r="14">
      <c r="A14" s="3" t="inlineStr">
        <is>
          <t>Costs and Expenses</t>
        </is>
      </c>
      <c r="B14" s="4" t="n">
        <v>2653862</v>
      </c>
      <c r="C14" s="4" t="n">
        <v>1973477</v>
      </c>
      <c r="D14" s="4" t="n">
        <v>4990702</v>
      </c>
      <c r="E14" s="4" t="n">
        <v>4000900</v>
      </c>
    </row>
    <row r="15">
      <c r="A15" s="3" t="inlineStr">
        <is>
          <t>OPERATING INCOME</t>
        </is>
      </c>
      <c r="B15" s="4" t="n">
        <v>168208</v>
      </c>
      <c r="C15" s="4" t="n">
        <v>439311</v>
      </c>
      <c r="D15" s="4" t="n">
        <v>676205</v>
      </c>
      <c r="E15" s="4" t="n">
        <v>839067</v>
      </c>
    </row>
    <row r="16">
      <c r="A16" s="5" t="inlineStr">
        <is>
          <t>OTHER INCOME</t>
        </is>
      </c>
    </row>
    <row r="17">
      <c r="A17" s="3" t="inlineStr">
        <is>
          <t>Allowance for equity funds used during construction</t>
        </is>
      </c>
      <c r="B17" s="4" t="n">
        <v>16873</v>
      </c>
      <c r="C17" s="4" t="n">
        <v>28370</v>
      </c>
      <c r="D17" s="4" t="n">
        <v>31449</v>
      </c>
      <c r="E17" s="4" t="n">
        <v>64324</v>
      </c>
    </row>
    <row r="18">
      <c r="A18" s="3" t="inlineStr">
        <is>
          <t>Investment Income, Net</t>
        </is>
      </c>
      <c r="B18" s="4" t="n">
        <v>71329</v>
      </c>
      <c r="C18" s="4" t="n">
        <v>284823</v>
      </c>
      <c r="D18" s="4" t="n">
        <v>214645</v>
      </c>
      <c r="E18" s="4" t="n">
        <v>67969</v>
      </c>
    </row>
    <row r="19">
      <c r="A19" s="3" t="inlineStr">
        <is>
          <t>Miscellaneous - net</t>
        </is>
      </c>
      <c r="B19" s="4" t="n">
        <v>-62844</v>
      </c>
      <c r="C19" s="4" t="n">
        <v>-93620</v>
      </c>
      <c r="D19" s="4" t="n">
        <v>-123773</v>
      </c>
      <c r="E19" s="4" t="n">
        <v>-70232</v>
      </c>
    </row>
    <row r="20">
      <c r="A20" s="3" t="inlineStr">
        <is>
          <t>TOTAL</t>
        </is>
      </c>
      <c r="B20" s="4" t="n">
        <v>25358</v>
      </c>
      <c r="C20" s="4" t="n">
        <v>219573</v>
      </c>
      <c r="D20" s="4" t="n">
        <v>122321</v>
      </c>
      <c r="E20" s="4" t="n">
        <v>62061</v>
      </c>
    </row>
    <row r="21">
      <c r="A21" s="5" t="inlineStr">
        <is>
          <t>INTEREST EXPENSE</t>
        </is>
      </c>
    </row>
    <row r="22">
      <c r="A22" s="3" t="inlineStr">
        <is>
          <t>Interest Expense, Debt</t>
        </is>
      </c>
      <c r="B22" s="4" t="n">
        <v>220340</v>
      </c>
      <c r="C22" s="4" t="n">
        <v>216799</v>
      </c>
      <c r="D22" s="4" t="n">
        <v>426226</v>
      </c>
      <c r="E22" s="4" t="n">
        <v>422388</v>
      </c>
    </row>
    <row r="23">
      <c r="A23" s="3" t="inlineStr">
        <is>
          <t>Allowance for borrowed funds used during construction</t>
        </is>
      </c>
      <c r="B23" s="4" t="n">
        <v>-6964</v>
      </c>
      <c r="C23" s="4" t="n">
        <v>-12143</v>
      </c>
      <c r="D23" s="4" t="n">
        <v>-12976</v>
      </c>
      <c r="E23" s="4" t="n">
        <v>-27587</v>
      </c>
    </row>
    <row r="24">
      <c r="A24" s="3" t="inlineStr">
        <is>
          <t>TOTAL</t>
        </is>
      </c>
      <c r="B24" s="4" t="n">
        <v>213376</v>
      </c>
      <c r="C24" s="4" t="n">
        <v>204656</v>
      </c>
      <c r="D24" s="4" t="n">
        <v>413250</v>
      </c>
      <c r="E24" s="4" t="n">
        <v>394801</v>
      </c>
    </row>
    <row r="25">
      <c r="A25" s="3" t="inlineStr">
        <is>
          <t>Income (Loss) from Continuing Operations before Income Taxes, Noncontrolling Interest</t>
        </is>
      </c>
      <c r="B25" s="4" t="n">
        <v>-19810</v>
      </c>
      <c r="C25" s="4" t="n">
        <v>454228</v>
      </c>
      <c r="D25" s="4" t="n">
        <v>385276</v>
      </c>
      <c r="E25" s="4" t="n">
        <v>506327</v>
      </c>
    </row>
    <row r="26">
      <c r="A26" s="3" t="inlineStr">
        <is>
          <t>Income taxes</t>
        </is>
      </c>
      <c r="B26" s="4" t="n">
        <v>-18416</v>
      </c>
      <c r="C26" s="4" t="n">
        <v>89115</v>
      </c>
      <c r="D26" s="4" t="n">
        <v>47526</v>
      </c>
      <c r="E26" s="4" t="n">
        <v>17921</v>
      </c>
    </row>
    <row r="27">
      <c r="A27" s="3" t="inlineStr">
        <is>
          <t>Consolidated net income</t>
        </is>
      </c>
      <c r="B27" s="4" t="n">
        <v>-1394</v>
      </c>
      <c r="C27" s="4" t="n">
        <v>365113</v>
      </c>
      <c r="D27" s="4" t="n">
        <v>337750</v>
      </c>
      <c r="E27" s="4" t="n">
        <v>488406</v>
      </c>
    </row>
    <row r="28">
      <c r="A28" s="3" t="inlineStr">
        <is>
          <t>Net Income (Loss) Attributable to Noncontrolling Interest, Preferred Unit Holders</t>
        </is>
      </c>
      <c r="B28" s="6" t="n">
        <v>4580</v>
      </c>
      <c r="C28" s="6" t="n">
        <v>4580</v>
      </c>
      <c r="D28" s="6" t="n">
        <v>9159</v>
      </c>
      <c r="E28" s="6" t="n">
        <v>9159</v>
      </c>
    </row>
    <row r="29">
      <c r="A29" s="5" t="inlineStr">
        <is>
          <t>Earnings (loss) per average common share:</t>
        </is>
      </c>
    </row>
    <row r="30">
      <c r="A30" s="3" t="inlineStr">
        <is>
          <t>Basic (in dollars per share)</t>
        </is>
      </c>
      <c r="B30" s="7" t="n">
        <v>-0.03</v>
      </c>
      <c r="C30" s="7" t="n">
        <v>1.8</v>
      </c>
      <c r="D30" s="7" t="n">
        <v>1.64</v>
      </c>
      <c r="E30" s="7" t="n">
        <v>2.4</v>
      </c>
    </row>
    <row r="31">
      <c r="A31" s="3" t="inlineStr">
        <is>
          <t>Diluted (in dollars per share)</t>
        </is>
      </c>
      <c r="B31" s="7" t="n">
        <v>-0.03</v>
      </c>
      <c r="C31" s="7" t="n">
        <v>1.79</v>
      </c>
      <c r="D31" s="7" t="n">
        <v>1.63</v>
      </c>
      <c r="E31" s="7" t="n">
        <v>2.39</v>
      </c>
    </row>
    <row r="32">
      <c r="A32" s="3" t="inlineStr">
        <is>
          <t>Basic average number of common shares outstanding (in shares)</t>
        </is>
      </c>
      <c r="B32" s="4" t="n">
        <v>200775395</v>
      </c>
      <c r="C32" s="4" t="n">
        <v>200178010</v>
      </c>
      <c r="D32" s="4" t="n">
        <v>200651162</v>
      </c>
      <c r="E32" s="4" t="n">
        <v>199984013</v>
      </c>
    </row>
    <row r="33">
      <c r="A33" s="3" t="inlineStr">
        <is>
          <t>Diluted average number of common shares outstanding (in shares)</t>
        </is>
      </c>
      <c r="B33" s="4" t="n">
        <v>200775395</v>
      </c>
      <c r="C33" s="4" t="n">
        <v>200886749</v>
      </c>
      <c r="D33" s="4" t="n">
        <v>201352830</v>
      </c>
      <c r="E33" s="4" t="n">
        <v>200891134</v>
      </c>
    </row>
    <row r="34">
      <c r="A34" s="3" t="inlineStr">
        <is>
          <t>Net Income (Loss) Available to Common Stockholders, Basic</t>
        </is>
      </c>
      <c r="B34" s="6" t="n">
        <v>-5974</v>
      </c>
      <c r="C34" s="6" t="n">
        <v>360533</v>
      </c>
      <c r="D34" s="6" t="n">
        <v>328591</v>
      </c>
      <c r="E34" s="6" t="n">
        <v>479247</v>
      </c>
    </row>
    <row r="35">
      <c r="A35" s="3" t="inlineStr">
        <is>
          <t>Electricity [Member]</t>
        </is>
      </c>
    </row>
    <row r="36">
      <c r="A36" s="5" t="inlineStr">
        <is>
          <t>REVENUES</t>
        </is>
      </c>
    </row>
    <row r="37">
      <c r="A37" s="3" t="inlineStr">
        <is>
          <t>Revenue from Contract with Customer, Excluding Assessed Tax</t>
        </is>
      </c>
      <c r="B37" s="4" t="n">
        <v>2641375</v>
      </c>
      <c r="C37" s="4" t="n">
        <v>2190557</v>
      </c>
      <c r="D37" s="4" t="n">
        <v>5179794</v>
      </c>
      <c r="E37" s="4" t="n">
        <v>4241196</v>
      </c>
    </row>
    <row r="38">
      <c r="A38" s="3" t="inlineStr">
        <is>
          <t>Natural Gas, US Regulated [Member]</t>
        </is>
      </c>
    </row>
    <row r="39">
      <c r="A39" s="5" t="inlineStr">
        <is>
          <t>REVENUES</t>
        </is>
      </c>
    </row>
    <row r="40">
      <c r="A40" s="3" t="inlineStr">
        <is>
          <t>Revenue from Contract with Customer, Excluding Assessed Tax</t>
        </is>
      </c>
      <c r="B40" s="4" t="n">
        <v>31998</v>
      </c>
      <c r="C40" s="4" t="n">
        <v>22495</v>
      </c>
      <c r="D40" s="4" t="n">
        <v>90166</v>
      </c>
      <c r="E40" s="4" t="n">
        <v>66471</v>
      </c>
    </row>
    <row r="41">
      <c r="A41" s="3" t="inlineStr">
        <is>
          <t>Competitive Businesses [Member]</t>
        </is>
      </c>
    </row>
    <row r="42">
      <c r="A42" s="5" t="inlineStr">
        <is>
          <t>REVENUES</t>
        </is>
      </c>
    </row>
    <row r="43">
      <c r="A43" s="3" t="inlineStr">
        <is>
          <t>Revenue from Contract with Customer, Excluding Assessed Tax</t>
        </is>
      </c>
      <c r="B43" s="4" t="n">
        <v>148697</v>
      </c>
      <c r="C43" s="4" t="n">
        <v>199736</v>
      </c>
      <c r="D43" s="4" t="n">
        <v>396947</v>
      </c>
      <c r="E43" s="4" t="n">
        <v>532300</v>
      </c>
    </row>
    <row r="44">
      <c r="A44" s="3" t="inlineStr">
        <is>
          <t>Electricity, Purchased [Member]</t>
        </is>
      </c>
    </row>
    <row r="45">
      <c r="A45" s="5" t="inlineStr">
        <is>
          <t>Operation and Maintenance:</t>
        </is>
      </c>
    </row>
    <row r="46">
      <c r="A46" s="3" t="inlineStr">
        <is>
          <t>Cost of Goods and Services Sold</t>
        </is>
      </c>
      <c r="B46" s="4" t="n">
        <v>252371</v>
      </c>
      <c r="C46" s="4" t="n">
        <v>211961</v>
      </c>
      <c r="D46" s="4" t="n">
        <v>632105</v>
      </c>
      <c r="E46" s="4" t="n">
        <v>428575</v>
      </c>
    </row>
    <row r="47">
      <c r="A47" s="3" t="inlineStr">
        <is>
          <t>Entergy Mississippi [Member]</t>
        </is>
      </c>
    </row>
    <row r="48">
      <c r="A48" s="5" t="inlineStr">
        <is>
          <t>REVENUES</t>
        </is>
      </c>
    </row>
    <row r="49">
      <c r="A49" s="3" t="inlineStr">
        <is>
          <t>Revenue from Contract with Customer, Excluding Assessed Tax</t>
        </is>
      </c>
      <c r="B49" s="4" t="n">
        <v>349040</v>
      </c>
      <c r="C49" s="4" t="n">
        <v>297954</v>
      </c>
      <c r="D49" s="4" t="n">
        <v>685659</v>
      </c>
      <c r="E49" s="4" t="n">
        <v>591876</v>
      </c>
    </row>
    <row r="50">
      <c r="A50" s="5" t="inlineStr">
        <is>
          <t>Operation and Maintenance:</t>
        </is>
      </c>
    </row>
    <row r="51">
      <c r="A51" s="3" t="inlineStr">
        <is>
          <t>Fuel, fuel-related expenses, and gas purchased for resale</t>
        </is>
      </c>
      <c r="B51" s="4" t="n">
        <v>65613</v>
      </c>
      <c r="C51" s="4" t="n">
        <v>38730</v>
      </c>
      <c r="D51" s="4" t="n">
        <v>125810</v>
      </c>
      <c r="E51" s="4" t="n">
        <v>102027</v>
      </c>
    </row>
    <row r="52">
      <c r="A52" s="3" t="inlineStr">
        <is>
          <t>Utilities Operating Expense, Maintenance, Operations, and Other Costs and Expenses</t>
        </is>
      </c>
      <c r="B52" s="4" t="n">
        <v>73899</v>
      </c>
      <c r="C52" s="4" t="n">
        <v>66343</v>
      </c>
      <c r="D52" s="4" t="n">
        <v>141730</v>
      </c>
      <c r="E52" s="4" t="n">
        <v>128680</v>
      </c>
    </row>
    <row r="53">
      <c r="A53" s="3" t="inlineStr">
        <is>
          <t>Taxes, Other</t>
        </is>
      </c>
      <c r="B53" s="4" t="n">
        <v>27076</v>
      </c>
      <c r="C53" s="4" t="n">
        <v>22697</v>
      </c>
      <c r="D53" s="4" t="n">
        <v>52975</v>
      </c>
      <c r="E53" s="4" t="n">
        <v>49887</v>
      </c>
    </row>
    <row r="54">
      <c r="A54" s="3" t="inlineStr">
        <is>
          <t>Other Depreciation and Amortization</t>
        </is>
      </c>
      <c r="B54" s="4" t="n">
        <v>56158</v>
      </c>
      <c r="C54" s="4" t="n">
        <v>52296</v>
      </c>
      <c r="D54" s="4" t="n">
        <v>111194</v>
      </c>
      <c r="E54" s="4" t="n">
        <v>103451</v>
      </c>
    </row>
    <row r="55">
      <c r="A55" s="3" t="inlineStr">
        <is>
          <t>Other regulatory charges (credits) - net</t>
        </is>
      </c>
      <c r="B55" s="4" t="n">
        <v>-21630</v>
      </c>
      <c r="C55" s="4" t="n">
        <v>-6496</v>
      </c>
      <c r="D55" s="4" t="n">
        <v>-13501</v>
      </c>
      <c r="E55" s="4" t="n">
        <v>-10377</v>
      </c>
    </row>
    <row r="56">
      <c r="A56" s="3" t="inlineStr">
        <is>
          <t>Costs and Expenses</t>
        </is>
      </c>
      <c r="B56" s="4" t="n">
        <v>265008</v>
      </c>
      <c r="C56" s="4" t="n">
        <v>230249</v>
      </c>
      <c r="D56" s="4" t="n">
        <v>550691</v>
      </c>
      <c r="E56" s="4" t="n">
        <v>482990</v>
      </c>
    </row>
    <row r="57">
      <c r="A57" s="3" t="inlineStr">
        <is>
          <t>OPERATING INCOME</t>
        </is>
      </c>
      <c r="B57" s="4" t="n">
        <v>84032</v>
      </c>
      <c r="C57" s="4" t="n">
        <v>67705</v>
      </c>
      <c r="D57" s="4" t="n">
        <v>134968</v>
      </c>
      <c r="E57" s="4" t="n">
        <v>108886</v>
      </c>
    </row>
    <row r="58">
      <c r="A58" s="5" t="inlineStr">
        <is>
          <t>OTHER INCOME</t>
        </is>
      </c>
    </row>
    <row r="59">
      <c r="A59" s="3" t="inlineStr">
        <is>
          <t>Allowance for equity funds used during construction</t>
        </is>
      </c>
      <c r="B59" s="4" t="n">
        <v>2029</v>
      </c>
      <c r="C59" s="4" t="n">
        <v>1588</v>
      </c>
      <c r="D59" s="4" t="n">
        <v>3697</v>
      </c>
      <c r="E59" s="4" t="n">
        <v>3027</v>
      </c>
    </row>
    <row r="60">
      <c r="A60" s="3" t="inlineStr">
        <is>
          <t>Investment Income, Net</t>
        </is>
      </c>
      <c r="B60" s="4" t="n">
        <v>7</v>
      </c>
      <c r="C60" s="4" t="n">
        <v>135</v>
      </c>
      <c r="D60" s="4" t="n">
        <v>49</v>
      </c>
      <c r="E60" s="4" t="n">
        <v>255</v>
      </c>
    </row>
    <row r="61">
      <c r="A61" s="3" t="inlineStr">
        <is>
          <t>Miscellaneous - net</t>
        </is>
      </c>
      <c r="B61" s="4" t="n">
        <v>-2205</v>
      </c>
      <c r="C61" s="4" t="n">
        <v>-2589</v>
      </c>
      <c r="D61" s="4" t="n">
        <v>-4518</v>
      </c>
      <c r="E61" s="4" t="n">
        <v>-4885</v>
      </c>
    </row>
    <row r="62">
      <c r="A62" s="3" t="inlineStr">
        <is>
          <t>TOTAL</t>
        </is>
      </c>
      <c r="B62" s="4" t="n">
        <v>-169</v>
      </c>
      <c r="C62" s="4" t="n">
        <v>-866</v>
      </c>
      <c r="D62" s="4" t="n">
        <v>-772</v>
      </c>
      <c r="E62" s="4" t="n">
        <v>-1603</v>
      </c>
    </row>
    <row r="63">
      <c r="A63" s="5" t="inlineStr">
        <is>
          <t>INTEREST EXPENSE</t>
        </is>
      </c>
    </row>
    <row r="64">
      <c r="A64" s="3" t="inlineStr">
        <is>
          <t>Interest Expense, Debt</t>
        </is>
      </c>
      <c r="B64" s="4" t="n">
        <v>18922</v>
      </c>
      <c r="C64" s="4" t="n">
        <v>17192</v>
      </c>
      <c r="D64" s="4" t="n">
        <v>36535</v>
      </c>
      <c r="E64" s="4" t="n">
        <v>33775</v>
      </c>
    </row>
    <row r="65">
      <c r="A65" s="3" t="inlineStr">
        <is>
          <t>Allowance for borrowed funds used during construction</t>
        </is>
      </c>
      <c r="B65" s="4" t="n">
        <v>-852</v>
      </c>
      <c r="C65" s="4" t="n">
        <v>-634</v>
      </c>
      <c r="D65" s="4" t="n">
        <v>-1529</v>
      </c>
      <c r="E65" s="4" t="n">
        <v>-1185</v>
      </c>
    </row>
    <row r="66">
      <c r="A66" s="3" t="inlineStr">
        <is>
          <t>TOTAL</t>
        </is>
      </c>
      <c r="B66" s="4" t="n">
        <v>18070</v>
      </c>
      <c r="C66" s="4" t="n">
        <v>16558</v>
      </c>
      <c r="D66" s="4" t="n">
        <v>35006</v>
      </c>
      <c r="E66" s="4" t="n">
        <v>32590</v>
      </c>
    </row>
    <row r="67">
      <c r="A67" s="3" t="inlineStr">
        <is>
          <t>Income (Loss) from Continuing Operations before Income Taxes, Noncontrolling Interest</t>
        </is>
      </c>
      <c r="B67" s="4" t="n">
        <v>65793</v>
      </c>
      <c r="C67" s="4" t="n">
        <v>50281</v>
      </c>
      <c r="D67" s="4" t="n">
        <v>99190</v>
      </c>
      <c r="E67" s="4" t="n">
        <v>74693</v>
      </c>
    </row>
    <row r="68">
      <c r="A68" s="3" t="inlineStr">
        <is>
          <t>Income taxes</t>
        </is>
      </c>
      <c r="B68" s="4" t="n">
        <v>14377</v>
      </c>
      <c r="C68" s="4" t="n">
        <v>11388</v>
      </c>
      <c r="D68" s="4" t="n">
        <v>21802</v>
      </c>
      <c r="E68" s="4" t="n">
        <v>13274</v>
      </c>
    </row>
    <row r="69">
      <c r="A69" s="3" t="inlineStr">
        <is>
          <t>Consolidated net income</t>
        </is>
      </c>
      <c r="B69" s="4" t="n">
        <v>51416</v>
      </c>
      <c r="C69" s="4" t="n">
        <v>38893</v>
      </c>
      <c r="D69" s="4" t="n">
        <v>77388</v>
      </c>
      <c r="E69" s="4" t="n">
        <v>61419</v>
      </c>
    </row>
    <row r="70">
      <c r="A70" s="3" t="inlineStr">
        <is>
          <t>Entergy Mississippi [Member] | Electricity [Member]</t>
        </is>
      </c>
    </row>
    <row r="71">
      <c r="A71" s="5" t="inlineStr">
        <is>
          <t>REVENUES</t>
        </is>
      </c>
    </row>
    <row r="72">
      <c r="A72" s="3" t="inlineStr">
        <is>
          <t>Revenue from Contract with Customer, Excluding Assessed Tax</t>
        </is>
      </c>
      <c r="B72" s="4" t="n">
        <v>349040</v>
      </c>
      <c r="C72" s="4" t="n">
        <v>297954</v>
      </c>
      <c r="D72" s="4" t="n">
        <v>685659</v>
      </c>
      <c r="E72" s="4" t="n">
        <v>591876</v>
      </c>
    </row>
    <row r="73">
      <c r="A73" s="3" t="inlineStr">
        <is>
          <t>Entergy Mississippi [Member] | Natural Gas, US Regulated [Member]</t>
        </is>
      </c>
    </row>
    <row r="74">
      <c r="A74" s="5" t="inlineStr">
        <is>
          <t>REVENUES</t>
        </is>
      </c>
    </row>
    <row r="75">
      <c r="A75" s="3" t="inlineStr">
        <is>
          <t>Revenue from Contract with Customer, Excluding Assessed Tax</t>
        </is>
      </c>
      <c r="B75" s="4" t="n">
        <v>0</v>
      </c>
      <c r="C75" s="4" t="n">
        <v>0</v>
      </c>
      <c r="D75" s="4" t="n">
        <v>0</v>
      </c>
      <c r="E75" s="4" t="n">
        <v>0</v>
      </c>
    </row>
    <row r="76">
      <c r="A76" s="3" t="inlineStr">
        <is>
          <t>Entergy Mississippi [Member] | Electricity, Purchased [Member]</t>
        </is>
      </c>
    </row>
    <row r="77">
      <c r="A77" s="5" t="inlineStr">
        <is>
          <t>Operation and Maintenance:</t>
        </is>
      </c>
    </row>
    <row r="78">
      <c r="A78" s="3" t="inlineStr">
        <is>
          <t>Cost of Goods and Services Sold</t>
        </is>
      </c>
      <c r="B78" s="4" t="n">
        <v>63892</v>
      </c>
      <c r="C78" s="4" t="n">
        <v>56679</v>
      </c>
      <c r="D78" s="4" t="n">
        <v>132483</v>
      </c>
      <c r="E78" s="4" t="n">
        <v>109322</v>
      </c>
    </row>
    <row r="79">
      <c r="A79" s="3" t="inlineStr">
        <is>
          <t>Entergy Arkansas [Member]</t>
        </is>
      </c>
    </row>
    <row r="80">
      <c r="A80" s="5" t="inlineStr">
        <is>
          <t>REVENUES</t>
        </is>
      </c>
    </row>
    <row r="81">
      <c r="A81" s="3" t="inlineStr">
        <is>
          <t>Revenue from Contract with Customer, Excluding Assessed Tax</t>
        </is>
      </c>
      <c r="B81" s="4" t="n">
        <v>550274</v>
      </c>
      <c r="C81" s="4" t="n">
        <v>491767</v>
      </c>
      <c r="D81" s="4" t="n">
        <v>1133660</v>
      </c>
      <c r="E81" s="4" t="n">
        <v>973679</v>
      </c>
    </row>
    <row r="82">
      <c r="A82" s="5" t="inlineStr">
        <is>
          <t>Operation and Maintenance:</t>
        </is>
      </c>
    </row>
    <row r="83">
      <c r="A83" s="3" t="inlineStr">
        <is>
          <t>Fuel, fuel-related expenses, and gas purchased for resale</t>
        </is>
      </c>
      <c r="B83" s="4" t="n">
        <v>74556</v>
      </c>
      <c r="C83" s="4" t="n">
        <v>52692</v>
      </c>
      <c r="D83" s="4" t="n">
        <v>200737</v>
      </c>
      <c r="E83" s="4" t="n">
        <v>140103</v>
      </c>
    </row>
    <row r="84">
      <c r="A84" s="3" t="inlineStr">
        <is>
          <t>Nuclear refueling outage expenses</t>
        </is>
      </c>
      <c r="B84" s="4" t="n">
        <v>13535</v>
      </c>
      <c r="C84" s="4" t="n">
        <v>13552</v>
      </c>
      <c r="D84" s="4" t="n">
        <v>26182</v>
      </c>
      <c r="E84" s="4" t="n">
        <v>29799</v>
      </c>
    </row>
    <row r="85">
      <c r="A85" s="3" t="inlineStr">
        <is>
          <t>Utilities Operating Expense, Maintenance, Operations, and Other Costs and Expenses</t>
        </is>
      </c>
      <c r="B85" s="4" t="n">
        <v>173098</v>
      </c>
      <c r="C85" s="4" t="n">
        <v>164770</v>
      </c>
      <c r="D85" s="4" t="n">
        <v>328006</v>
      </c>
      <c r="E85" s="4" t="n">
        <v>316627</v>
      </c>
    </row>
    <row r="86">
      <c r="A86" s="3" t="inlineStr">
        <is>
          <t>Decommissioning</t>
        </is>
      </c>
      <c r="B86" s="4" t="n">
        <v>19280</v>
      </c>
      <c r="C86" s="4" t="n">
        <v>18206</v>
      </c>
      <c r="D86" s="4" t="n">
        <v>38280</v>
      </c>
      <c r="E86" s="4" t="n">
        <v>36147</v>
      </c>
    </row>
    <row r="87">
      <c r="A87" s="3" t="inlineStr">
        <is>
          <t>Taxes, Other</t>
        </is>
      </c>
      <c r="B87" s="4" t="n">
        <v>30106</v>
      </c>
      <c r="C87" s="4" t="n">
        <v>27172</v>
      </c>
      <c r="D87" s="4" t="n">
        <v>59849</v>
      </c>
      <c r="E87" s="4" t="n">
        <v>58232</v>
      </c>
    </row>
    <row r="88">
      <c r="A88" s="3" t="inlineStr">
        <is>
          <t>Other Depreciation and Amortization</t>
        </is>
      </c>
      <c r="B88" s="4" t="n">
        <v>90276</v>
      </c>
      <c r="C88" s="4" t="n">
        <v>84538</v>
      </c>
      <c r="D88" s="4" t="n">
        <v>178555</v>
      </c>
      <c r="E88" s="4" t="n">
        <v>168059</v>
      </c>
    </row>
    <row r="89">
      <c r="A89" s="3" t="inlineStr">
        <is>
          <t>Other regulatory charges (credits) - net</t>
        </is>
      </c>
      <c r="B89" s="4" t="n">
        <v>-22170</v>
      </c>
      <c r="C89" s="4" t="n">
        <v>-19283</v>
      </c>
      <c r="D89" s="4" t="n">
        <v>-59637</v>
      </c>
      <c r="E89" s="4" t="n">
        <v>-39284</v>
      </c>
    </row>
    <row r="90">
      <c r="A90" s="3" t="inlineStr">
        <is>
          <t>Costs and Expenses</t>
        </is>
      </c>
      <c r="B90" s="4" t="n">
        <v>440129</v>
      </c>
      <c r="C90" s="4" t="n">
        <v>383818</v>
      </c>
      <c r="D90" s="4" t="n">
        <v>903641</v>
      </c>
      <c r="E90" s="4" t="n">
        <v>797895</v>
      </c>
    </row>
    <row r="91">
      <c r="A91" s="3" t="inlineStr">
        <is>
          <t>OPERATING INCOME</t>
        </is>
      </c>
      <c r="B91" s="4" t="n">
        <v>110145</v>
      </c>
      <c r="C91" s="4" t="n">
        <v>107949</v>
      </c>
      <c r="D91" s="4" t="n">
        <v>230019</v>
      </c>
      <c r="E91" s="4" t="n">
        <v>175784</v>
      </c>
    </row>
    <row r="92">
      <c r="A92" s="5" t="inlineStr">
        <is>
          <t>OTHER INCOME</t>
        </is>
      </c>
    </row>
    <row r="93">
      <c r="A93" s="3" t="inlineStr">
        <is>
          <t>Allowance for equity funds used during construction</t>
        </is>
      </c>
      <c r="B93" s="4" t="n">
        <v>3608</v>
      </c>
      <c r="C93" s="4" t="n">
        <v>3878</v>
      </c>
      <c r="D93" s="4" t="n">
        <v>6601</v>
      </c>
      <c r="E93" s="4" t="n">
        <v>6795</v>
      </c>
    </row>
    <row r="94">
      <c r="A94" s="3" t="inlineStr">
        <is>
          <t>Investment Income, Net</t>
        </is>
      </c>
      <c r="B94" s="4" t="n">
        <v>-2739</v>
      </c>
      <c r="C94" s="4" t="n">
        <v>8246</v>
      </c>
      <c r="D94" s="4" t="n">
        <v>25148</v>
      </c>
      <c r="E94" s="4" t="n">
        <v>16184</v>
      </c>
    </row>
    <row r="95">
      <c r="A95" s="3" t="inlineStr">
        <is>
          <t>Miscellaneous - net</t>
        </is>
      </c>
      <c r="B95" s="4" t="n">
        <v>-5372</v>
      </c>
      <c r="C95" s="4" t="n">
        <v>-6133</v>
      </c>
      <c r="D95" s="4" t="n">
        <v>-11163</v>
      </c>
      <c r="E95" s="4" t="n">
        <v>-12569</v>
      </c>
    </row>
    <row r="96">
      <c r="A96" s="3" t="inlineStr">
        <is>
          <t>TOTAL</t>
        </is>
      </c>
      <c r="B96" s="4" t="n">
        <v>-4503</v>
      </c>
      <c r="C96" s="4" t="n">
        <v>5991</v>
      </c>
      <c r="D96" s="4" t="n">
        <v>20586</v>
      </c>
      <c r="E96" s="4" t="n">
        <v>10410</v>
      </c>
    </row>
    <row r="97">
      <c r="A97" s="5" t="inlineStr">
        <is>
          <t>INTEREST EXPENSE</t>
        </is>
      </c>
    </row>
    <row r="98">
      <c r="A98" s="3" t="inlineStr">
        <is>
          <t>Interest Expense, Debt</t>
        </is>
      </c>
      <c r="B98" s="4" t="n">
        <v>35624</v>
      </c>
      <c r="C98" s="4" t="n">
        <v>35969</v>
      </c>
      <c r="D98" s="4" t="n">
        <v>69410</v>
      </c>
      <c r="E98" s="4" t="n">
        <v>71592</v>
      </c>
    </row>
    <row r="99">
      <c r="A99" s="3" t="inlineStr">
        <is>
          <t>Allowance for borrowed funds used during construction</t>
        </is>
      </c>
      <c r="B99" s="4" t="n">
        <v>-1572</v>
      </c>
      <c r="C99" s="4" t="n">
        <v>-1703</v>
      </c>
      <c r="D99" s="4" t="n">
        <v>-2862</v>
      </c>
      <c r="E99" s="4" t="n">
        <v>-2984</v>
      </c>
    </row>
    <row r="100">
      <c r="A100" s="3" t="inlineStr">
        <is>
          <t>TOTAL</t>
        </is>
      </c>
      <c r="B100" s="4" t="n">
        <v>34052</v>
      </c>
      <c r="C100" s="4" t="n">
        <v>34266</v>
      </c>
      <c r="D100" s="4" t="n">
        <v>66548</v>
      </c>
      <c r="E100" s="4" t="n">
        <v>68608</v>
      </c>
    </row>
    <row r="101">
      <c r="A101" s="3" t="inlineStr">
        <is>
          <t>Income (Loss) from Continuing Operations before Income Taxes, Noncontrolling Interest</t>
        </is>
      </c>
      <c r="B101" s="4" t="n">
        <v>71590</v>
      </c>
      <c r="C101" s="4" t="n">
        <v>79674</v>
      </c>
      <c r="D101" s="4" t="n">
        <v>184057</v>
      </c>
      <c r="E101" s="4" t="n">
        <v>117586</v>
      </c>
    </row>
    <row r="102">
      <c r="A102" s="3" t="inlineStr">
        <is>
          <t>Income taxes</t>
        </is>
      </c>
      <c r="B102" s="4" t="n">
        <v>14997</v>
      </c>
      <c r="C102" s="4" t="n">
        <v>19504</v>
      </c>
      <c r="D102" s="4" t="n">
        <v>34427</v>
      </c>
      <c r="E102" s="4" t="n">
        <v>12821</v>
      </c>
    </row>
    <row r="103">
      <c r="A103" s="3" t="inlineStr">
        <is>
          <t>Consolidated net income</t>
        </is>
      </c>
      <c r="B103" s="4" t="n">
        <v>56593</v>
      </c>
      <c r="C103" s="4" t="n">
        <v>60170</v>
      </c>
      <c r="D103" s="4" t="n">
        <v>149630</v>
      </c>
      <c r="E103" s="4" t="n">
        <v>104765</v>
      </c>
    </row>
    <row r="104">
      <c r="A104" s="3" t="inlineStr">
        <is>
          <t>Entergy Arkansas [Member] | Electricity [Member]</t>
        </is>
      </c>
    </row>
    <row r="105">
      <c r="A105" s="5" t="inlineStr">
        <is>
          <t>REVENUES</t>
        </is>
      </c>
    </row>
    <row r="106">
      <c r="A106" s="3" t="inlineStr">
        <is>
          <t>Revenue from Contract with Customer, Excluding Assessed Tax</t>
        </is>
      </c>
      <c r="B106" s="4" t="n">
        <v>550274</v>
      </c>
      <c r="C106" s="4" t="n">
        <v>491767</v>
      </c>
      <c r="D106" s="4" t="n">
        <v>1133660</v>
      </c>
      <c r="E106" s="4" t="n">
        <v>973679</v>
      </c>
    </row>
    <row r="107">
      <c r="A107" s="3" t="inlineStr">
        <is>
          <t>Entergy Arkansas [Member] | Natural Gas, US Regulated [Member]</t>
        </is>
      </c>
    </row>
    <row r="108">
      <c r="A108" s="5" t="inlineStr">
        <is>
          <t>REVENUES</t>
        </is>
      </c>
    </row>
    <row r="109">
      <c r="A109" s="3" t="inlineStr">
        <is>
          <t>Revenue from Contract with Customer, Excluding Assessed Tax</t>
        </is>
      </c>
      <c r="B109" s="4" t="n">
        <v>0</v>
      </c>
      <c r="C109" s="4" t="n">
        <v>0</v>
      </c>
      <c r="D109" s="4" t="n">
        <v>0</v>
      </c>
      <c r="E109" s="4" t="n">
        <v>0</v>
      </c>
    </row>
    <row r="110">
      <c r="A110" s="3" t="inlineStr">
        <is>
          <t>Entergy Arkansas [Member] | Electricity, Purchased [Member]</t>
        </is>
      </c>
    </row>
    <row r="111">
      <c r="A111" s="5" t="inlineStr">
        <is>
          <t>Operation and Maintenance:</t>
        </is>
      </c>
    </row>
    <row r="112">
      <c r="A112" s="3" t="inlineStr">
        <is>
          <t>Cost of Goods and Services Sold</t>
        </is>
      </c>
      <c r="B112" s="4" t="n">
        <v>61448</v>
      </c>
      <c r="C112" s="4" t="n">
        <v>42171</v>
      </c>
      <c r="D112" s="4" t="n">
        <v>131669</v>
      </c>
      <c r="E112" s="4" t="n">
        <v>88212</v>
      </c>
    </row>
    <row r="113">
      <c r="A113" s="3" t="inlineStr">
        <is>
          <t>Entergy Louisiana [Member]</t>
        </is>
      </c>
    </row>
    <row r="114">
      <c r="A114" s="5" t="inlineStr">
        <is>
          <t>REVENUES</t>
        </is>
      </c>
    </row>
    <row r="115">
      <c r="A115" s="3" t="inlineStr">
        <is>
          <t>Revenue from Contract with Customer, Excluding Assessed Tax</t>
        </is>
      </c>
      <c r="B115" s="4" t="n">
        <v>1267598</v>
      </c>
      <c r="C115" s="4" t="n">
        <v>1011652</v>
      </c>
      <c r="D115" s="4" t="n">
        <v>2375242</v>
      </c>
      <c r="E115" s="4" t="n">
        <v>1942299</v>
      </c>
    </row>
    <row r="116">
      <c r="A116" s="5" t="inlineStr">
        <is>
          <t>Operation and Maintenance:</t>
        </is>
      </c>
    </row>
    <row r="117">
      <c r="A117" s="3" t="inlineStr">
        <is>
          <t>Fuel, fuel-related expenses, and gas purchased for resale</t>
        </is>
      </c>
      <c r="B117" s="4" t="n">
        <v>355362</v>
      </c>
      <c r="C117" s="4" t="n">
        <v>161610</v>
      </c>
      <c r="D117" s="4" t="n">
        <v>500596</v>
      </c>
      <c r="E117" s="4" t="n">
        <v>306102</v>
      </c>
    </row>
    <row r="118">
      <c r="A118" s="3" t="inlineStr">
        <is>
          <t>Nuclear refueling outage expenses</t>
        </is>
      </c>
      <c r="B118" s="4" t="n">
        <v>12193</v>
      </c>
      <c r="C118" s="4" t="n">
        <v>13654</v>
      </c>
      <c r="D118" s="4" t="n">
        <v>25475</v>
      </c>
      <c r="E118" s="4" t="n">
        <v>27284</v>
      </c>
    </row>
    <row r="119">
      <c r="A119" s="3" t="inlineStr">
        <is>
          <t>Utilities Operating Expense, Maintenance, Operations, and Other Costs and Expenses</t>
        </is>
      </c>
      <c r="B119" s="4" t="n">
        <v>275599</v>
      </c>
      <c r="C119" s="4" t="n">
        <v>226216</v>
      </c>
      <c r="D119" s="4" t="n">
        <v>513082</v>
      </c>
      <c r="E119" s="4" t="n">
        <v>448874</v>
      </c>
    </row>
    <row r="120">
      <c r="A120" s="3" t="inlineStr">
        <is>
          <t>Decommissioning</t>
        </is>
      </c>
      <c r="B120" s="4" t="n">
        <v>17035</v>
      </c>
      <c r="C120" s="4" t="n">
        <v>16203</v>
      </c>
      <c r="D120" s="4" t="n">
        <v>33858</v>
      </c>
      <c r="E120" s="4" t="n">
        <v>32204</v>
      </c>
    </row>
    <row r="121">
      <c r="A121" s="3" t="inlineStr">
        <is>
          <t>Taxes, Other</t>
        </is>
      </c>
      <c r="B121" s="4" t="n">
        <v>51968</v>
      </c>
      <c r="C121" s="4" t="n">
        <v>48718</v>
      </c>
      <c r="D121" s="4" t="n">
        <v>104452</v>
      </c>
      <c r="E121" s="4" t="n">
        <v>98795</v>
      </c>
    </row>
    <row r="122">
      <c r="A122" s="3" t="inlineStr">
        <is>
          <t>Other Depreciation and Amortization</t>
        </is>
      </c>
      <c r="B122" s="4" t="n">
        <v>163061</v>
      </c>
      <c r="C122" s="4" t="n">
        <v>154255</v>
      </c>
      <c r="D122" s="4" t="n">
        <v>323874</v>
      </c>
      <c r="E122" s="4" t="n">
        <v>299390</v>
      </c>
    </row>
    <row r="123">
      <c r="A123" s="3" t="inlineStr">
        <is>
          <t>Other regulatory charges (credits) - net</t>
        </is>
      </c>
      <c r="B123" s="4" t="n">
        <v>-21617</v>
      </c>
      <c r="C123" s="4" t="n">
        <v>-19202</v>
      </c>
      <c r="D123" s="4" t="n">
        <v>9480</v>
      </c>
      <c r="E123" s="4" t="n">
        <v>-8070</v>
      </c>
    </row>
    <row r="124">
      <c r="A124" s="3" t="inlineStr">
        <is>
          <t>Costs and Expenses</t>
        </is>
      </c>
      <c r="B124" s="4" t="n">
        <v>1040197</v>
      </c>
      <c r="C124" s="4" t="n">
        <v>755240</v>
      </c>
      <c r="D124" s="4" t="n">
        <v>1907374</v>
      </c>
      <c r="E124" s="4" t="n">
        <v>1519108</v>
      </c>
    </row>
    <row r="125">
      <c r="A125" s="3" t="inlineStr">
        <is>
          <t>OPERATING INCOME</t>
        </is>
      </c>
      <c r="B125" s="4" t="n">
        <v>227401</v>
      </c>
      <c r="C125" s="4" t="n">
        <v>256412</v>
      </c>
      <c r="D125" s="4" t="n">
        <v>467868</v>
      </c>
      <c r="E125" s="4" t="n">
        <v>423191</v>
      </c>
    </row>
    <row r="126">
      <c r="A126" s="5" t="inlineStr">
        <is>
          <t>OTHER INCOME</t>
        </is>
      </c>
    </row>
    <row r="127">
      <c r="A127" s="3" t="inlineStr">
        <is>
          <t>Allowance for equity funds used during construction</t>
        </is>
      </c>
      <c r="B127" s="4" t="n">
        <v>6835</v>
      </c>
      <c r="C127" s="4" t="n">
        <v>6055</v>
      </c>
      <c r="D127" s="4" t="n">
        <v>12936</v>
      </c>
      <c r="E127" s="4" t="n">
        <v>20942</v>
      </c>
    </row>
    <row r="128">
      <c r="A128" s="3" t="inlineStr">
        <is>
          <t>Investment Income, Net</t>
        </is>
      </c>
      <c r="B128" s="4" t="n">
        <v>59457</v>
      </c>
      <c r="C128" s="4" t="n">
        <v>93807</v>
      </c>
      <c r="D128" s="4" t="n">
        <v>131972</v>
      </c>
      <c r="E128" s="4" t="n">
        <v>74138</v>
      </c>
    </row>
    <row r="129">
      <c r="A129" s="3" t="inlineStr">
        <is>
          <t>Miscellaneous - net</t>
        </is>
      </c>
      <c r="B129" s="4" t="n">
        <v>-36033</v>
      </c>
      <c r="C129" s="4" t="n">
        <v>-66811</v>
      </c>
      <c r="D129" s="4" t="n">
        <v>-70671</v>
      </c>
      <c r="E129" s="4" t="n">
        <v>-17210</v>
      </c>
    </row>
    <row r="130">
      <c r="A130" s="3" t="inlineStr">
        <is>
          <t>TOTAL</t>
        </is>
      </c>
      <c r="B130" s="4" t="n">
        <v>30259</v>
      </c>
      <c r="C130" s="4" t="n">
        <v>33051</v>
      </c>
      <c r="D130" s="4" t="n">
        <v>74237</v>
      </c>
      <c r="E130" s="4" t="n">
        <v>77870</v>
      </c>
    </row>
    <row r="131">
      <c r="A131" s="5" t="inlineStr">
        <is>
          <t>INTEREST EXPENSE</t>
        </is>
      </c>
    </row>
    <row r="132">
      <c r="A132" s="3" t="inlineStr">
        <is>
          <t>Interest Expense, Debt</t>
        </is>
      </c>
      <c r="B132" s="4" t="n">
        <v>90630</v>
      </c>
      <c r="C132" s="4" t="n">
        <v>86296</v>
      </c>
      <c r="D132" s="4" t="n">
        <v>173436</v>
      </c>
      <c r="E132" s="4" t="n">
        <v>165813</v>
      </c>
    </row>
    <row r="133">
      <c r="A133" s="3" t="inlineStr">
        <is>
          <t>Allowance for borrowed funds used during construction</t>
        </is>
      </c>
      <c r="B133" s="4" t="n">
        <v>-3068</v>
      </c>
      <c r="C133" s="4" t="n">
        <v>-3202</v>
      </c>
      <c r="D133" s="4" t="n">
        <v>-5827</v>
      </c>
      <c r="E133" s="4" t="n">
        <v>-10334</v>
      </c>
    </row>
    <row r="134">
      <c r="A134" s="3" t="inlineStr">
        <is>
          <t>TOTAL</t>
        </is>
      </c>
      <c r="B134" s="4" t="n">
        <v>87562</v>
      </c>
      <c r="C134" s="4" t="n">
        <v>83094</v>
      </c>
      <c r="D134" s="4" t="n">
        <v>167609</v>
      </c>
      <c r="E134" s="4" t="n">
        <v>155479</v>
      </c>
    </row>
    <row r="135">
      <c r="A135" s="3" t="inlineStr">
        <is>
          <t>Income (Loss) from Continuing Operations before Income Taxes, Noncontrolling Interest</t>
        </is>
      </c>
      <c r="B135" s="4" t="n">
        <v>170098</v>
      </c>
      <c r="C135" s="4" t="n">
        <v>206369</v>
      </c>
      <c r="D135" s="4" t="n">
        <v>374496</v>
      </c>
      <c r="E135" s="4" t="n">
        <v>345582</v>
      </c>
    </row>
    <row r="136">
      <c r="A136" s="3" t="inlineStr">
        <is>
          <t>Income taxes</t>
        </is>
      </c>
      <c r="B136" s="4" t="n">
        <v>26171</v>
      </c>
      <c r="C136" s="4" t="n">
        <v>35910</v>
      </c>
      <c r="D136" s="4" t="n">
        <v>63943</v>
      </c>
      <c r="E136" s="4" t="n">
        <v>-14273</v>
      </c>
    </row>
    <row r="137">
      <c r="A137" s="3" t="inlineStr">
        <is>
          <t>Consolidated net income</t>
        </is>
      </c>
      <c r="B137" s="4" t="n">
        <v>143927</v>
      </c>
      <c r="C137" s="4" t="n">
        <v>170459</v>
      </c>
      <c r="D137" s="4" t="n">
        <v>310553</v>
      </c>
      <c r="E137" s="4" t="n">
        <v>359855</v>
      </c>
    </row>
    <row r="138">
      <c r="A138" s="5" t="inlineStr">
        <is>
          <t>Earnings (loss) per average common share:</t>
        </is>
      </c>
    </row>
    <row r="139">
      <c r="A139" s="3" t="inlineStr">
        <is>
          <t>Net Income (Loss) Available to Common Stockholders, Basic</t>
        </is>
      </c>
      <c r="B139" s="4" t="n">
        <v>143927</v>
      </c>
      <c r="C139" s="4" t="n">
        <v>170459</v>
      </c>
      <c r="D139" s="4" t="n">
        <v>310553</v>
      </c>
      <c r="E139" s="4" t="n">
        <v>359855</v>
      </c>
    </row>
    <row r="140">
      <c r="A140" s="3" t="inlineStr">
        <is>
          <t>Entergy Louisiana [Member] | Electricity [Member]</t>
        </is>
      </c>
    </row>
    <row r="141">
      <c r="A141" s="5" t="inlineStr">
        <is>
          <t>REVENUES</t>
        </is>
      </c>
    </row>
    <row r="142">
      <c r="A142" s="3" t="inlineStr">
        <is>
          <t>Revenue from Contract with Customer, Excluding Assessed Tax</t>
        </is>
      </c>
      <c r="B142" s="4" t="n">
        <v>1254579</v>
      </c>
      <c r="C142" s="4" t="n">
        <v>1001601</v>
      </c>
      <c r="D142" s="4" t="n">
        <v>2334242</v>
      </c>
      <c r="E142" s="4" t="n">
        <v>1914142</v>
      </c>
    </row>
    <row r="143">
      <c r="A143" s="3" t="inlineStr">
        <is>
          <t>Entergy Louisiana [Member] | Natural Gas, US Regulated [Member]</t>
        </is>
      </c>
    </row>
    <row r="144">
      <c r="A144" s="5" t="inlineStr">
        <is>
          <t>REVENUES</t>
        </is>
      </c>
    </row>
    <row r="145">
      <c r="A145" s="3" t="inlineStr">
        <is>
          <t>Revenue from Contract with Customer, Excluding Assessed Tax</t>
        </is>
      </c>
      <c r="B145" s="4" t="n">
        <v>13019</v>
      </c>
      <c r="C145" s="4" t="n">
        <v>10051</v>
      </c>
      <c r="D145" s="4" t="n">
        <v>41000</v>
      </c>
      <c r="E145" s="4" t="n">
        <v>28157</v>
      </c>
    </row>
    <row r="146">
      <c r="A146" s="3" t="inlineStr">
        <is>
          <t>Entergy Louisiana [Member] | Electricity, Purchased [Member]</t>
        </is>
      </c>
    </row>
    <row r="147">
      <c r="A147" s="5" t="inlineStr">
        <is>
          <t>Operation and Maintenance:</t>
        </is>
      </c>
    </row>
    <row r="148">
      <c r="A148" s="3" t="inlineStr">
        <is>
          <t>Cost of Goods and Services Sold</t>
        </is>
      </c>
      <c r="B148" s="4" t="n">
        <v>186596</v>
      </c>
      <c r="C148" s="4" t="n">
        <v>153786</v>
      </c>
      <c r="D148" s="4" t="n">
        <v>396557</v>
      </c>
      <c r="E148" s="4" t="n">
        <v>314529</v>
      </c>
    </row>
    <row r="149">
      <c r="A149" s="3" t="inlineStr">
        <is>
          <t>Entergy New Orleans [Member]</t>
        </is>
      </c>
    </row>
    <row r="150">
      <c r="A150" s="5" t="inlineStr">
        <is>
          <t>REVENUES</t>
        </is>
      </c>
    </row>
    <row r="151">
      <c r="A151" s="3" t="inlineStr">
        <is>
          <t>Revenue from Contract with Customer, Excluding Assessed Tax</t>
        </is>
      </c>
      <c r="B151" s="4" t="n">
        <v>178740</v>
      </c>
      <c r="C151" s="4" t="n">
        <v>147343</v>
      </c>
      <c r="D151" s="4" t="n">
        <v>348075</v>
      </c>
      <c r="E151" s="4" t="n">
        <v>296645</v>
      </c>
    </row>
    <row r="152">
      <c r="A152" s="5" t="inlineStr">
        <is>
          <t>Operation and Maintenance:</t>
        </is>
      </c>
    </row>
    <row r="153">
      <c r="A153" s="3" t="inlineStr">
        <is>
          <t>Fuel, fuel-related expenses, and gas purchased for resale</t>
        </is>
      </c>
      <c r="B153" s="4" t="n">
        <v>34510</v>
      </c>
      <c r="C153" s="4" t="n">
        <v>16836</v>
      </c>
      <c r="D153" s="4" t="n">
        <v>53522</v>
      </c>
      <c r="E153" s="4" t="n">
        <v>44331</v>
      </c>
    </row>
    <row r="154">
      <c r="A154" s="3" t="inlineStr">
        <is>
          <t>Utilities Operating Expense, Maintenance, Operations, and Other Costs and Expenses</t>
        </is>
      </c>
      <c r="B154" s="4" t="n">
        <v>40977</v>
      </c>
      <c r="C154" s="4" t="n">
        <v>29126</v>
      </c>
      <c r="D154" s="4" t="n">
        <v>79155</v>
      </c>
      <c r="E154" s="4" t="n">
        <v>59830</v>
      </c>
    </row>
    <row r="155">
      <c r="A155" s="3" t="inlineStr">
        <is>
          <t>Taxes, Other</t>
        </is>
      </c>
      <c r="B155" s="4" t="n">
        <v>12294</v>
      </c>
      <c r="C155" s="4" t="n">
        <v>15642</v>
      </c>
      <c r="D155" s="4" t="n">
        <v>24850</v>
      </c>
      <c r="E155" s="4" t="n">
        <v>28848</v>
      </c>
    </row>
    <row r="156">
      <c r="A156" s="3" t="inlineStr">
        <is>
          <t>Other Depreciation and Amortization</t>
        </is>
      </c>
      <c r="B156" s="4" t="n">
        <v>18153</v>
      </c>
      <c r="C156" s="4" t="n">
        <v>15626</v>
      </c>
      <c r="D156" s="4" t="n">
        <v>36314</v>
      </c>
      <c r="E156" s="4" t="n">
        <v>30701</v>
      </c>
    </row>
    <row r="157">
      <c r="A157" s="3" t="inlineStr">
        <is>
          <t>Other regulatory charges (credits) - net</t>
        </is>
      </c>
      <c r="B157" s="4" t="n">
        <v>2575</v>
      </c>
      <c r="C157" s="4" t="n">
        <v>4526</v>
      </c>
      <c r="D157" s="4" t="n">
        <v>5705</v>
      </c>
      <c r="E157" s="4" t="n">
        <v>-1210</v>
      </c>
    </row>
    <row r="158">
      <c r="A158" s="3" t="inlineStr">
        <is>
          <t>Costs and Expenses</t>
        </is>
      </c>
      <c r="B158" s="4" t="n">
        <v>165686</v>
      </c>
      <c r="C158" s="4" t="n">
        <v>139741</v>
      </c>
      <c r="D158" s="4" t="n">
        <v>325393</v>
      </c>
      <c r="E158" s="4" t="n">
        <v>276952</v>
      </c>
    </row>
    <row r="159">
      <c r="A159" s="3" t="inlineStr">
        <is>
          <t>OPERATING INCOME</t>
        </is>
      </c>
      <c r="B159" s="4" t="n">
        <v>13054</v>
      </c>
      <c r="C159" s="4" t="n">
        <v>7602</v>
      </c>
      <c r="D159" s="4" t="n">
        <v>22682</v>
      </c>
      <c r="E159" s="4" t="n">
        <v>19693</v>
      </c>
    </row>
    <row r="160">
      <c r="A160" s="5" t="inlineStr">
        <is>
          <t>OTHER INCOME</t>
        </is>
      </c>
    </row>
    <row r="161">
      <c r="A161" s="3" t="inlineStr">
        <is>
          <t>Allowance for equity funds used during construction</t>
        </is>
      </c>
      <c r="B161" s="4" t="n">
        <v>376</v>
      </c>
      <c r="C161" s="4" t="n">
        <v>2048</v>
      </c>
      <c r="D161" s="4" t="n">
        <v>634</v>
      </c>
      <c r="E161" s="4" t="n">
        <v>4533</v>
      </c>
    </row>
    <row r="162">
      <c r="A162" s="3" t="inlineStr">
        <is>
          <t>Investment Income, Net</t>
        </is>
      </c>
      <c r="B162" s="4" t="n">
        <v>5</v>
      </c>
      <c r="C162" s="4" t="n">
        <v>43</v>
      </c>
      <c r="D162" s="4" t="n">
        <v>14</v>
      </c>
      <c r="E162" s="4" t="n">
        <v>96</v>
      </c>
    </row>
    <row r="163">
      <c r="A163" s="3" t="inlineStr">
        <is>
          <t>Miscellaneous - net</t>
        </is>
      </c>
      <c r="B163" s="4" t="n">
        <v>-204</v>
      </c>
      <c r="C163" s="4" t="n">
        <v>168</v>
      </c>
      <c r="D163" s="4" t="n">
        <v>-506</v>
      </c>
      <c r="E163" s="4" t="n">
        <v>-570</v>
      </c>
    </row>
    <row r="164">
      <c r="A164" s="3" t="inlineStr">
        <is>
          <t>TOTAL</t>
        </is>
      </c>
      <c r="B164" s="4" t="n">
        <v>177</v>
      </c>
      <c r="C164" s="4" t="n">
        <v>2259</v>
      </c>
      <c r="D164" s="4" t="n">
        <v>142</v>
      </c>
      <c r="E164" s="4" t="n">
        <v>4059</v>
      </c>
    </row>
    <row r="165">
      <c r="A165" s="5" t="inlineStr">
        <is>
          <t>INTEREST EXPENSE</t>
        </is>
      </c>
    </row>
    <row r="166">
      <c r="A166" s="3" t="inlineStr">
        <is>
          <t>Interest Expense, Debt</t>
        </is>
      </c>
      <c r="B166" s="4" t="n">
        <v>6962</v>
      </c>
      <c r="C166" s="4" t="n">
        <v>7635</v>
      </c>
      <c r="D166" s="4" t="n">
        <v>13991</v>
      </c>
      <c r="E166" s="4" t="n">
        <v>14275</v>
      </c>
    </row>
    <row r="167">
      <c r="A167" s="3" t="inlineStr">
        <is>
          <t>Allowance for borrowed funds used during construction</t>
        </is>
      </c>
      <c r="B167" s="4" t="n">
        <v>-167</v>
      </c>
      <c r="C167" s="4" t="n">
        <v>-985</v>
      </c>
      <c r="D167" s="4" t="n">
        <v>-283</v>
      </c>
      <c r="E167" s="4" t="n">
        <v>-2180</v>
      </c>
    </row>
    <row r="168">
      <c r="A168" s="3" t="inlineStr">
        <is>
          <t>TOTAL</t>
        </is>
      </c>
      <c r="B168" s="4" t="n">
        <v>6795</v>
      </c>
      <c r="C168" s="4" t="n">
        <v>6650</v>
      </c>
      <c r="D168" s="4" t="n">
        <v>13708</v>
      </c>
      <c r="E168" s="4" t="n">
        <v>12095</v>
      </c>
    </row>
    <row r="169">
      <c r="A169" s="3" t="inlineStr">
        <is>
          <t>Income (Loss) from Continuing Operations before Income Taxes, Noncontrolling Interest</t>
        </is>
      </c>
      <c r="B169" s="4" t="n">
        <v>6436</v>
      </c>
      <c r="C169" s="4" t="n">
        <v>3211</v>
      </c>
      <c r="D169" s="4" t="n">
        <v>9116</v>
      </c>
      <c r="E169" s="4" t="n">
        <v>11657</v>
      </c>
    </row>
    <row r="170">
      <c r="A170" s="3" t="inlineStr">
        <is>
          <t>Income taxes</t>
        </is>
      </c>
      <c r="B170" s="4" t="n">
        <v>1805</v>
      </c>
      <c r="C170" s="4" t="n">
        <v>-1718</v>
      </c>
      <c r="D170" s="4" t="n">
        <v>2714</v>
      </c>
      <c r="E170" s="4" t="n">
        <v>-4458</v>
      </c>
    </row>
    <row r="171">
      <c r="A171" s="3" t="inlineStr">
        <is>
          <t>Consolidated net income</t>
        </is>
      </c>
      <c r="B171" s="4" t="n">
        <v>4631</v>
      </c>
      <c r="C171" s="4" t="n">
        <v>4929</v>
      </c>
      <c r="D171" s="4" t="n">
        <v>6402</v>
      </c>
      <c r="E171" s="4" t="n">
        <v>16115</v>
      </c>
    </row>
    <row r="172">
      <c r="A172" s="3" t="inlineStr">
        <is>
          <t>Entergy New Orleans [Member] | Electricity [Member]</t>
        </is>
      </c>
    </row>
    <row r="173">
      <c r="A173" s="5" t="inlineStr">
        <is>
          <t>REVENUES</t>
        </is>
      </c>
    </row>
    <row r="174">
      <c r="A174" s="3" t="inlineStr">
        <is>
          <t>Revenue from Contract with Customer, Excluding Assessed Tax</t>
        </is>
      </c>
      <c r="B174" s="4" t="n">
        <v>159761</v>
      </c>
      <c r="C174" s="4" t="n">
        <v>134899</v>
      </c>
      <c r="D174" s="4" t="n">
        <v>298909</v>
      </c>
      <c r="E174" s="4" t="n">
        <v>258330</v>
      </c>
    </row>
    <row r="175">
      <c r="A175" s="3" t="inlineStr">
        <is>
          <t>Entergy New Orleans [Member] | Natural Gas, US Regulated [Member]</t>
        </is>
      </c>
    </row>
    <row r="176">
      <c r="A176" s="5" t="inlineStr">
        <is>
          <t>REVENUES</t>
        </is>
      </c>
    </row>
    <row r="177">
      <c r="A177" s="3" t="inlineStr">
        <is>
          <t>Revenue from Contract with Customer, Excluding Assessed Tax</t>
        </is>
      </c>
      <c r="B177" s="4" t="n">
        <v>18979</v>
      </c>
      <c r="C177" s="4" t="n">
        <v>12444</v>
      </c>
      <c r="D177" s="4" t="n">
        <v>49166</v>
      </c>
      <c r="E177" s="4" t="n">
        <v>38315</v>
      </c>
    </row>
    <row r="178">
      <c r="A178" s="3" t="inlineStr">
        <is>
          <t>Entergy New Orleans [Member] | Electricity, Purchased [Member]</t>
        </is>
      </c>
    </row>
    <row r="179">
      <c r="A179" s="5" t="inlineStr">
        <is>
          <t>Operation and Maintenance:</t>
        </is>
      </c>
    </row>
    <row r="180">
      <c r="A180" s="3" t="inlineStr">
        <is>
          <t>Cost of Goods and Services Sold</t>
        </is>
      </c>
      <c r="B180" s="4" t="n">
        <v>57177</v>
      </c>
      <c r="C180" s="4" t="n">
        <v>57985</v>
      </c>
      <c r="D180" s="4" t="n">
        <v>125847</v>
      </c>
      <c r="E180" s="4" t="n">
        <v>114452</v>
      </c>
    </row>
    <row r="181">
      <c r="A181" s="3" t="inlineStr">
        <is>
          <t>Entergy Texas [Member]</t>
        </is>
      </c>
    </row>
    <row r="182">
      <c r="A182" s="5" t="inlineStr">
        <is>
          <t>REVENUES</t>
        </is>
      </c>
    </row>
    <row r="183">
      <c r="A183" s="3" t="inlineStr">
        <is>
          <t>Revenue from Contract with Customer, Excluding Assessed Tax</t>
        </is>
      </c>
      <c r="B183" s="4" t="n">
        <v>430434</v>
      </c>
      <c r="C183" s="4" t="n">
        <v>372194</v>
      </c>
      <c r="D183" s="4" t="n">
        <v>910654</v>
      </c>
      <c r="E183" s="4" t="n">
        <v>711530</v>
      </c>
    </row>
    <row r="184">
      <c r="A184" s="5" t="inlineStr">
        <is>
          <t>Operation and Maintenance:</t>
        </is>
      </c>
    </row>
    <row r="185">
      <c r="A185" s="3" t="inlineStr">
        <is>
          <t>Fuel, fuel-related expenses, and gas purchased for resale</t>
        </is>
      </c>
      <c r="B185" s="4" t="n">
        <v>64031</v>
      </c>
      <c r="C185" s="4" t="n">
        <v>47790</v>
      </c>
      <c r="D185" s="4" t="n">
        <v>176427</v>
      </c>
      <c r="E185" s="4" t="n">
        <v>89136</v>
      </c>
    </row>
    <row r="186">
      <c r="A186" s="3" t="inlineStr">
        <is>
          <t>Utilities Operating Expense, Maintenance, Operations, and Other Costs and Expenses</t>
        </is>
      </c>
      <c r="B186" s="4" t="n">
        <v>70815</v>
      </c>
      <c r="C186" s="4" t="n">
        <v>60527</v>
      </c>
      <c r="D186" s="4" t="n">
        <v>133770</v>
      </c>
      <c r="E186" s="4" t="n">
        <v>119460</v>
      </c>
    </row>
    <row r="187">
      <c r="A187" s="3" t="inlineStr">
        <is>
          <t>Taxes, Other</t>
        </is>
      </c>
      <c r="B187" s="4" t="n">
        <v>20671</v>
      </c>
      <c r="C187" s="4" t="n">
        <v>20524</v>
      </c>
      <c r="D187" s="4" t="n">
        <v>42546</v>
      </c>
      <c r="E187" s="4" t="n">
        <v>39796</v>
      </c>
    </row>
    <row r="188">
      <c r="A188" s="3" t="inlineStr">
        <is>
          <t>Other Depreciation and Amortization</t>
        </is>
      </c>
      <c r="B188" s="4" t="n">
        <v>53587</v>
      </c>
      <c r="C188" s="4" t="n">
        <v>43835</v>
      </c>
      <c r="D188" s="4" t="n">
        <v>104523</v>
      </c>
      <c r="E188" s="4" t="n">
        <v>86401</v>
      </c>
    </row>
    <row r="189">
      <c r="A189" s="3" t="inlineStr">
        <is>
          <t>Other regulatory charges (credits) - net</t>
        </is>
      </c>
      <c r="B189" s="4" t="n">
        <v>25253</v>
      </c>
      <c r="C189" s="4" t="n">
        <v>18724</v>
      </c>
      <c r="D189" s="4" t="n">
        <v>41093</v>
      </c>
      <c r="E189" s="4" t="n">
        <v>40092</v>
      </c>
    </row>
    <row r="190">
      <c r="A190" s="3" t="inlineStr">
        <is>
          <t>Costs and Expenses</t>
        </is>
      </c>
      <c r="B190" s="4" t="n">
        <v>363056</v>
      </c>
      <c r="C190" s="4" t="n">
        <v>315751</v>
      </c>
      <c r="D190" s="4" t="n">
        <v>768420</v>
      </c>
      <c r="E190" s="4" t="n">
        <v>619027</v>
      </c>
    </row>
    <row r="191">
      <c r="A191" s="3" t="inlineStr">
        <is>
          <t>OPERATING INCOME</t>
        </is>
      </c>
      <c r="B191" s="4" t="n">
        <v>67378</v>
      </c>
      <c r="C191" s="4" t="n">
        <v>56443</v>
      </c>
      <c r="D191" s="4" t="n">
        <v>142234</v>
      </c>
      <c r="E191" s="4" t="n">
        <v>92503</v>
      </c>
    </row>
    <row r="192">
      <c r="A192" s="5" t="inlineStr">
        <is>
          <t>OTHER INCOME</t>
        </is>
      </c>
    </row>
    <row r="193">
      <c r="A193" s="3" t="inlineStr">
        <is>
          <t>Allowance for equity funds used during construction</t>
        </is>
      </c>
      <c r="B193" s="4" t="n">
        <v>2670</v>
      </c>
      <c r="C193" s="4" t="n">
        <v>11601</v>
      </c>
      <c r="D193" s="4" t="n">
        <v>5115</v>
      </c>
      <c r="E193" s="4" t="n">
        <v>22242</v>
      </c>
    </row>
    <row r="194">
      <c r="A194" s="3" t="inlineStr">
        <is>
          <t>Investment Income, Net</t>
        </is>
      </c>
      <c r="B194" s="4" t="n">
        <v>204</v>
      </c>
      <c r="C194" s="4" t="n">
        <v>343</v>
      </c>
      <c r="D194" s="4" t="n">
        <v>428</v>
      </c>
      <c r="E194" s="4" t="n">
        <v>772</v>
      </c>
    </row>
    <row r="195">
      <c r="A195" s="3" t="inlineStr">
        <is>
          <t>Miscellaneous - net</t>
        </is>
      </c>
      <c r="B195" s="4" t="n">
        <v>-527</v>
      </c>
      <c r="C195" s="4" t="n">
        <v>-791</v>
      </c>
      <c r="D195" s="4" t="n">
        <v>-950</v>
      </c>
      <c r="E195" s="4" t="n">
        <v>-1137</v>
      </c>
    </row>
    <row r="196">
      <c r="A196" s="3" t="inlineStr">
        <is>
          <t>TOTAL</t>
        </is>
      </c>
      <c r="B196" s="4" t="n">
        <v>2347</v>
      </c>
      <c r="C196" s="4" t="n">
        <v>11153</v>
      </c>
      <c r="D196" s="4" t="n">
        <v>4593</v>
      </c>
      <c r="E196" s="4" t="n">
        <v>21877</v>
      </c>
    </row>
    <row r="197">
      <c r="A197" s="5" t="inlineStr">
        <is>
          <t>INTEREST EXPENSE</t>
        </is>
      </c>
    </row>
    <row r="198">
      <c r="A198" s="3" t="inlineStr">
        <is>
          <t>Interest Expense, Debt</t>
        </is>
      </c>
      <c r="B198" s="4" t="n">
        <v>21899</v>
      </c>
      <c r="C198" s="4" t="n">
        <v>23137</v>
      </c>
      <c r="D198" s="4" t="n">
        <v>44937</v>
      </c>
      <c r="E198" s="4" t="n">
        <v>45995</v>
      </c>
    </row>
    <row r="199">
      <c r="A199" s="3" t="inlineStr">
        <is>
          <t>Allowance for borrowed funds used during construction</t>
        </is>
      </c>
      <c r="B199" s="4" t="n">
        <v>-1075</v>
      </c>
      <c r="C199" s="4" t="n">
        <v>-4985</v>
      </c>
      <c r="D199" s="4" t="n">
        <v>-2059</v>
      </c>
      <c r="E199" s="4" t="n">
        <v>-9558</v>
      </c>
    </row>
    <row r="200">
      <c r="A200" s="3" t="inlineStr">
        <is>
          <t>TOTAL</t>
        </is>
      </c>
      <c r="B200" s="4" t="n">
        <v>20824</v>
      </c>
      <c r="C200" s="4" t="n">
        <v>18152</v>
      </c>
      <c r="D200" s="4" t="n">
        <v>42878</v>
      </c>
      <c r="E200" s="4" t="n">
        <v>36437</v>
      </c>
    </row>
    <row r="201">
      <c r="A201" s="3" t="inlineStr">
        <is>
          <t>Income (Loss) from Continuing Operations before Income Taxes, Noncontrolling Interest</t>
        </is>
      </c>
      <c r="B201" s="4" t="n">
        <v>48901</v>
      </c>
      <c r="C201" s="4" t="n">
        <v>49444</v>
      </c>
      <c r="D201" s="4" t="n">
        <v>103949</v>
      </c>
      <c r="E201" s="4" t="n">
        <v>77943</v>
      </c>
    </row>
    <row r="202">
      <c r="A202" s="3" t="inlineStr">
        <is>
          <t>Income taxes</t>
        </is>
      </c>
      <c r="B202" s="4" t="n">
        <v>4111</v>
      </c>
      <c r="C202" s="4" t="n">
        <v>2576</v>
      </c>
      <c r="D202" s="4" t="n">
        <v>9101</v>
      </c>
      <c r="E202" s="4" t="n">
        <v>-1632</v>
      </c>
    </row>
    <row r="203">
      <c r="A203" s="3" t="inlineStr">
        <is>
          <t>Consolidated net income</t>
        </is>
      </c>
      <c r="B203" s="4" t="n">
        <v>44790</v>
      </c>
      <c r="C203" s="4" t="n">
        <v>46868</v>
      </c>
      <c r="D203" s="4" t="n">
        <v>94848</v>
      </c>
      <c r="E203" s="4" t="n">
        <v>79575</v>
      </c>
    </row>
    <row r="204">
      <c r="A204" s="3" t="inlineStr">
        <is>
          <t>Net Income (Loss) Attributable to Noncontrolling Interest, Preferred Unit Holders</t>
        </is>
      </c>
      <c r="B204" s="4" t="n">
        <v>471</v>
      </c>
      <c r="C204" s="4" t="n">
        <v>471</v>
      </c>
      <c r="D204" s="4" t="n">
        <v>941</v>
      </c>
      <c r="E204" s="4" t="n">
        <v>941</v>
      </c>
    </row>
    <row r="205">
      <c r="A205" s="5" t="inlineStr">
        <is>
          <t>Earnings (loss) per average common share:</t>
        </is>
      </c>
    </row>
    <row r="206">
      <c r="A206" s="3" t="inlineStr">
        <is>
          <t>Net Income (Loss) Available to Common Stockholders, Basic</t>
        </is>
      </c>
      <c r="B206" s="4" t="n">
        <v>44319</v>
      </c>
      <c r="C206" s="4" t="n">
        <v>46397</v>
      </c>
      <c r="D206" s="4" t="n">
        <v>93907</v>
      </c>
      <c r="E206" s="4" t="n">
        <v>78634</v>
      </c>
    </row>
    <row r="207">
      <c r="A207" s="3" t="inlineStr">
        <is>
          <t>Entergy Texas [Member] | Electricity [Member]</t>
        </is>
      </c>
    </row>
    <row r="208">
      <c r="A208" s="5" t="inlineStr">
        <is>
          <t>REVENUES</t>
        </is>
      </c>
    </row>
    <row r="209">
      <c r="A209" s="3" t="inlineStr">
        <is>
          <t>Revenue from Contract with Customer, Excluding Assessed Tax</t>
        </is>
      </c>
      <c r="B209" s="4" t="n">
        <v>430434</v>
      </c>
      <c r="C209" s="4" t="n">
        <v>372194</v>
      </c>
      <c r="D209" s="4" t="n">
        <v>910654</v>
      </c>
      <c r="E209" s="4" t="n">
        <v>711530</v>
      </c>
    </row>
    <row r="210">
      <c r="A210" s="3" t="inlineStr">
        <is>
          <t>Entergy Texas [Member] | Natural Gas, US Regulated [Member]</t>
        </is>
      </c>
    </row>
    <row r="211">
      <c r="A211" s="5" t="inlineStr">
        <is>
          <t>REVENUES</t>
        </is>
      </c>
    </row>
    <row r="212">
      <c r="A212" s="3" t="inlineStr">
        <is>
          <t>Revenue from Contract with Customer, Excluding Assessed Tax</t>
        </is>
      </c>
      <c r="B212" s="4" t="n">
        <v>0</v>
      </c>
      <c r="C212" s="4" t="n">
        <v>0</v>
      </c>
      <c r="D212" s="4" t="n">
        <v>0</v>
      </c>
      <c r="E212" s="4" t="n">
        <v>0</v>
      </c>
    </row>
    <row r="213">
      <c r="A213" s="3" t="inlineStr">
        <is>
          <t>Entergy Texas [Member] | Electricity, Purchased [Member]</t>
        </is>
      </c>
    </row>
    <row r="214">
      <c r="A214" s="5" t="inlineStr">
        <is>
          <t>Operation and Maintenance:</t>
        </is>
      </c>
    </row>
    <row r="215">
      <c r="A215" s="3" t="inlineStr">
        <is>
          <t>Cost of Goods and Services Sold</t>
        </is>
      </c>
      <c r="B215" s="4" t="n">
        <v>128699</v>
      </c>
      <c r="C215" s="4" t="n">
        <v>124351</v>
      </c>
      <c r="D215" s="4" t="n">
        <v>270061</v>
      </c>
      <c r="E215" s="4" t="n">
        <v>244142</v>
      </c>
    </row>
    <row r="216">
      <c r="A216" s="3" t="inlineStr">
        <is>
          <t>System Energy [Member]</t>
        </is>
      </c>
    </row>
    <row r="217">
      <c r="A217" s="5" t="inlineStr">
        <is>
          <t>Operation and Maintenance:</t>
        </is>
      </c>
    </row>
    <row r="218">
      <c r="A218" s="3" t="inlineStr">
        <is>
          <t>Fuel, fuel-related expenses, and gas purchased for resale</t>
        </is>
      </c>
      <c r="B218" s="4" t="n">
        <v>14073</v>
      </c>
      <c r="C218" s="4" t="n">
        <v>6008</v>
      </c>
      <c r="D218" s="4" t="n">
        <v>30932</v>
      </c>
      <c r="E218" s="4" t="n">
        <v>19151</v>
      </c>
    </row>
    <row r="219">
      <c r="A219" s="3" t="inlineStr">
        <is>
          <t>Nuclear refueling outage expenses</t>
        </is>
      </c>
      <c r="B219" s="4" t="n">
        <v>6792</v>
      </c>
      <c r="C219" s="4" t="n">
        <v>5666</v>
      </c>
      <c r="D219" s="4" t="n">
        <v>13510</v>
      </c>
      <c r="E219" s="4" t="n">
        <v>13938</v>
      </c>
    </row>
    <row r="220">
      <c r="A220" s="3" t="inlineStr">
        <is>
          <t>Utilities Operating Expense, Maintenance, Operations, and Other Costs and Expenses</t>
        </is>
      </c>
      <c r="B220" s="4" t="n">
        <v>58047</v>
      </c>
      <c r="C220" s="4" t="n">
        <v>42802</v>
      </c>
      <c r="D220" s="4" t="n">
        <v>100007</v>
      </c>
      <c r="E220" s="4" t="n">
        <v>83273</v>
      </c>
    </row>
    <row r="221">
      <c r="A221" s="3" t="inlineStr">
        <is>
          <t>Decommissioning</t>
        </is>
      </c>
      <c r="B221" s="4" t="n">
        <v>9625</v>
      </c>
      <c r="C221" s="4" t="n">
        <v>9248</v>
      </c>
      <c r="D221" s="4" t="n">
        <v>19154</v>
      </c>
      <c r="E221" s="4" t="n">
        <v>18405</v>
      </c>
    </row>
    <row r="222">
      <c r="A222" s="3" t="inlineStr">
        <is>
          <t>Taxes, Other</t>
        </is>
      </c>
      <c r="B222" s="4" t="n">
        <v>6968</v>
      </c>
      <c r="C222" s="4" t="n">
        <v>7105</v>
      </c>
      <c r="D222" s="4" t="n">
        <v>13793</v>
      </c>
      <c r="E222" s="4" t="n">
        <v>15078</v>
      </c>
    </row>
    <row r="223">
      <c r="A223" s="3" t="inlineStr">
        <is>
          <t>Other Depreciation and Amortization</t>
        </is>
      </c>
      <c r="B223" s="4" t="n">
        <v>25768</v>
      </c>
      <c r="C223" s="4" t="n">
        <v>27501</v>
      </c>
      <c r="D223" s="4" t="n">
        <v>53962</v>
      </c>
      <c r="E223" s="4" t="n">
        <v>54400</v>
      </c>
    </row>
    <row r="224">
      <c r="A224" s="3" t="inlineStr">
        <is>
          <t>Other regulatory charges (credits) - net</t>
        </is>
      </c>
      <c r="B224" s="4" t="n">
        <v>-17550</v>
      </c>
      <c r="C224" s="4" t="n">
        <v>-3517</v>
      </c>
      <c r="D224" s="4" t="n">
        <v>-6000</v>
      </c>
      <c r="E224" s="4" t="n">
        <v>-14077</v>
      </c>
    </row>
    <row r="225">
      <c r="A225" s="3" t="inlineStr">
        <is>
          <t>Costs and Expenses</t>
        </is>
      </c>
      <c r="B225" s="4" t="n">
        <v>103723</v>
      </c>
      <c r="C225" s="4" t="n">
        <v>94813</v>
      </c>
      <c r="D225" s="4" t="n">
        <v>225358</v>
      </c>
      <c r="E225" s="4" t="n">
        <v>190168</v>
      </c>
    </row>
    <row r="226">
      <c r="A226" s="3" t="inlineStr">
        <is>
          <t>OPERATING INCOME</t>
        </is>
      </c>
      <c r="B226" s="4" t="n">
        <v>57590</v>
      </c>
      <c r="C226" s="4" t="n">
        <v>31236</v>
      </c>
      <c r="D226" s="4" t="n">
        <v>53701</v>
      </c>
      <c r="E226" s="4" t="n">
        <v>66545</v>
      </c>
    </row>
    <row r="227">
      <c r="A227" s="5" t="inlineStr">
        <is>
          <t>OTHER INCOME</t>
        </is>
      </c>
    </row>
    <row r="228">
      <c r="A228" s="3" t="inlineStr">
        <is>
          <t>Allowance for equity funds used during construction</t>
        </is>
      </c>
      <c r="B228" s="4" t="n">
        <v>1355</v>
      </c>
      <c r="C228" s="4" t="n">
        <v>3200</v>
      </c>
      <c r="D228" s="4" t="n">
        <v>2466</v>
      </c>
      <c r="E228" s="4" t="n">
        <v>6784</v>
      </c>
    </row>
    <row r="229">
      <c r="A229" s="3" t="inlineStr">
        <is>
          <t>Investment Income, Net</t>
        </is>
      </c>
      <c r="B229" s="4" t="n">
        <v>-2410</v>
      </c>
      <c r="C229" s="4" t="n">
        <v>12108</v>
      </c>
      <c r="D229" s="4" t="n">
        <v>25032</v>
      </c>
      <c r="E229" s="4" t="n">
        <v>17446</v>
      </c>
    </row>
    <row r="230">
      <c r="A230" s="3" t="inlineStr">
        <is>
          <t>Miscellaneous - net</t>
        </is>
      </c>
      <c r="B230" s="4" t="n">
        <v>-7886</v>
      </c>
      <c r="C230" s="4" t="n">
        <v>-2157</v>
      </c>
      <c r="D230" s="4" t="n">
        <v>-9910</v>
      </c>
      <c r="E230" s="4" t="n">
        <v>-4617</v>
      </c>
    </row>
    <row r="231">
      <c r="A231" s="3" t="inlineStr">
        <is>
          <t>TOTAL</t>
        </is>
      </c>
      <c r="B231" s="4" t="n">
        <v>-8941</v>
      </c>
      <c r="C231" s="4" t="n">
        <v>13151</v>
      </c>
      <c r="D231" s="4" t="n">
        <v>17588</v>
      </c>
      <c r="E231" s="4" t="n">
        <v>19613</v>
      </c>
    </row>
    <row r="232">
      <c r="A232" s="5" t="inlineStr">
        <is>
          <t>INTEREST EXPENSE</t>
        </is>
      </c>
    </row>
    <row r="233">
      <c r="A233" s="3" t="inlineStr">
        <is>
          <t>Interest Expense, Debt</t>
        </is>
      </c>
      <c r="B233" s="4" t="n">
        <v>9579</v>
      </c>
      <c r="C233" s="4" t="n">
        <v>8534</v>
      </c>
      <c r="D233" s="4" t="n">
        <v>19114</v>
      </c>
      <c r="E233" s="4" t="n">
        <v>17074</v>
      </c>
    </row>
    <row r="234">
      <c r="A234" s="3" t="inlineStr">
        <is>
          <t>Allowance for borrowed funds used during construction</t>
        </is>
      </c>
      <c r="B234" s="4" t="n">
        <v>-229</v>
      </c>
      <c r="C234" s="4" t="n">
        <v>-634</v>
      </c>
      <c r="D234" s="4" t="n">
        <v>-417</v>
      </c>
      <c r="E234" s="4" t="n">
        <v>-1345</v>
      </c>
    </row>
    <row r="235">
      <c r="A235" s="3" t="inlineStr">
        <is>
          <t>TOTAL</t>
        </is>
      </c>
      <c r="B235" s="4" t="n">
        <v>9350</v>
      </c>
      <c r="C235" s="4" t="n">
        <v>7900</v>
      </c>
      <c r="D235" s="4" t="n">
        <v>18697</v>
      </c>
      <c r="E235" s="4" t="n">
        <v>15729</v>
      </c>
    </row>
    <row r="236">
      <c r="A236" s="3" t="inlineStr">
        <is>
          <t>Income (Loss) from Continuing Operations before Income Taxes, Noncontrolling Interest</t>
        </is>
      </c>
      <c r="B236" s="4" t="n">
        <v>39299</v>
      </c>
      <c r="C236" s="4" t="n">
        <v>36487</v>
      </c>
      <c r="D236" s="4" t="n">
        <v>52592</v>
      </c>
      <c r="E236" s="4" t="n">
        <v>70429</v>
      </c>
    </row>
    <row r="237">
      <c r="A237" s="3" t="inlineStr">
        <is>
          <t>Income taxes</t>
        </is>
      </c>
      <c r="B237" s="4" t="n">
        <v>8969</v>
      </c>
      <c r="C237" s="4" t="n">
        <v>7496</v>
      </c>
      <c r="D237" s="4" t="n">
        <v>-1602</v>
      </c>
      <c r="E237" s="4" t="n">
        <v>12925</v>
      </c>
    </row>
    <row r="238">
      <c r="A238" s="3" t="inlineStr">
        <is>
          <t>Consolidated net income</t>
        </is>
      </c>
      <c r="B238" s="4" t="n">
        <v>30330</v>
      </c>
      <c r="C238" s="4" t="n">
        <v>28991</v>
      </c>
      <c r="D238" s="4" t="n">
        <v>54194</v>
      </c>
      <c r="E238" s="4" t="n">
        <v>57504</v>
      </c>
    </row>
    <row r="239">
      <c r="A239" s="5" t="inlineStr">
        <is>
          <t>Earnings (loss) per average common share:</t>
        </is>
      </c>
    </row>
    <row r="240">
      <c r="A240" s="3" t="inlineStr">
        <is>
          <t>Net Income (Loss) Available to Common Stockholders, Basic</t>
        </is>
      </c>
      <c r="B240" s="4" t="n">
        <v>30330</v>
      </c>
      <c r="C240" s="4" t="n">
        <v>28991</v>
      </c>
      <c r="D240" s="4" t="n">
        <v>54194</v>
      </c>
      <c r="E240" s="4" t="n">
        <v>57504</v>
      </c>
    </row>
    <row r="241">
      <c r="A241" s="3" t="inlineStr">
        <is>
          <t>System Energy [Member] | Electricity [Member]</t>
        </is>
      </c>
    </row>
    <row r="242">
      <c r="A242" s="5" t="inlineStr">
        <is>
          <t>REVENUES</t>
        </is>
      </c>
    </row>
    <row r="243">
      <c r="A243" s="3" t="inlineStr">
        <is>
          <t>Revenue from Contract with Customer, Excluding Assessed Tax</t>
        </is>
      </c>
      <c r="B243" s="6" t="n">
        <v>161313</v>
      </c>
      <c r="C243" s="6" t="n">
        <v>126049</v>
      </c>
      <c r="D243" s="6" t="n">
        <v>279059</v>
      </c>
      <c r="E243" s="6" t="n">
        <v>2567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t>
        </is>
      </c>
      <c r="B1" s="2" t="inlineStr">
        <is>
          <t>6 Months Ended</t>
        </is>
      </c>
    </row>
    <row r="2">
      <c r="B2" s="2" t="inlineStr">
        <is>
          <t>Jun. 30, 2021</t>
        </is>
      </c>
    </row>
    <row r="3">
      <c r="A3" s="3" t="inlineStr">
        <is>
          <t>Mergers, Acquisitions and Dispositions Disclosures [Text Block]</t>
        </is>
      </c>
      <c r="B3" s="3" t="inlineStr">
        <is>
          <t>ACQUISITIONS AND DISPOSITIONS (Entergy Corporation and Entergy Texas) Acquisitions Hardin County Peaking Facility In June 2021, Entergy Texas purchased the Hardin County Peaking Facility, an existing 147 MW simple-cycle gas-fired peaking power plant in Kountze, Texas, from East Texas Electric Cooperative, Inc. In addition, also in June 2021, Entergy Texas sold a 7.56% partial interest in the Montgomery County Power Station to East Texas Electric Cooperative, Inc. for approximately $67.9 million. The two interdependent transactions were approved by the PUCT in April 2021. The purchase price for the Hardin County Peaking Facility was approximately $36.7 million. Dispositions Indian Point Energy Center In April 2019, Entergy entered into an agreement to sell, directly or indirectly, 100% of the equity interests in the subsidiaries that own Indian Point 1, Indian Point 2, and Indian Point 3, after Indian Point 3 had been shut down and defueled, to a Holtec International subsidiary. In November 2020 the NRC approved the sale of the plant to Holtec. Indian Point 3 was shut down in April 2021 and defueled in May 2021. In May 2021 the New York State Public Service Commission approved the sale of the plant to Holtec. The transaction closed in May 2021. The sale included the transfer of the licenses, spent fuel, decommissioning liabilities, and nuclear decommissioning trusts for the three units. The transaction resulted in a charge of $340 million ($268 million net-of-tax) in the second quarter of 2021. The disposition-date fair value of the nuclear decommissioning trust funds was approximately $2,387 million and the disposition-date fair value of the asset retirement obligations was $1,996 million. The transaction also included materials and supplies and prepaid assets.</t>
        </is>
      </c>
    </row>
    <row r="4">
      <c r="A4" s="3" t="inlineStr">
        <is>
          <t>Entergy Texas [Member]</t>
        </is>
      </c>
    </row>
    <row r="5">
      <c r="A5" s="3" t="inlineStr">
        <is>
          <t>Mergers, Acquisitions and Dispositions Disclosures [Text Block]</t>
        </is>
      </c>
      <c r="B5" s="3" t="inlineStr">
        <is>
          <t>ACQUISITIONS AND DISPOSITIONS (Entergy Corporation and Entergy Texas) Acquisitions Hardin County Peaking Facility In June 2021, Entergy Texas purchased the Hardin County Peaking Facility, an existing 147 MW simple-cycle gas-fired peaking power plant in Kountze, Texas, from East Texas Electric Cooperative, Inc. In addition, also in June 2021, Entergy Texas sold a 7.56% partial interest in the Montgomery County Power Station to East Texas Electric Cooperative, Inc. for approximately $67.9 million. The two interdependent transactions were approved by the PUCT in April 2021. The purchase price for the Hardin County Peaking Facility was approximately $36.7 million. Dispositions Indian Point Energy Center In April 2019, Entergy entered into an agreement to sell, directly or indirectly, 100% of the equity interests in the subsidiaries that own Indian Point 1, Indian Point 2, and Indian Point 3, after Indian Point 3 had been shut down and defueled, to a Holtec International subsidiary. In November 2020 the NRC approved the sale of the plant to Holtec. Indian Point 3 was shut down in April 2021 and defueled in May 2021. In May 2021 the New York State Public Service Commission approved the sale of the plant to Holtec. The transaction closed in May 2021. The sale included the transfer of the licenses, spent fuel, decommissioning liabilities, and nuclear decommissioning trusts for the three units. The transaction resulted in a charge of $340 million ($268 million net-of-tax) in the second quarter of 2021. The disposition-date fair value of the nuclear decommissioning trust funds was approximately $2,387 million and the disposition-date fair value of the asset retirement obligations was $1,996 million. The transaction also included materials and supplies and prepai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1</t>
        </is>
      </c>
    </row>
    <row r="3">
      <c r="A3" s="3" t="inlineStr">
        <is>
          <t>Schedule Of Earnings Per Share Basic And Diluted</t>
        </is>
      </c>
      <c r="B3" s="3" t="inlineStr">
        <is>
          <t>The following table presents Entergy’s basic and diluted earnings per share calculations included on the consolidated income statements: For the Three Months Ended June 30, 2021 2020 (In Millions, Except Per Share Data) Income Shares $/share Income Shares $/share Basic earnings (loss) per share Net income (loss) attributable to Entergy Corporation ($6.0) 200.8 ($0.03) $360.5 200.2 $1.80 Average dilutive effect of: Stock options — — 0.3 — Other equity plans — — 0.4 (0.01) Diluted earnings (loss) per share ($6.0) 200.8 ($0.03) $360.5 200.9 $1.79 The number of stock options not included in the calculation of diluted common shares outstanding due to their antidilutive effect was approximately 1 million for the three months ended June 30, 2021 and approximately 0.5 million for the three months ended June 30, 2020. The following table presents Entergy’s basic and diluted earnings per share calculations included on the consolidated income statements: For the Six Months Ended June 30, 2021 2020 (In Millions, Except Per Share Data) Income Shares $/share Income Shares $/share Basic earnings per share Net income attributable to Entergy Corporation $328.6 200.7 $1.64 $479.2 200.0 $2.40 Average dilutive effect of: Stock options 0.4 (0.01) 0.5 (0.01) Other equity plans 0.3 — 0.4 — Diluted earnings per share $328.6 201.4 $1.63 $479.2 200.9 $2.39 The number of stock options not included in the calculation of diluted common shares outstanding due to their antidilutive effect was approximately 1 million for the six months ended June 30, 2021 and approximately 0.5 million for the six months ended June 30, 2020.</t>
        </is>
      </c>
    </row>
    <row r="4">
      <c r="A4" s="3" t="inlineStr">
        <is>
          <t>Schedule of Accumulated Other Comprehensive Income (Loss)</t>
        </is>
      </c>
      <c r="B4" s="3" t="inlineStr">
        <is>
          <t>The following table presents changes in accumulated other comprehensive income (loss) for Entergy for the three months ended June 30, 2021 by component: Cash flow Pension Net Total (In Thousands) Beginning balance, April 1, 2021 ($861) ($511,609) $11,963 ($500,507) Other comprehensive income (loss) before reclassifications (14) — 648 634 Amounts reclassified from accumulated other comprehensive income (loss) (208) 22,098 (756) 21,134 Net other comprehensive income (loss) for the period (222) 22,098 (108) 21,768 Ending balance, June 30, 2021 ($1,083) ($489,511) $11,855 ($478,739) The following table presents changes in accumulated other comprehensive income (loss) for Entergy for the three months ended June 30, 2020 by component: 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six months ended June 30, 2021 by component: Cash flow Pension Net Total (In Thousands) Beginning balance, January 1, 2021 $28,719 ($534,576) $56,650 ($449,207) Other comprehensive income (loss) before reclassifications 1,467 — (44,653) (43,186) Amounts reclassified from accumulated other comprehensive income (loss) (31,269) 45,065 (142) 13,654 Net other comprehensive income (loss) for the period (29,802) 45,065 (44,795) (29,532) Ending balance, June 30, 2021 ($1,083) ($489,511) $11,855 ($478,739)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t>
        </is>
      </c>
    </row>
    <row r="5">
      <c r="A5" s="3" t="inlineStr">
        <is>
          <t>Reclassification out of Accumulated Other Comprehensive Income</t>
        </is>
      </c>
      <c r="B5" s="3" t="inlineStr">
        <is>
          <t>Total reclassifications out of accumulated other comprehensive income (loss) (AOCI) into income for Entergy for the three months ended June 30, 2021 and 2020 were as follows: Amounts reclassified Income Statement Location 2021 2020 (In Thousands) Cash flow hedges net unrealized gain (loss) Power contracts $312 $25,086 Competitive business operating revenues Interest rate swaps (48) (48) Miscellaneous - net Total realized gain (loss) on cash flow hedges 264 25,038 Income taxes (56) 5,258 Income taxes Total realized gain (loss) on cash flow hedges (net of tax) $208 $30,296 Pension and other postretirement liabilities Amortization of prior-service credit $5,248 $5,682 (a) Amortization of loss (27,534) (27,619) (a) Settlement loss (6,043) — (a) Total amortization (28,329) (21,937) Income taxes 6,231 4,713 Income taxes Total amortization (net of tax) ($22,098) ($17,224) Net unrealized investment gain (loss) Realized gain (loss) $1,196 $6,297 Interest and investment income Income taxes (440) (2,317) Income taxes Total realized investment gain (loss) (net of tax) $756 $3,980 Total reclassifications for the period (net of tax) ($21,134) $17,052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1 and 2020 were as follows: Amounts reclassified Income Statement Location 2021 2020 (In Thousands) Cash flow hedges net unrealized gain (loss) Power contracts $39,679 $119,509 Competitive business operating revenues Interest rate swaps (97) (97) Miscellaneous - net Total realized gain (loss) on cash flow hedges 39,582 119,412 Income taxes (8,313) 25,077 Income taxes Total realized gain (loss) on cash flow hedges (net of tax) $31,269 $144,489 Pension and other postretirement liabilities Amortization of prior-service credit $10,496 $9,401 (a) Amortization of loss (62,063) (54,937) (a) Settlement loss (6,043) — (a) Total amortization (57,610) (45,536) Income taxes 12,545 8,762 Income taxes Total amortization (net of tax) ($45,065) ($36,774) Net unrealized investment gain (loss) Realized gain (loss) $224 $9,413 Interest and investment income Income taxes (82) (3,464) Income taxes Total realized investment gain (loss) (net of tax) $142 $5,949 Total reclassifications for the period (net of tax) ($13,654) $113,664 (a) These accumulated other comprehensive income (loss) components were included in the computation of net periodic pension and other postretirement cost. See Note 6 to the financial statements herein for additional details.</t>
        </is>
      </c>
    </row>
    <row r="6">
      <c r="A6" s="3" t="inlineStr">
        <is>
          <t>Entergy Louisiana [Member]</t>
        </is>
      </c>
    </row>
    <row r="7">
      <c r="A7" s="3" t="inlineStr">
        <is>
          <t>Schedule of Accumulated Other Comprehensive Income (Loss)</t>
        </is>
      </c>
      <c r="B7" s="3" t="inlineStr">
        <is>
          <t xml:space="preserve">The following table presents changes in accumulated other comprehensive income (loss) for Entergy Louisiana for the three months ended June 30, 2021 and 2020: Pension and Other 2021 2020 (In Thousands) Beginning balance, April 1, $3,920 $14,029 Amounts reclassified from accumulated other comprehensive income (loss) 588 (945) Net other comprehensive income (loss) for the period 588 (945) Ending balance, June 30, $4,508 $13,084 The following table presents changes in accumulated other comprehensive income (loss) for Entergy Louisiana for the six months ended June 30, 2021 and 2020: Pension and Other 2021 2020 (In Thousands) Beginning balance, January 1, $4,327 $4,562 Other comprehensive income (loss) before reclassifications — 10,050 Amounts reclassified from accumulated other comprehensive income (loss) 181 (1,528) Net other comprehensive income (loss) for the period 181 8,522 Ending balance, June 30, $4,508 $13,084 </t>
        </is>
      </c>
    </row>
    <row r="8">
      <c r="A8" s="3" t="inlineStr">
        <is>
          <t>Reclassification out of Accumulated Other Comprehensive Income</t>
        </is>
      </c>
      <c r="B8" s="3" t="inlineStr">
        <is>
          <t>Total reclassifications out of accumulated other comprehensive income (loss) (AOCI) into income for Entergy Louisiana for the three months ended June 30, 2021 and 2020 were as follows: Amounts reclassified Income Statement Location 2021 2020 (In Thousands) Pension and other postretirement liabilities Amortization of prior-service credit $1,230 $1,698 (a) Amortization of loss (626) (419) (a) Settlement loss (1,400) — (a) Total amortization (796) 1,279 Income taxes 208 (334) Income taxes Total amortization (net of tax) (588) 945 Total reclassifications for the period (net of tax) ($588) $94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1 and 2020 were as follows: Amounts reclassified Income Statement Location 2021 2020 (In Thousands) Pension and other postretirement liabilities Amortization of prior-service credit $2,460 $2,787 (a) Amortization of loss (1,305) (720) (a) Settlement loss (1,400) — (a) Total amortization (245) 2,067 Income taxes 64 (539) Income taxes Total amortization (net of tax) (181) 1,528 Total reclassifications for the period (net of tax) ($181) $1,528 (a) These accumulated other comprehensive income (loss) components we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6 Months Ended</t>
        </is>
      </c>
    </row>
    <row r="2">
      <c r="B2" s="2" t="inlineStr">
        <is>
          <t>Jun. 30, 2021</t>
        </is>
      </c>
    </row>
    <row r="3">
      <c r="A3" s="3" t="inlineStr">
        <is>
          <t>Summary Of The Borrowings Outstanding And Capacity Available Under The Facility</t>
        </is>
      </c>
      <c r="B3" s="3" t="inlineStr">
        <is>
          <t>Following is a summary of the borrowings outstanding and capacity available under the facility as of June 30, 2021. Capacity Borrowings Letters Capacity (In Millions) $3,500 $150 $6 $3,344</t>
        </is>
      </c>
    </row>
    <row r="4">
      <c r="A4" s="3" t="inlineStr">
        <is>
          <t>Uncommitted Standby Letter of Credit Facilities to Support MISO Obligations [Table Text Block]</t>
        </is>
      </c>
      <c r="B4"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5">
      <c r="A5" s="3" t="inlineStr">
        <is>
          <t>Short-Term Borrowings And The Outstanding Short-Term Borrowings</t>
        </is>
      </c>
      <c r="B5"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6">
      <c r="A6" s="3" t="inlineStr">
        <is>
          <t>Issuance Of Commercial Paper To Finance Acquisition And Ownership Of Nuclear Fuel</t>
        </is>
      </c>
      <c r="B6" s="3" t="inlineStr">
        <is>
          <t>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7">
      <c r="A7" s="3" t="inlineStr">
        <is>
          <t>Notes Payable By Variable Interest Entities</t>
        </is>
      </c>
      <c r="B7" s="3" t="inlineStr">
        <is>
          <t>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8">
      <c r="A8" s="3" t="inlineStr">
        <is>
          <t>Book Value And The Fair Value Of Long-Term Debt</t>
        </is>
      </c>
      <c r="B8"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9">
      <c r="A9" s="3" t="inlineStr">
        <is>
          <t>Entergy Arkansas [Member]</t>
        </is>
      </c>
    </row>
    <row r="10">
      <c r="A10" s="3" t="inlineStr">
        <is>
          <t>Summary Of The Borrowings Outstanding And Capacity Available Under The Facility</t>
        </is>
      </c>
      <c r="B10" s="3" t="inlineStr">
        <is>
          <t>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11">
      <c r="A11" s="3" t="inlineStr">
        <is>
          <t>Uncommitted Standby Letter of Credit Facilities to Support MISO Obligations [Table Text Block]</t>
        </is>
      </c>
      <c r="B11"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12">
      <c r="A12" s="3" t="inlineStr">
        <is>
          <t>Short-Term Borrowings And The Outstanding Short-Term Borrowings</t>
        </is>
      </c>
      <c r="B12"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13">
      <c r="A13" s="3" t="inlineStr">
        <is>
          <t>Issuance Of Commercial Paper To Finance Acquisition And Ownership Of Nuclear Fuel</t>
        </is>
      </c>
      <c r="B13" s="3" t="inlineStr">
        <is>
          <t>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14">
      <c r="A14" s="3" t="inlineStr">
        <is>
          <t>Notes Payable By Variable Interest Entities</t>
        </is>
      </c>
      <c r="B14" s="3" t="inlineStr">
        <is>
          <t>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15">
      <c r="A15" s="3" t="inlineStr">
        <is>
          <t>Book Value And The Fair Value Of Long-Term Debt</t>
        </is>
      </c>
      <c r="B15"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6">
      <c r="A16" s="3" t="inlineStr">
        <is>
          <t>Entergy Louisiana [Member]</t>
        </is>
      </c>
    </row>
    <row r="17">
      <c r="A17" s="3" t="inlineStr">
        <is>
          <t>Summary Of The Borrowings Outstanding And Capacity Available Under The Facility</t>
        </is>
      </c>
      <c r="B17" s="3" t="inlineStr">
        <is>
          <t>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18">
      <c r="A18" s="3" t="inlineStr">
        <is>
          <t>Uncommitted Standby Letter of Credit Facilities to Support MISO Obligations [Table Text Block]</t>
        </is>
      </c>
      <c r="B18"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19">
      <c r="A19" s="3" t="inlineStr">
        <is>
          <t>Short-Term Borrowings And The Outstanding Short-Term Borrowings</t>
        </is>
      </c>
      <c r="B19"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20">
      <c r="A20" s="3" t="inlineStr">
        <is>
          <t>Issuance Of Commercial Paper To Finance Acquisition And Ownership Of Nuclear Fuel</t>
        </is>
      </c>
      <c r="B20" s="3" t="inlineStr">
        <is>
          <t>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21">
      <c r="A21" s="3" t="inlineStr">
        <is>
          <t>Notes Payable By Variable Interest Entities</t>
        </is>
      </c>
      <c r="B21" s="3" t="inlineStr">
        <is>
          <t>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22">
      <c r="A22" s="3" t="inlineStr">
        <is>
          <t>Book Value And The Fair Value Of Long-Term Debt</t>
        </is>
      </c>
      <c r="B22"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23">
      <c r="A23" s="3" t="inlineStr">
        <is>
          <t>Entergy Mississippi [Member]</t>
        </is>
      </c>
    </row>
    <row r="24">
      <c r="A24" s="3" t="inlineStr">
        <is>
          <t>Summary Of The Borrowings Outstanding And Capacity Available Under The Facility</t>
        </is>
      </c>
      <c r="B24" s="3" t="inlineStr">
        <is>
          <t>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25">
      <c r="A25" s="3" t="inlineStr">
        <is>
          <t>Uncommitted Standby Letter of Credit Facilities to Support MISO Obligations [Table Text Block]</t>
        </is>
      </c>
      <c r="B25"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26">
      <c r="A26" s="3" t="inlineStr">
        <is>
          <t>Short-Term Borrowings And The Outstanding Short-Term Borrowings</t>
        </is>
      </c>
      <c r="B26"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27">
      <c r="A27" s="3" t="inlineStr">
        <is>
          <t>Book Value And The Fair Value Of Long-Term Debt</t>
        </is>
      </c>
      <c r="B27"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28">
      <c r="A28" s="3" t="inlineStr">
        <is>
          <t>Entergy New Orleans [Member]</t>
        </is>
      </c>
    </row>
    <row r="29">
      <c r="A29" s="3" t="inlineStr">
        <is>
          <t>Summary Of The Borrowings Outstanding And Capacity Available Under The Facility</t>
        </is>
      </c>
      <c r="B29" s="3" t="inlineStr">
        <is>
          <t>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30">
      <c r="A30" s="3" t="inlineStr">
        <is>
          <t>Uncommitted Standby Letter of Credit Facilities to Support MISO Obligations [Table Text Block]</t>
        </is>
      </c>
      <c r="B30"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31">
      <c r="A31" s="3" t="inlineStr">
        <is>
          <t>Short-Term Borrowings And The Outstanding Short-Term Borrowings</t>
        </is>
      </c>
      <c r="B31"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32">
      <c r="A32" s="3" t="inlineStr">
        <is>
          <t>Book Value And The Fair Value Of Long-Term Debt</t>
        </is>
      </c>
      <c r="B32"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33">
      <c r="A33" s="3" t="inlineStr">
        <is>
          <t>Entergy Texas [Member]</t>
        </is>
      </c>
    </row>
    <row r="34">
      <c r="A34" s="3" t="inlineStr">
        <is>
          <t>Summary Of The Borrowings Outstanding And Capacity Available Under The Facility</t>
        </is>
      </c>
      <c r="B34" s="3" t="inlineStr">
        <is>
          <t>Entergy Arkansas, Entergy Louisiana, Entergy Mississippi, Entergy New Orleans, and Entergy Texas each had credit facilities available as of June 30, 2021 as follows: Company Expiration Amount of Interest Rate (a) Amount Drawn Letters of Credit Entergy Arkansas April 2022 $25 million (b) 2.75% $— $— Entergy Arkansas June 2026 $150 million (c) 1.23% $— $— Entergy Louisiana June 2026 $350 million (c) 1.23% $— $— Entergy Mississippi April 2022 $37.5 million (d) 1.60% $— $— Entergy Mississippi April 2022 $35 million (d) 1.60% $— $— Entergy Mississippi April 2022 $10 million (d) 1.60% $— $— Entergy New Orleans June 2024 $25 million (c) 1.58% $— $— Entergy Texas June 2026 $150 million (c) 1.60% $— $1.3 million (a) The interest rate is the estimated interest rate as of June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35">
      <c r="A35" s="3" t="inlineStr">
        <is>
          <t>Uncommitted Standby Letter of Credit Facilities to Support MISO Obligations [Table Text Block]</t>
        </is>
      </c>
      <c r="B35" s="3" t="inlineStr">
        <is>
          <t>Following is a summary of the uncommitted standby letter of credit facilities as of June 30, 2021: Company Amount of Letter of Credit Fee MISO Letters of Credit Entergy Arkansas $25 million 0.78% $2.5 million Entergy Louisiana $125 million 0.78% $7.8 million Entergy Mississippi $65 million 0.78% $2 million Entergy New Orleans $15 million 1.00% $1 million Entergy Texas $50 million 0.70% $18.2 million (a) As of June 30, 2021, letters of credit posted with MISO covered financial transmission rights exposure of $1.5 million for Entergy Arkansas, $0.7 million for Entergy Louisiana, $0.9 million for Entergy Mississippi, $0.3 million for Entergy New Orleans, and $2.3 million for Entergy Texas. See Note 8 to the financial statements herein for discussion of financial transmission rights. (b) As of June 30, 2021, in addition to the $2 million MISO letter of credit, Entergy Mississippi has $7.9 million of non-MISO letters of credit outstanding under this facility.</t>
        </is>
      </c>
    </row>
    <row r="36">
      <c r="A36" s="3" t="inlineStr">
        <is>
          <t>Short-Term Borrowings And The Outstanding Short-Term Borrowings</t>
        </is>
      </c>
      <c r="B36"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37">
      <c r="A37" s="3" t="inlineStr">
        <is>
          <t>Book Value And The Fair Value Of Long-Term Debt</t>
        </is>
      </c>
      <c r="B37"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38">
      <c r="A38" s="3" t="inlineStr">
        <is>
          <t>System Energy [Member]</t>
        </is>
      </c>
    </row>
    <row r="39">
      <c r="A39" s="3" t="inlineStr">
        <is>
          <t>Short-Term Borrowings And The Outstanding Short-Term Borrowings</t>
        </is>
      </c>
      <c r="B39" s="3" t="inlineStr">
        <is>
          <t>The following were the FERC-authorized limits for short-term borrowings and the outstanding short-term borrowings as of June 30, 2021 (aggregating both internal and external short-term borrowings) for the Registrant Subsidiaries: Authorized Borrowings (In Millions) Entergy Arkansas $250 $— Entergy Louisiana $450 $— Entergy Mississippi $175 $17 Entergy New Orleans $150 $38 Entergy Texas $200 $63 System Energy $200 $—</t>
        </is>
      </c>
    </row>
    <row r="40">
      <c r="A40" s="3" t="inlineStr">
        <is>
          <t>Issuance Of Commercial Paper To Finance Acquisition And Ownership Of Nuclear Fuel</t>
        </is>
      </c>
      <c r="B40" s="3" t="inlineStr">
        <is>
          <t>To finance the acquisition and ownership of nuclear fuel, the nuclear fuel company VIEs have credit facilities and three of the four VIEs have commercial paper programs in place. Following is a summary as of June 30, 2021: Company Expiration Amount Weighted Amount (Dollars in Millions) Entergy Arkansas VIE June 2024 $80 1.26% $— Entergy Louisiana River Bend VIE June 2024 $105 1.22% $64.6 Entergy Louisiana Waterford VIE June 2024 $105 1.22% $62.1 System Energy VIE June 2024 $120 1.22% $45.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41">
      <c r="A41" s="3" t="inlineStr">
        <is>
          <t>Notes Payable By Variable Interest Entities</t>
        </is>
      </c>
      <c r="B41" s="3" t="inlineStr">
        <is>
          <t>The nuclear fuel company variable interest entities had notes payable that were included in debt on the respective balance sheets as of June 30, 2021 as follows: Company Description Amount Entergy Arkansas VIE 3.65% Series L due July 2021 (a) $90 million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42">
      <c r="A42" s="3" t="inlineStr">
        <is>
          <t>Book Value And The Fair Value Of Long-Term Debt</t>
        </is>
      </c>
      <c r="B42" s="3" t="inlineStr">
        <is>
          <t>The book value and the fair value of long-term debt for Entergy Corporation and the Registrant Subsidiaries as of June 30, 2021 were as follows: Book Value Fair Value (In Thousands) Entergy $24,497,290 $26,221,663 Entergy Arkansas $4,043,714 $4,327,356 Entergy Louisiana $9,836,133 $10,746,564 Entergy Mississippi $1,981,674 $2,166,517 Entergy New Orleans $636,870 $584,209 Entergy Texas $2,323,879 $2,496,970 System Energy $750,939 $771,477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Entergy Corporation [Member]</t>
        </is>
      </c>
      <c r="B1" s="2" t="inlineStr">
        <is>
          <t>6 Months Ended</t>
        </is>
      </c>
    </row>
    <row r="2">
      <c r="B2" s="2" t="inlineStr">
        <is>
          <t>Jun. 30, 2021</t>
        </is>
      </c>
    </row>
    <row r="3">
      <c r="A3" s="5" t="inlineStr">
        <is>
          <t>Employee Service Share-based Compensation, Allocation of Recognized Period Costs [Line Items]</t>
        </is>
      </c>
    </row>
    <row r="4">
      <c r="A4" s="3" t="inlineStr">
        <is>
          <t>Financial Information For Stock Options</t>
        </is>
      </c>
      <c r="B4" s="3" t="inlineStr">
        <is>
          <t xml:space="preserve">The following table includes financial information for outstanding stock options for the three months ended June 30, 2021 and 2020: 2021 2020 (In Millions) Compensation expense included in Entergy’s net income $1.0 $1.0 Tax benefit recognized in Entergy’s net income $0.2 $0.2 Compensation cost capitalized as part of fixed assets and materials and supplies $0.4 $0.4 The following table includes financial information for outstanding stock options for the six months ended June 30, 2021 and 2020: 2021 2020 (In Millions) Compensation expense included in Entergy’s net income $2.0 $2.0 Tax benefit recognized in Entergy’s net income $0.5 $0.5 Compensation cost capitalized as part of fixed assets and materials and supplies $0.8 $0.8 </t>
        </is>
      </c>
    </row>
    <row r="5">
      <c r="A5" s="3" t="inlineStr">
        <is>
          <t>Financial Information For Restricted Stock</t>
        </is>
      </c>
      <c r="B5" s="3" t="inlineStr">
        <is>
          <t xml:space="preserve">The following table includes financial information for other outstanding equity awards for the three months ended June 30, 2021 and 2020: 2021 2020 (In Millions) Compensation expense included in Entergy’s net income $9.7 $9.6 Tax benefit recognized in Entergy’s net income $2.5 $2.5 Compensation cost capitalized as part of fixed assets and materials and supplies $4.0 $3.8 The following table includes financial information for other outstanding equity awards for the six months ended June 30, 2021 and 2020: 2021 2020 (In Millions) Compensation expense included in Entergy’s net income $20.5 $19.0 Tax benefit recognized in Entergy’s net income $5.2 $4.9 Compensation cost capitalized as part of fixed assets and materials and supplies $8.0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7" customWidth="1" min="1" max="1"/>
    <col width="80" customWidth="1" min="2" max="2"/>
  </cols>
  <sheetData>
    <row r="1">
      <c r="A1" s="1" t="inlineStr">
        <is>
          <t>Retirement And Other Postretirement Benefits (Tables)</t>
        </is>
      </c>
      <c r="B1" s="2" t="inlineStr">
        <is>
          <t>6 Months Ended</t>
        </is>
      </c>
    </row>
    <row r="2">
      <c r="B2" s="2" t="inlineStr">
        <is>
          <t>Jun. 30, 2021</t>
        </is>
      </c>
    </row>
    <row r="3">
      <c r="A3" s="5" t="inlineStr">
        <is>
          <t>Defined Benefit Plan Disclosure [Line Items]</t>
        </is>
      </c>
    </row>
    <row r="4">
      <c r="A4" s="3" t="inlineStr">
        <is>
          <t>Reclassification out of Accumulated Other Comprehensive Income, amortization</t>
        </is>
      </c>
      <c r="B4" s="3" t="inlineStr">
        <is>
          <t xml:space="preserve">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t>
        </is>
      </c>
    </row>
    <row r="5">
      <c r="A5" s="3" t="inlineStr">
        <is>
          <t>Pension Plans Defined Benefit [Member]</t>
        </is>
      </c>
    </row>
    <row r="6">
      <c r="A6" s="5" t="inlineStr">
        <is>
          <t>Defined Benefit Plan Disclosure [Line Items]</t>
        </is>
      </c>
    </row>
    <row r="7">
      <c r="A7" s="3" t="inlineStr">
        <is>
          <t>Components Of Net Pension Cost</t>
        </is>
      </c>
      <c r="B7" s="3" t="inlineStr">
        <is>
          <t xml:space="preserve">Entergy’s qualified pension cost, including amounts capitalized, for the second quarters of 2021 and 2020, included the following components: 2021 2020 (In Thousands) Service cost - benefits earned during the period $42,951 $40,379 Interest cost on projected benefit obligation 47,382 60,799 Expected return on assets (106,039) (103,565) Amortization of net loss 92,799 87,259 Settlement charges 111,549 — Net pension costs $188,642 $84,872 Entergy’s qualified pension cost, including amounts capitalized, for the six months ended June 30, 2021 and 2020, included the following components: 2021 2020 (In Thousands) Service cost - benefits earned during the period $88,191 $80,758 Interest cost on projected benefit obligation 93,480 121,598 Expected return on assets (211,753) (207,130) Amortization of net loss 197,190 174,518 Settlement charges 111,549 — Net pension costs $278,657 $169,744 </t>
        </is>
      </c>
    </row>
    <row r="8">
      <c r="A8" s="3" t="inlineStr">
        <is>
          <t>Other Postretirement [Member]</t>
        </is>
      </c>
    </row>
    <row r="9">
      <c r="A9" s="5" t="inlineStr">
        <is>
          <t>Defined Benefit Plan Disclosure [Line Items]</t>
        </is>
      </c>
    </row>
    <row r="10">
      <c r="A10" s="3" t="inlineStr">
        <is>
          <t>Components Of Net Pension Cost</t>
        </is>
      </c>
      <c r="B10" s="3" t="inlineStr">
        <is>
          <t>Entergy’s other postretirement benefit income, including amounts capitalized, for the secon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six months ended June 30, 2021 and 2020, included the following components: 2021 2020 (In Thousands) Service cost - benefits earned during the period $13,290 $12,032 Interest cost on accumulated postretirement benefit obligation (APBO) 10,640 14,820 Expected return on assets (21,610) (20,510) Amortization of prior service credit (16,534) (14,907) Amortization of net loss 1,426 1,473 Net other postretirement benefit income ($12,788) ($7,092)</t>
        </is>
      </c>
    </row>
    <row r="11">
      <c r="A11" s="3" t="inlineStr">
        <is>
          <t>Entergy Arkansas [Member] | Pension Plans Defined Benefit [Member]</t>
        </is>
      </c>
    </row>
    <row r="12">
      <c r="A12" s="5" t="inlineStr">
        <is>
          <t>Defined Benefit Plan Disclosure [Line Items]</t>
        </is>
      </c>
    </row>
    <row r="13">
      <c r="A13" s="3" t="inlineStr">
        <is>
          <t>Components Of Net Pension Cost</t>
        </is>
      </c>
      <c r="B13"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14">
      <c r="A14" s="3" t="inlineStr">
        <is>
          <t>Expected Employer Contributions</t>
        </is>
      </c>
      <c r="B14"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15">
      <c r="A15" s="3" t="inlineStr">
        <is>
          <t>Entergy Arkansas [Member] | Other Postretirement [Member]</t>
        </is>
      </c>
    </row>
    <row r="16">
      <c r="A16" s="5" t="inlineStr">
        <is>
          <t>Defined Benefit Plan Disclosure [Line Items]</t>
        </is>
      </c>
    </row>
    <row r="17">
      <c r="A17" s="3" t="inlineStr">
        <is>
          <t>Components Of Net Pension Cost</t>
        </is>
      </c>
      <c r="B17"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18">
      <c r="A18" s="3" t="inlineStr">
        <is>
          <t>Entergy Arkansas [Member] | Non Qualified Pension Plans [Member]</t>
        </is>
      </c>
    </row>
    <row r="19">
      <c r="A19" s="5" t="inlineStr">
        <is>
          <t>Defined Benefit Plan Disclosure [Line Items]</t>
        </is>
      </c>
    </row>
    <row r="20">
      <c r="A20" s="3" t="inlineStr">
        <is>
          <t>Components Of Net Pension Cost</t>
        </is>
      </c>
      <c r="B20" s="3" t="inlineStr">
        <is>
          <t xml:space="preserve">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t>
        </is>
      </c>
    </row>
    <row r="21">
      <c r="A21" s="3" t="inlineStr">
        <is>
          <t>Entergy Louisiana [Member]</t>
        </is>
      </c>
    </row>
    <row r="22">
      <c r="A22" s="5" t="inlineStr">
        <is>
          <t>Defined Benefit Plan Disclosure [Line Items]</t>
        </is>
      </c>
    </row>
    <row r="23">
      <c r="A23" s="3" t="inlineStr">
        <is>
          <t>Reclassification out of Accumulated Other Comprehensive Income, amortization</t>
        </is>
      </c>
      <c r="B23" s="3" t="inlineStr">
        <is>
          <t xml:space="preserve">Entergy and Entergy Louisiana reclassified the following costs out of accumulated other comprehensive income (loss) (before taxes and including amounts capitalized) for the second quarters of 2021 and 2020: 2021 Qualified Other Non-Qualified Total (In Thousands) Entergy Amortization of prior service (cost) credit $— $5,288 ($40) $5,248 Amortization of net loss (26,443) (496) (595) (27,534) Settlement loss (6,043) — — (6,043) ($32,486) $4,792 ($635) ($28,329) Entergy Louisiana Amortization of prior service credit $— $1,230 $— $1,230 Amortization of net gain (loss) (716) 91 (1) (626) Settlement loss (1,400) — — ($1,400) ($2,116) $1,321 ($1) ($796)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Entergy and Entergy Louisiana reclassified the following costs out of accumulated other comprehensive income (loss) (before taxes and including amounts capitalized) for the six months ended June 30, 2021 and 2020: 2021 Qualified Other Non-Qualified Total (In Thousands) Entergy Amortization of prior service (cost) credit $— $10,576 ($80) $10,496 Amortization of net loss (59,883) (990) (1,190) (62,063) Settlement loss (6,043) — — (6,043) ($65,926) $9,586 ($1,270) ($57,610) Entergy Louisiana Amortization of prior service credit $— $2,460 $— $2,460 Amortization of net gain (loss) (1,484) 182 (3) (1,305) Settlement loss (1,400) — — (1,400) ($2,884) $2,642 ($3) ($245)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t>
        </is>
      </c>
    </row>
    <row r="24">
      <c r="A24" s="3" t="inlineStr">
        <is>
          <t>Entergy Louisiana [Member] | Pension Plans Defined Benefit [Member]</t>
        </is>
      </c>
    </row>
    <row r="25">
      <c r="A25" s="5" t="inlineStr">
        <is>
          <t>Defined Benefit Plan Disclosure [Line Items]</t>
        </is>
      </c>
    </row>
    <row r="26">
      <c r="A26" s="3" t="inlineStr">
        <is>
          <t>Components Of Net Pension Cost</t>
        </is>
      </c>
      <c r="B26"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27">
      <c r="A27" s="3" t="inlineStr">
        <is>
          <t>Expected Employer Contributions</t>
        </is>
      </c>
      <c r="B2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28">
      <c r="A28" s="3" t="inlineStr">
        <is>
          <t>Entergy Louisiana [Member] | Other Postretirement [Member]</t>
        </is>
      </c>
    </row>
    <row r="29">
      <c r="A29" s="5" t="inlineStr">
        <is>
          <t>Defined Benefit Plan Disclosure [Line Items]</t>
        </is>
      </c>
    </row>
    <row r="30">
      <c r="A30" s="3" t="inlineStr">
        <is>
          <t>Components Of Net Pension Cost</t>
        </is>
      </c>
      <c r="B30"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31">
      <c r="A31" s="3" t="inlineStr">
        <is>
          <t>Entergy Louisiana [Member] | Non Qualified Pension Plans [Member]</t>
        </is>
      </c>
    </row>
    <row r="32">
      <c r="A32" s="5" t="inlineStr">
        <is>
          <t>Defined Benefit Plan Disclosure [Line Items]</t>
        </is>
      </c>
    </row>
    <row r="33">
      <c r="A33" s="3" t="inlineStr">
        <is>
          <t>Components Of Net Pension Cost</t>
        </is>
      </c>
      <c r="B33" s="3" t="inlineStr">
        <is>
          <t xml:space="preserve">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t>
        </is>
      </c>
    </row>
    <row r="34">
      <c r="A34" s="3" t="inlineStr">
        <is>
          <t>Entergy Mississippi [Member] | Pension Plans Defined Benefit [Member]</t>
        </is>
      </c>
    </row>
    <row r="35">
      <c r="A35" s="5" t="inlineStr">
        <is>
          <t>Defined Benefit Plan Disclosure [Line Items]</t>
        </is>
      </c>
    </row>
    <row r="36">
      <c r="A36" s="3" t="inlineStr">
        <is>
          <t>Components Of Net Pension Cost</t>
        </is>
      </c>
      <c r="B36"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37">
      <c r="A37" s="3" t="inlineStr">
        <is>
          <t>Expected Employer Contributions</t>
        </is>
      </c>
      <c r="B3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38">
      <c r="A38" s="3" t="inlineStr">
        <is>
          <t>Entergy Mississippi [Member] | Other Postretirement [Member]</t>
        </is>
      </c>
    </row>
    <row r="39">
      <c r="A39" s="5" t="inlineStr">
        <is>
          <t>Defined Benefit Plan Disclosure [Line Items]</t>
        </is>
      </c>
    </row>
    <row r="40">
      <c r="A40" s="3" t="inlineStr">
        <is>
          <t>Components Of Net Pension Cost</t>
        </is>
      </c>
      <c r="B40"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41">
      <c r="A41" s="3" t="inlineStr">
        <is>
          <t>Entergy Mississippi [Member] | Non Qualified Pension Plans [Member]</t>
        </is>
      </c>
    </row>
    <row r="42">
      <c r="A42" s="5" t="inlineStr">
        <is>
          <t>Defined Benefit Plan Disclosure [Line Items]</t>
        </is>
      </c>
    </row>
    <row r="43">
      <c r="A43" s="3" t="inlineStr">
        <is>
          <t>Components Of Net Pension Cost</t>
        </is>
      </c>
      <c r="B43" s="3" t="inlineStr">
        <is>
          <t xml:space="preserve">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t>
        </is>
      </c>
    </row>
    <row r="44">
      <c r="A44" s="3" t="inlineStr">
        <is>
          <t>Entergy New Orleans [Member] | Pension Plans Defined Benefit [Member]</t>
        </is>
      </c>
    </row>
    <row r="45">
      <c r="A45" s="5" t="inlineStr">
        <is>
          <t>Defined Benefit Plan Disclosure [Line Items]</t>
        </is>
      </c>
    </row>
    <row r="46">
      <c r="A46" s="3" t="inlineStr">
        <is>
          <t>Components Of Net Pension Cost</t>
        </is>
      </c>
      <c r="B46"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47">
      <c r="A47" s="3" t="inlineStr">
        <is>
          <t>Expected Employer Contributions</t>
        </is>
      </c>
      <c r="B4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48">
      <c r="A48" s="3" t="inlineStr">
        <is>
          <t>Entergy New Orleans [Member] | Other Postretirement [Member]</t>
        </is>
      </c>
    </row>
    <row r="49">
      <c r="A49" s="5" t="inlineStr">
        <is>
          <t>Defined Benefit Plan Disclosure [Line Items]</t>
        </is>
      </c>
    </row>
    <row r="50">
      <c r="A50" s="3" t="inlineStr">
        <is>
          <t>Components Of Net Pension Cost</t>
        </is>
      </c>
      <c r="B50"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51">
      <c r="A51" s="3" t="inlineStr">
        <is>
          <t>Entergy New Orleans [Member] | Non Qualified Pension Plans [Member]</t>
        </is>
      </c>
    </row>
    <row r="52">
      <c r="A52" s="5" t="inlineStr">
        <is>
          <t>Defined Benefit Plan Disclosure [Line Items]</t>
        </is>
      </c>
    </row>
    <row r="53">
      <c r="A53" s="3" t="inlineStr">
        <is>
          <t>Components Of Net Pension Cost</t>
        </is>
      </c>
      <c r="B53" s="3" t="inlineStr">
        <is>
          <t xml:space="preserve">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t>
        </is>
      </c>
    </row>
    <row r="54">
      <c r="A54" s="3" t="inlineStr">
        <is>
          <t>Entergy Texas [Member] | Pension Plans Defined Benefit [Member]</t>
        </is>
      </c>
    </row>
    <row r="55">
      <c r="A55" s="5" t="inlineStr">
        <is>
          <t>Defined Benefit Plan Disclosure [Line Items]</t>
        </is>
      </c>
    </row>
    <row r="56">
      <c r="A56" s="3" t="inlineStr">
        <is>
          <t>Components Of Net Pension Cost</t>
        </is>
      </c>
      <c r="B56"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57">
      <c r="A57" s="3" t="inlineStr">
        <is>
          <t>Expected Employer Contributions</t>
        </is>
      </c>
      <c r="B5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58">
      <c r="A58" s="3" t="inlineStr">
        <is>
          <t>Entergy Texas [Member] | Other Postretirement [Member]</t>
        </is>
      </c>
    </row>
    <row r="59">
      <c r="A59" s="5" t="inlineStr">
        <is>
          <t>Defined Benefit Plan Disclosure [Line Items]</t>
        </is>
      </c>
    </row>
    <row r="60">
      <c r="A60" s="3" t="inlineStr">
        <is>
          <t>Components Of Net Pension Cost</t>
        </is>
      </c>
      <c r="B60"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61">
      <c r="A61" s="3" t="inlineStr">
        <is>
          <t>Entergy Texas [Member] | Non Qualified Pension Plans [Member]</t>
        </is>
      </c>
    </row>
    <row r="62">
      <c r="A62" s="5" t="inlineStr">
        <is>
          <t>Defined Benefit Plan Disclosure [Line Items]</t>
        </is>
      </c>
    </row>
    <row r="63">
      <c r="A63" s="3" t="inlineStr">
        <is>
          <t>Components Of Net Pension Cost</t>
        </is>
      </c>
      <c r="B63" s="3" t="inlineStr">
        <is>
          <t xml:space="preserve">The Registrant Subsidiaries recognized the following pension cost for their employees for their non-qualified pension plans for the second quarters of 2021 and 2020: Entergy Entergy Entergy Entergy Entergy (In Thousands) 2021 $90 $44 $96 $8 $115 2020 $83 $37 $90 $8 $117 The Registrant Subsidiaries recognized the following pension cost for their employees for their non-qualified pension plans for the six months ended June 30, 2021 and 2020: Entergy Entergy Entergy Entergy Entergy (In Thousands) 2021 $180 $88 $192 $16 $230 2020 $166 $74 $180 $16 $234 </t>
        </is>
      </c>
    </row>
    <row r="64">
      <c r="A64" s="3" t="inlineStr">
        <is>
          <t>System Energy [Member] | Pension Plans Defined Benefit [Member]</t>
        </is>
      </c>
    </row>
    <row r="65">
      <c r="A65" s="5" t="inlineStr">
        <is>
          <t>Defined Benefit Plan Disclosure [Line Items]</t>
        </is>
      </c>
    </row>
    <row r="66">
      <c r="A66" s="3" t="inlineStr">
        <is>
          <t>Components Of Net Pension Cost</t>
        </is>
      </c>
      <c r="B66" s="3" t="inlineStr">
        <is>
          <t xml:space="preserve">The Registrant Subsidiaries’ qualified pension cost, including amounts capitalized, for their employees for the second quarters of 2021 and 2020, included the following components: 2021 Entergy Entergy Entergy Entergy Entergy System (In Thousands) Service cost - benefits earned during the period $7,255 $9,759 $2,304 $774 $1,757 $2,253 Interest cost on projected benefit obligation 8,752 9,864 2,571 1,079 2,052 2,236 Expected return on assets (19,640) (22,516) (5,600) (2,641) (5,272) (4,804) Amortization of net loss 18,250 17,890 5,309 2,069 3,415 4,933 Settlement charges 24,386 34,992 7,762 3,585 6,626 4,638 Net pension cost $39,003 $49,989 $12,346 $4,866 $8,578 $9,256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The Registrant Subsidiaries’ qualified pension cost, including amounts capitalized, for their employees for the six months ended June 30, 2021 and 2020, included the following components: 2021 Entergy Entergy Entergy Entergy Entergy System (In Thousands) Service cost - benefits earned during the period $14,674 $19,803 $4,668 $1,569 $3,557 $4,566 Interest cost on projected benefit obligation 17,092 19,425 5,034 2,108 4,002 4,378 Expected return on assets (39,311) (45,055) (11,186) (5,263) (10,510) (9,583) Amortization of net loss 37,552 37,093 10,976 4,340 7,126 10,258 Settlement charges 24,386 34,992 7,762 3,585 6,626 4,638 Net pension cost $54,393 $66,258 $17,254 $6,339 $10,801 $14,257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t>
        </is>
      </c>
    </row>
    <row r="67">
      <c r="A67" s="3" t="inlineStr">
        <is>
          <t>Expected Employer Contributions</t>
        </is>
      </c>
      <c r="B6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June 2021 $36,457 $39,400 $7,771 $3,551 $4,275 $10,671 Remaining estimated pension contributions to be made in 2021 $30,192 $20,482 $5,944 $1,844 $2,680 $7,992 </t>
        </is>
      </c>
    </row>
    <row r="68">
      <c r="A68" s="3" t="inlineStr">
        <is>
          <t>System Energy [Member] | Other Postretirement [Member]</t>
        </is>
      </c>
    </row>
    <row r="69">
      <c r="A69" s="5" t="inlineStr">
        <is>
          <t>Defined Benefit Plan Disclosure [Line Items]</t>
        </is>
      </c>
    </row>
    <row r="70">
      <c r="A70" s="3" t="inlineStr">
        <is>
          <t>Components Of Net Pension Cost</t>
        </is>
      </c>
      <c r="B70" s="3" t="inlineStr">
        <is>
          <t>The Registrant Subsidiaries’ other postretirement benefit cost (income), including amounts capitalized, for their employees for the secon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six months ended June 30, 2021 and 2020, included the following components: 2021 Entergy Entergy Entergy Entergy Entergy System (In Thousands) Service cost - benefits earned during the period $2,068 $3,088 $724 $218 $692 $670 Interest cost on APBO 1,864 2,260 556 260 634 440 Expected return on assets (9,010) — (2,768) (2,876) (5,096) (1,578) Amortization of prior service credit (560) (2,460) (888) (458) (1,872) (218) Amortization of net (gain) loss 98 (182) 38 (356) 200 30 Net other postretirement benefit cost (income) ($5,540) $2,706 ($2,338) ($3,212) ($5,442) ($656)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 - Entergy Corporation [Member]</t>
        </is>
      </c>
      <c r="B1" s="2" t="inlineStr">
        <is>
          <t>6 Months Ended</t>
        </is>
      </c>
    </row>
    <row r="2">
      <c r="B2" s="2" t="inlineStr">
        <is>
          <t>Jun. 30, 2021</t>
        </is>
      </c>
    </row>
    <row r="3">
      <c r="A3" s="3" t="inlineStr">
        <is>
          <t>Segment Financial Information</t>
        </is>
      </c>
      <c r="B3" s="3" t="inlineStr">
        <is>
          <t>Entergy’s segment financial information for the second quarters of 2021 and 2020 was as follows: Utility Entergy All Other Eliminations Entergy (In Thousands) 2021 Operating revenues $2,673,385 $148,656 $31 ($2) $2,822,070 Income taxes $71,360 ($71,696) ($18,080) $— ($18,416) Consolidated net income (loss) $329,936 ($274,648) ($24,784) ($31,898) ($1,394) 2020 Operating revenues $2,213,061 $199,709 $18 $— $2,412,788 Income taxes $73,710 $24,467 ($9,062) $— $89,115 Consolidated net income (loss) $348,902 $85,178 ($37,069) ($31,898) $365,113 Entergy’s segment financial information for the six months ended June 30, 2021 and 2020 was as follows: Utility Entergy All Other Eliminations Consolidated (In Thousands) 2021 Operating revenues $5,270,000 $396,874 $54 ($21) $5,666,907 Income taxes $131,094 ($56,135) ($27,433) $— $47,526 Consolidated net income (loss) $690,535 ($236,525) ($52,464) ($63,796) $337,750 Total assets as of June 30, 2021 $56,240,370 $1,209,209 $496,043 ($1,996,339) $55,949,283 2020 Operating revenues $4,307,690 $532,258 $29 ($10) $4,839,967 Income taxes $20,761 ($6,073) $3,233 $— $17,921 Consolidated net income (loss) $672,751 ($25,251) ($95,298) ($63,796) $488,406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t>
        </is>
      </c>
    </row>
    <row r="4">
      <c r="A4" s="3" t="inlineStr">
        <is>
          <t>Restructuring and Related Costs [Table Text Block]</t>
        </is>
      </c>
      <c r="B4" s="3" t="inlineStr">
        <is>
          <t xml:space="preserve">Total restructuring charges for the second quarters of 2021 and 2020 were comprised of the following: 2021 2020 Employee retention and severance Contracted economic development costs Total Employee retention and severance Contracted economic development costs Total (In Millions) Balance as of April 1, $157 $14 $171 $150 $14 $164 Restructuring costs accrued (6) 1 (5) 17 — 17 Cash paid out 118 15 133 14 — 14 Balance as of June 30, $33 $— $33 $153 $14 $167 In addition, Entergy Wholesale Commodities incurred $342 million in the second quarter 2021 and $7 million in the second quarter 2020 of impairment and other related charges associated with these strategic decisions and transactions. Total restructuring charges for the six months ended June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7 1 8 38 — 38 Cash paid out 119 15 134 14 — 14 Balance as of June 30, $33 $— $33 $153 $14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6 Months Ended</t>
        </is>
      </c>
    </row>
    <row r="2">
      <c r="B2" s="2" t="inlineStr">
        <is>
          <t>Jun. 30, 2021</t>
        </is>
      </c>
    </row>
    <row r="3">
      <c r="A3" s="3" t="inlineStr">
        <is>
          <t>Fair Values Of Derivative Instruments</t>
        </is>
      </c>
      <c r="B3" s="3" t="inlineStr">
        <is>
          <t>The fair values of Entergy’s derivative instruments in the consolidated balance sheet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15 $— $15 Utility Financial transmission rights Prepayments and other $16 ($1) $15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t>
        </is>
      </c>
    </row>
    <row r="4">
      <c r="A4" s="3" t="inlineStr">
        <is>
          <t>Derivative Instruments Designated As Cash Flow Hedges On Consolidated Statements Of Income</t>
        </is>
      </c>
      <c r="B4" s="3" t="inlineStr">
        <is>
          <t>The effects of Entergy’s derivative instruments designated as cash flow hedges on the consolidated income statements for the three months ended June 30, 2021 and 2020 were as follows: Instrument Amount of gain (loss) Income Statement location Amount of gain (In Millions) (In Millions) 2021 Electricity swaps and options $— Competitive businesses operating revenues $— 2020 Electricity swaps and options ($7) Competitive businesses operating revenues $25 (a) Before taxes of $5 million for the three months ended June 30, 2020 The effects of Entergy’s derivative instruments designated as cash flow hedges on the consolidated income statements for the six months ended June 30, 2021 and 2020 were as follows: Instrument Amount of gain (loss) Income Statement location Amount of gain (In Millions) (In Millions) 2021 Electricity swaps and options $2 Competitive businesses operating revenues $40 2020 Electricity swaps and options $60 Competitive businesses operating revenues $120 (a) Before taxes of $8 million and $25 million for the six months ended June 30, 2021 and 2020, respectively</t>
        </is>
      </c>
    </row>
    <row r="5">
      <c r="A5" s="3" t="inlineStr">
        <is>
          <t>Derivative Instruments Not Designated As Hedging Instruments On The Consolidated Statements Of Income</t>
        </is>
      </c>
      <c r="B5" s="3" t="inlineStr">
        <is>
          <t>The effects of Entergy’s derivative instruments not designated as hedging instruments on the consolidated income statements for the three months ended June 30, 2021 and 2020 were as follows: Instrument Income Statement Amount of gain (loss) (In Millions) 2021 Natural gas swaps Fuel, fuel-related expenses, and gas purchased for resale (a) $18 Financial transmission rights Purchased power expense (b) $16 Electricity swaps and options (c) Competitive business operating revenues $— 2020 Natural gas swaps Fuel, fuel-related expenses, and gas purchased for resale (a) ($3) Financial transmission rights Purchased power expense (b) $15 Electricity swaps and options (c) Competitive business operating revenues ($2) The effects of Entergy’s derivative instruments not designated as hedging instruments on the consolidated income statements for the six months ended June 30, 2021 and 2020 were as follows: Instrument Income Statement Amount of gain (loss) (In Millions) 2021 Natural gas swaps and options Fuel, fuel-related expenses, and gas purchased for resale (a) $25 Financial transmission rights Purchased power expense (b) $144 Electricity swaps and options (c) Competitive business operating revenues ($2) 2020 Natural gas swaps Fuel, fuel-related expenses, and gas purchased for resale (a) ($9) Financial transmission rights Purchased power expense (b) $28 Electricity swaps and options (c) Competitive business operating revenues ($2)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t>
        </is>
      </c>
    </row>
    <row r="6">
      <c r="A6" s="3" t="inlineStr">
        <is>
          <t>Assets and liabilities at fair value on a recurring basis</t>
        </is>
      </c>
      <c r="B6" s="3" t="inlineStr">
        <is>
          <t>The following tables set forth, by level within the fair value hierarchy, Entergy’s assets and liabilities that were accounted for at fair value on a recurring basis as of June 30, 2021 and December 31, 2020. The assessment of the significance of a particular input to a fair value measurement requires judgment and may affect its placement within the fair value hierarchy levels. 2021 Level 1 Level 2 Level 3 Total (In Millions) Assets: Temporary cash investments $530 $— $— $530 Decommissioning trust funds (a): Equity securities 53 — — 53 Debt securities (b) 686 1,352 — 2,038 Common trusts (c) 3,148 Securitization recovery trust account 33 — — 33 Escrow accounts 88 — — 88 Gas hedge contracts 15 — — 15 Financial transmission rights — — 15 15 $1,405 $1,352 $15 $5,920 2020 Level 1 Level 2 Level 3 Total (In Millions) Assets: Temporary cash investments $1,630 $— $— $1,630 Decommissioning trust funds (a): Equity securities 1,533 — — 1,533 Debt securities (b) 919 1,698 — 2,617 Common trusts (c) 3,103 Power contracts — — 38 38 Securitization recovery trust account 42 — — 42 Escrow accounts 148 — — 148 Gas hedge contracts 1 1 — 2 Financial transmission rights — — 9 9 $4,273 $1,699 $47 $9,122 Liabilities: Gas hedge contracts $6 $1 $— $7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The decommissioning trust funds fair values presented herein do not include the recognition pursuant to ASU 2016-13 of a credit loss valuation allowance of $0.2 million as of June 30, 2021 and $0.1 million as of December 31, 2020 on debt securities. See Note 9 to the financial statements herein for additional information on the allowance for expected credit losses. (c)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7">
      <c r="A7" s="3" t="inlineStr">
        <is>
          <t>Reconciliation of changes in the net assets (liabilities) for the fair value of derivatives classified as Level 3 in the fair value hierarchy</t>
        </is>
      </c>
      <c r="B7" s="3" t="inlineStr">
        <is>
          <t xml:space="preserve">The following table sets forth a reconciliation of changes in the net assets (liabilities) for the fair value of derivatives classified as Level 3 in the fair value hierarchy for the three months ended June 30, 2021 and 2020: 2021 2020 Power Contracts Financial transmission rights Power Contracts Financial transmission rights (In Millions) Balance as of April 1, $— $4 $85 $4 Total gains (losses) for the period (a) Included in earnings — — 16 — Included in other comprehensive income — — (7) — Included as a regulatory liability/asset — 15 — 10 Issuances of financial transmission rights — 12 — 23 Settlements — (16) (45) (15) Balance as of June 30, $— $15 $49 $22 (a) Change in unrealized gains or losses for the period included in earnings for derivatives held at the end of the reporting period was $3 million for the three months ended June 30, 2020. The following table sets forth a reconciliation of changes in the net assets (liabilities) for the fair value of derivatives classified as Level 3 in the fair value hierarchy for the six months ended June 30, 2021 and 2020: 2021 2020 Power Contracts Financial transmission rights Power Contracts Financial transmission rights (In Millions) Balance as of January 1, $38 $9 $118 $10 Total gains (losses) for the period (a) Included in earnings (2) 3 (2) — Included in other comprehensive income 2 — 60 — Included as a regulatory liability/asset — 135 — 17 Issuances of financial transmission rights — 12 — 23 Settlements (38) (144) (127) (28) Balance as of June 30, $— $15 $49 $22 </t>
        </is>
      </c>
    </row>
    <row r="8">
      <c r="A8" s="3" t="inlineStr">
        <is>
          <t>Entergy Arkansas [Member]</t>
        </is>
      </c>
    </row>
    <row r="9">
      <c r="A9" s="3" t="inlineStr">
        <is>
          <t>Fair Values Of Derivative Instruments</t>
        </is>
      </c>
      <c r="B9" s="3" t="inlineStr">
        <is>
          <t>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10">
      <c r="A10" s="3" t="inlineStr">
        <is>
          <t>Derivative Instruments Not Designated As Hedging Instruments On The Consolidated Statements Of Income</t>
        </is>
      </c>
      <c r="B10" s="3" t="inlineStr">
        <is>
          <t>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1">
      <c r="A11" s="3" t="inlineStr">
        <is>
          <t>Assets and liabilities at fair value on a recurring basis</t>
        </is>
      </c>
      <c r="B11" s="3" t="inlineStr">
        <is>
          <t xml:space="preserve">Entergy Arkansas 2021 Level 1 Level 2 Level 3 Total (In Millions) Assets: Temporary cash investments $16.2 $— $— $16.2 Decommissioning trust funds (a): Equity securities 12.7 — — 12.7 Debt securities 99.2 373.3 — 472.5 Common trusts (b) 891.5 Financial transmission rights — — 3.8 3.8 $128.1 $373.3 $3.8 $1,396.7 2020 Level 1 Level 2 Level 3 Total (In Millions) Assets: Temporary cash investments $168.0 $— $— $168.0 Decommissioning trust funds (a): Equity securities 1.3 — — 1.3 Debt securities 98.2 349.7 — 447.9 Common trusts (b) 824.7 Financial transmission rights — — 2.7 2.7 $267.5 $349.7 $2.7 $1,444.6 </t>
        </is>
      </c>
    </row>
    <row r="12">
      <c r="A12" s="3" t="inlineStr">
        <is>
          <t>Reconciliation of changes in the net assets (liabilities) for the fair value of derivatives classified as Level 3 in the fair value hierarchy</t>
        </is>
      </c>
      <c r="B12" s="3" t="inlineStr">
        <is>
          <t xml:space="preserve">The following table sets forth a reconciliation of changes in the net assets (liabilities) for the fair value of derivatives classified as Level 3 in the fair value hierarchy for the three months ended June 30, 2021. Entergy Entergy Entergy Entergy Entergy (In Millions) Balance as of April 1, $1.4 $1.2 $0.3 $0.1 $0.5 Issuances of financial transmission rights 2.8 4.1 1.7 0.4 2.7 Gains (losses) included as a regulatory liability/asset 3.0 5.4 0.8 0.9 5.4 Settlements (3.4) (5.9) (0.7) (0.8) (4.8) Balance as of June 30, $3.8 $4.8 $2.1 $0.6 $3.8 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six months ended June 30, 2021. Entergy Entergy Entergy Entergy Entergy (In Millions) Balance as of January 1, $2.7 $4.2 $0.6 $0.1 $1.6 Issuances of financial transmission rights 2.8 4.1 1.7 0.4 2.7 Gains (losses) included as a regulatory liability/asset 27.8 14.7 7.7 2.1 82.2 Settlements (29.5) (18.2) (7.9) (2.0) (82.7) Balance as of June 30, $3.8 $4.8 $2.1 $0.6 $3.8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
        </is>
      </c>
    </row>
    <row r="13">
      <c r="A13" s="3" t="inlineStr">
        <is>
          <t>Entergy Louisiana [Member]</t>
        </is>
      </c>
    </row>
    <row r="14">
      <c r="A14" s="3" t="inlineStr">
        <is>
          <t>Fair Values Of Derivative Instruments</t>
        </is>
      </c>
      <c r="B14" s="3" t="inlineStr">
        <is>
          <t>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15">
      <c r="A15" s="3" t="inlineStr">
        <is>
          <t>Derivative Instruments Not Designated As Hedging Instruments On The Consolidated Statements Of Income</t>
        </is>
      </c>
      <c r="B15" s="3" t="inlineStr">
        <is>
          <t>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6">
      <c r="A16" s="3" t="inlineStr">
        <is>
          <t>Assets and liabilities at fair value on a recurring basis</t>
        </is>
      </c>
      <c r="B16" s="3" t="inlineStr">
        <is>
          <t xml:space="preserve">Entergy Louisiana 2021 Level 1 Level 2 Level 3 Total (In Millions) Assets: Temporary cash investments $206.6 $— $— $206.6 Decommissioning trust funds (a): Equity securities 19.6 — — 19.6 Debt securities 213.2 484.3 — 697.5 Common trusts (b) 1,268.4 Securitization recovery trust account 3.7 — — 3.7 Gas hedge contracts 5.0 0.4 — 5.4 Financial transmission rights — — 4.8 4.8 $448.1 $484.7 $4.8 $2,206.0 2020 Level 1 Level 2 Level 3 Total (In Millions) Assets: Temporary cash investments $726.7 $— $— $726.7 Decommissioning trust funds (a): Equity securities 8.7 — — 8.7 Debt securities 172.4 459.8 — 632.2 Common trusts (b) 1,153.1 Securitization recovery trust account 2.7 — — 2.7 Gas hedge contracts 0.8 0.5 — 1.3 Financial transmission rights — — 4.2 4.2 $911.3 $460.3 $4.2 $2,528.9 Liabilities: Gas hedge contracts $0.3 $1.3 $— $1.6 </t>
        </is>
      </c>
    </row>
    <row r="17">
      <c r="A17" s="3" t="inlineStr">
        <is>
          <t>Reconciliation of changes in the net assets (liabilities) for the fair value of derivatives classified as Level 3 in the fair value hierarchy</t>
        </is>
      </c>
      <c r="B17" s="3" t="inlineStr">
        <is>
          <t xml:space="preserve">The following table sets forth a reconciliation of changes in the net assets (liabilities) for the fair value of derivatives classified as Level 3 in the fair value hierarchy for the three months ended June 30, 2021. Entergy Entergy Entergy Entergy Entergy (In Millions) Balance as of April 1, $1.4 $1.2 $0.3 $0.1 $0.5 Issuances of financial transmission rights 2.8 4.1 1.7 0.4 2.7 Gains (losses) included as a regulatory liability/asset 3.0 5.4 0.8 0.9 5.4 Settlements (3.4) (5.9) (0.7) (0.8) (4.8) Balance as of June 30, $3.8 $4.8 $2.1 $0.6 $3.8 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six months ended June 30, 2021. Entergy Entergy Entergy Entergy Entergy (In Millions) Balance as of January 1, $2.7 $4.2 $0.6 $0.1 $1.6 Issuances of financial transmission rights 2.8 4.1 1.7 0.4 2.7 Gains (losses) included as a regulatory liability/asset 27.8 14.7 7.7 2.1 82.2 Settlements (29.5) (18.2) (7.9) (2.0) (82.7) Balance as of June 30, $3.8 $4.8 $2.1 $0.6 $3.8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
        </is>
      </c>
    </row>
    <row r="18">
      <c r="A18" s="3" t="inlineStr">
        <is>
          <t>Entergy Mississippi [Member]</t>
        </is>
      </c>
    </row>
    <row r="19">
      <c r="A19" s="3" t="inlineStr">
        <is>
          <t>Fair Values Of Derivative Instruments</t>
        </is>
      </c>
      <c r="B19" s="3" t="inlineStr">
        <is>
          <t>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20">
      <c r="A20" s="3" t="inlineStr">
        <is>
          <t>Derivative Instruments Not Designated As Hedging Instruments On The Consolidated Statements Of Income</t>
        </is>
      </c>
      <c r="B20" s="3" t="inlineStr">
        <is>
          <t>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1">
      <c r="A21" s="3" t="inlineStr">
        <is>
          <t>Assets and liabilities at fair value on a recurring basis</t>
        </is>
      </c>
      <c r="B21" s="3" t="inlineStr">
        <is>
          <t xml:space="preserve">Entergy Mississippi 2021 Level 1 Level 2 Level 3 Total (In Millions) Assets: Escrow accounts $48.9 $— $— $48.9 Gas hedge contracts 9.6 — — 9.6 Financial transmission rights — — 2.0 2.0 $58.5 $— $2.0 $60.5 2020 Level 1 Level 2 Level 3 Total (In Millions) Assets: Escrow accounts $64.6 $— $— $64.6 Financial transmission rights — — 0.6 0.6 $64.6 $— $0.6 $65.2 Liabilities: Gas hedge contracts $5.0 $— $— $5.0 </t>
        </is>
      </c>
    </row>
    <row r="22">
      <c r="A22" s="3" t="inlineStr">
        <is>
          <t>Reconciliation of changes in the net assets (liabilities) for the fair value of derivatives classified as Level 3 in the fair value hierarchy</t>
        </is>
      </c>
      <c r="B22" s="3" t="inlineStr">
        <is>
          <t xml:space="preserve">The following table sets forth a reconciliation of changes in the net assets (liabilities) for the fair value of derivatives classified as Level 3 in the fair value hierarchy for the three months ended June 30, 2021. Entergy Entergy Entergy Entergy Entergy (In Millions) Balance as of April 1, $1.4 $1.2 $0.3 $0.1 $0.5 Issuances of financial transmission rights 2.8 4.1 1.7 0.4 2.7 Gains (losses) included as a regulatory liability/asset 3.0 5.4 0.8 0.9 5.4 Settlements (3.4) (5.9) (0.7) (0.8) (4.8) Balance as of June 30, $3.8 $4.8 $2.1 $0.6 $3.8 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six months ended June 30, 2021. Entergy Entergy Entergy Entergy Entergy (In Millions) Balance as of January 1, $2.7 $4.2 $0.6 $0.1 $1.6 Issuances of financial transmission rights 2.8 4.1 1.7 0.4 2.7 Gains (losses) included as a regulatory liability/asset 27.8 14.7 7.7 2.1 82.2 Settlements (29.5) (18.2) (7.9) (2.0) (82.7) Balance as of June 30, $3.8 $4.8 $2.1 $0.6 $3.8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
        </is>
      </c>
    </row>
    <row r="23">
      <c r="A23" s="3" t="inlineStr">
        <is>
          <t>Entergy New Orleans [Member]</t>
        </is>
      </c>
    </row>
    <row r="24">
      <c r="A24" s="3" t="inlineStr">
        <is>
          <t>Fair Values Of Derivative Instruments</t>
        </is>
      </c>
      <c r="B24" s="3" t="inlineStr">
        <is>
          <t>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25">
      <c r="A25" s="3" t="inlineStr">
        <is>
          <t>Derivative Instruments Not Designated As Hedging Instruments On The Consolidated Statements Of Income</t>
        </is>
      </c>
      <c r="B25" s="3" t="inlineStr">
        <is>
          <t>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6">
      <c r="A26" s="3" t="inlineStr">
        <is>
          <t>Assets and liabilities at fair value on a recurring basis</t>
        </is>
      </c>
      <c r="B26" s="3" t="inlineStr">
        <is>
          <t xml:space="preserve">Entergy New Orleans 2021 Level 1 Level 2 Level 3 Total (In Millions) Assets: Securitization recovery trust account $2.7 $— $— $2.7 Escrow accounts 38.8 — — 38.8 Gas hedge contracts 0.1 — — 0.1 Financial transmission rights — — 0.6 0.6 $41.6 $— $0.6 $42.2 2020 Level 1 Level 2 Level 3 Total (In Millions) Assets: Securitization recovery trust account $3.4 $— $— $3.4 Escrow accounts 83.0 — — 83.0 Financial transmission rights — — 0.1 0.1 $86.4 $— $0.1 $86.5 Liabilities: Gas hedge contracts $0.3 $— $— $0.3 </t>
        </is>
      </c>
    </row>
    <row r="27">
      <c r="A27" s="3" t="inlineStr">
        <is>
          <t>Reconciliation of changes in the net assets (liabilities) for the fair value of derivatives classified as Level 3 in the fair value hierarchy</t>
        </is>
      </c>
      <c r="B27" s="3" t="inlineStr">
        <is>
          <t xml:space="preserve">The following table sets forth a reconciliation of changes in the net assets (liabilities) for the fair value of derivatives classified as Level 3 in the fair value hierarchy for the three months ended June 30, 2021. Entergy Entergy Entergy Entergy Entergy (In Millions) Balance as of April 1, $1.4 $1.2 $0.3 $0.1 $0.5 Issuances of financial transmission rights 2.8 4.1 1.7 0.4 2.7 Gains (losses) included as a regulatory liability/asset 3.0 5.4 0.8 0.9 5.4 Settlements (3.4) (5.9) (0.7) (0.8) (4.8) Balance as of June 30, $3.8 $4.8 $2.1 $0.6 $3.8 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six months ended June 30, 2021. Entergy Entergy Entergy Entergy Entergy (In Millions) Balance as of January 1, $2.7 $4.2 $0.6 $0.1 $1.6 Issuances of financial transmission rights 2.8 4.1 1.7 0.4 2.7 Gains (losses) included as a regulatory liability/asset 27.8 14.7 7.7 2.1 82.2 Settlements (29.5) (18.2) (7.9) (2.0) (82.7) Balance as of June 30, $3.8 $4.8 $2.1 $0.6 $3.8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
        </is>
      </c>
    </row>
    <row r="28">
      <c r="A28" s="3" t="inlineStr">
        <is>
          <t>Entergy Texas [Member]</t>
        </is>
      </c>
    </row>
    <row r="29">
      <c r="A29" s="3" t="inlineStr">
        <is>
          <t>Fair Values Of Derivative Instruments</t>
        </is>
      </c>
      <c r="B29" s="3" t="inlineStr">
        <is>
          <t>The fair values of the Registrant Subsidiaries’ derivative instruments not designated as hedging instruments on their balance sheets as of June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5.0 $— $5.0 Entergy Louisiana Natural gas swaps and options Other deferred debits and other assets (non-current portion) $0.4 $— $0.4 Entergy Louisiana Natural gas swaps Prepayments and other $9.6 $— $9.6 Entergy Mississippi Natural gas swaps Prepayments and other $0.1 $— $0.1 Entergy New Orleans Financial transmission rights Prepayments and other $4.1 ($0.3) $3.8 Entergy Arkansas Financial transmission rights Prepayments and other $4.9 ($0.1) $4.8 Entergy Louisiana Financial transmission rights Prepayments and other $2.0 $— $2.0 Entergy Mississippi Financial transmission rights Prepayments and other $0.6 $— $0.6 Entergy New Orleans Financial transmission rights Prepayments and other $3.8 $— $3.8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1, letters of credit posted with MISO covered financial transmission rights exposure of $1.5 million for Entergy Arkansas, $0.7 million for Entergy Louisiana, $0.9 million for Entergy Mississippi, $0.3 million for Entergy New Orleans, and $2.3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30">
      <c r="A30" s="3" t="inlineStr">
        <is>
          <t>Derivative Instruments Not Designated As Hedging Instruments On The Consolidated Statements Of Income</t>
        </is>
      </c>
      <c r="B30" s="3" t="inlineStr">
        <is>
          <t>The effects of the Registrant Subsidiaries’ derivative instruments not designated as hedging instruments on their income statements for the three months ended June 30, 2021 and 2020 were as follows: Instrument Income Statement Location Amount of gain Registrant (In Millions) 2021 Natural gas swaps and options Fuel, fuel-related expenses, and gas purchased for resale $4.9 (a) Entergy Louisiana Natural gas swaps Fuel, fuel-related expenses, and gas purchased for resale $13.2 (a) Entergy Mississippi Natural gas swaps Fuel, fuel-related expenses, and gas purchased for resale $0.1 (a) Entergy New Orleans Financial transmission rights Purchased power expense $3.4 (b) Entergy Arkansas Financial transmission rights Purchased power expense $5.9 (b) Entergy Louisiana Financial transmission rights Purchased power expense $0.7 (b) Entergy Mississippi Financial transmission rights Purchased power expense $0.8 (b) Entergy New Orleans Financial transmission rights Purchased power expense $4.8 (b) Entergy Texa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The effects of the Registrant Subsidiaries’ derivative instruments not designated as hedging instruments on their income statements for the six months ended June 30, 2021 and 2020 were as follows: Instrument Income Statement Location Amount of gain Registrant (In Millions) 2021 Natural gas swaps and options Fuel, fuel-related expenses, and gas purchased for resale $6.7 (a) Entergy Louisiana Natural gas swaps Fuel, fuel-related expenses, and gas purchased for resale $18.3 (a) Entergy Mississippi Financial transmission rights Purchased power expense $29.5 (b) Entergy Arkansas Financial transmission rights Purchased power expense $18.2 (b) Entergy Louisiana Financial transmission rights Purchased power expense $7.9 (b) Entergy Mississippi Financial transmission rights Purchased power expense $2.0 (b) Entergy New Orleans Financial transmission rights Purchased power expense $82.7 (b) Entergy Texa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1">
      <c r="A31" s="3" t="inlineStr">
        <is>
          <t>Assets and liabilities at fair value on a recurring basis</t>
        </is>
      </c>
      <c r="B31" s="3" t="inlineStr">
        <is>
          <t xml:space="preserve">Entergy Texas 2021 Level 1 Level 2 Level 3 Total (In Millions) Assets : Securitization recovery trust account $26.3 $— $— $26.3 Financial transmission rights — — 3.8 3.8 $26.3 $— $3.8 $30.1 2020 Level 1 Level 2 Level 3 Total (In Millions) Assets : Temporary cash investments $248.6 $— $— $248.6 Securitization recovery trust account 36.2 — — 36.2 Financial transmission rights — — 1.6 1.6 $284.8 $— $1.6 $286.4 </t>
        </is>
      </c>
    </row>
    <row r="32">
      <c r="A32" s="3" t="inlineStr">
        <is>
          <t>Reconciliation of changes in the net assets (liabilities) for the fair value of derivatives classified as Level 3 in the fair value hierarchy</t>
        </is>
      </c>
      <c r="B32" s="3" t="inlineStr">
        <is>
          <t xml:space="preserve">The following table sets forth a reconciliation of changes in the net assets (liabilities) for the fair value of derivatives classified as Level 3 in the fair value hierarchy for the three months ended June 30, 2021. Entergy Entergy Entergy Entergy Entergy (In Millions) Balance as of April 1, $1.4 $1.2 $0.3 $0.1 $0.5 Issuances of financial transmission rights 2.8 4.1 1.7 0.4 2.7 Gains (losses) included as a regulatory liability/asset 3.0 5.4 0.8 0.9 5.4 Settlements (3.4) (5.9) (0.7) (0.8) (4.8) Balance as of June 30, $3.8 $4.8 $2.1 $0.6 $3.8 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six months ended June 30, 2021. Entergy Entergy Entergy Entergy Entergy (In Millions) Balance as of January 1, $2.7 $4.2 $0.6 $0.1 $1.6 Issuances of financial transmission rights 2.8 4.1 1.7 0.4 2.7 Gains (losses) included as a regulatory liability/asset 27.8 14.7 7.7 2.1 82.2 Settlements (29.5) (18.2) (7.9) (2.0) (82.7) Balance as of June 30, $3.8 $4.8 $2.1 $0.6 $3.8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
        </is>
      </c>
    </row>
    <row r="33">
      <c r="A33" s="3" t="inlineStr">
        <is>
          <t>System Energy [Member]</t>
        </is>
      </c>
    </row>
    <row r="34">
      <c r="A34" s="3" t="inlineStr">
        <is>
          <t>Assets and liabilities at fair value on a recurring basis</t>
        </is>
      </c>
      <c r="B34" s="3" t="inlineStr">
        <is>
          <t xml:space="preserve">System Energy 2021 Level 1 Level 2 Level 3 Total (In Millions) Assets: Temporary cash investments $119.1 $— $— $119.1 Decommissioning trust funds (a): Equity securities 6.0 — — 6.0 Debt Securities 207.3 260.5 — 467.8 Common trusts (b) 838.7 $332.4 $260.5 $— $1,431.6 2020 Level 1 Level 2 Level 3 Total (In Millions) Assets: Temporary cash investments $216.4 $— $— $216.4 Decommissioning trust funds (a): Equity securities 3.8 — — 3.8 Debt securities 177.3 250.4 — 427.7 Common trusts (b) 784.4 $397.5 $250.4 $— $1,4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Decommissioning Trust Funds (Tables)</t>
        </is>
      </c>
      <c r="B1" s="2" t="inlineStr">
        <is>
          <t>6 Months Ended</t>
        </is>
      </c>
    </row>
    <row r="2">
      <c r="B2" s="2" t="inlineStr">
        <is>
          <t>Jun. 30, 2021</t>
        </is>
      </c>
    </row>
    <row r="3">
      <c r="A3" s="3" t="inlineStr">
        <is>
          <t>Securities Held</t>
        </is>
      </c>
      <c r="B3" s="3" t="inlineStr">
        <is>
          <t xml:space="preserve">The available-for-sale securities held as of June 30, 2021 and December 31, 2020 are summarized as follows: Fair Total Total (In Millions) 2021 Debt Securities $2,038 $92 $8 2020 Debt Securities $2,617 $197 $3 </t>
        </is>
      </c>
    </row>
    <row r="4">
      <c r="A4" s="3" t="inlineStr">
        <is>
          <t>Available For Sale Securities Continuous Unrealized Loss Position Fair Value</t>
        </is>
      </c>
      <c r="B4" s="3" t="inlineStr">
        <is>
          <t xml:space="preserve">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482 $8 $187 $3 More than 12 months 3 — 2 — Total $485 $8 $189 $3 </t>
        </is>
      </c>
    </row>
    <row r="5">
      <c r="A5" s="3" t="inlineStr">
        <is>
          <t>Fair Value Of Debt Securities By Contractual Maturities</t>
        </is>
      </c>
      <c r="B5" s="3" t="inlineStr">
        <is>
          <t xml:space="preserve">The fair value of available-for-sale debt securities, summarized by contractual maturities, as of June 30, 2021 and December 31, 2020 were as follows: 2021 2020 (In Millions) Less than 1 year $— ($4) 1 year - 5 years 455 672 5 years - 10 years 663 852 10 years - 15 years 335 377 15 years - 20 years 117 144 20 years+ 468 576 Total $2,038 $2,617 </t>
        </is>
      </c>
    </row>
    <row r="6">
      <c r="A6" s="3" t="inlineStr">
        <is>
          <t>Entergy Arkansas [Member]</t>
        </is>
      </c>
    </row>
    <row r="7">
      <c r="A7" s="3" t="inlineStr">
        <is>
          <t>Securities Held</t>
        </is>
      </c>
      <c r="B7" s="3" t="inlineStr">
        <is>
          <t xml:space="preserve">The available-for-sale securities held as of June 30, 2021 and December 31, 2020 are summarized as follows: Fair Total Total (In Millions) 2021 Debt Securities $472.5 $16.7 $2.7 2020 Debt Securities $447.9 $27.7 $0.3 </t>
        </is>
      </c>
    </row>
    <row r="8">
      <c r="A8" s="3" t="inlineStr">
        <is>
          <t>Available For Sale Securities Continuous Unrealized Loss Position Fair Value</t>
        </is>
      </c>
      <c r="B8" s="3" t="inlineStr">
        <is>
          <t xml:space="preserve">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7.7 $2.7 $29.9 $0.3 More than 12 months 2.0 — — — Total $129.7 $2.7 $29.9 $0.3 </t>
        </is>
      </c>
    </row>
    <row r="9">
      <c r="A9" s="3" t="inlineStr">
        <is>
          <t>Fair Value Of Debt Securities By Contractual Maturities</t>
        </is>
      </c>
      <c r="B9" s="3" t="inlineStr">
        <is>
          <t xml:space="preserve">The fair value of available-for-sale debt securities, summarized by contractual maturities, as of June 30, 2021 and December 31, 2020 were as follows: 2021 2020 (In Millions) Less than 1 year $— $— 1 year - 5 years 93.6 113.1 5 years - 10 years 191.6 189.8 10 years - 15 years 121.5 81.4 15 years - 20 years 28.8 28.5 20 years+ 37.0 35.1 Total $472.5 $447.9 </t>
        </is>
      </c>
    </row>
    <row r="10">
      <c r="A10" s="3" t="inlineStr">
        <is>
          <t>Entergy Louisiana [Member]</t>
        </is>
      </c>
    </row>
    <row r="11">
      <c r="A11" s="3" t="inlineStr">
        <is>
          <t>Securities Held</t>
        </is>
      </c>
      <c r="B11" s="3" t="inlineStr">
        <is>
          <t xml:space="preserve">The available-for-sale securities held as of June 30, 2021 and December 31, 2020 are summarized as follows: Fair Total Total (In Millions) 2021 Debt Securities $697.5 $38.4 $1.9 2020 Debt Securities $632.2 $51.3 $0.5 </t>
        </is>
      </c>
    </row>
    <row r="12">
      <c r="A12" s="3" t="inlineStr">
        <is>
          <t>Available For Sale Securities Continuous Unrealized Loss Position Fair Value</t>
        </is>
      </c>
      <c r="B12" s="3" t="inlineStr">
        <is>
          <t xml:space="preserve">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24.4 $1.9 $36.4 $0.5 More than 12 months 0.7 — 0.8 — Total $125.1 $1.9 $37.2 $0.5 </t>
        </is>
      </c>
    </row>
    <row r="13">
      <c r="A13" s="3" t="inlineStr">
        <is>
          <t>Fair Value Of Debt Securities By Contractual Maturities</t>
        </is>
      </c>
      <c r="B13" s="3" t="inlineStr">
        <is>
          <t xml:space="preserve">The fair value of available-for-sale debt securities, summarized by contractual maturities, as of June 30, 2021 and December 31, 2020 were as follows: 2021 2020 (In Millions) Less than 1 year $— $— 1 year - 5 years 122.7 117.0 5 years - 10 years 188.4 159.4 10 years - 15 years 103.5 101.2 15 years - 20 years 74.3 66.9 20 years+ 208.6 187.7 Total $697.5 $632.2 </t>
        </is>
      </c>
    </row>
    <row r="14">
      <c r="A14" s="3" t="inlineStr">
        <is>
          <t>System Energy [Member]</t>
        </is>
      </c>
    </row>
    <row r="15">
      <c r="A15" s="3" t="inlineStr">
        <is>
          <t>Securities Held</t>
        </is>
      </c>
      <c r="B15" s="3" t="inlineStr">
        <is>
          <t xml:space="preserve">The available-for-sale securities held as of June 30, 2021 and December 31, 2020 are summarized as follows: Fair Total Total (In Millions) 2021 Debt Securities $467.8 $19.4 $2.5 2020 Debt Securities $427.7 $30.0 $0.8 </t>
        </is>
      </c>
    </row>
    <row r="16">
      <c r="A16" s="3" t="inlineStr">
        <is>
          <t>Available For Sale Securities Continuous Unrealized Loss Position Fair Value</t>
        </is>
      </c>
      <c r="B16" s="3" t="inlineStr">
        <is>
          <t xml:space="preserve">The fair value and gross unrealized losses of available-for-sale debt securities, summarized by length of time that the securities had been in a continuous loss position, were as follows as of June 30, 2021 and December 31, 2020: June 30, 2021 December 31, 2020 Fair Gross Fair Gross (In Millions) Less than 12 months $149.1 $2.5 $28.9 $0.8 More than 12 months 0.1 — — — Total $149.2 $2.5 $28.9 $0.8 </t>
        </is>
      </c>
    </row>
    <row r="17">
      <c r="A17" s="3" t="inlineStr">
        <is>
          <t>Fair Value Of Debt Securities By Contractual Maturities</t>
        </is>
      </c>
      <c r="B17" s="3" t="inlineStr">
        <is>
          <t xml:space="preserve">The fair value of available-for-sale debt securities, summarized by contractual maturities, as of June 30, 2021 and December 31, 2020 were as follows: 2021 2020 (In Millions) Less than 1 year $— ($1.1) 1 year - 5 years 144.0 134.7 5 years - 10 years 147.3 141.5 10 years - 15 years 46.3 31.5 15 years - 20 years 2.8 5.3 20 years+ 127.4 115.8 Total $467.8 $4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6 Months Ended</t>
        </is>
      </c>
    </row>
    <row r="2">
      <c r="B2" s="2" t="inlineStr">
        <is>
          <t>Jun. 30, 2021</t>
        </is>
      </c>
    </row>
    <row r="3">
      <c r="A3" s="3" t="inlineStr">
        <is>
          <t>Reduction to Regulatory Liability Due to Return of Unprotected Excess ADIT [Table Text Block]</t>
        </is>
      </c>
      <c r="B3"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row r="4">
      <c r="A4" s="3" t="inlineStr">
        <is>
          <t>Entergy Arkansas [Member]</t>
        </is>
      </c>
    </row>
    <row r="5">
      <c r="A5" s="3" t="inlineStr">
        <is>
          <t>Reduction to Regulatory Liability Due to Return of Unprotected Excess ADIT [Table Text Block]</t>
        </is>
      </c>
      <c r="B5"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row r="6">
      <c r="A6" s="3" t="inlineStr">
        <is>
          <t>Entergy Louisiana [Member]</t>
        </is>
      </c>
    </row>
    <row r="7">
      <c r="A7" s="3" t="inlineStr">
        <is>
          <t>Reduction to Regulatory Liability Due to Return of Unprotected Excess ADIT [Table Text Block]</t>
        </is>
      </c>
      <c r="B7"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row r="8">
      <c r="A8" s="3" t="inlineStr">
        <is>
          <t>Entergy New Orleans [Member]</t>
        </is>
      </c>
    </row>
    <row r="9">
      <c r="A9" s="3" t="inlineStr">
        <is>
          <t>Reduction to Regulatory Liability Due to Return of Unprotected Excess ADIT [Table Text Block]</t>
        </is>
      </c>
      <c r="B9"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row r="10">
      <c r="A10" s="3" t="inlineStr">
        <is>
          <t>Entergy Texas [Member]</t>
        </is>
      </c>
    </row>
    <row r="11">
      <c r="A11" s="3" t="inlineStr">
        <is>
          <t>Reduction to Regulatory Liability Due to Return of Unprotected Excess ADIT [Table Text Block]</t>
        </is>
      </c>
      <c r="B11"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row r="12">
      <c r="A12" s="3" t="inlineStr">
        <is>
          <t>System Energy [Member]</t>
        </is>
      </c>
    </row>
    <row r="13">
      <c r="A13" s="3" t="inlineStr">
        <is>
          <t>Reduction to Regulatory Liability Due to Return of Unprotected Excess ADIT [Table Text Block]</t>
        </is>
      </c>
      <c r="B13" s="3" t="inlineStr">
        <is>
          <t xml:space="preserve">The return of unprotected excess accumulated deferred income taxes reduced Entergy’s and the Registrant Subsidiaries’ regulatory liability for income taxes as follows: Three Months Six Months 2021 2020 2021 2020 (In Millions) Entergy $14 $15 $54 $45 Entergy Arkansas $— ($1) $8 $12 Entergy Louisiana $8 $8 $15 $16 Entergy New Orleans $— $2 $— $5 Entergy Texas $6 $6 $13 $12 System Entergy $— $— $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Jun. 30, 2021</t>
        </is>
      </c>
    </row>
    <row r="3">
      <c r="A3" s="3" t="inlineStr">
        <is>
          <t>Disaggregation of Revenue [Table Text Block]</t>
        </is>
      </c>
      <c r="B3" s="3" t="inlineStr">
        <is>
          <t xml:space="preserve">Entergy’s total revenues for the three months ended June 30, 2021 and 2020 were as follows: 2021 2020 (In Thousands) Utility: Residential $855,586 $790,869 Commercial 628,703 526,121 Industrial 756,959 576,203 Governmental 61,612 46,959 Total billed retail 2,302,860 1,940,152 Sales for resale (a) 119,130 52,761 Other electric revenues (b) 187,078 168,721 Revenues from contracts with customers 2,609,068 2,161,634 Other revenues (c) 32,307 28,923 Total electric revenues 2,641,375 2,190,557 Natural gas 31,998 22,495 Entergy Wholesale Commodities: Competitive businesses sales from contracts with customers (a) 146,680 175,720 Other revenues (c) 2,017 24,016 Total competitive businesses revenues 148,697 199,736 Total operating revenues $2,822,070 $2,412,788 Entergy’s total revenues for the six months ended June 30, 2021 and 2020 were as follows: 2021 2020 (In Thousands) Utility: Residential $1,822,441 $1,588,897 Commercial 1,201,380 1,065,061 Industrial 1,354,610 1,133,718 Governmental 118,409 99,541 Total billed retail 4,496,840 3,887,217 Sales for resale (a) 324,205 106,487 Other electric revenues (b) 267,339 218,887 Revenues from contracts with customers 5,088,384 4,212,591 Other revenues (c) 91,410 28,605 Total electric revenues 5,179,794 4,241,196 Natural gas 90,166 66,471 Entergy Wholesale Commodities: Competitive businesses sales from contracts with customers (a) 378,794 391,723 Other revenues (c) 18,153 140,577 Total competitive businesses revenues 396,947 532,300 Total operating revenues $5,666,907 $4,839,967 </t>
        </is>
      </c>
    </row>
    <row r="4">
      <c r="A4" s="3" t="inlineStr">
        <is>
          <t>Allowance for Doubtful Accounts</t>
        </is>
      </c>
      <c r="B4"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5">
      <c r="A5" s="3" t="inlineStr">
        <is>
          <t>Entergy Arkansas [Member]</t>
        </is>
      </c>
    </row>
    <row r="6">
      <c r="A6" s="3" t="inlineStr">
        <is>
          <t>Disaggregation of Revenue [Table Text Block]</t>
        </is>
      </c>
      <c r="B6" s="3" t="inlineStr">
        <is>
          <t xml:space="preserve">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t>
        </is>
      </c>
    </row>
    <row r="7">
      <c r="A7" s="3" t="inlineStr">
        <is>
          <t>Allowance for Doubtful Accounts</t>
        </is>
      </c>
      <c r="B7"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8">
      <c r="A8" s="3" t="inlineStr">
        <is>
          <t>Entergy Louisiana [Member]</t>
        </is>
      </c>
    </row>
    <row r="9">
      <c r="A9" s="3" t="inlineStr">
        <is>
          <t>Disaggregation of Revenue [Table Text Block]</t>
        </is>
      </c>
      <c r="B9" s="3" t="inlineStr">
        <is>
          <t xml:space="preserve">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t>
        </is>
      </c>
    </row>
    <row r="10">
      <c r="A10" s="3" t="inlineStr">
        <is>
          <t>Allowance for Doubtful Accounts</t>
        </is>
      </c>
      <c r="B10"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1">
      <c r="A11" s="3" t="inlineStr">
        <is>
          <t>Entergy Mississippi [Member]</t>
        </is>
      </c>
    </row>
    <row r="12">
      <c r="A12" s="3" t="inlineStr">
        <is>
          <t>Disaggregation of Revenue [Table Text Block]</t>
        </is>
      </c>
      <c r="B12" s="3" t="inlineStr">
        <is>
          <t xml:space="preserve">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t>
        </is>
      </c>
    </row>
    <row r="13">
      <c r="A13" s="3" t="inlineStr">
        <is>
          <t>Allowance for Doubtful Accounts</t>
        </is>
      </c>
      <c r="B13"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4">
      <c r="A14" s="3" t="inlineStr">
        <is>
          <t>Entergy New Orleans [Member]</t>
        </is>
      </c>
    </row>
    <row r="15">
      <c r="A15" s="3" t="inlineStr">
        <is>
          <t>Disaggregation of Revenue [Table Text Block]</t>
        </is>
      </c>
      <c r="B15" s="3" t="inlineStr">
        <is>
          <t xml:space="preserve">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t>
        </is>
      </c>
    </row>
    <row r="16">
      <c r="A16" s="3" t="inlineStr">
        <is>
          <t>Allowance for Doubtful Accounts</t>
        </is>
      </c>
      <c r="B16"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row r="17">
      <c r="A17" s="3" t="inlineStr">
        <is>
          <t>Entergy Texas [Member]</t>
        </is>
      </c>
    </row>
    <row r="18">
      <c r="A18" s="3" t="inlineStr">
        <is>
          <t>Disaggregation of Revenue [Table Text Block]</t>
        </is>
      </c>
      <c r="B18" s="3" t="inlineStr">
        <is>
          <t xml:space="preserve">The Registrant Subsidiaries’ total revenues for the three months ended June 30, 2021 and 2020 were as follows: 2021 Entergy Entergy Entergy Entergy Entergy (In Thousands) Residential $171,103 $340,643 $117,461 $60,186 $166,193 Commercial 111,187 262,351 101,644 51,092 102,429 Industrial 114,284 475,185 36,545 8,028 122,917 Governmental 4,536 21,547 10,873 18,312 6,344 Total billed retail 401,110 1,099,726 266,523 137,618 397,883 Sales for resale (a) 69,750 74,343 44,050 12,810 19,542 Other electric revenues (b) 73,209 55,745 36,390 9,510 13,577 Revenues from contracts with customers 544,069 1,229,814 346,963 159,938 431,002 Other revenues (c) 6,205 24,765 2,077 (177) (568) Total electric revenues 550,274 1,254,579 349,040 159,761 430,434 Natural gas — 13,019 — 18,979 — Total operating revenues $550,274 $1,267,598 $349,040 $178,740 $430,434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The Registrant Subsidiaries’ total revenues for the six months ended June 30, 2021 and 2020 were as follows: 2021 Entergy Entergy Entergy Entergy Entergy (In Thousands) Residential $408,284 $676,403 $265,097 $126,613 $346,044 Commercial 217,603 487,000 199,580 98,891 198,306 Industrial 217,696 822,194 70,524 14,817 229,379 Governmental 8,791 40,163 21,416 34,692 13,347 Total billed retail 852,374 2,025,760 556,617 275,013 787,076 Sales for resale (a) 179,834 154,771 84,360 17,506 93,615 Other electric revenues (b) 92,791 99,654 40,341 6,151 31,106 Revenues from contracts with customers 1,124,999 2,280,185 681,318 298,670 911,797 Other revenues (c) 8,661 54,057 4,341 239 (1,143) Total electric revenues 1,133,660 2,334,242 685,659 298,909 910,654 Natural gas — 41,000 — 49,166 — Total operating revenues $1,133,660 $2,375,242 $685,659 $348,075 $910,654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t>
        </is>
      </c>
    </row>
    <row r="19">
      <c r="A19" s="3" t="inlineStr">
        <is>
          <t>Allowance for Doubtful Accounts</t>
        </is>
      </c>
      <c r="B19" s="3" t="inlineStr">
        <is>
          <t xml:space="preserve">The following table sets forth a reconciliation of changes in the allowance for doubtful accounts for the six months ended June 30, 2021 and 2020. Entergy Entergy Entergy Entergy Entergy Entergy (In Millions) Balance as of December 31, 2020 $117.7 $18.3 $45.7 $19.5 $17.4 $16.8 Provisions 25.9 5.5 11.7 1.7 4.6 2.4 Write-offs (39.5) (2.8) (19.5) (8.8) (1.1) (7.3) Recoveries 5.0 1.4 1.9 1.2 0.2 0.3 Balance as of June 30, 2021 $109.1 $22.4 $39.8 $13.6 $21.1 $12.2 Entergy Entergy Entergy Entergy Entergy Entergy (In Millions) Balance as of December 31, 2019 $7.4 $1.2 $1.9 $0.6 $3.2 $0.5 Provisions 38.4 6.3 14.1 7.0 5.5 5.5 Write-offs (8.6) (1.8) (3.5) (1.2) (1.0) (1.1) Recoveries 6.0 1.6 2.0 0.8 0.7 0.9 Balance as of June 30, 2020 $43.2 $7.3 $14.5 $7.2 $8.4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OPERATING ACTIVITIES</t>
        </is>
      </c>
    </row>
    <row r="4">
      <c r="A4" s="3" t="inlineStr">
        <is>
          <t>Consolidated net income</t>
        </is>
      </c>
      <c r="B4" s="6" t="n">
        <v>337750</v>
      </c>
      <c r="C4" s="6" t="n">
        <v>488406</v>
      </c>
    </row>
    <row r="5">
      <c r="A5" s="5" t="inlineStr">
        <is>
          <t>Adjustments to reconcile consolidated net income to net cash flow provided by operating activities:</t>
        </is>
      </c>
    </row>
    <row r="6">
      <c r="A6" s="3" t="inlineStr">
        <is>
          <t>Depreciation, amortization, and decommissioning, including nuclear fuel amortization</t>
        </is>
      </c>
      <c r="B6" s="4" t="n">
        <v>1150294</v>
      </c>
      <c r="C6" s="4" t="n">
        <v>1131212</v>
      </c>
    </row>
    <row r="7">
      <c r="A7" s="3" t="inlineStr">
        <is>
          <t>Deferred income taxes, investment tax credits, and non-current taxes accrued</t>
        </is>
      </c>
      <c r="B7" s="4" t="n">
        <v>115274</v>
      </c>
      <c r="C7" s="4" t="n">
        <v>68332</v>
      </c>
    </row>
    <row r="8">
      <c r="A8" s="3" t="inlineStr">
        <is>
          <t>Impairment of Long-Lived Assets Held-for-use</t>
        </is>
      </c>
      <c r="B8" s="4" t="n">
        <v>345339</v>
      </c>
      <c r="C8" s="4" t="n">
        <v>11735</v>
      </c>
    </row>
    <row r="9">
      <c r="A9" s="5" t="inlineStr">
        <is>
          <t>Changes in working capital:</t>
        </is>
      </c>
    </row>
    <row r="10">
      <c r="A10" s="3" t="inlineStr">
        <is>
          <t>Receivables</t>
        </is>
      </c>
      <c r="B10" s="4" t="n">
        <v>-154277</v>
      </c>
      <c r="C10" s="4" t="n">
        <v>-30990</v>
      </c>
    </row>
    <row r="11">
      <c r="A11" s="3" t="inlineStr">
        <is>
          <t>Fuel inventory</t>
        </is>
      </c>
      <c r="B11" s="4" t="n">
        <v>16718</v>
      </c>
      <c r="C11" s="4" t="n">
        <v>-19897</v>
      </c>
    </row>
    <row r="12">
      <c r="A12" s="3" t="inlineStr">
        <is>
          <t>Accounts payable</t>
        </is>
      </c>
      <c r="B12" s="4" t="n">
        <v>-131414</v>
      </c>
      <c r="C12" s="4" t="n">
        <v>-39054</v>
      </c>
    </row>
    <row r="13">
      <c r="A13" s="3" t="inlineStr">
        <is>
          <t>Taxes accrued</t>
        </is>
      </c>
      <c r="B13" s="4" t="n">
        <v>-69711</v>
      </c>
      <c r="C13" s="4" t="n">
        <v>44469</v>
      </c>
    </row>
    <row r="14">
      <c r="A14" s="3" t="inlineStr">
        <is>
          <t>Interest accrued</t>
        </is>
      </c>
      <c r="B14" s="4" t="n">
        <v>-162</v>
      </c>
      <c r="C14" s="4" t="n">
        <v>4188</v>
      </c>
    </row>
    <row r="15">
      <c r="A15" s="3" t="inlineStr">
        <is>
          <t>Deferred fuel costs</t>
        </is>
      </c>
      <c r="B15" s="4" t="n">
        <v>-286116</v>
      </c>
      <c r="C15" s="4" t="n">
        <v>33298</v>
      </c>
    </row>
    <row r="16">
      <c r="A16" s="3" t="inlineStr">
        <is>
          <t>Other working capital accounts</t>
        </is>
      </c>
      <c r="B16" s="4" t="n">
        <v>-86774</v>
      </c>
      <c r="C16" s="4" t="n">
        <v>-63943</v>
      </c>
    </row>
    <row r="17">
      <c r="A17" s="3" t="inlineStr">
        <is>
          <t>Changes in provisions for estimated losses</t>
        </is>
      </c>
      <c r="B17" s="4" t="n">
        <v>-54278</v>
      </c>
      <c r="C17" s="4" t="n">
        <v>-37968</v>
      </c>
    </row>
    <row r="18">
      <c r="A18" s="3" t="inlineStr">
        <is>
          <t>Changes in other regulatory assets</t>
        </is>
      </c>
      <c r="B18" s="4" t="n">
        <v>93776</v>
      </c>
      <c r="C18" s="4" t="n">
        <v>74610</v>
      </c>
    </row>
    <row r="19">
      <c r="A19" s="3" t="inlineStr">
        <is>
          <t>Increase (Decrease) in Regulatory Liabilities</t>
        </is>
      </c>
      <c r="B19" s="4" t="n">
        <v>170932</v>
      </c>
      <c r="C19" s="4" t="n">
        <v>-164158</v>
      </c>
    </row>
    <row r="20">
      <c r="A20" s="3" t="inlineStr">
        <is>
          <t>Changes in pension and other postretirement liabilities</t>
        </is>
      </c>
      <c r="B20" s="4" t="n">
        <v>-259593</v>
      </c>
      <c r="C20" s="4" t="n">
        <v>-177224</v>
      </c>
    </row>
    <row r="21">
      <c r="A21" s="3" t="inlineStr">
        <is>
          <t>Other Noncash Income (Expense)</t>
        </is>
      </c>
      <c r="B21" s="4" t="n">
        <v>-441211</v>
      </c>
      <c r="C21" s="4" t="n">
        <v>125291</v>
      </c>
    </row>
    <row r="22">
      <c r="A22" s="3" t="inlineStr">
        <is>
          <t>Net cash flow provided by operating activities</t>
        </is>
      </c>
      <c r="B22" s="4" t="n">
        <v>746547</v>
      </c>
      <c r="C22" s="4" t="n">
        <v>1448307</v>
      </c>
    </row>
    <row r="23">
      <c r="A23" s="5" t="inlineStr">
        <is>
          <t>INVESTING ACTIVITIES</t>
        </is>
      </c>
    </row>
    <row r="24">
      <c r="A24" s="3" t="inlineStr">
        <is>
          <t>Construction/capital expenditures</t>
        </is>
      </c>
      <c r="B24" s="4" t="n">
        <v>-2883376</v>
      </c>
      <c r="C24" s="4" t="n">
        <v>-2185294</v>
      </c>
    </row>
    <row r="25">
      <c r="A25" s="3" t="inlineStr">
        <is>
          <t>Allowance for equity funds used during construction</t>
        </is>
      </c>
      <c r="B25" s="4" t="n">
        <v>31449</v>
      </c>
      <c r="C25" s="4" t="n">
        <v>64324</v>
      </c>
    </row>
    <row r="26">
      <c r="A26" s="3" t="inlineStr">
        <is>
          <t>Proceeds from Sale of Productive Assets</t>
        </is>
      </c>
      <c r="B26" s="4" t="n">
        <v>22421</v>
      </c>
      <c r="C26" s="4" t="n">
        <v>0</v>
      </c>
    </row>
    <row r="27">
      <c r="A27" s="3" t="inlineStr">
        <is>
          <t>Nuclear fuel purchases</t>
        </is>
      </c>
      <c r="B27" s="4" t="n">
        <v>-73858</v>
      </c>
      <c r="C27" s="4" t="n">
        <v>-113592</v>
      </c>
    </row>
    <row r="28">
      <c r="A28" s="3" t="inlineStr">
        <is>
          <t>Payments for Nuclear Fuel</t>
        </is>
      </c>
      <c r="B28" s="4" t="n">
        <v>-73858</v>
      </c>
      <c r="C28" s="4" t="n">
        <v>-113592</v>
      </c>
    </row>
    <row r="29">
      <c r="A29" s="3" t="inlineStr">
        <is>
          <t>Payments to storm reserve escrow account</t>
        </is>
      </c>
      <c r="B29" s="4" t="n">
        <v>-17</v>
      </c>
      <c r="C29" s="4" t="n">
        <v>-1965</v>
      </c>
    </row>
    <row r="30">
      <c r="A30" s="3" t="inlineStr">
        <is>
          <t>Receipts from storm reserve escrow account</t>
        </is>
      </c>
      <c r="B30" s="4" t="n">
        <v>44205</v>
      </c>
      <c r="C30" s="4" t="n">
        <v>40589</v>
      </c>
    </row>
    <row r="31">
      <c r="A31" s="3" t="inlineStr">
        <is>
          <t>Decrease in other investments</t>
        </is>
      </c>
      <c r="B31" s="4" t="n">
        <v>10753</v>
      </c>
      <c r="C31" s="4" t="n">
        <v>2262</v>
      </c>
    </row>
    <row r="32">
      <c r="A32" s="3" t="inlineStr">
        <is>
          <t>Litigation proceeds for reimbursement of spent nuclear fuel storage costs</t>
        </is>
      </c>
      <c r="B32" s="4" t="n">
        <v>15735</v>
      </c>
      <c r="C32" s="4" t="n">
        <v>67252</v>
      </c>
    </row>
    <row r="33">
      <c r="A33" s="3" t="inlineStr">
        <is>
          <t>Proceeds from nuclear decommissioning trust fund sales</t>
        </is>
      </c>
      <c r="B33" s="4" t="n">
        <v>3837482</v>
      </c>
      <c r="C33" s="4" t="n">
        <v>1249548</v>
      </c>
    </row>
    <row r="34">
      <c r="A34" s="3" t="inlineStr">
        <is>
          <t>Investment in nuclear decommissioning trust funds</t>
        </is>
      </c>
      <c r="B34" s="4" t="n">
        <v>-3804170</v>
      </c>
      <c r="C34" s="4" t="n">
        <v>-1309209</v>
      </c>
    </row>
    <row r="35">
      <c r="A35" s="3" t="inlineStr">
        <is>
          <t>Changes in securitization account</t>
        </is>
      </c>
      <c r="B35" s="4" t="n">
        <v>9685</v>
      </c>
      <c r="C35" s="4" t="n">
        <v>12525</v>
      </c>
    </row>
    <row r="36">
      <c r="A36" s="3" t="inlineStr">
        <is>
          <t>Net cash flow used in investing activities</t>
        </is>
      </c>
      <c r="B36" s="4" t="n">
        <v>-2826225</v>
      </c>
      <c r="C36" s="4" t="n">
        <v>-2198193</v>
      </c>
    </row>
    <row r="37">
      <c r="A37" s="5" t="inlineStr">
        <is>
          <t>Proceeds from the issuance of:</t>
        </is>
      </c>
    </row>
    <row r="38">
      <c r="A38" s="3" t="inlineStr">
        <is>
          <t>Proceeds from the issuance of long-term debt</t>
        </is>
      </c>
      <c r="B38" s="4" t="n">
        <v>5008330</v>
      </c>
      <c r="C38" s="4" t="n">
        <v>5201010</v>
      </c>
    </row>
    <row r="39">
      <c r="A39" s="3" t="inlineStr">
        <is>
          <t>Proceeds from Sale of Treasury Stock</t>
        </is>
      </c>
      <c r="B39" s="4" t="n">
        <v>4039</v>
      </c>
      <c r="C39" s="4" t="n">
        <v>41753</v>
      </c>
    </row>
    <row r="40">
      <c r="A40" s="3" t="inlineStr">
        <is>
          <t>Proceeds from Issuance of Common Stock</t>
        </is>
      </c>
      <c r="B40" s="4" t="n">
        <v>26817</v>
      </c>
      <c r="C40" s="4" t="n">
        <v>0</v>
      </c>
    </row>
    <row r="41">
      <c r="A41" s="3" t="inlineStr">
        <is>
          <t>Retirement of long-term debt</t>
        </is>
      </c>
      <c r="B41" s="4" t="n">
        <v>-2900566</v>
      </c>
      <c r="C41" s="4" t="n">
        <v>-3592919</v>
      </c>
    </row>
    <row r="42">
      <c r="A42" s="3" t="inlineStr">
        <is>
          <t>Changes in credit borrowings and commercial paper - net</t>
        </is>
      </c>
      <c r="B42" s="4" t="n">
        <v>-761244</v>
      </c>
      <c r="C42" s="4" t="n">
        <v>-508</v>
      </c>
    </row>
    <row r="43">
      <c r="A43" s="5" t="inlineStr">
        <is>
          <t>Dividends paid:</t>
        </is>
      </c>
    </row>
    <row r="44">
      <c r="A44" s="3" t="inlineStr">
        <is>
          <t>Common stock</t>
        </is>
      </c>
      <c r="B44" s="4" t="n">
        <v>-381224</v>
      </c>
      <c r="C44" s="4" t="n">
        <v>-371914</v>
      </c>
    </row>
    <row r="45">
      <c r="A45" s="3" t="inlineStr">
        <is>
          <t>Other</t>
        </is>
      </c>
      <c r="B45" s="4" t="n">
        <v>20467</v>
      </c>
      <c r="C45" s="4" t="n">
        <v>-8448</v>
      </c>
    </row>
    <row r="46">
      <c r="A46" s="3" t="inlineStr">
        <is>
          <t>Net cash flow provided by financing activities</t>
        </is>
      </c>
      <c r="B46" s="4" t="n">
        <v>1007460</v>
      </c>
      <c r="C46" s="4" t="n">
        <v>1259632</v>
      </c>
    </row>
    <row r="47">
      <c r="A47" s="3" t="inlineStr">
        <is>
          <t>Cash, Cash Equivalents, Restricted Cash and Restricted Cash Equivalents, Period Increase (Decrease), Including Exchange Rate Effect, Total</t>
        </is>
      </c>
      <c r="B47" s="4" t="n">
        <v>-1072218</v>
      </c>
      <c r="C47" s="4" t="n">
        <v>509746</v>
      </c>
    </row>
    <row r="48">
      <c r="A48" s="3" t="inlineStr">
        <is>
          <t>Cash and cash equivalents at beginning of period</t>
        </is>
      </c>
      <c r="B48" s="4" t="n">
        <v>1759099</v>
      </c>
      <c r="C48" s="4" t="n">
        <v>425722</v>
      </c>
    </row>
    <row r="49">
      <c r="A49" s="3" t="inlineStr">
        <is>
          <t>Cash and cash equivalents at end of period</t>
        </is>
      </c>
      <c r="B49" s="4" t="n">
        <v>686881</v>
      </c>
      <c r="C49" s="4" t="n">
        <v>935468</v>
      </c>
    </row>
    <row r="50">
      <c r="A50" s="5" t="inlineStr">
        <is>
          <t>Cash paid / (received) during the period for:</t>
        </is>
      </c>
    </row>
    <row r="51">
      <c r="A51" s="3" t="inlineStr">
        <is>
          <t>Interest - net of amount capitalized</t>
        </is>
      </c>
      <c r="B51" s="4" t="n">
        <v>428301</v>
      </c>
      <c r="C51" s="4" t="n">
        <v>405248</v>
      </c>
    </row>
    <row r="52">
      <c r="A52" s="3" t="inlineStr">
        <is>
          <t>Income taxes</t>
        </is>
      </c>
      <c r="B52" s="4" t="n">
        <v>27488</v>
      </c>
      <c r="C52" s="4" t="n">
        <v>-10007</v>
      </c>
    </row>
    <row r="53">
      <c r="A53" s="3" t="inlineStr">
        <is>
          <t>Dividends Paid, Preferred Stock</t>
        </is>
      </c>
      <c r="B53" s="4" t="n">
        <v>-9159</v>
      </c>
      <c r="C53" s="4" t="n">
        <v>-9342</v>
      </c>
    </row>
    <row r="54">
      <c r="A54" s="3" t="inlineStr">
        <is>
          <t>Payments to Acquire Productive Assets</t>
        </is>
      </c>
      <c r="B54" s="4" t="n">
        <v>36534</v>
      </c>
      <c r="C54" s="4" t="n">
        <v>24633</v>
      </c>
    </row>
    <row r="55">
      <c r="A55" s="3" t="inlineStr">
        <is>
          <t>Entergy Arkansas [Member]</t>
        </is>
      </c>
    </row>
    <row r="56">
      <c r="A56" s="5" t="inlineStr">
        <is>
          <t>OPERATING ACTIVITIES</t>
        </is>
      </c>
    </row>
    <row r="57">
      <c r="A57" s="3" t="inlineStr">
        <is>
          <t>Consolidated net income</t>
        </is>
      </c>
      <c r="B57" s="4" t="n">
        <v>149630</v>
      </c>
      <c r="C57" s="4" t="n">
        <v>104765</v>
      </c>
    </row>
    <row r="58">
      <c r="A58" s="5" t="inlineStr">
        <is>
          <t>Adjustments to reconcile consolidated net income to net cash flow provided by operating activities:</t>
        </is>
      </c>
    </row>
    <row r="59">
      <c r="A59" s="3" t="inlineStr">
        <is>
          <t>Depreciation, amortization, and decommissioning, including nuclear fuel amortization</t>
        </is>
      </c>
      <c r="B59" s="4" t="n">
        <v>252537</v>
      </c>
      <c r="C59" s="4" t="n">
        <v>243126</v>
      </c>
    </row>
    <row r="60">
      <c r="A60" s="3" t="inlineStr">
        <is>
          <t>Deferred income taxes, investment tax credits, and non-current taxes accrued</t>
        </is>
      </c>
      <c r="B60" s="4" t="n">
        <v>50780</v>
      </c>
      <c r="C60" s="4" t="n">
        <v>24970</v>
      </c>
    </row>
    <row r="61">
      <c r="A61" s="5" t="inlineStr">
        <is>
          <t>Changes in working capital:</t>
        </is>
      </c>
    </row>
    <row r="62">
      <c r="A62" s="3" t="inlineStr">
        <is>
          <t>Receivables</t>
        </is>
      </c>
      <c r="B62" s="4" t="n">
        <v>-86447</v>
      </c>
      <c r="C62" s="4" t="n">
        <v>-10360</v>
      </c>
    </row>
    <row r="63">
      <c r="A63" s="3" t="inlineStr">
        <is>
          <t>Fuel inventory</t>
        </is>
      </c>
      <c r="B63" s="4" t="n">
        <v>12996</v>
      </c>
      <c r="C63" s="4" t="n">
        <v>-12704</v>
      </c>
    </row>
    <row r="64">
      <c r="A64" s="3" t="inlineStr">
        <is>
          <t>Accounts payable</t>
        </is>
      </c>
      <c r="B64" s="4" t="n">
        <v>27920</v>
      </c>
      <c r="C64" s="4" t="n">
        <v>-34009</v>
      </c>
    </row>
    <row r="65">
      <c r="A65" s="3" t="inlineStr">
        <is>
          <t>Taxes accrued</t>
        </is>
      </c>
      <c r="B65" s="4" t="n">
        <v>-6529</v>
      </c>
      <c r="C65" s="4" t="n">
        <v>-409</v>
      </c>
    </row>
    <row r="66">
      <c r="A66" s="3" t="inlineStr">
        <is>
          <t>Interest accrued</t>
        </is>
      </c>
      <c r="B66" s="4" t="n">
        <v>-2490</v>
      </c>
      <c r="C66" s="4" t="n">
        <v>119</v>
      </c>
    </row>
    <row r="67">
      <c r="A67" s="3" t="inlineStr">
        <is>
          <t>Deferred fuel costs</t>
        </is>
      </c>
      <c r="B67" s="4" t="n">
        <v>-74857</v>
      </c>
      <c r="C67" s="4" t="n">
        <v>16322</v>
      </c>
    </row>
    <row r="68">
      <c r="A68" s="3" t="inlineStr">
        <is>
          <t>Other working capital accounts</t>
        </is>
      </c>
      <c r="B68" s="4" t="n">
        <v>-36703</v>
      </c>
      <c r="C68" s="4" t="n">
        <v>-23858</v>
      </c>
    </row>
    <row r="69">
      <c r="A69" s="3" t="inlineStr">
        <is>
          <t>Changes in provisions for estimated losses</t>
        </is>
      </c>
      <c r="B69" s="4" t="n">
        <v>-6122</v>
      </c>
      <c r="C69" s="4" t="n">
        <v>998</v>
      </c>
    </row>
    <row r="70">
      <c r="A70" s="3" t="inlineStr">
        <is>
          <t>Changes in other regulatory assets</t>
        </is>
      </c>
      <c r="B70" s="4" t="n">
        <v>32837</v>
      </c>
      <c r="C70" s="4" t="n">
        <v>-26191</v>
      </c>
    </row>
    <row r="71">
      <c r="A71" s="3" t="inlineStr">
        <is>
          <t>Increase (Decrease) in Regulatory Liabilities</t>
        </is>
      </c>
      <c r="B71" s="4" t="n">
        <v>17776</v>
      </c>
      <c r="C71" s="4" t="n">
        <v>-50637</v>
      </c>
    </row>
    <row r="72">
      <c r="A72" s="3" t="inlineStr">
        <is>
          <t>Changes in pension and other postretirement liabilities</t>
        </is>
      </c>
      <c r="B72" s="4" t="n">
        <v>-46940</v>
      </c>
      <c r="C72" s="4" t="n">
        <v>-419</v>
      </c>
    </row>
    <row r="73">
      <c r="A73" s="3" t="inlineStr">
        <is>
          <t>Other Noncash Income (Expense)</t>
        </is>
      </c>
      <c r="B73" s="4" t="n">
        <v>-119755</v>
      </c>
      <c r="C73" s="4" t="n">
        <v>55318</v>
      </c>
    </row>
    <row r="74">
      <c r="A74" s="3" t="inlineStr">
        <is>
          <t>Net cash flow provided by operating activities</t>
        </is>
      </c>
      <c r="B74" s="4" t="n">
        <v>164633</v>
      </c>
      <c r="C74" s="4" t="n">
        <v>287031</v>
      </c>
    </row>
    <row r="75">
      <c r="A75" s="5" t="inlineStr">
        <is>
          <t>INVESTING ACTIVITIES</t>
        </is>
      </c>
    </row>
    <row r="76">
      <c r="A76" s="3" t="inlineStr">
        <is>
          <t>Construction/capital expenditures</t>
        </is>
      </c>
      <c r="B76" s="4" t="n">
        <v>-322044</v>
      </c>
      <c r="C76" s="4" t="n">
        <v>-406940</v>
      </c>
    </row>
    <row r="77">
      <c r="A77" s="3" t="inlineStr">
        <is>
          <t>Allowance for equity funds used during construction</t>
        </is>
      </c>
      <c r="B77" s="4" t="n">
        <v>6601</v>
      </c>
      <c r="C77" s="4" t="n">
        <v>6795</v>
      </c>
    </row>
    <row r="78">
      <c r="A78" s="3" t="inlineStr">
        <is>
          <t>Payments to Acquire Buildings</t>
        </is>
      </c>
      <c r="B78" s="4" t="n">
        <v>0</v>
      </c>
      <c r="C78" s="4" t="n">
        <v>-5988</v>
      </c>
    </row>
    <row r="79">
      <c r="A79" s="3" t="inlineStr">
        <is>
          <t>Nuclear fuel purchases</t>
        </is>
      </c>
      <c r="B79" s="4" t="n">
        <v>-25466</v>
      </c>
      <c r="C79" s="4" t="n">
        <v>-57781</v>
      </c>
    </row>
    <row r="80">
      <c r="A80" s="3" t="inlineStr">
        <is>
          <t>Payments for Nuclear Fuel</t>
        </is>
      </c>
      <c r="B80" s="4" t="n">
        <v>-25466</v>
      </c>
      <c r="C80" s="4" t="n">
        <v>-57781</v>
      </c>
    </row>
    <row r="81">
      <c r="A81" s="3" t="inlineStr">
        <is>
          <t>Proceeds from sale of nuclear fuel</t>
        </is>
      </c>
      <c r="B81" s="4" t="n">
        <v>16239</v>
      </c>
      <c r="C81" s="4" t="n">
        <v>18107</v>
      </c>
    </row>
    <row r="82">
      <c r="A82" s="3" t="inlineStr">
        <is>
          <t>Change in money pool receivable - net</t>
        </is>
      </c>
      <c r="B82" s="4" t="n">
        <v>-5086</v>
      </c>
      <c r="C82" s="4" t="n">
        <v>0</v>
      </c>
    </row>
    <row r="83">
      <c r="A83" s="3" t="inlineStr">
        <is>
          <t>Litigation proceeds for reimbursement of spent nuclear fuel storage costs</t>
        </is>
      </c>
      <c r="B83" s="4" t="n">
        <v>0</v>
      </c>
      <c r="C83" s="4" t="n">
        <v>55001</v>
      </c>
    </row>
    <row r="84">
      <c r="A84" s="3" t="inlineStr">
        <is>
          <t>Proceeds from nuclear decommissioning trust fund sales</t>
        </is>
      </c>
      <c r="B84" s="4" t="n">
        <v>227807</v>
      </c>
      <c r="C84" s="4" t="n">
        <v>183474</v>
      </c>
    </row>
    <row r="85">
      <c r="A85" s="3" t="inlineStr">
        <is>
          <t>Investment in nuclear decommissioning trust funds</t>
        </is>
      </c>
      <c r="B85" s="4" t="n">
        <v>-224757</v>
      </c>
      <c r="C85" s="4" t="n">
        <v>-194776</v>
      </c>
    </row>
    <row r="86">
      <c r="A86" s="3" t="inlineStr">
        <is>
          <t>Changes in securitization account</t>
        </is>
      </c>
      <c r="B86" s="4" t="n">
        <v>0</v>
      </c>
      <c r="C86" s="4" t="n">
        <v>1244</v>
      </c>
    </row>
    <row r="87">
      <c r="A87" s="3" t="inlineStr">
        <is>
          <t>Net cash flow used in investing activities</t>
        </is>
      </c>
      <c r="B87" s="4" t="n">
        <v>-326706</v>
      </c>
      <c r="C87" s="4" t="n">
        <v>-400864</v>
      </c>
    </row>
    <row r="88">
      <c r="A88" s="5" t="inlineStr">
        <is>
          <t>Proceeds from the issuance of:</t>
        </is>
      </c>
    </row>
    <row r="89">
      <c r="A89" s="3" t="inlineStr">
        <is>
          <t>Proceeds from the issuance of long-term debt</t>
        </is>
      </c>
      <c r="B89" s="4" t="n">
        <v>694137</v>
      </c>
      <c r="C89" s="4" t="n">
        <v>335902</v>
      </c>
    </row>
    <row r="90">
      <c r="A90" s="3" t="inlineStr">
        <is>
          <t>Retirement of long-term debt</t>
        </is>
      </c>
      <c r="B90" s="4" t="n">
        <v>-618511</v>
      </c>
      <c r="C90" s="4" t="n">
        <v>-226366</v>
      </c>
    </row>
    <row r="91">
      <c r="A91" s="3" t="inlineStr">
        <is>
          <t>Change in money pool payable - net</t>
        </is>
      </c>
      <c r="B91" s="4" t="n">
        <v>0</v>
      </c>
      <c r="C91" s="4" t="n">
        <v>4231</v>
      </c>
    </row>
    <row r="92">
      <c r="A92" s="5" t="inlineStr">
        <is>
          <t>Dividends paid:</t>
        </is>
      </c>
    </row>
    <row r="93">
      <c r="A93" s="3" t="inlineStr">
        <is>
          <t>Other</t>
        </is>
      </c>
      <c r="B93" s="4" t="n">
        <v>19445</v>
      </c>
      <c r="C93" s="4" t="n">
        <v>-880</v>
      </c>
    </row>
    <row r="94">
      <c r="A94" s="3" t="inlineStr">
        <is>
          <t>Net cash flow provided by financing activities</t>
        </is>
      </c>
      <c r="B94" s="4" t="n">
        <v>95071</v>
      </c>
      <c r="C94" s="4" t="n">
        <v>112887</v>
      </c>
    </row>
    <row r="95">
      <c r="A95" s="3" t="inlineStr">
        <is>
          <t>Cash, Cash Equivalents, Restricted Cash and Restricted Cash Equivalents, Period Increase (Decrease), Including Exchange Rate Effect, Total</t>
        </is>
      </c>
      <c r="B95" s="4" t="n">
        <v>-67002</v>
      </c>
      <c r="C95" s="4" t="n">
        <v>-946</v>
      </c>
    </row>
    <row r="96">
      <c r="A96" s="3" t="inlineStr">
        <is>
          <t>Cash and cash equivalents at beginning of period</t>
        </is>
      </c>
      <c r="B96" s="4" t="n">
        <v>192128</v>
      </c>
      <c r="C96" s="4" t="n">
        <v>3519</v>
      </c>
    </row>
    <row r="97">
      <c r="A97" s="3" t="inlineStr">
        <is>
          <t>Cash and cash equivalents at end of period</t>
        </is>
      </c>
      <c r="B97" s="4" t="n">
        <v>125126</v>
      </c>
      <c r="C97" s="4" t="n">
        <v>2573</v>
      </c>
    </row>
    <row r="98">
      <c r="A98" s="5" t="inlineStr">
        <is>
          <t>Cash paid / (received) during the period for:</t>
        </is>
      </c>
    </row>
    <row r="99">
      <c r="A99" s="3" t="inlineStr">
        <is>
          <t>Interest - net of amount capitalized</t>
        </is>
      </c>
      <c r="B99" s="4" t="n">
        <v>70700</v>
      </c>
      <c r="C99" s="4" t="n">
        <v>69276</v>
      </c>
    </row>
    <row r="100">
      <c r="A100" s="3" t="inlineStr">
        <is>
          <t>Entergy Louisiana [Member]</t>
        </is>
      </c>
    </row>
    <row r="101">
      <c r="A101" s="5" t="inlineStr">
        <is>
          <t>OPERATING ACTIVITIES</t>
        </is>
      </c>
    </row>
    <row r="102">
      <c r="A102" s="3" t="inlineStr">
        <is>
          <t>Consolidated net income</t>
        </is>
      </c>
      <c r="B102" s="4" t="n">
        <v>310553</v>
      </c>
      <c r="C102" s="4" t="n">
        <v>359855</v>
      </c>
    </row>
    <row r="103">
      <c r="A103" s="5" t="inlineStr">
        <is>
          <t>Adjustments to reconcile consolidated net income to net cash flow provided by operating activities:</t>
        </is>
      </c>
    </row>
    <row r="104">
      <c r="A104" s="3" t="inlineStr">
        <is>
          <t>Depreciation, amortization, and decommissioning, including nuclear fuel amortization</t>
        </is>
      </c>
      <c r="B104" s="4" t="n">
        <v>402106</v>
      </c>
      <c r="C104" s="4" t="n">
        <v>392286</v>
      </c>
    </row>
    <row r="105">
      <c r="A105" s="3" t="inlineStr">
        <is>
          <t>Deferred income taxes, investment tax credits, and non-current taxes accrued</t>
        </is>
      </c>
      <c r="B105" s="4" t="n">
        <v>90537</v>
      </c>
      <c r="C105" s="4" t="n">
        <v>-1353</v>
      </c>
    </row>
    <row r="106">
      <c r="A106" s="5" t="inlineStr">
        <is>
          <t>Changes in working capital:</t>
        </is>
      </c>
    </row>
    <row r="107">
      <c r="A107" s="3" t="inlineStr">
        <is>
          <t>Receivables</t>
        </is>
      </c>
      <c r="B107" s="4" t="n">
        <v>-66281</v>
      </c>
      <c r="C107" s="4" t="n">
        <v>-38175</v>
      </c>
    </row>
    <row r="108">
      <c r="A108" s="3" t="inlineStr">
        <is>
          <t>Fuel inventory</t>
        </is>
      </c>
      <c r="B108" s="4" t="n">
        <v>-1240</v>
      </c>
      <c r="C108" s="4" t="n">
        <v>-2233</v>
      </c>
    </row>
    <row r="109">
      <c r="A109" s="3" t="inlineStr">
        <is>
          <t>Accounts payable</t>
        </is>
      </c>
      <c r="B109" s="4" t="n">
        <v>25685</v>
      </c>
      <c r="C109" s="4" t="n">
        <v>-37576</v>
      </c>
    </row>
    <row r="110">
      <c r="A110" s="3" t="inlineStr">
        <is>
          <t>Taxes accrued</t>
        </is>
      </c>
      <c r="B110" s="4" t="n">
        <v>54850</v>
      </c>
      <c r="C110" s="4" t="n">
        <v>91662</v>
      </c>
    </row>
    <row r="111">
      <c r="A111" s="3" t="inlineStr">
        <is>
          <t>Interest accrued</t>
        </is>
      </c>
      <c r="B111" s="4" t="n">
        <v>2162</v>
      </c>
      <c r="C111" s="4" t="n">
        <v>3689</v>
      </c>
    </row>
    <row r="112">
      <c r="A112" s="3" t="inlineStr">
        <is>
          <t>Deferred fuel costs</t>
        </is>
      </c>
      <c r="B112" s="4" t="n">
        <v>-96429</v>
      </c>
      <c r="C112" s="4" t="n">
        <v>-763</v>
      </c>
    </row>
    <row r="113">
      <c r="A113" s="3" t="inlineStr">
        <is>
          <t>Other working capital accounts</t>
        </is>
      </c>
      <c r="B113" s="4" t="n">
        <v>-36605</v>
      </c>
      <c r="C113" s="4" t="n">
        <v>-13069</v>
      </c>
    </row>
    <row r="114">
      <c r="A114" s="3" t="inlineStr">
        <is>
          <t>Changes in provisions for estimated losses</t>
        </is>
      </c>
      <c r="B114" s="4" t="n">
        <v>-291</v>
      </c>
      <c r="C114" s="4" t="n">
        <v>-38621</v>
      </c>
    </row>
    <row r="115">
      <c r="A115" s="3" t="inlineStr">
        <is>
          <t>Changes in other regulatory assets</t>
        </is>
      </c>
      <c r="B115" s="4" t="n">
        <v>-124939</v>
      </c>
      <c r="C115" s="4" t="n">
        <v>48536</v>
      </c>
    </row>
    <row r="116">
      <c r="A116" s="3" t="inlineStr">
        <is>
          <t>Increase (Decrease) in Regulatory Liabilities</t>
        </is>
      </c>
      <c r="B116" s="4" t="n">
        <v>87823</v>
      </c>
      <c r="C116" s="4" t="n">
        <v>-42203</v>
      </c>
    </row>
    <row r="117">
      <c r="A117" s="3" t="inlineStr">
        <is>
          <t>Changes in pension and other postretirement liabilities</t>
        </is>
      </c>
      <c r="B117" s="4" t="n">
        <v>-43936</v>
      </c>
      <c r="C117" s="4" t="n">
        <v>-34280</v>
      </c>
    </row>
    <row r="118">
      <c r="A118" s="3" t="inlineStr">
        <is>
          <t>Other Noncash Income (Expense)</t>
        </is>
      </c>
      <c r="B118" s="4" t="n">
        <v>-84588</v>
      </c>
      <c r="C118" s="4" t="n">
        <v>39034</v>
      </c>
    </row>
    <row r="119">
      <c r="A119" s="3" t="inlineStr">
        <is>
          <t>Net cash flow provided by operating activities</t>
        </is>
      </c>
      <c r="B119" s="4" t="n">
        <v>519407</v>
      </c>
      <c r="C119" s="4" t="n">
        <v>726789</v>
      </c>
    </row>
    <row r="120">
      <c r="A120" s="5" t="inlineStr">
        <is>
          <t>INVESTING ACTIVITIES</t>
        </is>
      </c>
    </row>
    <row r="121">
      <c r="A121" s="3" t="inlineStr">
        <is>
          <t>Construction/capital expenditures</t>
        </is>
      </c>
      <c r="B121" s="4" t="n">
        <v>-1655993</v>
      </c>
      <c r="C121" s="4" t="n">
        <v>-690049</v>
      </c>
    </row>
    <row r="122">
      <c r="A122" s="3" t="inlineStr">
        <is>
          <t>Allowance for equity funds used during construction</t>
        </is>
      </c>
      <c r="B122" s="4" t="n">
        <v>12936</v>
      </c>
      <c r="C122" s="4" t="n">
        <v>20942</v>
      </c>
    </row>
    <row r="123">
      <c r="A123" s="3" t="inlineStr">
        <is>
          <t>Payments to Acquire Buildings</t>
        </is>
      </c>
      <c r="B123" s="4" t="n">
        <v>0</v>
      </c>
      <c r="C123" s="4" t="n">
        <v>-14511</v>
      </c>
    </row>
    <row r="124">
      <c r="A124" s="3" t="inlineStr">
        <is>
          <t>Nuclear fuel purchases</t>
        </is>
      </c>
      <c r="B124" s="4" t="n">
        <v>-63479</v>
      </c>
      <c r="C124" s="4" t="n">
        <v>-24086</v>
      </c>
    </row>
    <row r="125">
      <c r="A125" s="3" t="inlineStr">
        <is>
          <t>Payments for Nuclear Fuel</t>
        </is>
      </c>
      <c r="B125" s="4" t="n">
        <v>-63479</v>
      </c>
      <c r="C125" s="4" t="n">
        <v>-24086</v>
      </c>
    </row>
    <row r="126">
      <c r="A126" s="3" t="inlineStr">
        <is>
          <t>Proceeds from sale of nuclear fuel</t>
        </is>
      </c>
      <c r="B126" s="4" t="n">
        <v>0</v>
      </c>
      <c r="C126" s="4" t="n">
        <v>35041</v>
      </c>
    </row>
    <row r="127">
      <c r="A127" s="3" t="inlineStr">
        <is>
          <t>Change in money pool receivable - net</t>
        </is>
      </c>
      <c r="B127" s="4" t="n">
        <v>-90225</v>
      </c>
      <c r="C127" s="4" t="n">
        <v>-87635</v>
      </c>
    </row>
    <row r="128">
      <c r="A128" s="3" t="inlineStr">
        <is>
          <t>Payments to storm reserve escrow account</t>
        </is>
      </c>
      <c r="B128" s="4" t="n">
        <v>0</v>
      </c>
      <c r="C128" s="4" t="n">
        <v>-1398</v>
      </c>
    </row>
    <row r="129">
      <c r="A129" s="3" t="inlineStr">
        <is>
          <t>Receipts from storm reserve escrow account</t>
        </is>
      </c>
      <c r="B129" s="4" t="n">
        <v>0</v>
      </c>
      <c r="C129" s="4" t="n">
        <v>40589</v>
      </c>
    </row>
    <row r="130">
      <c r="A130" s="3" t="inlineStr">
        <is>
          <t>Litigation proceeds for reimbursement of spent nuclear fuel storage costs</t>
        </is>
      </c>
      <c r="B130" s="4" t="n">
        <v>0</v>
      </c>
      <c r="C130" s="4" t="n">
        <v>5090</v>
      </c>
    </row>
    <row r="131">
      <c r="A131" s="3" t="inlineStr">
        <is>
          <t>Proceeds from nuclear decommissioning trust fund sales</t>
        </is>
      </c>
      <c r="B131" s="4" t="n">
        <v>459326</v>
      </c>
      <c r="C131" s="4" t="n">
        <v>223736</v>
      </c>
    </row>
    <row r="132">
      <c r="A132" s="3" t="inlineStr">
        <is>
          <t>Investment in nuclear decommissioning trust funds</t>
        </is>
      </c>
      <c r="B132" s="4" t="n">
        <v>-498332</v>
      </c>
      <c r="C132" s="4" t="n">
        <v>-240559</v>
      </c>
    </row>
    <row r="133">
      <c r="A133" s="3" t="inlineStr">
        <is>
          <t>Changes in securitization account</t>
        </is>
      </c>
      <c r="B133" s="4" t="n">
        <v>-956</v>
      </c>
      <c r="C133" s="4" t="n">
        <v>755</v>
      </c>
    </row>
    <row r="134">
      <c r="A134" s="3" t="inlineStr">
        <is>
          <t>Net cash flow used in investing activities</t>
        </is>
      </c>
      <c r="B134" s="4" t="n">
        <v>-1836723</v>
      </c>
      <c r="C134" s="4" t="n">
        <v>-732085</v>
      </c>
    </row>
    <row r="135">
      <c r="A135" s="5" t="inlineStr">
        <is>
          <t>Proceeds from the issuance of:</t>
        </is>
      </c>
    </row>
    <row r="136">
      <c r="A136" s="3" t="inlineStr">
        <is>
          <t>Proceeds from the issuance of long-term debt</t>
        </is>
      </c>
      <c r="B136" s="4" t="n">
        <v>2097214</v>
      </c>
      <c r="C136" s="4" t="n">
        <v>1401887</v>
      </c>
    </row>
    <row r="137">
      <c r="A137" s="3" t="inlineStr">
        <is>
          <t>Retirement of long-term debt</t>
        </is>
      </c>
      <c r="B137" s="4" t="n">
        <v>-1296875</v>
      </c>
      <c r="C137" s="4" t="n">
        <v>-826456</v>
      </c>
    </row>
    <row r="138">
      <c r="A138" s="3" t="inlineStr">
        <is>
          <t>Change in money pool payable - net</t>
        </is>
      </c>
      <c r="B138" s="4" t="n">
        <v>0</v>
      </c>
      <c r="C138" s="4" t="n">
        <v>-82826</v>
      </c>
    </row>
    <row r="139">
      <c r="A139" s="5" t="inlineStr">
        <is>
          <t>Dividends paid:</t>
        </is>
      </c>
    </row>
    <row r="140">
      <c r="A140" s="3" t="inlineStr">
        <is>
          <t>Common stock</t>
        </is>
      </c>
      <c r="B140" s="4" t="n">
        <v>0</v>
      </c>
      <c r="C140" s="4" t="n">
        <v>-16500</v>
      </c>
    </row>
    <row r="141">
      <c r="A141" s="3" t="inlineStr">
        <is>
          <t>Other</t>
        </is>
      </c>
      <c r="B141" s="4" t="n">
        <v>-4169</v>
      </c>
      <c r="C141" s="4" t="n">
        <v>-9080</v>
      </c>
    </row>
    <row r="142">
      <c r="A142" s="3" t="inlineStr">
        <is>
          <t>Net cash flow provided by financing activities</t>
        </is>
      </c>
      <c r="B142" s="4" t="n">
        <v>796170</v>
      </c>
      <c r="C142" s="4" t="n">
        <v>467025</v>
      </c>
    </row>
    <row r="143">
      <c r="A143" s="3" t="inlineStr">
        <is>
          <t>Cash, Cash Equivalents, Restricted Cash and Restricted Cash Equivalents, Period Increase (Decrease), Including Exchange Rate Effect, Total</t>
        </is>
      </c>
      <c r="B143" s="4" t="n">
        <v>-521146</v>
      </c>
      <c r="C143" s="4" t="n">
        <v>461729</v>
      </c>
    </row>
    <row r="144">
      <c r="A144" s="3" t="inlineStr">
        <is>
          <t>Cash and cash equivalents at beginning of period</t>
        </is>
      </c>
      <c r="B144" s="4" t="n">
        <v>728020</v>
      </c>
      <c r="C144" s="4" t="n">
        <v>2006</v>
      </c>
    </row>
    <row r="145">
      <c r="A145" s="3" t="inlineStr">
        <is>
          <t>Cash and cash equivalents at end of period</t>
        </is>
      </c>
      <c r="B145" s="4" t="n">
        <v>206874</v>
      </c>
      <c r="C145" s="4" t="n">
        <v>463735</v>
      </c>
    </row>
    <row r="146">
      <c r="A146" s="5" t="inlineStr">
        <is>
          <t>Cash paid / (received) during the period for:</t>
        </is>
      </c>
    </row>
    <row r="147">
      <c r="A147" s="3" t="inlineStr">
        <is>
          <t>Interest - net of amount capitalized</t>
        </is>
      </c>
      <c r="B147" s="4" t="n">
        <v>165480</v>
      </c>
      <c r="C147" s="4" t="n">
        <v>157926</v>
      </c>
    </row>
    <row r="148">
      <c r="A148" s="3" t="inlineStr">
        <is>
          <t>Income taxes</t>
        </is>
      </c>
      <c r="B148" s="4" t="n">
        <v>0</v>
      </c>
      <c r="C148" s="4" t="n">
        <v>-20684</v>
      </c>
    </row>
    <row r="149">
      <c r="A149" s="3" t="inlineStr">
        <is>
          <t>Entergy Mississippi [Member]</t>
        </is>
      </c>
    </row>
    <row r="150">
      <c r="A150" s="5" t="inlineStr">
        <is>
          <t>OPERATING ACTIVITIES</t>
        </is>
      </c>
    </row>
    <row r="151">
      <c r="A151" s="3" t="inlineStr">
        <is>
          <t>Consolidated net income</t>
        </is>
      </c>
      <c r="B151" s="4" t="n">
        <v>77388</v>
      </c>
      <c r="C151" s="4" t="n">
        <v>61419</v>
      </c>
    </row>
    <row r="152">
      <c r="A152" s="5" t="inlineStr">
        <is>
          <t>Adjustments to reconcile consolidated net income to net cash flow provided by operating activities:</t>
        </is>
      </c>
    </row>
    <row r="153">
      <c r="A153" s="3" t="inlineStr">
        <is>
          <t>Depreciation, amortization, and decommissioning, including nuclear fuel amortization</t>
        </is>
      </c>
      <c r="B153" s="4" t="n">
        <v>111194</v>
      </c>
      <c r="C153" s="4" t="n">
        <v>103451</v>
      </c>
    </row>
    <row r="154">
      <c r="A154" s="3" t="inlineStr">
        <is>
          <t>Deferred income taxes, investment tax credits, and non-current taxes accrued</t>
        </is>
      </c>
      <c r="B154" s="4" t="n">
        <v>33499</v>
      </c>
      <c r="C154" s="4" t="n">
        <v>13126</v>
      </c>
    </row>
    <row r="155">
      <c r="A155" s="5" t="inlineStr">
        <is>
          <t>Changes in working capital:</t>
        </is>
      </c>
    </row>
    <row r="156">
      <c r="A156" s="3" t="inlineStr">
        <is>
          <t>Receivables</t>
        </is>
      </c>
      <c r="B156" s="4" t="n">
        <v>-9164</v>
      </c>
      <c r="C156" s="4" t="n">
        <v>7076</v>
      </c>
    </row>
    <row r="157">
      <c r="A157" s="3" t="inlineStr">
        <is>
          <t>Fuel inventory</t>
        </is>
      </c>
      <c r="B157" s="4" t="n">
        <v>954</v>
      </c>
      <c r="C157" s="4" t="n">
        <v>-5747</v>
      </c>
    </row>
    <row r="158">
      <c r="A158" s="3" t="inlineStr">
        <is>
          <t>Accounts payable</t>
        </is>
      </c>
      <c r="B158" s="4" t="n">
        <v>38287</v>
      </c>
      <c r="C158" s="4" t="n">
        <v>9943</v>
      </c>
    </row>
    <row r="159">
      <c r="A159" s="3" t="inlineStr">
        <is>
          <t>Taxes accrued</t>
        </is>
      </c>
      <c r="B159" s="4" t="n">
        <v>-49438</v>
      </c>
      <c r="C159" s="4" t="n">
        <v>-34195</v>
      </c>
    </row>
    <row r="160">
      <c r="A160" s="3" t="inlineStr">
        <is>
          <t>Interest accrued</t>
        </is>
      </c>
      <c r="B160" s="4" t="n">
        <v>-4623</v>
      </c>
      <c r="C160" s="4" t="n">
        <v>1399</v>
      </c>
    </row>
    <row r="161">
      <c r="A161" s="3" t="inlineStr">
        <is>
          <t>Deferred fuel costs</t>
        </is>
      </c>
      <c r="B161" s="4" t="n">
        <v>-46714</v>
      </c>
      <c r="C161" s="4" t="n">
        <v>-2840</v>
      </c>
    </row>
    <row r="162">
      <c r="A162" s="3" t="inlineStr">
        <is>
          <t>Other working capital accounts</t>
        </is>
      </c>
      <c r="B162" s="4" t="n">
        <v>-27684</v>
      </c>
      <c r="C162" s="4" t="n">
        <v>135</v>
      </c>
    </row>
    <row r="163">
      <c r="A163" s="3" t="inlineStr">
        <is>
          <t>Changes in provisions for estimated losses</t>
        </is>
      </c>
      <c r="B163" s="4" t="n">
        <v>-7860</v>
      </c>
      <c r="C163" s="4" t="n">
        <v>-1782</v>
      </c>
    </row>
    <row r="164">
      <c r="A164" s="3" t="inlineStr">
        <is>
          <t>Changes in other regulatory assets</t>
        </is>
      </c>
      <c r="B164" s="4" t="n">
        <v>-13050</v>
      </c>
      <c r="C164" s="4" t="n">
        <v>-28290</v>
      </c>
    </row>
    <row r="165">
      <c r="A165" s="3" t="inlineStr">
        <is>
          <t>Increase (Decrease) in Regulatory Liabilities</t>
        </is>
      </c>
      <c r="B165" s="4" t="n">
        <v>13520</v>
      </c>
      <c r="C165" s="4" t="n">
        <v>-11548</v>
      </c>
    </row>
    <row r="166">
      <c r="A166" s="3" t="inlineStr">
        <is>
          <t>Changes in pension and other postretirement liabilities</t>
        </is>
      </c>
      <c r="B166" s="4" t="n">
        <v>-10086</v>
      </c>
      <c r="C166" s="4" t="n">
        <v>-5353</v>
      </c>
    </row>
    <row r="167">
      <c r="A167" s="3" t="inlineStr">
        <is>
          <t>Other Noncash Income (Expense)</t>
        </is>
      </c>
      <c r="B167" s="4" t="n">
        <v>15413</v>
      </c>
      <c r="C167" s="4" t="n">
        <v>5628</v>
      </c>
    </row>
    <row r="168">
      <c r="A168" s="3" t="inlineStr">
        <is>
          <t>Net cash flow provided by operating activities</t>
        </is>
      </c>
      <c r="B168" s="4" t="n">
        <v>121636</v>
      </c>
      <c r="C168" s="4" t="n">
        <v>112422</v>
      </c>
    </row>
    <row r="169">
      <c r="A169" s="5" t="inlineStr">
        <is>
          <t>INVESTING ACTIVITIES</t>
        </is>
      </c>
    </row>
    <row r="170">
      <c r="A170" s="3" t="inlineStr">
        <is>
          <t>Construction/capital expenditures</t>
        </is>
      </c>
      <c r="B170" s="4" t="n">
        <v>-327163</v>
      </c>
      <c r="C170" s="4" t="n">
        <v>-267231</v>
      </c>
    </row>
    <row r="171">
      <c r="A171" s="3" t="inlineStr">
        <is>
          <t>Allowance for equity funds used during construction</t>
        </is>
      </c>
      <c r="B171" s="4" t="n">
        <v>3697</v>
      </c>
      <c r="C171" s="4" t="n">
        <v>3027</v>
      </c>
    </row>
    <row r="172">
      <c r="A172" s="3" t="inlineStr">
        <is>
          <t>Payments to Acquire Buildings</t>
        </is>
      </c>
      <c r="B172" s="4" t="n">
        <v>0</v>
      </c>
      <c r="C172" s="4" t="n">
        <v>-28612</v>
      </c>
    </row>
    <row r="173">
      <c r="A173" s="3" t="inlineStr">
        <is>
          <t>Change in money pool receivable - net</t>
        </is>
      </c>
      <c r="B173" s="4" t="n">
        <v>0</v>
      </c>
      <c r="C173" s="4" t="n">
        <v>31382</v>
      </c>
    </row>
    <row r="174">
      <c r="A174" s="3" t="inlineStr">
        <is>
          <t>Decrease in other investments</t>
        </is>
      </c>
      <c r="B174" s="4" t="n">
        <v>6</v>
      </c>
      <c r="C174" s="4" t="n">
        <v>-163</v>
      </c>
    </row>
    <row r="175">
      <c r="A175" s="3" t="inlineStr">
        <is>
          <t>Net cash flow used in investing activities</t>
        </is>
      </c>
      <c r="B175" s="4" t="n">
        <v>-323460</v>
      </c>
      <c r="C175" s="4" t="n">
        <v>-261597</v>
      </c>
    </row>
    <row r="176">
      <c r="A176" s="5" t="inlineStr">
        <is>
          <t>Proceeds from the issuance of:</t>
        </is>
      </c>
    </row>
    <row r="177">
      <c r="A177" s="3" t="inlineStr">
        <is>
          <t>Proceeds from the issuance of long-term debt</t>
        </is>
      </c>
      <c r="B177" s="4" t="n">
        <v>200543</v>
      </c>
      <c r="C177" s="4" t="n">
        <v>165408</v>
      </c>
    </row>
    <row r="178">
      <c r="A178" s="3" t="inlineStr">
        <is>
          <t>Change in money pool payable - net</t>
        </is>
      </c>
      <c r="B178" s="4" t="n">
        <v>482</v>
      </c>
      <c r="C178" s="4" t="n">
        <v>0</v>
      </c>
    </row>
    <row r="179">
      <c r="A179" s="5" t="inlineStr">
        <is>
          <t>Dividends paid:</t>
        </is>
      </c>
    </row>
    <row r="180">
      <c r="A180" s="3" t="inlineStr">
        <is>
          <t>Common stock</t>
        </is>
      </c>
      <c r="B180" s="4" t="n">
        <v>0</v>
      </c>
      <c r="C180" s="4" t="n">
        <v>-2500</v>
      </c>
    </row>
    <row r="181">
      <c r="A181" s="3" t="inlineStr">
        <is>
          <t>Other</t>
        </is>
      </c>
      <c r="B181" s="4" t="n">
        <v>792</v>
      </c>
      <c r="C181" s="4" t="n">
        <v>4850</v>
      </c>
    </row>
    <row r="182">
      <c r="A182" s="3" t="inlineStr">
        <is>
          <t>Net cash flow provided by financing activities</t>
        </is>
      </c>
      <c r="B182" s="4" t="n">
        <v>201817</v>
      </c>
      <c r="C182" s="4" t="n">
        <v>167758</v>
      </c>
    </row>
    <row r="183">
      <c r="A183" s="3" t="inlineStr">
        <is>
          <t>Cash, Cash Equivalents, Restricted Cash and Restricted Cash Equivalents, Period Increase (Decrease), Including Exchange Rate Effect, Total</t>
        </is>
      </c>
      <c r="B183" s="4" t="n">
        <v>-7</v>
      </c>
      <c r="C183" s="4" t="n">
        <v>18583</v>
      </c>
    </row>
    <row r="184">
      <c r="A184" s="3" t="inlineStr">
        <is>
          <t>Cash and cash equivalents at beginning of period</t>
        </is>
      </c>
      <c r="B184" s="4" t="n">
        <v>18</v>
      </c>
      <c r="C184" s="4" t="n">
        <v>51601</v>
      </c>
    </row>
    <row r="185">
      <c r="A185" s="3" t="inlineStr">
        <is>
          <t>Cash and cash equivalents at end of period</t>
        </is>
      </c>
      <c r="B185" s="4" t="n">
        <v>11</v>
      </c>
      <c r="C185" s="4" t="n">
        <v>70184</v>
      </c>
    </row>
    <row r="186">
      <c r="A186" s="5" t="inlineStr">
        <is>
          <t>Cash paid / (received) during the period for:</t>
        </is>
      </c>
    </row>
    <row r="187">
      <c r="A187" s="3" t="inlineStr">
        <is>
          <t>Interest - net of amount capitalized</t>
        </is>
      </c>
      <c r="B187" s="4" t="n">
        <v>39925</v>
      </c>
      <c r="C187" s="4" t="n">
        <v>31196</v>
      </c>
    </row>
    <row r="188">
      <c r="A188" s="3" t="inlineStr">
        <is>
          <t>Income taxes</t>
        </is>
      </c>
      <c r="B188" s="4" t="n">
        <v>-8045</v>
      </c>
      <c r="C188" s="4" t="n">
        <v>0</v>
      </c>
    </row>
    <row r="189">
      <c r="A189" s="3" t="inlineStr">
        <is>
          <t>Entergy New Orleans [Member]</t>
        </is>
      </c>
    </row>
    <row r="190">
      <c r="A190" s="5" t="inlineStr">
        <is>
          <t>OPERATING ACTIVITIES</t>
        </is>
      </c>
    </row>
    <row r="191">
      <c r="A191" s="3" t="inlineStr">
        <is>
          <t>Consolidated net income</t>
        </is>
      </c>
      <c r="B191" s="4" t="n">
        <v>6402</v>
      </c>
      <c r="C191" s="4" t="n">
        <v>16115</v>
      </c>
    </row>
    <row r="192">
      <c r="A192" s="5" t="inlineStr">
        <is>
          <t>Adjustments to reconcile consolidated net income to net cash flow provided by operating activities:</t>
        </is>
      </c>
    </row>
    <row r="193">
      <c r="A193" s="3" t="inlineStr">
        <is>
          <t>Depreciation, amortization, and decommissioning, including nuclear fuel amortization</t>
        </is>
      </c>
      <c r="B193" s="4" t="n">
        <v>36314</v>
      </c>
      <c r="C193" s="4" t="n">
        <v>30701</v>
      </c>
    </row>
    <row r="194">
      <c r="A194" s="3" t="inlineStr">
        <is>
          <t>Deferred income taxes, investment tax credits, and non-current taxes accrued</t>
        </is>
      </c>
      <c r="B194" s="4" t="n">
        <v>4907</v>
      </c>
      <c r="C194" s="4" t="n">
        <v>1228</v>
      </c>
    </row>
    <row r="195">
      <c r="A195" s="5" t="inlineStr">
        <is>
          <t>Changes in working capital:</t>
        </is>
      </c>
    </row>
    <row r="196">
      <c r="A196" s="3" t="inlineStr">
        <is>
          <t>Receivables</t>
        </is>
      </c>
      <c r="B196" s="4" t="n">
        <v>-15306</v>
      </c>
      <c r="C196" s="4" t="n">
        <v>5255</v>
      </c>
    </row>
    <row r="197">
      <c r="A197" s="3" t="inlineStr">
        <is>
          <t>Fuel inventory</t>
        </is>
      </c>
      <c r="B197" s="4" t="n">
        <v>725</v>
      </c>
      <c r="C197" s="4" t="n">
        <v>1042</v>
      </c>
    </row>
    <row r="198">
      <c r="A198" s="3" t="inlineStr">
        <is>
          <t>Accounts payable</t>
        </is>
      </c>
      <c r="B198" s="4" t="n">
        <v>-7309</v>
      </c>
      <c r="C198" s="4" t="n">
        <v>-1725</v>
      </c>
    </row>
    <row r="199">
      <c r="A199" s="3" t="inlineStr">
        <is>
          <t>Taxes accrued</t>
        </is>
      </c>
      <c r="B199" s="4" t="n">
        <v>948</v>
      </c>
      <c r="C199" s="4" t="n">
        <v>1887</v>
      </c>
    </row>
    <row r="200">
      <c r="A200" s="3" t="inlineStr">
        <is>
          <t>Interest accrued</t>
        </is>
      </c>
      <c r="B200" s="4" t="n">
        <v>-1315</v>
      </c>
      <c r="C200" s="4" t="n">
        <v>529</v>
      </c>
    </row>
    <row r="201">
      <c r="A201" s="3" t="inlineStr">
        <is>
          <t>Deferred fuel costs</t>
        </is>
      </c>
      <c r="B201" s="4" t="n">
        <v>4423</v>
      </c>
      <c r="C201" s="4" t="n">
        <v>3351</v>
      </c>
    </row>
    <row r="202">
      <c r="A202" s="3" t="inlineStr">
        <is>
          <t>Other working capital accounts</t>
        </is>
      </c>
      <c r="B202" s="4" t="n">
        <v>-11944</v>
      </c>
      <c r="C202" s="4" t="n">
        <v>-19793</v>
      </c>
    </row>
    <row r="203">
      <c r="A203" s="3" t="inlineStr">
        <is>
          <t>Changes in provisions for estimated losses</t>
        </is>
      </c>
      <c r="B203" s="4" t="n">
        <v>-40152</v>
      </c>
      <c r="C203" s="4" t="n">
        <v>1521</v>
      </c>
    </row>
    <row r="204">
      <c r="A204" s="3" t="inlineStr">
        <is>
          <t>Changes in other regulatory assets</t>
        </is>
      </c>
      <c r="B204" s="4" t="n">
        <v>35038</v>
      </c>
      <c r="C204" s="4" t="n">
        <v>3508</v>
      </c>
    </row>
    <row r="205">
      <c r="A205" s="3" t="inlineStr">
        <is>
          <t>Increase (Decrease) in Regulatory Liabilities</t>
        </is>
      </c>
      <c r="B205" s="4" t="n">
        <v>4823</v>
      </c>
      <c r="C205" s="4" t="n">
        <v>-14151</v>
      </c>
    </row>
    <row r="206">
      <c r="A206" s="3" t="inlineStr">
        <is>
          <t>Changes in pension and other postretirement liabilities</t>
        </is>
      </c>
      <c r="B206" s="4" t="n">
        <v>-7352</v>
      </c>
      <c r="C206" s="4" t="n">
        <v>-7523</v>
      </c>
    </row>
    <row r="207">
      <c r="A207" s="3" t="inlineStr">
        <is>
          <t>Other Noncash Income (Expense)</t>
        </is>
      </c>
      <c r="B207" s="4" t="n">
        <v>16986</v>
      </c>
      <c r="C207" s="4" t="n">
        <v>2715</v>
      </c>
    </row>
    <row r="208">
      <c r="A208" s="3" t="inlineStr">
        <is>
          <t>Net cash flow provided by operating activities</t>
        </is>
      </c>
      <c r="B208" s="4" t="n">
        <v>27188</v>
      </c>
      <c r="C208" s="4" t="n">
        <v>24660</v>
      </c>
    </row>
    <row r="209">
      <c r="A209" s="5" t="inlineStr">
        <is>
          <t>INVESTING ACTIVITIES</t>
        </is>
      </c>
    </row>
    <row r="210">
      <c r="A210" s="3" t="inlineStr">
        <is>
          <t>Construction/capital expenditures</t>
        </is>
      </c>
      <c r="B210" s="4" t="n">
        <v>-94173</v>
      </c>
      <c r="C210" s="4" t="n">
        <v>-114961</v>
      </c>
    </row>
    <row r="211">
      <c r="A211" s="3" t="inlineStr">
        <is>
          <t>Allowance for equity funds used during construction</t>
        </is>
      </c>
      <c r="B211" s="4" t="n">
        <v>634</v>
      </c>
      <c r="C211" s="4" t="n">
        <v>4533</v>
      </c>
    </row>
    <row r="212">
      <c r="A212" s="3" t="inlineStr">
        <is>
          <t>Payments to Acquire Buildings</t>
        </is>
      </c>
      <c r="B212" s="4" t="n">
        <v>0</v>
      </c>
      <c r="C212" s="4" t="n">
        <v>-1584</v>
      </c>
    </row>
    <row r="213">
      <c r="A213" s="3" t="inlineStr">
        <is>
          <t>Change in money pool receivable - net</t>
        </is>
      </c>
      <c r="B213" s="4" t="n">
        <v>0</v>
      </c>
      <c r="C213" s="4" t="n">
        <v>-586</v>
      </c>
    </row>
    <row r="214">
      <c r="A214" s="3" t="inlineStr">
        <is>
          <t>Payments to storm reserve escrow account</t>
        </is>
      </c>
      <c r="B214" s="4" t="n">
        <v>-7</v>
      </c>
      <c r="C214" s="4" t="n">
        <v>-405</v>
      </c>
    </row>
    <row r="215">
      <c r="A215" s="3" t="inlineStr">
        <is>
          <t>Receipts from storm reserve escrow account</t>
        </is>
      </c>
      <c r="B215" s="4" t="n">
        <v>44200</v>
      </c>
      <c r="C215" s="4" t="n">
        <v>0</v>
      </c>
    </row>
    <row r="216">
      <c r="A216" s="3" t="inlineStr">
        <is>
          <t>Changes in securitization account</t>
        </is>
      </c>
      <c r="B216" s="4" t="n">
        <v>686</v>
      </c>
      <c r="C216" s="4" t="n">
        <v>451</v>
      </c>
    </row>
    <row r="217">
      <c r="A217" s="3" t="inlineStr">
        <is>
          <t>Net cash flow used in investing activities</t>
        </is>
      </c>
      <c r="B217" s="4" t="n">
        <v>-48660</v>
      </c>
      <c r="C217" s="4" t="n">
        <v>-112552</v>
      </c>
    </row>
    <row r="218">
      <c r="A218" s="5" t="inlineStr">
        <is>
          <t>Proceeds from the issuance of:</t>
        </is>
      </c>
    </row>
    <row r="219">
      <c r="A219" s="3" t="inlineStr">
        <is>
          <t>Proceeds from the issuance of long-term debt</t>
        </is>
      </c>
      <c r="B219" s="4" t="n">
        <v>0</v>
      </c>
      <c r="C219" s="4" t="n">
        <v>138939</v>
      </c>
    </row>
    <row r="220">
      <c r="A220" s="3" t="inlineStr">
        <is>
          <t>Retirement of long-term debt</t>
        </is>
      </c>
      <c r="B220" s="4" t="n">
        <v>-5749</v>
      </c>
      <c r="C220" s="4" t="n">
        <v>-25616</v>
      </c>
    </row>
    <row r="221">
      <c r="A221" s="3" t="inlineStr">
        <is>
          <t>Change in money pool payable - net</t>
        </is>
      </c>
      <c r="B221" s="4" t="n">
        <v>27684</v>
      </c>
      <c r="C221" s="4" t="n">
        <v>0</v>
      </c>
    </row>
    <row r="222">
      <c r="A222" s="5" t="inlineStr">
        <is>
          <t>Dividends paid:</t>
        </is>
      </c>
    </row>
    <row r="223">
      <c r="A223" s="3" t="inlineStr">
        <is>
          <t>Other</t>
        </is>
      </c>
      <c r="B223" s="4" t="n">
        <v>-463</v>
      </c>
      <c r="C223" s="4" t="n">
        <v>-703</v>
      </c>
    </row>
    <row r="224">
      <c r="A224" s="3" t="inlineStr">
        <is>
          <t>Net cash flow provided by financing activities</t>
        </is>
      </c>
      <c r="B224" s="4" t="n">
        <v>21472</v>
      </c>
      <c r="C224" s="4" t="n">
        <v>112620</v>
      </c>
    </row>
    <row r="225">
      <c r="A225" s="3" t="inlineStr">
        <is>
          <t>Cash, Cash Equivalents, Restricted Cash and Restricted Cash Equivalents, Period Increase (Decrease), Including Exchange Rate Effect, Total</t>
        </is>
      </c>
      <c r="B225" s="4" t="n">
        <v>0</v>
      </c>
      <c r="C225" s="4" t="n">
        <v>24728</v>
      </c>
    </row>
    <row r="226">
      <c r="A226" s="3" t="inlineStr">
        <is>
          <t>Cash and cash equivalents at beginning of period</t>
        </is>
      </c>
      <c r="B226" s="4" t="n">
        <v>26</v>
      </c>
      <c r="C226" s="4" t="n">
        <v>6017</v>
      </c>
    </row>
    <row r="227">
      <c r="A227" s="3" t="inlineStr">
        <is>
          <t>Cash and cash equivalents at end of period</t>
        </is>
      </c>
      <c r="B227" s="4" t="n">
        <v>26</v>
      </c>
      <c r="C227" s="4" t="n">
        <v>30745</v>
      </c>
    </row>
    <row r="228">
      <c r="A228" s="5" t="inlineStr">
        <is>
          <t>Cash paid / (received) during the period for:</t>
        </is>
      </c>
    </row>
    <row r="229">
      <c r="A229" s="3" t="inlineStr">
        <is>
          <t>Interest - net of amount capitalized</t>
        </is>
      </c>
      <c r="B229" s="4" t="n">
        <v>14684</v>
      </c>
      <c r="C229" s="4" t="n">
        <v>13132</v>
      </c>
    </row>
    <row r="230">
      <c r="A230" s="3" t="inlineStr">
        <is>
          <t>Income taxes</t>
        </is>
      </c>
      <c r="B230" s="4" t="n">
        <v>324</v>
      </c>
      <c r="C230" s="4" t="n">
        <v>3332</v>
      </c>
    </row>
    <row r="231">
      <c r="A231" s="3" t="inlineStr">
        <is>
          <t>Entergy Texas [Member]</t>
        </is>
      </c>
    </row>
    <row r="232">
      <c r="A232" s="5" t="inlineStr">
        <is>
          <t>OPERATING ACTIVITIES</t>
        </is>
      </c>
    </row>
    <row r="233">
      <c r="A233" s="3" t="inlineStr">
        <is>
          <t>Consolidated net income</t>
        </is>
      </c>
      <c r="B233" s="4" t="n">
        <v>94848</v>
      </c>
      <c r="C233" s="4" t="n">
        <v>79575</v>
      </c>
    </row>
    <row r="234">
      <c r="A234" s="5" t="inlineStr">
        <is>
          <t>Adjustments to reconcile consolidated net income to net cash flow provided by operating activities:</t>
        </is>
      </c>
    </row>
    <row r="235">
      <c r="A235" s="3" t="inlineStr">
        <is>
          <t>Depreciation, amortization, and decommissioning, including nuclear fuel amortization</t>
        </is>
      </c>
      <c r="B235" s="4" t="n">
        <v>104523</v>
      </c>
      <c r="C235" s="4" t="n">
        <v>86401</v>
      </c>
    </row>
    <row r="236">
      <c r="A236" s="3" t="inlineStr">
        <is>
          <t>Deferred income taxes, investment tax credits, and non-current taxes accrued</t>
        </is>
      </c>
      <c r="B236" s="4" t="n">
        <v>5237</v>
      </c>
      <c r="C236" s="4" t="n">
        <v>9470</v>
      </c>
    </row>
    <row r="237">
      <c r="A237" s="5" t="inlineStr">
        <is>
          <t>Changes in working capital:</t>
        </is>
      </c>
    </row>
    <row r="238">
      <c r="A238" s="3" t="inlineStr">
        <is>
          <t>Receivables</t>
        </is>
      </c>
      <c r="B238" s="4" t="n">
        <v>-33522</v>
      </c>
      <c r="C238" s="4" t="n">
        <v>-20524</v>
      </c>
    </row>
    <row r="239">
      <c r="A239" s="3" t="inlineStr">
        <is>
          <t>Fuel inventory</t>
        </is>
      </c>
      <c r="B239" s="4" t="n">
        <v>3606</v>
      </c>
      <c r="C239" s="4" t="n">
        <v>1222</v>
      </c>
    </row>
    <row r="240">
      <c r="A240" s="3" t="inlineStr">
        <is>
          <t>Accounts payable</t>
        </is>
      </c>
      <c r="B240" s="4" t="n">
        <v>1530</v>
      </c>
      <c r="C240" s="4" t="n">
        <v>-3543</v>
      </c>
    </row>
    <row r="241">
      <c r="A241" s="3" t="inlineStr">
        <is>
          <t>Taxes accrued</t>
        </is>
      </c>
      <c r="B241" s="4" t="n">
        <v>-4057</v>
      </c>
      <c r="C241" s="4" t="n">
        <v>-11390</v>
      </c>
    </row>
    <row r="242">
      <c r="A242" s="3" t="inlineStr">
        <is>
          <t>Interest accrued</t>
        </is>
      </c>
      <c r="B242" s="4" t="n">
        <v>-1072</v>
      </c>
      <c r="C242" s="4" t="n">
        <v>359</v>
      </c>
    </row>
    <row r="243">
      <c r="A243" s="3" t="inlineStr">
        <is>
          <t>Deferred fuel costs</t>
        </is>
      </c>
      <c r="B243" s="4" t="n">
        <v>-72537</v>
      </c>
      <c r="C243" s="4" t="n">
        <v>17226</v>
      </c>
    </row>
    <row r="244">
      <c r="A244" s="3" t="inlineStr">
        <is>
          <t>Other working capital accounts</t>
        </is>
      </c>
      <c r="B244" s="4" t="n">
        <v>-3285</v>
      </c>
      <c r="C244" s="4" t="n">
        <v>9928</v>
      </c>
    </row>
    <row r="245">
      <c r="A245" s="3" t="inlineStr">
        <is>
          <t>Changes in provisions for estimated losses</t>
        </is>
      </c>
      <c r="B245" s="4" t="n">
        <v>314</v>
      </c>
      <c r="C245" s="4" t="n">
        <v>91</v>
      </c>
    </row>
    <row r="246">
      <c r="A246" s="3" t="inlineStr">
        <is>
          <t>Changes in other regulatory assets</t>
        </is>
      </c>
      <c r="B246" s="4" t="n">
        <v>43619</v>
      </c>
      <c r="C246" s="4" t="n">
        <v>50347</v>
      </c>
    </row>
    <row r="247">
      <c r="A247" s="3" t="inlineStr">
        <is>
          <t>Increase (Decrease) in Regulatory Liabilities</t>
        </is>
      </c>
      <c r="B247" s="4" t="n">
        <v>-2036</v>
      </c>
      <c r="C247" s="4" t="n">
        <v>-23947</v>
      </c>
    </row>
    <row r="248">
      <c r="A248" s="3" t="inlineStr">
        <is>
          <t>Changes in pension and other postretirement liabilities</t>
        </is>
      </c>
      <c r="B248" s="4" t="n">
        <v>-11050</v>
      </c>
      <c r="C248" s="4" t="n">
        <v>-13825</v>
      </c>
    </row>
    <row r="249">
      <c r="A249" s="3" t="inlineStr">
        <is>
          <t>Other Noncash Income (Expense)</t>
        </is>
      </c>
      <c r="B249" s="4" t="n">
        <v>-6583</v>
      </c>
      <c r="C249" s="4" t="n">
        <v>-10842</v>
      </c>
    </row>
    <row r="250">
      <c r="A250" s="3" t="inlineStr">
        <is>
          <t>Net cash flow provided by operating activities</t>
        </is>
      </c>
      <c r="B250" s="4" t="n">
        <v>119535</v>
      </c>
      <c r="C250" s="4" t="n">
        <v>170548</v>
      </c>
    </row>
    <row r="251">
      <c r="A251" s="5" t="inlineStr">
        <is>
          <t>INVESTING ACTIVITIES</t>
        </is>
      </c>
    </row>
    <row r="252">
      <c r="A252" s="3" t="inlineStr">
        <is>
          <t>Construction/capital expenditures</t>
        </is>
      </c>
      <c r="B252" s="4" t="n">
        <v>-401362</v>
      </c>
      <c r="C252" s="4" t="n">
        <v>-495560</v>
      </c>
    </row>
    <row r="253">
      <c r="A253" s="3" t="inlineStr">
        <is>
          <t>Allowance for equity funds used during construction</t>
        </is>
      </c>
      <c r="B253" s="4" t="n">
        <v>5115</v>
      </c>
      <c r="C253" s="4" t="n">
        <v>22242</v>
      </c>
    </row>
    <row r="254">
      <c r="A254" s="3" t="inlineStr">
        <is>
          <t>Proceeds from Sale of Productive Assets</t>
        </is>
      </c>
      <c r="B254" s="4" t="n">
        <v>67920</v>
      </c>
      <c r="C254" s="4" t="n">
        <v>0</v>
      </c>
    </row>
    <row r="255">
      <c r="A255" s="3" t="inlineStr">
        <is>
          <t>Change in money pool receivable - net</t>
        </is>
      </c>
      <c r="B255" s="4" t="n">
        <v>4601</v>
      </c>
      <c r="C255" s="4" t="n">
        <v>3379</v>
      </c>
    </row>
    <row r="256">
      <c r="A256" s="3" t="inlineStr">
        <is>
          <t>Changes in securitization account</t>
        </is>
      </c>
      <c r="B256" s="4" t="n">
        <v>9955</v>
      </c>
      <c r="C256" s="4" t="n">
        <v>10075</v>
      </c>
    </row>
    <row r="257">
      <c r="A257" s="3" t="inlineStr">
        <is>
          <t>Net cash flow used in investing activities</t>
        </is>
      </c>
      <c r="B257" s="4" t="n">
        <v>-350305</v>
      </c>
      <c r="C257" s="4" t="n">
        <v>-464795</v>
      </c>
    </row>
    <row r="258">
      <c r="A258" s="5" t="inlineStr">
        <is>
          <t>Proceeds from the issuance of:</t>
        </is>
      </c>
    </row>
    <row r="259">
      <c r="A259" s="3" t="inlineStr">
        <is>
          <t>Proceeds from the issuance of long-term debt</t>
        </is>
      </c>
      <c r="B259" s="4" t="n">
        <v>0</v>
      </c>
      <c r="C259" s="4" t="n">
        <v>194256</v>
      </c>
    </row>
    <row r="260">
      <c r="A260" s="3" t="inlineStr">
        <is>
          <t>Retirement of long-term debt</t>
        </is>
      </c>
      <c r="B260" s="4" t="n">
        <v>-170429</v>
      </c>
      <c r="C260" s="4" t="n">
        <v>-43376</v>
      </c>
    </row>
    <row r="261">
      <c r="A261" s="3" t="inlineStr">
        <is>
          <t>Change in money pool payable - net</t>
        </is>
      </c>
      <c r="B261" s="4" t="n">
        <v>63437</v>
      </c>
      <c r="C261" s="4" t="n">
        <v>0</v>
      </c>
    </row>
    <row r="262">
      <c r="A262" s="5" t="inlineStr">
        <is>
          <t>Dividends paid:</t>
        </is>
      </c>
    </row>
    <row r="263">
      <c r="A263" s="3" t="inlineStr">
        <is>
          <t>Other</t>
        </is>
      </c>
      <c r="B263" s="4" t="n">
        <v>5132</v>
      </c>
      <c r="C263" s="4" t="n">
        <v>-1199</v>
      </c>
    </row>
    <row r="264">
      <c r="A264" s="3" t="inlineStr">
        <is>
          <t>Net cash flow provided by financing activities</t>
        </is>
      </c>
      <c r="B264" s="4" t="n">
        <v>-17801</v>
      </c>
      <c r="C264" s="4" t="n">
        <v>323557</v>
      </c>
    </row>
    <row r="265">
      <c r="A265" s="3" t="inlineStr">
        <is>
          <t>Cash, Cash Equivalents, Restricted Cash and Restricted Cash Equivalents, Period Increase (Decrease), Including Exchange Rate Effect, Total</t>
        </is>
      </c>
      <c r="B265" s="4" t="n">
        <v>-248571</v>
      </c>
      <c r="C265" s="4" t="n">
        <v>29310</v>
      </c>
    </row>
    <row r="266">
      <c r="A266" s="3" t="inlineStr">
        <is>
          <t>Cash and cash equivalents at beginning of period</t>
        </is>
      </c>
      <c r="B266" s="4" t="n">
        <v>248596</v>
      </c>
      <c r="C266" s="4" t="n">
        <v>12929</v>
      </c>
    </row>
    <row r="267">
      <c r="A267" s="3" t="inlineStr">
        <is>
          <t>Cash and cash equivalents at end of period</t>
        </is>
      </c>
      <c r="B267" s="4" t="n">
        <v>25</v>
      </c>
      <c r="C267" s="4" t="n">
        <v>42239</v>
      </c>
    </row>
    <row r="268">
      <c r="A268" s="5" t="inlineStr">
        <is>
          <t>Cash paid / (received) during the period for:</t>
        </is>
      </c>
    </row>
    <row r="269">
      <c r="A269" s="3" t="inlineStr">
        <is>
          <t>Interest - net of amount capitalized</t>
        </is>
      </c>
      <c r="B269" s="4" t="n">
        <v>44760</v>
      </c>
      <c r="C269" s="4" t="n">
        <v>44683</v>
      </c>
    </row>
    <row r="270">
      <c r="A270" s="3" t="inlineStr">
        <is>
          <t>Income taxes</t>
        </is>
      </c>
      <c r="B270" s="4" t="n">
        <v>9710</v>
      </c>
      <c r="C270" s="4" t="n">
        <v>4031</v>
      </c>
    </row>
    <row r="271">
      <c r="A271" s="3" t="inlineStr">
        <is>
          <t>Proceeds from Contributions from Parent</t>
        </is>
      </c>
      <c r="B271" s="4" t="n">
        <v>85000</v>
      </c>
      <c r="C271" s="4" t="n">
        <v>175000</v>
      </c>
    </row>
    <row r="272">
      <c r="A272" s="3" t="inlineStr">
        <is>
          <t>Dividends Paid, Preferred Stock</t>
        </is>
      </c>
      <c r="B272" s="4" t="n">
        <v>-941</v>
      </c>
      <c r="C272" s="4" t="n">
        <v>-1124</v>
      </c>
    </row>
    <row r="273">
      <c r="A273" s="3" t="inlineStr">
        <is>
          <t>Payments to Acquire Productive Assets</t>
        </is>
      </c>
      <c r="B273" s="4" t="n">
        <v>36534</v>
      </c>
      <c r="C273" s="4" t="n">
        <v>4931</v>
      </c>
    </row>
    <row r="274">
      <c r="A274" s="3" t="inlineStr">
        <is>
          <t>System Energy [Member]</t>
        </is>
      </c>
    </row>
    <row r="275">
      <c r="A275" s="5" t="inlineStr">
        <is>
          <t>OPERATING ACTIVITIES</t>
        </is>
      </c>
    </row>
    <row r="276">
      <c r="A276" s="3" t="inlineStr">
        <is>
          <t>Consolidated net income</t>
        </is>
      </c>
      <c r="B276" s="4" t="n">
        <v>54194</v>
      </c>
      <c r="C276" s="4" t="n">
        <v>57504</v>
      </c>
    </row>
    <row r="277">
      <c r="A277" s="5" t="inlineStr">
        <is>
          <t>Adjustments to reconcile consolidated net income to net cash flow provided by operating activities:</t>
        </is>
      </c>
    </row>
    <row r="278">
      <c r="A278" s="3" t="inlineStr">
        <is>
          <t>Depreciation, amortization, and decommissioning, including nuclear fuel amortization</t>
        </is>
      </c>
      <c r="B278" s="4" t="n">
        <v>101640</v>
      </c>
      <c r="C278" s="4" t="n">
        <v>88343</v>
      </c>
    </row>
    <row r="279">
      <c r="A279" s="3" t="inlineStr">
        <is>
          <t>Deferred income taxes, investment tax credits, and non-current taxes accrued</t>
        </is>
      </c>
      <c r="B279" s="4" t="n">
        <v>-3052</v>
      </c>
      <c r="C279" s="4" t="n">
        <v>517</v>
      </c>
    </row>
    <row r="280">
      <c r="A280" s="5" t="inlineStr">
        <is>
          <t>Changes in working capital:</t>
        </is>
      </c>
    </row>
    <row r="281">
      <c r="A281" s="3" t="inlineStr">
        <is>
          <t>Receivables</t>
        </is>
      </c>
      <c r="B281" s="4" t="n">
        <v>-15877</v>
      </c>
      <c r="C281" s="4" t="n">
        <v>18213</v>
      </c>
    </row>
    <row r="282">
      <c r="A282" s="3" t="inlineStr">
        <is>
          <t>Accounts payable</t>
        </is>
      </c>
      <c r="B282" s="4" t="n">
        <v>-3449</v>
      </c>
      <c r="C282" s="4" t="n">
        <v>-18591</v>
      </c>
    </row>
    <row r="283">
      <c r="A283" s="3" t="inlineStr">
        <is>
          <t>Taxes accrued</t>
        </is>
      </c>
      <c r="B283" s="4" t="n">
        <v>-27698</v>
      </c>
      <c r="C283" s="4" t="n">
        <v>6020</v>
      </c>
    </row>
    <row r="284">
      <c r="A284" s="3" t="inlineStr">
        <is>
          <t>Interest accrued</t>
        </is>
      </c>
      <c r="B284" s="4" t="n">
        <v>-1102</v>
      </c>
      <c r="C284" s="4" t="n">
        <v>-12</v>
      </c>
    </row>
    <row r="285">
      <c r="A285" s="3" t="inlineStr">
        <is>
          <t>Other working capital accounts</t>
        </is>
      </c>
      <c r="B285" s="4" t="n">
        <v>442</v>
      </c>
      <c r="C285" s="4" t="n">
        <v>-41850</v>
      </c>
    </row>
    <row r="286">
      <c r="A286" s="3" t="inlineStr">
        <is>
          <t>Changes in other regulatory assets</t>
        </is>
      </c>
      <c r="B286" s="4" t="n">
        <v>60949</v>
      </c>
      <c r="C286" s="4" t="n">
        <v>-21072</v>
      </c>
    </row>
    <row r="287">
      <c r="A287" s="3" t="inlineStr">
        <is>
          <t>Increase (Decrease) in Regulatory Liabilities</t>
        </is>
      </c>
      <c r="B287" s="4" t="n">
        <v>49033</v>
      </c>
      <c r="C287" s="4" t="n">
        <v>-21672</v>
      </c>
    </row>
    <row r="288">
      <c r="A288" s="3" t="inlineStr">
        <is>
          <t>Changes in pension and other postretirement liabilities</t>
        </is>
      </c>
      <c r="B288" s="4" t="n">
        <v>-12243</v>
      </c>
      <c r="C288" s="4" t="n">
        <v>-5354</v>
      </c>
    </row>
    <row r="289">
      <c r="A289" s="3" t="inlineStr">
        <is>
          <t>Other Noncash Income (Expense)</t>
        </is>
      </c>
      <c r="B289" s="4" t="n">
        <v>-158386</v>
      </c>
      <c r="C289" s="4" t="n">
        <v>22690</v>
      </c>
    </row>
    <row r="290">
      <c r="A290" s="3" t="inlineStr">
        <is>
          <t>Net cash flow provided by operating activities</t>
        </is>
      </c>
      <c r="B290" s="4" t="n">
        <v>44451</v>
      </c>
      <c r="C290" s="4" t="n">
        <v>84736</v>
      </c>
    </row>
    <row r="291">
      <c r="A291" s="5" t="inlineStr">
        <is>
          <t>INVESTING ACTIVITIES</t>
        </is>
      </c>
    </row>
    <row r="292">
      <c r="A292" s="3" t="inlineStr">
        <is>
          <t>Construction/capital expenditures</t>
        </is>
      </c>
      <c r="B292" s="4" t="n">
        <v>-38268</v>
      </c>
      <c r="C292" s="4" t="n">
        <v>-147889</v>
      </c>
    </row>
    <row r="293">
      <c r="A293" s="3" t="inlineStr">
        <is>
          <t>Allowance for equity funds used during construction</t>
        </is>
      </c>
      <c r="B293" s="4" t="n">
        <v>2466</v>
      </c>
      <c r="C293" s="4" t="n">
        <v>6784</v>
      </c>
    </row>
    <row r="294">
      <c r="A294" s="3" t="inlineStr">
        <is>
          <t>Nuclear fuel purchases</t>
        </is>
      </c>
      <c r="B294" s="4" t="n">
        <v>-11039</v>
      </c>
      <c r="C294" s="4" t="n">
        <v>-75024</v>
      </c>
    </row>
    <row r="295">
      <c r="A295" s="3" t="inlineStr">
        <is>
          <t>Payments for Nuclear Fuel</t>
        </is>
      </c>
      <c r="B295" s="4" t="n">
        <v>-11039</v>
      </c>
      <c r="C295" s="4" t="n">
        <v>-75024</v>
      </c>
    </row>
    <row r="296">
      <c r="A296" s="3" t="inlineStr">
        <is>
          <t>Proceeds from sale of nuclear fuel</t>
        </is>
      </c>
      <c r="B296" s="4" t="n">
        <v>12754</v>
      </c>
      <c r="C296" s="4" t="n">
        <v>9573</v>
      </c>
    </row>
    <row r="297">
      <c r="A297" s="3" t="inlineStr">
        <is>
          <t>Change in money pool receivable - net</t>
        </is>
      </c>
      <c r="B297" s="4" t="n">
        <v>-56107</v>
      </c>
      <c r="C297" s="4" t="n">
        <v>59298</v>
      </c>
    </row>
    <row r="298">
      <c r="A298" s="3" t="inlineStr">
        <is>
          <t>Proceeds from nuclear decommissioning trust fund sales</t>
        </is>
      </c>
      <c r="B298" s="4" t="n">
        <v>418042</v>
      </c>
      <c r="C298" s="4" t="n">
        <v>275563</v>
      </c>
    </row>
    <row r="299">
      <c r="A299" s="3" t="inlineStr">
        <is>
          <t>Investment in nuclear decommissioning trust funds</t>
        </is>
      </c>
      <c r="B299" s="4" t="n">
        <v>-414525</v>
      </c>
      <c r="C299" s="4" t="n">
        <v>-286018</v>
      </c>
    </row>
    <row r="300">
      <c r="A300" s="3" t="inlineStr">
        <is>
          <t>Net cash flow used in investing activities</t>
        </is>
      </c>
      <c r="B300" s="4" t="n">
        <v>-86677</v>
      </c>
      <c r="C300" s="4" t="n">
        <v>-157713</v>
      </c>
    </row>
    <row r="301">
      <c r="A301" s="5" t="inlineStr">
        <is>
          <t>Proceeds from the issuance of:</t>
        </is>
      </c>
    </row>
    <row r="302">
      <c r="A302" s="3" t="inlineStr">
        <is>
          <t>Proceeds from the issuance of long-term debt</t>
        </is>
      </c>
      <c r="B302" s="4" t="n">
        <v>453981</v>
      </c>
      <c r="C302" s="4" t="n">
        <v>482533</v>
      </c>
    </row>
    <row r="303">
      <c r="A303" s="3" t="inlineStr">
        <is>
          <t>Retirement of long-term debt</t>
        </is>
      </c>
      <c r="B303" s="4" t="n">
        <v>-509002</v>
      </c>
      <c r="C303" s="4" t="n">
        <v>-434104</v>
      </c>
    </row>
    <row r="304">
      <c r="A304" s="3" t="inlineStr">
        <is>
          <t>Change in money pool payable - net</t>
        </is>
      </c>
      <c r="B304" s="4" t="n">
        <v>0</v>
      </c>
      <c r="C304" s="4" t="n">
        <v>15774</v>
      </c>
    </row>
    <row r="305">
      <c r="A305" s="5" t="inlineStr">
        <is>
          <t>Dividends paid:</t>
        </is>
      </c>
    </row>
    <row r="306">
      <c r="A306" s="3" t="inlineStr">
        <is>
          <t>Common stock</t>
        </is>
      </c>
      <c r="B306" s="4" t="n">
        <v>-26000</v>
      </c>
      <c r="C306" s="4" t="n">
        <v>-59653</v>
      </c>
    </row>
    <row r="307">
      <c r="A307" s="3" t="inlineStr">
        <is>
          <t>Net cash flow provided by financing activities</t>
        </is>
      </c>
      <c r="B307" s="4" t="n">
        <v>-81021</v>
      </c>
      <c r="C307" s="4" t="n">
        <v>4550</v>
      </c>
    </row>
    <row r="308">
      <c r="A308" s="3" t="inlineStr">
        <is>
          <t>Cash, Cash Equivalents, Restricted Cash and Restricted Cash Equivalents, Period Increase (Decrease), Including Exchange Rate Effect, Total</t>
        </is>
      </c>
      <c r="B308" s="4" t="n">
        <v>-123247</v>
      </c>
      <c r="C308" s="4" t="n">
        <v>-68427</v>
      </c>
    </row>
    <row r="309">
      <c r="A309" s="3" t="inlineStr">
        <is>
          <t>Cash and cash equivalents at beginning of period</t>
        </is>
      </c>
      <c r="B309" s="4" t="n">
        <v>242469</v>
      </c>
      <c r="C309" s="4" t="n">
        <v>68534</v>
      </c>
    </row>
    <row r="310">
      <c r="A310" s="3" t="inlineStr">
        <is>
          <t>Cash and cash equivalents at end of period</t>
        </is>
      </c>
      <c r="B310" s="4" t="n">
        <v>119222</v>
      </c>
      <c r="C310" s="4" t="n">
        <v>107</v>
      </c>
    </row>
    <row r="311">
      <c r="A311" s="5" t="inlineStr">
        <is>
          <t>Cash paid / (received) during the period for:</t>
        </is>
      </c>
    </row>
    <row r="312">
      <c r="A312" s="3" t="inlineStr">
        <is>
          <t>Interest - net of amount capitalized</t>
        </is>
      </c>
      <c r="B312" s="4" t="n">
        <v>29231</v>
      </c>
      <c r="C312" s="4" t="n">
        <v>8589</v>
      </c>
    </row>
    <row r="313">
      <c r="A313" s="3" t="inlineStr">
        <is>
          <t>Income taxes</t>
        </is>
      </c>
      <c r="B313" s="6" t="n">
        <v>39085</v>
      </c>
      <c r="C313" s="6" t="n">
        <v>-4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Commitments and Contingencies (Narrative) (Details) - USD ($) $ in Thousands</t>
        </is>
      </c>
      <c r="B1" s="2" t="inlineStr">
        <is>
          <t>1 Months Ended</t>
        </is>
      </c>
      <c r="C1" s="2" t="inlineStr">
        <is>
          <t>6 Months Ended</t>
        </is>
      </c>
    </row>
    <row r="2">
      <c r="B2" s="2" t="inlineStr">
        <is>
          <t>Jan. 31, 2021</t>
        </is>
      </c>
      <c r="C2" s="2" t="inlineStr">
        <is>
          <t>Jun. 30, 2021</t>
        </is>
      </c>
      <c r="D2" s="2" t="inlineStr">
        <is>
          <t>Jun. 30, 2020</t>
        </is>
      </c>
    </row>
    <row r="3">
      <c r="A3" s="5" t="inlineStr">
        <is>
          <t>Loss Contingencies [Line Items]</t>
        </is>
      </c>
    </row>
    <row r="4">
      <c r="A4" s="3" t="inlineStr">
        <is>
          <t>Litigation proceeds for reimbursement of spent nuclear fuel storage costs</t>
        </is>
      </c>
      <c r="C4" s="6" t="n">
        <v>15735</v>
      </c>
      <c r="D4" s="6" t="n">
        <v>67252</v>
      </c>
    </row>
    <row r="5">
      <c r="A5" s="3" t="inlineStr">
        <is>
          <t>Entergy Louisiana [Member]</t>
        </is>
      </c>
    </row>
    <row r="6">
      <c r="A6" s="5" t="inlineStr">
        <is>
          <t>Loss Contingencies [Line Items]</t>
        </is>
      </c>
    </row>
    <row r="7">
      <c r="A7" s="3" t="inlineStr">
        <is>
          <t>Litigation proceeds for reimbursement of spent nuclear fuel storage costs</t>
        </is>
      </c>
      <c r="C7" s="4" t="n">
        <v>0</v>
      </c>
      <c r="D7" s="4" t="n">
        <v>5090</v>
      </c>
    </row>
    <row r="8">
      <c r="A8" s="3" t="inlineStr">
        <is>
          <t>Entergy Arkansas [Member]</t>
        </is>
      </c>
    </row>
    <row r="9">
      <c r="A9" s="5" t="inlineStr">
        <is>
          <t>Loss Contingencies [Line Items]</t>
        </is>
      </c>
    </row>
    <row r="10">
      <c r="A10" s="3" t="inlineStr">
        <is>
          <t>Litigation proceeds for reimbursement of spent nuclear fuel storage costs</t>
        </is>
      </c>
      <c r="C10" s="6" t="n">
        <v>0</v>
      </c>
      <c r="D10" s="6" t="n">
        <v>55001</v>
      </c>
    </row>
    <row r="11">
      <c r="A11" s="3" t="inlineStr">
        <is>
          <t>Entergy Wholesale Commodities [Member] | Palisades [Member]</t>
        </is>
      </c>
    </row>
    <row r="12">
      <c r="A12" s="5" t="inlineStr">
        <is>
          <t>Loss Contingencies [Line Items]</t>
        </is>
      </c>
    </row>
    <row r="13">
      <c r="A13" s="3" t="inlineStr">
        <is>
          <t>Litigation Settlement, Amount Awarded from Other Party</t>
        </is>
      </c>
      <c r="B13" s="6" t="n">
        <v>23100</v>
      </c>
    </row>
    <row r="14">
      <c r="A14" s="3" t="inlineStr">
        <is>
          <t>Damages awarded for previously recorded operation and maintenance</t>
        </is>
      </c>
      <c r="B14" s="4" t="n">
        <v>7100</v>
      </c>
    </row>
    <row r="15">
      <c r="A15" s="3" t="inlineStr">
        <is>
          <t>Damages awarded for previously capitalized costs</t>
        </is>
      </c>
      <c r="B15" s="4" t="n">
        <v>15700</v>
      </c>
    </row>
    <row r="16">
      <c r="A16" s="3" t="inlineStr">
        <is>
          <t>Damages awarded for previously recorded taxes other than income taxes</t>
        </is>
      </c>
      <c r="B16" s="4" t="n">
        <v>300</v>
      </c>
    </row>
    <row r="17">
      <c r="A17" s="3" t="inlineStr">
        <is>
          <t>Reduction of previously recorded deprecation expense</t>
        </is>
      </c>
      <c r="B17" s="6" t="n">
        <v>91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 width="15" customWidth="1" min="19" max="19"/>
    <col width="16" customWidth="1" min="20" max="20"/>
    <col width="16" customWidth="1" min="21" max="21"/>
    <col width="14" customWidth="1" min="22" max="22"/>
    <col width="16" customWidth="1" min="23" max="23"/>
    <col width="15" customWidth="1" min="24" max="24"/>
    <col width="14" customWidth="1" min="25" max="25"/>
  </cols>
  <sheetData>
    <row r="1">
      <c r="A1" s="1" t="inlineStr">
        <is>
          <t>Rate And Regulatory Matters (Narrative) (Details) - USD ($)</t>
        </is>
      </c>
      <c r="B1" s="2" t="inlineStr">
        <is>
          <t>1 Months Ended</t>
        </is>
      </c>
      <c r="K1" s="2" t="inlineStr">
        <is>
          <t>6 Months Ended</t>
        </is>
      </c>
      <c r="M1" s="2" t="inlineStr">
        <is>
          <t>8 Months Ended</t>
        </is>
      </c>
      <c r="P1" s="2" t="inlineStr">
        <is>
          <t>12 Months Ended</t>
        </is>
      </c>
      <c r="T1" s="2" t="inlineStr">
        <is>
          <t>14 Months Ended</t>
        </is>
      </c>
      <c r="U1" s="2" t="inlineStr">
        <is>
          <t>24 Months Ended</t>
        </is>
      </c>
      <c r="W1" s="2" t="inlineStr">
        <is>
          <t>36 Months Ended</t>
        </is>
      </c>
    </row>
    <row r="2">
      <c r="B2" s="2" t="inlineStr">
        <is>
          <t>Jul. 31, 2021</t>
        </is>
      </c>
      <c r="C2" s="2" t="inlineStr">
        <is>
          <t>Jun. 30, 2021</t>
        </is>
      </c>
      <c r="D2" s="2" t="inlineStr">
        <is>
          <t>Apr. 30, 2021</t>
        </is>
      </c>
      <c r="E2" s="2" t="inlineStr">
        <is>
          <t>Mar. 31, 2021</t>
        </is>
      </c>
      <c r="F2" s="2" t="inlineStr">
        <is>
          <t>Feb. 28, 2021</t>
        </is>
      </c>
      <c r="G2" s="2" t="inlineStr">
        <is>
          <t>Dec. 31, 2020</t>
        </is>
      </c>
      <c r="H2" s="2" t="inlineStr">
        <is>
          <t>Nov. 30, 2020</t>
        </is>
      </c>
      <c r="I2" s="2" t="inlineStr">
        <is>
          <t>Oct. 31, 2020</t>
        </is>
      </c>
      <c r="J2" s="2" t="inlineStr">
        <is>
          <t>May 31, 2019</t>
        </is>
      </c>
      <c r="K2" s="2" t="inlineStr">
        <is>
          <t>Jun. 30, 2021</t>
        </is>
      </c>
      <c r="L2" s="2" t="inlineStr">
        <is>
          <t>Jun. 30, 2020</t>
        </is>
      </c>
      <c r="M2" s="2" t="inlineStr">
        <is>
          <t>Dec. 31, 2021</t>
        </is>
      </c>
      <c r="N2" s="2" t="inlineStr">
        <is>
          <t>Feb. 28, 2021</t>
        </is>
      </c>
      <c r="O2" s="2" t="inlineStr">
        <is>
          <t>Aug. 31, 2020</t>
        </is>
      </c>
      <c r="P2" s="2" t="inlineStr">
        <is>
          <t>Dec. 31, 2022</t>
        </is>
      </c>
      <c r="Q2" s="2" t="inlineStr">
        <is>
          <t>Mar. 31, 2022</t>
        </is>
      </c>
      <c r="R2" s="2" t="inlineStr">
        <is>
          <t>Mar. 31, 2021</t>
        </is>
      </c>
      <c r="S2" s="2" t="inlineStr">
        <is>
          <t>Dec. 31, 2020</t>
        </is>
      </c>
      <c r="T2" s="2" t="inlineStr">
        <is>
          <t>Aug. 31, 2020</t>
        </is>
      </c>
      <c r="U2" s="2" t="inlineStr">
        <is>
          <t>Dec. 31, 2022</t>
        </is>
      </c>
      <c r="V2" s="2" t="inlineStr">
        <is>
          <t>Dec. 31, 2021</t>
        </is>
      </c>
      <c r="W2" s="2" t="inlineStr">
        <is>
          <t>Dec. 31, 2022</t>
        </is>
      </c>
      <c r="X2" s="2" t="inlineStr">
        <is>
          <t>Jul. 30, 2021</t>
        </is>
      </c>
      <c r="Y2" s="2" t="inlineStr">
        <is>
          <t>Apr. 30, 2020</t>
        </is>
      </c>
    </row>
    <row r="3">
      <c r="A3" s="5" t="inlineStr">
        <is>
          <t>Regulatory Assets [Line Items]</t>
        </is>
      </c>
    </row>
    <row r="4">
      <c r="A4" s="3" t="inlineStr">
        <is>
          <t>Impairment of Long-Lived Assets Held-for-use</t>
        </is>
      </c>
      <c r="K4" s="6" t="n">
        <v>345339000</v>
      </c>
      <c r="L4" s="6" t="n">
        <v>11735000</v>
      </c>
    </row>
    <row r="5">
      <c r="A5" s="3" t="inlineStr">
        <is>
          <t>Public Utilities, Property, Plant and Equipment, Construction Work in Progress</t>
        </is>
      </c>
      <c r="C5" s="6" t="n">
        <v>1383758000</v>
      </c>
      <c r="G5" s="6" t="n">
        <v>2012030000</v>
      </c>
      <c r="K5" s="4" t="n">
        <v>1383758000</v>
      </c>
      <c r="S5" s="6" t="n">
        <v>2012030000</v>
      </c>
    </row>
    <row r="6">
      <c r="A6" s="3" t="inlineStr">
        <is>
          <t>Proceeds from the issuance of long-term debt</t>
        </is>
      </c>
      <c r="K6" s="4" t="n">
        <v>5008330000</v>
      </c>
      <c r="L6" s="4" t="n">
        <v>5201010000</v>
      </c>
    </row>
    <row r="7">
      <c r="A7" s="3" t="inlineStr">
        <is>
          <t>Entergy Louisiana [Member]</t>
        </is>
      </c>
    </row>
    <row r="8">
      <c r="A8" s="5" t="inlineStr">
        <is>
          <t>Regulatory Assets [Line Items]</t>
        </is>
      </c>
    </row>
    <row r="9">
      <c r="A9" s="3" t="inlineStr">
        <is>
          <t>Public Utilities, Requested Rate Increase (Decrease), Amount</t>
        </is>
      </c>
      <c r="C9" s="4" t="n">
        <v>63000000</v>
      </c>
      <c r="J9" s="6" t="n">
        <v>109500000</v>
      </c>
      <c r="K9" s="4" t="n">
        <v>63000000</v>
      </c>
    </row>
    <row r="10">
      <c r="A10" s="3" t="inlineStr">
        <is>
          <t>Regulatory asset related to costs associated with COVID-19 pandemic</t>
        </is>
      </c>
      <c r="C10" s="4" t="n">
        <v>54700000</v>
      </c>
      <c r="K10" s="4" t="n">
        <v>54700000</v>
      </c>
    </row>
    <row r="11">
      <c r="A11" s="3" t="inlineStr">
        <is>
          <t>Public Utilities, Property, Plant and Equipment, Construction Work in Progress</t>
        </is>
      </c>
      <c r="C11" s="6" t="n">
        <v>577975000</v>
      </c>
      <c r="G11" s="4" t="n">
        <v>667281000</v>
      </c>
      <c r="K11" s="4" t="n">
        <v>577975000</v>
      </c>
      <c r="S11" s="4" t="n">
        <v>667281000</v>
      </c>
    </row>
    <row r="12">
      <c r="A12" s="3" t="inlineStr">
        <is>
          <t>Proceeds from the issuance of long-term debt</t>
        </is>
      </c>
      <c r="K12" s="4" t="n">
        <v>2097214000</v>
      </c>
      <c r="L12" s="4" t="n">
        <v>1401887000</v>
      </c>
    </row>
    <row r="13">
      <c r="A13" s="3" t="inlineStr">
        <is>
          <t>Amount transfer from restricted escrow account as storm damage reserve</t>
        </is>
      </c>
      <c r="H13" s="6" t="n">
        <v>257000000</v>
      </c>
    </row>
    <row r="14">
      <c r="A14" s="3" t="inlineStr">
        <is>
          <t>Storm Reserve Escrow Account</t>
        </is>
      </c>
      <c r="D14" s="6" t="n">
        <v>290000000</v>
      </c>
    </row>
    <row r="15">
      <c r="A15" s="3" t="inlineStr">
        <is>
          <t>Estimated remaining costs for completion of J. Wayne Leonard Power Station</t>
        </is>
      </c>
      <c r="K15" s="4" t="n">
        <v>3100000</v>
      </c>
    </row>
    <row r="16">
      <c r="A16" s="3" t="inlineStr">
        <is>
          <t>Earned return on common equity</t>
        </is>
      </c>
      <c r="C16" s="3" t="inlineStr">
        <is>
          <t>8.45%</t>
        </is>
      </c>
    </row>
    <row r="17">
      <c r="A17" s="3" t="inlineStr">
        <is>
          <t>Public Utilities, Requested Rate Increase (Decrease), Amended, Amount</t>
        </is>
      </c>
      <c r="C17" s="6" t="n">
        <v>50700000</v>
      </c>
    </row>
    <row r="18">
      <c r="A18" s="3" t="inlineStr">
        <is>
          <t>Entergy Louisiana [Member] | Hurricanes Laura, Delta, Zeta, and Winter Storm Uri [Domain]</t>
        </is>
      </c>
    </row>
    <row r="19">
      <c r="A19" s="5" t="inlineStr">
        <is>
          <t>Regulatory Assets [Line Items]</t>
        </is>
      </c>
    </row>
    <row r="20">
      <c r="A20" s="3" t="inlineStr">
        <is>
          <t>Total Restoration Costs For Repair and Replacement of Electrical System</t>
        </is>
      </c>
      <c r="D20" s="4" t="n">
        <v>2060000000</v>
      </c>
    </row>
    <row r="21">
      <c r="A21" s="3" t="inlineStr">
        <is>
          <t>Non-capital storm costs</t>
        </is>
      </c>
      <c r="D21" s="4" t="n">
        <v>380000000</v>
      </c>
    </row>
    <row r="22">
      <c r="A22" s="3" t="inlineStr">
        <is>
          <t>Deferred Storm and Property Reserve Deficiency, Noncurrent</t>
        </is>
      </c>
      <c r="D22" s="4" t="n">
        <v>1680000000</v>
      </c>
    </row>
    <row r="23">
      <c r="A23" s="3" t="inlineStr">
        <is>
          <t>Total Restoration Costs For Repair and Replacement of Electrical System including carrying costs</t>
        </is>
      </c>
      <c r="D23" s="4" t="n">
        <v>2110000000</v>
      </c>
    </row>
    <row r="24">
      <c r="A24" s="3" t="inlineStr">
        <is>
          <t>Entergy Louisiana [Member] | Mortgage Bonds Zero Point Six Two Percent Series Due November 2023</t>
        </is>
      </c>
    </row>
    <row r="25">
      <c r="A25" s="5" t="inlineStr">
        <is>
          <t>Regulatory Assets [Line Items]</t>
        </is>
      </c>
    </row>
    <row r="26">
      <c r="A26" s="3" t="inlineStr">
        <is>
          <t>Proceeds from the issuance of long-term debt</t>
        </is>
      </c>
      <c r="H26" s="6" t="n">
        <v>1100000000</v>
      </c>
    </row>
    <row r="27">
      <c r="A27" s="3" t="inlineStr">
        <is>
          <t>Debt instrument, interest rate, stated percentage</t>
        </is>
      </c>
      <c r="H27" s="3" t="inlineStr">
        <is>
          <t>0.62%</t>
        </is>
      </c>
    </row>
    <row r="28">
      <c r="A28" s="3" t="inlineStr">
        <is>
          <t>Entergy Louisiana [Member] | Winter Storm Uri</t>
        </is>
      </c>
    </row>
    <row r="29">
      <c r="A29" s="5" t="inlineStr">
        <is>
          <t>Regulatory Assets [Line Items]</t>
        </is>
      </c>
    </row>
    <row r="30">
      <c r="A30" s="3" t="inlineStr">
        <is>
          <t>Fuel Costs</t>
        </is>
      </c>
      <c r="F30" s="6" t="n">
        <v>166000000</v>
      </c>
    </row>
    <row r="31">
      <c r="A31" s="3" t="inlineStr">
        <is>
          <t>Entergy Louisiana [Member] | Subsequent Event [Member]</t>
        </is>
      </c>
    </row>
    <row r="32">
      <c r="A32" s="5" t="inlineStr">
        <is>
          <t>Regulatory Assets [Line Items]</t>
        </is>
      </c>
    </row>
    <row r="33">
      <c r="A33" s="3" t="inlineStr">
        <is>
          <t>Distribution recovery mechanism - amount per year</t>
        </is>
      </c>
      <c r="W33" s="6" t="n">
        <v>225000000</v>
      </c>
    </row>
    <row r="34">
      <c r="A34" s="3" t="inlineStr">
        <is>
          <t>Effective Income Tax Rate Reconciliation, at Federal Statutory Income Tax Rate, Percent</t>
        </is>
      </c>
      <c r="W34" s="3" t="inlineStr">
        <is>
          <t>21.00%</t>
        </is>
      </c>
    </row>
    <row r="35">
      <c r="A35" s="3" t="inlineStr">
        <is>
          <t>Formula rate plan revenue increase limit - exclusive of riders</t>
        </is>
      </c>
      <c r="U35" s="6" t="n">
        <v>70000000</v>
      </c>
    </row>
    <row r="36">
      <c r="A36" s="3" t="inlineStr">
        <is>
          <t>Deferral of expenditures on vegetation management</t>
        </is>
      </c>
      <c r="V36" s="6" t="n">
        <v>7000000</v>
      </c>
    </row>
    <row r="37">
      <c r="A37" s="3" t="inlineStr">
        <is>
          <t>Authorized return on common equity</t>
        </is>
      </c>
      <c r="W37" s="3" t="inlineStr">
        <is>
          <t>9.50%</t>
        </is>
      </c>
    </row>
    <row r="38">
      <c r="A38" s="3" t="inlineStr">
        <is>
          <t>Aggregate principal amount of system restoration bonds authorization requested</t>
        </is>
      </c>
      <c r="X38" s="6" t="n">
        <v>2180000000</v>
      </c>
    </row>
    <row r="39">
      <c r="A39" s="3" t="inlineStr">
        <is>
          <t>Entergy Louisiana [Member] | Subsequent Event [Member] | Minimum [Member]</t>
        </is>
      </c>
    </row>
    <row r="40">
      <c r="A40" s="5" t="inlineStr">
        <is>
          <t>Regulatory Assets [Line Items]</t>
        </is>
      </c>
    </row>
    <row r="41">
      <c r="A41" s="3" t="inlineStr">
        <is>
          <t>Authorized return on common equity</t>
        </is>
      </c>
      <c r="W41" s="3" t="inlineStr">
        <is>
          <t>9.00%</t>
        </is>
      </c>
    </row>
    <row r="42">
      <c r="A42" s="3" t="inlineStr">
        <is>
          <t>Entergy Louisiana [Member] | Subsequent Event [Member] | Maximum [Member]</t>
        </is>
      </c>
    </row>
    <row r="43">
      <c r="A43" s="5" t="inlineStr">
        <is>
          <t>Regulatory Assets [Line Items]</t>
        </is>
      </c>
    </row>
    <row r="44">
      <c r="A44" s="3" t="inlineStr">
        <is>
          <t>Authorized return on common equity</t>
        </is>
      </c>
      <c r="W44" s="3" t="inlineStr">
        <is>
          <t>10.00%</t>
        </is>
      </c>
    </row>
    <row r="45">
      <c r="A45" s="3" t="inlineStr">
        <is>
          <t>Entergy Mississippi [Member]</t>
        </is>
      </c>
    </row>
    <row r="46">
      <c r="A46" s="5" t="inlineStr">
        <is>
          <t>Regulatory Assets [Line Items]</t>
        </is>
      </c>
    </row>
    <row r="47">
      <c r="A47" s="3" t="inlineStr">
        <is>
          <t>Public Utilities, Requested Rate Increase (Decrease), Amount</t>
        </is>
      </c>
      <c r="E47" s="6" t="n">
        <v>95400000</v>
      </c>
    </row>
    <row r="48">
      <c r="A48" s="3" t="inlineStr">
        <is>
          <t>Rate Increase Included in Formula Rate Plan</t>
        </is>
      </c>
      <c r="E48" s="6" t="n">
        <v>44300000</v>
      </c>
    </row>
    <row r="49">
      <c r="A49" s="3" t="inlineStr">
        <is>
          <t>Regulatory asset related to costs associated with COVID-19 pandemic</t>
        </is>
      </c>
      <c r="C49" s="4" t="n">
        <v>19300000</v>
      </c>
      <c r="K49" s="4" t="n">
        <v>19300000</v>
      </c>
    </row>
    <row r="50">
      <c r="A50" s="3" t="inlineStr">
        <is>
          <t>Public Utilities, Property, Plant and Equipment, Construction Work in Progress</t>
        </is>
      </c>
      <c r="C50" s="6" t="n">
        <v>172783000</v>
      </c>
      <c r="G50" s="4" t="n">
        <v>134854000</v>
      </c>
      <c r="K50" s="4" t="n">
        <v>172783000</v>
      </c>
      <c r="S50" s="4" t="n">
        <v>134854000</v>
      </c>
    </row>
    <row r="51">
      <c r="A51" s="3" t="inlineStr">
        <is>
          <t>Proceeds from the issuance of long-term debt</t>
        </is>
      </c>
      <c r="K51" s="4" t="n">
        <v>200543000</v>
      </c>
      <c r="L51" s="4" t="n">
        <v>165408000</v>
      </c>
    </row>
    <row r="52">
      <c r="A52" s="3" t="inlineStr">
        <is>
          <t>Public Utilities, Requested Return on Equity, Percentage</t>
        </is>
      </c>
      <c r="C52" s="3" t="inlineStr">
        <is>
          <t>6.12%</t>
        </is>
      </c>
      <c r="E52" s="3" t="inlineStr">
        <is>
          <t>6.69%</t>
        </is>
      </c>
    </row>
    <row r="53">
      <c r="A53" s="3" t="inlineStr">
        <is>
          <t>Cap on 2020 retail revenues</t>
        </is>
      </c>
      <c r="E53" s="3" t="inlineStr">
        <is>
          <t>2.00%</t>
        </is>
      </c>
    </row>
    <row r="54">
      <c r="A54" s="3" t="inlineStr">
        <is>
          <t>Demand side management costs</t>
        </is>
      </c>
      <c r="E54" s="6" t="n">
        <v>3900000</v>
      </c>
    </row>
    <row r="55">
      <c r="A55" s="3" t="inlineStr">
        <is>
          <t>Interim increase in formula rate plan revenues</t>
        </is>
      </c>
      <c r="E55" s="4" t="n">
        <v>16800000</v>
      </c>
    </row>
    <row r="56">
      <c r="A56" s="3" t="inlineStr">
        <is>
          <t>Interim rate adjustment</t>
        </is>
      </c>
      <c r="C56" s="6" t="n">
        <v>1700000</v>
      </c>
      <c r="E56" s="4" t="n">
        <v>1700000</v>
      </c>
    </row>
    <row r="57">
      <c r="A57" s="3" t="inlineStr">
        <is>
          <t>Total interim rate adjustments</t>
        </is>
      </c>
      <c r="E57" s="4" t="n">
        <v>18500000</v>
      </c>
    </row>
    <row r="58">
      <c r="A58" s="3" t="inlineStr">
        <is>
          <t>Interim increase in formula rate plan revenues due to adjustments</t>
        </is>
      </c>
      <c r="E58" s="4" t="n">
        <v>22100000</v>
      </c>
    </row>
    <row r="59">
      <c r="A59" s="3" t="inlineStr">
        <is>
          <t>Formula rate plan revenue increase including demand side management costs</t>
        </is>
      </c>
      <c r="C59" s="4" t="n">
        <v>48200000</v>
      </c>
      <c r="E59" s="6" t="n">
        <v>48200000</v>
      </c>
    </row>
    <row r="60">
      <c r="A60" s="3" t="inlineStr">
        <is>
          <t>Public Utilities, Approved Rate Increase (Decrease), Amount</t>
        </is>
      </c>
      <c r="C60" s="4" t="n">
        <v>17500000</v>
      </c>
    </row>
    <row r="61">
      <c r="A61" s="3" t="inlineStr">
        <is>
          <t>Formula rate plan increase related to COVID-19 non-bad debt expense</t>
        </is>
      </c>
      <c r="C61" s="4" t="n">
        <v>3700000</v>
      </c>
    </row>
    <row r="62">
      <c r="A62" s="3" t="inlineStr">
        <is>
          <t>Regulatory asset to reflect terms of joint stipulation</t>
        </is>
      </c>
      <c r="C62" s="4" t="n">
        <v>19900000</v>
      </c>
      <c r="K62" s="4" t="n">
        <v>19900000</v>
      </c>
    </row>
    <row r="63">
      <c r="A63" s="3" t="inlineStr">
        <is>
          <t>Entergy Mississippi [Member] | Maximum [Member]</t>
        </is>
      </c>
    </row>
    <row r="64">
      <c r="A64" s="5" t="inlineStr">
        <is>
          <t>Regulatory Assets [Line Items]</t>
        </is>
      </c>
    </row>
    <row r="65">
      <c r="A65" s="3" t="inlineStr">
        <is>
          <t>Public Utilities, Requested Rate Increase (Decrease), Percentage</t>
        </is>
      </c>
      <c r="E65" s="3" t="inlineStr">
        <is>
          <t>4.00%</t>
        </is>
      </c>
    </row>
    <row r="66">
      <c r="A66" s="3" t="inlineStr">
        <is>
          <t>Entergy New Orleans [Member]</t>
        </is>
      </c>
    </row>
    <row r="67">
      <c r="A67" s="5" t="inlineStr">
        <is>
          <t>Regulatory Assets [Line Items]</t>
        </is>
      </c>
    </row>
    <row r="68">
      <c r="A68" s="3" t="inlineStr">
        <is>
          <t>public utilities proposed customer credits</t>
        </is>
      </c>
      <c r="N68" s="6" t="n">
        <v>100</v>
      </c>
    </row>
    <row r="69">
      <c r="A69" s="3" t="inlineStr">
        <is>
          <t>Regulatory asset related to costs associated with COVID-19 pandemic</t>
        </is>
      </c>
      <c r="C69" s="4" t="n">
        <v>13800000</v>
      </c>
      <c r="K69" s="4" t="n">
        <v>13800000</v>
      </c>
    </row>
    <row r="70">
      <c r="A70" s="3" t="inlineStr">
        <is>
          <t>Opportunity Sales Refund to be Redirected to Cares Program</t>
        </is>
      </c>
      <c r="L70" s="4" t="n">
        <v>7000000</v>
      </c>
    </row>
    <row r="71">
      <c r="A71" s="3" t="inlineStr">
        <is>
          <t>Non-Securitized Storm Reserves Reallocated to Cares Program</t>
        </is>
      </c>
      <c r="L71" s="4" t="n">
        <v>15000000</v>
      </c>
    </row>
    <row r="72">
      <c r="A72" s="3" t="inlineStr">
        <is>
          <t>Public Utilities, Property, Plant and Equipment, Construction Work in Progress</t>
        </is>
      </c>
      <c r="C72" s="4" t="n">
        <v>29053000</v>
      </c>
      <c r="G72" s="4" t="n">
        <v>12460000</v>
      </c>
      <c r="K72" s="4" t="n">
        <v>29053000</v>
      </c>
      <c r="S72" s="6" t="n">
        <v>12460000</v>
      </c>
    </row>
    <row r="73">
      <c r="A73" s="3" t="inlineStr">
        <is>
          <t>Credits to customer bills resulting from City Council Cares Program</t>
        </is>
      </c>
      <c r="C73" s="4" t="n">
        <v>4300000</v>
      </c>
      <c r="K73" s="4" t="n">
        <v>4300000</v>
      </c>
    </row>
    <row r="74">
      <c r="A74" s="3" t="inlineStr">
        <is>
          <t>Proceeds from the issuance of long-term debt</t>
        </is>
      </c>
      <c r="K74" s="4" t="n">
        <v>0</v>
      </c>
      <c r="L74" s="4" t="n">
        <v>138939000</v>
      </c>
    </row>
    <row r="75">
      <c r="A75" s="3" t="inlineStr">
        <is>
          <t>Authorized return on common equity</t>
        </is>
      </c>
      <c r="S75" s="3" t="inlineStr">
        <is>
          <t>9.35%</t>
        </is>
      </c>
    </row>
    <row r="76">
      <c r="A76" s="3" t="inlineStr">
        <is>
          <t>Storm Reserve Escrow Account</t>
        </is>
      </c>
      <c r="C76" s="4" t="n">
        <v>38846000</v>
      </c>
      <c r="G76" s="4" t="n">
        <v>83038000</v>
      </c>
      <c r="K76" s="4" t="n">
        <v>38846000</v>
      </c>
      <c r="S76" s="6" t="n">
        <v>83038000</v>
      </c>
    </row>
    <row r="77">
      <c r="A77" s="3" t="inlineStr">
        <is>
          <t>Withdrawal from storm reserves</t>
        </is>
      </c>
      <c r="E77" s="6" t="n">
        <v>44000000</v>
      </c>
    </row>
    <row r="78">
      <c r="A78" s="3" t="inlineStr">
        <is>
          <t>Earned return on common equity</t>
        </is>
      </c>
      <c r="S78" s="3" t="inlineStr">
        <is>
          <t>6.26%</t>
        </is>
      </c>
    </row>
    <row r="79">
      <c r="A79" s="3" t="inlineStr">
        <is>
          <t>Entergy New Orleans [Member] | Hurricane Zeta [Domain]</t>
        </is>
      </c>
    </row>
    <row r="80">
      <c r="A80" s="5" t="inlineStr">
        <is>
          <t>Regulatory Assets [Line Items]</t>
        </is>
      </c>
    </row>
    <row r="81">
      <c r="A81" s="3" t="inlineStr">
        <is>
          <t>Total Restoration Costs For Repair and Replacement of Electrical System</t>
        </is>
      </c>
      <c r="D81" s="4" t="n">
        <v>36000000</v>
      </c>
    </row>
    <row r="82">
      <c r="A82" s="3" t="inlineStr">
        <is>
          <t>Non-capital storm costs</t>
        </is>
      </c>
      <c r="D82" s="4" t="n">
        <v>8000000</v>
      </c>
    </row>
    <row r="83">
      <c r="A83" s="3" t="inlineStr">
        <is>
          <t>Deferred Storm and Property Reserve Deficiency, Noncurrent</t>
        </is>
      </c>
      <c r="D83" s="4" t="n">
        <v>28000000</v>
      </c>
    </row>
    <row r="84">
      <c r="A84" s="3" t="inlineStr">
        <is>
          <t>Entergy New Orleans [Member] | Maximum [Member]</t>
        </is>
      </c>
    </row>
    <row r="85">
      <c r="A85" s="5" t="inlineStr">
        <is>
          <t>Regulatory Assets [Line Items]</t>
        </is>
      </c>
    </row>
    <row r="86">
      <c r="A86" s="3" t="inlineStr">
        <is>
          <t>public utilities proposed customer credits</t>
        </is>
      </c>
      <c r="N86" s="6" t="n">
        <v>400</v>
      </c>
    </row>
    <row r="87">
      <c r="A87" s="3" t="inlineStr">
        <is>
          <t>Entergy New Orleans [Member] | Subsequent Event [Member]</t>
        </is>
      </c>
    </row>
    <row r="88">
      <c r="A88" s="5" t="inlineStr">
        <is>
          <t>Regulatory Assets [Line Items]</t>
        </is>
      </c>
    </row>
    <row r="89">
      <c r="A89" s="3" t="inlineStr">
        <is>
          <t>Public Utilities, Requested Rate Increase (Decrease), Amount</t>
        </is>
      </c>
      <c r="B89" s="6" t="n">
        <v>64000000</v>
      </c>
    </row>
    <row r="90">
      <c r="A90" s="3" t="inlineStr">
        <is>
          <t>Entergy New Orleans [Member] | Subsequent Event [Member] | Electricity [Member]</t>
        </is>
      </c>
    </row>
    <row r="91">
      <c r="A91" s="5" t="inlineStr">
        <is>
          <t>Regulatory Assets [Line Items]</t>
        </is>
      </c>
    </row>
    <row r="92">
      <c r="A92" s="3" t="inlineStr">
        <is>
          <t>Public Utilities, Requested Rate Increase (Decrease), Amount</t>
        </is>
      </c>
      <c r="B92" s="4" t="n">
        <v>40000000</v>
      </c>
    </row>
    <row r="93">
      <c r="A93" s="3" t="inlineStr">
        <is>
          <t>Public Utilities, Approved Rate Increase (Decrease), Amount</t>
        </is>
      </c>
      <c r="B93" s="4" t="n">
        <v>5200000</v>
      </c>
    </row>
    <row r="94">
      <c r="A94" s="3" t="inlineStr">
        <is>
          <t>Entergy New Orleans [Member] | Subsequent Event [Member] | Natural Gas [Member]</t>
        </is>
      </c>
    </row>
    <row r="95">
      <c r="A95" s="5" t="inlineStr">
        <is>
          <t>Regulatory Assets [Line Items]</t>
        </is>
      </c>
    </row>
    <row r="96">
      <c r="A96" s="3" t="inlineStr">
        <is>
          <t>Public Utilities, Requested Rate Increase (Decrease), Amount</t>
        </is>
      </c>
      <c r="B96" s="4" t="n">
        <v>18800000</v>
      </c>
    </row>
    <row r="97">
      <c r="A97" s="3" t="inlineStr">
        <is>
          <t>Public Utilities, Approved Rate Increase (Decrease), Amount</t>
        </is>
      </c>
      <c r="B97" s="4" t="n">
        <v>300000</v>
      </c>
    </row>
    <row r="98">
      <c r="A98" s="3" t="inlineStr">
        <is>
          <t>Entergy Texas [Member]</t>
        </is>
      </c>
    </row>
    <row r="99">
      <c r="A99" s="5" t="inlineStr">
        <is>
          <t>Regulatory Assets [Line Items]</t>
        </is>
      </c>
    </row>
    <row r="100">
      <c r="A100" s="3" t="inlineStr">
        <is>
          <t>Regulatory asset related to costs associated with COVID-19 pandemic</t>
        </is>
      </c>
      <c r="C100" s="4" t="n">
        <v>14200000</v>
      </c>
      <c r="K100" s="4" t="n">
        <v>14200000</v>
      </c>
    </row>
    <row r="101">
      <c r="A101" s="3" t="inlineStr">
        <is>
          <t>Public Utilities, Property, Plant and Equipment, Construction Work in Progress</t>
        </is>
      </c>
      <c r="C101" s="4" t="n">
        <v>181473000</v>
      </c>
      <c r="G101" s="4" t="n">
        <v>879908000</v>
      </c>
      <c r="K101" s="4" t="n">
        <v>181473000</v>
      </c>
      <c r="S101" s="6" t="n">
        <v>879908000</v>
      </c>
    </row>
    <row r="102">
      <c r="A102" s="3" t="inlineStr">
        <is>
          <t>Proceeds from the issuance of long-term debt</t>
        </is>
      </c>
      <c r="K102" s="4" t="n">
        <v>0</v>
      </c>
      <c r="L102" s="4" t="n">
        <v>194256000</v>
      </c>
    </row>
    <row r="103">
      <c r="A103" s="3" t="inlineStr">
        <is>
          <t>Entergy Texas [Member] | Hurricanes Laura and Delta and Winter Storm Uri</t>
        </is>
      </c>
    </row>
    <row r="104">
      <c r="A104" s="5" t="inlineStr">
        <is>
          <t>Regulatory Assets [Line Items]</t>
        </is>
      </c>
    </row>
    <row r="105">
      <c r="A105" s="3" t="inlineStr">
        <is>
          <t>Total Restoration Costs For Repair and Replacement of Electrical System</t>
        </is>
      </c>
      <c r="D105" s="4" t="n">
        <v>250000000</v>
      </c>
    </row>
    <row r="106">
      <c r="A106" s="3" t="inlineStr">
        <is>
          <t>Non-capital storm costs</t>
        </is>
      </c>
      <c r="D106" s="4" t="n">
        <v>50000000</v>
      </c>
    </row>
    <row r="107">
      <c r="A107" s="3" t="inlineStr">
        <is>
          <t>Deferred Storm and Property Reserve Deficiency, Noncurrent</t>
        </is>
      </c>
      <c r="D107" s="6" t="n">
        <v>200000000</v>
      </c>
    </row>
    <row r="108">
      <c r="A108" s="3" t="inlineStr">
        <is>
          <t>Entergy Texas [Member] | Hurricane Laura [Member]</t>
        </is>
      </c>
    </row>
    <row r="109">
      <c r="A109" s="5" t="inlineStr">
        <is>
          <t>Regulatory Assets [Line Items]</t>
        </is>
      </c>
    </row>
    <row r="110">
      <c r="A110" s="3" t="inlineStr">
        <is>
          <t>Interim fuel refund for cumulative over-recovery</t>
        </is>
      </c>
      <c r="F110" s="6" t="n">
        <v>75000000</v>
      </c>
    </row>
    <row r="111">
      <c r="A111" s="3" t="inlineStr">
        <is>
          <t>Entergy Arkansas [Member]</t>
        </is>
      </c>
    </row>
    <row r="112">
      <c r="A112" s="5" t="inlineStr">
        <is>
          <t>Regulatory Assets [Line Items]</t>
        </is>
      </c>
    </row>
    <row r="113">
      <c r="A113" s="3" t="inlineStr">
        <is>
          <t>Public Utilities, Requested Rate Increase (Decrease), Amount</t>
        </is>
      </c>
      <c r="S113" s="4" t="n">
        <v>19400000</v>
      </c>
    </row>
    <row r="114">
      <c r="A114" s="3" t="inlineStr">
        <is>
          <t>Energy Cost Recovery Rider Rate Per kWh</t>
        </is>
      </c>
      <c r="R114" s="8" t="n">
        <v>0.01052</v>
      </c>
    </row>
    <row r="115">
      <c r="A115" s="3" t="inlineStr">
        <is>
          <t>Regulatory asset related to costs associated with COVID-19 pandemic</t>
        </is>
      </c>
      <c r="C115" s="4" t="n">
        <v>11200000</v>
      </c>
      <c r="K115" s="4" t="n">
        <v>11200000</v>
      </c>
    </row>
    <row r="116">
      <c r="A116" s="3" t="inlineStr">
        <is>
          <t>Public Utilities, Property, Plant and Equipment, Construction Work in Progress</t>
        </is>
      </c>
      <c r="C116" s="4" t="n">
        <v>319379000</v>
      </c>
      <c r="G116" s="4" t="n">
        <v>234213000</v>
      </c>
      <c r="K116" s="4" t="n">
        <v>319379000</v>
      </c>
      <c r="S116" s="4" t="n">
        <v>234213000</v>
      </c>
    </row>
    <row r="117">
      <c r="A117" s="3" t="inlineStr">
        <is>
          <t>Proceeds from the issuance of long-term debt</t>
        </is>
      </c>
      <c r="K117" s="4" t="n">
        <v>694137000</v>
      </c>
      <c r="L117" s="4" t="n">
        <v>335902000</v>
      </c>
    </row>
    <row r="118">
      <c r="A118" s="3" t="inlineStr">
        <is>
          <t>Provision for rate refund</t>
        </is>
      </c>
      <c r="G118" s="4" t="n">
        <v>43500000</v>
      </c>
      <c r="S118" s="6" t="n">
        <v>43500000</v>
      </c>
    </row>
    <row r="119">
      <c r="A119" s="3" t="inlineStr">
        <is>
          <t>Public Utilities, Requested Return on Equity, Percentage</t>
        </is>
      </c>
      <c r="D119" s="3" t="inlineStr">
        <is>
          <t>9.65%</t>
        </is>
      </c>
      <c r="E119" s="3" t="inlineStr">
        <is>
          <t>9.75%</t>
        </is>
      </c>
    </row>
    <row r="120">
      <c r="A120" s="3" t="inlineStr">
        <is>
          <t>Earned return on common equity</t>
        </is>
      </c>
      <c r="S120" s="3" t="inlineStr">
        <is>
          <t>7.92%</t>
        </is>
      </c>
    </row>
    <row r="121">
      <c r="A121" s="3" t="inlineStr">
        <is>
          <t>Entergy Arkansas [Member] | Subsequent Event [Member]</t>
        </is>
      </c>
    </row>
    <row r="122">
      <c r="A122" s="5" t="inlineStr">
        <is>
          <t>Regulatory Assets [Line Items]</t>
        </is>
      </c>
    </row>
    <row r="123">
      <c r="A123" s="3" t="inlineStr">
        <is>
          <t>Public Utilities, Requested Rate Increase (Decrease), Amount</t>
        </is>
      </c>
      <c r="B123" s="6" t="n">
        <v>108700000</v>
      </c>
      <c r="P123" s="6" t="n">
        <v>89200000</v>
      </c>
    </row>
    <row r="124">
      <c r="A124" s="3" t="inlineStr">
        <is>
          <t>Energy Cost Recovery Rider Rate Per kWh</t>
        </is>
      </c>
      <c r="Q124" s="8" t="n">
        <v>0.00959</v>
      </c>
    </row>
    <row r="125">
      <c r="A125" s="3" t="inlineStr">
        <is>
          <t>Net change in required FRP rider revenue</t>
        </is>
      </c>
      <c r="M125" s="6" t="n">
        <v>39800000</v>
      </c>
    </row>
    <row r="126">
      <c r="A126" s="3" t="inlineStr">
        <is>
          <t>Public Utilities, Requested Return on Equity, Percentage</t>
        </is>
      </c>
      <c r="P126" s="3" t="inlineStr">
        <is>
          <t>7.65%</t>
        </is>
      </c>
    </row>
    <row r="127">
      <c r="A127" s="3" t="inlineStr">
        <is>
          <t>Annual revenue constraint per rate class percentage</t>
        </is>
      </c>
      <c r="B127" s="3" t="inlineStr">
        <is>
          <t>4.00%</t>
        </is>
      </c>
    </row>
    <row r="128">
      <c r="A128" s="3" t="inlineStr">
        <is>
          <t>Reduced proposed increase in revenue requirement to comply with annual revenue constraint</t>
        </is>
      </c>
      <c r="B128" s="6" t="n">
        <v>72600000</v>
      </c>
    </row>
    <row r="129">
      <c r="A129" s="3" t="inlineStr">
        <is>
          <t>System Energy [Member]</t>
        </is>
      </c>
    </row>
    <row r="130">
      <c r="A130" s="5" t="inlineStr">
        <is>
          <t>Regulatory Assets [Line Items]</t>
        </is>
      </c>
    </row>
    <row r="131">
      <c r="A131" s="3" t="inlineStr">
        <is>
          <t>Refund of Lease Payments</t>
        </is>
      </c>
      <c r="Y131" s="6" t="n">
        <v>17200000</v>
      </c>
    </row>
    <row r="132">
      <c r="A132" s="3" t="inlineStr">
        <is>
          <t>Rate reduction for ADIT associated with uncertain tax positions resulting from Grand Gulf sale-leaseback</t>
        </is>
      </c>
      <c r="C132" s="4" t="n">
        <v>422000000</v>
      </c>
      <c r="K132" s="4" t="n">
        <v>422000000</v>
      </c>
    </row>
    <row r="133">
      <c r="A133" s="3" t="inlineStr">
        <is>
          <t>Interest Portion of rate reduction for ADIT associated with uncertain tax positions resulting from Grand Gulf sale-leaseback</t>
        </is>
      </c>
      <c r="C133" s="4" t="n">
        <v>119000000</v>
      </c>
      <c r="K133" s="4" t="n">
        <v>119000000</v>
      </c>
    </row>
    <row r="134">
      <c r="A134" s="3" t="inlineStr">
        <is>
          <t>Refund related to depreciation expense adjustments</t>
        </is>
      </c>
      <c r="C134" s="4" t="n">
        <v>19000000</v>
      </c>
      <c r="K134" s="4" t="n">
        <v>19000000</v>
      </c>
    </row>
    <row r="135">
      <c r="A135" s="3" t="inlineStr">
        <is>
          <t>Public Utilities, Property, Plant and Equipment, Construction Work in Progress</t>
        </is>
      </c>
      <c r="C135" s="4" t="n">
        <v>75019000</v>
      </c>
      <c r="G135" s="4" t="n">
        <v>59831000</v>
      </c>
      <c r="K135" s="4" t="n">
        <v>75019000</v>
      </c>
      <c r="S135" s="6" t="n">
        <v>59831000</v>
      </c>
    </row>
    <row r="136">
      <c r="A136" s="3" t="inlineStr">
        <is>
          <t>Proceeds from the issuance of long-term debt</t>
        </is>
      </c>
      <c r="K136" s="4" t="n">
        <v>453981000</v>
      </c>
      <c r="L136" s="6" t="n">
        <v>482533000</v>
      </c>
    </row>
    <row r="137">
      <c r="A137" s="3" t="inlineStr">
        <is>
          <t>Authorized return on common equity</t>
        </is>
      </c>
      <c r="E137" s="3" t="inlineStr">
        <is>
          <t>10.94%</t>
        </is>
      </c>
    </row>
    <row r="138">
      <c r="A138" s="3" t="inlineStr">
        <is>
          <t>FERC requested authorized return on equity for System Energy in return on equity proceeding, rebuttal</t>
        </is>
      </c>
      <c r="E138" s="3" t="inlineStr">
        <is>
          <t>9.32%</t>
        </is>
      </c>
    </row>
    <row r="139">
      <c r="A139" s="3" t="inlineStr">
        <is>
          <t>Percent Equity in Proposed Common Equity Ratio</t>
        </is>
      </c>
      <c r="E139" s="3" t="inlineStr">
        <is>
          <t>48.15%</t>
        </is>
      </c>
    </row>
    <row r="140">
      <c r="A140" s="3" t="inlineStr">
        <is>
          <t>Estimated refund related to FERC proceeding</t>
        </is>
      </c>
      <c r="C140" s="4" t="n">
        <v>59000000</v>
      </c>
      <c r="K140" s="4" t="n">
        <v>59000000</v>
      </c>
    </row>
    <row r="141">
      <c r="A141" s="3" t="inlineStr">
        <is>
          <t>Estimated annual rate reduction</t>
        </is>
      </c>
      <c r="C141" s="4" t="n">
        <v>46000000</v>
      </c>
      <c r="K141" s="4" t="n">
        <v>46000000</v>
      </c>
    </row>
    <row r="142">
      <c r="A142" s="3" t="inlineStr">
        <is>
          <t>Provision related to FERC proceeding</t>
        </is>
      </c>
      <c r="C142" s="4" t="n">
        <v>37000000</v>
      </c>
      <c r="K142" s="6" t="n">
        <v>37000000</v>
      </c>
    </row>
    <row r="143">
      <c r="A143" s="3" t="inlineStr">
        <is>
          <t>One-time accumulated deferred income tax credit</t>
        </is>
      </c>
      <c r="G143" s="4" t="n">
        <v>25200000</v>
      </c>
    </row>
    <row r="144">
      <c r="A144" s="3" t="inlineStr">
        <is>
          <t>Sale Leaseback Transaction, Net Book Value</t>
        </is>
      </c>
      <c r="Y144" s="6" t="n">
        <v>70000000</v>
      </c>
    </row>
    <row r="145">
      <c r="A145" s="3" t="inlineStr">
        <is>
          <t>Grand Gulf [Member] | System Energy [Member]</t>
        </is>
      </c>
    </row>
    <row r="146">
      <c r="A146" s="5" t="inlineStr">
        <is>
          <t>Regulatory Assets [Line Items]</t>
        </is>
      </c>
    </row>
    <row r="147">
      <c r="A147" s="3" t="inlineStr">
        <is>
          <t>Variable Interest Entity, Qualitative or Quantitative Information, Ownership Percentage</t>
        </is>
      </c>
      <c r="K147" s="3" t="inlineStr">
        <is>
          <t>11.50%</t>
        </is>
      </c>
    </row>
    <row r="148">
      <c r="A148" s="3" t="inlineStr">
        <is>
          <t>Requested refund of alleged replacement energy costs</t>
        </is>
      </c>
      <c r="E148" s="6" t="n">
        <v>360000000</v>
      </c>
    </row>
    <row r="149">
      <c r="A149" s="3" t="inlineStr">
        <is>
          <t>Grand Gulf [Member] | System Energy [Member] | Maximum [Member]</t>
        </is>
      </c>
    </row>
    <row r="150">
      <c r="A150" s="5" t="inlineStr">
        <is>
          <t>Regulatory Assets [Line Items]</t>
        </is>
      </c>
    </row>
    <row r="151">
      <c r="A151" s="3" t="inlineStr">
        <is>
          <t>Proposed limit on capital improvement project costs before pre-authorization is required</t>
        </is>
      </c>
      <c r="E151" s="6" t="n">
        <v>125000000</v>
      </c>
    </row>
    <row r="152">
      <c r="A152" s="3" t="inlineStr">
        <is>
          <t>Legacy Entergy Louisiana [Member] | Entergy Louisiana [Member]</t>
        </is>
      </c>
    </row>
    <row r="153">
      <c r="A153" s="5" t="inlineStr">
        <is>
          <t>Regulatory Assets [Line Items]</t>
        </is>
      </c>
    </row>
    <row r="154">
      <c r="A154" s="3" t="inlineStr">
        <is>
          <t>Public Utilities, Requested Rate Increase (Decrease), Amended, Amount</t>
        </is>
      </c>
      <c r="C154" s="4" t="n">
        <v>27000000</v>
      </c>
    </row>
    <row r="155">
      <c r="A155" s="3" t="inlineStr">
        <is>
          <t>Legacy Entergy Gulf States Louisiana [Member] | Entergy Louisiana [Member]</t>
        </is>
      </c>
    </row>
    <row r="156">
      <c r="A156" s="5" t="inlineStr">
        <is>
          <t>Regulatory Assets [Line Items]</t>
        </is>
      </c>
    </row>
    <row r="157">
      <c r="A157" s="3" t="inlineStr">
        <is>
          <t>Public Utilities, Requested Rate Increase (Decrease), Amended, Amount</t>
        </is>
      </c>
      <c r="C157" s="6" t="n">
        <v>23700000</v>
      </c>
    </row>
    <row r="158">
      <c r="A158" s="3" t="inlineStr">
        <is>
          <t>Distribution Cost Recovery Factor Rider [Member] | Entergy Texas [Member]</t>
        </is>
      </c>
    </row>
    <row r="159">
      <c r="A159" s="5" t="inlineStr">
        <is>
          <t>Regulatory Assets [Line Items]</t>
        </is>
      </c>
    </row>
    <row r="160">
      <c r="A160" s="3" t="inlineStr">
        <is>
          <t>Public Utilities, Requested Rate Increase (Decrease), Amount</t>
        </is>
      </c>
      <c r="I160" s="6" t="n">
        <v>26300000</v>
      </c>
    </row>
    <row r="161">
      <c r="A161" s="3" t="inlineStr">
        <is>
          <t>Revenue increase resulting from incremental revenue</t>
        </is>
      </c>
      <c r="O161" s="6" t="n">
        <v>6800000</v>
      </c>
    </row>
    <row r="162">
      <c r="A162" s="3" t="inlineStr">
        <is>
          <t>Transmission Cost Recovery Factor Rider [Member] | Entergy Texas [Member]</t>
        </is>
      </c>
    </row>
    <row r="163">
      <c r="A163" s="5" t="inlineStr">
        <is>
          <t>Regulatory Assets [Line Items]</t>
        </is>
      </c>
    </row>
    <row r="164">
      <c r="A164" s="3" t="inlineStr">
        <is>
          <t>Public Utilities, Requested Rate Increase (Decrease), Amount</t>
        </is>
      </c>
      <c r="I164" s="4" t="n">
        <v>51000000</v>
      </c>
    </row>
    <row r="165">
      <c r="A165" s="3" t="inlineStr">
        <is>
          <t>Revenue increase resulting from incremental revenue</t>
        </is>
      </c>
      <c r="T165" s="6" t="n">
        <v>31600000</v>
      </c>
    </row>
    <row r="166">
      <c r="A166" s="3" t="inlineStr">
        <is>
          <t>Generation Cost Recovery Rider | Entergy Texas [Member]</t>
        </is>
      </c>
    </row>
    <row r="167">
      <c r="A167" s="5" t="inlineStr">
        <is>
          <t>Regulatory Assets [Line Items]</t>
        </is>
      </c>
    </row>
    <row r="168">
      <c r="A168" s="3" t="inlineStr">
        <is>
          <t>Public Utilities, Requested Rate Increase (Decrease), Amount</t>
        </is>
      </c>
      <c r="G168" s="6" t="n">
        <v>86000000</v>
      </c>
      <c r="I168" s="6" t="n">
        <v>91000000</v>
      </c>
    </row>
  </sheetData>
  <mergeCells count="6">
    <mergeCell ref="A1:A2"/>
    <mergeCell ref="B1:J1"/>
    <mergeCell ref="K1:L1"/>
    <mergeCell ref="M1:O1"/>
    <mergeCell ref="P1:S1"/>
    <mergeCell ref="U1:V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Equity (Narrative) (Details) - USD ($) $ / shares in Units, $ in Millions</t>
        </is>
      </c>
      <c r="B1" s="2" t="inlineStr">
        <is>
          <t>Jul. 30, 2021</t>
        </is>
      </c>
      <c r="C1" s="2" t="inlineStr">
        <is>
          <t>Jun. 30, 2021</t>
        </is>
      </c>
      <c r="D1" s="2" t="inlineStr">
        <is>
          <t>Jun. 30, 2021</t>
        </is>
      </c>
      <c r="E1" s="2" t="inlineStr">
        <is>
          <t>Jun. 30, 2020</t>
        </is>
      </c>
      <c r="F1" s="2" t="inlineStr">
        <is>
          <t>Jun. 30, 2021</t>
        </is>
      </c>
      <c r="G1" s="2" t="inlineStr">
        <is>
          <t>Jun. 30, 2020</t>
        </is>
      </c>
      <c r="H1" s="2" t="inlineStr">
        <is>
          <t>May 01, 2021</t>
        </is>
      </c>
      <c r="I1" s="2" t="inlineStr">
        <is>
          <t>Apr. 30, 2021</t>
        </is>
      </c>
      <c r="J1" s="2" t="inlineStr">
        <is>
          <t>Dec. 31, 2020</t>
        </is>
      </c>
    </row>
    <row r="2">
      <c r="A2" s="5" t="inlineStr">
        <is>
          <t>Equity [Abstract]</t>
        </is>
      </c>
    </row>
    <row r="3">
      <c r="A3" s="3" t="inlineStr">
        <is>
          <t>Stock Options Excluded From Diluted Common Shares Outstanding Calculation</t>
        </is>
      </c>
      <c r="D3" s="4" t="n">
        <v>1000000</v>
      </c>
      <c r="E3" s="4" t="n">
        <v>500000</v>
      </c>
      <c r="F3" s="4" t="n">
        <v>1000000</v>
      </c>
      <c r="G3" s="4" t="n">
        <v>500000</v>
      </c>
    </row>
    <row r="4">
      <c r="A4" s="3" t="inlineStr">
        <is>
          <t>Shares, Issued</t>
        </is>
      </c>
      <c r="C4" s="4" t="n">
        <v>265468</v>
      </c>
      <c r="D4" s="4" t="n">
        <v>265468</v>
      </c>
      <c r="F4" s="4" t="n">
        <v>265468</v>
      </c>
    </row>
    <row r="5">
      <c r="A5" s="3" t="inlineStr">
        <is>
          <t>Common stock dividend (in dollars per share)</t>
        </is>
      </c>
      <c r="D5" s="7" t="n">
        <v>0.95</v>
      </c>
      <c r="E5" s="7" t="n">
        <v>0.93</v>
      </c>
      <c r="F5" s="7" t="n">
        <v>1.9</v>
      </c>
      <c r="G5" s="7" t="n">
        <v>1.86</v>
      </c>
    </row>
    <row r="6">
      <c r="A6" s="3" t="inlineStr">
        <is>
          <t>Shares Issued, Price Per Share</t>
        </is>
      </c>
      <c r="C6" s="7" t="n">
        <v>106.87</v>
      </c>
      <c r="D6" s="7" t="n">
        <v>106.87</v>
      </c>
      <c r="F6" s="7" t="n">
        <v>106.87</v>
      </c>
    </row>
    <row r="7">
      <c r="A7" s="3" t="inlineStr">
        <is>
          <t>Equity Distribution Sales Agreement, Maximum Aggregate Gross Sales Price [Abstract]</t>
        </is>
      </c>
      <c r="C7" s="6" t="n">
        <v>1000</v>
      </c>
      <c r="D7" s="6" t="n">
        <v>1000</v>
      </c>
      <c r="F7" s="6" t="n">
        <v>1000</v>
      </c>
    </row>
    <row r="8">
      <c r="A8" s="5" t="inlineStr">
        <is>
          <t>Forward Sale Agreement, Aggregate Compensation to Sales Agents [Abstract]</t>
        </is>
      </c>
    </row>
    <row r="9">
      <c r="A9" s="3" t="inlineStr">
        <is>
          <t>Common Stock, Shares Authorized</t>
        </is>
      </c>
      <c r="C9" s="4" t="n">
        <v>499000000</v>
      </c>
      <c r="D9" s="4" t="n">
        <v>499000000</v>
      </c>
      <c r="F9" s="4" t="n">
        <v>499000000</v>
      </c>
      <c r="H9" s="4" t="n">
        <v>499000000</v>
      </c>
      <c r="I9" s="4" t="n">
        <v>500000000</v>
      </c>
      <c r="J9" s="4" t="n">
        <v>499000000</v>
      </c>
    </row>
    <row r="10">
      <c r="A10" s="3" t="inlineStr">
        <is>
          <t>Preferred Stock, Shares Authorized</t>
        </is>
      </c>
      <c r="C10" s="4" t="n">
        <v>1000000</v>
      </c>
      <c r="D10" s="4" t="n">
        <v>1000000</v>
      </c>
      <c r="F10" s="4" t="n">
        <v>1000000</v>
      </c>
      <c r="H10" s="4" t="n">
        <v>1000000</v>
      </c>
      <c r="J10" s="4" t="n">
        <v>0</v>
      </c>
    </row>
    <row r="11">
      <c r="A11" s="3" t="inlineStr">
        <is>
          <t>Equity Distribution Sales Agreement, Net Sales Price</t>
        </is>
      </c>
      <c r="F11" s="9" t="n">
        <v>26.8</v>
      </c>
    </row>
    <row r="12">
      <c r="A12" s="3" t="inlineStr">
        <is>
          <t>Equity Distribution Sales Agreement, Gross Sales Price</t>
        </is>
      </c>
      <c r="F12" s="10" t="n">
        <v>28.2</v>
      </c>
    </row>
    <row r="13">
      <c r="A13" s="3" t="inlineStr">
        <is>
          <t>Equity Distribution Sales Agreement, Aggregate Compensation to Sales Agents</t>
        </is>
      </c>
      <c r="F13" s="10" t="n">
        <v>0.3</v>
      </c>
    </row>
    <row r="14">
      <c r="A14" s="3" t="inlineStr">
        <is>
          <t>Equity Distribution Sales Agreement, General Issuance Costs</t>
        </is>
      </c>
      <c r="F14" s="9" t="n">
        <v>1.1</v>
      </c>
    </row>
    <row r="15">
      <c r="A15" s="3" t="inlineStr">
        <is>
          <t>Forward Sale Agreement, Equity Offering Shares</t>
        </is>
      </c>
      <c r="C15" s="4" t="n">
        <v>416853</v>
      </c>
      <c r="D15" s="4" t="n">
        <v>416853</v>
      </c>
      <c r="F15" s="4" t="n">
        <v>416853</v>
      </c>
    </row>
    <row r="16">
      <c r="A16" s="3" t="inlineStr">
        <is>
          <t>Forward Sale Agreement, Gross Sales Price</t>
        </is>
      </c>
      <c r="C16" s="6" t="n">
        <v>45</v>
      </c>
    </row>
    <row r="17">
      <c r="A17" s="3" t="inlineStr">
        <is>
          <t>Forward Sale Agreement, Aggregate Compensation to Sales Agents</t>
        </is>
      </c>
      <c r="C17" s="9" t="n">
        <v>0.5</v>
      </c>
    </row>
    <row r="18">
      <c r="A18" s="3" t="inlineStr">
        <is>
          <t>Stock Issued During Period, Shares, Treasury Stock Reissued</t>
        </is>
      </c>
      <c r="F18" s="4" t="n">
        <v>443060</v>
      </c>
    </row>
    <row r="19">
      <c r="A19" s="3" t="inlineStr">
        <is>
          <t>System Energy [Member]</t>
        </is>
      </c>
    </row>
    <row r="20">
      <c r="A20" s="5" t="inlineStr">
        <is>
          <t>Forward Sale Agreement, Aggregate Compensation to Sales Agents [Abstract]</t>
        </is>
      </c>
    </row>
    <row r="21">
      <c r="A21" s="3" t="inlineStr">
        <is>
          <t>Common Stock, Shares Authorized</t>
        </is>
      </c>
      <c r="C21" s="4" t="n">
        <v>1000000</v>
      </c>
      <c r="D21" s="4" t="n">
        <v>1000000</v>
      </c>
      <c r="F21" s="4" t="n">
        <v>1000000</v>
      </c>
      <c r="J21" s="4" t="n">
        <v>1000000</v>
      </c>
    </row>
    <row r="22">
      <c r="A22" s="3" t="inlineStr">
        <is>
          <t>Entergy Texas [Member]</t>
        </is>
      </c>
    </row>
    <row r="23">
      <c r="A23" s="5" t="inlineStr">
        <is>
          <t>Forward Sale Agreement, Aggregate Compensation to Sales Agents [Abstract]</t>
        </is>
      </c>
    </row>
    <row r="24">
      <c r="A24" s="3" t="inlineStr">
        <is>
          <t>Common Stock, Shares Authorized</t>
        </is>
      </c>
      <c r="C24" s="4" t="n">
        <v>200000000</v>
      </c>
      <c r="D24" s="4" t="n">
        <v>200000000</v>
      </c>
      <c r="F24" s="4" t="n">
        <v>200000000</v>
      </c>
      <c r="J24" s="4" t="n">
        <v>200000000</v>
      </c>
    </row>
    <row r="25">
      <c r="A25" s="3" t="inlineStr">
        <is>
          <t>Subsequent Event [Member]</t>
        </is>
      </c>
    </row>
    <row r="26">
      <c r="A26" s="5" t="inlineStr">
        <is>
          <t>Equity [Abstract]</t>
        </is>
      </c>
    </row>
    <row r="27">
      <c r="A27" s="3" t="inlineStr">
        <is>
          <t>Common stock dividend (in dollars per share)</t>
        </is>
      </c>
      <c r="B27" s="7" t="n">
        <v>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remental Weighted Average Shares Attributable to Dilutive Effect [Abstract]</t>
        </is>
      </c>
    </row>
    <row r="4">
      <c r="A4" s="3" t="inlineStr">
        <is>
          <t>Stock options, Shares</t>
        </is>
      </c>
      <c r="B4" s="4" t="n">
        <v>0</v>
      </c>
      <c r="C4" s="4" t="n">
        <v>300000</v>
      </c>
      <c r="D4" s="4" t="n">
        <v>400000</v>
      </c>
      <c r="E4" s="4" t="n">
        <v>500000</v>
      </c>
    </row>
    <row r="5">
      <c r="A5" s="3" t="inlineStr">
        <is>
          <t>Stock options $/share</t>
        </is>
      </c>
      <c r="B5" s="6" t="n">
        <v>0</v>
      </c>
      <c r="C5" s="6" t="n">
        <v>0</v>
      </c>
      <c r="D5" s="7" t="n">
        <v>-0.01</v>
      </c>
      <c r="E5" s="7" t="n">
        <v>-0.01</v>
      </c>
    </row>
    <row r="6">
      <c r="A6" s="3" t="inlineStr">
        <is>
          <t>Restricted stock, Shares</t>
        </is>
      </c>
      <c r="B6" s="4" t="n">
        <v>0</v>
      </c>
      <c r="C6" s="4" t="n">
        <v>400000</v>
      </c>
      <c r="D6" s="4" t="n">
        <v>300000</v>
      </c>
      <c r="E6" s="4" t="n">
        <v>400000</v>
      </c>
    </row>
    <row r="7">
      <c r="A7" s="3" t="inlineStr">
        <is>
          <t>Restricted stock $/share</t>
        </is>
      </c>
      <c r="B7" s="6" t="n">
        <v>0</v>
      </c>
      <c r="C7" s="7" t="n">
        <v>-0.01</v>
      </c>
      <c r="D7" s="6" t="n">
        <v>0</v>
      </c>
      <c r="E7" s="6" t="n">
        <v>0</v>
      </c>
    </row>
    <row r="8">
      <c r="A8" s="5" t="inlineStr">
        <is>
          <t>Basic earnings per share</t>
        </is>
      </c>
    </row>
    <row r="9">
      <c r="A9" s="3" t="inlineStr">
        <is>
          <t>Net Income (Loss) Available to Common Stockholders, Basic</t>
        </is>
      </c>
      <c r="B9" s="6" t="n">
        <v>-5974</v>
      </c>
      <c r="C9" s="6" t="n">
        <v>360533</v>
      </c>
      <c r="D9" s="6" t="n">
        <v>328591</v>
      </c>
      <c r="E9" s="6" t="n">
        <v>479247</v>
      </c>
    </row>
    <row r="10">
      <c r="A10" s="3" t="inlineStr">
        <is>
          <t>Net Income (Loss) Available to Common Stockholders, Diluted</t>
        </is>
      </c>
      <c r="B10" s="6" t="n">
        <v>-6000</v>
      </c>
      <c r="C10" s="6" t="n">
        <v>360500</v>
      </c>
      <c r="D10" s="6" t="n">
        <v>328600</v>
      </c>
      <c r="E10" s="6" t="n">
        <v>479200</v>
      </c>
    </row>
    <row r="11">
      <c r="A11" s="3" t="inlineStr">
        <is>
          <t>Net Income Attributable to Entergy Corporation, Shares</t>
        </is>
      </c>
      <c r="B11" s="4" t="n">
        <v>200775395</v>
      </c>
      <c r="C11" s="4" t="n">
        <v>200178010</v>
      </c>
      <c r="D11" s="4" t="n">
        <v>200651162</v>
      </c>
      <c r="E11" s="4" t="n">
        <v>199984013</v>
      </c>
    </row>
    <row r="12">
      <c r="A12" s="3" t="inlineStr">
        <is>
          <t>Net Income Attributable to Entergy Corporation, $/share</t>
        </is>
      </c>
      <c r="B12" s="7" t="n">
        <v>-0.03</v>
      </c>
      <c r="C12" s="7" t="n">
        <v>1.8</v>
      </c>
      <c r="D12" s="7" t="n">
        <v>1.64</v>
      </c>
      <c r="E12" s="7" t="n">
        <v>2.4</v>
      </c>
    </row>
    <row r="13">
      <c r="A13" s="3" t="inlineStr">
        <is>
          <t>Diluted earnings per share, Shares</t>
        </is>
      </c>
      <c r="B13" s="4" t="n">
        <v>200775395</v>
      </c>
      <c r="C13" s="4" t="n">
        <v>200886749</v>
      </c>
      <c r="D13" s="4" t="n">
        <v>201352830</v>
      </c>
      <c r="E13" s="4" t="n">
        <v>200891134</v>
      </c>
    </row>
    <row r="14">
      <c r="A14" s="3" t="inlineStr">
        <is>
          <t>Diluted earnings per share $/share</t>
        </is>
      </c>
      <c r="B14" s="7" t="n">
        <v>-0.03</v>
      </c>
      <c r="C14" s="7" t="n">
        <v>1.79</v>
      </c>
      <c r="D14" s="7" t="n">
        <v>1.63</v>
      </c>
      <c r="E14" s="7" t="n">
        <v>2.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Accumulated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5" t="inlineStr">
        <is>
          <t>Increase (Decrease) in Stockholders' Equity [Roll Forward]</t>
        </is>
      </c>
    </row>
    <row r="4">
      <c r="A4" s="3" t="inlineStr">
        <is>
          <t>Accumulated other comprehensive loss</t>
        </is>
      </c>
      <c r="B4" s="6" t="n">
        <v>-478739</v>
      </c>
      <c r="C4" s="6" t="n">
        <v>-500507</v>
      </c>
      <c r="D4" s="6" t="n">
        <v>-388604</v>
      </c>
      <c r="E4" s="6" t="n">
        <v>-398987</v>
      </c>
      <c r="F4" s="6" t="n">
        <v>-478739</v>
      </c>
      <c r="G4" s="6" t="n">
        <v>-388604</v>
      </c>
      <c r="H4" s="6" t="n">
        <v>-449207</v>
      </c>
      <c r="I4" s="6" t="n">
        <v>-446920</v>
      </c>
    </row>
    <row r="5">
      <c r="A5" s="3" t="inlineStr">
        <is>
          <t>Other Comprehensive Income (Loss), before Reclassifications, Net of Tax</t>
        </is>
      </c>
      <c r="B5" s="4" t="n">
        <v>634</v>
      </c>
      <c r="D5" s="4" t="n">
        <v>27435</v>
      </c>
      <c r="F5" s="4" t="n">
        <v>-43186</v>
      </c>
      <c r="G5" s="4" t="n">
        <v>171980</v>
      </c>
    </row>
    <row r="6">
      <c r="A6" s="3" t="inlineStr">
        <is>
          <t>Reclassification from Accumulated Other Comprehensive Income, Current Period, Net of Tax</t>
        </is>
      </c>
      <c r="B6" s="4" t="n">
        <v>21134</v>
      </c>
      <c r="D6" s="4" t="n">
        <v>-17052</v>
      </c>
      <c r="F6" s="4" t="n">
        <v>13654</v>
      </c>
      <c r="G6" s="4" t="n">
        <v>-113664</v>
      </c>
    </row>
    <row r="7">
      <c r="A7" s="3" t="inlineStr">
        <is>
          <t>Other comprehensive income (loss)</t>
        </is>
      </c>
      <c r="B7" s="4" t="n">
        <v>21768</v>
      </c>
      <c r="C7" s="4" t="n">
        <v>-51300</v>
      </c>
      <c r="D7" s="4" t="n">
        <v>10383</v>
      </c>
      <c r="E7" s="4" t="n">
        <v>47933</v>
      </c>
      <c r="F7" s="4" t="n">
        <v>-29532</v>
      </c>
      <c r="G7" s="4" t="n">
        <v>58316</v>
      </c>
    </row>
    <row r="8">
      <c r="A8" s="3" t="inlineStr">
        <is>
          <t>Accumulated Net Investment Gain (Loss) Attributable to Parent [Member]</t>
        </is>
      </c>
    </row>
    <row r="9">
      <c r="A9" s="5" t="inlineStr">
        <is>
          <t>Increase (Decrease) in Stockholders' Equity [Roll Forward]</t>
        </is>
      </c>
    </row>
    <row r="10">
      <c r="A10" s="3" t="inlineStr">
        <is>
          <t>Accumulated other comprehensive loss</t>
        </is>
      </c>
      <c r="B10" s="4" t="n">
        <v>11855</v>
      </c>
      <c r="C10" s="4" t="n">
        <v>11963</v>
      </c>
      <c r="D10" s="4" t="n">
        <v>60255</v>
      </c>
      <c r="E10" s="4" t="n">
        <v>41690</v>
      </c>
      <c r="F10" s="4" t="n">
        <v>11855</v>
      </c>
      <c r="G10" s="4" t="n">
        <v>60255</v>
      </c>
      <c r="H10" s="4" t="n">
        <v>56650</v>
      </c>
      <c r="I10" s="4" t="n">
        <v>25946</v>
      </c>
    </row>
    <row r="11">
      <c r="A11" s="3" t="inlineStr">
        <is>
          <t>Other Comprehensive Income (Loss), before Reclassifications, Net of Tax</t>
        </is>
      </c>
      <c r="B11" s="4" t="n">
        <v>648</v>
      </c>
      <c r="D11" s="4" t="n">
        <v>22545</v>
      </c>
      <c r="F11" s="4" t="n">
        <v>-44653</v>
      </c>
      <c r="G11" s="4" t="n">
        <v>40258</v>
      </c>
    </row>
    <row r="12">
      <c r="A12" s="3" t="inlineStr">
        <is>
          <t>Reclassification from Accumulated Other Comprehensive Income, Current Period, Net of Tax</t>
        </is>
      </c>
      <c r="B12" s="4" t="n">
        <v>-756</v>
      </c>
      <c r="D12" s="4" t="n">
        <v>-3980</v>
      </c>
      <c r="F12" s="4" t="n">
        <v>-142</v>
      </c>
      <c r="G12" s="4" t="n">
        <v>-5949</v>
      </c>
    </row>
    <row r="13">
      <c r="A13" s="3" t="inlineStr">
        <is>
          <t>Other comprehensive income (loss)</t>
        </is>
      </c>
      <c r="B13" s="4" t="n">
        <v>-108</v>
      </c>
      <c r="D13" s="4" t="n">
        <v>18565</v>
      </c>
      <c r="F13" s="4" t="n">
        <v>-44795</v>
      </c>
      <c r="G13" s="4" t="n">
        <v>34309</v>
      </c>
    </row>
    <row r="14">
      <c r="A14" s="3" t="inlineStr">
        <is>
          <t>Accumulated Other Comprehensive Income [Member]</t>
        </is>
      </c>
    </row>
    <row r="15">
      <c r="A15" s="5" t="inlineStr">
        <is>
          <t>Increase (Decrease) in Stockholders' Equity [Roll Forward]</t>
        </is>
      </c>
    </row>
    <row r="16">
      <c r="A16" s="3" t="inlineStr">
        <is>
          <t>Other comprehensive income (loss)</t>
        </is>
      </c>
      <c r="B16" s="4" t="n">
        <v>21768</v>
      </c>
      <c r="C16" s="4" t="n">
        <v>-51300</v>
      </c>
      <c r="D16" s="4" t="n">
        <v>10383</v>
      </c>
      <c r="E16" s="4" t="n">
        <v>47933</v>
      </c>
    </row>
    <row r="17">
      <c r="A17" s="3" t="inlineStr">
        <is>
          <t>Accumulated Defined Benefit Plans Adjustment Attributable to Parent [Member]</t>
        </is>
      </c>
    </row>
    <row r="18">
      <c r="A18" s="5" t="inlineStr">
        <is>
          <t>Increase (Decrease) in Stockholders' Equity [Roll Forward]</t>
        </is>
      </c>
    </row>
    <row r="19">
      <c r="A19" s="3" t="inlineStr">
        <is>
          <t>Accumulated other comprehensive loss</t>
        </is>
      </c>
      <c r="B19" s="4" t="n">
        <v>-489511</v>
      </c>
      <c r="C19" s="4" t="n">
        <v>-511609</v>
      </c>
      <c r="D19" s="4" t="n">
        <v>-485949</v>
      </c>
      <c r="E19" s="4" t="n">
        <v>-503173</v>
      </c>
      <c r="F19" s="4" t="n">
        <v>-489511</v>
      </c>
      <c r="G19" s="4" t="n">
        <v>-485949</v>
      </c>
      <c r="H19" s="4" t="n">
        <v>-534576</v>
      </c>
      <c r="I19" s="4" t="n">
        <v>-557072</v>
      </c>
    </row>
    <row r="20">
      <c r="A20" s="3" t="inlineStr">
        <is>
          <t>Other Comprehensive Income (Loss), before Reclassifications, Net of Tax</t>
        </is>
      </c>
      <c r="B20" s="4" t="n">
        <v>0</v>
      </c>
      <c r="D20" s="4" t="n">
        <v>0</v>
      </c>
      <c r="F20" s="4" t="n">
        <v>0</v>
      </c>
      <c r="G20" s="4" t="n">
        <v>34349</v>
      </c>
    </row>
    <row r="21">
      <c r="A21" s="3" t="inlineStr">
        <is>
          <t>Reclassification from Accumulated Other Comprehensive Income, Current Period, Net of Tax</t>
        </is>
      </c>
      <c r="B21" s="4" t="n">
        <v>22098</v>
      </c>
      <c r="D21" s="4" t="n">
        <v>17224</v>
      </c>
      <c r="F21" s="4" t="n">
        <v>45065</v>
      </c>
      <c r="G21" s="4" t="n">
        <v>36774</v>
      </c>
    </row>
    <row r="22">
      <c r="A22" s="3" t="inlineStr">
        <is>
          <t>Other comprehensive income (loss)</t>
        </is>
      </c>
      <c r="B22" s="4" t="n">
        <v>22098</v>
      </c>
      <c r="D22" s="4" t="n">
        <v>17224</v>
      </c>
      <c r="F22" s="4" t="n">
        <v>45065</v>
      </c>
      <c r="G22" s="4" t="n">
        <v>71123</v>
      </c>
    </row>
    <row r="23">
      <c r="A23" s="3" t="inlineStr">
        <is>
          <t>Accumulated Net Gain (Loss) from Cash Flow Hedges Attributable to Parent [Member]</t>
        </is>
      </c>
    </row>
    <row r="24">
      <c r="A24" s="5" t="inlineStr">
        <is>
          <t>Increase (Decrease) in Stockholders' Equity [Roll Forward]</t>
        </is>
      </c>
    </row>
    <row r="25">
      <c r="A25" s="3" t="inlineStr">
        <is>
          <t>Accumulated other comprehensive loss</t>
        </is>
      </c>
      <c r="B25" s="4" t="n">
        <v>-1083</v>
      </c>
      <c r="C25" s="4" t="n">
        <v>-861</v>
      </c>
      <c r="D25" s="4" t="n">
        <v>37090</v>
      </c>
      <c r="E25" s="4" t="n">
        <v>62496</v>
      </c>
      <c r="F25" s="4" t="n">
        <v>-1083</v>
      </c>
      <c r="G25" s="4" t="n">
        <v>37090</v>
      </c>
      <c r="H25" s="4" t="n">
        <v>28719</v>
      </c>
      <c r="I25" s="4" t="n">
        <v>84206</v>
      </c>
    </row>
    <row r="26">
      <c r="A26" s="3" t="inlineStr">
        <is>
          <t>Other Comprehensive Income (Loss), before Reclassifications, Net of Tax</t>
        </is>
      </c>
      <c r="B26" s="4" t="n">
        <v>-14</v>
      </c>
      <c r="D26" s="4" t="n">
        <v>4890</v>
      </c>
      <c r="F26" s="4" t="n">
        <v>1467</v>
      </c>
      <c r="G26" s="4" t="n">
        <v>97373</v>
      </c>
    </row>
    <row r="27">
      <c r="A27" s="3" t="inlineStr">
        <is>
          <t>Reclassification from Accumulated Other Comprehensive Income, Current Period, Net of Tax</t>
        </is>
      </c>
      <c r="B27" s="4" t="n">
        <v>-208</v>
      </c>
      <c r="D27" s="4" t="n">
        <v>-30296</v>
      </c>
      <c r="F27" s="4" t="n">
        <v>-31269</v>
      </c>
      <c r="G27" s="4" t="n">
        <v>-144489</v>
      </c>
    </row>
    <row r="28">
      <c r="A28" s="3" t="inlineStr">
        <is>
          <t>Other comprehensive income (loss)</t>
        </is>
      </c>
      <c r="B28" s="4" t="n">
        <v>-222</v>
      </c>
      <c r="D28" s="4" t="n">
        <v>-25406</v>
      </c>
      <c r="F28" s="4" t="n">
        <v>-29802</v>
      </c>
      <c r="G28" s="4" t="n">
        <v>-47116</v>
      </c>
    </row>
    <row r="29">
      <c r="A29" s="3" t="inlineStr">
        <is>
          <t>Entergy Louisiana [Member]</t>
        </is>
      </c>
    </row>
    <row r="30">
      <c r="A30" s="5" t="inlineStr">
        <is>
          <t>Increase (Decrease) in Stockholders' Equity [Roll Forward]</t>
        </is>
      </c>
    </row>
    <row r="31">
      <c r="A31" s="3" t="inlineStr">
        <is>
          <t>Accumulated other comprehensive loss</t>
        </is>
      </c>
      <c r="B31" s="4" t="n">
        <v>4508</v>
      </c>
      <c r="F31" s="4" t="n">
        <v>4508</v>
      </c>
      <c r="H31" s="4" t="n">
        <v>4327</v>
      </c>
    </row>
    <row r="32">
      <c r="A32" s="3" t="inlineStr">
        <is>
          <t>Other comprehensive income (loss)</t>
        </is>
      </c>
      <c r="B32" s="4" t="n">
        <v>588</v>
      </c>
      <c r="C32" s="4" t="n">
        <v>-407</v>
      </c>
      <c r="D32" s="4" t="n">
        <v>-945</v>
      </c>
      <c r="E32" s="4" t="n">
        <v>9467</v>
      </c>
      <c r="F32" s="4" t="n">
        <v>181</v>
      </c>
      <c r="G32" s="4" t="n">
        <v>8522</v>
      </c>
    </row>
    <row r="33">
      <c r="A33" s="3" t="inlineStr">
        <is>
          <t>Entergy Louisiana [Member] | Accumulated Other Comprehensive Income [Member]</t>
        </is>
      </c>
    </row>
    <row r="34">
      <c r="A34" s="5" t="inlineStr">
        <is>
          <t>Increase (Decrease) in Stockholders' Equity [Roll Forward]</t>
        </is>
      </c>
    </row>
    <row r="35">
      <c r="A35" s="3" t="inlineStr">
        <is>
          <t>Other comprehensive income (loss)</t>
        </is>
      </c>
      <c r="B35" s="4" t="n">
        <v>588</v>
      </c>
      <c r="C35" s="4" t="n">
        <v>-407</v>
      </c>
      <c r="D35" s="4" t="n">
        <v>-945</v>
      </c>
      <c r="E35" s="4" t="n">
        <v>9467</v>
      </c>
    </row>
    <row r="36">
      <c r="A36" s="3" t="inlineStr">
        <is>
          <t>Entergy Louisiana [Member] | Accumulated Defined Benefit Plans Adjustment Attributable to Parent [Member]</t>
        </is>
      </c>
    </row>
    <row r="37">
      <c r="A37" s="5" t="inlineStr">
        <is>
          <t>Increase (Decrease) in Stockholders' Equity [Roll Forward]</t>
        </is>
      </c>
    </row>
    <row r="38">
      <c r="A38" s="3" t="inlineStr">
        <is>
          <t>Accumulated other comprehensive loss</t>
        </is>
      </c>
      <c r="B38" s="4" t="n">
        <v>4508</v>
      </c>
      <c r="C38" s="6" t="n">
        <v>3920</v>
      </c>
      <c r="D38" s="4" t="n">
        <v>13084</v>
      </c>
      <c r="E38" s="6" t="n">
        <v>14029</v>
      </c>
      <c r="F38" s="4" t="n">
        <v>4508</v>
      </c>
      <c r="G38" s="4" t="n">
        <v>13084</v>
      </c>
      <c r="H38" s="6" t="n">
        <v>4327</v>
      </c>
      <c r="I38" s="6" t="n">
        <v>4562</v>
      </c>
    </row>
    <row r="39">
      <c r="A39" s="3" t="inlineStr">
        <is>
          <t>Other Comprehensive Income (Loss), before Reclassifications, Net of Tax</t>
        </is>
      </c>
      <c r="F39" s="4" t="n">
        <v>0</v>
      </c>
      <c r="G39" s="4" t="n">
        <v>10050</v>
      </c>
    </row>
    <row r="40">
      <c r="A40" s="3" t="inlineStr">
        <is>
          <t>Reclassification from Accumulated Other Comprehensive Income, Current Period, Net of Tax</t>
        </is>
      </c>
      <c r="B40" s="4" t="n">
        <v>588</v>
      </c>
      <c r="D40" s="4" t="n">
        <v>-945</v>
      </c>
      <c r="F40" s="4" t="n">
        <v>181</v>
      </c>
      <c r="G40" s="4" t="n">
        <v>-1528</v>
      </c>
    </row>
    <row r="41">
      <c r="A41" s="3" t="inlineStr">
        <is>
          <t>Other comprehensive income (loss)</t>
        </is>
      </c>
      <c r="B41" s="6" t="n">
        <v>588</v>
      </c>
      <c r="D41" s="6" t="n">
        <v>-945</v>
      </c>
      <c r="F41" s="6" t="n">
        <v>181</v>
      </c>
      <c r="G41" s="6" t="n">
        <v>8522</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 out of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Reclassification Adjustment out of Accumulated Other Comprehensive Income [Line Items]</t>
        </is>
      </c>
    </row>
    <row r="4">
      <c r="A4" s="3" t="inlineStr">
        <is>
          <t>Revenue from Contract with Customer, Excluding Assessed Tax</t>
        </is>
      </c>
      <c r="B4" s="6" t="n">
        <v>2822070</v>
      </c>
      <c r="D4" s="6" t="n">
        <v>2412788</v>
      </c>
      <c r="F4" s="6" t="n">
        <v>5666907</v>
      </c>
      <c r="G4" s="6" t="n">
        <v>4839967</v>
      </c>
    </row>
    <row r="5">
      <c r="A5" s="3" t="inlineStr">
        <is>
          <t>Other Nonoperating Income (Expense)</t>
        </is>
      </c>
      <c r="B5" s="4" t="n">
        <v>-62844</v>
      </c>
      <c r="D5" s="4" t="n">
        <v>-93620</v>
      </c>
      <c r="F5" s="4" t="n">
        <v>-123773</v>
      </c>
      <c r="G5" s="4" t="n">
        <v>-70232</v>
      </c>
    </row>
    <row r="6">
      <c r="A6" s="3" t="inlineStr">
        <is>
          <t>Income taxes (benefits)</t>
        </is>
      </c>
      <c r="B6" s="4" t="n">
        <v>18416</v>
      </c>
      <c r="D6" s="4" t="n">
        <v>-89115</v>
      </c>
      <c r="F6" s="4" t="n">
        <v>-47526</v>
      </c>
      <c r="G6" s="4" t="n">
        <v>-17921</v>
      </c>
    </row>
    <row r="7">
      <c r="A7" s="3" t="inlineStr">
        <is>
          <t>Consolidated net income</t>
        </is>
      </c>
      <c r="B7" s="4" t="n">
        <v>-1394</v>
      </c>
      <c r="C7" s="6" t="n">
        <v>339145</v>
      </c>
      <c r="D7" s="4" t="n">
        <v>365113</v>
      </c>
      <c r="E7" s="6" t="n">
        <v>123294</v>
      </c>
      <c r="F7" s="4" t="n">
        <v>337750</v>
      </c>
      <c r="G7" s="4" t="n">
        <v>488406</v>
      </c>
    </row>
    <row r="8">
      <c r="A8" s="3" t="inlineStr">
        <is>
          <t>Competitive Businesses [Member]</t>
        </is>
      </c>
    </row>
    <row r="9">
      <c r="A9" s="5" t="inlineStr">
        <is>
          <t>Reclassification Adjustment out of Accumulated Other Comprehensive Income [Line Items]</t>
        </is>
      </c>
    </row>
    <row r="10">
      <c r="A10" s="3" t="inlineStr">
        <is>
          <t>Revenue from Contract with Customer, Excluding Assessed Tax</t>
        </is>
      </c>
      <c r="B10" s="4" t="n">
        <v>148697</v>
      </c>
      <c r="D10" s="4" t="n">
        <v>199736</v>
      </c>
      <c r="F10" s="4" t="n">
        <v>396947</v>
      </c>
      <c r="G10" s="4" t="n">
        <v>532300</v>
      </c>
    </row>
    <row r="11">
      <c r="A11" s="3" t="inlineStr">
        <is>
          <t>Reclassification out of Accumulated Other Comprehensive Income [Member]</t>
        </is>
      </c>
    </row>
    <row r="12">
      <c r="A12" s="5" t="inlineStr">
        <is>
          <t>Reclassification Adjustment out of Accumulated Other Comprehensive Income [Line Items]</t>
        </is>
      </c>
    </row>
    <row r="13">
      <c r="A13" s="3" t="inlineStr">
        <is>
          <t>Consolidated net income</t>
        </is>
      </c>
      <c r="B13" s="4" t="n">
        <v>-21134</v>
      </c>
      <c r="D13" s="4" t="n">
        <v>17052</v>
      </c>
      <c r="F13" s="4" t="n">
        <v>-13654</v>
      </c>
      <c r="G13" s="4" t="n">
        <v>113664</v>
      </c>
    </row>
    <row r="14">
      <c r="A14" s="3" t="inlineStr">
        <is>
          <t>Accumulated Net Gain (Loss) from Cash Flow Hedges Attributable to Parent [Member] | Reclassification out of Accumulated Other Comprehensive Income [Member]</t>
        </is>
      </c>
    </row>
    <row r="15">
      <c r="A15" s="5" t="inlineStr">
        <is>
          <t>Reclassification Adjustment out of Accumulated Other Comprehensive Income [Line Items]</t>
        </is>
      </c>
    </row>
    <row r="16">
      <c r="A16" s="3" t="inlineStr">
        <is>
          <t>Other Nonoperating Income (Expense)</t>
        </is>
      </c>
      <c r="B16" s="4" t="n">
        <v>-48</v>
      </c>
      <c r="D16" s="4" t="n">
        <v>-48</v>
      </c>
      <c r="F16" s="4" t="n">
        <v>-97</v>
      </c>
      <c r="G16" s="4" t="n">
        <v>-97</v>
      </c>
    </row>
    <row r="17">
      <c r="A17" s="3" t="inlineStr">
        <is>
          <t>INCOME (LOSS) BEFORE INCOME TAXES</t>
        </is>
      </c>
      <c r="B17" s="4" t="n">
        <v>264</v>
      </c>
      <c r="D17" s="4" t="n">
        <v>25038</v>
      </c>
      <c r="F17" s="4" t="n">
        <v>39582</v>
      </c>
      <c r="G17" s="4" t="n">
        <v>119412</v>
      </c>
    </row>
    <row r="18">
      <c r="A18" s="3" t="inlineStr">
        <is>
          <t>Income taxes (benefits)</t>
        </is>
      </c>
      <c r="B18" s="4" t="n">
        <v>-56</v>
      </c>
      <c r="D18" s="4" t="n">
        <v>5258</v>
      </c>
      <c r="F18" s="4" t="n">
        <v>-8313</v>
      </c>
      <c r="G18" s="4" t="n">
        <v>25077</v>
      </c>
    </row>
    <row r="19">
      <c r="A19" s="3" t="inlineStr">
        <is>
          <t>Consolidated net income</t>
        </is>
      </c>
      <c r="B19" s="4" t="n">
        <v>208</v>
      </c>
      <c r="D19" s="4" t="n">
        <v>30296</v>
      </c>
      <c r="F19" s="4" t="n">
        <v>31269</v>
      </c>
      <c r="G19" s="4" t="n">
        <v>144489</v>
      </c>
    </row>
    <row r="20">
      <c r="A20" s="3" t="inlineStr">
        <is>
          <t>Accumulated Net Gain (Loss) from Cash Flow Hedges Attributable to Parent [Member] | Reclassification out of Accumulated Other Comprehensive Income [Member] | Competitive Businesses [Member]</t>
        </is>
      </c>
    </row>
    <row r="21">
      <c r="A21" s="5" t="inlineStr">
        <is>
          <t>Reclassification Adjustment out of Accumulated Other Comprehensive Income [Line Items]</t>
        </is>
      </c>
    </row>
    <row r="22">
      <c r="A22" s="3" t="inlineStr">
        <is>
          <t>Revenue from Contract with Customer, Excluding Assessed Tax</t>
        </is>
      </c>
      <c r="B22" s="4" t="n">
        <v>312</v>
      </c>
      <c r="D22" s="4" t="n">
        <v>25086</v>
      </c>
      <c r="F22" s="4" t="n">
        <v>39679</v>
      </c>
      <c r="G22" s="4" t="n">
        <v>119509</v>
      </c>
    </row>
    <row r="23">
      <c r="A23" s="3" t="inlineStr">
        <is>
          <t>Accumulated Net Investment Gain (Loss) Attributable to Parent [Member] | Reclassification out of Accumulated Other Comprehensive Income [Member]</t>
        </is>
      </c>
    </row>
    <row r="24">
      <c r="A24" s="5" t="inlineStr">
        <is>
          <t>Reclassification Adjustment out of Accumulated Other Comprehensive Income [Line Items]</t>
        </is>
      </c>
    </row>
    <row r="25">
      <c r="A25" s="3" t="inlineStr">
        <is>
          <t>Income taxes (benefits)</t>
        </is>
      </c>
      <c r="B25" s="4" t="n">
        <v>-440</v>
      </c>
      <c r="D25" s="4" t="n">
        <v>-2317</v>
      </c>
      <c r="F25" s="4" t="n">
        <v>-82</v>
      </c>
      <c r="G25" s="4" t="n">
        <v>-3464</v>
      </c>
    </row>
    <row r="26">
      <c r="A26" s="3" t="inlineStr">
        <is>
          <t>Consolidated net income</t>
        </is>
      </c>
      <c r="B26" s="4" t="n">
        <v>756</v>
      </c>
      <c r="D26" s="4" t="n">
        <v>3980</v>
      </c>
      <c r="F26" s="4" t="n">
        <v>142</v>
      </c>
      <c r="G26" s="4" t="n">
        <v>5949</v>
      </c>
    </row>
    <row r="27">
      <c r="A27" s="3" t="inlineStr">
        <is>
          <t>Realized Investment Gains (Losses)</t>
        </is>
      </c>
      <c r="B27" s="4" t="n">
        <v>1196</v>
      </c>
      <c r="D27" s="4" t="n">
        <v>6297</v>
      </c>
      <c r="F27" s="4" t="n">
        <v>224</v>
      </c>
      <c r="G27" s="4" t="n">
        <v>9413</v>
      </c>
    </row>
    <row r="28">
      <c r="A28" s="3" t="inlineStr">
        <is>
          <t>Accumulated Defined Benefit Plans Adjustment Attributable to Parent [Member] | Reclassification out of Accumulated Other Comprehensive Income [Member]</t>
        </is>
      </c>
    </row>
    <row r="29">
      <c r="A29" s="5" t="inlineStr">
        <is>
          <t>Reclassification Adjustment out of Accumulated Other Comprehensive Income [Line Items]</t>
        </is>
      </c>
    </row>
    <row r="30">
      <c r="A30" s="3" t="inlineStr">
        <is>
          <t>Amortization of prior-service credit</t>
        </is>
      </c>
      <c r="B30" s="4" t="n">
        <v>5248</v>
      </c>
      <c r="D30" s="4" t="n">
        <v>5682</v>
      </c>
      <c r="F30" s="4" t="n">
        <v>10496</v>
      </c>
      <c r="G30" s="4" t="n">
        <v>9401</v>
      </c>
    </row>
    <row r="31">
      <c r="A31" s="3" t="inlineStr">
        <is>
          <t>Amortization of loss</t>
        </is>
      </c>
      <c r="B31" s="4" t="n">
        <v>-27534</v>
      </c>
      <c r="D31" s="4" t="n">
        <v>-27619</v>
      </c>
      <c r="F31" s="4" t="n">
        <v>-62063</v>
      </c>
      <c r="G31" s="4" t="n">
        <v>-54937</v>
      </c>
    </row>
    <row r="32">
      <c r="A32" s="3" t="inlineStr">
        <is>
          <t>Defined Benefit Plan, Net Periodic Benefit Cost (Credit), Gain (Loss) Due to Settlement</t>
        </is>
      </c>
      <c r="B32" s="4" t="n">
        <v>-6043</v>
      </c>
      <c r="D32" s="4" t="n">
        <v>0</v>
      </c>
      <c r="F32" s="4" t="n">
        <v>-6043</v>
      </c>
      <c r="G32" s="4" t="n">
        <v>0</v>
      </c>
    </row>
    <row r="33">
      <c r="A33" s="3" t="inlineStr">
        <is>
          <t>INCOME (LOSS) BEFORE INCOME TAXES</t>
        </is>
      </c>
      <c r="B33" s="4" t="n">
        <v>-28329</v>
      </c>
      <c r="D33" s="4" t="n">
        <v>-21937</v>
      </c>
      <c r="F33" s="4" t="n">
        <v>-57610</v>
      </c>
      <c r="G33" s="4" t="n">
        <v>-45536</v>
      </c>
    </row>
    <row r="34">
      <c r="A34" s="3" t="inlineStr">
        <is>
          <t>Income taxes (benefits)</t>
        </is>
      </c>
      <c r="B34" s="4" t="n">
        <v>6231</v>
      </c>
      <c r="D34" s="4" t="n">
        <v>4713</v>
      </c>
      <c r="F34" s="4" t="n">
        <v>12545</v>
      </c>
      <c r="G34" s="4" t="n">
        <v>8762</v>
      </c>
    </row>
    <row r="35">
      <c r="A35" s="3" t="inlineStr">
        <is>
          <t>Consolidated net income</t>
        </is>
      </c>
      <c r="B35" s="4" t="n">
        <v>-22098</v>
      </c>
      <c r="D35" s="4" t="n">
        <v>-17224</v>
      </c>
      <c r="F35" s="4" t="n">
        <v>-45065</v>
      </c>
      <c r="G35" s="4" t="n">
        <v>-36774</v>
      </c>
    </row>
    <row r="36">
      <c r="A36" s="3" t="inlineStr">
        <is>
          <t>Entergy Louisiana [Member]</t>
        </is>
      </c>
    </row>
    <row r="37">
      <c r="A37" s="5" t="inlineStr">
        <is>
          <t>Reclassification Adjustment out of Accumulated Other Comprehensive Income [Line Items]</t>
        </is>
      </c>
    </row>
    <row r="38">
      <c r="A38" s="3" t="inlineStr">
        <is>
          <t>Revenue from Contract with Customer, Excluding Assessed Tax</t>
        </is>
      </c>
      <c r="B38" s="4" t="n">
        <v>1267598</v>
      </c>
      <c r="D38" s="4" t="n">
        <v>1011652</v>
      </c>
      <c r="F38" s="4" t="n">
        <v>2375242</v>
      </c>
      <c r="G38" s="4" t="n">
        <v>1942299</v>
      </c>
    </row>
    <row r="39">
      <c r="A39" s="3" t="inlineStr">
        <is>
          <t>Other Nonoperating Income (Expense)</t>
        </is>
      </c>
      <c r="B39" s="4" t="n">
        <v>-36033</v>
      </c>
      <c r="D39" s="4" t="n">
        <v>-66811</v>
      </c>
      <c r="F39" s="4" t="n">
        <v>-70671</v>
      </c>
      <c r="G39" s="4" t="n">
        <v>-17210</v>
      </c>
    </row>
    <row r="40">
      <c r="A40" s="3" t="inlineStr">
        <is>
          <t>Income taxes (benefits)</t>
        </is>
      </c>
      <c r="B40" s="4" t="n">
        <v>-26171</v>
      </c>
      <c r="D40" s="4" t="n">
        <v>-35910</v>
      </c>
      <c r="F40" s="4" t="n">
        <v>-63943</v>
      </c>
      <c r="G40" s="4" t="n">
        <v>14273</v>
      </c>
    </row>
    <row r="41">
      <c r="A41" s="3" t="inlineStr">
        <is>
          <t>Consolidated net income</t>
        </is>
      </c>
      <c r="B41" s="4" t="n">
        <v>143927</v>
      </c>
      <c r="C41" s="6" t="n">
        <v>166626</v>
      </c>
      <c r="D41" s="4" t="n">
        <v>170459</v>
      </c>
      <c r="E41" s="6" t="n">
        <v>189396</v>
      </c>
      <c r="F41" s="4" t="n">
        <v>310553</v>
      </c>
      <c r="G41" s="4" t="n">
        <v>359855</v>
      </c>
    </row>
    <row r="42">
      <c r="A42" s="3" t="inlineStr">
        <is>
          <t>Entergy Louisiana [Member] | Accumulated Defined Benefit Plans Adjustment Attributable to Parent [Member] | Reclassification out of Accumulated Other Comprehensive Income [Member]</t>
        </is>
      </c>
    </row>
    <row r="43">
      <c r="A43" s="5" t="inlineStr">
        <is>
          <t>Reclassification Adjustment out of Accumulated Other Comprehensive Income [Line Items]</t>
        </is>
      </c>
    </row>
    <row r="44">
      <c r="A44" s="3" t="inlineStr">
        <is>
          <t>Amortization of prior-service credit</t>
        </is>
      </c>
      <c r="B44" s="4" t="n">
        <v>1230</v>
      </c>
      <c r="D44" s="4" t="n">
        <v>1698</v>
      </c>
      <c r="F44" s="4" t="n">
        <v>2460</v>
      </c>
      <c r="G44" s="4" t="n">
        <v>2787</v>
      </c>
    </row>
    <row r="45">
      <c r="A45" s="3" t="inlineStr">
        <is>
          <t>Amortization of loss</t>
        </is>
      </c>
      <c r="B45" s="4" t="n">
        <v>-626</v>
      </c>
      <c r="D45" s="4" t="n">
        <v>-419</v>
      </c>
      <c r="F45" s="4" t="n">
        <v>-1305</v>
      </c>
      <c r="G45" s="4" t="n">
        <v>-720</v>
      </c>
    </row>
    <row r="46">
      <c r="A46" s="3" t="inlineStr">
        <is>
          <t>Defined Benefit Plan, Accumulated Benefit Obligation, (Increase) Decrease for Settlement and Curtailment</t>
        </is>
      </c>
      <c r="B46" s="4" t="n">
        <v>-1400</v>
      </c>
      <c r="D46" s="4" t="n">
        <v>0</v>
      </c>
      <c r="F46" s="4" t="n">
        <v>-1400</v>
      </c>
      <c r="G46" s="4" t="n">
        <v>0</v>
      </c>
    </row>
    <row r="47">
      <c r="A47" s="3" t="inlineStr">
        <is>
          <t>INCOME (LOSS) BEFORE INCOME TAXES</t>
        </is>
      </c>
      <c r="B47" s="4" t="n">
        <v>-796</v>
      </c>
      <c r="D47" s="4" t="n">
        <v>1279</v>
      </c>
      <c r="F47" s="4" t="n">
        <v>-245</v>
      </c>
      <c r="G47" s="4" t="n">
        <v>2067</v>
      </c>
    </row>
    <row r="48">
      <c r="A48" s="3" t="inlineStr">
        <is>
          <t>Income taxes (benefits)</t>
        </is>
      </c>
      <c r="B48" s="4" t="n">
        <v>208</v>
      </c>
      <c r="D48" s="4" t="n">
        <v>-334</v>
      </c>
      <c r="F48" s="4" t="n">
        <v>64</v>
      </c>
      <c r="G48" s="4" t="n">
        <v>-539</v>
      </c>
    </row>
    <row r="49">
      <c r="A49" s="3" t="inlineStr">
        <is>
          <t>Consolidated net income</t>
        </is>
      </c>
      <c r="B49" s="6" t="n">
        <v>-588</v>
      </c>
      <c r="D49" s="6" t="n">
        <v>945</v>
      </c>
      <c r="F49" s="6" t="n">
        <v>-181</v>
      </c>
      <c r="G49" s="6" t="n">
        <v>1528</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3" customWidth="1" min="7" max="7"/>
    <col width="21" customWidth="1" min="8" max="8"/>
  </cols>
  <sheetData>
    <row r="1">
      <c r="A1" s="1" t="inlineStr">
        <is>
          <t>Revolving Credit Facilities, Lines Of Credit, Short-Term Borrowings, And Long-Term Debt (Narrative) (Details) $ in Thousands</t>
        </is>
      </c>
      <c r="B1" s="2" t="inlineStr">
        <is>
          <t>1 Months Ended</t>
        </is>
      </c>
      <c r="F1" s="2" t="inlineStr">
        <is>
          <t>6 Months Ended</t>
        </is>
      </c>
    </row>
    <row r="2">
      <c r="B2" s="2" t="inlineStr">
        <is>
          <t>Jun. 30, 2021USD ($)</t>
        </is>
      </c>
      <c r="C2" s="2" t="inlineStr">
        <is>
          <t>May 31, 2021USD ($)</t>
        </is>
      </c>
      <c r="D2" s="2" t="inlineStr">
        <is>
          <t>Apr. 30, 2021USD ($)</t>
        </is>
      </c>
      <c r="E2" s="2" t="inlineStr">
        <is>
          <t>Mar. 31, 2021USD ($)</t>
        </is>
      </c>
      <c r="F2" s="2" t="inlineStr">
        <is>
          <t>Jun. 30, 2021USD ($)</t>
        </is>
      </c>
      <c r="G2" s="2" t="inlineStr">
        <is>
          <t>May 01, 2021</t>
        </is>
      </c>
      <c r="H2" s="2" t="inlineStr">
        <is>
          <t>Dec. 31, 2020USD ($)</t>
        </is>
      </c>
    </row>
    <row r="3">
      <c r="A3" s="5" t="inlineStr">
        <is>
          <t>Debt Instrument [Line Items]</t>
        </is>
      </c>
    </row>
    <row r="4">
      <c r="A4" s="3" t="inlineStr">
        <is>
          <t>Amount of Facility</t>
        </is>
      </c>
      <c r="B4" s="6" t="n">
        <v>3500000</v>
      </c>
      <c r="F4" s="6" t="n">
        <v>3500000</v>
      </c>
    </row>
    <row r="5">
      <c r="A5" s="3" t="inlineStr">
        <is>
          <t>Amount Drawn/ Outstanding</t>
        </is>
      </c>
      <c r="B5" s="6" t="n">
        <v>150000</v>
      </c>
      <c r="F5" s="6" t="n">
        <v>150000</v>
      </c>
    </row>
    <row r="6">
      <c r="A6" s="3" t="inlineStr">
        <is>
          <t>Commercial Paper Program [Member]</t>
        </is>
      </c>
    </row>
    <row r="7">
      <c r="A7" s="5" t="inlineStr">
        <is>
          <t>Debt Instrument [Line Items]</t>
        </is>
      </c>
    </row>
    <row r="8">
      <c r="A8" s="3" t="inlineStr">
        <is>
          <t>Debt, weighted average interest rate</t>
        </is>
      </c>
      <c r="B8" s="3" t="inlineStr">
        <is>
          <t>0.32%</t>
        </is>
      </c>
      <c r="F8" s="3" t="inlineStr">
        <is>
          <t>0.32%</t>
        </is>
      </c>
    </row>
    <row r="9">
      <c r="A9" s="3" t="inlineStr">
        <is>
          <t>Commercial Paper program limit</t>
        </is>
      </c>
      <c r="B9" s="6" t="n">
        <v>2000000</v>
      </c>
      <c r="F9" s="6" t="n">
        <v>2000000</v>
      </c>
    </row>
    <row r="10">
      <c r="A10" s="3" t="inlineStr">
        <is>
          <t>Commercial Paper Amount Outstanding</t>
        </is>
      </c>
      <c r="B10" s="4" t="n">
        <v>866000</v>
      </c>
      <c r="F10" s="4" t="n">
        <v>866000</v>
      </c>
    </row>
    <row r="11">
      <c r="A11" s="3" t="inlineStr">
        <is>
          <t>Credit Facility [Member]</t>
        </is>
      </c>
    </row>
    <row r="12">
      <c r="A12" s="5" t="inlineStr">
        <is>
          <t>Debt Instrument [Line Items]</t>
        </is>
      </c>
    </row>
    <row r="13">
      <c r="A13" s="3" t="inlineStr">
        <is>
          <t>Amount of Facility</t>
        </is>
      </c>
      <c r="B13" s="4" t="n">
        <v>3500000</v>
      </c>
      <c r="F13" s="4" t="n">
        <v>3500000</v>
      </c>
    </row>
    <row r="14">
      <c r="A14" s="3" t="inlineStr">
        <is>
          <t>Amount of total borrowing capacity against which fronting commitments exist</t>
        </is>
      </c>
      <c r="B14" s="4" t="n">
        <v>20000</v>
      </c>
      <c r="F14" s="6" t="n">
        <v>20000</v>
      </c>
    </row>
    <row r="15">
      <c r="A15" s="3" t="inlineStr">
        <is>
          <t>Line of credit facility, commitment fee percentage</t>
        </is>
      </c>
      <c r="F15" s="3" t="inlineStr">
        <is>
          <t>0.225%</t>
        </is>
      </c>
    </row>
    <row r="16">
      <c r="A16" s="3" t="inlineStr">
        <is>
          <t>Line of Credit Facility, Interest Rate During Period</t>
        </is>
      </c>
      <c r="F16" s="3" t="inlineStr">
        <is>
          <t>1.61%</t>
        </is>
      </c>
    </row>
    <row r="17">
      <c r="A17" s="3" t="inlineStr">
        <is>
          <t>1.90% Series senior notes due June 2028</t>
        </is>
      </c>
    </row>
    <row r="18">
      <c r="A18" s="5" t="inlineStr">
        <is>
          <t>Debt Instrument [Line Items]</t>
        </is>
      </c>
    </row>
    <row r="19">
      <c r="A19" s="3" t="inlineStr">
        <is>
          <t>Debt instrument, interest rate, stated percentage</t>
        </is>
      </c>
      <c r="E19" s="3" t="inlineStr">
        <is>
          <t>1.90%</t>
        </is>
      </c>
    </row>
    <row r="20">
      <c r="A20" s="3" t="inlineStr">
        <is>
          <t>Amount</t>
        </is>
      </c>
      <c r="E20" s="6" t="n">
        <v>650000</v>
      </c>
    </row>
    <row r="21">
      <c r="A21" s="3" t="inlineStr">
        <is>
          <t>2.40% Series senior notes due June 2031</t>
        </is>
      </c>
    </row>
    <row r="22">
      <c r="A22" s="5" t="inlineStr">
        <is>
          <t>Debt Instrument [Line Items]</t>
        </is>
      </c>
    </row>
    <row r="23">
      <c r="A23" s="3" t="inlineStr">
        <is>
          <t>Debt instrument, interest rate, stated percentage</t>
        </is>
      </c>
      <c r="E23" s="3" t="inlineStr">
        <is>
          <t>2.40%</t>
        </is>
      </c>
    </row>
    <row r="24">
      <c r="A24" s="3" t="inlineStr">
        <is>
          <t>Amount</t>
        </is>
      </c>
      <c r="E24" s="6" t="n">
        <v>650000</v>
      </c>
    </row>
    <row r="25">
      <c r="A25" s="3" t="inlineStr">
        <is>
          <t>Entergy Arkansas [Member]</t>
        </is>
      </c>
    </row>
    <row r="26">
      <c r="A26" s="5" t="inlineStr">
        <is>
          <t>Debt Instrument [Line Items]</t>
        </is>
      </c>
    </row>
    <row r="27">
      <c r="A27" s="3" t="inlineStr">
        <is>
          <t>Authorized Short Term Borrowings</t>
        </is>
      </c>
      <c r="B27" s="4" t="n">
        <v>250000</v>
      </c>
      <c r="F27" s="6" t="n">
        <v>250000</v>
      </c>
    </row>
    <row r="28">
      <c r="A28" s="3" t="inlineStr">
        <is>
          <t>Amount of total borrowing capacity against which fronting commitments exist</t>
        </is>
      </c>
      <c r="B28" s="4" t="n">
        <v>5000</v>
      </c>
      <c r="F28" s="4" t="n">
        <v>5000</v>
      </c>
    </row>
    <row r="29">
      <c r="A29" s="3" t="inlineStr">
        <is>
          <t>Letters of Credit Outstanding, Amount</t>
        </is>
      </c>
      <c r="B29" s="4" t="n">
        <v>1500</v>
      </c>
      <c r="F29" s="4" t="n">
        <v>1500</v>
      </c>
    </row>
    <row r="30">
      <c r="A30" s="3" t="inlineStr">
        <is>
          <t>Entergy Arkansas [Member] | Revolving Credit Facility</t>
        </is>
      </c>
    </row>
    <row r="31">
      <c r="A31" s="5" t="inlineStr">
        <is>
          <t>Debt Instrument [Line Items]</t>
        </is>
      </c>
    </row>
    <row r="32">
      <c r="A32" s="3" t="inlineStr">
        <is>
          <t>Amount of Facility</t>
        </is>
      </c>
      <c r="E32" s="4" t="n">
        <v>150000</v>
      </c>
    </row>
    <row r="33">
      <c r="A33" s="3" t="inlineStr">
        <is>
          <t>Entergy Arkansas [Member] | Short-term revolving credit facility</t>
        </is>
      </c>
    </row>
    <row r="34">
      <c r="A34" s="5" t="inlineStr">
        <is>
          <t>Debt Instrument [Line Items]</t>
        </is>
      </c>
    </row>
    <row r="35">
      <c r="A35" s="3" t="inlineStr">
        <is>
          <t>Amount of Facility</t>
        </is>
      </c>
      <c r="E35" s="6" t="n">
        <v>25000</v>
      </c>
    </row>
    <row r="36">
      <c r="A36" s="3" t="inlineStr">
        <is>
          <t>Entergy Arkansas [Member] | 3.35% Series mortgage bonds due June 2052</t>
        </is>
      </c>
    </row>
    <row r="37">
      <c r="A37" s="5" t="inlineStr">
        <is>
          <t>Debt Instrument [Line Items]</t>
        </is>
      </c>
    </row>
    <row r="38">
      <c r="A38" s="3" t="inlineStr">
        <is>
          <t>Debt instrument, interest rate, stated percentage</t>
        </is>
      </c>
      <c r="E38" s="3" t="inlineStr">
        <is>
          <t>3.35%</t>
        </is>
      </c>
    </row>
    <row r="39">
      <c r="A39" s="3" t="inlineStr">
        <is>
          <t>Proceeds from Issuance of Debt</t>
        </is>
      </c>
      <c r="E39" s="6" t="n">
        <v>400000</v>
      </c>
    </row>
    <row r="40">
      <c r="A40" s="3" t="inlineStr">
        <is>
          <t>Entergy Louisiana [Member]</t>
        </is>
      </c>
    </row>
    <row r="41">
      <c r="A41" s="5" t="inlineStr">
        <is>
          <t>Debt Instrument [Line Items]</t>
        </is>
      </c>
    </row>
    <row r="42">
      <c r="A42" s="3" t="inlineStr">
        <is>
          <t>Authorized Short Term Borrowings</t>
        </is>
      </c>
      <c r="B42" s="4" t="n">
        <v>450000</v>
      </c>
      <c r="F42" s="4" t="n">
        <v>450000</v>
      </c>
    </row>
    <row r="43">
      <c r="A43" s="3" t="inlineStr">
        <is>
          <t>Amount of total borrowing capacity against which fronting commitments exist</t>
        </is>
      </c>
      <c r="B43" s="4" t="n">
        <v>15000</v>
      </c>
      <c r="F43" s="4" t="n">
        <v>15000</v>
      </c>
    </row>
    <row r="44">
      <c r="A44" s="3" t="inlineStr">
        <is>
          <t>Letters of Credit Outstanding, Amount</t>
        </is>
      </c>
      <c r="B44" s="4" t="n">
        <v>700</v>
      </c>
      <c r="F44" s="4" t="n">
        <v>700</v>
      </c>
      <c r="H44" s="6" t="n">
        <v>300</v>
      </c>
    </row>
    <row r="45">
      <c r="A45" s="3" t="inlineStr">
        <is>
          <t>Entergy Louisiana [Member] | 2.35% Series mortgage bonds due June 2032</t>
        </is>
      </c>
    </row>
    <row r="46">
      <c r="A46" s="5" t="inlineStr">
        <is>
          <t>Debt Instrument [Line Items]</t>
        </is>
      </c>
    </row>
    <row r="47">
      <c r="A47" s="3" t="inlineStr">
        <is>
          <t>Debt instrument, interest rate, stated percentage</t>
        </is>
      </c>
      <c r="E47" s="3" t="inlineStr">
        <is>
          <t>2.35%</t>
        </is>
      </c>
    </row>
    <row r="48">
      <c r="A48" s="3" t="inlineStr">
        <is>
          <t>Proceeds from Issuance of Debt</t>
        </is>
      </c>
      <c r="E48" s="6" t="n">
        <v>500000</v>
      </c>
    </row>
    <row r="49">
      <c r="A49" s="3" t="inlineStr">
        <is>
          <t>Entergy Louisiana [Member] | 4.80% Series mortgage bonds due May 2021</t>
        </is>
      </c>
    </row>
    <row r="50">
      <c r="A50" s="5" t="inlineStr">
        <is>
          <t>Debt Instrument [Line Items]</t>
        </is>
      </c>
    </row>
    <row r="51">
      <c r="A51" s="3" t="inlineStr">
        <is>
          <t>Debt instrument, interest rate, stated percentage</t>
        </is>
      </c>
      <c r="E51" s="3" t="inlineStr">
        <is>
          <t>4.80%</t>
        </is>
      </c>
    </row>
    <row r="52">
      <c r="A52" s="3" t="inlineStr">
        <is>
          <t>Repayments of Debt</t>
        </is>
      </c>
      <c r="E52" s="6" t="n">
        <v>200000</v>
      </c>
    </row>
    <row r="53">
      <c r="A53" s="3" t="inlineStr">
        <is>
          <t>Entergy Louisiana [Member] | 3.10% Series mortgage bonds due June 2041</t>
        </is>
      </c>
    </row>
    <row r="54">
      <c r="A54" s="5" t="inlineStr">
        <is>
          <t>Debt Instrument [Line Items]</t>
        </is>
      </c>
    </row>
    <row r="55">
      <c r="A55" s="3" t="inlineStr">
        <is>
          <t>Debt instrument, interest rate, stated percentage</t>
        </is>
      </c>
      <c r="E55" s="3" t="inlineStr">
        <is>
          <t>3.10%</t>
        </is>
      </c>
    </row>
    <row r="56">
      <c r="A56" s="3" t="inlineStr">
        <is>
          <t>Proceeds from Issuance of Debt</t>
        </is>
      </c>
      <c r="E56" s="6" t="n">
        <v>500000</v>
      </c>
    </row>
    <row r="57">
      <c r="A57" s="3" t="inlineStr">
        <is>
          <t>Entergy Louisiana [Member] | 2.00% pollution control refunding revenue bonds due June 2030</t>
        </is>
      </c>
    </row>
    <row r="58">
      <c r="A58" s="5" t="inlineStr">
        <is>
          <t>Debt Instrument [Line Items]</t>
        </is>
      </c>
    </row>
    <row r="59">
      <c r="A59" s="3" t="inlineStr">
        <is>
          <t>Debt instrument, interest rate, stated percentage</t>
        </is>
      </c>
      <c r="D59" s="3" t="inlineStr">
        <is>
          <t>2.00%</t>
        </is>
      </c>
    </row>
    <row r="60">
      <c r="A60" s="3" t="inlineStr">
        <is>
          <t>Proceeds from Issuance of Debt</t>
        </is>
      </c>
      <c r="D60" s="6" t="n">
        <v>16200</v>
      </c>
    </row>
    <row r="61">
      <c r="A61" s="3" t="inlineStr">
        <is>
          <t>Entergy Louisiana [Member] | 2.50% pollution control refunding revenue bonds due April 2036</t>
        </is>
      </c>
    </row>
    <row r="62">
      <c r="A62" s="5" t="inlineStr">
        <is>
          <t>Debt Instrument [Line Items]</t>
        </is>
      </c>
    </row>
    <row r="63">
      <c r="A63" s="3" t="inlineStr">
        <is>
          <t>Debt instrument, interest rate, stated percentage</t>
        </is>
      </c>
      <c r="D63" s="3" t="inlineStr">
        <is>
          <t>2.50%</t>
        </is>
      </c>
    </row>
    <row r="64">
      <c r="A64" s="3" t="inlineStr">
        <is>
          <t>Proceeds from Issuance of Debt</t>
        </is>
      </c>
      <c r="D64" s="6" t="n">
        <v>182480</v>
      </c>
    </row>
    <row r="65">
      <c r="A65" s="3" t="inlineStr">
        <is>
          <t>Entergy Louisiana [Member] | 3.375% Pollution contol refunding revenue bonds due 2028</t>
        </is>
      </c>
    </row>
    <row r="66">
      <c r="A66" s="5" t="inlineStr">
        <is>
          <t>Debt Instrument [Line Items]</t>
        </is>
      </c>
    </row>
    <row r="67">
      <c r="A67" s="3" t="inlineStr">
        <is>
          <t>Repayments of Debt</t>
        </is>
      </c>
      <c r="D67" s="4" t="n">
        <v>83680</v>
      </c>
    </row>
    <row r="68">
      <c r="A68" s="3" t="inlineStr">
        <is>
          <t>Entergy Louisiana [Member] | 3.50% Pollution control refunding revenue bond due 2030</t>
        </is>
      </c>
    </row>
    <row r="69">
      <c r="A69" s="5" t="inlineStr">
        <is>
          <t>Debt Instrument [Line Items]</t>
        </is>
      </c>
    </row>
    <row r="70">
      <c r="A70" s="3" t="inlineStr">
        <is>
          <t>Repayments of Debt</t>
        </is>
      </c>
      <c r="D70" s="6" t="n">
        <v>115000</v>
      </c>
    </row>
    <row r="71">
      <c r="A71" s="3" t="inlineStr">
        <is>
          <t>Entergy Mississippi [Member]</t>
        </is>
      </c>
    </row>
    <row r="72">
      <c r="A72" s="5" t="inlineStr">
        <is>
          <t>Debt Instrument [Line Items]</t>
        </is>
      </c>
    </row>
    <row r="73">
      <c r="A73" s="3" t="inlineStr">
        <is>
          <t>Authorized Short Term Borrowings</t>
        </is>
      </c>
      <c r="B73" s="4" t="n">
        <v>175000</v>
      </c>
      <c r="F73" s="4" t="n">
        <v>175000</v>
      </c>
    </row>
    <row r="74">
      <c r="A74" s="3" t="inlineStr">
        <is>
          <t>Letters of Credit Outstanding, Amount</t>
        </is>
      </c>
      <c r="B74" s="4" t="n">
        <v>900</v>
      </c>
      <c r="F74" s="4" t="n">
        <v>900</v>
      </c>
      <c r="H74" s="4" t="n">
        <v>200</v>
      </c>
    </row>
    <row r="75">
      <c r="A75" s="3" t="inlineStr">
        <is>
          <t>Non-MISO letter of credit outstanding</t>
        </is>
      </c>
      <c r="B75" s="4" t="n">
        <v>7900</v>
      </c>
      <c r="F75" s="4" t="n">
        <v>7900</v>
      </c>
    </row>
    <row r="76">
      <c r="A76" s="3" t="inlineStr">
        <is>
          <t>Entergy Mississippi [Member] | 3.50% Series mortgage bonds due June 2051 [Member]</t>
        </is>
      </c>
    </row>
    <row r="77">
      <c r="A77" s="5" t="inlineStr">
        <is>
          <t>Debt Instrument [Line Items]</t>
        </is>
      </c>
    </row>
    <row r="78">
      <c r="A78" s="3" t="inlineStr">
        <is>
          <t>Debt instrument, interest rate, stated percentage</t>
        </is>
      </c>
      <c r="E78" s="3" t="inlineStr">
        <is>
          <t>3.50%</t>
        </is>
      </c>
    </row>
    <row r="79">
      <c r="A79" s="3" t="inlineStr">
        <is>
          <t>Proceeds from Issuance of Debt</t>
        </is>
      </c>
      <c r="E79" s="6" t="n">
        <v>200000</v>
      </c>
    </row>
    <row r="80">
      <c r="A80" s="3" t="inlineStr">
        <is>
          <t>Entergy Mississippi [Member] | Revolving Credit Facility</t>
        </is>
      </c>
    </row>
    <row r="81">
      <c r="A81" s="5" t="inlineStr">
        <is>
          <t>Debt Instrument [Line Items]</t>
        </is>
      </c>
    </row>
    <row r="82">
      <c r="A82" s="3" t="inlineStr">
        <is>
          <t>Amount of Facility</t>
        </is>
      </c>
      <c r="E82" s="6" t="n">
        <v>82500</v>
      </c>
    </row>
    <row r="83">
      <c r="A83" s="3" t="inlineStr">
        <is>
          <t>Entergy Texas [Member]</t>
        </is>
      </c>
    </row>
    <row r="84">
      <c r="A84" s="5" t="inlineStr">
        <is>
          <t>Debt Instrument [Line Items]</t>
        </is>
      </c>
    </row>
    <row r="85">
      <c r="A85" s="3" t="inlineStr">
        <is>
          <t>Authorized Short Term Borrowings</t>
        </is>
      </c>
      <c r="B85" s="4" t="n">
        <v>200000</v>
      </c>
      <c r="F85" s="4" t="n">
        <v>200000</v>
      </c>
    </row>
    <row r="86">
      <c r="A86" s="3" t="inlineStr">
        <is>
          <t>Amount of total borrowing capacity against which fronting commitments exist</t>
        </is>
      </c>
      <c r="B86" s="4" t="n">
        <v>30000</v>
      </c>
      <c r="F86" s="4" t="n">
        <v>30000</v>
      </c>
    </row>
    <row r="87">
      <c r="A87" s="3" t="inlineStr">
        <is>
          <t>Letters of Credit Outstanding, Amount</t>
        </is>
      </c>
      <c r="B87" s="4" t="n">
        <v>2300</v>
      </c>
      <c r="F87" s="4" t="n">
        <v>2300</v>
      </c>
      <c r="H87" s="4" t="n">
        <v>500</v>
      </c>
    </row>
    <row r="88">
      <c r="A88" s="3" t="inlineStr">
        <is>
          <t>Entergy Texas [Member] | 2.55% Series mortgage bonds due June 2021 [Member]</t>
        </is>
      </c>
    </row>
    <row r="89">
      <c r="A89" s="5" t="inlineStr">
        <is>
          <t>Debt Instrument [Line Items]</t>
        </is>
      </c>
    </row>
    <row r="90">
      <c r="A90" s="3" t="inlineStr">
        <is>
          <t>Debt instrument, interest rate, stated percentage</t>
        </is>
      </c>
      <c r="G90" s="3" t="inlineStr">
        <is>
          <t>2.55%</t>
        </is>
      </c>
    </row>
    <row r="91">
      <c r="A91" s="3" t="inlineStr">
        <is>
          <t>Repayments of Debt</t>
        </is>
      </c>
      <c r="C91" s="6" t="n">
        <v>125000</v>
      </c>
    </row>
    <row r="92">
      <c r="A92" s="3" t="inlineStr">
        <is>
          <t>System Energy [Member]</t>
        </is>
      </c>
    </row>
    <row r="93">
      <c r="A93" s="5" t="inlineStr">
        <is>
          <t>Debt Instrument [Line Items]</t>
        </is>
      </c>
    </row>
    <row r="94">
      <c r="A94" s="3" t="inlineStr">
        <is>
          <t>Authorized Short Term Borrowings</t>
        </is>
      </c>
      <c r="B94" s="6" t="n">
        <v>200000</v>
      </c>
      <c r="F94" s="6" t="n">
        <v>200000</v>
      </c>
    </row>
    <row r="95">
      <c r="A95" s="3" t="inlineStr">
        <is>
          <t>System Energy [Member] | 2.375% refunding revenue bonds due June 2044</t>
        </is>
      </c>
    </row>
    <row r="96">
      <c r="A96" s="5" t="inlineStr">
        <is>
          <t>Debt Instrument [Line Items]</t>
        </is>
      </c>
    </row>
    <row r="97">
      <c r="A97" s="3" t="inlineStr">
        <is>
          <t>Debt instrument, interest rate, stated percentage</t>
        </is>
      </c>
      <c r="B97" s="3" t="inlineStr">
        <is>
          <t>2.375%</t>
        </is>
      </c>
      <c r="F97" s="3" t="inlineStr">
        <is>
          <t>2.375%</t>
        </is>
      </c>
    </row>
    <row r="98">
      <c r="A98" s="3" t="inlineStr">
        <is>
          <t>Proceeds from Issuance of Debt</t>
        </is>
      </c>
      <c r="B98" s="6" t="n">
        <v>83695</v>
      </c>
    </row>
    <row r="99">
      <c r="A99" s="3" t="inlineStr">
        <is>
          <t>System Energy [Member] | Outstanding revenue bonds</t>
        </is>
      </c>
    </row>
    <row r="100">
      <c r="A100" s="5" t="inlineStr">
        <is>
          <t>Debt Instrument [Line Items]</t>
        </is>
      </c>
    </row>
    <row r="101">
      <c r="A101" s="3" t="inlineStr">
        <is>
          <t>Repayments of Debt</t>
        </is>
      </c>
      <c r="B101" s="4" t="n">
        <v>83695</v>
      </c>
    </row>
    <row r="102">
      <c r="A102" s="3" t="inlineStr">
        <is>
          <t>Entergy New Orleans [Member]</t>
        </is>
      </c>
    </row>
    <row r="103">
      <c r="A103" s="5" t="inlineStr">
        <is>
          <t>Debt Instrument [Line Items]</t>
        </is>
      </c>
    </row>
    <row r="104">
      <c r="A104" s="3" t="inlineStr">
        <is>
          <t>Authorized Short Term Borrowings</t>
        </is>
      </c>
      <c r="B104" s="4" t="n">
        <v>150000</v>
      </c>
      <c r="F104" s="6" t="n">
        <v>150000</v>
      </c>
    </row>
    <row r="105">
      <c r="A105" s="3" t="inlineStr">
        <is>
          <t>Amount of total borrowing capacity against which fronting commitments exist</t>
        </is>
      </c>
      <c r="B105" s="4" t="n">
        <v>10000</v>
      </c>
      <c r="F105" s="4" t="n">
        <v>10000</v>
      </c>
    </row>
    <row r="106">
      <c r="A106" s="3" t="inlineStr">
        <is>
          <t>Letters of Credit Outstanding, Amount</t>
        </is>
      </c>
      <c r="B106" s="4" t="n">
        <v>300</v>
      </c>
      <c r="F106" s="4" t="n">
        <v>300</v>
      </c>
      <c r="H106" s="6" t="n">
        <v>200</v>
      </c>
    </row>
    <row r="107">
      <c r="A107" s="3" t="inlineStr">
        <is>
          <t>System Energy VIE [Member]</t>
        </is>
      </c>
    </row>
    <row r="108">
      <c r="A108" s="5" t="inlineStr">
        <is>
          <t>Debt Instrument [Line Items]</t>
        </is>
      </c>
    </row>
    <row r="109">
      <c r="A109" s="3" t="inlineStr">
        <is>
          <t>Amount Drawn/ Outstanding</t>
        </is>
      </c>
      <c r="B109" s="4" t="n">
        <v>45700</v>
      </c>
      <c r="F109" s="6" t="n">
        <v>45700</v>
      </c>
    </row>
    <row r="110">
      <c r="A110" s="3" t="inlineStr">
        <is>
          <t>Line of Credit Facility, Interest Rate During Period</t>
        </is>
      </c>
      <c r="F110" s="3" t="inlineStr">
        <is>
          <t>1.22%</t>
        </is>
      </c>
    </row>
    <row r="111">
      <c r="A111" s="3" t="inlineStr">
        <is>
          <t>Line of credit facility commitment fee as a percentage of undrawn commitment amount</t>
        </is>
      </c>
      <c r="F111" s="3" t="inlineStr">
        <is>
          <t>0.10%</t>
        </is>
      </c>
    </row>
    <row r="112">
      <c r="A112" s="3" t="inlineStr">
        <is>
          <t>Entergy Arkansas VIE [Member]</t>
        </is>
      </c>
    </row>
    <row r="113">
      <c r="A113" s="5" t="inlineStr">
        <is>
          <t>Debt Instrument [Line Items]</t>
        </is>
      </c>
    </row>
    <row r="114">
      <c r="A114" s="3" t="inlineStr">
        <is>
          <t>Amount Drawn/ Outstanding</t>
        </is>
      </c>
      <c r="B114" s="6" t="n">
        <v>0</v>
      </c>
      <c r="F114" s="6" t="n">
        <v>0</v>
      </c>
    </row>
    <row r="115">
      <c r="A115" s="3" t="inlineStr">
        <is>
          <t>Line of Credit Facility, Interest Rate During Period</t>
        </is>
      </c>
      <c r="F115" s="3" t="inlineStr">
        <is>
          <t>1.26%</t>
        </is>
      </c>
    </row>
    <row r="116">
      <c r="A116" s="3" t="inlineStr">
        <is>
          <t>Line of credit facility commitment fee as a percentage of undrawn commitment amount</t>
        </is>
      </c>
      <c r="F116" s="3" t="inlineStr">
        <is>
          <t>0.10%</t>
        </is>
      </c>
    </row>
    <row r="117">
      <c r="A117" s="3" t="inlineStr">
        <is>
          <t>Entergy Arkansas VIE [Member] | Three Point Six Five Percent Series L Notes Due July Two Thousand Twenty One [Member]</t>
        </is>
      </c>
    </row>
    <row r="118">
      <c r="A118" s="5" t="inlineStr">
        <is>
          <t>Debt Instrument [Line Items]</t>
        </is>
      </c>
    </row>
    <row r="119">
      <c r="A119" s="3" t="inlineStr">
        <is>
          <t>Debt instrument, interest rate, stated percentage</t>
        </is>
      </c>
      <c r="B119" s="3" t="inlineStr">
        <is>
          <t>3.65%</t>
        </is>
      </c>
      <c r="F119" s="3" t="inlineStr">
        <is>
          <t>3.65%</t>
        </is>
      </c>
    </row>
    <row r="120">
      <c r="A120" s="3" t="inlineStr">
        <is>
          <t>Amount</t>
        </is>
      </c>
      <c r="B120" s="6" t="n">
        <v>90000</v>
      </c>
      <c r="F120" s="6" t="n">
        <v>90000</v>
      </c>
    </row>
    <row r="121">
      <c r="A121" s="3" t="inlineStr">
        <is>
          <t>Entergy Louisiana Waterford VIE [Member]</t>
        </is>
      </c>
    </row>
    <row r="122">
      <c r="A122" s="5" t="inlineStr">
        <is>
          <t>Debt Instrument [Line Items]</t>
        </is>
      </c>
    </row>
    <row r="123">
      <c r="A123" s="3" t="inlineStr">
        <is>
          <t>Amount Drawn/ Outstanding</t>
        </is>
      </c>
      <c r="B123" s="4" t="n">
        <v>62100</v>
      </c>
      <c r="F123" s="6" t="n">
        <v>62100</v>
      </c>
    </row>
    <row r="124">
      <c r="A124" s="3" t="inlineStr">
        <is>
          <t>Line of Credit Facility, Interest Rate During Period</t>
        </is>
      </c>
      <c r="F124" s="3" t="inlineStr">
        <is>
          <t>1.22%</t>
        </is>
      </c>
    </row>
    <row r="125">
      <c r="A125" s="3" t="inlineStr">
        <is>
          <t>Line of credit facility commitment fee as a percentage of undrawn commitment amount</t>
        </is>
      </c>
      <c r="F125" s="3" t="inlineStr">
        <is>
          <t>0.10%</t>
        </is>
      </c>
    </row>
    <row r="126">
      <c r="A126" s="3" t="inlineStr">
        <is>
          <t>Entergy Louisiana River Bend VIE [Member]</t>
        </is>
      </c>
    </row>
    <row r="127">
      <c r="A127" s="5" t="inlineStr">
        <is>
          <t>Debt Instrument [Line Items]</t>
        </is>
      </c>
    </row>
    <row r="128">
      <c r="A128" s="3" t="inlineStr">
        <is>
          <t>Amount Drawn/ Outstanding</t>
        </is>
      </c>
      <c r="B128" s="4" t="n">
        <v>64600</v>
      </c>
      <c r="F128" s="6" t="n">
        <v>64600</v>
      </c>
    </row>
    <row r="129">
      <c r="A129" s="3" t="inlineStr">
        <is>
          <t>Line of Credit Facility, Interest Rate During Period</t>
        </is>
      </c>
      <c r="F129" s="3" t="inlineStr">
        <is>
          <t>1.22%</t>
        </is>
      </c>
    </row>
    <row r="130">
      <c r="A130" s="3" t="inlineStr">
        <is>
          <t>Line of credit facility commitment fee as a percentage of undrawn commitment amount</t>
        </is>
      </c>
      <c r="F130" s="3" t="inlineStr">
        <is>
          <t>0.10%</t>
        </is>
      </c>
    </row>
    <row r="131">
      <c r="A131" s="3" t="inlineStr">
        <is>
          <t>Entergy Nuclear Vermont Yankee</t>
        </is>
      </c>
    </row>
    <row r="132">
      <c r="A132" s="5" t="inlineStr">
        <is>
          <t>Debt Instrument [Line Items]</t>
        </is>
      </c>
    </row>
    <row r="133">
      <c r="A133" s="3" t="inlineStr">
        <is>
          <t>Amount of Facility</t>
        </is>
      </c>
      <c r="B133" s="4" t="n">
        <v>139000</v>
      </c>
      <c r="F133" s="6" t="n">
        <v>139000</v>
      </c>
    </row>
    <row r="134">
      <c r="A134" s="3" t="inlineStr">
        <is>
          <t>Amount Drawn/ Outstanding</t>
        </is>
      </c>
      <c r="B134" s="6" t="n">
        <v>139000</v>
      </c>
      <c r="F134" s="6" t="n">
        <v>139000</v>
      </c>
    </row>
    <row r="135">
      <c r="A135" s="3" t="inlineStr">
        <is>
          <t>Debt, weighted average interest rate</t>
        </is>
      </c>
      <c r="B135" s="3" t="inlineStr">
        <is>
          <t>1.71%</t>
        </is>
      </c>
      <c r="F135" s="3" t="inlineStr">
        <is>
          <t>1.71%</t>
        </is>
      </c>
    </row>
    <row r="136">
      <c r="A136" s="3" t="inlineStr">
        <is>
          <t>Line of credit facility commitment fee as a percentage of undrawn commitment amount</t>
        </is>
      </c>
      <c r="F136" s="3" t="inlineStr">
        <is>
          <t>0.20%</t>
        </is>
      </c>
    </row>
    <row r="137">
      <c r="A137" s="3" t="inlineStr">
        <is>
          <t>Maximum [Member]</t>
        </is>
      </c>
    </row>
    <row r="138">
      <c r="A138" s="5" t="inlineStr">
        <is>
          <t>Debt Instrument [Line Items]</t>
        </is>
      </c>
    </row>
    <row r="139">
      <c r="A139" s="3" t="inlineStr">
        <is>
          <t>Line of credit facility, commitment fee percentage</t>
        </is>
      </c>
      <c r="F139" s="3" t="inlineStr">
        <is>
          <t>0.275%</t>
        </is>
      </c>
    </row>
    <row r="140">
      <c r="A140" s="3" t="inlineStr">
        <is>
          <t>Consolidated debt ratio</t>
        </is>
      </c>
      <c r="B140" s="11" t="n">
        <v>0.65</v>
      </c>
      <c r="F140" s="11" t="n">
        <v>0.65</v>
      </c>
    </row>
    <row r="141">
      <c r="A141" s="3" t="inlineStr">
        <is>
          <t>Maximum [Member] | Entergy Arkansas [Member]</t>
        </is>
      </c>
    </row>
    <row r="142">
      <c r="A142" s="5" t="inlineStr">
        <is>
          <t>Debt Instrument [Line Items]</t>
        </is>
      </c>
    </row>
    <row r="143">
      <c r="A143" s="3" t="inlineStr">
        <is>
          <t>Consolidated debt ratio</t>
        </is>
      </c>
      <c r="B143" s="11" t="n">
        <v>0.65</v>
      </c>
      <c r="F143" s="11" t="n">
        <v>0.65</v>
      </c>
    </row>
    <row r="144">
      <c r="A144" s="3" t="inlineStr">
        <is>
          <t>Consolidated debt ratio of total capitalization</t>
        </is>
      </c>
      <c r="F144" s="3" t="inlineStr">
        <is>
          <t>70.00%</t>
        </is>
      </c>
    </row>
    <row r="145">
      <c r="A145" s="3" t="inlineStr">
        <is>
          <t>Maximum [Member] | Entergy Louisiana [Member]</t>
        </is>
      </c>
    </row>
    <row r="146">
      <c r="A146" s="5" t="inlineStr">
        <is>
          <t>Debt Instrument [Line Items]</t>
        </is>
      </c>
    </row>
    <row r="147">
      <c r="A147" s="3" t="inlineStr">
        <is>
          <t>Consolidated debt ratio</t>
        </is>
      </c>
      <c r="B147" s="11" t="n">
        <v>0.65</v>
      </c>
      <c r="F147" s="11" t="n">
        <v>0.65</v>
      </c>
    </row>
    <row r="148">
      <c r="A148" s="3" t="inlineStr">
        <is>
          <t>Consolidated debt ratio of total capitalization</t>
        </is>
      </c>
      <c r="F148" s="3" t="inlineStr">
        <is>
          <t>70.00%</t>
        </is>
      </c>
    </row>
    <row r="149">
      <c r="A149" s="3" t="inlineStr">
        <is>
          <t>Maximum [Member] | Entergy Mississippi [Member]</t>
        </is>
      </c>
    </row>
    <row r="150">
      <c r="A150" s="5" t="inlineStr">
        <is>
          <t>Debt Instrument [Line Items]</t>
        </is>
      </c>
    </row>
    <row r="151">
      <c r="A151" s="3" t="inlineStr">
        <is>
          <t>Consolidated debt ratio</t>
        </is>
      </c>
      <c r="B151" s="11" t="n">
        <v>0.65</v>
      </c>
      <c r="F151" s="11" t="n">
        <v>0.65</v>
      </c>
    </row>
    <row r="152">
      <c r="A152" s="3" t="inlineStr">
        <is>
          <t>Maximum [Member] | Entergy Texas [Member]</t>
        </is>
      </c>
    </row>
    <row r="153">
      <c r="A153" s="5" t="inlineStr">
        <is>
          <t>Debt Instrument [Line Items]</t>
        </is>
      </c>
    </row>
    <row r="154">
      <c r="A154" s="3" t="inlineStr">
        <is>
          <t>Consolidated debt ratio</t>
        </is>
      </c>
      <c r="B154" s="11" t="n">
        <v>0.65</v>
      </c>
      <c r="F154" s="11" t="n">
        <v>0.65</v>
      </c>
    </row>
    <row r="155">
      <c r="A155" s="3" t="inlineStr">
        <is>
          <t>Maximum [Member] | System Energy [Member]</t>
        </is>
      </c>
    </row>
    <row r="156">
      <c r="A156" s="5" t="inlineStr">
        <is>
          <t>Debt Instrument [Line Items]</t>
        </is>
      </c>
    </row>
    <row r="157">
      <c r="A157" s="3" t="inlineStr">
        <is>
          <t>Consolidated debt ratio</t>
        </is>
      </c>
      <c r="B157" s="11" t="n">
        <v>0.65</v>
      </c>
      <c r="F157" s="11" t="n">
        <v>0.65</v>
      </c>
    </row>
    <row r="158">
      <c r="A158" s="3" t="inlineStr">
        <is>
          <t>Consolidated debt ratio of total capitalization</t>
        </is>
      </c>
      <c r="F158" s="3" t="inlineStr">
        <is>
          <t>70.00%</t>
        </is>
      </c>
    </row>
    <row r="159">
      <c r="A159" s="3" t="inlineStr">
        <is>
          <t>Maximum [Member] | Entergy New Orleans [Member]</t>
        </is>
      </c>
    </row>
    <row r="160">
      <c r="A160" s="5" t="inlineStr">
        <is>
          <t>Debt Instrument [Line Items]</t>
        </is>
      </c>
    </row>
    <row r="161">
      <c r="A161" s="3" t="inlineStr">
        <is>
          <t>Consolidated debt ratio</t>
        </is>
      </c>
      <c r="B161" s="11" t="n">
        <v>0.65</v>
      </c>
      <c r="F161" s="11" t="n">
        <v>0.65</v>
      </c>
    </row>
    <row r="162">
      <c r="A162" s="3" t="inlineStr">
        <is>
          <t>Minimum [Member]</t>
        </is>
      </c>
    </row>
    <row r="163">
      <c r="A163" s="5" t="inlineStr">
        <is>
          <t>Debt Instrument [Line Items]</t>
        </is>
      </c>
    </row>
    <row r="164">
      <c r="A164" s="3" t="inlineStr">
        <is>
          <t>Line of credit facility, commitment fee percentage</t>
        </is>
      </c>
      <c r="F164" s="3" t="inlineStr">
        <is>
          <t>0.075%</t>
        </is>
      </c>
    </row>
    <row r="165">
      <c r="A165" s="3" t="inlineStr">
        <is>
          <t>Credit Facility Of Three Hundred Fifty Million [Member] | Entergy Louisiana [Member]</t>
        </is>
      </c>
    </row>
    <row r="166">
      <c r="A166" s="5" t="inlineStr">
        <is>
          <t>Debt Instrument [Line Items]</t>
        </is>
      </c>
    </row>
    <row r="167">
      <c r="A167" s="3" t="inlineStr">
        <is>
          <t>Amount of Facility</t>
        </is>
      </c>
      <c r="B167" s="6" t="n">
        <v>350000</v>
      </c>
      <c r="F167" s="6" t="n">
        <v>350000</v>
      </c>
    </row>
    <row r="168">
      <c r="A168" s="3" t="inlineStr">
        <is>
          <t>Letters of Credit Outstanding, Amount</t>
        </is>
      </c>
      <c r="B168" s="4" t="n">
        <v>0</v>
      </c>
      <c r="F168" s="4" t="n">
        <v>0</v>
      </c>
    </row>
    <row r="169">
      <c r="A169" s="3" t="inlineStr">
        <is>
          <t>Amount Drawn/ Outstanding</t>
        </is>
      </c>
      <c r="B169" s="4" t="n">
        <v>0</v>
      </c>
      <c r="F169" s="6" t="n">
        <v>0</v>
      </c>
    </row>
    <row r="170">
      <c r="A170" s="3" t="inlineStr">
        <is>
          <t>Line of Credit Facility, Interest Rate During Period</t>
        </is>
      </c>
      <c r="F170" s="3" t="inlineStr">
        <is>
          <t>1.23%</t>
        </is>
      </c>
    </row>
    <row r="171">
      <c r="A171" s="3" t="inlineStr">
        <is>
          <t>Credit Facility Of One Hundred And Fifty Million [Member] | Entergy Arkansas [Member]</t>
        </is>
      </c>
    </row>
    <row r="172">
      <c r="A172" s="5" t="inlineStr">
        <is>
          <t>Debt Instrument [Line Items]</t>
        </is>
      </c>
    </row>
    <row r="173">
      <c r="A173" s="3" t="inlineStr">
        <is>
          <t>Amount of Facility</t>
        </is>
      </c>
      <c r="B173" s="4" t="n">
        <v>150000</v>
      </c>
      <c r="F173" s="6" t="n">
        <v>150000</v>
      </c>
    </row>
    <row r="174">
      <c r="A174" s="3" t="inlineStr">
        <is>
          <t>Letters of Credit Outstanding, Amount</t>
        </is>
      </c>
      <c r="B174" s="4" t="n">
        <v>0</v>
      </c>
      <c r="F174" s="4" t="n">
        <v>0</v>
      </c>
    </row>
    <row r="175">
      <c r="A175" s="3" t="inlineStr">
        <is>
          <t>Amount Drawn/ Outstanding</t>
        </is>
      </c>
      <c r="B175" s="4" t="n">
        <v>0</v>
      </c>
      <c r="F175" s="6" t="n">
        <v>0</v>
      </c>
    </row>
    <row r="176">
      <c r="A176" s="3" t="inlineStr">
        <is>
          <t>Line of Credit Facility, Interest Rate During Period</t>
        </is>
      </c>
      <c r="F176" s="3" t="inlineStr">
        <is>
          <t>1.23%</t>
        </is>
      </c>
    </row>
    <row r="177">
      <c r="A177" s="3" t="inlineStr">
        <is>
          <t>Credit Facility Of One Hundred And Fifty Million [Member] | Entergy Texas [Member]</t>
        </is>
      </c>
    </row>
    <row r="178">
      <c r="A178" s="5" t="inlineStr">
        <is>
          <t>Debt Instrument [Line Items]</t>
        </is>
      </c>
    </row>
    <row r="179">
      <c r="A179" s="3" t="inlineStr">
        <is>
          <t>Amount of Facility</t>
        </is>
      </c>
      <c r="B179" s="4" t="n">
        <v>150000</v>
      </c>
      <c r="F179" s="6" t="n">
        <v>150000</v>
      </c>
    </row>
    <row r="180">
      <c r="A180" s="3" t="inlineStr">
        <is>
          <t>Letters of Credit Outstanding, Amount</t>
        </is>
      </c>
      <c r="B180" s="4" t="n">
        <v>1300</v>
      </c>
      <c r="F180" s="4" t="n">
        <v>1300</v>
      </c>
    </row>
    <row r="181">
      <c r="A181" s="3" t="inlineStr">
        <is>
          <t>Amount Drawn/ Outstanding</t>
        </is>
      </c>
      <c r="B181" s="4" t="n">
        <v>0</v>
      </c>
      <c r="F181" s="6" t="n">
        <v>0</v>
      </c>
    </row>
    <row r="182">
      <c r="A182" s="3" t="inlineStr">
        <is>
          <t>Line of Credit Facility, Interest Rate During Period</t>
        </is>
      </c>
      <c r="F182" s="3" t="inlineStr">
        <is>
          <t>1.60%</t>
        </is>
      </c>
    </row>
    <row r="183">
      <c r="A183" s="3" t="inlineStr">
        <is>
          <t>Credit Facility Of Thirty Seven Point Five Million [Member] | Entergy Mississippi [Member]</t>
        </is>
      </c>
    </row>
    <row r="184">
      <c r="A184" s="5" t="inlineStr">
        <is>
          <t>Debt Instrument [Line Items]</t>
        </is>
      </c>
    </row>
    <row r="185">
      <c r="A185" s="3" t="inlineStr">
        <is>
          <t>Amount of Facility</t>
        </is>
      </c>
      <c r="B185" s="4" t="n">
        <v>37500</v>
      </c>
      <c r="F185" s="6" t="n">
        <v>37500</v>
      </c>
    </row>
    <row r="186">
      <c r="A186" s="3" t="inlineStr">
        <is>
          <t>Letters of Credit Outstanding, Amount</t>
        </is>
      </c>
      <c r="B186" s="4" t="n">
        <v>0</v>
      </c>
      <c r="F186" s="4" t="n">
        <v>0</v>
      </c>
    </row>
    <row r="187">
      <c r="A187" s="3" t="inlineStr">
        <is>
          <t>Amount Drawn/ Outstanding</t>
        </is>
      </c>
      <c r="B187" s="4" t="n">
        <v>0</v>
      </c>
      <c r="F187" s="6" t="n">
        <v>0</v>
      </c>
    </row>
    <row r="188">
      <c r="A188" s="3" t="inlineStr">
        <is>
          <t>Line of Credit Facility, Interest Rate During Period</t>
        </is>
      </c>
      <c r="F188" s="3" t="inlineStr">
        <is>
          <t>1.60%</t>
        </is>
      </c>
    </row>
    <row r="189">
      <c r="A189" s="3" t="inlineStr">
        <is>
          <t>Credit Facility Of Thirty Five Million [Member] | Entergy Mississippi [Member]</t>
        </is>
      </c>
    </row>
    <row r="190">
      <c r="A190" s="5" t="inlineStr">
        <is>
          <t>Debt Instrument [Line Items]</t>
        </is>
      </c>
    </row>
    <row r="191">
      <c r="A191" s="3" t="inlineStr">
        <is>
          <t>Amount of Facility</t>
        </is>
      </c>
      <c r="B191" s="4" t="n">
        <v>35000</v>
      </c>
      <c r="F191" s="6" t="n">
        <v>35000</v>
      </c>
    </row>
    <row r="192">
      <c r="A192" s="3" t="inlineStr">
        <is>
          <t>Letters of Credit Outstanding, Amount</t>
        </is>
      </c>
      <c r="B192" s="4" t="n">
        <v>0</v>
      </c>
      <c r="F192" s="4" t="n">
        <v>0</v>
      </c>
    </row>
    <row r="193">
      <c r="A193" s="3" t="inlineStr">
        <is>
          <t>Amount Drawn/ Outstanding</t>
        </is>
      </c>
      <c r="B193" s="4" t="n">
        <v>0</v>
      </c>
      <c r="F193" s="6" t="n">
        <v>0</v>
      </c>
    </row>
    <row r="194">
      <c r="A194" s="3" t="inlineStr">
        <is>
          <t>Line of Credit Facility, Interest Rate During Period</t>
        </is>
      </c>
      <c r="F194" s="3" t="inlineStr">
        <is>
          <t>1.60%</t>
        </is>
      </c>
    </row>
    <row r="195">
      <c r="A195" s="3" t="inlineStr">
        <is>
          <t>Credit Facility Of Ten Million [Member] | Entergy Mississippi [Member]</t>
        </is>
      </c>
    </row>
    <row r="196">
      <c r="A196" s="5" t="inlineStr">
        <is>
          <t>Debt Instrument [Line Items]</t>
        </is>
      </c>
    </row>
    <row r="197">
      <c r="A197" s="3" t="inlineStr">
        <is>
          <t>Amount of Facility</t>
        </is>
      </c>
      <c r="B197" s="4" t="n">
        <v>10000</v>
      </c>
      <c r="F197" s="6" t="n">
        <v>10000</v>
      </c>
    </row>
    <row r="198">
      <c r="A198" s="3" t="inlineStr">
        <is>
          <t>Letters of Credit Outstanding, Amount</t>
        </is>
      </c>
      <c r="B198" s="4" t="n">
        <v>0</v>
      </c>
      <c r="F198" s="4" t="n">
        <v>0</v>
      </c>
    </row>
    <row r="199">
      <c r="A199" s="3" t="inlineStr">
        <is>
          <t>Amount Drawn/ Outstanding</t>
        </is>
      </c>
      <c r="B199" s="4" t="n">
        <v>0</v>
      </c>
      <c r="F199" s="6" t="n">
        <v>0</v>
      </c>
    </row>
    <row r="200">
      <c r="A200" s="3" t="inlineStr">
        <is>
          <t>Line of Credit Facility, Interest Rate During Period</t>
        </is>
      </c>
      <c r="F200" s="3" t="inlineStr">
        <is>
          <t>1.60%</t>
        </is>
      </c>
    </row>
    <row r="201">
      <c r="A201" s="3" t="inlineStr">
        <is>
          <t>Credit Facility Of Twenty Five Million [Member] | Entergy Arkansas [Member]</t>
        </is>
      </c>
    </row>
    <row r="202">
      <c r="A202" s="5" t="inlineStr">
        <is>
          <t>Debt Instrument [Line Items]</t>
        </is>
      </c>
    </row>
    <row r="203">
      <c r="A203" s="3" t="inlineStr">
        <is>
          <t>Amount of Facility</t>
        </is>
      </c>
      <c r="B203" s="4" t="n">
        <v>25000</v>
      </c>
      <c r="F203" s="6" t="n">
        <v>25000</v>
      </c>
    </row>
    <row r="204">
      <c r="A204" s="3" t="inlineStr">
        <is>
          <t>Letters of Credit Outstanding, Amount</t>
        </is>
      </c>
      <c r="B204" s="4" t="n">
        <v>0</v>
      </c>
      <c r="F204" s="4" t="n">
        <v>0</v>
      </c>
    </row>
    <row r="205">
      <c r="A205" s="3" t="inlineStr">
        <is>
          <t>Amount Drawn/ Outstanding</t>
        </is>
      </c>
      <c r="B205" s="4" t="n">
        <v>0</v>
      </c>
      <c r="F205" s="6" t="n">
        <v>0</v>
      </c>
    </row>
    <row r="206">
      <c r="A206" s="3" t="inlineStr">
        <is>
          <t>Line of Credit Facility, Interest Rate During Period</t>
        </is>
      </c>
      <c r="F206" s="3" t="inlineStr">
        <is>
          <t>2.75%</t>
        </is>
      </c>
    </row>
    <row r="207">
      <c r="A207" s="3" t="inlineStr">
        <is>
          <t>Credit Facility Of Twenty Five Million [Member] | Entergy New Orleans [Member]</t>
        </is>
      </c>
    </row>
    <row r="208">
      <c r="A208" s="5" t="inlineStr">
        <is>
          <t>Debt Instrument [Line Items]</t>
        </is>
      </c>
    </row>
    <row r="209">
      <c r="A209" s="3" t="inlineStr">
        <is>
          <t>Amount of Facility</t>
        </is>
      </c>
      <c r="B209" s="4" t="n">
        <v>25000</v>
      </c>
      <c r="F209" s="6" t="n">
        <v>25000</v>
      </c>
    </row>
    <row r="210">
      <c r="A210" s="3" t="inlineStr">
        <is>
          <t>Letters of Credit Outstanding, Amount</t>
        </is>
      </c>
      <c r="B210" s="4" t="n">
        <v>0</v>
      </c>
      <c r="F210" s="4" t="n">
        <v>0</v>
      </c>
    </row>
    <row r="211">
      <c r="A211" s="3" t="inlineStr">
        <is>
          <t>Amount Drawn/ Outstanding</t>
        </is>
      </c>
      <c r="B211" s="4" t="n">
        <v>0</v>
      </c>
      <c r="F211" s="6" t="n">
        <v>0</v>
      </c>
    </row>
    <row r="212">
      <c r="A212" s="3" t="inlineStr">
        <is>
          <t>Line of Credit Facility, Interest Rate During Period</t>
        </is>
      </c>
      <c r="F212" s="3" t="inlineStr">
        <is>
          <t>1.58%</t>
        </is>
      </c>
    </row>
    <row r="213">
      <c r="A213" s="3" t="inlineStr">
        <is>
          <t>Credit Facility of Sixty Five Million [Member] | Entergy Mississippi [Member]</t>
        </is>
      </c>
    </row>
    <row r="214">
      <c r="A214" s="5" t="inlineStr">
        <is>
          <t>Debt Instrument [Line Items]</t>
        </is>
      </c>
    </row>
    <row r="215">
      <c r="A215" s="3" t="inlineStr">
        <is>
          <t>Letters of Credit Outstanding, Amount</t>
        </is>
      </c>
      <c r="B215" s="4" t="n">
        <v>2000</v>
      </c>
      <c r="F215" s="6" t="n">
        <v>2000</v>
      </c>
    </row>
    <row r="216">
      <c r="A216" s="3" t="inlineStr">
        <is>
          <t>Uncommitted Credit Facility</t>
        </is>
      </c>
      <c r="B216" s="6" t="n">
        <v>65000</v>
      </c>
      <c r="F216" s="6" t="n">
        <v>65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ummary Of The Borrowings Outstanding And Capacity Available Under The Facility) (Details) $ in Millions</t>
        </is>
      </c>
      <c r="B1" s="2" t="inlineStr">
        <is>
          <t>Jun. 30, 2021USD ($)</t>
        </is>
      </c>
    </row>
    <row r="2">
      <c r="A2" s="5" t="inlineStr">
        <is>
          <t>Summary of the borrowings outstanding and capacity available under the facility</t>
        </is>
      </c>
    </row>
    <row r="3">
      <c r="A3" s="3" t="inlineStr">
        <is>
          <t>Capacity</t>
        </is>
      </c>
      <c r="B3" s="6" t="n">
        <v>3500</v>
      </c>
    </row>
    <row r="4">
      <c r="A4" s="3" t="inlineStr">
        <is>
          <t>Amount Drawn/ Outstanding</t>
        </is>
      </c>
      <c r="B4" s="4" t="n">
        <v>150</v>
      </c>
    </row>
    <row r="5">
      <c r="A5" s="3" t="inlineStr">
        <is>
          <t>Letters of Credit</t>
        </is>
      </c>
      <c r="B5" s="4" t="n">
        <v>6</v>
      </c>
    </row>
    <row r="6">
      <c r="A6" s="3" t="inlineStr">
        <is>
          <t>Capacity Available</t>
        </is>
      </c>
      <c r="B6" s="6" t="n">
        <v>3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Credit Facilities) (Details) - USD ($) $ in Millions</t>
        </is>
      </c>
      <c r="B1" s="2" t="inlineStr">
        <is>
          <t>6 Months Ended</t>
        </is>
      </c>
    </row>
    <row r="2">
      <c r="B2" s="2" t="inlineStr">
        <is>
          <t>Jun. 30, 2021</t>
        </is>
      </c>
      <c r="C2" s="2" t="inlineStr">
        <is>
          <t>Dec. 31, 2020</t>
        </is>
      </c>
    </row>
    <row r="3">
      <c r="A3" s="3" t="inlineStr">
        <is>
          <t>Amount of Facility</t>
        </is>
      </c>
      <c r="B3" s="6" t="n">
        <v>3500</v>
      </c>
    </row>
    <row r="4">
      <c r="A4" s="3" t="inlineStr">
        <is>
          <t>Amount Drawn/ Outstanding</t>
        </is>
      </c>
      <c r="B4" s="4" t="n">
        <v>150</v>
      </c>
    </row>
    <row r="5">
      <c r="A5" s="3" t="inlineStr">
        <is>
          <t>Entergy Arkansas [Member]</t>
        </is>
      </c>
    </row>
    <row r="6">
      <c r="A6" s="3" t="inlineStr">
        <is>
          <t>Amount of total borrowing capacity against which fronting commitments exist</t>
        </is>
      </c>
      <c r="B6" s="4" t="n">
        <v>5</v>
      </c>
    </row>
    <row r="7">
      <c r="A7" s="3" t="inlineStr">
        <is>
          <t>Letters of Credit Outstanding, Amount</t>
        </is>
      </c>
      <c r="B7" s="10" t="n">
        <v>1.5</v>
      </c>
    </row>
    <row r="8">
      <c r="A8" s="3" t="inlineStr">
        <is>
          <t>Entergy Arkansas [Member] | Credit Facility Of Twenty Five Million [Member]</t>
        </is>
      </c>
    </row>
    <row r="9">
      <c r="A9" s="3" t="inlineStr">
        <is>
          <t>Amount of Facility</t>
        </is>
      </c>
      <c r="B9" s="6" t="n">
        <v>25</v>
      </c>
    </row>
    <row r="10">
      <c r="A10" s="3" t="inlineStr">
        <is>
          <t>Interest Rate</t>
        </is>
      </c>
      <c r="B10" s="3" t="inlineStr">
        <is>
          <t>2.75%</t>
        </is>
      </c>
    </row>
    <row r="11">
      <c r="A11" s="3" t="inlineStr">
        <is>
          <t>Amount Drawn/ Outstanding</t>
        </is>
      </c>
      <c r="B11" s="6" t="n">
        <v>0</v>
      </c>
    </row>
    <row r="12">
      <c r="A12" s="3" t="inlineStr">
        <is>
          <t>Letters of Credit Outstanding, Amount</t>
        </is>
      </c>
      <c r="B12" s="4" t="n">
        <v>0</v>
      </c>
    </row>
    <row r="13">
      <c r="A13" s="3" t="inlineStr">
        <is>
          <t>Entergy Arkansas [Member] | Credit Facility Of One Hundred And Fifty Million [Member]</t>
        </is>
      </c>
    </row>
    <row r="14">
      <c r="A14" s="3" t="inlineStr">
        <is>
          <t>Amount of Facility</t>
        </is>
      </c>
      <c r="B14" s="6" t="n">
        <v>150</v>
      </c>
    </row>
    <row r="15">
      <c r="A15" s="3" t="inlineStr">
        <is>
          <t>Interest Rate</t>
        </is>
      </c>
      <c r="B15" s="3" t="inlineStr">
        <is>
          <t>1.23%</t>
        </is>
      </c>
    </row>
    <row r="16">
      <c r="A16" s="3" t="inlineStr">
        <is>
          <t>Amount Drawn/ Outstanding</t>
        </is>
      </c>
      <c r="B16" s="6" t="n">
        <v>0</v>
      </c>
    </row>
    <row r="17">
      <c r="A17" s="3" t="inlineStr">
        <is>
          <t>Letters of Credit Outstanding, Amount</t>
        </is>
      </c>
      <c r="B17" s="4" t="n">
        <v>0</v>
      </c>
    </row>
    <row r="18">
      <c r="A18" s="3" t="inlineStr">
        <is>
          <t>Entergy Louisiana [Member]</t>
        </is>
      </c>
    </row>
    <row r="19">
      <c r="A19" s="3" t="inlineStr">
        <is>
          <t>Amount of total borrowing capacity against which fronting commitments exist</t>
        </is>
      </c>
      <c r="B19" s="4" t="n">
        <v>15</v>
      </c>
    </row>
    <row r="20">
      <c r="A20" s="3" t="inlineStr">
        <is>
          <t>Letters of Credit Outstanding, Amount</t>
        </is>
      </c>
      <c r="B20" s="10" t="n">
        <v>0.7</v>
      </c>
      <c r="C20" s="9" t="n">
        <v>0.3</v>
      </c>
    </row>
    <row r="21">
      <c r="A21" s="3" t="inlineStr">
        <is>
          <t>Entergy Louisiana [Member] | Credit Facility Of Three Hundred Fifty Million [Member]</t>
        </is>
      </c>
    </row>
    <row r="22">
      <c r="A22" s="3" t="inlineStr">
        <is>
          <t>Amount of Facility</t>
        </is>
      </c>
      <c r="B22" s="6" t="n">
        <v>350</v>
      </c>
    </row>
    <row r="23">
      <c r="A23" s="3" t="inlineStr">
        <is>
          <t>Interest Rate</t>
        </is>
      </c>
      <c r="B23" s="3" t="inlineStr">
        <is>
          <t>1.23%</t>
        </is>
      </c>
    </row>
    <row r="24">
      <c r="A24" s="3" t="inlineStr">
        <is>
          <t>Amount Drawn/ Outstanding</t>
        </is>
      </c>
      <c r="B24" s="6" t="n">
        <v>0</v>
      </c>
    </row>
    <row r="25">
      <c r="A25" s="3" t="inlineStr">
        <is>
          <t>Letters of Credit Outstanding, Amount</t>
        </is>
      </c>
      <c r="B25" s="4" t="n">
        <v>0</v>
      </c>
    </row>
    <row r="26">
      <c r="A26" s="3" t="inlineStr">
        <is>
          <t>Entergy Mississippi [Member]</t>
        </is>
      </c>
    </row>
    <row r="27">
      <c r="A27" s="3" t="inlineStr">
        <is>
          <t>Letters of Credit Outstanding, Amount</t>
        </is>
      </c>
      <c r="B27" s="10" t="n">
        <v>0.9</v>
      </c>
      <c r="C27" s="10" t="n">
        <v>0.2</v>
      </c>
    </row>
    <row r="28">
      <c r="A28" s="3" t="inlineStr">
        <is>
          <t>Entergy Mississippi [Member] | Credit Facility Of Thirty Seven Point Five Million [Member]</t>
        </is>
      </c>
    </row>
    <row r="29">
      <c r="A29" s="3" t="inlineStr">
        <is>
          <t>Amount of Facility</t>
        </is>
      </c>
      <c r="B29" s="9" t="n">
        <v>37.5</v>
      </c>
    </row>
    <row r="30">
      <c r="A30" s="3" t="inlineStr">
        <is>
          <t>Interest Rate</t>
        </is>
      </c>
      <c r="B30" s="3" t="inlineStr">
        <is>
          <t>1.60%</t>
        </is>
      </c>
    </row>
    <row r="31">
      <c r="A31" s="3" t="inlineStr">
        <is>
          <t>Amount Drawn/ Outstanding</t>
        </is>
      </c>
      <c r="B31" s="6" t="n">
        <v>0</v>
      </c>
    </row>
    <row r="32">
      <c r="A32" s="3" t="inlineStr">
        <is>
          <t>Letters of Credit Outstanding, Amount</t>
        </is>
      </c>
      <c r="B32" s="4" t="n">
        <v>0</v>
      </c>
    </row>
    <row r="33">
      <c r="A33" s="3" t="inlineStr">
        <is>
          <t>Entergy Mississippi [Member] | Credit Facility Of Thirty Five Million [Member]</t>
        </is>
      </c>
    </row>
    <row r="34">
      <c r="A34" s="3" t="inlineStr">
        <is>
          <t>Amount of Facility</t>
        </is>
      </c>
      <c r="B34" s="6" t="n">
        <v>35</v>
      </c>
    </row>
    <row r="35">
      <c r="A35" s="3" t="inlineStr">
        <is>
          <t>Interest Rate</t>
        </is>
      </c>
      <c r="B35" s="3" t="inlineStr">
        <is>
          <t>1.60%</t>
        </is>
      </c>
    </row>
    <row r="36">
      <c r="A36" s="3" t="inlineStr">
        <is>
          <t>Amount Drawn/ Outstanding</t>
        </is>
      </c>
      <c r="B36" s="6" t="n">
        <v>0</v>
      </c>
    </row>
    <row r="37">
      <c r="A37" s="3" t="inlineStr">
        <is>
          <t>Letters of Credit Outstanding, Amount</t>
        </is>
      </c>
      <c r="B37" s="4" t="n">
        <v>0</v>
      </c>
    </row>
    <row r="38">
      <c r="A38" s="3" t="inlineStr">
        <is>
          <t>Entergy Mississippi [Member] | Credit Facility Of Ten Million [Member]</t>
        </is>
      </c>
    </row>
    <row r="39">
      <c r="A39" s="3" t="inlineStr">
        <is>
          <t>Amount of Facility</t>
        </is>
      </c>
      <c r="B39" s="6" t="n">
        <v>10</v>
      </c>
    </row>
    <row r="40">
      <c r="A40" s="3" t="inlineStr">
        <is>
          <t>Interest Rate</t>
        </is>
      </c>
      <c r="B40" s="3" t="inlineStr">
        <is>
          <t>1.60%</t>
        </is>
      </c>
    </row>
    <row r="41">
      <c r="A41" s="3" t="inlineStr">
        <is>
          <t>Amount Drawn/ Outstanding</t>
        </is>
      </c>
      <c r="B41" s="6" t="n">
        <v>0</v>
      </c>
    </row>
    <row r="42">
      <c r="A42" s="3" t="inlineStr">
        <is>
          <t>Letters of Credit Outstanding, Amount</t>
        </is>
      </c>
      <c r="B42" s="4" t="n">
        <v>0</v>
      </c>
    </row>
    <row r="43">
      <c r="A43" s="3" t="inlineStr">
        <is>
          <t>Entergy New Orleans [Member]</t>
        </is>
      </c>
    </row>
    <row r="44">
      <c r="A44" s="3" t="inlineStr">
        <is>
          <t>Amount of total borrowing capacity against which fronting commitments exist</t>
        </is>
      </c>
      <c r="B44" s="4" t="n">
        <v>10</v>
      </c>
    </row>
    <row r="45">
      <c r="A45" s="3" t="inlineStr">
        <is>
          <t>Letters of Credit Outstanding, Amount</t>
        </is>
      </c>
      <c r="B45" s="10" t="n">
        <v>0.3</v>
      </c>
      <c r="C45" s="10" t="n">
        <v>0.2</v>
      </c>
    </row>
    <row r="46">
      <c r="A46" s="3" t="inlineStr">
        <is>
          <t>Entergy New Orleans [Member] | Credit Facility Of Twenty Five Million [Member]</t>
        </is>
      </c>
    </row>
    <row r="47">
      <c r="A47" s="3" t="inlineStr">
        <is>
          <t>Amount of Facility</t>
        </is>
      </c>
      <c r="B47" s="6" t="n">
        <v>25</v>
      </c>
    </row>
    <row r="48">
      <c r="A48" s="3" t="inlineStr">
        <is>
          <t>Interest Rate</t>
        </is>
      </c>
      <c r="B48" s="3" t="inlineStr">
        <is>
          <t>1.58%</t>
        </is>
      </c>
    </row>
    <row r="49">
      <c r="A49" s="3" t="inlineStr">
        <is>
          <t>Amount Drawn/ Outstanding</t>
        </is>
      </c>
      <c r="B49" s="6" t="n">
        <v>0</v>
      </c>
    </row>
    <row r="50">
      <c r="A50" s="3" t="inlineStr">
        <is>
          <t>Letters of Credit Outstanding, Amount</t>
        </is>
      </c>
      <c r="B50" s="4" t="n">
        <v>0</v>
      </c>
    </row>
    <row r="51">
      <c r="A51" s="3" t="inlineStr">
        <is>
          <t>Entergy Texas [Member]</t>
        </is>
      </c>
    </row>
    <row r="52">
      <c r="A52" s="3" t="inlineStr">
        <is>
          <t>Amount of total borrowing capacity against which fronting commitments exist</t>
        </is>
      </c>
      <c r="B52" s="4" t="n">
        <v>30</v>
      </c>
    </row>
    <row r="53">
      <c r="A53" s="3" t="inlineStr">
        <is>
          <t>Letters of Credit Outstanding, Amount</t>
        </is>
      </c>
      <c r="B53" s="10" t="n">
        <v>2.3</v>
      </c>
      <c r="C53" s="9" t="n">
        <v>0.5</v>
      </c>
    </row>
    <row r="54">
      <c r="A54" s="3" t="inlineStr">
        <is>
          <t>Entergy Texas [Member] | Credit Facility Of One Hundred And Fifty Million [Member]</t>
        </is>
      </c>
    </row>
    <row r="55">
      <c r="A55" s="3" t="inlineStr">
        <is>
          <t>Amount of Facility</t>
        </is>
      </c>
      <c r="B55" s="6" t="n">
        <v>150</v>
      </c>
    </row>
    <row r="56">
      <c r="A56" s="3" t="inlineStr">
        <is>
          <t>Interest Rate</t>
        </is>
      </c>
      <c r="B56" s="3" t="inlineStr">
        <is>
          <t>1.60%</t>
        </is>
      </c>
    </row>
    <row r="57">
      <c r="A57" s="3" t="inlineStr">
        <is>
          <t>Amount Drawn/ Outstanding</t>
        </is>
      </c>
      <c r="B57" s="6" t="n">
        <v>0</v>
      </c>
    </row>
    <row r="58">
      <c r="A58" s="3" t="inlineStr">
        <is>
          <t>Letters of Credit Outstanding, Amount</t>
        </is>
      </c>
      <c r="B58" s="9"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hort-Term Borrowings And The Outstanding Short-Term Borrowings) (Details) $ in Millions</t>
        </is>
      </c>
      <c r="B1" s="2" t="inlineStr">
        <is>
          <t>Jun. 30, 2021USD ($)</t>
        </is>
      </c>
    </row>
    <row r="2">
      <c r="A2" s="3" t="inlineStr">
        <is>
          <t>Entergy Arkansas [Member]</t>
        </is>
      </c>
    </row>
    <row r="3">
      <c r="A3" s="5" t="inlineStr">
        <is>
          <t>Short-term borrowings and the outstanding short-term borrowings</t>
        </is>
      </c>
    </row>
    <row r="4">
      <c r="A4" s="3" t="inlineStr">
        <is>
          <t>Authorized</t>
        </is>
      </c>
      <c r="B4" s="6" t="n">
        <v>250</v>
      </c>
    </row>
    <row r="5">
      <c r="A5" s="3" t="inlineStr">
        <is>
          <t>Borrowings</t>
        </is>
      </c>
      <c r="B5" s="4" t="n">
        <v>0</v>
      </c>
    </row>
    <row r="6">
      <c r="A6" s="3" t="inlineStr">
        <is>
          <t>Entergy Louisiana [Member]</t>
        </is>
      </c>
    </row>
    <row r="7">
      <c r="A7" s="5" t="inlineStr">
        <is>
          <t>Short-term borrowings and the outstanding short-term borrowings</t>
        </is>
      </c>
    </row>
    <row r="8">
      <c r="A8" s="3" t="inlineStr">
        <is>
          <t>Authorized</t>
        </is>
      </c>
      <c r="B8" s="4" t="n">
        <v>450</v>
      </c>
    </row>
    <row r="9">
      <c r="A9" s="3" t="inlineStr">
        <is>
          <t>Borrowings</t>
        </is>
      </c>
      <c r="B9" s="4" t="n">
        <v>0</v>
      </c>
    </row>
    <row r="10">
      <c r="A10" s="3" t="inlineStr">
        <is>
          <t>Entergy Mississippi [Member]</t>
        </is>
      </c>
    </row>
    <row r="11">
      <c r="A11" s="5" t="inlineStr">
        <is>
          <t>Short-term borrowings and the outstanding short-term borrowings</t>
        </is>
      </c>
    </row>
    <row r="12">
      <c r="A12" s="3" t="inlineStr">
        <is>
          <t>Authorized</t>
        </is>
      </c>
      <c r="B12" s="4" t="n">
        <v>175</v>
      </c>
    </row>
    <row r="13">
      <c r="A13" s="3" t="inlineStr">
        <is>
          <t>Borrowings</t>
        </is>
      </c>
      <c r="B13" s="4" t="n">
        <v>17</v>
      </c>
    </row>
    <row r="14">
      <c r="A14" s="3" t="inlineStr">
        <is>
          <t>Entergy New Orleans [Member]</t>
        </is>
      </c>
    </row>
    <row r="15">
      <c r="A15" s="5" t="inlineStr">
        <is>
          <t>Short-term borrowings and the outstanding short-term borrowings</t>
        </is>
      </c>
    </row>
    <row r="16">
      <c r="A16" s="3" t="inlineStr">
        <is>
          <t>Authorized</t>
        </is>
      </c>
      <c r="B16" s="4" t="n">
        <v>150</v>
      </c>
    </row>
    <row r="17">
      <c r="A17" s="3" t="inlineStr">
        <is>
          <t>Borrowings</t>
        </is>
      </c>
      <c r="B17" s="4" t="n">
        <v>38</v>
      </c>
    </row>
    <row r="18">
      <c r="A18" s="3" t="inlineStr">
        <is>
          <t>Entergy Texas [Member]</t>
        </is>
      </c>
    </row>
    <row r="19">
      <c r="A19" s="5" t="inlineStr">
        <is>
          <t>Short-term borrowings and the outstanding short-term borrowings</t>
        </is>
      </c>
    </row>
    <row r="20">
      <c r="A20" s="3" t="inlineStr">
        <is>
          <t>Authorized</t>
        </is>
      </c>
      <c r="B20" s="4" t="n">
        <v>200</v>
      </c>
    </row>
    <row r="21">
      <c r="A21" s="3" t="inlineStr">
        <is>
          <t>Borrowings</t>
        </is>
      </c>
      <c r="B21" s="4" t="n">
        <v>63</v>
      </c>
    </row>
    <row r="22">
      <c r="A22" s="3" t="inlineStr">
        <is>
          <t>System Energy [Member]</t>
        </is>
      </c>
    </row>
    <row r="23">
      <c r="A23" s="5" t="inlineStr">
        <is>
          <t>Short-term borrowings and the outstanding short-term borrowings</t>
        </is>
      </c>
    </row>
    <row r="24">
      <c r="A24" s="3" t="inlineStr">
        <is>
          <t>Authorized</t>
        </is>
      </c>
      <c r="B24" s="4" t="n">
        <v>200</v>
      </c>
    </row>
    <row r="25">
      <c r="A25" s="3" t="inlineStr">
        <is>
          <t>Borrowings</t>
        </is>
      </c>
      <c r="B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Balance Sheets - USD ($) $ in Thousands</t>
        </is>
      </c>
      <c r="B1" s="2" t="inlineStr">
        <is>
          <t>Jun. 30, 2021</t>
        </is>
      </c>
      <c r="C1" s="2" t="inlineStr">
        <is>
          <t>May 01, 2021</t>
        </is>
      </c>
      <c r="D1" s="2" t="inlineStr">
        <is>
          <t>Dec. 31, 2020</t>
        </is>
      </c>
      <c r="E1" s="2" t="inlineStr">
        <is>
          <t>Jun. 30, 2020</t>
        </is>
      </c>
      <c r="F1" s="2" t="inlineStr">
        <is>
          <t>Dec. 31, 2019</t>
        </is>
      </c>
    </row>
    <row r="2">
      <c r="A2" s="5" t="inlineStr">
        <is>
          <t>Cash and cash equivalents:</t>
        </is>
      </c>
    </row>
    <row r="3">
      <c r="A3" s="3" t="inlineStr">
        <is>
          <t>Cash</t>
        </is>
      </c>
      <c r="B3" s="6" t="n">
        <v>157265</v>
      </c>
      <c r="D3" s="6" t="n">
        <v>128851</v>
      </c>
    </row>
    <row r="4">
      <c r="A4" s="3" t="inlineStr">
        <is>
          <t>Temporary cash investments</t>
        </is>
      </c>
      <c r="B4" s="4" t="n">
        <v>529616</v>
      </c>
      <c r="D4" s="4" t="n">
        <v>1630248</v>
      </c>
    </row>
    <row r="5">
      <c r="A5" s="3" t="inlineStr">
        <is>
          <t>Total cash and cash equivalents</t>
        </is>
      </c>
      <c r="B5" s="4" t="n">
        <v>686881</v>
      </c>
      <c r="D5" s="4" t="n">
        <v>1759099</v>
      </c>
      <c r="E5" s="6" t="n">
        <v>935468</v>
      </c>
      <c r="F5" s="6" t="n">
        <v>425722</v>
      </c>
    </row>
    <row r="6">
      <c r="A6" s="3" t="inlineStr">
        <is>
          <t>Securitization recovery trust account</t>
        </is>
      </c>
      <c r="B6" s="4" t="n">
        <v>33000</v>
      </c>
      <c r="D6" s="4" t="n">
        <v>42000</v>
      </c>
    </row>
    <row r="7">
      <c r="A7" s="5" t="inlineStr">
        <is>
          <t>Accounts receivable:</t>
        </is>
      </c>
    </row>
    <row r="8">
      <c r="A8" s="3" t="inlineStr">
        <is>
          <t>Customer</t>
        </is>
      </c>
      <c r="B8" s="4" t="n">
        <v>877221</v>
      </c>
      <c r="D8" s="4" t="n">
        <v>833478</v>
      </c>
    </row>
    <row r="9">
      <c r="A9" s="3" t="inlineStr">
        <is>
          <t>Allowance for doubtful accounts</t>
        </is>
      </c>
      <c r="B9" s="4" t="n">
        <v>-109189</v>
      </c>
      <c r="D9" s="4" t="n">
        <v>-117794</v>
      </c>
    </row>
    <row r="10">
      <c r="A10" s="3" t="inlineStr">
        <is>
          <t>Other</t>
        </is>
      </c>
      <c r="B10" s="4" t="n">
        <v>158262</v>
      </c>
      <c r="D10" s="4" t="n">
        <v>135208</v>
      </c>
    </row>
    <row r="11">
      <c r="A11" s="3" t="inlineStr">
        <is>
          <t>Accrued unbilled revenues</t>
        </is>
      </c>
      <c r="B11" s="4" t="n">
        <v>513710</v>
      </c>
      <c r="D11" s="4" t="n">
        <v>434835</v>
      </c>
    </row>
    <row r="12">
      <c r="A12" s="3" t="inlineStr">
        <is>
          <t>Total accounts receivable</t>
        </is>
      </c>
      <c r="B12" s="4" t="n">
        <v>1440004</v>
      </c>
      <c r="D12" s="4" t="n">
        <v>1285727</v>
      </c>
    </row>
    <row r="13">
      <c r="A13" s="3" t="inlineStr">
        <is>
          <t>Deferred Fuel Cost</t>
        </is>
      </c>
      <c r="B13" s="4" t="n">
        <v>152230</v>
      </c>
      <c r="D13" s="4" t="n">
        <v>4380</v>
      </c>
    </row>
    <row r="14">
      <c r="A14" s="3" t="inlineStr">
        <is>
          <t>Fuel inventory - at average cost</t>
        </is>
      </c>
      <c r="B14" s="4" t="n">
        <v>156216</v>
      </c>
      <c r="D14" s="4" t="n">
        <v>172934</v>
      </c>
    </row>
    <row r="15">
      <c r="A15" s="3" t="inlineStr">
        <is>
          <t>Public Utilities, Inventory</t>
        </is>
      </c>
      <c r="B15" s="4" t="n">
        <v>990088</v>
      </c>
      <c r="D15" s="4" t="n">
        <v>962185</v>
      </c>
    </row>
    <row r="16">
      <c r="A16" s="3" t="inlineStr">
        <is>
          <t>Deferred nuclear refueling outage costs</t>
        </is>
      </c>
      <c r="B16" s="4" t="n">
        <v>173365</v>
      </c>
      <c r="D16" s="4" t="n">
        <v>179150</v>
      </c>
    </row>
    <row r="17">
      <c r="A17" s="3" t="inlineStr">
        <is>
          <t>Prepaid Expense and Other Assets, Current</t>
        </is>
      </c>
      <c r="B17" s="4" t="n">
        <v>195922</v>
      </c>
      <c r="D17" s="4" t="n">
        <v>196424</v>
      </c>
    </row>
    <row r="18">
      <c r="A18" s="3" t="inlineStr">
        <is>
          <t>TOTAL</t>
        </is>
      </c>
      <c r="B18" s="4" t="n">
        <v>3794706</v>
      </c>
      <c r="D18" s="4" t="n">
        <v>4559899</v>
      </c>
    </row>
    <row r="19">
      <c r="A19" s="5" t="inlineStr">
        <is>
          <t>OTHER PROPERTY AND INVESTMENTS</t>
        </is>
      </c>
    </row>
    <row r="20">
      <c r="A20" s="3" t="inlineStr">
        <is>
          <t>Decommissioning trust funds</t>
        </is>
      </c>
      <c r="B20" s="4" t="n">
        <v>5238727</v>
      </c>
      <c r="D20" s="4" t="n">
        <v>7253215</v>
      </c>
    </row>
    <row r="21">
      <c r="A21" s="3" t="inlineStr">
        <is>
          <t>Non-utility property - at cost (less accumulated depreciation)</t>
        </is>
      </c>
      <c r="B21" s="4" t="n">
        <v>353423</v>
      </c>
      <c r="D21" s="4" t="n">
        <v>343328</v>
      </c>
    </row>
    <row r="22">
      <c r="A22" s="3" t="inlineStr">
        <is>
          <t>Other</t>
        </is>
      </c>
      <c r="B22" s="4" t="n">
        <v>156766</v>
      </c>
      <c r="D22" s="4" t="n">
        <v>214222</v>
      </c>
    </row>
    <row r="23">
      <c r="A23" s="3" t="inlineStr">
        <is>
          <t>TOTAL</t>
        </is>
      </c>
      <c r="B23" s="4" t="n">
        <v>5748916</v>
      </c>
      <c r="D23" s="4" t="n">
        <v>7810765</v>
      </c>
    </row>
    <row r="24">
      <c r="A24" s="5" t="inlineStr">
        <is>
          <t>PROPERTY, PLANT, AND EQUIPMENT</t>
        </is>
      </c>
    </row>
    <row r="25">
      <c r="A25" s="3" t="inlineStr">
        <is>
          <t>Electric</t>
        </is>
      </c>
      <c r="B25" s="4" t="n">
        <v>61064428</v>
      </c>
      <c r="D25" s="4" t="n">
        <v>59696443</v>
      </c>
    </row>
    <row r="26">
      <c r="A26" s="3" t="inlineStr">
        <is>
          <t>Natural gas</t>
        </is>
      </c>
      <c r="B26" s="4" t="n">
        <v>631471</v>
      </c>
      <c r="D26" s="4" t="n">
        <v>610768</v>
      </c>
    </row>
    <row r="27">
      <c r="A27" s="3" t="inlineStr">
        <is>
          <t>Construction work in progress</t>
        </is>
      </c>
      <c r="B27" s="4" t="n">
        <v>1383758</v>
      </c>
      <c r="D27" s="4" t="n">
        <v>2012030</v>
      </c>
    </row>
    <row r="28">
      <c r="A28" s="3" t="inlineStr">
        <is>
          <t>Nuclear fuel</t>
        </is>
      </c>
      <c r="B28" s="4" t="n">
        <v>549166</v>
      </c>
      <c r="D28" s="4" t="n">
        <v>601281</v>
      </c>
    </row>
    <row r="29">
      <c r="A29" s="3" t="inlineStr">
        <is>
          <t>TOTAL PROPERTY, PLANT, AND EQUIPMENT</t>
        </is>
      </c>
      <c r="B29" s="4" t="n">
        <v>63628823</v>
      </c>
      <c r="D29" s="4" t="n">
        <v>62920522</v>
      </c>
    </row>
    <row r="30">
      <c r="A30" s="3" t="inlineStr">
        <is>
          <t>Less - accumulated depreciation and amortization</t>
        </is>
      </c>
      <c r="B30" s="4" t="n">
        <v>24197413</v>
      </c>
      <c r="D30" s="4" t="n">
        <v>24067745</v>
      </c>
    </row>
    <row r="31">
      <c r="A31" s="3" t="inlineStr">
        <is>
          <t>PROPERTY, PLANT, AND EQUIPMENT - NET</t>
        </is>
      </c>
      <c r="B31" s="4" t="n">
        <v>39431410</v>
      </c>
      <c r="D31" s="4" t="n">
        <v>38852777</v>
      </c>
    </row>
    <row r="32">
      <c r="A32" s="5" t="inlineStr">
        <is>
          <t>Regulatory assets:</t>
        </is>
      </c>
    </row>
    <row r="33">
      <c r="A33" s="3" t="inlineStr">
        <is>
          <t>Other regulatory assets</t>
        </is>
      </c>
      <c r="B33" s="4" t="n">
        <v>5982773</v>
      </c>
      <c r="D33" s="4" t="n">
        <v>6076549</v>
      </c>
    </row>
    <row r="34">
      <c r="A34" s="3" t="inlineStr">
        <is>
          <t>Deferred Fuel Cost Non Current</t>
        </is>
      </c>
      <c r="B34" s="4" t="n">
        <v>240688</v>
      </c>
      <c r="D34" s="4" t="n">
        <v>240422</v>
      </c>
    </row>
    <row r="35">
      <c r="A35" s="3" t="inlineStr">
        <is>
          <t>Goodwill</t>
        </is>
      </c>
      <c r="B35" s="4" t="n">
        <v>377172</v>
      </c>
      <c r="D35" s="4" t="n">
        <v>377172</v>
      </c>
    </row>
    <row r="36">
      <c r="A36" s="3" t="inlineStr">
        <is>
          <t>Deferred Income Tax Assets, Net</t>
        </is>
      </c>
      <c r="B36" s="4" t="n">
        <v>60749</v>
      </c>
      <c r="D36" s="4" t="n">
        <v>76289</v>
      </c>
    </row>
    <row r="37">
      <c r="A37" s="3" t="inlineStr">
        <is>
          <t>Other</t>
        </is>
      </c>
      <c r="B37" s="4" t="n">
        <v>312869</v>
      </c>
      <c r="D37" s="4" t="n">
        <v>245339</v>
      </c>
    </row>
    <row r="38">
      <c r="A38" s="3" t="inlineStr">
        <is>
          <t>Deferred Costs and Other Assets</t>
        </is>
      </c>
      <c r="B38" s="4" t="n">
        <v>6974251</v>
      </c>
      <c r="D38" s="4" t="n">
        <v>7015771</v>
      </c>
    </row>
    <row r="39">
      <c r="A39" s="3" t="inlineStr">
        <is>
          <t>TOTAL ASSETS</t>
        </is>
      </c>
      <c r="B39" s="4" t="n">
        <v>55949283</v>
      </c>
      <c r="D39" s="4" t="n">
        <v>58239212</v>
      </c>
    </row>
    <row r="40">
      <c r="A40" s="5" t="inlineStr">
        <is>
          <t>CURRENT LIABILITIES</t>
        </is>
      </c>
    </row>
    <row r="41">
      <c r="A41" s="3" t="inlineStr">
        <is>
          <t>Currently maturing long-term debt</t>
        </is>
      </c>
      <c r="B41" s="4" t="n">
        <v>285324</v>
      </c>
      <c r="D41" s="4" t="n">
        <v>1164015</v>
      </c>
    </row>
    <row r="42">
      <c r="A42" s="3" t="inlineStr">
        <is>
          <t>Short-term borrowings</t>
        </is>
      </c>
      <c r="B42" s="4" t="n">
        <v>866245</v>
      </c>
      <c r="D42" s="4" t="n">
        <v>1627489</v>
      </c>
    </row>
    <row r="43">
      <c r="A43" s="3" t="inlineStr">
        <is>
          <t>Accounts payable</t>
        </is>
      </c>
      <c r="B43" s="4" t="n">
        <v>1348734</v>
      </c>
      <c r="D43" s="4" t="n">
        <v>2739437</v>
      </c>
    </row>
    <row r="44">
      <c r="A44" s="3" t="inlineStr">
        <is>
          <t>Taxes Payable, Current</t>
        </is>
      </c>
      <c r="B44" s="4" t="n">
        <v>371300</v>
      </c>
      <c r="D44" s="4" t="n">
        <v>441011</v>
      </c>
    </row>
    <row r="45">
      <c r="A45" s="3" t="inlineStr">
        <is>
          <t>Interest accrued</t>
        </is>
      </c>
      <c r="B45" s="4" t="n">
        <v>201629</v>
      </c>
      <c r="D45" s="4" t="n">
        <v>201791</v>
      </c>
    </row>
    <row r="46">
      <c r="A46" s="3" t="inlineStr">
        <is>
          <t>Deferred fuel costs</t>
        </is>
      </c>
      <c r="B46" s="4" t="n">
        <v>15111</v>
      </c>
      <c r="D46" s="4" t="n">
        <v>153113</v>
      </c>
    </row>
    <row r="47">
      <c r="A47" s="3" t="inlineStr">
        <is>
          <t>Pension and other postretirement liabilities</t>
        </is>
      </c>
      <c r="B47" s="4" t="n">
        <v>67963</v>
      </c>
      <c r="D47" s="4" t="n">
        <v>61815</v>
      </c>
    </row>
    <row r="48">
      <c r="A48" s="3" t="inlineStr">
        <is>
          <t>Current portion of regulatory liability for income taxes - net related to unprotected ADIT</t>
        </is>
      </c>
      <c r="B48" s="4" t="n">
        <v>64288</v>
      </c>
      <c r="D48" s="4" t="n">
        <v>63683</v>
      </c>
    </row>
    <row r="49">
      <c r="A49" s="3" t="inlineStr">
        <is>
          <t>Other</t>
        </is>
      </c>
      <c r="B49" s="4" t="n">
        <v>193640</v>
      </c>
      <c r="D49" s="4" t="n">
        <v>206640</v>
      </c>
    </row>
    <row r="50">
      <c r="A50" s="3" t="inlineStr">
        <is>
          <t>TOTAL</t>
        </is>
      </c>
      <c r="B50" s="4" t="n">
        <v>3804540</v>
      </c>
      <c r="D50" s="4" t="n">
        <v>7060506</v>
      </c>
    </row>
    <row r="51">
      <c r="A51" s="5" t="inlineStr">
        <is>
          <t>NON-CURRENT LIABILITIES</t>
        </is>
      </c>
    </row>
    <row r="52">
      <c r="A52" s="3" t="inlineStr">
        <is>
          <t>Deferred Income Tax Liabilities, Net</t>
        </is>
      </c>
      <c r="B52" s="4" t="n">
        <v>4375535</v>
      </c>
      <c r="D52" s="4" t="n">
        <v>4361772</v>
      </c>
    </row>
    <row r="53">
      <c r="A53" s="3" t="inlineStr">
        <is>
          <t>Accumulated deferred investment tax credits</t>
        </is>
      </c>
      <c r="B53" s="4" t="n">
        <v>215828</v>
      </c>
      <c r="D53" s="4" t="n">
        <v>212494</v>
      </c>
    </row>
    <row r="54">
      <c r="A54" s="3" t="inlineStr">
        <is>
          <t>Regulatory liability for income taxes - net</t>
        </is>
      </c>
      <c r="B54" s="4" t="n">
        <v>1435112</v>
      </c>
      <c r="D54" s="4" t="n">
        <v>1521757</v>
      </c>
    </row>
    <row r="55">
      <c r="A55" s="3" t="inlineStr">
        <is>
          <t>Other regulatory liabilities</t>
        </is>
      </c>
      <c r="B55" s="4" t="n">
        <v>2580823</v>
      </c>
      <c r="D55" s="4" t="n">
        <v>2323851</v>
      </c>
    </row>
    <row r="56">
      <c r="A56" s="3" t="inlineStr">
        <is>
          <t>Decommissioning and asset retirement cost liabilities</t>
        </is>
      </c>
      <c r="B56" s="4" t="n">
        <v>4635300</v>
      </c>
      <c r="D56" s="4" t="n">
        <v>6469452</v>
      </c>
    </row>
    <row r="57">
      <c r="A57" s="3" t="inlineStr">
        <is>
          <t>Loss Contingency Accrual</t>
        </is>
      </c>
      <c r="B57" s="4" t="n">
        <v>188557</v>
      </c>
      <c r="D57" s="4" t="n">
        <v>242835</v>
      </c>
    </row>
    <row r="58">
      <c r="A58" s="3" t="inlineStr">
        <is>
          <t>Pension and other postretirement liabilities</t>
        </is>
      </c>
      <c r="B58" s="4" t="n">
        <v>2587272</v>
      </c>
      <c r="D58" s="4" t="n">
        <v>2853013</v>
      </c>
    </row>
    <row r="59">
      <c r="A59" s="3" t="inlineStr">
        <is>
          <t>Long-term debt</t>
        </is>
      </c>
      <c r="B59" s="4" t="n">
        <v>24211966</v>
      </c>
      <c r="D59" s="4" t="n">
        <v>21205761</v>
      </c>
    </row>
    <row r="60">
      <c r="A60" s="3" t="inlineStr">
        <is>
          <t>Deferred Credits and Other Liabilities</t>
        </is>
      </c>
      <c r="B60" s="4" t="n">
        <v>771993</v>
      </c>
      <c r="D60" s="4" t="n">
        <v>807219</v>
      </c>
    </row>
    <row r="61">
      <c r="A61" s="3" t="inlineStr">
        <is>
          <t>TOTAL</t>
        </is>
      </c>
      <c r="B61" s="6" t="n">
        <v>41002386</v>
      </c>
      <c r="D61" s="6" t="n">
        <v>39998154</v>
      </c>
    </row>
    <row r="62">
      <c r="A62" s="3" t="inlineStr">
        <is>
          <t>Common Stock, Shares, Issued</t>
        </is>
      </c>
      <c r="B62" s="4" t="n">
        <v>270300648</v>
      </c>
      <c r="D62" s="4" t="n">
        <v>270035180</v>
      </c>
    </row>
    <row r="63">
      <c r="A63" s="3" t="inlineStr">
        <is>
          <t>Subsidiaries' preferred stock without sinking fund</t>
        </is>
      </c>
      <c r="B63" s="6" t="n">
        <v>219410</v>
      </c>
      <c r="D63" s="6" t="n">
        <v>219410</v>
      </c>
    </row>
    <row r="64">
      <c r="A64" s="3" t="inlineStr">
        <is>
          <t>Preferred Stock, Shares Issued</t>
        </is>
      </c>
      <c r="B64" s="4" t="n">
        <v>0</v>
      </c>
      <c r="D64" s="4" t="n">
        <v>0</v>
      </c>
    </row>
    <row r="65">
      <c r="A65" s="3" t="inlineStr">
        <is>
          <t>Proceeds from Issuance of Preferred Stock and Preference Stock</t>
        </is>
      </c>
      <c r="B65" s="6" t="n">
        <v>0</v>
      </c>
      <c r="D65" s="6" t="n">
        <v>0</v>
      </c>
    </row>
    <row r="66">
      <c r="A66" s="3" t="inlineStr">
        <is>
          <t>Preferred Stock, Shares Authorized</t>
        </is>
      </c>
      <c r="B66" s="4" t="n">
        <v>1000000</v>
      </c>
      <c r="C66" s="4" t="n">
        <v>1000000</v>
      </c>
      <c r="D66" s="4" t="n">
        <v>0</v>
      </c>
    </row>
    <row r="67">
      <c r="A67" s="5" t="inlineStr">
        <is>
          <t>Common Shareholders' Equity:</t>
        </is>
      </c>
    </row>
    <row r="68">
      <c r="A68" s="3" t="inlineStr">
        <is>
          <t>Common Stock, Value, Issued</t>
        </is>
      </c>
      <c r="B68" s="6" t="n">
        <v>2703</v>
      </c>
      <c r="D68" s="6" t="n">
        <v>2700</v>
      </c>
    </row>
    <row r="69">
      <c r="A69" s="3" t="inlineStr">
        <is>
          <t>Additional Paid in Capital, Common Stock</t>
        </is>
      </c>
      <c r="B69" s="4" t="n">
        <v>6561676</v>
      </c>
      <c r="D69" s="4" t="n">
        <v>6549923</v>
      </c>
    </row>
    <row r="70">
      <c r="A70" s="3" t="inlineStr">
        <is>
          <t>Accumulated other comprehensive loss</t>
        </is>
      </c>
      <c r="B70" s="6" t="n">
        <v>-478739</v>
      </c>
      <c r="D70" s="6" t="n">
        <v>-449207</v>
      </c>
      <c r="E70" s="4" t="n">
        <v>-388604</v>
      </c>
      <c r="F70" s="4" t="n">
        <v>-446920</v>
      </c>
    </row>
    <row r="71">
      <c r="A71" s="3" t="inlineStr">
        <is>
          <t>Treasury Stock, Shares</t>
        </is>
      </c>
      <c r="B71" s="4" t="n">
        <v>69347286</v>
      </c>
      <c r="D71" s="4" t="n">
        <v>69790346</v>
      </c>
    </row>
    <row r="72">
      <c r="A72" s="3" t="inlineStr">
        <is>
          <t>Less - treasury stock, at cost</t>
        </is>
      </c>
      <c r="B72" s="6" t="n">
        <v>5042242</v>
      </c>
      <c r="D72" s="6" t="n">
        <v>5074456</v>
      </c>
    </row>
    <row r="73">
      <c r="A73" s="3" t="inlineStr">
        <is>
          <t>TOTAL</t>
        </is>
      </c>
      <c r="B73" s="4" t="n">
        <v>10887947</v>
      </c>
      <c r="D73" s="4" t="n">
        <v>10926142</v>
      </c>
    </row>
    <row r="74">
      <c r="A74" s="3" t="inlineStr">
        <is>
          <t>Stockholders' Equity Attributable to Noncontrolling Interest</t>
        </is>
      </c>
      <c r="B74" s="4" t="n">
        <v>35000</v>
      </c>
      <c r="D74" s="4" t="n">
        <v>35000</v>
      </c>
    </row>
    <row r="75">
      <c r="A75" s="3" t="inlineStr">
        <is>
          <t>Retained Earnings (Accumulated Deficit)</t>
        </is>
      </c>
      <c r="B75" s="4" t="n">
        <v>9844549</v>
      </c>
      <c r="D75" s="4" t="n">
        <v>9897182</v>
      </c>
    </row>
    <row r="76">
      <c r="A76" s="3" t="inlineStr">
        <is>
          <t>Stockholders' Equity, Including Portion Attributable to Noncontrolling Interest</t>
        </is>
      </c>
      <c r="B76" s="4" t="n">
        <v>10922947</v>
      </c>
      <c r="D76" s="4" t="n">
        <v>10961142</v>
      </c>
      <c r="E76" s="4" t="n">
        <v>10460988</v>
      </c>
      <c r="F76" s="4" t="n">
        <v>10258675</v>
      </c>
    </row>
    <row r="77">
      <c r="A77" s="3" t="inlineStr">
        <is>
          <t>TOTAL LIABILITIES AND SHAREHOLDERS' EQUITY</t>
        </is>
      </c>
      <c r="B77" s="4" t="n">
        <v>55949283</v>
      </c>
      <c r="D77" s="4" t="n">
        <v>58239212</v>
      </c>
    </row>
    <row r="78">
      <c r="A78" s="3" t="inlineStr">
        <is>
          <t>Long-term Transition Bond, Noncurrent</t>
        </is>
      </c>
      <c r="B78" s="6" t="n">
        <v>113572</v>
      </c>
      <c r="D78" s="6" t="n">
        <v>174635</v>
      </c>
    </row>
    <row r="79">
      <c r="A79" s="3" t="inlineStr">
        <is>
          <t>Common Stock, Par or Stated Value Per Share</t>
        </is>
      </c>
      <c r="B79" s="7" t="n">
        <v>0.01</v>
      </c>
      <c r="C79" s="7" t="n">
        <v>0.01</v>
      </c>
      <c r="D79" s="7" t="n">
        <v>0.01</v>
      </c>
    </row>
    <row r="80">
      <c r="A80" s="3" t="inlineStr">
        <is>
          <t>Securitized Regulatory Transition Assets, Noncurrent</t>
        </is>
      </c>
      <c r="B80" s="6" t="n">
        <v>83195</v>
      </c>
      <c r="D80" s="6" t="n">
        <v>119238</v>
      </c>
    </row>
    <row r="81">
      <c r="A81" s="3" t="inlineStr">
        <is>
          <t>Contract with Customer, Liability, Current</t>
        </is>
      </c>
      <c r="B81" s="6" t="n">
        <v>390306</v>
      </c>
      <c r="D81" s="6" t="n">
        <v>401512</v>
      </c>
    </row>
    <row r="82">
      <c r="A82" s="3" t="inlineStr">
        <is>
          <t>Common Stock, Shares Authorized</t>
        </is>
      </c>
      <c r="B82" s="4" t="n">
        <v>499000000</v>
      </c>
      <c r="C82" s="4" t="n">
        <v>499000000</v>
      </c>
      <c r="D82" s="4" t="n">
        <v>499000000</v>
      </c>
    </row>
    <row r="83">
      <c r="A83" s="3" t="inlineStr">
        <is>
          <t>Entergy Arkansas [Member]</t>
        </is>
      </c>
    </row>
    <row r="84">
      <c r="A84" s="5" t="inlineStr">
        <is>
          <t>Cash and cash equivalents:</t>
        </is>
      </c>
    </row>
    <row r="85">
      <c r="A85" s="3" t="inlineStr">
        <is>
          <t>Cash</t>
        </is>
      </c>
      <c r="B85" s="6" t="n">
        <v>108882</v>
      </c>
      <c r="D85" s="6" t="n">
        <v>24108</v>
      </c>
    </row>
    <row r="86">
      <c r="A86" s="3" t="inlineStr">
        <is>
          <t>Temporary cash investments</t>
        </is>
      </c>
      <c r="B86" s="4" t="n">
        <v>16244</v>
      </c>
      <c r="D86" s="4" t="n">
        <v>168020</v>
      </c>
    </row>
    <row r="87">
      <c r="A87" s="3" t="inlineStr">
        <is>
          <t>Total cash and cash equivalents</t>
        </is>
      </c>
      <c r="B87" s="4" t="n">
        <v>125126</v>
      </c>
      <c r="D87" s="4" t="n">
        <v>192128</v>
      </c>
      <c r="E87" s="4" t="n">
        <v>2573</v>
      </c>
      <c r="F87" s="4" t="n">
        <v>3519</v>
      </c>
    </row>
    <row r="88">
      <c r="A88" s="5" t="inlineStr">
        <is>
          <t>Accounts receivable:</t>
        </is>
      </c>
    </row>
    <row r="89">
      <c r="A89" s="3" t="inlineStr">
        <is>
          <t>Customer</t>
        </is>
      </c>
      <c r="B89" s="4" t="n">
        <v>208469</v>
      </c>
      <c r="D89" s="4" t="n">
        <v>183719</v>
      </c>
    </row>
    <row r="90">
      <c r="A90" s="3" t="inlineStr">
        <is>
          <t>Allowance for doubtful accounts</t>
        </is>
      </c>
      <c r="B90" s="4" t="n">
        <v>-22395</v>
      </c>
      <c r="D90" s="4" t="n">
        <v>-18334</v>
      </c>
    </row>
    <row r="91">
      <c r="A91" s="3" t="inlineStr">
        <is>
          <t>Associated companies</t>
        </is>
      </c>
      <c r="B91" s="4" t="n">
        <v>48646</v>
      </c>
      <c r="D91" s="4" t="n">
        <v>34216</v>
      </c>
    </row>
    <row r="92">
      <c r="A92" s="3" t="inlineStr">
        <is>
          <t>Other</t>
        </is>
      </c>
      <c r="B92" s="4" t="n">
        <v>64661</v>
      </c>
      <c r="D92" s="4" t="n">
        <v>35845</v>
      </c>
    </row>
    <row r="93">
      <c r="A93" s="3" t="inlineStr">
        <is>
          <t>Accrued unbilled revenues</t>
        </is>
      </c>
      <c r="B93" s="4" t="n">
        <v>136598</v>
      </c>
      <c r="D93" s="4" t="n">
        <v>109000</v>
      </c>
    </row>
    <row r="94">
      <c r="A94" s="3" t="inlineStr">
        <is>
          <t>Total accounts receivable</t>
        </is>
      </c>
      <c r="B94" s="4" t="n">
        <v>435979</v>
      </c>
      <c r="D94" s="4" t="n">
        <v>344446</v>
      </c>
    </row>
    <row r="95">
      <c r="A95" s="3" t="inlineStr">
        <is>
          <t>Deferred Fuel Cost</t>
        </is>
      </c>
      <c r="B95" s="4" t="n">
        <v>21527</v>
      </c>
      <c r="D95" s="4" t="n">
        <v>0</v>
      </c>
    </row>
    <row r="96">
      <c r="A96" s="3" t="inlineStr">
        <is>
          <t>Fuel inventory - at average cost</t>
        </is>
      </c>
      <c r="B96" s="4" t="n">
        <v>30815</v>
      </c>
      <c r="D96" s="4" t="n">
        <v>43811</v>
      </c>
    </row>
    <row r="97">
      <c r="A97" s="3" t="inlineStr">
        <is>
          <t>Public Utilities, Inventory</t>
        </is>
      </c>
      <c r="B97" s="4" t="n">
        <v>247633</v>
      </c>
      <c r="D97" s="4" t="n">
        <v>237640</v>
      </c>
    </row>
    <row r="98">
      <c r="A98" s="3" t="inlineStr">
        <is>
          <t>Deferred nuclear refueling outage costs</t>
        </is>
      </c>
      <c r="B98" s="4" t="n">
        <v>46996</v>
      </c>
      <c r="D98" s="4" t="n">
        <v>32692</v>
      </c>
    </row>
    <row r="99">
      <c r="A99" s="3" t="inlineStr">
        <is>
          <t>Prepaid Expense and Other Assets, Current</t>
        </is>
      </c>
      <c r="B99" s="4" t="n">
        <v>20228</v>
      </c>
      <c r="D99" s="4" t="n">
        <v>13296</v>
      </c>
    </row>
    <row r="100">
      <c r="A100" s="3" t="inlineStr">
        <is>
          <t>TOTAL</t>
        </is>
      </c>
      <c r="B100" s="4" t="n">
        <v>928304</v>
      </c>
      <c r="D100" s="4" t="n">
        <v>864013</v>
      </c>
    </row>
    <row r="101">
      <c r="A101" s="5" t="inlineStr">
        <is>
          <t>OTHER PROPERTY AND INVESTMENTS</t>
        </is>
      </c>
    </row>
    <row r="102">
      <c r="A102" s="3" t="inlineStr">
        <is>
          <t>Decommissioning trust funds</t>
        </is>
      </c>
      <c r="B102" s="4" t="n">
        <v>1376715</v>
      </c>
      <c r="D102" s="4" t="n">
        <v>1273921</v>
      </c>
    </row>
    <row r="103">
      <c r="A103" s="3" t="inlineStr">
        <is>
          <t>Other</t>
        </is>
      </c>
      <c r="B103" s="4" t="n">
        <v>339</v>
      </c>
      <c r="D103" s="4" t="n">
        <v>341</v>
      </c>
    </row>
    <row r="104">
      <c r="A104" s="3" t="inlineStr">
        <is>
          <t>TOTAL</t>
        </is>
      </c>
      <c r="B104" s="4" t="n">
        <v>1377054</v>
      </c>
      <c r="D104" s="4" t="n">
        <v>1274262</v>
      </c>
    </row>
    <row r="105">
      <c r="A105" s="5" t="inlineStr">
        <is>
          <t>PROPERTY, PLANT, AND EQUIPMENT</t>
        </is>
      </c>
    </row>
    <row r="106">
      <c r="A106" s="3" t="inlineStr">
        <is>
          <t>Electric</t>
        </is>
      </c>
      <c r="B106" s="4" t="n">
        <v>13067828</v>
      </c>
      <c r="D106" s="4" t="n">
        <v>12905322</v>
      </c>
    </row>
    <row r="107">
      <c r="A107" s="3" t="inlineStr">
        <is>
          <t>Construction work in progress</t>
        </is>
      </c>
      <c r="B107" s="4" t="n">
        <v>319379</v>
      </c>
      <c r="D107" s="4" t="n">
        <v>234213</v>
      </c>
    </row>
    <row r="108">
      <c r="A108" s="3" t="inlineStr">
        <is>
          <t>Nuclear fuel</t>
        </is>
      </c>
      <c r="B108" s="4" t="n">
        <v>156819</v>
      </c>
      <c r="D108" s="4" t="n">
        <v>163044</v>
      </c>
    </row>
    <row r="109">
      <c r="A109" s="3" t="inlineStr">
        <is>
          <t>TOTAL PROPERTY, PLANT, AND EQUIPMENT</t>
        </is>
      </c>
      <c r="B109" s="4" t="n">
        <v>13544026</v>
      </c>
      <c r="D109" s="4" t="n">
        <v>13302579</v>
      </c>
    </row>
    <row r="110">
      <c r="A110" s="3" t="inlineStr">
        <is>
          <t>Less - accumulated depreciation and amortization</t>
        </is>
      </c>
      <c r="B110" s="4" t="n">
        <v>5384637</v>
      </c>
      <c r="D110" s="4" t="n">
        <v>5255355</v>
      </c>
    </row>
    <row r="111">
      <c r="A111" s="3" t="inlineStr">
        <is>
          <t>PROPERTY, PLANT, AND EQUIPMENT - NET</t>
        </is>
      </c>
      <c r="B111" s="4" t="n">
        <v>8159389</v>
      </c>
      <c r="D111" s="4" t="n">
        <v>8047224</v>
      </c>
    </row>
    <row r="112">
      <c r="A112" s="5" t="inlineStr">
        <is>
          <t>Regulatory assets:</t>
        </is>
      </c>
    </row>
    <row r="113">
      <c r="A113" s="3" t="inlineStr">
        <is>
          <t>Other regulatory assets</t>
        </is>
      </c>
      <c r="B113" s="4" t="n">
        <v>1799547</v>
      </c>
      <c r="D113" s="4" t="n">
        <v>1832384</v>
      </c>
    </row>
    <row r="114">
      <c r="A114" s="3" t="inlineStr">
        <is>
          <t>Deferred Fuel Cost Non Current</t>
        </is>
      </c>
      <c r="B114" s="4" t="n">
        <v>68485</v>
      </c>
      <c r="D114" s="4" t="n">
        <v>68220</v>
      </c>
    </row>
    <row r="115">
      <c r="A115" s="3" t="inlineStr">
        <is>
          <t>Other</t>
        </is>
      </c>
      <c r="B115" s="4" t="n">
        <v>17292</v>
      </c>
      <c r="D115" s="4" t="n">
        <v>14028</v>
      </c>
    </row>
    <row r="116">
      <c r="A116" s="3" t="inlineStr">
        <is>
          <t>Deferred Costs and Other Assets</t>
        </is>
      </c>
      <c r="B116" s="4" t="n">
        <v>1885324</v>
      </c>
      <c r="D116" s="4" t="n">
        <v>1914632</v>
      </c>
    </row>
    <row r="117">
      <c r="A117" s="3" t="inlineStr">
        <is>
          <t>TOTAL ASSETS</t>
        </is>
      </c>
      <c r="B117" s="4" t="n">
        <v>12350071</v>
      </c>
      <c r="D117" s="4" t="n">
        <v>12100131</v>
      </c>
    </row>
    <row r="118">
      <c r="A118" s="5" t="inlineStr">
        <is>
          <t>CURRENT LIABILITIES</t>
        </is>
      </c>
    </row>
    <row r="119">
      <c r="A119" s="3" t="inlineStr">
        <is>
          <t>Currently maturing long-term debt</t>
        </is>
      </c>
      <c r="B119" s="4" t="n">
        <v>90000</v>
      </c>
      <c r="D119" s="4" t="n">
        <v>485000</v>
      </c>
    </row>
    <row r="120">
      <c r="A120" s="3" t="inlineStr">
        <is>
          <t>Associated companies accounts payable</t>
        </is>
      </c>
      <c r="B120" s="4" t="n">
        <v>94710</v>
      </c>
      <c r="D120" s="4" t="n">
        <v>59448</v>
      </c>
    </row>
    <row r="121">
      <c r="A121" s="3" t="inlineStr">
        <is>
          <t>Accounts payable</t>
        </is>
      </c>
      <c r="B121" s="4" t="n">
        <v>183266</v>
      </c>
      <c r="D121" s="4" t="n">
        <v>208591</v>
      </c>
    </row>
    <row r="122">
      <c r="A122" s="3" t="inlineStr">
        <is>
          <t>Taxes Payable, Current</t>
        </is>
      </c>
      <c r="B122" s="4" t="n">
        <v>75308</v>
      </c>
      <c r="D122" s="4" t="n">
        <v>81837</v>
      </c>
    </row>
    <row r="123">
      <c r="A123" s="3" t="inlineStr">
        <is>
          <t>Interest accrued</t>
        </is>
      </c>
      <c r="B123" s="4" t="n">
        <v>20255</v>
      </c>
      <c r="D123" s="4" t="n">
        <v>22745</v>
      </c>
    </row>
    <row r="124">
      <c r="A124" s="3" t="inlineStr">
        <is>
          <t>Deferred fuel costs</t>
        </is>
      </c>
      <c r="B124" s="4" t="n">
        <v>0</v>
      </c>
      <c r="D124" s="4" t="n">
        <v>53065</v>
      </c>
    </row>
    <row r="125">
      <c r="A125" s="3" t="inlineStr">
        <is>
          <t>Other</t>
        </is>
      </c>
      <c r="B125" s="4" t="n">
        <v>41682</v>
      </c>
      <c r="D125" s="4" t="n">
        <v>40628</v>
      </c>
    </row>
    <row r="126">
      <c r="A126" s="3" t="inlineStr">
        <is>
          <t>TOTAL</t>
        </is>
      </c>
      <c r="B126" s="4" t="n">
        <v>597695</v>
      </c>
      <c r="D126" s="4" t="n">
        <v>1049820</v>
      </c>
    </row>
    <row r="127">
      <c r="A127" s="5" t="inlineStr">
        <is>
          <t>NON-CURRENT LIABILITIES</t>
        </is>
      </c>
    </row>
    <row r="128">
      <c r="A128" s="3" t="inlineStr">
        <is>
          <t>Deferred Income Tax Liabilities, Net</t>
        </is>
      </c>
      <c r="B128" s="4" t="n">
        <v>1346301</v>
      </c>
      <c r="D128" s="4" t="n">
        <v>1286123</v>
      </c>
    </row>
    <row r="129">
      <c r="A129" s="3" t="inlineStr">
        <is>
          <t>Accumulated deferred investment tax credits</t>
        </is>
      </c>
      <c r="B129" s="4" t="n">
        <v>29899</v>
      </c>
      <c r="D129" s="4" t="n">
        <v>30500</v>
      </c>
    </row>
    <row r="130">
      <c r="A130" s="3" t="inlineStr">
        <is>
          <t>Regulatory liability for income taxes - net</t>
        </is>
      </c>
      <c r="B130" s="4" t="n">
        <v>446059</v>
      </c>
      <c r="D130" s="4" t="n">
        <v>467031</v>
      </c>
    </row>
    <row r="131">
      <c r="A131" s="3" t="inlineStr">
        <is>
          <t>Other regulatory liabilities</t>
        </is>
      </c>
      <c r="B131" s="4" t="n">
        <v>725620</v>
      </c>
      <c r="D131" s="4" t="n">
        <v>686872</v>
      </c>
    </row>
    <row r="132">
      <c r="A132" s="3" t="inlineStr">
        <is>
          <t>Decommissioning and asset retirement cost liabilities</t>
        </is>
      </c>
      <c r="B132" s="4" t="n">
        <v>1352440</v>
      </c>
      <c r="D132" s="4" t="n">
        <v>1314160</v>
      </c>
    </row>
    <row r="133">
      <c r="A133" s="3" t="inlineStr">
        <is>
          <t>Loss Contingency Accrual</t>
        </is>
      </c>
      <c r="B133" s="4" t="n">
        <v>64047</v>
      </c>
      <c r="D133" s="4" t="n">
        <v>70169</v>
      </c>
    </row>
    <row r="134">
      <c r="A134" s="3" t="inlineStr">
        <is>
          <t>Pension and other postretirement liabilities</t>
        </is>
      </c>
      <c r="B134" s="4" t="n">
        <v>314639</v>
      </c>
      <c r="D134" s="4" t="n">
        <v>361682</v>
      </c>
    </row>
    <row r="135">
      <c r="A135" s="3" t="inlineStr">
        <is>
          <t>Long-term debt</t>
        </is>
      </c>
      <c r="B135" s="4" t="n">
        <v>3953714</v>
      </c>
      <c r="D135" s="4" t="n">
        <v>3482507</v>
      </c>
    </row>
    <row r="136">
      <c r="A136" s="3" t="inlineStr">
        <is>
          <t>Deferred Credits and Other Liabilities</t>
        </is>
      </c>
      <c r="B136" s="4" t="n">
        <v>93858</v>
      </c>
      <c r="D136" s="4" t="n">
        <v>75098</v>
      </c>
    </row>
    <row r="137">
      <c r="A137" s="3" t="inlineStr">
        <is>
          <t>TOTAL</t>
        </is>
      </c>
      <c r="B137" s="4" t="n">
        <v>8326577</v>
      </c>
      <c r="D137" s="4" t="n">
        <v>7774142</v>
      </c>
    </row>
    <row r="138">
      <c r="A138" s="5" t="inlineStr">
        <is>
          <t>Common Shareholders' Equity:</t>
        </is>
      </c>
    </row>
    <row r="139">
      <c r="A139" s="3" t="inlineStr">
        <is>
          <t>Members' Equity</t>
        </is>
      </c>
      <c r="B139" s="4" t="n">
        <v>3425799</v>
      </c>
      <c r="D139" s="4" t="n">
        <v>3276169</v>
      </c>
    </row>
    <row r="140">
      <c r="A140" s="3" t="inlineStr">
        <is>
          <t>Stockholders' Equity, Including Portion Attributable to Noncontrolling Interest</t>
        </is>
      </c>
      <c r="B140" s="4" t="n">
        <v>3425799</v>
      </c>
      <c r="D140" s="4" t="n">
        <v>3276169</v>
      </c>
      <c r="E140" s="4" t="n">
        <v>3230702</v>
      </c>
      <c r="F140" s="4" t="n">
        <v>3125937</v>
      </c>
    </row>
    <row r="141">
      <c r="A141" s="3" t="inlineStr">
        <is>
          <t>TOTAL LIABILITIES AND SHAREHOLDERS' EQUITY</t>
        </is>
      </c>
      <c r="B141" s="4" t="n">
        <v>12350071</v>
      </c>
      <c r="D141" s="4" t="n">
        <v>12100131</v>
      </c>
    </row>
    <row r="142">
      <c r="A142" s="3" t="inlineStr">
        <is>
          <t>Contract with Customer, Liability, Current</t>
        </is>
      </c>
      <c r="B142" s="4" t="n">
        <v>92474</v>
      </c>
      <c r="D142" s="4" t="n">
        <v>98506</v>
      </c>
    </row>
    <row r="143">
      <c r="A143" s="3" t="inlineStr">
        <is>
          <t>Entergy Louisiana [Member]</t>
        </is>
      </c>
    </row>
    <row r="144">
      <c r="A144" s="5" t="inlineStr">
        <is>
          <t>Cash and cash equivalents:</t>
        </is>
      </c>
    </row>
    <row r="145">
      <c r="A145" s="3" t="inlineStr">
        <is>
          <t>Cash</t>
        </is>
      </c>
      <c r="B145" s="4" t="n">
        <v>231</v>
      </c>
      <c r="D145" s="4" t="n">
        <v>1303</v>
      </c>
    </row>
    <row r="146">
      <c r="A146" s="3" t="inlineStr">
        <is>
          <t>Temporary cash investments</t>
        </is>
      </c>
      <c r="B146" s="4" t="n">
        <v>206643</v>
      </c>
      <c r="D146" s="4" t="n">
        <v>726717</v>
      </c>
    </row>
    <row r="147">
      <c r="A147" s="3" t="inlineStr">
        <is>
          <t>Total cash and cash equivalents</t>
        </is>
      </c>
      <c r="B147" s="4" t="n">
        <v>206874</v>
      </c>
      <c r="D147" s="4" t="n">
        <v>728020</v>
      </c>
      <c r="E147" s="4" t="n">
        <v>463735</v>
      </c>
      <c r="F147" s="4" t="n">
        <v>2006</v>
      </c>
    </row>
    <row r="148">
      <c r="A148" s="3" t="inlineStr">
        <is>
          <t>Securitization recovery trust account</t>
        </is>
      </c>
      <c r="B148" s="4" t="n">
        <v>3700</v>
      </c>
      <c r="D148" s="4" t="n">
        <v>2700</v>
      </c>
    </row>
    <row r="149">
      <c r="A149" s="5" t="inlineStr">
        <is>
          <t>Accounts receivable:</t>
        </is>
      </c>
    </row>
    <row r="150">
      <c r="A150" s="3" t="inlineStr">
        <is>
          <t>Customer</t>
        </is>
      </c>
      <c r="B150" s="4" t="n">
        <v>336478</v>
      </c>
      <c r="D150" s="4" t="n">
        <v>317905</v>
      </c>
    </row>
    <row r="151">
      <c r="A151" s="3" t="inlineStr">
        <is>
          <t>Allowance for doubtful accounts</t>
        </is>
      </c>
      <c r="B151" s="4" t="n">
        <v>-39793</v>
      </c>
      <c r="D151" s="4" t="n">
        <v>-45693</v>
      </c>
    </row>
    <row r="152">
      <c r="A152" s="3" t="inlineStr">
        <is>
          <t>Associated companies</t>
        </is>
      </c>
      <c r="B152" s="4" t="n">
        <v>191251</v>
      </c>
      <c r="D152" s="4" t="n">
        <v>81624</v>
      </c>
    </row>
    <row r="153">
      <c r="A153" s="3" t="inlineStr">
        <is>
          <t>Other</t>
        </is>
      </c>
      <c r="B153" s="4" t="n">
        <v>36096</v>
      </c>
      <c r="D153" s="4" t="n">
        <v>41760</v>
      </c>
    </row>
    <row r="154">
      <c r="A154" s="3" t="inlineStr">
        <is>
          <t>Accrued unbilled revenues</t>
        </is>
      </c>
      <c r="B154" s="4" t="n">
        <v>206910</v>
      </c>
      <c r="D154" s="4" t="n">
        <v>178840</v>
      </c>
    </row>
    <row r="155">
      <c r="A155" s="3" t="inlineStr">
        <is>
          <t>Total accounts receivable</t>
        </is>
      </c>
      <c r="B155" s="4" t="n">
        <v>730942</v>
      </c>
      <c r="D155" s="4" t="n">
        <v>574436</v>
      </c>
    </row>
    <row r="156">
      <c r="A156" s="3" t="inlineStr">
        <is>
          <t>Deferred Fuel Cost</t>
        </is>
      </c>
      <c r="B156" s="4" t="n">
        <v>98679</v>
      </c>
      <c r="D156" s="4" t="n">
        <v>2250</v>
      </c>
    </row>
    <row r="157">
      <c r="A157" s="3" t="inlineStr">
        <is>
          <t>Fuel inventory - at average cost</t>
        </is>
      </c>
      <c r="B157" s="4" t="n">
        <v>51920</v>
      </c>
      <c r="D157" s="4" t="n">
        <v>50680</v>
      </c>
    </row>
    <row r="158">
      <c r="A158" s="3" t="inlineStr">
        <is>
          <t>Public Utilities, Inventory</t>
        </is>
      </c>
      <c r="B158" s="4" t="n">
        <v>443275</v>
      </c>
      <c r="D158" s="4" t="n">
        <v>437933</v>
      </c>
    </row>
    <row r="159">
      <c r="A159" s="3" t="inlineStr">
        <is>
          <t>Deferred nuclear refueling outage costs</t>
        </is>
      </c>
      <c r="B159" s="4" t="n">
        <v>63843</v>
      </c>
      <c r="D159" s="4" t="n">
        <v>48407</v>
      </c>
    </row>
    <row r="160">
      <c r="A160" s="3" t="inlineStr">
        <is>
          <t>Prepaid Expense and Other Assets, Current</t>
        </is>
      </c>
      <c r="B160" s="4" t="n">
        <v>51441</v>
      </c>
      <c r="D160" s="4" t="n">
        <v>36813</v>
      </c>
    </row>
    <row r="161">
      <c r="A161" s="3" t="inlineStr">
        <is>
          <t>TOTAL</t>
        </is>
      </c>
      <c r="B161" s="4" t="n">
        <v>1646974</v>
      </c>
      <c r="D161" s="4" t="n">
        <v>1878539</v>
      </c>
    </row>
    <row r="162">
      <c r="A162" s="3" t="inlineStr">
        <is>
          <t>Investments in and Advances to Affiliates, at Fair Value</t>
        </is>
      </c>
      <c r="B162" s="4" t="n">
        <v>1390587</v>
      </c>
      <c r="D162" s="4" t="n">
        <v>1390587</v>
      </c>
    </row>
    <row r="163">
      <c r="A163" s="5" t="inlineStr">
        <is>
          <t>OTHER PROPERTY AND INVESTMENTS</t>
        </is>
      </c>
    </row>
    <row r="164">
      <c r="A164" s="3" t="inlineStr">
        <is>
          <t>Decommissioning trust funds</t>
        </is>
      </c>
      <c r="B164" s="4" t="n">
        <v>1985477</v>
      </c>
      <c r="D164" s="4" t="n">
        <v>1794042</v>
      </c>
    </row>
    <row r="165">
      <c r="A165" s="3" t="inlineStr">
        <is>
          <t>Non-utility property - at cost (less accumulated depreciation)</t>
        </is>
      </c>
      <c r="B165" s="4" t="n">
        <v>333392</v>
      </c>
      <c r="D165" s="4" t="n">
        <v>323110</v>
      </c>
    </row>
    <row r="166">
      <c r="A166" s="3" t="inlineStr">
        <is>
          <t>Other</t>
        </is>
      </c>
      <c r="B166" s="4" t="n">
        <v>13500</v>
      </c>
      <c r="D166" s="4" t="n">
        <v>13399</v>
      </c>
    </row>
    <row r="167">
      <c r="A167" s="3" t="inlineStr">
        <is>
          <t>TOTAL</t>
        </is>
      </c>
      <c r="B167" s="4" t="n">
        <v>3722956</v>
      </c>
      <c r="D167" s="4" t="n">
        <v>3521138</v>
      </c>
    </row>
    <row r="168">
      <c r="A168" s="5" t="inlineStr">
        <is>
          <t>PROPERTY, PLANT, AND EQUIPMENT</t>
        </is>
      </c>
    </row>
    <row r="169">
      <c r="A169" s="3" t="inlineStr">
        <is>
          <t>Electric</t>
        </is>
      </c>
      <c r="B169" s="4" t="n">
        <v>26204300</v>
      </c>
      <c r="D169" s="4" t="n">
        <v>25619789</v>
      </c>
    </row>
    <row r="170">
      <c r="A170" s="3" t="inlineStr">
        <is>
          <t>Natural gas</t>
        </is>
      </c>
      <c r="B170" s="4" t="n">
        <v>271712</v>
      </c>
      <c r="D170" s="4" t="n">
        <v>262744</v>
      </c>
    </row>
    <row r="171">
      <c r="A171" s="3" t="inlineStr">
        <is>
          <t>Construction work in progress</t>
        </is>
      </c>
      <c r="B171" s="4" t="n">
        <v>577975</v>
      </c>
      <c r="D171" s="4" t="n">
        <v>667281</v>
      </c>
    </row>
    <row r="172">
      <c r="A172" s="3" t="inlineStr">
        <is>
          <t>Nuclear fuel</t>
        </is>
      </c>
      <c r="B172" s="4" t="n">
        <v>224870</v>
      </c>
      <c r="D172" s="4" t="n">
        <v>210128</v>
      </c>
    </row>
    <row r="173">
      <c r="A173" s="3" t="inlineStr">
        <is>
          <t>TOTAL PROPERTY, PLANT, AND EQUIPMENT</t>
        </is>
      </c>
      <c r="B173" s="4" t="n">
        <v>27278857</v>
      </c>
      <c r="D173" s="4" t="n">
        <v>26759942</v>
      </c>
    </row>
    <row r="174">
      <c r="A174" s="3" t="inlineStr">
        <is>
          <t>Less - accumulated depreciation and amortization</t>
        </is>
      </c>
      <c r="B174" s="4" t="n">
        <v>9610279</v>
      </c>
      <c r="D174" s="4" t="n">
        <v>9372224</v>
      </c>
    </row>
    <row r="175">
      <c r="A175" s="3" t="inlineStr">
        <is>
          <t>PROPERTY, PLANT, AND EQUIPMENT - NET</t>
        </is>
      </c>
      <c r="B175" s="4" t="n">
        <v>17668578</v>
      </c>
      <c r="D175" s="4" t="n">
        <v>17387718</v>
      </c>
    </row>
    <row r="176">
      <c r="A176" s="5" t="inlineStr">
        <is>
          <t>Regulatory assets:</t>
        </is>
      </c>
    </row>
    <row r="177">
      <c r="A177" s="3" t="inlineStr">
        <is>
          <t>Other regulatory assets</t>
        </is>
      </c>
      <c r="B177" s="4" t="n">
        <v>1851005</v>
      </c>
      <c r="D177" s="4" t="n">
        <v>1726066</v>
      </c>
    </row>
    <row r="178">
      <c r="A178" s="3" t="inlineStr">
        <is>
          <t>Deferred Fuel Cost Non Current</t>
        </is>
      </c>
      <c r="B178" s="4" t="n">
        <v>168122</v>
      </c>
      <c r="D178" s="4" t="n">
        <v>168122</v>
      </c>
    </row>
    <row r="179">
      <c r="A179" s="3" t="inlineStr">
        <is>
          <t>Other</t>
        </is>
      </c>
      <c r="B179" s="4" t="n">
        <v>33094</v>
      </c>
      <c r="D179" s="4" t="n">
        <v>23924</v>
      </c>
    </row>
    <row r="180">
      <c r="A180" s="3" t="inlineStr">
        <is>
          <t>Deferred Costs and Other Assets</t>
        </is>
      </c>
      <c r="B180" s="4" t="n">
        <v>2052221</v>
      </c>
      <c r="D180" s="4" t="n">
        <v>1918112</v>
      </c>
    </row>
    <row r="181">
      <c r="A181" s="3" t="inlineStr">
        <is>
          <t>TOTAL ASSETS</t>
        </is>
      </c>
      <c r="B181" s="4" t="n">
        <v>25090729</v>
      </c>
      <c r="D181" s="4" t="n">
        <v>24705507</v>
      </c>
    </row>
    <row r="182">
      <c r="A182" s="5" t="inlineStr">
        <is>
          <t>CURRENT LIABILITIES</t>
        </is>
      </c>
    </row>
    <row r="183">
      <c r="A183" s="3" t="inlineStr">
        <is>
          <t>Currently maturing long-term debt</t>
        </is>
      </c>
      <c r="B183" s="4" t="n">
        <v>0</v>
      </c>
      <c r="D183" s="4" t="n">
        <v>240000</v>
      </c>
    </row>
    <row r="184">
      <c r="A184" s="3" t="inlineStr">
        <is>
          <t>Associated companies accounts payable</t>
        </is>
      </c>
      <c r="B184" s="4" t="n">
        <v>116333</v>
      </c>
      <c r="D184" s="4" t="n">
        <v>103148</v>
      </c>
    </row>
    <row r="185">
      <c r="A185" s="3" t="inlineStr">
        <is>
          <t>Accounts payable</t>
        </is>
      </c>
      <c r="B185" s="4" t="n">
        <v>476177</v>
      </c>
      <c r="D185" s="4" t="n">
        <v>1450008</v>
      </c>
    </row>
    <row r="186">
      <c r="A186" s="3" t="inlineStr">
        <is>
          <t>Taxes Payable, Current</t>
        </is>
      </c>
      <c r="B186" s="4" t="n">
        <v>97467</v>
      </c>
      <c r="D186" s="4" t="n">
        <v>42617</v>
      </c>
    </row>
    <row r="187">
      <c r="A187" s="3" t="inlineStr">
        <is>
          <t>Interest accrued</t>
        </is>
      </c>
      <c r="B187" s="4" t="n">
        <v>94411</v>
      </c>
      <c r="D187" s="4" t="n">
        <v>92249</v>
      </c>
    </row>
    <row r="188">
      <c r="A188" s="3" t="inlineStr">
        <is>
          <t>Current portion of regulatory liability for income taxes - net related to unprotected ADIT</t>
        </is>
      </c>
      <c r="B188" s="4" t="n">
        <v>31138</v>
      </c>
      <c r="D188" s="4" t="n">
        <v>31138</v>
      </c>
    </row>
    <row r="189">
      <c r="A189" s="3" t="inlineStr">
        <is>
          <t>Other</t>
        </is>
      </c>
      <c r="B189" s="4" t="n">
        <v>62057</v>
      </c>
      <c r="D189" s="4" t="n">
        <v>62968</v>
      </c>
    </row>
    <row r="190">
      <c r="A190" s="3" t="inlineStr">
        <is>
          <t>TOTAL</t>
        </is>
      </c>
      <c r="B190" s="4" t="n">
        <v>1028636</v>
      </c>
      <c r="D190" s="4" t="n">
        <v>2174740</v>
      </c>
    </row>
    <row r="191">
      <c r="A191" s="5" t="inlineStr">
        <is>
          <t>NON-CURRENT LIABILITIES</t>
        </is>
      </c>
    </row>
    <row r="192">
      <c r="A192" s="3" t="inlineStr">
        <is>
          <t>Deferred Income Tax Liabilities, Net</t>
        </is>
      </c>
      <c r="B192" s="4" t="n">
        <v>2230734</v>
      </c>
      <c r="D192" s="4" t="n">
        <v>2138522</v>
      </c>
    </row>
    <row r="193">
      <c r="A193" s="3" t="inlineStr">
        <is>
          <t>Accumulated deferred investment tax credits</t>
        </is>
      </c>
      <c r="B193" s="4" t="n">
        <v>104953</v>
      </c>
      <c r="D193" s="4" t="n">
        <v>107317</v>
      </c>
    </row>
    <row r="194">
      <c r="A194" s="3" t="inlineStr">
        <is>
          <t>Regulatory liability for income taxes - net</t>
        </is>
      </c>
      <c r="B194" s="4" t="n">
        <v>425192</v>
      </c>
      <c r="D194" s="4" t="n">
        <v>447628</v>
      </c>
    </row>
    <row r="195">
      <c r="A195" s="3" t="inlineStr">
        <is>
          <t>Other regulatory liabilities</t>
        </is>
      </c>
      <c r="B195" s="4" t="n">
        <v>1028552</v>
      </c>
      <c r="D195" s="4" t="n">
        <v>918293</v>
      </c>
    </row>
    <row r="196">
      <c r="A196" s="3" t="inlineStr">
        <is>
          <t>Decommissioning and asset retirement cost liabilities</t>
        </is>
      </c>
      <c r="B196" s="4" t="n">
        <v>1612748</v>
      </c>
      <c r="D196" s="4" t="n">
        <v>1573307</v>
      </c>
    </row>
    <row r="197">
      <c r="A197" s="3" t="inlineStr">
        <is>
          <t>Loss Contingency Accrual</t>
        </is>
      </c>
      <c r="B197" s="4" t="n">
        <v>24648</v>
      </c>
      <c r="D197" s="4" t="n">
        <v>24939</v>
      </c>
    </row>
    <row r="198">
      <c r="A198" s="3" t="inlineStr">
        <is>
          <t>Pension and other postretirement liabilities</t>
        </is>
      </c>
      <c r="B198" s="4" t="n">
        <v>648825</v>
      </c>
      <c r="D198" s="4" t="n">
        <v>692728</v>
      </c>
    </row>
    <row r="199">
      <c r="A199" s="3" t="inlineStr">
        <is>
          <t>Long-term debt</t>
        </is>
      </c>
      <c r="B199" s="4" t="n">
        <v>9836133</v>
      </c>
      <c r="D199" s="4" t="n">
        <v>8787451</v>
      </c>
    </row>
    <row r="200">
      <c r="A200" s="3" t="inlineStr">
        <is>
          <t>Deferred Credits and Other Liabilities</t>
        </is>
      </c>
      <c r="B200" s="4" t="n">
        <v>381914</v>
      </c>
      <c r="D200" s="4" t="n">
        <v>382894</v>
      </c>
    </row>
    <row r="201">
      <c r="A201" s="3" t="inlineStr">
        <is>
          <t>TOTAL</t>
        </is>
      </c>
      <c r="B201" s="4" t="n">
        <v>16293699</v>
      </c>
      <c r="D201" s="4" t="n">
        <v>15073079</v>
      </c>
    </row>
    <row r="202">
      <c r="A202" s="5" t="inlineStr">
        <is>
          <t>Common Shareholders' Equity:</t>
        </is>
      </c>
    </row>
    <row r="203">
      <c r="A203" s="3" t="inlineStr">
        <is>
          <t>Accumulated other comprehensive loss</t>
        </is>
      </c>
      <c r="B203" s="4" t="n">
        <v>4508</v>
      </c>
      <c r="D203" s="4" t="n">
        <v>4327</v>
      </c>
    </row>
    <row r="204">
      <c r="A204" s="3" t="inlineStr">
        <is>
          <t>Members' Equity</t>
        </is>
      </c>
      <c r="B204" s="4" t="n">
        <v>7763886</v>
      </c>
      <c r="D204" s="4" t="n">
        <v>7453361</v>
      </c>
    </row>
    <row r="205">
      <c r="A205" s="3" t="inlineStr">
        <is>
          <t>Stockholders' Equity, Including Portion Attributable to Noncontrolling Interest</t>
        </is>
      </c>
      <c r="B205" s="4" t="n">
        <v>7768394</v>
      </c>
      <c r="D205" s="4" t="n">
        <v>7457688</v>
      </c>
      <c r="E205" s="4" t="n">
        <v>6748972</v>
      </c>
      <c r="F205" s="4" t="n">
        <v>6397118</v>
      </c>
    </row>
    <row r="206">
      <c r="A206" s="3" t="inlineStr">
        <is>
          <t>TOTAL LIABILITIES AND SHAREHOLDERS' EQUITY</t>
        </is>
      </c>
      <c r="B206" s="4" t="n">
        <v>25090729</v>
      </c>
      <c r="D206" s="4" t="n">
        <v>24705507</v>
      </c>
    </row>
    <row r="207">
      <c r="A207" s="3" t="inlineStr">
        <is>
          <t>Long-term Transition Bond, Noncurrent</t>
        </is>
      </c>
      <c r="B207" s="4" t="n">
        <v>0</v>
      </c>
      <c r="D207" s="4" t="n">
        <v>10278</v>
      </c>
    </row>
    <row r="208">
      <c r="A208" s="3" t="inlineStr">
        <is>
          <t>Securitized Regulatory Transition Assets, Noncurrent</t>
        </is>
      </c>
      <c r="B208" s="4" t="n">
        <v>0</v>
      </c>
      <c r="D208" s="4" t="n">
        <v>5088</v>
      </c>
    </row>
    <row r="209">
      <c r="A209" s="3" t="inlineStr">
        <is>
          <t>Contract with Customer, Liability, Current</t>
        </is>
      </c>
      <c r="B209" s="4" t="n">
        <v>151053</v>
      </c>
      <c r="D209" s="4" t="n">
        <v>152612</v>
      </c>
    </row>
    <row r="210">
      <c r="A210" s="3" t="inlineStr">
        <is>
          <t>Entergy Mississippi [Member]</t>
        </is>
      </c>
    </row>
    <row r="211">
      <c r="A211" s="5" t="inlineStr">
        <is>
          <t>Cash and cash equivalents:</t>
        </is>
      </c>
    </row>
    <row r="212">
      <c r="A212" s="3" t="inlineStr">
        <is>
          <t>Cash</t>
        </is>
      </c>
      <c r="B212" s="4" t="n">
        <v>11</v>
      </c>
      <c r="D212" s="4" t="n">
        <v>11</v>
      </c>
    </row>
    <row r="213">
      <c r="A213" s="3" t="inlineStr">
        <is>
          <t>Temporary cash investments</t>
        </is>
      </c>
      <c r="B213" s="4" t="n">
        <v>0</v>
      </c>
      <c r="D213" s="4" t="n">
        <v>7</v>
      </c>
    </row>
    <row r="214">
      <c r="A214" s="3" t="inlineStr">
        <is>
          <t>Total cash and cash equivalents</t>
        </is>
      </c>
      <c r="B214" s="4" t="n">
        <v>11</v>
      </c>
      <c r="D214" s="4" t="n">
        <v>18</v>
      </c>
      <c r="E214" s="4" t="n">
        <v>70184</v>
      </c>
      <c r="F214" s="4" t="n">
        <v>51601</v>
      </c>
    </row>
    <row r="215">
      <c r="A215" s="5" t="inlineStr">
        <is>
          <t>Accounts receivable:</t>
        </is>
      </c>
    </row>
    <row r="216">
      <c r="A216" s="3" t="inlineStr">
        <is>
          <t>Customer</t>
        </is>
      </c>
      <c r="B216" s="4" t="n">
        <v>91479</v>
      </c>
      <c r="D216" s="4" t="n">
        <v>105732</v>
      </c>
    </row>
    <row r="217">
      <c r="A217" s="3" t="inlineStr">
        <is>
          <t>Allowance for doubtful accounts</t>
        </is>
      </c>
      <c r="B217" s="4" t="n">
        <v>-13646</v>
      </c>
      <c r="D217" s="4" t="n">
        <v>-19527</v>
      </c>
    </row>
    <row r="218">
      <c r="A218" s="3" t="inlineStr">
        <is>
          <t>Associated companies</t>
        </is>
      </c>
      <c r="B218" s="4" t="n">
        <v>4226</v>
      </c>
      <c r="D218" s="4" t="n">
        <v>2740</v>
      </c>
    </row>
    <row r="219">
      <c r="A219" s="3" t="inlineStr">
        <is>
          <t>Other</t>
        </is>
      </c>
      <c r="B219" s="4" t="n">
        <v>15985</v>
      </c>
      <c r="D219" s="4" t="n">
        <v>11821</v>
      </c>
    </row>
    <row r="220">
      <c r="A220" s="3" t="inlineStr">
        <is>
          <t>Accrued unbilled revenues</t>
        </is>
      </c>
      <c r="B220" s="4" t="n">
        <v>71400</v>
      </c>
      <c r="D220" s="4" t="n">
        <v>59514</v>
      </c>
    </row>
    <row r="221">
      <c r="A221" s="3" t="inlineStr">
        <is>
          <t>Total accounts receivable</t>
        </is>
      </c>
      <c r="B221" s="4" t="n">
        <v>169444</v>
      </c>
      <c r="D221" s="4" t="n">
        <v>160280</v>
      </c>
    </row>
    <row r="222">
      <c r="A222" s="3" t="inlineStr">
        <is>
          <t>Deferred Fuel Cost</t>
        </is>
      </c>
      <c r="B222" s="4" t="n">
        <v>32023</v>
      </c>
      <c r="D222" s="4" t="n">
        <v>0</v>
      </c>
    </row>
    <row r="223">
      <c r="A223" s="3" t="inlineStr">
        <is>
          <t>Fuel inventory - at average cost</t>
        </is>
      </c>
      <c r="B223" s="4" t="n">
        <v>16163</v>
      </c>
      <c r="D223" s="4" t="n">
        <v>17117</v>
      </c>
    </row>
    <row r="224">
      <c r="A224" s="3" t="inlineStr">
        <is>
          <t>Public Utilities, Inventory</t>
        </is>
      </c>
      <c r="B224" s="4" t="n">
        <v>65915</v>
      </c>
      <c r="D224" s="4" t="n">
        <v>59542</v>
      </c>
    </row>
    <row r="225">
      <c r="A225" s="3" t="inlineStr">
        <is>
          <t>Prepaid Expense and Other Assets, Current</t>
        </is>
      </c>
      <c r="B225" s="4" t="n">
        <v>22447</v>
      </c>
      <c r="D225" s="4" t="n">
        <v>4876</v>
      </c>
    </row>
    <row r="226">
      <c r="A226" s="3" t="inlineStr">
        <is>
          <t>TOTAL</t>
        </is>
      </c>
      <c r="B226" s="4" t="n">
        <v>306003</v>
      </c>
      <c r="D226" s="4" t="n">
        <v>241833</v>
      </c>
    </row>
    <row r="227">
      <c r="A227" s="5" t="inlineStr">
        <is>
          <t>OTHER PROPERTY AND INVESTMENTS</t>
        </is>
      </c>
    </row>
    <row r="228">
      <c r="A228" s="3" t="inlineStr">
        <is>
          <t>Non-utility property - at cost (less accumulated depreciation)</t>
        </is>
      </c>
      <c r="B228" s="4" t="n">
        <v>4535</v>
      </c>
      <c r="D228" s="4" t="n">
        <v>4543</v>
      </c>
    </row>
    <row r="229">
      <c r="A229" s="3" t="inlineStr">
        <is>
          <t>Escrow accounts</t>
        </is>
      </c>
      <c r="B229" s="4" t="n">
        <v>48932</v>
      </c>
      <c r="D229" s="4" t="n">
        <v>64635</v>
      </c>
    </row>
    <row r="230">
      <c r="A230" s="3" t="inlineStr">
        <is>
          <t>TOTAL</t>
        </is>
      </c>
      <c r="B230" s="4" t="n">
        <v>53467</v>
      </c>
      <c r="D230" s="4" t="n">
        <v>69178</v>
      </c>
    </row>
    <row r="231">
      <c r="A231" s="5" t="inlineStr">
        <is>
          <t>PROPERTY, PLANT, AND EQUIPMENT</t>
        </is>
      </c>
    </row>
    <row r="232">
      <c r="A232" s="3" t="inlineStr">
        <is>
          <t>Electric</t>
        </is>
      </c>
      <c r="B232" s="4" t="n">
        <v>6275518</v>
      </c>
      <c r="D232" s="4" t="n">
        <v>6084730</v>
      </c>
    </row>
    <row r="233">
      <c r="A233" s="3" t="inlineStr">
        <is>
          <t>Construction work in progress</t>
        </is>
      </c>
      <c r="B233" s="4" t="n">
        <v>172783</v>
      </c>
      <c r="D233" s="4" t="n">
        <v>134854</v>
      </c>
    </row>
    <row r="234">
      <c r="A234" s="3" t="inlineStr">
        <is>
          <t>TOTAL PROPERTY, PLANT, AND EQUIPMENT</t>
        </is>
      </c>
      <c r="B234" s="4" t="n">
        <v>6448301</v>
      </c>
      <c r="D234" s="4" t="n">
        <v>6219584</v>
      </c>
    </row>
    <row r="235">
      <c r="A235" s="3" t="inlineStr">
        <is>
          <t>Less - accumulated depreciation and amortization</t>
        </is>
      </c>
      <c r="B235" s="4" t="n">
        <v>2068644</v>
      </c>
      <c r="D235" s="4" t="n">
        <v>2005087</v>
      </c>
    </row>
    <row r="236">
      <c r="A236" s="3" t="inlineStr">
        <is>
          <t>PROPERTY, PLANT, AND EQUIPMENT - NET</t>
        </is>
      </c>
      <c r="B236" s="4" t="n">
        <v>4379657</v>
      </c>
      <c r="D236" s="4" t="n">
        <v>4214497</v>
      </c>
    </row>
    <row r="237">
      <c r="A237" s="5" t="inlineStr">
        <is>
          <t>Regulatory assets:</t>
        </is>
      </c>
    </row>
    <row r="238">
      <c r="A238" s="3" t="inlineStr">
        <is>
          <t>Other regulatory assets</t>
        </is>
      </c>
      <c r="B238" s="4" t="n">
        <v>480391</v>
      </c>
      <c r="D238" s="4" t="n">
        <v>467341</v>
      </c>
    </row>
    <row r="239">
      <c r="A239" s="3" t="inlineStr">
        <is>
          <t>Other</t>
        </is>
      </c>
      <c r="B239" s="4" t="n">
        <v>16239</v>
      </c>
      <c r="D239" s="4" t="n">
        <v>14413</v>
      </c>
    </row>
    <row r="240">
      <c r="A240" s="3" t="inlineStr">
        <is>
          <t>Deferred Costs and Other Assets</t>
        </is>
      </c>
      <c r="B240" s="4" t="n">
        <v>496630</v>
      </c>
      <c r="D240" s="4" t="n">
        <v>481754</v>
      </c>
    </row>
    <row r="241">
      <c r="A241" s="3" t="inlineStr">
        <is>
          <t>TOTAL ASSETS</t>
        </is>
      </c>
      <c r="B241" s="4" t="n">
        <v>5235757</v>
      </c>
      <c r="D241" s="4" t="n">
        <v>5007262</v>
      </c>
    </row>
    <row r="242">
      <c r="A242" s="5" t="inlineStr">
        <is>
          <t>CURRENT LIABILITIES</t>
        </is>
      </c>
    </row>
    <row r="243">
      <c r="A243" s="3" t="inlineStr">
        <is>
          <t>Associated companies accounts payable</t>
        </is>
      </c>
      <c r="B243" s="4" t="n">
        <v>64309</v>
      </c>
      <c r="D243" s="4" t="n">
        <v>61727</v>
      </c>
    </row>
    <row r="244">
      <c r="A244" s="3" t="inlineStr">
        <is>
          <t>Accounts payable</t>
        </is>
      </c>
      <c r="B244" s="4" t="n">
        <v>118387</v>
      </c>
      <c r="D244" s="4" t="n">
        <v>117629</v>
      </c>
    </row>
    <row r="245">
      <c r="A245" s="3" t="inlineStr">
        <is>
          <t>Taxes Payable, Current</t>
        </is>
      </c>
      <c r="B245" s="4" t="n">
        <v>58646</v>
      </c>
      <c r="D245" s="4" t="n">
        <v>108084</v>
      </c>
    </row>
    <row r="246">
      <c r="A246" s="3" t="inlineStr">
        <is>
          <t>Interest accrued</t>
        </is>
      </c>
      <c r="B246" s="4" t="n">
        <v>16266</v>
      </c>
      <c r="D246" s="4" t="n">
        <v>20889</v>
      </c>
    </row>
    <row r="247">
      <c r="A247" s="3" t="inlineStr">
        <is>
          <t>Deferred fuel costs</t>
        </is>
      </c>
      <c r="B247" s="4" t="n">
        <v>0</v>
      </c>
      <c r="D247" s="4" t="n">
        <v>14691</v>
      </c>
    </row>
    <row r="248">
      <c r="A248" s="3" t="inlineStr">
        <is>
          <t>Other</t>
        </is>
      </c>
      <c r="B248" s="4" t="n">
        <v>23075</v>
      </c>
      <c r="D248" s="4" t="n">
        <v>34270</v>
      </c>
    </row>
    <row r="249">
      <c r="A249" s="3" t="inlineStr">
        <is>
          <t>TOTAL</t>
        </is>
      </c>
      <c r="B249" s="4" t="n">
        <v>366711</v>
      </c>
      <c r="D249" s="4" t="n">
        <v>443490</v>
      </c>
    </row>
    <row r="250">
      <c r="A250" s="5" t="inlineStr">
        <is>
          <t>NON-CURRENT LIABILITIES</t>
        </is>
      </c>
    </row>
    <row r="251">
      <c r="A251" s="3" t="inlineStr">
        <is>
          <t>Deferred Income Tax Liabilities, Net</t>
        </is>
      </c>
      <c r="B251" s="4" t="n">
        <v>680901</v>
      </c>
      <c r="D251" s="4" t="n">
        <v>646674</v>
      </c>
    </row>
    <row r="252">
      <c r="A252" s="3" t="inlineStr">
        <is>
          <t>Accumulated deferred investment tax credits</t>
        </is>
      </c>
      <c r="B252" s="4" t="n">
        <v>11025</v>
      </c>
      <c r="D252" s="4" t="n">
        <v>9062</v>
      </c>
    </row>
    <row r="253">
      <c r="A253" s="3" t="inlineStr">
        <is>
          <t>Regulatory liability for income taxes - net</t>
        </is>
      </c>
      <c r="B253" s="4" t="n">
        <v>219343</v>
      </c>
      <c r="D253" s="4" t="n">
        <v>224000</v>
      </c>
    </row>
    <row r="254">
      <c r="A254" s="3" t="inlineStr">
        <is>
          <t>Other regulatory liabilities</t>
        </is>
      </c>
      <c r="B254" s="4" t="n">
        <v>34005</v>
      </c>
      <c r="D254" s="4" t="n">
        <v>15828</v>
      </c>
    </row>
    <row r="255">
      <c r="A255" s="3" t="inlineStr">
        <is>
          <t>Decommissioning and asset retirement cost liabilities</t>
        </is>
      </c>
      <c r="B255" s="4" t="n">
        <v>10035</v>
      </c>
      <c r="D255" s="4" t="n">
        <v>9762</v>
      </c>
    </row>
    <row r="256">
      <c r="A256" s="3" t="inlineStr">
        <is>
          <t>Loss Contingency Accrual</t>
        </is>
      </c>
      <c r="B256" s="4" t="n">
        <v>38644</v>
      </c>
      <c r="D256" s="4" t="n">
        <v>46504</v>
      </c>
    </row>
    <row r="257">
      <c r="A257" s="3" t="inlineStr">
        <is>
          <t>Pension and other postretirement liabilities</t>
        </is>
      </c>
      <c r="B257" s="4" t="n">
        <v>100700</v>
      </c>
      <c r="D257" s="4" t="n">
        <v>110901</v>
      </c>
    </row>
    <row r="258">
      <c r="A258" s="3" t="inlineStr">
        <is>
          <t>Long-term debt</t>
        </is>
      </c>
      <c r="B258" s="4" t="n">
        <v>1981674</v>
      </c>
      <c r="D258" s="4" t="n">
        <v>1780577</v>
      </c>
    </row>
    <row r="259">
      <c r="A259" s="3" t="inlineStr">
        <is>
          <t>Deferred Credits and Other Liabilities</t>
        </is>
      </c>
      <c r="B259" s="4" t="n">
        <v>42597</v>
      </c>
      <c r="D259" s="4" t="n">
        <v>47730</v>
      </c>
    </row>
    <row r="260">
      <c r="A260" s="3" t="inlineStr">
        <is>
          <t>TOTAL</t>
        </is>
      </c>
      <c r="B260" s="4" t="n">
        <v>3118924</v>
      </c>
      <c r="D260" s="4" t="n">
        <v>2891038</v>
      </c>
    </row>
    <row r="261">
      <c r="A261" s="5" t="inlineStr">
        <is>
          <t>Common Shareholders' Equity:</t>
        </is>
      </c>
    </row>
    <row r="262">
      <c r="A262" s="3" t="inlineStr">
        <is>
          <t>Members' Equity</t>
        </is>
      </c>
      <c r="B262" s="4" t="n">
        <v>1750122</v>
      </c>
      <c r="D262" s="4" t="n">
        <v>1672734</v>
      </c>
    </row>
    <row r="263">
      <c r="A263" s="3" t="inlineStr">
        <is>
          <t>Stockholders' Equity, Including Portion Attributable to Noncontrolling Interest</t>
        </is>
      </c>
      <c r="B263" s="4" t="n">
        <v>1750122</v>
      </c>
      <c r="D263" s="4" t="n">
        <v>1672734</v>
      </c>
      <c r="E263" s="4" t="n">
        <v>1601070</v>
      </c>
      <c r="F263" s="4" t="n">
        <v>1542151</v>
      </c>
    </row>
    <row r="264">
      <c r="A264" s="3" t="inlineStr">
        <is>
          <t>TOTAL LIABILITIES AND SHAREHOLDERS' EQUITY</t>
        </is>
      </c>
      <c r="B264" s="4" t="n">
        <v>5235757</v>
      </c>
      <c r="D264" s="4" t="n">
        <v>5007262</v>
      </c>
    </row>
    <row r="265">
      <c r="A265" s="3" t="inlineStr">
        <is>
          <t>Contract with Customer, Liability, Current</t>
        </is>
      </c>
      <c r="B265" s="4" t="n">
        <v>86028</v>
      </c>
      <c r="D265" s="4" t="n">
        <v>86200</v>
      </c>
    </row>
    <row r="266">
      <c r="A266" s="3" t="inlineStr">
        <is>
          <t>Entergy New Orleans [Member]</t>
        </is>
      </c>
    </row>
    <row r="267">
      <c r="A267" s="5" t="inlineStr">
        <is>
          <t>Cash and cash equivalents:</t>
        </is>
      </c>
    </row>
    <row r="268">
      <c r="A268" s="3" t="inlineStr">
        <is>
          <t>Cash</t>
        </is>
      </c>
      <c r="B268" s="4" t="n">
        <v>26</v>
      </c>
      <c r="D268" s="4" t="n">
        <v>26</v>
      </c>
    </row>
    <row r="269">
      <c r="A269" s="3" t="inlineStr">
        <is>
          <t>Total cash and cash equivalents</t>
        </is>
      </c>
      <c r="B269" s="4" t="n">
        <v>26</v>
      </c>
      <c r="D269" s="4" t="n">
        <v>26</v>
      </c>
      <c r="E269" s="4" t="n">
        <v>30745</v>
      </c>
      <c r="F269" s="4" t="n">
        <v>6017</v>
      </c>
    </row>
    <row r="270">
      <c r="A270" s="3" t="inlineStr">
        <is>
          <t>Securitization recovery trust account</t>
        </is>
      </c>
      <c r="B270" s="4" t="n">
        <v>2678</v>
      </c>
      <c r="D270" s="4" t="n">
        <v>3364</v>
      </c>
    </row>
    <row r="271">
      <c r="A271" s="5" t="inlineStr">
        <is>
          <t>Accounts receivable:</t>
        </is>
      </c>
    </row>
    <row r="272">
      <c r="A272" s="3" t="inlineStr">
        <is>
          <t>Customer</t>
        </is>
      </c>
      <c r="B272" s="4" t="n">
        <v>86901</v>
      </c>
      <c r="D272" s="4" t="n">
        <v>70694</v>
      </c>
    </row>
    <row r="273">
      <c r="A273" s="3" t="inlineStr">
        <is>
          <t>Allowance for doubtful accounts</t>
        </is>
      </c>
      <c r="B273" s="4" t="n">
        <v>-21132</v>
      </c>
      <c r="D273" s="4" t="n">
        <v>-17430</v>
      </c>
    </row>
    <row r="274">
      <c r="A274" s="3" t="inlineStr">
        <is>
          <t>Associated companies</t>
        </is>
      </c>
      <c r="B274" s="4" t="n">
        <v>1406</v>
      </c>
      <c r="D274" s="4" t="n">
        <v>2381</v>
      </c>
    </row>
    <row r="275">
      <c r="A275" s="3" t="inlineStr">
        <is>
          <t>Other</t>
        </is>
      </c>
      <c r="B275" s="4" t="n">
        <v>8944</v>
      </c>
      <c r="D275" s="4" t="n">
        <v>4248</v>
      </c>
    </row>
    <row r="276">
      <c r="A276" s="3" t="inlineStr">
        <is>
          <t>Accrued unbilled revenues</t>
        </is>
      </c>
      <c r="B276" s="4" t="n">
        <v>30149</v>
      </c>
      <c r="D276" s="4" t="n">
        <v>31069</v>
      </c>
    </row>
    <row r="277">
      <c r="A277" s="3" t="inlineStr">
        <is>
          <t>Total accounts receivable</t>
        </is>
      </c>
      <c r="B277" s="4" t="n">
        <v>106268</v>
      </c>
      <c r="D277" s="4" t="n">
        <v>90962</v>
      </c>
    </row>
    <row r="278">
      <c r="A278" s="3" t="inlineStr">
        <is>
          <t>Deferred Fuel Cost</t>
        </is>
      </c>
      <c r="B278" s="4" t="n">
        <v>0</v>
      </c>
      <c r="D278" s="4" t="n">
        <v>2130</v>
      </c>
    </row>
    <row r="279">
      <c r="A279" s="3" t="inlineStr">
        <is>
          <t>Fuel inventory - at average cost</t>
        </is>
      </c>
      <c r="B279" s="4" t="n">
        <v>1253</v>
      </c>
      <c r="D279" s="4" t="n">
        <v>1978</v>
      </c>
    </row>
    <row r="280">
      <c r="A280" s="3" t="inlineStr">
        <is>
          <t>Public Utilities, Inventory</t>
        </is>
      </c>
      <c r="B280" s="4" t="n">
        <v>16034</v>
      </c>
      <c r="D280" s="4" t="n">
        <v>16550</v>
      </c>
    </row>
    <row r="281">
      <c r="A281" s="3" t="inlineStr">
        <is>
          <t>Prepaid Expense and Other Assets, Current</t>
        </is>
      </c>
      <c r="B281" s="4" t="n">
        <v>16257</v>
      </c>
      <c r="D281" s="4" t="n">
        <v>3715</v>
      </c>
    </row>
    <row r="282">
      <c r="A282" s="3" t="inlineStr">
        <is>
          <t>TOTAL</t>
        </is>
      </c>
      <c r="B282" s="4" t="n">
        <v>142516</v>
      </c>
      <c r="D282" s="4" t="n">
        <v>118725</v>
      </c>
    </row>
    <row r="283">
      <c r="A283" s="5" t="inlineStr">
        <is>
          <t>OTHER PROPERTY AND INVESTMENTS</t>
        </is>
      </c>
    </row>
    <row r="284">
      <c r="A284" s="3" t="inlineStr">
        <is>
          <t>Non-utility property - at cost (less accumulated depreciation)</t>
        </is>
      </c>
      <c r="B284" s="4" t="n">
        <v>1016</v>
      </c>
      <c r="D284" s="4" t="n">
        <v>1016</v>
      </c>
    </row>
    <row r="285">
      <c r="A285" s="3" t="inlineStr">
        <is>
          <t>Storm Reserve Escrow Account</t>
        </is>
      </c>
      <c r="B285" s="4" t="n">
        <v>38846</v>
      </c>
      <c r="D285" s="4" t="n">
        <v>83038</v>
      </c>
    </row>
    <row r="286">
      <c r="A286" s="3" t="inlineStr">
        <is>
          <t>TOTAL</t>
        </is>
      </c>
      <c r="B286" s="4" t="n">
        <v>39862</v>
      </c>
      <c r="D286" s="4" t="n">
        <v>84054</v>
      </c>
    </row>
    <row r="287">
      <c r="A287" s="5" t="inlineStr">
        <is>
          <t>PROPERTY, PLANT, AND EQUIPMENT</t>
        </is>
      </c>
    </row>
    <row r="288">
      <c r="A288" s="3" t="inlineStr">
        <is>
          <t>Electric</t>
        </is>
      </c>
      <c r="B288" s="4" t="n">
        <v>1825128</v>
      </c>
      <c r="D288" s="4" t="n">
        <v>1821638</v>
      </c>
    </row>
    <row r="289">
      <c r="A289" s="3" t="inlineStr">
        <is>
          <t>Natural gas</t>
        </is>
      </c>
      <c r="B289" s="4" t="n">
        <v>359759</v>
      </c>
      <c r="D289" s="4" t="n">
        <v>348024</v>
      </c>
    </row>
    <row r="290">
      <c r="A290" s="3" t="inlineStr">
        <is>
          <t>Construction work in progress</t>
        </is>
      </c>
      <c r="B290" s="4" t="n">
        <v>29053</v>
      </c>
      <c r="D290" s="4" t="n">
        <v>12460</v>
      </c>
    </row>
    <row r="291">
      <c r="A291" s="3" t="inlineStr">
        <is>
          <t>TOTAL PROPERTY, PLANT, AND EQUIPMENT</t>
        </is>
      </c>
      <c r="B291" s="4" t="n">
        <v>2213940</v>
      </c>
      <c r="D291" s="4" t="n">
        <v>2182122</v>
      </c>
    </row>
    <row r="292">
      <c r="A292" s="3" t="inlineStr">
        <is>
          <t>Less - accumulated depreciation and amortization</t>
        </is>
      </c>
      <c r="B292" s="4" t="n">
        <v>755956</v>
      </c>
      <c r="D292" s="4" t="n">
        <v>740796</v>
      </c>
    </row>
    <row r="293">
      <c r="A293" s="3" t="inlineStr">
        <is>
          <t>PROPERTY, PLANT, AND EQUIPMENT - NET</t>
        </is>
      </c>
      <c r="B293" s="4" t="n">
        <v>1457984</v>
      </c>
      <c r="D293" s="4" t="n">
        <v>1441326</v>
      </c>
    </row>
    <row r="294">
      <c r="A294" s="5" t="inlineStr">
        <is>
          <t>Regulatory assets:</t>
        </is>
      </c>
    </row>
    <row r="295">
      <c r="A295" s="3" t="inlineStr">
        <is>
          <t>Other regulatory assets</t>
        </is>
      </c>
      <c r="B295" s="4" t="n">
        <v>231752</v>
      </c>
      <c r="D295" s="4" t="n">
        <v>266790</v>
      </c>
    </row>
    <row r="296">
      <c r="A296" s="3" t="inlineStr">
        <is>
          <t>Deferred Fuel Cost Non Current</t>
        </is>
      </c>
      <c r="B296" s="4" t="n">
        <v>4080</v>
      </c>
      <c r="D296" s="4" t="n">
        <v>4080</v>
      </c>
    </row>
    <row r="297">
      <c r="A297" s="3" t="inlineStr">
        <is>
          <t>Other</t>
        </is>
      </c>
      <c r="B297" s="4" t="n">
        <v>32970</v>
      </c>
      <c r="D297" s="4" t="n">
        <v>23931</v>
      </c>
    </row>
    <row r="298">
      <c r="A298" s="3" t="inlineStr">
        <is>
          <t>Deferred Costs and Other Assets</t>
        </is>
      </c>
      <c r="B298" s="4" t="n">
        <v>268802</v>
      </c>
      <c r="D298" s="4" t="n">
        <v>294801</v>
      </c>
    </row>
    <row r="299">
      <c r="A299" s="3" t="inlineStr">
        <is>
          <t>TOTAL ASSETS</t>
        </is>
      </c>
      <c r="B299" s="4" t="n">
        <v>1909164</v>
      </c>
      <c r="D299" s="4" t="n">
        <v>1938906</v>
      </c>
    </row>
    <row r="300">
      <c r="A300" s="5" t="inlineStr">
        <is>
          <t>CURRENT LIABILITIES</t>
        </is>
      </c>
    </row>
    <row r="301">
      <c r="A301" s="3" t="inlineStr">
        <is>
          <t>Currently maturing long-term debt</t>
        </is>
      </c>
      <c r="B301" s="4" t="n">
        <v>70000</v>
      </c>
      <c r="D301" s="4" t="n">
        <v>0</v>
      </c>
    </row>
    <row r="302">
      <c r="A302" s="3" t="inlineStr">
        <is>
          <t>Notes Payable, Related Parties, Current</t>
        </is>
      </c>
      <c r="B302" s="4" t="n">
        <v>1618</v>
      </c>
      <c r="D302" s="4" t="n">
        <v>1618</v>
      </c>
    </row>
    <row r="303">
      <c r="A303" s="3" t="inlineStr">
        <is>
          <t>Associated companies accounts payable</t>
        </is>
      </c>
      <c r="B303" s="4" t="n">
        <v>77066</v>
      </c>
      <c r="D303" s="4" t="n">
        <v>54234</v>
      </c>
    </row>
    <row r="304">
      <c r="A304" s="3" t="inlineStr">
        <is>
          <t>Accounts payable</t>
        </is>
      </c>
      <c r="B304" s="4" t="n">
        <v>34389</v>
      </c>
      <c r="D304" s="4" t="n">
        <v>60766</v>
      </c>
    </row>
    <row r="305">
      <c r="A305" s="3" t="inlineStr">
        <is>
          <t>Taxes Payable, Current</t>
        </is>
      </c>
      <c r="B305" s="4" t="n">
        <v>5648</v>
      </c>
      <c r="D305" s="4" t="n">
        <v>4700</v>
      </c>
    </row>
    <row r="306">
      <c r="A306" s="3" t="inlineStr">
        <is>
          <t>Interest accrued</t>
        </is>
      </c>
      <c r="B306" s="4" t="n">
        <v>6780</v>
      </c>
      <c r="D306" s="4" t="n">
        <v>8095</v>
      </c>
    </row>
    <row r="307">
      <c r="A307" s="3" t="inlineStr">
        <is>
          <t>Deferred fuel costs</t>
        </is>
      </c>
      <c r="B307" s="4" t="n">
        <v>2293</v>
      </c>
      <c r="D307" s="4" t="n">
        <v>0</v>
      </c>
    </row>
    <row r="308">
      <c r="A308" s="3" t="inlineStr">
        <is>
          <t>Current portion of regulatory liability for income taxes - net related to unprotected ADIT</t>
        </is>
      </c>
      <c r="B308" s="4" t="n">
        <v>3295</v>
      </c>
      <c r="D308" s="4" t="n">
        <v>3296</v>
      </c>
    </row>
    <row r="309">
      <c r="A309" s="3" t="inlineStr">
        <is>
          <t>Other</t>
        </is>
      </c>
      <c r="B309" s="4" t="n">
        <v>6279</v>
      </c>
      <c r="D309" s="4" t="n">
        <v>5462</v>
      </c>
    </row>
    <row r="310">
      <c r="A310" s="3" t="inlineStr">
        <is>
          <t>TOTAL</t>
        </is>
      </c>
      <c r="B310" s="4" t="n">
        <v>234681</v>
      </c>
      <c r="D310" s="4" t="n">
        <v>166083</v>
      </c>
    </row>
    <row r="311">
      <c r="A311" s="5" t="inlineStr">
        <is>
          <t>NON-CURRENT LIABILITIES</t>
        </is>
      </c>
    </row>
    <row r="312">
      <c r="A312" s="3" t="inlineStr">
        <is>
          <t>Deferred Income Tax Liabilities, Net</t>
        </is>
      </c>
      <c r="B312" s="4" t="n">
        <v>343485</v>
      </c>
      <c r="D312" s="4" t="n">
        <v>338714</v>
      </c>
    </row>
    <row r="313">
      <c r="A313" s="3" t="inlineStr">
        <is>
          <t>Accumulated deferred investment tax credits</t>
        </is>
      </c>
      <c r="B313" s="4" t="n">
        <v>16067</v>
      </c>
      <c r="D313" s="4" t="n">
        <v>16095</v>
      </c>
    </row>
    <row r="314">
      <c r="A314" s="3" t="inlineStr">
        <is>
          <t>Regulatory liability for income taxes - net</t>
        </is>
      </c>
      <c r="B314" s="4" t="n">
        <v>54637</v>
      </c>
      <c r="D314" s="4" t="n">
        <v>55675</v>
      </c>
    </row>
    <row r="315">
      <c r="A315" s="3" t="inlineStr">
        <is>
          <t>Decommissioning and asset retirement cost liabilities</t>
        </is>
      </c>
      <c r="B315" s="4" t="n">
        <v>3898</v>
      </c>
      <c r="D315" s="4" t="n">
        <v>3768</v>
      </c>
    </row>
    <row r="316">
      <c r="A316" s="3" t="inlineStr">
        <is>
          <t>Loss Contingency Accrual</t>
        </is>
      </c>
      <c r="B316" s="4" t="n">
        <v>49746</v>
      </c>
      <c r="D316" s="4" t="n">
        <v>89898</v>
      </c>
    </row>
    <row r="317">
      <c r="A317" s="3" t="inlineStr">
        <is>
          <t>Long-term debt</t>
        </is>
      </c>
      <c r="B317" s="4" t="n">
        <v>554341</v>
      </c>
      <c r="D317" s="4" t="n">
        <v>629704</v>
      </c>
    </row>
    <row r="318">
      <c r="A318" s="3" t="inlineStr">
        <is>
          <t>Notes Payable, Related Parties, Noncurrent</t>
        </is>
      </c>
      <c r="B318" s="4" t="n">
        <v>10911</v>
      </c>
      <c r="D318" s="4" t="n">
        <v>10911</v>
      </c>
    </row>
    <row r="319">
      <c r="A319" s="3" t="inlineStr">
        <is>
          <t>Deferred Credits and Other Liabilities</t>
        </is>
      </c>
      <c r="B319" s="4" t="n">
        <v>28079</v>
      </c>
      <c r="D319" s="4" t="n">
        <v>21141</v>
      </c>
    </row>
    <row r="320">
      <c r="A320" s="3" t="inlineStr">
        <is>
          <t>TOTAL</t>
        </is>
      </c>
      <c r="B320" s="4" t="n">
        <v>1061164</v>
      </c>
      <c r="D320" s="4" t="n">
        <v>1165906</v>
      </c>
    </row>
    <row r="321">
      <c r="A321" s="5" t="inlineStr">
        <is>
          <t>Common Shareholders' Equity:</t>
        </is>
      </c>
    </row>
    <row r="322">
      <c r="A322" s="3" t="inlineStr">
        <is>
          <t>Members' Equity</t>
        </is>
      </c>
      <c r="B322" s="4" t="n">
        <v>613319</v>
      </c>
      <c r="D322" s="4" t="n">
        <v>606917</v>
      </c>
    </row>
    <row r="323">
      <c r="A323" s="3" t="inlineStr">
        <is>
          <t>Stockholders' Equity, Including Portion Attributable to Noncontrolling Interest</t>
        </is>
      </c>
      <c r="B323" s="4" t="n">
        <v>613319</v>
      </c>
      <c r="D323" s="4" t="n">
        <v>606917</v>
      </c>
      <c r="E323" s="4" t="n">
        <v>513694</v>
      </c>
      <c r="F323" s="4" t="n">
        <v>497579</v>
      </c>
    </row>
    <row r="324">
      <c r="A324" s="3" t="inlineStr">
        <is>
          <t>TOTAL LIABILITIES AND SHAREHOLDERS' EQUITY</t>
        </is>
      </c>
      <c r="B324" s="4" t="n">
        <v>1909164</v>
      </c>
      <c r="D324" s="4" t="n">
        <v>1938906</v>
      </c>
    </row>
    <row r="325">
      <c r="A325" s="3" t="inlineStr">
        <is>
          <t>Long-term Transition Bond, Noncurrent</t>
        </is>
      </c>
      <c r="B325" s="4" t="n">
        <v>35664</v>
      </c>
      <c r="D325" s="4" t="n">
        <v>41291</v>
      </c>
    </row>
    <row r="326">
      <c r="A326" s="3" t="inlineStr">
        <is>
          <t>Securitized Regulatory Transition Assets, Noncurrent</t>
        </is>
      </c>
      <c r="B326" s="4" t="n">
        <v>30995</v>
      </c>
      <c r="D326" s="4" t="n">
        <v>35559</v>
      </c>
    </row>
    <row r="327">
      <c r="A327" s="3" t="inlineStr">
        <is>
          <t>Contract with Customer, Liability, Current</t>
        </is>
      </c>
      <c r="B327" s="4" t="n">
        <v>27313</v>
      </c>
      <c r="D327" s="4" t="n">
        <v>27912</v>
      </c>
    </row>
    <row r="328">
      <c r="A328" s="3" t="inlineStr">
        <is>
          <t>Entergy Texas [Member]</t>
        </is>
      </c>
    </row>
    <row r="329">
      <c r="A329" s="5" t="inlineStr">
        <is>
          <t>Cash and cash equivalents:</t>
        </is>
      </c>
    </row>
    <row r="330">
      <c r="A330" s="3" t="inlineStr">
        <is>
          <t>Cash</t>
        </is>
      </c>
      <c r="B330" s="4" t="n">
        <v>25</v>
      </c>
      <c r="D330" s="4" t="n">
        <v>26</v>
      </c>
    </row>
    <row r="331">
      <c r="A331" s="3" t="inlineStr">
        <is>
          <t>Temporary cash investments</t>
        </is>
      </c>
      <c r="B331" s="4" t="n">
        <v>0</v>
      </c>
      <c r="D331" s="4" t="n">
        <v>248570</v>
      </c>
    </row>
    <row r="332">
      <c r="A332" s="3" t="inlineStr">
        <is>
          <t>Total cash and cash equivalents</t>
        </is>
      </c>
      <c r="B332" s="4" t="n">
        <v>25</v>
      </c>
      <c r="D332" s="4" t="n">
        <v>248596</v>
      </c>
      <c r="E332" s="4" t="n">
        <v>42239</v>
      </c>
      <c r="F332" s="4" t="n">
        <v>12929</v>
      </c>
    </row>
    <row r="333">
      <c r="A333" s="3" t="inlineStr">
        <is>
          <t>Securitization recovery trust account</t>
        </is>
      </c>
      <c r="B333" s="4" t="n">
        <v>26278</v>
      </c>
      <c r="D333" s="4" t="n">
        <v>36233</v>
      </c>
    </row>
    <row r="334">
      <c r="A334" s="5" t="inlineStr">
        <is>
          <t>Accounts receivable:</t>
        </is>
      </c>
    </row>
    <row r="335">
      <c r="A335" s="3" t="inlineStr">
        <is>
          <t>Customer</t>
        </is>
      </c>
      <c r="B335" s="4" t="n">
        <v>111163</v>
      </c>
      <c r="D335" s="4" t="n">
        <v>103221</v>
      </c>
    </row>
    <row r="336">
      <c r="A336" s="3" t="inlineStr">
        <is>
          <t>Allowance for doubtful accounts</t>
        </is>
      </c>
      <c r="B336" s="4" t="n">
        <v>-12223</v>
      </c>
      <c r="D336" s="4" t="n">
        <v>-16810</v>
      </c>
    </row>
    <row r="337">
      <c r="A337" s="3" t="inlineStr">
        <is>
          <t>Associated companies</t>
        </is>
      </c>
      <c r="B337" s="4" t="n">
        <v>17494</v>
      </c>
      <c r="D337" s="4" t="n">
        <v>18892</v>
      </c>
    </row>
    <row r="338">
      <c r="A338" s="3" t="inlineStr">
        <is>
          <t>Other</t>
        </is>
      </c>
      <c r="B338" s="4" t="n">
        <v>17328</v>
      </c>
      <c r="D338" s="4" t="n">
        <v>11780</v>
      </c>
    </row>
    <row r="339">
      <c r="A339" s="3" t="inlineStr">
        <is>
          <t>Accrued unbilled revenues</t>
        </is>
      </c>
      <c r="B339" s="4" t="n">
        <v>68654</v>
      </c>
      <c r="D339" s="4" t="n">
        <v>56411</v>
      </c>
    </row>
    <row r="340">
      <c r="A340" s="3" t="inlineStr">
        <is>
          <t>Total accounts receivable</t>
        </is>
      </c>
      <c r="B340" s="4" t="n">
        <v>202416</v>
      </c>
      <c r="D340" s="4" t="n">
        <v>173494</v>
      </c>
    </row>
    <row r="341">
      <c r="A341" s="3" t="inlineStr">
        <is>
          <t>Fuel inventory - at average cost</t>
        </is>
      </c>
      <c r="B341" s="4" t="n">
        <v>49925</v>
      </c>
      <c r="D341" s="4" t="n">
        <v>53531</v>
      </c>
    </row>
    <row r="342">
      <c r="A342" s="3" t="inlineStr">
        <is>
          <t>Public Utilities, Inventory</t>
        </is>
      </c>
      <c r="B342" s="4" t="n">
        <v>63417</v>
      </c>
      <c r="D342" s="4" t="n">
        <v>56227</v>
      </c>
    </row>
    <row r="343">
      <c r="A343" s="3" t="inlineStr">
        <is>
          <t>Prepaid Expense and Other Assets, Current</t>
        </is>
      </c>
      <c r="B343" s="4" t="n">
        <v>15055</v>
      </c>
      <c r="D343" s="4" t="n">
        <v>20165</v>
      </c>
    </row>
    <row r="344">
      <c r="A344" s="3" t="inlineStr">
        <is>
          <t>TOTAL</t>
        </is>
      </c>
      <c r="B344" s="4" t="n">
        <v>357116</v>
      </c>
      <c r="D344" s="4" t="n">
        <v>588246</v>
      </c>
    </row>
    <row r="345">
      <c r="A345" s="5" t="inlineStr">
        <is>
          <t>OTHER PROPERTY AND INVESTMENTS</t>
        </is>
      </c>
    </row>
    <row r="346">
      <c r="A346" s="3" t="inlineStr">
        <is>
          <t>Investment in affiliates - at equity</t>
        </is>
      </c>
      <c r="B346" s="4" t="n">
        <v>324</v>
      </c>
      <c r="D346" s="4" t="n">
        <v>349</v>
      </c>
    </row>
    <row r="347">
      <c r="A347" s="3" t="inlineStr">
        <is>
          <t>Non-utility property - at cost (less accumulated depreciation)</t>
        </is>
      </c>
      <c r="B347" s="4" t="n">
        <v>376</v>
      </c>
      <c r="D347" s="4" t="n">
        <v>376</v>
      </c>
    </row>
    <row r="348">
      <c r="A348" s="3" t="inlineStr">
        <is>
          <t>Other</t>
        </is>
      </c>
      <c r="B348" s="4" t="n">
        <v>17744</v>
      </c>
      <c r="D348" s="4" t="n">
        <v>19889</v>
      </c>
    </row>
    <row r="349">
      <c r="A349" s="3" t="inlineStr">
        <is>
          <t>TOTAL</t>
        </is>
      </c>
      <c r="B349" s="4" t="n">
        <v>18444</v>
      </c>
      <c r="D349" s="4" t="n">
        <v>20614</v>
      </c>
    </row>
    <row r="350">
      <c r="A350" s="5" t="inlineStr">
        <is>
          <t>PROPERTY, PLANT, AND EQUIPMENT</t>
        </is>
      </c>
    </row>
    <row r="351">
      <c r="A351" s="3" t="inlineStr">
        <is>
          <t>Electric</t>
        </is>
      </c>
      <c r="B351" s="4" t="n">
        <v>6918133</v>
      </c>
      <c r="D351" s="4" t="n">
        <v>6007687</v>
      </c>
    </row>
    <row r="352">
      <c r="A352" s="3" t="inlineStr">
        <is>
          <t>Construction work in progress</t>
        </is>
      </c>
      <c r="B352" s="4" t="n">
        <v>181473</v>
      </c>
      <c r="D352" s="4" t="n">
        <v>879908</v>
      </c>
    </row>
    <row r="353">
      <c r="A353" s="3" t="inlineStr">
        <is>
          <t>TOTAL PROPERTY, PLANT, AND EQUIPMENT</t>
        </is>
      </c>
      <c r="B353" s="4" t="n">
        <v>7099606</v>
      </c>
      <c r="D353" s="4" t="n">
        <v>6887595</v>
      </c>
    </row>
    <row r="354">
      <c r="A354" s="3" t="inlineStr">
        <is>
          <t>Less - accumulated depreciation and amortization</t>
        </is>
      </c>
      <c r="B354" s="4" t="n">
        <v>1981761</v>
      </c>
      <c r="D354" s="4" t="n">
        <v>1864494</v>
      </c>
    </row>
    <row r="355">
      <c r="A355" s="3" t="inlineStr">
        <is>
          <t>PROPERTY, PLANT, AND EQUIPMENT - NET</t>
        </is>
      </c>
      <c r="B355" s="4" t="n">
        <v>5117845</v>
      </c>
      <c r="D355" s="4" t="n">
        <v>5023101</v>
      </c>
    </row>
    <row r="356">
      <c r="A356" s="5" t="inlineStr">
        <is>
          <t>Regulatory assets:</t>
        </is>
      </c>
    </row>
    <row r="357">
      <c r="A357" s="3" t="inlineStr">
        <is>
          <t>Other regulatory assets</t>
        </is>
      </c>
      <c r="B357" s="4" t="n">
        <v>481094</v>
      </c>
      <c r="D357" s="4" t="n">
        <v>524713</v>
      </c>
    </row>
    <row r="358">
      <c r="A358" s="3" t="inlineStr">
        <is>
          <t>Other</t>
        </is>
      </c>
      <c r="B358" s="4" t="n">
        <v>81501</v>
      </c>
      <c r="D358" s="4" t="n">
        <v>70397</v>
      </c>
    </row>
    <row r="359">
      <c r="A359" s="3" t="inlineStr">
        <is>
          <t>Deferred Costs and Other Assets</t>
        </is>
      </c>
      <c r="B359" s="4" t="n">
        <v>562595</v>
      </c>
      <c r="D359" s="4" t="n">
        <v>595110</v>
      </c>
    </row>
    <row r="360">
      <c r="A360" s="3" t="inlineStr">
        <is>
          <t>TOTAL ASSETS</t>
        </is>
      </c>
      <c r="B360" s="4" t="n">
        <v>6056000</v>
      </c>
      <c r="D360" s="4" t="n">
        <v>6227071</v>
      </c>
    </row>
    <row r="361">
      <c r="A361" s="5" t="inlineStr">
        <is>
          <t>CURRENT LIABILITIES</t>
        </is>
      </c>
    </row>
    <row r="362">
      <c r="A362" s="3" t="inlineStr">
        <is>
          <t>Currently maturing long-term debt</t>
        </is>
      </c>
      <c r="B362" s="4" t="n">
        <v>75000</v>
      </c>
      <c r="D362" s="4" t="n">
        <v>200000</v>
      </c>
    </row>
    <row r="363">
      <c r="A363" s="3" t="inlineStr">
        <is>
          <t>Associated companies accounts payable</t>
        </is>
      </c>
      <c r="B363" s="4" t="n">
        <v>110028</v>
      </c>
      <c r="D363" s="4" t="n">
        <v>55944</v>
      </c>
    </row>
    <row r="364">
      <c r="A364" s="3" t="inlineStr">
        <is>
          <t>Accounts payable</t>
        </is>
      </c>
      <c r="B364" s="4" t="n">
        <v>179398</v>
      </c>
      <c r="D364" s="4" t="n">
        <v>350947</v>
      </c>
    </row>
    <row r="365">
      <c r="A365" s="3" t="inlineStr">
        <is>
          <t>Taxes Payable, Current</t>
        </is>
      </c>
      <c r="B365" s="4" t="n">
        <v>48381</v>
      </c>
      <c r="D365" s="4" t="n">
        <v>52438</v>
      </c>
    </row>
    <row r="366">
      <c r="A366" s="3" t="inlineStr">
        <is>
          <t>Interest accrued</t>
        </is>
      </c>
      <c r="B366" s="4" t="n">
        <v>19784</v>
      </c>
      <c r="D366" s="4" t="n">
        <v>20856</v>
      </c>
    </row>
    <row r="367">
      <c r="A367" s="3" t="inlineStr">
        <is>
          <t>Deferred fuel costs</t>
        </is>
      </c>
      <c r="B367" s="4" t="n">
        <v>12819</v>
      </c>
      <c r="D367" s="4" t="n">
        <v>85356</v>
      </c>
    </row>
    <row r="368">
      <c r="A368" s="3" t="inlineStr">
        <is>
          <t>Current portion of regulatory liability for income taxes - net related to unprotected ADIT</t>
        </is>
      </c>
      <c r="B368" s="4" t="n">
        <v>29855</v>
      </c>
      <c r="D368" s="4" t="n">
        <v>29249</v>
      </c>
    </row>
    <row r="369">
      <c r="A369" s="3" t="inlineStr">
        <is>
          <t>Other</t>
        </is>
      </c>
      <c r="B369" s="4" t="n">
        <v>14303</v>
      </c>
      <c r="D369" s="4" t="n">
        <v>12370</v>
      </c>
    </row>
    <row r="370">
      <c r="A370" s="3" t="inlineStr">
        <is>
          <t>TOTAL</t>
        </is>
      </c>
      <c r="B370" s="4" t="n">
        <v>523005</v>
      </c>
      <c r="D370" s="4" t="n">
        <v>843442</v>
      </c>
    </row>
    <row r="371">
      <c r="A371" s="5" t="inlineStr">
        <is>
          <t>NON-CURRENT LIABILITIES</t>
        </is>
      </c>
    </row>
    <row r="372">
      <c r="A372" s="3" t="inlineStr">
        <is>
          <t>Deferred Income Tax Liabilities, Net</t>
        </is>
      </c>
      <c r="B372" s="4" t="n">
        <v>647348</v>
      </c>
      <c r="D372" s="4" t="n">
        <v>639422</v>
      </c>
    </row>
    <row r="373">
      <c r="A373" s="3" t="inlineStr">
        <is>
          <t>Accumulated deferred investment tax credits</t>
        </is>
      </c>
      <c r="B373" s="4" t="n">
        <v>9634</v>
      </c>
      <c r="D373" s="4" t="n">
        <v>9942</v>
      </c>
    </row>
    <row r="374">
      <c r="A374" s="3" t="inlineStr">
        <is>
          <t>Regulatory liability for income taxes - net</t>
        </is>
      </c>
      <c r="B374" s="4" t="n">
        <v>157086</v>
      </c>
      <c r="D374" s="4" t="n">
        <v>175594</v>
      </c>
    </row>
    <row r="375">
      <c r="A375" s="3" t="inlineStr">
        <is>
          <t>Other regulatory liabilities</t>
        </is>
      </c>
      <c r="B375" s="4" t="n">
        <v>48163</v>
      </c>
      <c r="D375" s="4" t="n">
        <v>32297</v>
      </c>
    </row>
    <row r="376">
      <c r="A376" s="3" t="inlineStr">
        <is>
          <t>Decommissioning and asset retirement cost liabilities</t>
        </is>
      </c>
      <c r="B376" s="4" t="n">
        <v>8288</v>
      </c>
      <c r="D376" s="4" t="n">
        <v>8063</v>
      </c>
    </row>
    <row r="377">
      <c r="A377" s="3" t="inlineStr">
        <is>
          <t>Loss Contingency Accrual</t>
        </is>
      </c>
      <c r="B377" s="4" t="n">
        <v>8696</v>
      </c>
      <c r="D377" s="4" t="n">
        <v>8382</v>
      </c>
    </row>
    <row r="378">
      <c r="A378" s="3" t="inlineStr">
        <is>
          <t>Long-term debt</t>
        </is>
      </c>
      <c r="B378" s="4" t="n">
        <v>2248879</v>
      </c>
      <c r="D378" s="4" t="n">
        <v>2293708</v>
      </c>
    </row>
    <row r="379">
      <c r="A379" s="3" t="inlineStr">
        <is>
          <t>Deferred Credits and Other Liabilities</t>
        </is>
      </c>
      <c r="B379" s="4" t="n">
        <v>68416</v>
      </c>
      <c r="D379" s="4" t="n">
        <v>58643</v>
      </c>
    </row>
    <row r="380">
      <c r="A380" s="3" t="inlineStr">
        <is>
          <t>TOTAL</t>
        </is>
      </c>
      <c r="B380" s="6" t="n">
        <v>3196510</v>
      </c>
      <c r="D380" s="6" t="n">
        <v>3226051</v>
      </c>
    </row>
    <row r="381">
      <c r="A381" s="3" t="inlineStr">
        <is>
          <t>Common Stock, Shares, Outstanding</t>
        </is>
      </c>
      <c r="B381" s="4" t="n">
        <v>46525000</v>
      </c>
      <c r="D381" s="4" t="n">
        <v>46525000</v>
      </c>
    </row>
    <row r="382">
      <c r="A382" s="3" t="inlineStr">
        <is>
          <t>Common Stock, Shares, Issued</t>
        </is>
      </c>
      <c r="B382" s="4" t="n">
        <v>46525000</v>
      </c>
      <c r="D382" s="4" t="n">
        <v>46525000</v>
      </c>
    </row>
    <row r="383">
      <c r="A383" s="5" t="inlineStr">
        <is>
          <t>Common Shareholders' Equity:</t>
        </is>
      </c>
    </row>
    <row r="384">
      <c r="A384" s="3" t="inlineStr">
        <is>
          <t>Common Stock, Value, Issued</t>
        </is>
      </c>
      <c r="B384" s="6" t="n">
        <v>49452</v>
      </c>
      <c r="D384" s="6" t="n">
        <v>49452</v>
      </c>
    </row>
    <row r="385">
      <c r="A385" s="3" t="inlineStr">
        <is>
          <t>Additional Paid in Capital, Common Stock</t>
        </is>
      </c>
      <c r="B385" s="4" t="n">
        <v>1040162</v>
      </c>
      <c r="D385" s="4" t="n">
        <v>955162</v>
      </c>
    </row>
    <row r="386">
      <c r="A386" s="3" t="inlineStr">
        <is>
          <t>TOTAL</t>
        </is>
      </c>
      <c r="B386" s="4" t="n">
        <v>2301485</v>
      </c>
      <c r="D386" s="4" t="n">
        <v>2122578</v>
      </c>
    </row>
    <row r="387">
      <c r="A387" s="3" t="inlineStr">
        <is>
          <t>Stockholders' Equity Attributable to Noncontrolling Interest</t>
        </is>
      </c>
      <c r="B387" s="4" t="n">
        <v>35000</v>
      </c>
      <c r="D387" s="4" t="n">
        <v>35000</v>
      </c>
    </row>
    <row r="388">
      <c r="A388" s="3" t="inlineStr">
        <is>
          <t>Retained Earnings (Accumulated Deficit)</t>
        </is>
      </c>
      <c r="B388" s="4" t="n">
        <v>1211871</v>
      </c>
      <c r="D388" s="4" t="n">
        <v>1117964</v>
      </c>
    </row>
    <row r="389">
      <c r="A389" s="3" t="inlineStr">
        <is>
          <t>Stockholders' Equity, Including Portion Attributable to Noncontrolling Interest</t>
        </is>
      </c>
      <c r="B389" s="4" t="n">
        <v>2336485</v>
      </c>
      <c r="D389" s="4" t="n">
        <v>2157578</v>
      </c>
      <c r="E389" s="4" t="n">
        <v>2053031</v>
      </c>
      <c r="F389" s="4" t="n">
        <v>1799407</v>
      </c>
    </row>
    <row r="390">
      <c r="A390" s="3" t="inlineStr">
        <is>
          <t>TOTAL LIABILITIES AND SHAREHOLDERS' EQUITY</t>
        </is>
      </c>
      <c r="B390" s="4" t="n">
        <v>6056000</v>
      </c>
      <c r="D390" s="4" t="n">
        <v>6227071</v>
      </c>
    </row>
    <row r="391">
      <c r="A391" s="3" t="inlineStr">
        <is>
          <t>Long-term Transition Bond, Noncurrent</t>
        </is>
      </c>
      <c r="B391" s="4" t="n">
        <v>77908</v>
      </c>
      <c r="D391" s="4" t="n">
        <v>123066</v>
      </c>
    </row>
    <row r="392">
      <c r="A392" s="3" t="inlineStr">
        <is>
          <t>Securitized Regulatory Transition Assets, Noncurrent</t>
        </is>
      </c>
      <c r="B392" s="4" t="n">
        <v>52330</v>
      </c>
      <c r="D392" s="4" t="n">
        <v>78590</v>
      </c>
    </row>
    <row r="393">
      <c r="A393" s="3" t="inlineStr">
        <is>
          <t>Contract with Customer, Liability, Current</t>
        </is>
      </c>
      <c r="B393" s="6" t="n">
        <v>33437</v>
      </c>
      <c r="D393" s="6" t="n">
        <v>36282</v>
      </c>
    </row>
    <row r="394">
      <c r="A394" s="3" t="inlineStr">
        <is>
          <t>Common Stock, Shares Authorized</t>
        </is>
      </c>
      <c r="B394" s="4" t="n">
        <v>200000000</v>
      </c>
      <c r="D394" s="4" t="n">
        <v>200000000</v>
      </c>
    </row>
    <row r="395">
      <c r="A395" s="3" t="inlineStr">
        <is>
          <t>System Energy [Member]</t>
        </is>
      </c>
    </row>
    <row r="396">
      <c r="A396" s="5" t="inlineStr">
        <is>
          <t>Cash and cash equivalents:</t>
        </is>
      </c>
    </row>
    <row r="397">
      <c r="A397" s="3" t="inlineStr">
        <is>
          <t>Cash</t>
        </is>
      </c>
      <c r="B397" s="6" t="n">
        <v>139</v>
      </c>
      <c r="D397" s="6" t="n">
        <v>26086</v>
      </c>
    </row>
    <row r="398">
      <c r="A398" s="3" t="inlineStr">
        <is>
          <t>Temporary cash investments</t>
        </is>
      </c>
      <c r="B398" s="4" t="n">
        <v>119083</v>
      </c>
      <c r="D398" s="4" t="n">
        <v>216383</v>
      </c>
    </row>
    <row r="399">
      <c r="A399" s="3" t="inlineStr">
        <is>
          <t>Total cash and cash equivalents</t>
        </is>
      </c>
      <c r="B399" s="4" t="n">
        <v>119222</v>
      </c>
      <c r="D399" s="4" t="n">
        <v>242469</v>
      </c>
      <c r="E399" s="4" t="n">
        <v>107</v>
      </c>
      <c r="F399" s="4" t="n">
        <v>68534</v>
      </c>
    </row>
    <row r="400">
      <c r="A400" s="5" t="inlineStr">
        <is>
          <t>Accounts receivable:</t>
        </is>
      </c>
    </row>
    <row r="401">
      <c r="A401" s="3" t="inlineStr">
        <is>
          <t>Associated companies</t>
        </is>
      </c>
      <c r="B401" s="4" t="n">
        <v>127194</v>
      </c>
      <c r="D401" s="4" t="n">
        <v>57743</v>
      </c>
    </row>
    <row r="402">
      <c r="A402" s="3" t="inlineStr">
        <is>
          <t>Other</t>
        </is>
      </c>
      <c r="B402" s="4" t="n">
        <v>5083</v>
      </c>
      <c r="D402" s="4" t="n">
        <v>2550</v>
      </c>
    </row>
    <row r="403">
      <c r="A403" s="3" t="inlineStr">
        <is>
          <t>Total accounts receivable</t>
        </is>
      </c>
      <c r="B403" s="4" t="n">
        <v>132277</v>
      </c>
      <c r="D403" s="4" t="n">
        <v>60293</v>
      </c>
    </row>
    <row r="404">
      <c r="A404" s="3" t="inlineStr">
        <is>
          <t>Public Utilities, Inventory</t>
        </is>
      </c>
      <c r="B404" s="4" t="n">
        <v>136428</v>
      </c>
      <c r="D404" s="4" t="n">
        <v>123006</v>
      </c>
    </row>
    <row r="405">
      <c r="A405" s="3" t="inlineStr">
        <is>
          <t>Deferred nuclear refueling outage costs</t>
        </is>
      </c>
      <c r="B405" s="4" t="n">
        <v>21314</v>
      </c>
      <c r="D405" s="4" t="n">
        <v>34459</v>
      </c>
    </row>
    <row r="406">
      <c r="A406" s="3" t="inlineStr">
        <is>
          <t>Prepaid Expense and Other Assets, Current</t>
        </is>
      </c>
      <c r="B406" s="4" t="n">
        <v>6143</v>
      </c>
      <c r="D406" s="4" t="n">
        <v>6864</v>
      </c>
    </row>
    <row r="407">
      <c r="A407" s="3" t="inlineStr">
        <is>
          <t>TOTAL</t>
        </is>
      </c>
      <c r="B407" s="4" t="n">
        <v>415384</v>
      </c>
      <c r="D407" s="4" t="n">
        <v>467091</v>
      </c>
    </row>
    <row r="408">
      <c r="A408" s="5" t="inlineStr">
        <is>
          <t>OTHER PROPERTY AND INVESTMENTS</t>
        </is>
      </c>
    </row>
    <row r="409">
      <c r="A409" s="3" t="inlineStr">
        <is>
          <t>Decommissioning trust funds</t>
        </is>
      </c>
      <c r="B409" s="4" t="n">
        <v>1312525</v>
      </c>
      <c r="D409" s="4" t="n">
        <v>1215868</v>
      </c>
    </row>
    <row r="410">
      <c r="A410" s="3" t="inlineStr">
        <is>
          <t>TOTAL</t>
        </is>
      </c>
      <c r="B410" s="4" t="n">
        <v>1312525</v>
      </c>
      <c r="D410" s="4" t="n">
        <v>1215868</v>
      </c>
    </row>
    <row r="411">
      <c r="A411" s="5" t="inlineStr">
        <is>
          <t>PROPERTY, PLANT, AND EQUIPMENT</t>
        </is>
      </c>
    </row>
    <row r="412">
      <c r="A412" s="3" t="inlineStr">
        <is>
          <t>Electric</t>
        </is>
      </c>
      <c r="B412" s="4" t="n">
        <v>5321319</v>
      </c>
      <c r="D412" s="4" t="n">
        <v>5309458</v>
      </c>
    </row>
    <row r="413">
      <c r="A413" s="3" t="inlineStr">
        <is>
          <t>Construction work in progress</t>
        </is>
      </c>
      <c r="B413" s="4" t="n">
        <v>75019</v>
      </c>
      <c r="D413" s="4" t="n">
        <v>59831</v>
      </c>
    </row>
    <row r="414">
      <c r="A414" s="3" t="inlineStr">
        <is>
          <t>Nuclear fuel</t>
        </is>
      </c>
      <c r="B414" s="4" t="n">
        <v>133364</v>
      </c>
      <c r="D414" s="4" t="n">
        <v>175005</v>
      </c>
    </row>
    <row r="415">
      <c r="A415" s="3" t="inlineStr">
        <is>
          <t>TOTAL PROPERTY, PLANT, AND EQUIPMENT</t>
        </is>
      </c>
      <c r="B415" s="4" t="n">
        <v>5529702</v>
      </c>
      <c r="D415" s="4" t="n">
        <v>5544294</v>
      </c>
    </row>
    <row r="416">
      <c r="A416" s="3" t="inlineStr">
        <is>
          <t>Less - accumulated depreciation and amortization</t>
        </is>
      </c>
      <c r="B416" s="4" t="n">
        <v>3351715</v>
      </c>
      <c r="D416" s="4" t="n">
        <v>3355367</v>
      </c>
    </row>
    <row r="417">
      <c r="A417" s="3" t="inlineStr">
        <is>
          <t>PROPERTY, PLANT, AND EQUIPMENT - NET</t>
        </is>
      </c>
      <c r="B417" s="4" t="n">
        <v>2177987</v>
      </c>
      <c r="D417" s="4" t="n">
        <v>2188927</v>
      </c>
    </row>
    <row r="418">
      <c r="A418" s="5" t="inlineStr">
        <is>
          <t>Regulatory assets:</t>
        </is>
      </c>
    </row>
    <row r="419">
      <c r="A419" s="3" t="inlineStr">
        <is>
          <t>Other regulatory assets</t>
        </is>
      </c>
      <c r="B419" s="4" t="n">
        <v>478014</v>
      </c>
      <c r="D419" s="4" t="n">
        <v>538963</v>
      </c>
    </row>
    <row r="420">
      <c r="A420" s="3" t="inlineStr">
        <is>
          <t>Other</t>
        </is>
      </c>
      <c r="B420" s="4" t="n">
        <v>2277</v>
      </c>
      <c r="D420" s="4" t="n">
        <v>3119</v>
      </c>
    </row>
    <row r="421">
      <c r="A421" s="3" t="inlineStr">
        <is>
          <t>Deferred Costs and Other Assets</t>
        </is>
      </c>
      <c r="B421" s="4" t="n">
        <v>480291</v>
      </c>
      <c r="D421" s="4" t="n">
        <v>542082</v>
      </c>
    </row>
    <row r="422">
      <c r="A422" s="3" t="inlineStr">
        <is>
          <t>TOTAL ASSETS</t>
        </is>
      </c>
      <c r="B422" s="4" t="n">
        <v>4386187</v>
      </c>
      <c r="D422" s="4" t="n">
        <v>4413968</v>
      </c>
    </row>
    <row r="423">
      <c r="A423" s="5" t="inlineStr">
        <is>
          <t>CURRENT LIABILITIES</t>
        </is>
      </c>
    </row>
    <row r="424">
      <c r="A424" s="3" t="inlineStr">
        <is>
          <t>Currently maturing long-term debt</t>
        </is>
      </c>
      <c r="B424" s="4" t="n">
        <v>50324</v>
      </c>
      <c r="D424" s="4" t="n">
        <v>100015</v>
      </c>
    </row>
    <row r="425">
      <c r="A425" s="3" t="inlineStr">
        <is>
          <t>Associated companies accounts payable</t>
        </is>
      </c>
      <c r="B425" s="4" t="n">
        <v>18825</v>
      </c>
      <c r="D425" s="4" t="n">
        <v>15309</v>
      </c>
    </row>
    <row r="426">
      <c r="A426" s="3" t="inlineStr">
        <is>
          <t>Accounts payable</t>
        </is>
      </c>
      <c r="B426" s="4" t="n">
        <v>38862</v>
      </c>
      <c r="D426" s="4" t="n">
        <v>41313</v>
      </c>
    </row>
    <row r="427">
      <c r="A427" s="3" t="inlineStr">
        <is>
          <t>Taxes Payable, Current</t>
        </is>
      </c>
      <c r="B427" s="4" t="n">
        <v>55279</v>
      </c>
      <c r="D427" s="4" t="n">
        <v>82977</v>
      </c>
    </row>
    <row r="428">
      <c r="A428" s="3" t="inlineStr">
        <is>
          <t>Interest accrued</t>
        </is>
      </c>
      <c r="B428" s="4" t="n">
        <v>11620</v>
      </c>
      <c r="D428" s="4" t="n">
        <v>12722</v>
      </c>
    </row>
    <row r="429">
      <c r="A429" s="3" t="inlineStr">
        <is>
          <t>Other</t>
        </is>
      </c>
      <c r="B429" s="4" t="n">
        <v>4246</v>
      </c>
      <c r="D429" s="4" t="n">
        <v>4248</v>
      </c>
    </row>
    <row r="430">
      <c r="A430" s="3" t="inlineStr">
        <is>
          <t>TOTAL</t>
        </is>
      </c>
      <c r="B430" s="4" t="n">
        <v>179156</v>
      </c>
      <c r="D430" s="4" t="n">
        <v>256584</v>
      </c>
    </row>
    <row r="431">
      <c r="A431" s="5" t="inlineStr">
        <is>
          <t>NON-CURRENT LIABILITIES</t>
        </is>
      </c>
    </row>
    <row r="432">
      <c r="A432" s="3" t="inlineStr">
        <is>
          <t>Deferred Income Tax Liabilities, Net</t>
        </is>
      </c>
      <c r="B432" s="4" t="n">
        <v>349912</v>
      </c>
      <c r="D432" s="4" t="n">
        <v>359835</v>
      </c>
    </row>
    <row r="433">
      <c r="A433" s="3" t="inlineStr">
        <is>
          <t>Accumulated deferred investment tax credits</t>
        </is>
      </c>
      <c r="B433" s="4" t="n">
        <v>43643</v>
      </c>
      <c r="D433" s="4" t="n">
        <v>38902</v>
      </c>
    </row>
    <row r="434">
      <c r="A434" s="3" t="inlineStr">
        <is>
          <t>Regulatory liability for income taxes - net</t>
        </is>
      </c>
      <c r="B434" s="4" t="n">
        <v>132794</v>
      </c>
      <c r="D434" s="4" t="n">
        <v>151829</v>
      </c>
    </row>
    <row r="435">
      <c r="A435" s="3" t="inlineStr">
        <is>
          <t>Other regulatory liabilities</t>
        </is>
      </c>
      <c r="B435" s="4" t="n">
        <v>733464</v>
      </c>
      <c r="D435" s="4" t="n">
        <v>665396</v>
      </c>
    </row>
    <row r="436">
      <c r="A436" s="3" t="inlineStr">
        <is>
          <t>Decommissioning and asset retirement cost liabilities</t>
        </is>
      </c>
      <c r="B436" s="4" t="n">
        <v>988064</v>
      </c>
      <c r="D436" s="4" t="n">
        <v>968910</v>
      </c>
    </row>
    <row r="437">
      <c r="A437" s="3" t="inlineStr">
        <is>
          <t>Pension and other postretirement liabilities</t>
        </is>
      </c>
      <c r="B437" s="4" t="n">
        <v>113169</v>
      </c>
      <c r="D437" s="4" t="n">
        <v>125412</v>
      </c>
    </row>
    <row r="438">
      <c r="A438" s="3" t="inlineStr">
        <is>
          <t>Long-term debt</t>
        </is>
      </c>
      <c r="B438" s="4" t="n">
        <v>700615</v>
      </c>
      <c r="D438" s="4" t="n">
        <v>705259</v>
      </c>
    </row>
    <row r="439">
      <c r="A439" s="3" t="inlineStr">
        <is>
          <t>Deferred Credits and Other Liabilities</t>
        </is>
      </c>
      <c r="B439" s="4" t="n">
        <v>36630</v>
      </c>
      <c r="D439" s="4" t="n">
        <v>61295</v>
      </c>
    </row>
    <row r="440">
      <c r="A440" s="3" t="inlineStr">
        <is>
          <t>TOTAL</t>
        </is>
      </c>
      <c r="B440" s="6" t="n">
        <v>3098291</v>
      </c>
      <c r="D440" s="6" t="n">
        <v>3076838</v>
      </c>
    </row>
    <row r="441">
      <c r="A441" s="3" t="inlineStr">
        <is>
          <t>Common Stock, Shares, Outstanding</t>
        </is>
      </c>
      <c r="B441" s="4" t="n">
        <v>789350</v>
      </c>
      <c r="D441" s="4" t="n">
        <v>789350</v>
      </c>
    </row>
    <row r="442">
      <c r="A442" s="3" t="inlineStr">
        <is>
          <t>Common Stock, Shares, Issued</t>
        </is>
      </c>
      <c r="B442" s="4" t="n">
        <v>789350</v>
      </c>
      <c r="D442" s="4" t="n">
        <v>789350</v>
      </c>
    </row>
    <row r="443">
      <c r="A443" s="5" t="inlineStr">
        <is>
          <t>Common Shareholders' Equity:</t>
        </is>
      </c>
    </row>
    <row r="444">
      <c r="A444" s="3" t="inlineStr">
        <is>
          <t>Common Stock, Value, Issued</t>
        </is>
      </c>
      <c r="B444" s="6" t="n">
        <v>951850</v>
      </c>
      <c r="D444" s="6" t="n">
        <v>951850</v>
      </c>
    </row>
    <row r="445">
      <c r="A445" s="3" t="inlineStr">
        <is>
          <t>Retained Earnings (Accumulated Deficit)</t>
        </is>
      </c>
      <c r="B445" s="4" t="n">
        <v>156890</v>
      </c>
      <c r="D445" s="4" t="n">
        <v>128696</v>
      </c>
    </row>
    <row r="446">
      <c r="A446" s="3" t="inlineStr">
        <is>
          <t>Stockholders' Equity, Including Portion Attributable to Noncontrolling Interest</t>
        </is>
      </c>
      <c r="B446" s="4" t="n">
        <v>1108740</v>
      </c>
      <c r="D446" s="4" t="n">
        <v>1080546</v>
      </c>
      <c r="E446" s="6" t="n">
        <v>709919</v>
      </c>
      <c r="F446" s="6" t="n">
        <v>712068</v>
      </c>
    </row>
    <row r="447">
      <c r="A447" s="3" t="inlineStr">
        <is>
          <t>TOTAL LIABILITIES AND SHAREHOLDERS' EQUITY</t>
        </is>
      </c>
      <c r="B447" s="6" t="n">
        <v>4386187</v>
      </c>
      <c r="D447" s="6" t="n">
        <v>4413968</v>
      </c>
    </row>
    <row r="448">
      <c r="A448" s="3" t="inlineStr">
        <is>
          <t>Common Stock, Shares Authorized</t>
        </is>
      </c>
      <c r="B448" s="4" t="n">
        <v>1000000</v>
      </c>
      <c r="D448" s="4"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Issuance Of Commercial Paper To Finance Acquisition And Ownership Of Nuclear Fuel) (Details) $ in Millions</t>
        </is>
      </c>
      <c r="B1" s="2" t="inlineStr">
        <is>
          <t>6 Months Ended</t>
        </is>
      </c>
    </row>
    <row r="2">
      <c r="B2" s="2" t="inlineStr">
        <is>
          <t>Jun. 30, 2021USD ($)</t>
        </is>
      </c>
    </row>
    <row r="3">
      <c r="A3" s="5" t="inlineStr">
        <is>
          <t>Issuance of commercial paper to finance the acquisition and ownership of nuclear fuel</t>
        </is>
      </c>
    </row>
    <row r="4">
      <c r="A4" s="3" t="inlineStr">
        <is>
          <t>Amount Drawn/ Outstanding</t>
        </is>
      </c>
      <c r="B4" s="6" t="n">
        <v>150</v>
      </c>
    </row>
    <row r="5">
      <c r="A5" s="3" t="inlineStr">
        <is>
          <t>Entergy Arkansas VIE [Member]</t>
        </is>
      </c>
    </row>
    <row r="6">
      <c r="A6" s="5" t="inlineStr">
        <is>
          <t>Issuance of commercial paper to finance the acquisition and ownership of nuclear fuel</t>
        </is>
      </c>
    </row>
    <row r="7">
      <c r="A7" s="3" t="inlineStr">
        <is>
          <t>Amount of Facility</t>
        </is>
      </c>
      <c r="B7" s="6" t="n">
        <v>80</v>
      </c>
    </row>
    <row r="8">
      <c r="A8" s="3" t="inlineStr">
        <is>
          <t>Line of Credit Facility, Interest Rate During Period</t>
        </is>
      </c>
      <c r="B8" s="3" t="inlineStr">
        <is>
          <t>1.26%</t>
        </is>
      </c>
    </row>
    <row r="9">
      <c r="A9" s="3" t="inlineStr">
        <is>
          <t>Amount Drawn/ Outstanding</t>
        </is>
      </c>
      <c r="B9" s="6" t="n">
        <v>0</v>
      </c>
    </row>
    <row r="10">
      <c r="A10" s="3" t="inlineStr">
        <is>
          <t>Line of credit facility commitment fee as a percentage of undrawn commitment amount</t>
        </is>
      </c>
      <c r="B10" s="3" t="inlineStr">
        <is>
          <t>0.10%</t>
        </is>
      </c>
    </row>
    <row r="11">
      <c r="A11" s="3" t="inlineStr">
        <is>
          <t>System Energy VIE [Member]</t>
        </is>
      </c>
    </row>
    <row r="12">
      <c r="A12" s="5" t="inlineStr">
        <is>
          <t>Issuance of commercial paper to finance the acquisition and ownership of nuclear fuel</t>
        </is>
      </c>
    </row>
    <row r="13">
      <c r="A13" s="3" t="inlineStr">
        <is>
          <t>Amount of Facility</t>
        </is>
      </c>
      <c r="B13" s="6" t="n">
        <v>120</v>
      </c>
    </row>
    <row r="14">
      <c r="A14" s="3" t="inlineStr">
        <is>
          <t>Line of Credit Facility, Interest Rate During Period</t>
        </is>
      </c>
      <c r="B14" s="3" t="inlineStr">
        <is>
          <t>1.22%</t>
        </is>
      </c>
    </row>
    <row r="15">
      <c r="A15" s="3" t="inlineStr">
        <is>
          <t>Amount Drawn/ Outstanding</t>
        </is>
      </c>
      <c r="B15" s="9" t="n">
        <v>45.7</v>
      </c>
    </row>
    <row r="16">
      <c r="A16" s="3" t="inlineStr">
        <is>
          <t>Line of credit facility commitment fee as a percentage of undrawn commitment amount</t>
        </is>
      </c>
      <c r="B16" s="3" t="inlineStr">
        <is>
          <t>0.10%</t>
        </is>
      </c>
    </row>
    <row r="17">
      <c r="A17" s="3" t="inlineStr">
        <is>
          <t>Entergy Louisiana River Bend VIE [Member]</t>
        </is>
      </c>
    </row>
    <row r="18">
      <c r="A18" s="5" t="inlineStr">
        <is>
          <t>Issuance of commercial paper to finance the acquisition and ownership of nuclear fuel</t>
        </is>
      </c>
    </row>
    <row r="19">
      <c r="A19" s="3" t="inlineStr">
        <is>
          <t>Amount of Facility</t>
        </is>
      </c>
      <c r="B19" s="6" t="n">
        <v>105</v>
      </c>
    </row>
    <row r="20">
      <c r="A20" s="3" t="inlineStr">
        <is>
          <t>Line of Credit Facility, Interest Rate During Period</t>
        </is>
      </c>
      <c r="B20" s="3" t="inlineStr">
        <is>
          <t>1.22%</t>
        </is>
      </c>
    </row>
    <row r="21">
      <c r="A21" s="3" t="inlineStr">
        <is>
          <t>Amount Drawn/ Outstanding</t>
        </is>
      </c>
      <c r="B21" s="9" t="n">
        <v>64.59999999999999</v>
      </c>
    </row>
    <row r="22">
      <c r="A22" s="3" t="inlineStr">
        <is>
          <t>Line of credit facility commitment fee as a percentage of undrawn commitment amount</t>
        </is>
      </c>
      <c r="B22" s="3" t="inlineStr">
        <is>
          <t>0.10%</t>
        </is>
      </c>
    </row>
    <row r="23">
      <c r="A23" s="3" t="inlineStr">
        <is>
          <t>Entergy Louisiana Waterford VIE [Member]</t>
        </is>
      </c>
    </row>
    <row r="24">
      <c r="A24" s="5" t="inlineStr">
        <is>
          <t>Issuance of commercial paper to finance the acquisition and ownership of nuclear fuel</t>
        </is>
      </c>
    </row>
    <row r="25">
      <c r="A25" s="3" t="inlineStr">
        <is>
          <t>Amount of Facility</t>
        </is>
      </c>
      <c r="B25" s="6" t="n">
        <v>105</v>
      </c>
    </row>
    <row r="26">
      <c r="A26" s="3" t="inlineStr">
        <is>
          <t>Line of Credit Facility, Interest Rate During Period</t>
        </is>
      </c>
      <c r="B26" s="3" t="inlineStr">
        <is>
          <t>1.22%</t>
        </is>
      </c>
    </row>
    <row r="27">
      <c r="A27" s="3" t="inlineStr">
        <is>
          <t>Amount Drawn/ Outstanding</t>
        </is>
      </c>
      <c r="B27" s="9" t="n">
        <v>62.1</v>
      </c>
    </row>
    <row r="28">
      <c r="A28" s="3" t="inlineStr">
        <is>
          <t>Line of credit facility commitment fee as a percentage of undrawn commitment amount</t>
        </is>
      </c>
      <c r="B28" s="3"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Notes Payable By Variable Interest Entities) (Details) $ in Millions</t>
        </is>
      </c>
      <c r="B1" s="2" t="inlineStr">
        <is>
          <t>Jun. 30, 2021USD ($)</t>
        </is>
      </c>
    </row>
    <row r="2">
      <c r="A2" s="3" t="inlineStr">
        <is>
          <t>Three Point Six Five Percent Series L Notes Due July Two Thousand Twenty One [Member] | Entergy Arkansas VIE [Member]</t>
        </is>
      </c>
    </row>
    <row r="3">
      <c r="A3" s="5" t="inlineStr">
        <is>
          <t>Notes payable by variable interest entities</t>
        </is>
      </c>
    </row>
    <row r="4">
      <c r="A4" s="3" t="inlineStr">
        <is>
          <t>Stated interest rate (percentage)</t>
        </is>
      </c>
      <c r="B4" s="3" t="inlineStr">
        <is>
          <t>3.65%</t>
        </is>
      </c>
    </row>
    <row r="5">
      <c r="A5" s="3" t="inlineStr">
        <is>
          <t>Amount</t>
        </is>
      </c>
      <c r="B5" s="6" t="n">
        <v>90</v>
      </c>
    </row>
    <row r="6">
      <c r="A6" s="3" t="inlineStr">
        <is>
          <t>Three Point One Seven Percent Series M Notes Due December Two Thousand Twenty Three [Member] | Entergy Arkansas VIE [Member]</t>
        </is>
      </c>
    </row>
    <row r="7">
      <c r="A7" s="5" t="inlineStr">
        <is>
          <t>Notes payable by variable interest entities</t>
        </is>
      </c>
    </row>
    <row r="8">
      <c r="A8" s="3" t="inlineStr">
        <is>
          <t>Stated interest rate (percentage)</t>
        </is>
      </c>
      <c r="B8" s="3" t="inlineStr">
        <is>
          <t>3.17%</t>
        </is>
      </c>
    </row>
    <row r="9">
      <c r="A9" s="3" t="inlineStr">
        <is>
          <t>Amount</t>
        </is>
      </c>
      <c r="B9" s="6" t="n">
        <v>40</v>
      </c>
    </row>
    <row r="10">
      <c r="A10" s="3" t="inlineStr">
        <is>
          <t>Three Point Two Two Percent Series I Notes Due December Two Thousand Twenty Three [Domain] | Entergy Louisiana Waterford VIE [Member]</t>
        </is>
      </c>
    </row>
    <row r="11">
      <c r="A11" s="5" t="inlineStr">
        <is>
          <t>Notes payable by variable interest entities</t>
        </is>
      </c>
    </row>
    <row r="12">
      <c r="A12" s="3" t="inlineStr">
        <is>
          <t>Stated interest rate (percentage)</t>
        </is>
      </c>
      <c r="B12" s="3" t="inlineStr">
        <is>
          <t>3.22%</t>
        </is>
      </c>
    </row>
    <row r="13">
      <c r="A13" s="3" t="inlineStr">
        <is>
          <t>Amount</t>
        </is>
      </c>
      <c r="B13" s="6" t="n">
        <v>20</v>
      </c>
    </row>
    <row r="14">
      <c r="A14" s="3" t="inlineStr">
        <is>
          <t>Two Point Fifty One Percent Series V Notes Due June 2027 | Entergy Louisiana River Bend VIE [Member]</t>
        </is>
      </c>
    </row>
    <row r="15">
      <c r="A15" s="5" t="inlineStr">
        <is>
          <t>Notes payable by variable interest entities</t>
        </is>
      </c>
    </row>
    <row r="16">
      <c r="A16" s="3" t="inlineStr">
        <is>
          <t>Stated interest rate (percentage)</t>
        </is>
      </c>
      <c r="B16" s="3" t="inlineStr">
        <is>
          <t>2.51%</t>
        </is>
      </c>
    </row>
    <row r="17">
      <c r="A17" s="3" t="inlineStr">
        <is>
          <t>Amount</t>
        </is>
      </c>
      <c r="B17" s="6" t="n">
        <v>70</v>
      </c>
    </row>
    <row r="18">
      <c r="A18" s="3" t="inlineStr">
        <is>
          <t>Two Point Zero Five Percent Series K Notes Due September 2027 | System Energy VIE [Member]</t>
        </is>
      </c>
    </row>
    <row r="19">
      <c r="A19" s="5" t="inlineStr">
        <is>
          <t>Notes payable by variable interest entities</t>
        </is>
      </c>
    </row>
    <row r="20">
      <c r="A20" s="3" t="inlineStr">
        <is>
          <t>Stated interest rate (percentage)</t>
        </is>
      </c>
      <c r="B20" s="3" t="inlineStr">
        <is>
          <t>2.05%</t>
        </is>
      </c>
    </row>
    <row r="21">
      <c r="A21" s="3" t="inlineStr">
        <is>
          <t>Amount</t>
        </is>
      </c>
      <c r="B21" s="6" t="n">
        <v>90</v>
      </c>
    </row>
    <row r="22">
      <c r="A22" s="3" t="inlineStr">
        <is>
          <t>One Point Eight Four Percent Series N Notes Due July Two Thousand Twenty Six | Entergy Arkansas VIE [Member]</t>
        </is>
      </c>
    </row>
    <row r="23">
      <c r="A23" s="5" t="inlineStr">
        <is>
          <t>Notes payable by variable interest entities</t>
        </is>
      </c>
    </row>
    <row r="24">
      <c r="A24" s="3" t="inlineStr">
        <is>
          <t>Stated interest rate (percentage)</t>
        </is>
      </c>
      <c r="B24" s="3" t="inlineStr">
        <is>
          <t>1.84%</t>
        </is>
      </c>
    </row>
    <row r="25">
      <c r="A25" s="3" t="inlineStr">
        <is>
          <t>Amount</t>
        </is>
      </c>
      <c r="B25"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Book Value And The Fair Value Of Long-Term Debt) (Details) - USD ($) $ in Thousands</t>
        </is>
      </c>
      <c r="B1" s="2" t="inlineStr">
        <is>
          <t>Jun. 30, 2021</t>
        </is>
      </c>
      <c r="C1" s="2" t="inlineStr">
        <is>
          <t>Dec. 31, 2020</t>
        </is>
      </c>
    </row>
    <row r="2">
      <c r="A2" s="3" t="inlineStr">
        <is>
          <t>Long-term Debt, Fair Value</t>
        </is>
      </c>
      <c r="B2" s="6" t="n">
        <v>26221663</v>
      </c>
      <c r="C2" s="6" t="n">
        <v>24813818</v>
      </c>
    </row>
    <row r="3">
      <c r="A3" s="3" t="inlineStr">
        <is>
          <t>Long-term Debt, Book Value</t>
        </is>
      </c>
      <c r="B3" s="4" t="n">
        <v>24497290</v>
      </c>
      <c r="C3" s="4" t="n">
        <v>22369776</v>
      </c>
    </row>
    <row r="4">
      <c r="A4" s="3" t="inlineStr">
        <is>
          <t>Entergy Arkansas [Member]</t>
        </is>
      </c>
    </row>
    <row r="5">
      <c r="A5" s="3" t="inlineStr">
        <is>
          <t>Long-term Debt, Fair Value</t>
        </is>
      </c>
      <c r="B5" s="4" t="n">
        <v>4327356</v>
      </c>
      <c r="C5" s="4" t="n">
        <v>4355632</v>
      </c>
    </row>
    <row r="6">
      <c r="A6" s="3" t="inlineStr">
        <is>
          <t>Long-term Debt, Book Value</t>
        </is>
      </c>
      <c r="B6" s="4" t="n">
        <v>4043714</v>
      </c>
      <c r="C6" s="4" t="n">
        <v>3967507</v>
      </c>
    </row>
    <row r="7">
      <c r="A7" s="3" t="inlineStr">
        <is>
          <t>Entergy Louisiana [Member]</t>
        </is>
      </c>
    </row>
    <row r="8">
      <c r="A8" s="3" t="inlineStr">
        <is>
          <t>Long-term Debt, Fair Value</t>
        </is>
      </c>
      <c r="B8" s="4" t="n">
        <v>10746564</v>
      </c>
      <c r="C8" s="4" t="n">
        <v>10258294</v>
      </c>
    </row>
    <row r="9">
      <c r="A9" s="3" t="inlineStr">
        <is>
          <t>Long-term Debt, Book Value</t>
        </is>
      </c>
      <c r="B9" s="4" t="n">
        <v>9836133</v>
      </c>
      <c r="C9" s="4" t="n">
        <v>9027451</v>
      </c>
    </row>
    <row r="10">
      <c r="A10" s="3" t="inlineStr">
        <is>
          <t>Entergy Mississippi [Member]</t>
        </is>
      </c>
    </row>
    <row r="11">
      <c r="A11" s="3" t="inlineStr">
        <is>
          <t>Long-term Debt, Fair Value</t>
        </is>
      </c>
      <c r="B11" s="4" t="n">
        <v>2166517</v>
      </c>
      <c r="C11" s="4" t="n">
        <v>2021432</v>
      </c>
    </row>
    <row r="12">
      <c r="A12" s="3" t="inlineStr">
        <is>
          <t>Long-term Debt, Book Value</t>
        </is>
      </c>
      <c r="B12" s="4" t="n">
        <v>1981674</v>
      </c>
      <c r="C12" s="4" t="n">
        <v>1780577</v>
      </c>
    </row>
    <row r="13">
      <c r="A13" s="3" t="inlineStr">
        <is>
          <t>Entergy New Orleans [Member]</t>
        </is>
      </c>
    </row>
    <row r="14">
      <c r="A14" s="3" t="inlineStr">
        <is>
          <t>Long-term Debt, Fair Value</t>
        </is>
      </c>
      <c r="B14" s="4" t="n">
        <v>584209</v>
      </c>
      <c r="C14" s="4" t="n">
        <v>620634</v>
      </c>
    </row>
    <row r="15">
      <c r="A15" s="3" t="inlineStr">
        <is>
          <t>Long-term Debt, Book Value</t>
        </is>
      </c>
      <c r="B15" s="4" t="n">
        <v>636870</v>
      </c>
      <c r="C15" s="4" t="n">
        <v>642233</v>
      </c>
    </row>
    <row r="16">
      <c r="A16" s="3" t="inlineStr">
        <is>
          <t>Entergy Texas [Member]</t>
        </is>
      </c>
    </row>
    <row r="17">
      <c r="A17" s="3" t="inlineStr">
        <is>
          <t>Long-term Debt, Fair Value</t>
        </is>
      </c>
      <c r="B17" s="4" t="n">
        <v>2496970</v>
      </c>
      <c r="C17" s="4" t="n">
        <v>2765193</v>
      </c>
    </row>
    <row r="18">
      <c r="A18" s="3" t="inlineStr">
        <is>
          <t>Long-term Debt, Book Value</t>
        </is>
      </c>
      <c r="B18" s="4" t="n">
        <v>2323879</v>
      </c>
      <c r="C18" s="4" t="n">
        <v>2493708</v>
      </c>
    </row>
    <row r="19">
      <c r="A19" s="3" t="inlineStr">
        <is>
          <t>System Energy [Member]</t>
        </is>
      </c>
    </row>
    <row r="20">
      <c r="A20" s="3" t="inlineStr">
        <is>
          <t>Long-term Debt, Fair Value</t>
        </is>
      </c>
      <c r="B20" s="4" t="n">
        <v>771477</v>
      </c>
      <c r="C20" s="4" t="n">
        <v>840540</v>
      </c>
    </row>
    <row r="21">
      <c r="A21" s="3" t="inlineStr">
        <is>
          <t>Long-term Debt, Book Value</t>
        </is>
      </c>
      <c r="B21" s="6" t="n">
        <v>750939</v>
      </c>
      <c r="C21" s="6" t="n">
        <v>805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Revolving Credit Facilities, Lines Of Credit, Short-Term Borrowings, And Long-Term Debt (Uncommitted Standby Letter of Credit Facilities to Support MISO Obligations) (Details) - USD ($) $ in Millions</t>
        </is>
      </c>
      <c r="B1" s="2" t="inlineStr">
        <is>
          <t>Jun. 30, 2021</t>
        </is>
      </c>
      <c r="C1" s="2" t="inlineStr">
        <is>
          <t>Dec. 31, 2020</t>
        </is>
      </c>
    </row>
    <row r="2">
      <c r="A2" s="3" t="inlineStr">
        <is>
          <t>Entergy Arkansas [Member]</t>
        </is>
      </c>
    </row>
    <row r="3">
      <c r="A3" s="3" t="inlineStr">
        <is>
          <t>Letters of Credit Outstanding, Amount</t>
        </is>
      </c>
      <c r="B3" s="9" t="n">
        <v>1.5</v>
      </c>
    </row>
    <row r="4">
      <c r="A4" s="3" t="inlineStr">
        <is>
          <t>Entergy Mississippi [Member]</t>
        </is>
      </c>
    </row>
    <row r="5">
      <c r="A5" s="3" t="inlineStr">
        <is>
          <t>Letters of Credit Outstanding, Amount</t>
        </is>
      </c>
      <c r="B5" s="10" t="n">
        <v>0.9</v>
      </c>
      <c r="C5" s="9" t="n">
        <v>0.2</v>
      </c>
    </row>
    <row r="6">
      <c r="A6" s="3" t="inlineStr">
        <is>
          <t>Entergy Louisiana [Member]</t>
        </is>
      </c>
    </row>
    <row r="7">
      <c r="A7" s="3" t="inlineStr">
        <is>
          <t>Letters of Credit Outstanding, Amount</t>
        </is>
      </c>
      <c r="B7" s="10" t="n">
        <v>0.7</v>
      </c>
      <c r="C7" s="10" t="n">
        <v>0.3</v>
      </c>
    </row>
    <row r="8">
      <c r="A8" s="3" t="inlineStr">
        <is>
          <t>Entergy New Orleans [Member]</t>
        </is>
      </c>
    </row>
    <row r="9">
      <c r="A9" s="3" t="inlineStr">
        <is>
          <t>Letters of Credit Outstanding, Amount</t>
        </is>
      </c>
      <c r="B9" s="10" t="n">
        <v>0.3</v>
      </c>
      <c r="C9" s="10" t="n">
        <v>0.2</v>
      </c>
    </row>
    <row r="10">
      <c r="A10" s="3" t="inlineStr">
        <is>
          <t>Entergy Texas [Member]</t>
        </is>
      </c>
    </row>
    <row r="11">
      <c r="A11" s="3" t="inlineStr">
        <is>
          <t>Letters of Credit Outstanding, Amount</t>
        </is>
      </c>
      <c r="B11" s="10" t="n">
        <v>2.3</v>
      </c>
      <c r="C11" s="9" t="n">
        <v>0.5</v>
      </c>
    </row>
    <row r="12">
      <c r="A12" s="3" t="inlineStr">
        <is>
          <t>Credit Facility Of Twenty Five Million [Member] | Entergy Arkansas [Member]</t>
        </is>
      </c>
    </row>
    <row r="13">
      <c r="A13" s="3" t="inlineStr">
        <is>
          <t>Uncommitted Credit Facility</t>
        </is>
      </c>
      <c r="B13" s="6" t="n">
        <v>25</v>
      </c>
    </row>
    <row r="14">
      <c r="A14" s="3" t="inlineStr">
        <is>
          <t>Letter of Credit Fee, Percentage</t>
        </is>
      </c>
      <c r="B14" s="3" t="inlineStr">
        <is>
          <t>0.78%</t>
        </is>
      </c>
    </row>
    <row r="15">
      <c r="A15" s="3" t="inlineStr">
        <is>
          <t>Letters of Credit Outstanding, Amount</t>
        </is>
      </c>
      <c r="B15" s="9" t="n">
        <v>2.5</v>
      </c>
    </row>
    <row r="16">
      <c r="A16" s="3" t="inlineStr">
        <is>
          <t>Credit Facility of Fifty Million [Member] | Entergy Texas [Member]</t>
        </is>
      </c>
    </row>
    <row r="17">
      <c r="A17" s="3" t="inlineStr">
        <is>
          <t>Uncommitted Credit Facility</t>
        </is>
      </c>
      <c r="B17" s="6" t="n">
        <v>50</v>
      </c>
    </row>
    <row r="18">
      <c r="A18" s="3" t="inlineStr">
        <is>
          <t>Letter of Credit Fee, Percentage</t>
        </is>
      </c>
      <c r="B18" s="3" t="inlineStr">
        <is>
          <t>0.70%</t>
        </is>
      </c>
    </row>
    <row r="19">
      <c r="A19" s="3" t="inlineStr">
        <is>
          <t>Letters of Credit Outstanding, Amount</t>
        </is>
      </c>
      <c r="B19" s="9" t="n">
        <v>18.2</v>
      </c>
    </row>
    <row r="20">
      <c r="A20" s="3" t="inlineStr">
        <is>
          <t>Credit Facility of Fifteen Million [Member] | Entergy New Orleans [Member]</t>
        </is>
      </c>
    </row>
    <row r="21">
      <c r="A21" s="3" t="inlineStr">
        <is>
          <t>Uncommitted Credit Facility</t>
        </is>
      </c>
      <c r="B21" s="6" t="n">
        <v>15</v>
      </c>
    </row>
    <row r="22">
      <c r="A22" s="3" t="inlineStr">
        <is>
          <t>Letter of Credit Fee, Percentage</t>
        </is>
      </c>
      <c r="B22" s="3" t="inlineStr">
        <is>
          <t>1.00%</t>
        </is>
      </c>
    </row>
    <row r="23">
      <c r="A23" s="3" t="inlineStr">
        <is>
          <t>Letters of Credit Outstanding, Amount</t>
        </is>
      </c>
      <c r="B23" s="6" t="n">
        <v>1</v>
      </c>
    </row>
    <row r="24">
      <c r="A24" s="3" t="inlineStr">
        <is>
          <t>Credit Facility Of One Hundred Twenty Five Million [Member] | Entergy Louisiana [Member]</t>
        </is>
      </c>
    </row>
    <row r="25">
      <c r="A25" s="3" t="inlineStr">
        <is>
          <t>Uncommitted Credit Facility</t>
        </is>
      </c>
      <c r="B25" s="6" t="n">
        <v>125</v>
      </c>
    </row>
    <row r="26">
      <c r="A26" s="3" t="inlineStr">
        <is>
          <t>Letter of Credit Fee, Percentage</t>
        </is>
      </c>
      <c r="B26" s="3" t="inlineStr">
        <is>
          <t>0.78%</t>
        </is>
      </c>
    </row>
    <row r="27">
      <c r="A27" s="3" t="inlineStr">
        <is>
          <t>Letters of Credit Outstanding, Amount</t>
        </is>
      </c>
      <c r="B27" s="9" t="n">
        <v>7.8</v>
      </c>
    </row>
    <row r="28">
      <c r="A28" s="3" t="inlineStr">
        <is>
          <t>Credit Facility of Sixty Five Million [Member] | Entergy Mississippi [Member]</t>
        </is>
      </c>
    </row>
    <row r="29">
      <c r="A29" s="3" t="inlineStr">
        <is>
          <t>Uncommitted Credit Facility</t>
        </is>
      </c>
      <c r="B29" s="6" t="n">
        <v>65</v>
      </c>
    </row>
    <row r="30">
      <c r="A30" s="3" t="inlineStr">
        <is>
          <t>Letter of Credit Fee, Percentage</t>
        </is>
      </c>
      <c r="B30" s="3" t="inlineStr">
        <is>
          <t>0.78%</t>
        </is>
      </c>
    </row>
    <row r="31">
      <c r="A31" s="3" t="inlineStr">
        <is>
          <t>Letters of Credit Outstanding, Amount</t>
        </is>
      </c>
      <c r="B31"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Narrative) (Details) - USD ($) $ / shares in Units, $ in Millions</t>
        </is>
      </c>
      <c r="B1" s="2" t="inlineStr">
        <is>
          <t>Jan. 28, 2021</t>
        </is>
      </c>
      <c r="C1" s="2" t="inlineStr">
        <is>
          <t>Jan. 31, 2021</t>
        </is>
      </c>
      <c r="D1" s="2" t="inlineStr">
        <is>
          <t>Mar. 31, 2021</t>
        </is>
      </c>
      <c r="E1" s="2" t="inlineStr">
        <is>
          <t>Jun. 30, 2021</t>
        </is>
      </c>
    </row>
    <row r="2">
      <c r="A2" s="5" t="inlineStr">
        <is>
          <t>Share-based Compensation Arrangement by Share-based Payment Award [Line Items]</t>
        </is>
      </c>
    </row>
    <row r="3">
      <c r="A3" s="3" t="inlineStr">
        <is>
          <t>Vesting period of awards under Entergy's plans, years</t>
        </is>
      </c>
      <c r="E3" s="3" t="inlineStr">
        <is>
          <t>3 years</t>
        </is>
      </c>
    </row>
    <row r="4">
      <c r="A4" s="3" t="inlineStr">
        <is>
          <t>2019 Omnibus Incentive Plan</t>
        </is>
      </c>
    </row>
    <row r="5">
      <c r="A5" s="5" t="inlineStr">
        <is>
          <t>Share-based Compensation Arrangement by Share-based Payment Award [Line Items]</t>
        </is>
      </c>
    </row>
    <row r="6">
      <c r="A6" s="3" t="inlineStr">
        <is>
          <t>Stock option granted (in shares)</t>
        </is>
      </c>
      <c r="D6" s="4" t="n">
        <v>508704</v>
      </c>
    </row>
    <row r="7">
      <c r="A7" s="3" t="inlineStr">
        <is>
          <t>Weighted-average grant-date fair value of options granted (in dollars per share)</t>
        </is>
      </c>
      <c r="D7" s="7" t="n">
        <v>12.27</v>
      </c>
    </row>
    <row r="8">
      <c r="A8" s="3" t="inlineStr">
        <is>
          <t>Stock options outstanding</t>
        </is>
      </c>
      <c r="E8" s="4" t="n">
        <v>2844446</v>
      </c>
    </row>
    <row r="9">
      <c r="A9" s="3" t="inlineStr">
        <is>
          <t>Weighted-average exercise price of stock options outstanding (in dollars per share)</t>
        </is>
      </c>
      <c r="E9" s="7" t="n">
        <v>90.78</v>
      </c>
    </row>
    <row r="10">
      <c r="A10" s="3" t="inlineStr">
        <is>
          <t>Intrinsic value in the money stock options</t>
        </is>
      </c>
      <c r="E10" s="9" t="n">
        <v>41.5</v>
      </c>
    </row>
    <row r="11">
      <c r="A11" s="3" t="inlineStr">
        <is>
          <t>Restricted Awards [Member] | 2019 Omnibus Incentive Plan</t>
        </is>
      </c>
    </row>
    <row r="12">
      <c r="A12" s="5" t="inlineStr">
        <is>
          <t>Share-based Compensation Arrangement by Share-based Payment Award [Line Items]</t>
        </is>
      </c>
    </row>
    <row r="13">
      <c r="A13" s="3" t="inlineStr">
        <is>
          <t>Restricted stock awards granted</t>
        </is>
      </c>
      <c r="C13" s="4" t="n">
        <v>392382</v>
      </c>
    </row>
    <row r="14">
      <c r="A14" s="3" t="inlineStr">
        <is>
          <t>Restricted stock awards granted value (in dollars per share)</t>
        </is>
      </c>
      <c r="C14" s="7" t="n">
        <v>95.87</v>
      </c>
    </row>
    <row r="15">
      <c r="A15" s="3" t="inlineStr">
        <is>
          <t>Long Term Incentive Plan [Member] | 2019 Omnibus Incentive Plan</t>
        </is>
      </c>
    </row>
    <row r="16">
      <c r="A16" s="5" t="inlineStr">
        <is>
          <t>Share-based Compensation Arrangement by Share-based Payment Award [Line Items]</t>
        </is>
      </c>
    </row>
    <row r="17">
      <c r="A17" s="3" t="inlineStr">
        <is>
          <t>Long-term incentive plan awards</t>
        </is>
      </c>
      <c r="C17" s="4" t="n">
        <v>203983</v>
      </c>
    </row>
    <row r="18">
      <c r="A18" s="3" t="inlineStr">
        <is>
          <t>Percent of performance measure based on relative total shareholder return</t>
        </is>
      </c>
      <c r="B18" s="3" t="inlineStr">
        <is>
          <t>80.00%</t>
        </is>
      </c>
      <c r="E18" s="3" t="inlineStr">
        <is>
          <t>80.00%</t>
        </is>
      </c>
    </row>
    <row r="19">
      <c r="A19" s="3" t="inlineStr">
        <is>
          <t>Percent of performance measure based on cumulative adjusted EPS metric</t>
        </is>
      </c>
      <c r="B19" s="3" t="inlineStr">
        <is>
          <t>20.00%</t>
        </is>
      </c>
      <c r="E19" s="3" t="inlineStr">
        <is>
          <t>20.00%</t>
        </is>
      </c>
    </row>
    <row r="20">
      <c r="A20" s="3" t="inlineStr">
        <is>
          <t>Long Term Incentive Plan [Member] | 2019 Omnibus Incentive Plan | Performance measure based on relative total shareholder return [Member]</t>
        </is>
      </c>
    </row>
    <row r="21">
      <c r="A21" s="5" t="inlineStr">
        <is>
          <t>Share-based Compensation Arrangement by Share-based Payment Award [Line Items]</t>
        </is>
      </c>
    </row>
    <row r="22">
      <c r="A22" s="3" t="inlineStr">
        <is>
          <t>Restricted stock awards granted value (in dollars per share)</t>
        </is>
      </c>
      <c r="B22" s="7" t="n">
        <v>110.74</v>
      </c>
    </row>
    <row r="23">
      <c r="A23" s="3" t="inlineStr">
        <is>
          <t>Long Term Incentive Plan [Member] | 2019 Omnibus Incentive Plan | Performance measure based on cumulative adjusted earnings per share metric [Member]</t>
        </is>
      </c>
    </row>
    <row r="24">
      <c r="A24" s="5" t="inlineStr">
        <is>
          <t>Share-based Compensation Arrangement by Share-based Payment Award [Line Items]</t>
        </is>
      </c>
    </row>
    <row r="25">
      <c r="A25" s="3" t="inlineStr">
        <is>
          <t>Restricted stock awards granted value (in dollars per share)</t>
        </is>
      </c>
      <c r="B25" s="7" t="n">
        <v>9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Stock Options) (Details) - Employee Stock Option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mployee service share-based compensation, aggregate disclosures</t>
        </is>
      </c>
    </row>
    <row r="4">
      <c r="A4" s="3" t="inlineStr">
        <is>
          <t>Compensation expense included in Entergy's net income</t>
        </is>
      </c>
      <c r="B4" s="6" t="n">
        <v>1</v>
      </c>
      <c r="C4" s="6" t="n">
        <v>1</v>
      </c>
      <c r="D4" s="6" t="n">
        <v>2</v>
      </c>
      <c r="E4" s="6" t="n">
        <v>2</v>
      </c>
    </row>
    <row r="5">
      <c r="A5" s="3" t="inlineStr">
        <is>
          <t>Tax benefit recognized in Entergy's net income</t>
        </is>
      </c>
      <c r="B5" s="10" t="n">
        <v>0.2</v>
      </c>
      <c r="C5" s="10" t="n">
        <v>0.2</v>
      </c>
      <c r="D5" s="10" t="n">
        <v>0.5</v>
      </c>
      <c r="E5" s="10" t="n">
        <v>0.5</v>
      </c>
    </row>
    <row r="6">
      <c r="A6" s="3" t="inlineStr">
        <is>
          <t>Compensation cost capitalized as part of fixed assets and inventory</t>
        </is>
      </c>
      <c r="B6" s="9" t="n">
        <v>0.4</v>
      </c>
      <c r="C6" s="9" t="n">
        <v>0.4</v>
      </c>
      <c r="D6" s="9" t="n">
        <v>0.8</v>
      </c>
      <c r="E6" s="9"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Other Equity Plans) (Details) - Other Equity Award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mployee service share-based compensation, aggregate disclosures</t>
        </is>
      </c>
    </row>
    <row r="4">
      <c r="A4" s="3" t="inlineStr">
        <is>
          <t>Compensation expense included in Entergy's net income</t>
        </is>
      </c>
      <c r="B4" s="9" t="n">
        <v>9.699999999999999</v>
      </c>
      <c r="C4" s="9" t="n">
        <v>9.6</v>
      </c>
      <c r="D4" s="9" t="n">
        <v>20.5</v>
      </c>
      <c r="E4" s="6" t="n">
        <v>19</v>
      </c>
    </row>
    <row r="5">
      <c r="A5" s="3" t="inlineStr">
        <is>
          <t>Tax benefit recognized in Entergy's net income</t>
        </is>
      </c>
      <c r="B5" s="10" t="n">
        <v>2.5</v>
      </c>
      <c r="C5" s="10" t="n">
        <v>2.5</v>
      </c>
      <c r="D5" s="10" t="n">
        <v>5.2</v>
      </c>
      <c r="E5" s="10" t="n">
        <v>4.9</v>
      </c>
    </row>
    <row r="6">
      <c r="A6" s="3" t="inlineStr">
        <is>
          <t>Compensation cost capitalized as part of fixed assets and inventory</t>
        </is>
      </c>
      <c r="B6" s="6" t="n">
        <v>4</v>
      </c>
      <c r="C6" s="9" t="n">
        <v>3.8</v>
      </c>
      <c r="D6" s="6" t="n">
        <v>8</v>
      </c>
      <c r="E6" s="9" t="n">
        <v>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And Other Postretirement Benefits (Narrative) (Details) - USD ($) $ in Thousands</t>
        </is>
      </c>
      <c r="B1" s="2" t="inlineStr">
        <is>
          <t>3 Months Ended</t>
        </is>
      </c>
      <c r="D1" s="2" t="inlineStr">
        <is>
          <t>6 Months Ended</t>
        </is>
      </c>
    </row>
    <row r="2">
      <c r="B2" s="2" t="inlineStr">
        <is>
          <t>Jun. 30, 2021</t>
        </is>
      </c>
      <c r="C2" s="2" t="inlineStr">
        <is>
          <t>Jun. 30, 2020</t>
        </is>
      </c>
      <c r="D2" s="2" t="inlineStr">
        <is>
          <t>Dec. 31, 2021</t>
        </is>
      </c>
      <c r="E2" s="2" t="inlineStr">
        <is>
          <t>Jun. 30, 2021</t>
        </is>
      </c>
      <c r="F2" s="2" t="inlineStr">
        <is>
          <t>Jun. 30, 2020</t>
        </is>
      </c>
    </row>
    <row r="3">
      <c r="A3" s="5" t="inlineStr">
        <is>
          <t>Defined Benefit Plan, Change in Fair Value of Plan Assets [Roll Forward]</t>
        </is>
      </c>
    </row>
    <row r="4">
      <c r="A4" s="3" t="inlineStr">
        <is>
          <t>Defined Benefit Plan, Expected Future Employer Contributions, Remainder of Fiscal Year</t>
        </is>
      </c>
      <c r="B4" s="6" t="n">
        <v>356000</v>
      </c>
      <c r="E4" s="6" t="n">
        <v>356000</v>
      </c>
    </row>
    <row r="5">
      <c r="A5" s="3" t="inlineStr">
        <is>
          <t>Defined Benefit Plan, Plan Assets, Contributions by Employer</t>
        </is>
      </c>
      <c r="E5" s="4" t="n">
        <v>220100</v>
      </c>
    </row>
    <row r="6">
      <c r="A6" s="3" t="inlineStr">
        <is>
          <t>Entergy Arkansas [Member]</t>
        </is>
      </c>
    </row>
    <row r="7">
      <c r="A7" s="5" t="inlineStr">
        <is>
          <t>Defined Benefit Plan, Change in Fair Value of Plan Assets [Roll Forward]</t>
        </is>
      </c>
    </row>
    <row r="8">
      <c r="A8" s="3" t="inlineStr">
        <is>
          <t>Defined Benefit Plan, Expected Future Employer Contributions, Remainder of Fiscal Year</t>
        </is>
      </c>
      <c r="B8" s="4" t="n">
        <v>66649</v>
      </c>
      <c r="E8" s="4" t="n">
        <v>66649</v>
      </c>
    </row>
    <row r="9">
      <c r="A9" s="3" t="inlineStr">
        <is>
          <t>Defined Benefit Plan, Plan Assets, Contributions by Employer</t>
        </is>
      </c>
      <c r="E9" s="4" t="n">
        <v>36457</v>
      </c>
    </row>
    <row r="10">
      <c r="A10" s="3" t="inlineStr">
        <is>
          <t>Entergy Louisiana [Member]</t>
        </is>
      </c>
    </row>
    <row r="11">
      <c r="A11" s="5" t="inlineStr">
        <is>
          <t>Defined Benefit Plan, Change in Fair Value of Plan Assets [Roll Forward]</t>
        </is>
      </c>
    </row>
    <row r="12">
      <c r="A12" s="3" t="inlineStr">
        <is>
          <t>Defined Benefit Plan, Expected Future Employer Contributions, Remainder of Fiscal Year</t>
        </is>
      </c>
      <c r="B12" s="4" t="n">
        <v>59882</v>
      </c>
      <c r="E12" s="4" t="n">
        <v>59882</v>
      </c>
    </row>
    <row r="13">
      <c r="A13" s="3" t="inlineStr">
        <is>
          <t>Defined Benefit Plan, Plan Assets, Contributions by Employer</t>
        </is>
      </c>
      <c r="E13" s="4" t="n">
        <v>39400</v>
      </c>
    </row>
    <row r="14">
      <c r="A14" s="3" t="inlineStr">
        <is>
          <t>Entergy Mississippi [Member]</t>
        </is>
      </c>
    </row>
    <row r="15">
      <c r="A15" s="5" t="inlineStr">
        <is>
          <t>Defined Benefit Plan, Change in Fair Value of Plan Assets [Roll Forward]</t>
        </is>
      </c>
    </row>
    <row r="16">
      <c r="A16" s="3" t="inlineStr">
        <is>
          <t>Defined Benefit Plan, Expected Future Employer Contributions, Remainder of Fiscal Year</t>
        </is>
      </c>
      <c r="B16" s="4" t="n">
        <v>13715</v>
      </c>
      <c r="E16" s="4" t="n">
        <v>13715</v>
      </c>
    </row>
    <row r="17">
      <c r="A17" s="3" t="inlineStr">
        <is>
          <t>Defined Benefit Plan, Plan Assets, Contributions by Employer</t>
        </is>
      </c>
      <c r="E17" s="4" t="n">
        <v>7771</v>
      </c>
    </row>
    <row r="18">
      <c r="A18" s="3" t="inlineStr">
        <is>
          <t>Entergy New Orleans [Member]</t>
        </is>
      </c>
    </row>
    <row r="19">
      <c r="A19" s="5" t="inlineStr">
        <is>
          <t>Defined Benefit Plan, Change in Fair Value of Plan Assets [Roll Forward]</t>
        </is>
      </c>
    </row>
    <row r="20">
      <c r="A20" s="3" t="inlineStr">
        <is>
          <t>Defined Benefit Plan, Expected Future Employer Contributions, Remainder of Fiscal Year</t>
        </is>
      </c>
      <c r="B20" s="4" t="n">
        <v>5395</v>
      </c>
      <c r="E20" s="4" t="n">
        <v>5395</v>
      </c>
    </row>
    <row r="21">
      <c r="A21" s="3" t="inlineStr">
        <is>
          <t>Defined Benefit Plan, Plan Assets, Contributions by Employer</t>
        </is>
      </c>
      <c r="E21" s="4" t="n">
        <v>3551</v>
      </c>
    </row>
    <row r="22">
      <c r="A22" s="3" t="inlineStr">
        <is>
          <t>Entergy Texas [Member]</t>
        </is>
      </c>
    </row>
    <row r="23">
      <c r="A23" s="5" t="inlineStr">
        <is>
          <t>Defined Benefit Plan, Change in Fair Value of Plan Assets [Roll Forward]</t>
        </is>
      </c>
    </row>
    <row r="24">
      <c r="A24" s="3" t="inlineStr">
        <is>
          <t>Defined Benefit Plan, Expected Future Employer Contributions, Remainder of Fiscal Year</t>
        </is>
      </c>
      <c r="B24" s="4" t="n">
        <v>6955</v>
      </c>
      <c r="E24" s="4" t="n">
        <v>6955</v>
      </c>
    </row>
    <row r="25">
      <c r="A25" s="3" t="inlineStr">
        <is>
          <t>Defined Benefit Plan, Plan Assets, Contributions by Employer</t>
        </is>
      </c>
      <c r="E25" s="4" t="n">
        <v>4275</v>
      </c>
    </row>
    <row r="26">
      <c r="A26" s="3" t="inlineStr">
        <is>
          <t>Difference between rate case pension amounts and actuarially determined pension amounts</t>
        </is>
      </c>
      <c r="B26" s="4" t="n">
        <v>10100</v>
      </c>
      <c r="E26" s="4" t="n">
        <v>10100</v>
      </c>
    </row>
    <row r="27">
      <c r="A27" s="3" t="inlineStr">
        <is>
          <t>System Energy [Member]</t>
        </is>
      </c>
    </row>
    <row r="28">
      <c r="A28" s="5" t="inlineStr">
        <is>
          <t>Defined Benefit Plan, Change in Fair Value of Plan Assets [Roll Forward]</t>
        </is>
      </c>
    </row>
    <row r="29">
      <c r="A29" s="3" t="inlineStr">
        <is>
          <t>Defined Benefit Plan, Expected Future Employer Contributions, Remainder of Fiscal Year</t>
        </is>
      </c>
      <c r="B29" s="4" t="n">
        <v>18663</v>
      </c>
      <c r="E29" s="4" t="n">
        <v>18663</v>
      </c>
    </row>
    <row r="30">
      <c r="A30" s="3" t="inlineStr">
        <is>
          <t>Defined Benefit Plan, Plan Assets, Contributions by Employer</t>
        </is>
      </c>
      <c r="E30" s="4" t="n">
        <v>10671</v>
      </c>
    </row>
    <row r="31">
      <c r="A31" s="3" t="inlineStr">
        <is>
          <t>Subsequent Event [Member] | Entergy Arkansas [Member]</t>
        </is>
      </c>
    </row>
    <row r="32">
      <c r="A32" s="5" t="inlineStr">
        <is>
          <t>Defined Benefit Plan, Change in Fair Value of Plan Assets [Roll Forward]</t>
        </is>
      </c>
    </row>
    <row r="33">
      <c r="A33" s="3" t="inlineStr">
        <is>
          <t>Defined Benefit Plan, Plan Assets, Contributions by Employer</t>
        </is>
      </c>
      <c r="D33" s="6" t="n">
        <v>30192</v>
      </c>
    </row>
    <row r="34">
      <c r="A34" s="3" t="inlineStr">
        <is>
          <t>Subsequent Event [Member] | Entergy Louisiana [Member]</t>
        </is>
      </c>
    </row>
    <row r="35">
      <c r="A35" s="5" t="inlineStr">
        <is>
          <t>Defined Benefit Plan, Change in Fair Value of Plan Assets [Roll Forward]</t>
        </is>
      </c>
    </row>
    <row r="36">
      <c r="A36" s="3" t="inlineStr">
        <is>
          <t>Defined Benefit Plan, Plan Assets, Contributions by Employer</t>
        </is>
      </c>
      <c r="D36" s="4" t="n">
        <v>20482</v>
      </c>
    </row>
    <row r="37">
      <c r="A37" s="3" t="inlineStr">
        <is>
          <t>Subsequent Event [Member] | Entergy Mississippi [Member]</t>
        </is>
      </c>
    </row>
    <row r="38">
      <c r="A38" s="5" t="inlineStr">
        <is>
          <t>Defined Benefit Plan, Change in Fair Value of Plan Assets [Roll Forward]</t>
        </is>
      </c>
    </row>
    <row r="39">
      <c r="A39" s="3" t="inlineStr">
        <is>
          <t>Defined Benefit Plan, Plan Assets, Contributions by Employer</t>
        </is>
      </c>
      <c r="D39" s="4" t="n">
        <v>5944</v>
      </c>
    </row>
    <row r="40">
      <c r="A40" s="3" t="inlineStr">
        <is>
          <t>Subsequent Event [Member] | Entergy New Orleans [Member]</t>
        </is>
      </c>
    </row>
    <row r="41">
      <c r="A41" s="5" t="inlineStr">
        <is>
          <t>Defined Benefit Plan, Change in Fair Value of Plan Assets [Roll Forward]</t>
        </is>
      </c>
    </row>
    <row r="42">
      <c r="A42" s="3" t="inlineStr">
        <is>
          <t>Defined Benefit Plan, Plan Assets, Contributions by Employer</t>
        </is>
      </c>
      <c r="D42" s="4" t="n">
        <v>1844</v>
      </c>
    </row>
    <row r="43">
      <c r="A43" s="3" t="inlineStr">
        <is>
          <t>Subsequent Event [Member] | Entergy Texas [Member]</t>
        </is>
      </c>
    </row>
    <row r="44">
      <c r="A44" s="5" t="inlineStr">
        <is>
          <t>Defined Benefit Plan, Change in Fair Value of Plan Assets [Roll Forward]</t>
        </is>
      </c>
    </row>
    <row r="45">
      <c r="A45" s="3" t="inlineStr">
        <is>
          <t>Defined Benefit Plan, Plan Assets, Contributions by Employer</t>
        </is>
      </c>
      <c r="D45" s="4" t="n">
        <v>2680</v>
      </c>
    </row>
    <row r="46">
      <c r="A46" s="3" t="inlineStr">
        <is>
          <t>Subsequent Event [Member] | System Energy [Member]</t>
        </is>
      </c>
    </row>
    <row r="47">
      <c r="A47" s="5" t="inlineStr">
        <is>
          <t>Defined Benefit Plan, Change in Fair Value of Plan Assets [Roll Forward]</t>
        </is>
      </c>
    </row>
    <row r="48">
      <c r="A48" s="3" t="inlineStr">
        <is>
          <t>Defined Benefit Plan, Plan Assets, Contributions by Employer</t>
        </is>
      </c>
      <c r="D48" s="6" t="n">
        <v>7992</v>
      </c>
    </row>
    <row r="49">
      <c r="A49" s="3" t="inlineStr">
        <is>
          <t>Non Qualified Pension Plans [Member]</t>
        </is>
      </c>
    </row>
    <row r="50">
      <c r="A50" s="5" t="inlineStr">
        <is>
          <t>Defined Benefit Plan, Change in Fair Value of Plan Assets [Roll Forward]</t>
        </is>
      </c>
    </row>
    <row r="51">
      <c r="A51" s="3" t="inlineStr">
        <is>
          <t>Net other postretirement benefit cost</t>
        </is>
      </c>
      <c r="B51" s="4" t="n">
        <v>4600</v>
      </c>
      <c r="C51" s="6" t="n">
        <v>4500</v>
      </c>
      <c r="E51" s="4" t="n">
        <v>9200</v>
      </c>
      <c r="F51" s="6" t="n">
        <v>9100</v>
      </c>
    </row>
    <row r="52">
      <c r="A52" s="3" t="inlineStr">
        <is>
          <t>Non Qualified Pension Plans [Member] | Entergy Arkansas [Member]</t>
        </is>
      </c>
    </row>
    <row r="53">
      <c r="A53" s="5" t="inlineStr">
        <is>
          <t>Defined Benefit Plan, Change in Fair Value of Plan Assets [Roll Forward]</t>
        </is>
      </c>
    </row>
    <row r="54">
      <c r="A54" s="3" t="inlineStr">
        <is>
          <t>Net other postretirement benefit cost</t>
        </is>
      </c>
      <c r="B54" s="4" t="n">
        <v>90</v>
      </c>
      <c r="C54" s="4" t="n">
        <v>83</v>
      </c>
      <c r="E54" s="4" t="n">
        <v>180</v>
      </c>
      <c r="F54" s="4" t="n">
        <v>166</v>
      </c>
    </row>
    <row r="55">
      <c r="A55" s="3" t="inlineStr">
        <is>
          <t>Non Qualified Pension Plans [Member] | Entergy Louisiana [Member]</t>
        </is>
      </c>
    </row>
    <row r="56">
      <c r="A56" s="5" t="inlineStr">
        <is>
          <t>Defined Benefit Plan, Change in Fair Value of Plan Assets [Roll Forward]</t>
        </is>
      </c>
    </row>
    <row r="57">
      <c r="A57" s="3" t="inlineStr">
        <is>
          <t>Net other postretirement benefit cost</t>
        </is>
      </c>
      <c r="B57" s="4" t="n">
        <v>44</v>
      </c>
      <c r="C57" s="4" t="n">
        <v>37</v>
      </c>
      <c r="E57" s="4" t="n">
        <v>88</v>
      </c>
      <c r="F57" s="4" t="n">
        <v>74</v>
      </c>
    </row>
    <row r="58">
      <c r="A58" s="3" t="inlineStr">
        <is>
          <t>Non Qualified Pension Plans [Member] | Entergy Mississippi [Member]</t>
        </is>
      </c>
    </row>
    <row r="59">
      <c r="A59" s="5" t="inlineStr">
        <is>
          <t>Defined Benefit Plan, Change in Fair Value of Plan Assets [Roll Forward]</t>
        </is>
      </c>
    </row>
    <row r="60">
      <c r="A60" s="3" t="inlineStr">
        <is>
          <t>Net other postretirement benefit cost</t>
        </is>
      </c>
      <c r="B60" s="4" t="n">
        <v>96</v>
      </c>
      <c r="C60" s="4" t="n">
        <v>90</v>
      </c>
      <c r="E60" s="4" t="n">
        <v>192</v>
      </c>
      <c r="F60" s="4" t="n">
        <v>180</v>
      </c>
    </row>
    <row r="61">
      <c r="A61" s="3" t="inlineStr">
        <is>
          <t>Non Qualified Pension Plans [Member] | Entergy New Orleans [Member]</t>
        </is>
      </c>
    </row>
    <row r="62">
      <c r="A62" s="5" t="inlineStr">
        <is>
          <t>Defined Benefit Plan, Change in Fair Value of Plan Assets [Roll Forward]</t>
        </is>
      </c>
    </row>
    <row r="63">
      <c r="A63" s="3" t="inlineStr">
        <is>
          <t>Net other postretirement benefit cost</t>
        </is>
      </c>
      <c r="B63" s="4" t="n">
        <v>8</v>
      </c>
      <c r="C63" s="4" t="n">
        <v>8</v>
      </c>
      <c r="E63" s="4" t="n">
        <v>16</v>
      </c>
      <c r="F63" s="4" t="n">
        <v>16</v>
      </c>
    </row>
    <row r="64">
      <c r="A64" s="3" t="inlineStr">
        <is>
          <t>Non Qualified Pension Plans [Member] | Entergy Texas [Member]</t>
        </is>
      </c>
    </row>
    <row r="65">
      <c r="A65" s="5" t="inlineStr">
        <is>
          <t>Defined Benefit Plan, Change in Fair Value of Plan Assets [Roll Forward]</t>
        </is>
      </c>
    </row>
    <row r="66">
      <c r="A66" s="3" t="inlineStr">
        <is>
          <t>Net other postretirement benefit cost</t>
        </is>
      </c>
      <c r="B66" s="4" t="n">
        <v>115</v>
      </c>
      <c r="C66" s="4" t="n">
        <v>117</v>
      </c>
      <c r="E66" s="4" t="n">
        <v>230</v>
      </c>
      <c r="F66" s="4" t="n">
        <v>234</v>
      </c>
    </row>
    <row r="67">
      <c r="A67" s="3" t="inlineStr">
        <is>
          <t>Pension Plans Defined Benefit [Member]</t>
        </is>
      </c>
    </row>
    <row r="68">
      <c r="A68" s="5" t="inlineStr">
        <is>
          <t>Defined Benefit Plan, Change in Fair Value of Plan Assets [Roll Forward]</t>
        </is>
      </c>
    </row>
    <row r="69">
      <c r="A69" s="3" t="inlineStr">
        <is>
          <t>Net other postretirement benefit cost</t>
        </is>
      </c>
      <c r="B69" s="4" t="n">
        <v>188642</v>
      </c>
      <c r="C69" s="4" t="n">
        <v>84872</v>
      </c>
      <c r="E69" s="4" t="n">
        <v>278657</v>
      </c>
      <c r="F69" s="4" t="n">
        <v>169744</v>
      </c>
    </row>
    <row r="70">
      <c r="A70" s="3" t="inlineStr">
        <is>
          <t>Defined Benefit Plan, Net Periodic Benefit Cost (Credit), Gain (Loss) Due to Curtailment</t>
        </is>
      </c>
      <c r="B70" s="4" t="n">
        <v>111549</v>
      </c>
      <c r="C70" s="4" t="n">
        <v>0</v>
      </c>
      <c r="E70" s="4" t="n">
        <v>111549</v>
      </c>
      <c r="F70" s="4" t="n">
        <v>0</v>
      </c>
    </row>
    <row r="71">
      <c r="A71" s="3" t="inlineStr">
        <is>
          <t>Pension Plans Defined Benefit [Member] | Entergy Arkansas [Member]</t>
        </is>
      </c>
    </row>
    <row r="72">
      <c r="A72" s="5" t="inlineStr">
        <is>
          <t>Defined Benefit Plan, Change in Fair Value of Plan Assets [Roll Forward]</t>
        </is>
      </c>
    </row>
    <row r="73">
      <c r="A73" s="3" t="inlineStr">
        <is>
          <t>Net other postretirement benefit cost</t>
        </is>
      </c>
      <c r="B73" s="4" t="n">
        <v>39003</v>
      </c>
      <c r="C73" s="4" t="n">
        <v>15274</v>
      </c>
      <c r="E73" s="4" t="n">
        <v>54393</v>
      </c>
      <c r="F73" s="4" t="n">
        <v>30548</v>
      </c>
    </row>
    <row r="74">
      <c r="A74" s="3" t="inlineStr">
        <is>
          <t>Defined Benefit Plan, Net Periodic Benefit Cost (Credit), Gain (Loss) Due to Curtailment</t>
        </is>
      </c>
      <c r="B74" s="4" t="n">
        <v>24386</v>
      </c>
      <c r="E74" s="4" t="n">
        <v>24386</v>
      </c>
    </row>
    <row r="75">
      <c r="A75" s="3" t="inlineStr">
        <is>
          <t>Pension Plans Defined Benefit [Member] | Entergy Louisiana [Member]</t>
        </is>
      </c>
    </row>
    <row r="76">
      <c r="A76" s="5" t="inlineStr">
        <is>
          <t>Defined Benefit Plan, Change in Fair Value of Plan Assets [Roll Forward]</t>
        </is>
      </c>
    </row>
    <row r="77">
      <c r="A77" s="3" t="inlineStr">
        <is>
          <t>Net other postretirement benefit cost</t>
        </is>
      </c>
      <c r="B77" s="4" t="n">
        <v>49989</v>
      </c>
      <c r="C77" s="4" t="n">
        <v>15860</v>
      </c>
      <c r="E77" s="4" t="n">
        <v>66258</v>
      </c>
      <c r="F77" s="4" t="n">
        <v>31720</v>
      </c>
    </row>
    <row r="78">
      <c r="A78" s="3" t="inlineStr">
        <is>
          <t>Defined Benefit Plan, Net Periodic Benefit Cost (Credit), Gain (Loss) Due to Curtailment</t>
        </is>
      </c>
      <c r="B78" s="4" t="n">
        <v>34992</v>
      </c>
      <c r="E78" s="4" t="n">
        <v>34992</v>
      </c>
    </row>
    <row r="79">
      <c r="A79" s="3" t="inlineStr">
        <is>
          <t>Pension Plans Defined Benefit [Member] | Entergy Mississippi [Member]</t>
        </is>
      </c>
    </row>
    <row r="80">
      <c r="A80" s="5" t="inlineStr">
        <is>
          <t>Defined Benefit Plan, Change in Fair Value of Plan Assets [Roll Forward]</t>
        </is>
      </c>
    </row>
    <row r="81">
      <c r="A81" s="3" t="inlineStr">
        <is>
          <t>Net other postretirement benefit cost</t>
        </is>
      </c>
      <c r="B81" s="4" t="n">
        <v>12346</v>
      </c>
      <c r="C81" s="4" t="n">
        <v>4354</v>
      </c>
      <c r="E81" s="4" t="n">
        <v>17254</v>
      </c>
      <c r="F81" s="4" t="n">
        <v>8708</v>
      </c>
    </row>
    <row r="82">
      <c r="A82" s="3" t="inlineStr">
        <is>
          <t>Defined Benefit Plan, Net Periodic Benefit Cost (Credit), Gain (Loss) Due to Curtailment</t>
        </is>
      </c>
      <c r="B82" s="4" t="n">
        <v>7762</v>
      </c>
      <c r="E82" s="4" t="n">
        <v>7762</v>
      </c>
    </row>
    <row r="83">
      <c r="A83" s="3" t="inlineStr">
        <is>
          <t>Pension Plans Defined Benefit [Member] | Entergy New Orleans [Member]</t>
        </is>
      </c>
    </row>
    <row r="84">
      <c r="A84" s="5" t="inlineStr">
        <is>
          <t>Defined Benefit Plan, Change in Fair Value of Plan Assets [Roll Forward]</t>
        </is>
      </c>
    </row>
    <row r="85">
      <c r="A85" s="3" t="inlineStr">
        <is>
          <t>Net other postretirement benefit cost</t>
        </is>
      </c>
      <c r="B85" s="4" t="n">
        <v>4866</v>
      </c>
      <c r="C85" s="4" t="n">
        <v>1497</v>
      </c>
      <c r="E85" s="4" t="n">
        <v>6339</v>
      </c>
      <c r="F85" s="4" t="n">
        <v>2994</v>
      </c>
    </row>
    <row r="86">
      <c r="A86" s="3" t="inlineStr">
        <is>
          <t>Defined Benefit Plan, Net Periodic Benefit Cost (Credit), Gain (Loss) Due to Curtailment</t>
        </is>
      </c>
      <c r="B86" s="4" t="n">
        <v>3585</v>
      </c>
      <c r="E86" s="4" t="n">
        <v>3585</v>
      </c>
    </row>
    <row r="87">
      <c r="A87" s="3" t="inlineStr">
        <is>
          <t>Pension Plans Defined Benefit [Member] | Entergy Texas [Member]</t>
        </is>
      </c>
    </row>
    <row r="88">
      <c r="A88" s="5" t="inlineStr">
        <is>
          <t>Defined Benefit Plan, Change in Fair Value of Plan Assets [Roll Forward]</t>
        </is>
      </c>
    </row>
    <row r="89">
      <c r="A89" s="3" t="inlineStr">
        <is>
          <t>Net other postretirement benefit cost</t>
        </is>
      </c>
      <c r="B89" s="4" t="n">
        <v>8578</v>
      </c>
      <c r="C89" s="4" t="n">
        <v>2107</v>
      </c>
      <c r="E89" s="4" t="n">
        <v>10801</v>
      </c>
      <c r="F89" s="4" t="n">
        <v>4214</v>
      </c>
    </row>
    <row r="90">
      <c r="A90" s="3" t="inlineStr">
        <is>
          <t>Defined Benefit Plan, Net Periodic Benefit Cost (Credit), Gain (Loss) Due to Curtailment</t>
        </is>
      </c>
      <c r="B90" s="4" t="n">
        <v>6626</v>
      </c>
      <c r="E90" s="4" t="n">
        <v>6626</v>
      </c>
    </row>
    <row r="91">
      <c r="A91" s="3" t="inlineStr">
        <is>
          <t>Pension Plans Defined Benefit [Member] | System Energy [Member]</t>
        </is>
      </c>
    </row>
    <row r="92">
      <c r="A92" s="5" t="inlineStr">
        <is>
          <t>Defined Benefit Plan, Change in Fair Value of Plan Assets [Roll Forward]</t>
        </is>
      </c>
    </row>
    <row r="93">
      <c r="A93" s="3" t="inlineStr">
        <is>
          <t>Net other postretirement benefit cost</t>
        </is>
      </c>
      <c r="B93" s="4" t="n">
        <v>9256</v>
      </c>
      <c r="C93" s="6" t="n">
        <v>4395</v>
      </c>
      <c r="E93" s="4" t="n">
        <v>14257</v>
      </c>
      <c r="F93" s="6" t="n">
        <v>8790</v>
      </c>
    </row>
    <row r="94">
      <c r="A94" s="3" t="inlineStr">
        <is>
          <t>Defined Benefit Plan, Net Periodic Benefit Cost (Credit), Gain (Loss) Due to Curtailment</t>
        </is>
      </c>
      <c r="B94" s="6" t="n">
        <v>4638</v>
      </c>
      <c r="E94" s="6" t="n">
        <v>4638</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Components Of Qualified Net Pens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nsion Plans Defined Benefit [Member]</t>
        </is>
      </c>
    </row>
    <row r="4">
      <c r="A4" s="5" t="inlineStr">
        <is>
          <t>Defined Benefit Plan Disclosure [Line Items]</t>
        </is>
      </c>
    </row>
    <row r="5">
      <c r="A5" s="3" t="inlineStr">
        <is>
          <t>Service cost - benefits earned during the period</t>
        </is>
      </c>
      <c r="B5" s="6" t="n">
        <v>42951</v>
      </c>
      <c r="C5" s="6" t="n">
        <v>40379</v>
      </c>
      <c r="D5" s="6" t="n">
        <v>88191</v>
      </c>
      <c r="E5" s="6" t="n">
        <v>80758</v>
      </c>
    </row>
    <row r="6">
      <c r="A6" s="3" t="inlineStr">
        <is>
          <t>Interest cost on projected benefit obligation</t>
        </is>
      </c>
      <c r="B6" s="4" t="n">
        <v>47382</v>
      </c>
      <c r="C6" s="4" t="n">
        <v>60799</v>
      </c>
      <c r="D6" s="4" t="n">
        <v>93480</v>
      </c>
      <c r="E6" s="4" t="n">
        <v>121598</v>
      </c>
    </row>
    <row r="7">
      <c r="A7" s="3" t="inlineStr">
        <is>
          <t>Expected return on assets</t>
        </is>
      </c>
      <c r="B7" s="4" t="n">
        <v>-106039</v>
      </c>
      <c r="C7" s="4" t="n">
        <v>-103565</v>
      </c>
      <c r="D7" s="4" t="n">
        <v>-211753</v>
      </c>
      <c r="E7" s="4" t="n">
        <v>-207130</v>
      </c>
    </row>
    <row r="8">
      <c r="A8" s="3" t="inlineStr">
        <is>
          <t>Amortization of loss</t>
        </is>
      </c>
      <c r="B8" s="4" t="n">
        <v>92799</v>
      </c>
      <c r="C8" s="4" t="n">
        <v>87259</v>
      </c>
      <c r="D8" s="4" t="n">
        <v>197190</v>
      </c>
      <c r="E8" s="4" t="n">
        <v>174518</v>
      </c>
    </row>
    <row r="9">
      <c r="A9" s="3" t="inlineStr">
        <is>
          <t>Net other postretirement benefit cost</t>
        </is>
      </c>
      <c r="B9" s="4" t="n">
        <v>188642</v>
      </c>
      <c r="C9" s="4" t="n">
        <v>84872</v>
      </c>
      <c r="D9" s="4" t="n">
        <v>278657</v>
      </c>
      <c r="E9" s="4" t="n">
        <v>169744</v>
      </c>
    </row>
    <row r="10">
      <c r="A10" s="3" t="inlineStr">
        <is>
          <t>Defined Benefit Plan, Net Periodic Benefit Cost (Credit), Gain (Loss) Due to Curtailment</t>
        </is>
      </c>
      <c r="B10" s="4" t="n">
        <v>111549</v>
      </c>
      <c r="C10" s="4" t="n">
        <v>0</v>
      </c>
      <c r="D10" s="4" t="n">
        <v>111549</v>
      </c>
      <c r="E10" s="4" t="n">
        <v>0</v>
      </c>
    </row>
    <row r="11">
      <c r="A11" s="3" t="inlineStr">
        <is>
          <t>Pension Plans Defined Benefit [Member] | Entergy Arkansas [Member]</t>
        </is>
      </c>
    </row>
    <row r="12">
      <c r="A12" s="5" t="inlineStr">
        <is>
          <t>Defined Benefit Plan Disclosure [Line Items]</t>
        </is>
      </c>
    </row>
    <row r="13">
      <c r="A13" s="3" t="inlineStr">
        <is>
          <t>Service cost - benefits earned during the period</t>
        </is>
      </c>
      <c r="B13" s="4" t="n">
        <v>7255</v>
      </c>
      <c r="C13" s="4" t="n">
        <v>6566</v>
      </c>
      <c r="D13" s="4" t="n">
        <v>14674</v>
      </c>
      <c r="E13" s="4" t="n">
        <v>13132</v>
      </c>
    </row>
    <row r="14">
      <c r="A14" s="3" t="inlineStr">
        <is>
          <t>Interest cost on projected benefit obligation</t>
        </is>
      </c>
      <c r="B14" s="4" t="n">
        <v>8752</v>
      </c>
      <c r="C14" s="4" t="n">
        <v>11433</v>
      </c>
      <c r="D14" s="4" t="n">
        <v>17092</v>
      </c>
      <c r="E14" s="4" t="n">
        <v>22866</v>
      </c>
    </row>
    <row r="15">
      <c r="A15" s="3" t="inlineStr">
        <is>
          <t>Expected return on assets</t>
        </is>
      </c>
      <c r="B15" s="4" t="n">
        <v>-19640</v>
      </c>
      <c r="C15" s="4" t="n">
        <v>-19622</v>
      </c>
      <c r="D15" s="4" t="n">
        <v>-39311</v>
      </c>
      <c r="E15" s="4" t="n">
        <v>-39244</v>
      </c>
    </row>
    <row r="16">
      <c r="A16" s="3" t="inlineStr">
        <is>
          <t>Amortization of loss</t>
        </is>
      </c>
      <c r="B16" s="4" t="n">
        <v>18250</v>
      </c>
      <c r="C16" s="4" t="n">
        <v>16897</v>
      </c>
      <c r="D16" s="4" t="n">
        <v>37552</v>
      </c>
      <c r="E16" s="4" t="n">
        <v>33794</v>
      </c>
    </row>
    <row r="17">
      <c r="A17" s="3" t="inlineStr">
        <is>
          <t>Net other postretirement benefit cost</t>
        </is>
      </c>
      <c r="B17" s="4" t="n">
        <v>39003</v>
      </c>
      <c r="C17" s="4" t="n">
        <v>15274</v>
      </c>
      <c r="D17" s="4" t="n">
        <v>54393</v>
      </c>
      <c r="E17" s="4" t="n">
        <v>30548</v>
      </c>
    </row>
    <row r="18">
      <c r="A18" s="3" t="inlineStr">
        <is>
          <t>Defined Benefit Plan, Net Periodic Benefit Cost (Credit), Gain (Loss) Due to Curtailment</t>
        </is>
      </c>
      <c r="B18" s="4" t="n">
        <v>24386</v>
      </c>
      <c r="D18" s="4" t="n">
        <v>24386</v>
      </c>
    </row>
    <row r="19">
      <c r="A19" s="3" t="inlineStr">
        <is>
          <t>Pension Plans Defined Benefit [Member] | Entergy Louisiana [Member]</t>
        </is>
      </c>
    </row>
    <row r="20">
      <c r="A20" s="5" t="inlineStr">
        <is>
          <t>Defined Benefit Plan Disclosure [Line Items]</t>
        </is>
      </c>
    </row>
    <row r="21">
      <c r="A21" s="3" t="inlineStr">
        <is>
          <t>Service cost - benefits earned during the period</t>
        </is>
      </c>
      <c r="B21" s="4" t="n">
        <v>9759</v>
      </c>
      <c r="C21" s="4" t="n">
        <v>8794</v>
      </c>
      <c r="D21" s="4" t="n">
        <v>19803</v>
      </c>
      <c r="E21" s="4" t="n">
        <v>17588</v>
      </c>
    </row>
    <row r="22">
      <c r="A22" s="3" t="inlineStr">
        <is>
          <t>Interest cost on projected benefit obligation</t>
        </is>
      </c>
      <c r="B22" s="4" t="n">
        <v>9864</v>
      </c>
      <c r="C22" s="4" t="n">
        <v>12841</v>
      </c>
      <c r="D22" s="4" t="n">
        <v>19425</v>
      </c>
      <c r="E22" s="4" t="n">
        <v>25682</v>
      </c>
    </row>
    <row r="23">
      <c r="A23" s="3" t="inlineStr">
        <is>
          <t>Expected return on assets</t>
        </is>
      </c>
      <c r="B23" s="4" t="n">
        <v>-22516</v>
      </c>
      <c r="C23" s="4" t="n">
        <v>-22402</v>
      </c>
      <c r="D23" s="4" t="n">
        <v>-45055</v>
      </c>
      <c r="E23" s="4" t="n">
        <v>-44804</v>
      </c>
    </row>
    <row r="24">
      <c r="A24" s="3" t="inlineStr">
        <is>
          <t>Amortization of loss</t>
        </is>
      </c>
      <c r="B24" s="4" t="n">
        <v>17890</v>
      </c>
      <c r="C24" s="4" t="n">
        <v>16627</v>
      </c>
      <c r="D24" s="4" t="n">
        <v>37093</v>
      </c>
      <c r="E24" s="4" t="n">
        <v>33254</v>
      </c>
    </row>
    <row r="25">
      <c r="A25" s="3" t="inlineStr">
        <is>
          <t>Net other postretirement benefit cost</t>
        </is>
      </c>
      <c r="B25" s="4" t="n">
        <v>49989</v>
      </c>
      <c r="C25" s="4" t="n">
        <v>15860</v>
      </c>
      <c r="D25" s="4" t="n">
        <v>66258</v>
      </c>
      <c r="E25" s="4" t="n">
        <v>31720</v>
      </c>
    </row>
    <row r="26">
      <c r="A26" s="3" t="inlineStr">
        <is>
          <t>Defined Benefit Plan, Net Periodic Benefit Cost (Credit), Gain (Loss) Due to Curtailment</t>
        </is>
      </c>
      <c r="B26" s="4" t="n">
        <v>34992</v>
      </c>
      <c r="D26" s="4" t="n">
        <v>34992</v>
      </c>
    </row>
    <row r="27">
      <c r="A27" s="3" t="inlineStr">
        <is>
          <t>Pension Plans Defined Benefit [Member] | Entergy Mississippi [Member]</t>
        </is>
      </c>
    </row>
    <row r="28">
      <c r="A28" s="5" t="inlineStr">
        <is>
          <t>Defined Benefit Plan Disclosure [Line Items]</t>
        </is>
      </c>
    </row>
    <row r="29">
      <c r="A29" s="3" t="inlineStr">
        <is>
          <t>Service cost - benefits earned during the period</t>
        </is>
      </c>
      <c r="B29" s="4" t="n">
        <v>2304</v>
      </c>
      <c r="C29" s="4" t="n">
        <v>2023</v>
      </c>
      <c r="D29" s="4" t="n">
        <v>4668</v>
      </c>
      <c r="E29" s="4" t="n">
        <v>4046</v>
      </c>
    </row>
    <row r="30">
      <c r="A30" s="3" t="inlineStr">
        <is>
          <t>Interest cost on projected benefit obligation</t>
        </is>
      </c>
      <c r="B30" s="4" t="n">
        <v>2571</v>
      </c>
      <c r="C30" s="4" t="n">
        <v>3340</v>
      </c>
      <c r="D30" s="4" t="n">
        <v>5034</v>
      </c>
      <c r="E30" s="4" t="n">
        <v>6680</v>
      </c>
    </row>
    <row r="31">
      <c r="A31" s="3" t="inlineStr">
        <is>
          <t>Expected return on assets</t>
        </is>
      </c>
      <c r="B31" s="4" t="n">
        <v>-5600</v>
      </c>
      <c r="C31" s="4" t="n">
        <v>-5757</v>
      </c>
      <c r="D31" s="4" t="n">
        <v>-11186</v>
      </c>
      <c r="E31" s="4" t="n">
        <v>-11514</v>
      </c>
    </row>
    <row r="32">
      <c r="A32" s="3" t="inlineStr">
        <is>
          <t>Amortization of loss</t>
        </is>
      </c>
      <c r="B32" s="4" t="n">
        <v>5309</v>
      </c>
      <c r="C32" s="4" t="n">
        <v>4748</v>
      </c>
      <c r="D32" s="4" t="n">
        <v>10976</v>
      </c>
      <c r="E32" s="4" t="n">
        <v>9496</v>
      </c>
    </row>
    <row r="33">
      <c r="A33" s="3" t="inlineStr">
        <is>
          <t>Net other postretirement benefit cost</t>
        </is>
      </c>
      <c r="B33" s="4" t="n">
        <v>12346</v>
      </c>
      <c r="C33" s="4" t="n">
        <v>4354</v>
      </c>
      <c r="D33" s="4" t="n">
        <v>17254</v>
      </c>
      <c r="E33" s="4" t="n">
        <v>8708</v>
      </c>
    </row>
    <row r="34">
      <c r="A34" s="3" t="inlineStr">
        <is>
          <t>Defined Benefit Plan, Net Periodic Benefit Cost (Credit), Gain (Loss) Due to Curtailment</t>
        </is>
      </c>
      <c r="B34" s="4" t="n">
        <v>7762</v>
      </c>
      <c r="D34" s="4" t="n">
        <v>7762</v>
      </c>
    </row>
    <row r="35">
      <c r="A35" s="3" t="inlineStr">
        <is>
          <t>Pension Plans Defined Benefit [Member] | Entergy New Orleans [Member]</t>
        </is>
      </c>
    </row>
    <row r="36">
      <c r="A36" s="5" t="inlineStr">
        <is>
          <t>Defined Benefit Plan Disclosure [Line Items]</t>
        </is>
      </c>
    </row>
    <row r="37">
      <c r="A37" s="3" t="inlineStr">
        <is>
          <t>Service cost - benefits earned during the period</t>
        </is>
      </c>
      <c r="B37" s="4" t="n">
        <v>774</v>
      </c>
      <c r="C37" s="4" t="n">
        <v>663</v>
      </c>
      <c r="D37" s="4" t="n">
        <v>1569</v>
      </c>
      <c r="E37" s="4" t="n">
        <v>1326</v>
      </c>
    </row>
    <row r="38">
      <c r="A38" s="3" t="inlineStr">
        <is>
          <t>Interest cost on projected benefit obligation</t>
        </is>
      </c>
      <c r="B38" s="4" t="n">
        <v>1079</v>
      </c>
      <c r="C38" s="4" t="n">
        <v>1456</v>
      </c>
      <c r="D38" s="4" t="n">
        <v>2108</v>
      </c>
      <c r="E38" s="4" t="n">
        <v>2912</v>
      </c>
    </row>
    <row r="39">
      <c r="A39" s="3" t="inlineStr">
        <is>
          <t>Expected return on assets</t>
        </is>
      </c>
      <c r="B39" s="4" t="n">
        <v>-2641</v>
      </c>
      <c r="C39" s="4" t="n">
        <v>-2627</v>
      </c>
      <c r="D39" s="4" t="n">
        <v>-5263</v>
      </c>
      <c r="E39" s="4" t="n">
        <v>-5254</v>
      </c>
    </row>
    <row r="40">
      <c r="A40" s="3" t="inlineStr">
        <is>
          <t>Amortization of loss</t>
        </is>
      </c>
      <c r="B40" s="4" t="n">
        <v>2069</v>
      </c>
      <c r="C40" s="4" t="n">
        <v>2005</v>
      </c>
      <c r="D40" s="4" t="n">
        <v>4340</v>
      </c>
      <c r="E40" s="4" t="n">
        <v>4010</v>
      </c>
    </row>
    <row r="41">
      <c r="A41" s="3" t="inlineStr">
        <is>
          <t>Net other postretirement benefit cost</t>
        </is>
      </c>
      <c r="B41" s="4" t="n">
        <v>4866</v>
      </c>
      <c r="C41" s="4" t="n">
        <v>1497</v>
      </c>
      <c r="D41" s="4" t="n">
        <v>6339</v>
      </c>
      <c r="E41" s="4" t="n">
        <v>2994</v>
      </c>
    </row>
    <row r="42">
      <c r="A42" s="3" t="inlineStr">
        <is>
          <t>Defined Benefit Plan, Net Periodic Benefit Cost (Credit), Gain (Loss) Due to Curtailment</t>
        </is>
      </c>
      <c r="B42" s="4" t="n">
        <v>3585</v>
      </c>
      <c r="D42" s="4" t="n">
        <v>3585</v>
      </c>
    </row>
    <row r="43">
      <c r="A43" s="3" t="inlineStr">
        <is>
          <t>Pension Plans Defined Benefit [Member] | Entergy Texas [Member]</t>
        </is>
      </c>
    </row>
    <row r="44">
      <c r="A44" s="5" t="inlineStr">
        <is>
          <t>Defined Benefit Plan Disclosure [Line Items]</t>
        </is>
      </c>
    </row>
    <row r="45">
      <c r="A45" s="3" t="inlineStr">
        <is>
          <t>Service cost - benefits earned during the period</t>
        </is>
      </c>
      <c r="B45" s="4" t="n">
        <v>1757</v>
      </c>
      <c r="C45" s="4" t="n">
        <v>1546</v>
      </c>
      <c r="D45" s="4" t="n">
        <v>3557</v>
      </c>
      <c r="E45" s="4" t="n">
        <v>3092</v>
      </c>
    </row>
    <row r="46">
      <c r="A46" s="3" t="inlineStr">
        <is>
          <t>Interest cost on projected benefit obligation</t>
        </is>
      </c>
      <c r="B46" s="4" t="n">
        <v>2052</v>
      </c>
      <c r="C46" s="4" t="n">
        <v>2782</v>
      </c>
      <c r="D46" s="4" t="n">
        <v>4002</v>
      </c>
      <c r="E46" s="4" t="n">
        <v>5564</v>
      </c>
    </row>
    <row r="47">
      <c r="A47" s="3" t="inlineStr">
        <is>
          <t>Expected return on assets</t>
        </is>
      </c>
      <c r="B47" s="4" t="n">
        <v>-5272</v>
      </c>
      <c r="C47" s="4" t="n">
        <v>-5486</v>
      </c>
      <c r="D47" s="4" t="n">
        <v>-10510</v>
      </c>
      <c r="E47" s="4" t="n">
        <v>-10972</v>
      </c>
    </row>
    <row r="48">
      <c r="A48" s="3" t="inlineStr">
        <is>
          <t>Amortization of loss</t>
        </is>
      </c>
      <c r="B48" s="4" t="n">
        <v>3415</v>
      </c>
      <c r="C48" s="4" t="n">
        <v>3265</v>
      </c>
      <c r="D48" s="4" t="n">
        <v>7126</v>
      </c>
      <c r="E48" s="4" t="n">
        <v>6530</v>
      </c>
    </row>
    <row r="49">
      <c r="A49" s="3" t="inlineStr">
        <is>
          <t>Net other postretirement benefit cost</t>
        </is>
      </c>
      <c r="B49" s="4" t="n">
        <v>8578</v>
      </c>
      <c r="C49" s="4" t="n">
        <v>2107</v>
      </c>
      <c r="D49" s="4" t="n">
        <v>10801</v>
      </c>
      <c r="E49" s="4" t="n">
        <v>4214</v>
      </c>
    </row>
    <row r="50">
      <c r="A50" s="3" t="inlineStr">
        <is>
          <t>Defined Benefit Plan, Net Periodic Benefit Cost (Credit), Gain (Loss) Due to Curtailment</t>
        </is>
      </c>
      <c r="B50" s="4" t="n">
        <v>6626</v>
      </c>
      <c r="D50" s="4" t="n">
        <v>6626</v>
      </c>
    </row>
    <row r="51">
      <c r="A51" s="3" t="inlineStr">
        <is>
          <t>Pension Plans Defined Benefit [Member] | System Energy [Member]</t>
        </is>
      </c>
    </row>
    <row r="52">
      <c r="A52" s="5" t="inlineStr">
        <is>
          <t>Defined Benefit Plan Disclosure [Line Items]</t>
        </is>
      </c>
    </row>
    <row r="53">
      <c r="A53" s="3" t="inlineStr">
        <is>
          <t>Service cost - benefits earned during the period</t>
        </is>
      </c>
      <c r="B53" s="4" t="n">
        <v>2253</v>
      </c>
      <c r="C53" s="4" t="n">
        <v>1965</v>
      </c>
      <c r="D53" s="4" t="n">
        <v>4566</v>
      </c>
      <c r="E53" s="4" t="n">
        <v>3930</v>
      </c>
    </row>
    <row r="54">
      <c r="A54" s="3" t="inlineStr">
        <is>
          <t>Interest cost on projected benefit obligation</t>
        </is>
      </c>
      <c r="B54" s="4" t="n">
        <v>2236</v>
      </c>
      <c r="C54" s="4" t="n">
        <v>2814</v>
      </c>
      <c r="D54" s="4" t="n">
        <v>4378</v>
      </c>
      <c r="E54" s="4" t="n">
        <v>5628</v>
      </c>
    </row>
    <row r="55">
      <c r="A55" s="3" t="inlineStr">
        <is>
          <t>Expected return on assets</t>
        </is>
      </c>
      <c r="B55" s="4" t="n">
        <v>-4804</v>
      </c>
      <c r="C55" s="4" t="n">
        <v>-4663</v>
      </c>
      <c r="D55" s="4" t="n">
        <v>-9583</v>
      </c>
      <c r="E55" s="4" t="n">
        <v>-9326</v>
      </c>
    </row>
    <row r="56">
      <c r="A56" s="3" t="inlineStr">
        <is>
          <t>Amortization of loss</t>
        </is>
      </c>
      <c r="B56" s="4" t="n">
        <v>4933</v>
      </c>
      <c r="C56" s="4" t="n">
        <v>4279</v>
      </c>
      <c r="D56" s="4" t="n">
        <v>10258</v>
      </c>
      <c r="E56" s="4" t="n">
        <v>8558</v>
      </c>
    </row>
    <row r="57">
      <c r="A57" s="3" t="inlineStr">
        <is>
          <t>Net other postretirement benefit cost</t>
        </is>
      </c>
      <c r="B57" s="4" t="n">
        <v>9256</v>
      </c>
      <c r="C57" s="4" t="n">
        <v>4395</v>
      </c>
      <c r="D57" s="4" t="n">
        <v>14257</v>
      </c>
      <c r="E57" s="4" t="n">
        <v>8790</v>
      </c>
    </row>
    <row r="58">
      <c r="A58" s="3" t="inlineStr">
        <is>
          <t>Defined Benefit Plan, Net Periodic Benefit Cost (Credit), Gain (Loss) Due to Curtailment</t>
        </is>
      </c>
      <c r="B58" s="4" t="n">
        <v>4638</v>
      </c>
      <c r="D58" s="4" t="n">
        <v>4638</v>
      </c>
    </row>
    <row r="59">
      <c r="A59" s="3" t="inlineStr">
        <is>
          <t>Other Postretirement [Member]</t>
        </is>
      </c>
    </row>
    <row r="60">
      <c r="A60" s="5" t="inlineStr">
        <is>
          <t>Defined Benefit Plan Disclosure [Line Items]</t>
        </is>
      </c>
    </row>
    <row r="61">
      <c r="A61" s="3" t="inlineStr">
        <is>
          <t>Service cost - benefits earned during the period</t>
        </is>
      </c>
      <c r="B61" s="4" t="n">
        <v>6645</v>
      </c>
      <c r="C61" s="4" t="n">
        <v>6231</v>
      </c>
      <c r="D61" s="4" t="n">
        <v>13290</v>
      </c>
      <c r="E61" s="4" t="n">
        <v>12032</v>
      </c>
    </row>
    <row r="62">
      <c r="A62" s="3" t="inlineStr">
        <is>
          <t>Interest cost on projected benefit obligation</t>
        </is>
      </c>
      <c r="B62" s="4" t="n">
        <v>5320</v>
      </c>
      <c r="C62" s="4" t="n">
        <v>6888</v>
      </c>
      <c r="D62" s="4" t="n">
        <v>10640</v>
      </c>
      <c r="E62" s="4" t="n">
        <v>14820</v>
      </c>
    </row>
    <row r="63">
      <c r="A63" s="3" t="inlineStr">
        <is>
          <t>Expected return on assets</t>
        </is>
      </c>
      <c r="B63" s="4" t="n">
        <v>-10805</v>
      </c>
      <c r="C63" s="4" t="n">
        <v>-10182</v>
      </c>
      <c r="D63" s="4" t="n">
        <v>-21610</v>
      </c>
      <c r="E63" s="4" t="n">
        <v>-20510</v>
      </c>
    </row>
    <row r="64">
      <c r="A64" s="3" t="inlineStr">
        <is>
          <t>Amortization of prior service cost (credit)</t>
        </is>
      </c>
      <c r="B64" s="4" t="n">
        <v>-8267</v>
      </c>
      <c r="C64" s="4" t="n">
        <v>-8985</v>
      </c>
      <c r="D64" s="4" t="n">
        <v>-16534</v>
      </c>
      <c r="E64" s="4" t="n">
        <v>-14907</v>
      </c>
    </row>
    <row r="65">
      <c r="A65" s="3" t="inlineStr">
        <is>
          <t>Amortization of loss</t>
        </is>
      </c>
      <c r="B65" s="4" t="n">
        <v>713</v>
      </c>
      <c r="C65" s="4" t="n">
        <v>1005</v>
      </c>
      <c r="D65" s="4" t="n">
        <v>1426</v>
      </c>
      <c r="E65" s="4" t="n">
        <v>1473</v>
      </c>
    </row>
    <row r="66">
      <c r="A66" s="3" t="inlineStr">
        <is>
          <t>Net other postretirement benefit cost</t>
        </is>
      </c>
      <c r="B66" s="4" t="n">
        <v>-6394</v>
      </c>
      <c r="C66" s="4" t="n">
        <v>-5043</v>
      </c>
      <c r="D66" s="4" t="n">
        <v>-12788</v>
      </c>
      <c r="E66" s="4" t="n">
        <v>-7092</v>
      </c>
    </row>
    <row r="67">
      <c r="A67" s="3" t="inlineStr">
        <is>
          <t>Other Postretirement [Member] | Entergy Arkansas [Member]</t>
        </is>
      </c>
    </row>
    <row r="68">
      <c r="A68" s="5" t="inlineStr">
        <is>
          <t>Defined Benefit Plan Disclosure [Line Items]</t>
        </is>
      </c>
    </row>
    <row r="69">
      <c r="A69" s="3" t="inlineStr">
        <is>
          <t>Service cost - benefits earned during the period</t>
        </is>
      </c>
      <c r="B69" s="4" t="n">
        <v>1034</v>
      </c>
      <c r="C69" s="4" t="n">
        <v>933</v>
      </c>
      <c r="D69" s="4" t="n">
        <v>2068</v>
      </c>
      <c r="E69" s="4" t="n">
        <v>1761</v>
      </c>
    </row>
    <row r="70">
      <c r="A70" s="3" t="inlineStr">
        <is>
          <t>Interest cost on projected benefit obligation</t>
        </is>
      </c>
      <c r="B70" s="4" t="n">
        <v>932</v>
      </c>
      <c r="C70" s="4" t="n">
        <v>1164</v>
      </c>
      <c r="D70" s="4" t="n">
        <v>1864</v>
      </c>
      <c r="E70" s="4" t="n">
        <v>2381</v>
      </c>
    </row>
    <row r="71">
      <c r="A71" s="3" t="inlineStr">
        <is>
          <t>Expected return on assets</t>
        </is>
      </c>
      <c r="B71" s="4" t="n">
        <v>-4505</v>
      </c>
      <c r="C71" s="4" t="n">
        <v>-4260</v>
      </c>
      <c r="D71" s="4" t="n">
        <v>-9010</v>
      </c>
      <c r="E71" s="4" t="n">
        <v>-8586</v>
      </c>
    </row>
    <row r="72">
      <c r="A72" s="3" t="inlineStr">
        <is>
          <t>Amortization of prior service cost (credit)</t>
        </is>
      </c>
      <c r="B72" s="4" t="n">
        <v>-280</v>
      </c>
      <c r="C72" s="4" t="n">
        <v>-396</v>
      </c>
      <c r="D72" s="4" t="n">
        <v>-560</v>
      </c>
      <c r="E72" s="4" t="n">
        <v>-1057</v>
      </c>
    </row>
    <row r="73">
      <c r="A73" s="3" t="inlineStr">
        <is>
          <t>Amortization of loss</t>
        </is>
      </c>
      <c r="B73" s="4" t="n">
        <v>49</v>
      </c>
      <c r="C73" s="4" t="n">
        <v>162</v>
      </c>
      <c r="D73" s="4" t="n">
        <v>98</v>
      </c>
      <c r="E73" s="4" t="n">
        <v>217</v>
      </c>
    </row>
    <row r="74">
      <c r="A74" s="3" t="inlineStr">
        <is>
          <t>Net other postretirement benefit cost</t>
        </is>
      </c>
      <c r="B74" s="4" t="n">
        <v>-2770</v>
      </c>
      <c r="C74" s="4" t="n">
        <v>-2397</v>
      </c>
      <c r="D74" s="4" t="n">
        <v>-5540</v>
      </c>
      <c r="E74" s="4" t="n">
        <v>-5284</v>
      </c>
    </row>
    <row r="75">
      <c r="A75" s="3" t="inlineStr">
        <is>
          <t>Other Postretirement [Member] | Entergy Louisiana [Member]</t>
        </is>
      </c>
    </row>
    <row r="76">
      <c r="A76" s="5" t="inlineStr">
        <is>
          <t>Defined Benefit Plan Disclosure [Line Items]</t>
        </is>
      </c>
    </row>
    <row r="77">
      <c r="A77" s="3" t="inlineStr">
        <is>
          <t>Service cost - benefits earned during the period</t>
        </is>
      </c>
      <c r="B77" s="4" t="n">
        <v>1544</v>
      </c>
      <c r="C77" s="4" t="n">
        <v>1524</v>
      </c>
      <c r="D77" s="4" t="n">
        <v>3088</v>
      </c>
      <c r="E77" s="4" t="n">
        <v>2947</v>
      </c>
    </row>
    <row r="78">
      <c r="A78" s="3" t="inlineStr">
        <is>
          <t>Interest cost on projected benefit obligation</t>
        </is>
      </c>
      <c r="B78" s="4" t="n">
        <v>1130</v>
      </c>
      <c r="C78" s="4" t="n">
        <v>1497</v>
      </c>
      <c r="D78" s="4" t="n">
        <v>2260</v>
      </c>
      <c r="E78" s="4" t="n">
        <v>3220</v>
      </c>
    </row>
    <row r="79">
      <c r="A79" s="3" t="inlineStr">
        <is>
          <t>Expected return on assets</t>
        </is>
      </c>
      <c r="B79" s="4" t="n">
        <v>0</v>
      </c>
      <c r="C79" s="4" t="n">
        <v>0</v>
      </c>
      <c r="D79" s="4" t="n">
        <v>0</v>
      </c>
      <c r="E79" s="4" t="n">
        <v>0</v>
      </c>
    </row>
    <row r="80">
      <c r="A80" s="3" t="inlineStr">
        <is>
          <t>Amortization of prior service cost (credit)</t>
        </is>
      </c>
      <c r="B80" s="4" t="n">
        <v>-1230</v>
      </c>
      <c r="C80" s="4" t="n">
        <v>-1695</v>
      </c>
      <c r="D80" s="4" t="n">
        <v>-2460</v>
      </c>
      <c r="E80" s="4" t="n">
        <v>-2784</v>
      </c>
    </row>
    <row r="81">
      <c r="A81" s="3" t="inlineStr">
        <is>
          <t>Amortization of loss</t>
        </is>
      </c>
      <c r="B81" s="4" t="n">
        <v>-91</v>
      </c>
      <c r="C81" s="4" t="n">
        <v>-81</v>
      </c>
      <c r="D81" s="4" t="n">
        <v>-182</v>
      </c>
      <c r="E81" s="4" t="n">
        <v>-280</v>
      </c>
    </row>
    <row r="82">
      <c r="A82" s="3" t="inlineStr">
        <is>
          <t>Net other postretirement benefit cost</t>
        </is>
      </c>
      <c r="B82" s="4" t="n">
        <v>1353</v>
      </c>
      <c r="C82" s="4" t="n">
        <v>1245</v>
      </c>
      <c r="D82" s="4" t="n">
        <v>2706</v>
      </c>
      <c r="E82" s="4" t="n">
        <v>3103</v>
      </c>
    </row>
    <row r="83">
      <c r="A83" s="3" t="inlineStr">
        <is>
          <t>Other Postretirement [Member] | Entergy Mississippi [Member]</t>
        </is>
      </c>
    </row>
    <row r="84">
      <c r="A84" s="5" t="inlineStr">
        <is>
          <t>Defined Benefit Plan Disclosure [Line Items]</t>
        </is>
      </c>
    </row>
    <row r="85">
      <c r="A85" s="3" t="inlineStr">
        <is>
          <t>Service cost - benefits earned during the period</t>
        </is>
      </c>
      <c r="B85" s="4" t="n">
        <v>362</v>
      </c>
      <c r="C85" s="4" t="n">
        <v>372</v>
      </c>
      <c r="D85" s="4" t="n">
        <v>724</v>
      </c>
      <c r="E85" s="4" t="n">
        <v>723</v>
      </c>
    </row>
    <row r="86">
      <c r="A86" s="3" t="inlineStr">
        <is>
          <t>Interest cost on projected benefit obligation</t>
        </is>
      </c>
      <c r="B86" s="4" t="n">
        <v>278</v>
      </c>
      <c r="C86" s="4" t="n">
        <v>372</v>
      </c>
      <c r="D86" s="4" t="n">
        <v>556</v>
      </c>
      <c r="E86" s="4" t="n">
        <v>794</v>
      </c>
    </row>
    <row r="87">
      <c r="A87" s="3" t="inlineStr">
        <is>
          <t>Expected return on assets</t>
        </is>
      </c>
      <c r="B87" s="4" t="n">
        <v>-1384</v>
      </c>
      <c r="C87" s="4" t="n">
        <v>-1287</v>
      </c>
      <c r="D87" s="4" t="n">
        <v>-2768</v>
      </c>
      <c r="E87" s="4" t="n">
        <v>-2594</v>
      </c>
    </row>
    <row r="88">
      <c r="A88" s="3" t="inlineStr">
        <is>
          <t>Amortization of prior service cost (credit)</t>
        </is>
      </c>
      <c r="B88" s="4" t="n">
        <v>-444</v>
      </c>
      <c r="C88" s="4" t="n">
        <v>-444</v>
      </c>
      <c r="D88" s="4" t="n">
        <v>-888</v>
      </c>
      <c r="E88" s="4" t="n">
        <v>-765</v>
      </c>
    </row>
    <row r="89">
      <c r="A89" s="3" t="inlineStr">
        <is>
          <t>Amortization of loss</t>
        </is>
      </c>
      <c r="B89" s="4" t="n">
        <v>19</v>
      </c>
      <c r="C89" s="4" t="n">
        <v>48</v>
      </c>
      <c r="D89" s="4" t="n">
        <v>38</v>
      </c>
      <c r="E89" s="4" t="n">
        <v>77</v>
      </c>
    </row>
    <row r="90">
      <c r="A90" s="3" t="inlineStr">
        <is>
          <t>Net other postretirement benefit cost</t>
        </is>
      </c>
      <c r="B90" s="4" t="n">
        <v>-1169</v>
      </c>
      <c r="C90" s="4" t="n">
        <v>-939</v>
      </c>
      <c r="D90" s="4" t="n">
        <v>-2338</v>
      </c>
      <c r="E90" s="4" t="n">
        <v>-1765</v>
      </c>
    </row>
    <row r="91">
      <c r="A91" s="3" t="inlineStr">
        <is>
          <t>Other Postretirement [Member] | Entergy New Orleans [Member]</t>
        </is>
      </c>
    </row>
    <row r="92">
      <c r="A92" s="5" t="inlineStr">
        <is>
          <t>Defined Benefit Plan Disclosure [Line Items]</t>
        </is>
      </c>
    </row>
    <row r="93">
      <c r="A93" s="3" t="inlineStr">
        <is>
          <t>Service cost - benefits earned during the period</t>
        </is>
      </c>
      <c r="B93" s="4" t="n">
        <v>109</v>
      </c>
      <c r="C93" s="4" t="n">
        <v>114</v>
      </c>
      <c r="D93" s="4" t="n">
        <v>218</v>
      </c>
      <c r="E93" s="4" t="n">
        <v>219</v>
      </c>
    </row>
    <row r="94">
      <c r="A94" s="3" t="inlineStr">
        <is>
          <t>Interest cost on projected benefit obligation</t>
        </is>
      </c>
      <c r="B94" s="4" t="n">
        <v>130</v>
      </c>
      <c r="C94" s="4" t="n">
        <v>186</v>
      </c>
      <c r="D94" s="4" t="n">
        <v>260</v>
      </c>
      <c r="E94" s="4" t="n">
        <v>413</v>
      </c>
    </row>
    <row r="95">
      <c r="A95" s="3" t="inlineStr">
        <is>
          <t>Expected return on assets</t>
        </is>
      </c>
      <c r="B95" s="4" t="n">
        <v>-1438</v>
      </c>
      <c r="C95" s="4" t="n">
        <v>-1344</v>
      </c>
      <c r="D95" s="4" t="n">
        <v>-2876</v>
      </c>
      <c r="E95" s="4" t="n">
        <v>-2699</v>
      </c>
    </row>
    <row r="96">
      <c r="A96" s="3" t="inlineStr">
        <is>
          <t>Amortization of prior service cost (credit)</t>
        </is>
      </c>
      <c r="B96" s="4" t="n">
        <v>-229</v>
      </c>
      <c r="C96" s="4" t="n">
        <v>-228</v>
      </c>
      <c r="D96" s="4" t="n">
        <v>-458</v>
      </c>
      <c r="E96" s="4" t="n">
        <v>-304</v>
      </c>
    </row>
    <row r="97">
      <c r="A97" s="3" t="inlineStr">
        <is>
          <t>Amortization of loss</t>
        </is>
      </c>
      <c r="B97" s="4" t="n">
        <v>-178</v>
      </c>
      <c r="C97" s="4" t="n">
        <v>9</v>
      </c>
      <c r="D97" s="4" t="n">
        <v>-356</v>
      </c>
      <c r="E97" s="4" t="n">
        <v>-29</v>
      </c>
    </row>
    <row r="98">
      <c r="A98" s="3" t="inlineStr">
        <is>
          <t>Net other postretirement benefit cost</t>
        </is>
      </c>
      <c r="B98" s="4" t="n">
        <v>-1606</v>
      </c>
      <c r="C98" s="4" t="n">
        <v>-1263</v>
      </c>
      <c r="D98" s="4" t="n">
        <v>-3212</v>
      </c>
      <c r="E98" s="4" t="n">
        <v>-2400</v>
      </c>
    </row>
    <row r="99">
      <c r="A99" s="3" t="inlineStr">
        <is>
          <t>Other Postretirement [Member] | Entergy Texas [Member]</t>
        </is>
      </c>
    </row>
    <row r="100">
      <c r="A100" s="5" t="inlineStr">
        <is>
          <t>Defined Benefit Plan Disclosure [Line Items]</t>
        </is>
      </c>
    </row>
    <row r="101">
      <c r="A101" s="3" t="inlineStr">
        <is>
          <t>Service cost - benefits earned during the period</t>
        </is>
      </c>
      <c r="B101" s="4" t="n">
        <v>346</v>
      </c>
      <c r="C101" s="4" t="n">
        <v>306</v>
      </c>
      <c r="D101" s="4" t="n">
        <v>692</v>
      </c>
      <c r="E101" s="4" t="n">
        <v>609</v>
      </c>
    </row>
    <row r="102">
      <c r="A102" s="3" t="inlineStr">
        <is>
          <t>Interest cost on projected benefit obligation</t>
        </is>
      </c>
      <c r="B102" s="4" t="n">
        <v>317</v>
      </c>
      <c r="C102" s="4" t="n">
        <v>477</v>
      </c>
      <c r="D102" s="4" t="n">
        <v>634</v>
      </c>
      <c r="E102" s="4" t="n">
        <v>1059</v>
      </c>
    </row>
    <row r="103">
      <c r="A103" s="3" t="inlineStr">
        <is>
          <t>Expected return on assets</t>
        </is>
      </c>
      <c r="B103" s="4" t="n">
        <v>-2548</v>
      </c>
      <c r="C103" s="4" t="n">
        <v>-2403</v>
      </c>
      <c r="D103" s="4" t="n">
        <v>-5096</v>
      </c>
      <c r="E103" s="4" t="n">
        <v>-4838</v>
      </c>
    </row>
    <row r="104">
      <c r="A104" s="3" t="inlineStr">
        <is>
          <t>Amortization of prior service cost (credit)</t>
        </is>
      </c>
      <c r="B104" s="4" t="n">
        <v>-936</v>
      </c>
      <c r="C104" s="4" t="n">
        <v>-939</v>
      </c>
      <c r="D104" s="4" t="n">
        <v>-1872</v>
      </c>
      <c r="E104" s="4" t="n">
        <v>-1489</v>
      </c>
    </row>
    <row r="105">
      <c r="A105" s="3" t="inlineStr">
        <is>
          <t>Amortization of loss</t>
        </is>
      </c>
      <c r="B105" s="4" t="n">
        <v>100</v>
      </c>
      <c r="C105" s="4" t="n">
        <v>231</v>
      </c>
      <c r="D105" s="4" t="n">
        <v>200</v>
      </c>
      <c r="E105" s="4" t="n">
        <v>443</v>
      </c>
    </row>
    <row r="106">
      <c r="A106" s="3" t="inlineStr">
        <is>
          <t>Net other postretirement benefit cost</t>
        </is>
      </c>
      <c r="B106" s="4" t="n">
        <v>-2721</v>
      </c>
      <c r="C106" s="4" t="n">
        <v>-2328</v>
      </c>
      <c r="D106" s="4" t="n">
        <v>-5442</v>
      </c>
      <c r="E106" s="4" t="n">
        <v>-4216</v>
      </c>
    </row>
    <row r="107">
      <c r="A107" s="3" t="inlineStr">
        <is>
          <t>Other Postretirement [Member] | System Energy [Member]</t>
        </is>
      </c>
    </row>
    <row r="108">
      <c r="A108" s="5" t="inlineStr">
        <is>
          <t>Defined Benefit Plan Disclosure [Line Items]</t>
        </is>
      </c>
    </row>
    <row r="109">
      <c r="A109" s="3" t="inlineStr">
        <is>
          <t>Service cost - benefits earned during the period</t>
        </is>
      </c>
      <c r="B109" s="4" t="n">
        <v>335</v>
      </c>
      <c r="C109" s="4" t="n">
        <v>321</v>
      </c>
      <c r="D109" s="4" t="n">
        <v>670</v>
      </c>
      <c r="E109" s="4" t="n">
        <v>615</v>
      </c>
    </row>
    <row r="110">
      <c r="A110" s="3" t="inlineStr">
        <is>
          <t>Interest cost on projected benefit obligation</t>
        </is>
      </c>
      <c r="B110" s="4" t="n">
        <v>220</v>
      </c>
      <c r="C110" s="4" t="n">
        <v>276</v>
      </c>
      <c r="D110" s="4" t="n">
        <v>440</v>
      </c>
      <c r="E110" s="4" t="n">
        <v>583</v>
      </c>
    </row>
    <row r="111">
      <c r="A111" s="3" t="inlineStr">
        <is>
          <t>Expected return on assets</t>
        </is>
      </c>
      <c r="B111" s="4" t="n">
        <v>-789</v>
      </c>
      <c r="C111" s="4" t="n">
        <v>-735</v>
      </c>
      <c r="D111" s="4" t="n">
        <v>-1578</v>
      </c>
      <c r="E111" s="4" t="n">
        <v>-1483</v>
      </c>
    </row>
    <row r="112">
      <c r="A112" s="3" t="inlineStr">
        <is>
          <t>Amortization of prior service cost (credit)</t>
        </is>
      </c>
      <c r="B112" s="4" t="n">
        <v>-109</v>
      </c>
      <c r="C112" s="4" t="n">
        <v>-282</v>
      </c>
      <c r="D112" s="4" t="n">
        <v>-218</v>
      </c>
      <c r="E112" s="4" t="n">
        <v>-501</v>
      </c>
    </row>
    <row r="113">
      <c r="A113" s="3" t="inlineStr">
        <is>
          <t>Amortization of loss</t>
        </is>
      </c>
      <c r="B113" s="4" t="n">
        <v>15</v>
      </c>
      <c r="C113" s="4" t="n">
        <v>33</v>
      </c>
      <c r="D113" s="4" t="n">
        <v>30</v>
      </c>
      <c r="E113" s="4" t="n">
        <v>53</v>
      </c>
    </row>
    <row r="114">
      <c r="A114" s="3" t="inlineStr">
        <is>
          <t>Net other postretirement benefit cost</t>
        </is>
      </c>
      <c r="B114" s="4" t="n">
        <v>-328</v>
      </c>
      <c r="C114" s="4" t="n">
        <v>-387</v>
      </c>
      <c r="D114" s="4" t="n">
        <v>-656</v>
      </c>
      <c r="E114" s="4" t="n">
        <v>-733</v>
      </c>
    </row>
    <row r="115">
      <c r="A115" s="3" t="inlineStr">
        <is>
          <t>Non Qualified Pension Plans [Member]</t>
        </is>
      </c>
    </row>
    <row r="116">
      <c r="A116" s="5" t="inlineStr">
        <is>
          <t>Defined Benefit Plan Disclosure [Line Items]</t>
        </is>
      </c>
    </row>
    <row r="117">
      <c r="A117" s="3" t="inlineStr">
        <is>
          <t>Net other postretirement benefit cost</t>
        </is>
      </c>
      <c r="B117" s="4" t="n">
        <v>4600</v>
      </c>
      <c r="C117" s="4" t="n">
        <v>4500</v>
      </c>
      <c r="D117" s="4" t="n">
        <v>9200</v>
      </c>
      <c r="E117" s="4" t="n">
        <v>9100</v>
      </c>
    </row>
    <row r="118">
      <c r="A118" s="3" t="inlineStr">
        <is>
          <t>Non Qualified Pension Plans [Member] | Entergy Arkansas [Member]</t>
        </is>
      </c>
    </row>
    <row r="119">
      <c r="A119" s="5" t="inlineStr">
        <is>
          <t>Defined Benefit Plan Disclosure [Line Items]</t>
        </is>
      </c>
    </row>
    <row r="120">
      <c r="A120" s="3" t="inlineStr">
        <is>
          <t>Net other postretirement benefit cost</t>
        </is>
      </c>
      <c r="B120" s="4" t="n">
        <v>90</v>
      </c>
      <c r="C120" s="4" t="n">
        <v>83</v>
      </c>
      <c r="D120" s="4" t="n">
        <v>180</v>
      </c>
      <c r="E120" s="4" t="n">
        <v>166</v>
      </c>
    </row>
    <row r="121">
      <c r="A121" s="3" t="inlineStr">
        <is>
          <t>Non Qualified Pension Plans [Member] | Entergy Louisiana [Member]</t>
        </is>
      </c>
    </row>
    <row r="122">
      <c r="A122" s="5" t="inlineStr">
        <is>
          <t>Defined Benefit Plan Disclosure [Line Items]</t>
        </is>
      </c>
    </row>
    <row r="123">
      <c r="A123" s="3" t="inlineStr">
        <is>
          <t>Net other postretirement benefit cost</t>
        </is>
      </c>
      <c r="B123" s="4" t="n">
        <v>44</v>
      </c>
      <c r="C123" s="4" t="n">
        <v>37</v>
      </c>
      <c r="D123" s="4" t="n">
        <v>88</v>
      </c>
      <c r="E123" s="4" t="n">
        <v>74</v>
      </c>
    </row>
    <row r="124">
      <c r="A124" s="3" t="inlineStr">
        <is>
          <t>Non Qualified Pension Plans [Member] | Entergy Mississippi [Member]</t>
        </is>
      </c>
    </row>
    <row r="125">
      <c r="A125" s="5" t="inlineStr">
        <is>
          <t>Defined Benefit Plan Disclosure [Line Items]</t>
        </is>
      </c>
    </row>
    <row r="126">
      <c r="A126" s="3" t="inlineStr">
        <is>
          <t>Net other postretirement benefit cost</t>
        </is>
      </c>
      <c r="B126" s="4" t="n">
        <v>96</v>
      </c>
      <c r="C126" s="4" t="n">
        <v>90</v>
      </c>
      <c r="D126" s="4" t="n">
        <v>192</v>
      </c>
      <c r="E126" s="4" t="n">
        <v>180</v>
      </c>
    </row>
    <row r="127">
      <c r="A127" s="3" t="inlineStr">
        <is>
          <t>Non Qualified Pension Plans [Member] | Entergy New Orleans [Member]</t>
        </is>
      </c>
    </row>
    <row r="128">
      <c r="A128" s="5" t="inlineStr">
        <is>
          <t>Defined Benefit Plan Disclosure [Line Items]</t>
        </is>
      </c>
    </row>
    <row r="129">
      <c r="A129" s="3" t="inlineStr">
        <is>
          <t>Net other postretirement benefit cost</t>
        </is>
      </c>
      <c r="B129" s="4" t="n">
        <v>8</v>
      </c>
      <c r="C129" s="4" t="n">
        <v>8</v>
      </c>
      <c r="D129" s="4" t="n">
        <v>16</v>
      </c>
      <c r="E129" s="4" t="n">
        <v>16</v>
      </c>
    </row>
    <row r="130">
      <c r="A130" s="3" t="inlineStr">
        <is>
          <t>Non Qualified Pension Plans [Member] | Entergy Texas [Member]</t>
        </is>
      </c>
    </row>
    <row r="131">
      <c r="A131" s="5" t="inlineStr">
        <is>
          <t>Defined Benefit Plan Disclosure [Line Items]</t>
        </is>
      </c>
    </row>
    <row r="132">
      <c r="A132" s="3" t="inlineStr">
        <is>
          <t>Net other postretirement benefit cost</t>
        </is>
      </c>
      <c r="B132" s="6" t="n">
        <v>115</v>
      </c>
      <c r="C132" s="6" t="n">
        <v>117</v>
      </c>
      <c r="D132" s="6" t="n">
        <v>230</v>
      </c>
      <c r="E132" s="6" t="n">
        <v>2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Expected Employer Contributions) (Details) - USD ($) $ in Thousands</t>
        </is>
      </c>
      <c r="B1" s="2" t="inlineStr">
        <is>
          <t>6 Months Ended</t>
        </is>
      </c>
    </row>
    <row r="2">
      <c r="B2" s="2" t="inlineStr">
        <is>
          <t>Dec. 31, 2021</t>
        </is>
      </c>
      <c r="C2" s="2" t="inlineStr">
        <is>
          <t>Jun. 30, 2021</t>
        </is>
      </c>
    </row>
    <row r="3">
      <c r="A3" s="5" t="inlineStr">
        <is>
          <t>Defined Benefit Plan, Change in Fair Value of Plan Assets [Roll Forward]</t>
        </is>
      </c>
    </row>
    <row r="4">
      <c r="A4" s="3" t="inlineStr">
        <is>
          <t>Defined Benefit Plan, Expected Future Employer Contributions, Remainder of Fiscal Year</t>
        </is>
      </c>
      <c r="C4" s="6" t="n">
        <v>356000</v>
      </c>
    </row>
    <row r="5">
      <c r="A5" s="3" t="inlineStr">
        <is>
          <t>Defined Benefit Plan, Plan Assets, Contributions by Employer</t>
        </is>
      </c>
      <c r="C5" s="4" t="n">
        <v>220100</v>
      </c>
    </row>
    <row r="6">
      <c r="A6" s="3" t="inlineStr">
        <is>
          <t>Entergy Louisiana [Member]</t>
        </is>
      </c>
    </row>
    <row r="7">
      <c r="A7" s="5" t="inlineStr">
        <is>
          <t>Defined Benefit Plan, Change in Fair Value of Plan Assets [Roll Forward]</t>
        </is>
      </c>
    </row>
    <row r="8">
      <c r="A8" s="3" t="inlineStr">
        <is>
          <t>Defined Benefit Plan, Expected Future Employer Contributions, Remainder of Fiscal Year</t>
        </is>
      </c>
      <c r="C8" s="4" t="n">
        <v>59882</v>
      </c>
    </row>
    <row r="9">
      <c r="A9" s="3" t="inlineStr">
        <is>
          <t>Defined Benefit Plan, Plan Assets, Contributions by Employer</t>
        </is>
      </c>
      <c r="C9" s="4" t="n">
        <v>39400</v>
      </c>
    </row>
    <row r="10">
      <c r="A10" s="3" t="inlineStr">
        <is>
          <t>Entergy Louisiana [Member] | Subsequent Event [Member]</t>
        </is>
      </c>
    </row>
    <row r="11">
      <c r="A11" s="5" t="inlineStr">
        <is>
          <t>Defined Benefit Plan, Change in Fair Value of Plan Assets [Roll Forward]</t>
        </is>
      </c>
    </row>
    <row r="12">
      <c r="A12" s="3" t="inlineStr">
        <is>
          <t>Defined Benefit Plan, Plan Assets, Contributions by Employer</t>
        </is>
      </c>
      <c r="B12" s="6" t="n">
        <v>20482</v>
      </c>
    </row>
    <row r="13">
      <c r="A13" s="3" t="inlineStr">
        <is>
          <t>Entergy Mississippi [Member]</t>
        </is>
      </c>
    </row>
    <row r="14">
      <c r="A14" s="5" t="inlineStr">
        <is>
          <t>Defined Benefit Plan, Change in Fair Value of Plan Assets [Roll Forward]</t>
        </is>
      </c>
    </row>
    <row r="15">
      <c r="A15" s="3" t="inlineStr">
        <is>
          <t>Defined Benefit Plan, Expected Future Employer Contributions, Remainder of Fiscal Year</t>
        </is>
      </c>
      <c r="C15" s="4" t="n">
        <v>13715</v>
      </c>
    </row>
    <row r="16">
      <c r="A16" s="3" t="inlineStr">
        <is>
          <t>Defined Benefit Plan, Plan Assets, Contributions by Employer</t>
        </is>
      </c>
      <c r="C16" s="4" t="n">
        <v>7771</v>
      </c>
    </row>
    <row r="17">
      <c r="A17" s="3" t="inlineStr">
        <is>
          <t>Entergy Mississippi [Member] | Subsequent Event [Member]</t>
        </is>
      </c>
    </row>
    <row r="18">
      <c r="A18" s="5" t="inlineStr">
        <is>
          <t>Defined Benefit Plan, Change in Fair Value of Plan Assets [Roll Forward]</t>
        </is>
      </c>
    </row>
    <row r="19">
      <c r="A19" s="3" t="inlineStr">
        <is>
          <t>Defined Benefit Plan, Plan Assets, Contributions by Employer</t>
        </is>
      </c>
      <c r="B19" s="4" t="n">
        <v>5944</v>
      </c>
    </row>
    <row r="20">
      <c r="A20" s="3" t="inlineStr">
        <is>
          <t>Entergy New Orleans [Member]</t>
        </is>
      </c>
    </row>
    <row r="21">
      <c r="A21" s="5" t="inlineStr">
        <is>
          <t>Defined Benefit Plan, Change in Fair Value of Plan Assets [Roll Forward]</t>
        </is>
      </c>
    </row>
    <row r="22">
      <c r="A22" s="3" t="inlineStr">
        <is>
          <t>Defined Benefit Plan, Expected Future Employer Contributions, Remainder of Fiscal Year</t>
        </is>
      </c>
      <c r="C22" s="4" t="n">
        <v>5395</v>
      </c>
    </row>
    <row r="23">
      <c r="A23" s="3" t="inlineStr">
        <is>
          <t>Defined Benefit Plan, Plan Assets, Contributions by Employer</t>
        </is>
      </c>
      <c r="C23" s="4" t="n">
        <v>3551</v>
      </c>
    </row>
    <row r="24">
      <c r="A24" s="3" t="inlineStr">
        <is>
          <t>Entergy New Orleans [Member] | Subsequent Event [Member]</t>
        </is>
      </c>
    </row>
    <row r="25">
      <c r="A25" s="5" t="inlineStr">
        <is>
          <t>Defined Benefit Plan, Change in Fair Value of Plan Assets [Roll Forward]</t>
        </is>
      </c>
    </row>
    <row r="26">
      <c r="A26" s="3" t="inlineStr">
        <is>
          <t>Defined Benefit Plan, Plan Assets, Contributions by Employer</t>
        </is>
      </c>
      <c r="B26" s="4" t="n">
        <v>1844</v>
      </c>
    </row>
    <row r="27">
      <c r="A27" s="3" t="inlineStr">
        <is>
          <t>Entergy Texas [Member]</t>
        </is>
      </c>
    </row>
    <row r="28">
      <c r="A28" s="5" t="inlineStr">
        <is>
          <t>Defined Benefit Plan, Change in Fair Value of Plan Assets [Roll Forward]</t>
        </is>
      </c>
    </row>
    <row r="29">
      <c r="A29" s="3" t="inlineStr">
        <is>
          <t>Defined Benefit Plan, Expected Future Employer Contributions, Remainder of Fiscal Year</t>
        </is>
      </c>
      <c r="C29" s="4" t="n">
        <v>6955</v>
      </c>
    </row>
    <row r="30">
      <c r="A30" s="3" t="inlineStr">
        <is>
          <t>Defined Benefit Plan, Plan Assets, Contributions by Employer</t>
        </is>
      </c>
      <c r="C30" s="4" t="n">
        <v>4275</v>
      </c>
    </row>
    <row r="31">
      <c r="A31" s="3" t="inlineStr">
        <is>
          <t>Entergy Texas [Member] | Subsequent Event [Member]</t>
        </is>
      </c>
    </row>
    <row r="32">
      <c r="A32" s="5" t="inlineStr">
        <is>
          <t>Defined Benefit Plan, Change in Fair Value of Plan Assets [Roll Forward]</t>
        </is>
      </c>
    </row>
    <row r="33">
      <c r="A33" s="3" t="inlineStr">
        <is>
          <t>Defined Benefit Plan, Plan Assets, Contributions by Employer</t>
        </is>
      </c>
      <c r="B33" s="4" t="n">
        <v>2680</v>
      </c>
    </row>
    <row r="34">
      <c r="A34" s="3" t="inlineStr">
        <is>
          <t>System Energy [Member]</t>
        </is>
      </c>
    </row>
    <row r="35">
      <c r="A35" s="5" t="inlineStr">
        <is>
          <t>Defined Benefit Plan, Change in Fair Value of Plan Assets [Roll Forward]</t>
        </is>
      </c>
    </row>
    <row r="36">
      <c r="A36" s="3" t="inlineStr">
        <is>
          <t>Defined Benefit Plan, Expected Future Employer Contributions, Remainder of Fiscal Year</t>
        </is>
      </c>
      <c r="C36" s="4" t="n">
        <v>18663</v>
      </c>
    </row>
    <row r="37">
      <c r="A37" s="3" t="inlineStr">
        <is>
          <t>Defined Benefit Plan, Plan Assets, Contributions by Employer</t>
        </is>
      </c>
      <c r="C37" s="4" t="n">
        <v>10671</v>
      </c>
    </row>
    <row r="38">
      <c r="A38" s="3" t="inlineStr">
        <is>
          <t>System Energy [Member] | Subsequent Event [Member]</t>
        </is>
      </c>
    </row>
    <row r="39">
      <c r="A39" s="5" t="inlineStr">
        <is>
          <t>Defined Benefit Plan, Change in Fair Value of Plan Assets [Roll Forward]</t>
        </is>
      </c>
    </row>
    <row r="40">
      <c r="A40" s="3" t="inlineStr">
        <is>
          <t>Defined Benefit Plan, Plan Assets, Contributions by Employer</t>
        </is>
      </c>
      <c r="B40" s="4" t="n">
        <v>7992</v>
      </c>
    </row>
    <row r="41">
      <c r="A41" s="3" t="inlineStr">
        <is>
          <t>Entergy Arkansas [Member]</t>
        </is>
      </c>
    </row>
    <row r="42">
      <c r="A42" s="5" t="inlineStr">
        <is>
          <t>Defined Benefit Plan, Change in Fair Value of Plan Assets [Roll Forward]</t>
        </is>
      </c>
    </row>
    <row r="43">
      <c r="A43" s="3" t="inlineStr">
        <is>
          <t>Defined Benefit Plan, Expected Future Employer Contributions, Remainder of Fiscal Year</t>
        </is>
      </c>
      <c r="C43" s="4" t="n">
        <v>66649</v>
      </c>
    </row>
    <row r="44">
      <c r="A44" s="3" t="inlineStr">
        <is>
          <t>Defined Benefit Plan, Plan Assets, Contributions by Employer</t>
        </is>
      </c>
      <c r="C44" s="6" t="n">
        <v>36457</v>
      </c>
    </row>
    <row r="45">
      <c r="A45" s="3" t="inlineStr">
        <is>
          <t>Entergy Arkansas [Member] | Subsequent Event [Member]</t>
        </is>
      </c>
    </row>
    <row r="46">
      <c r="A46" s="5" t="inlineStr">
        <is>
          <t>Defined Benefit Plan, Change in Fair Value of Plan Assets [Roll Forward]</t>
        </is>
      </c>
    </row>
    <row r="47">
      <c r="A47" s="3" t="inlineStr">
        <is>
          <t>Defined Benefit Plan, Plan Assets, Contributions by Employer</t>
        </is>
      </c>
      <c r="B47" s="6" t="n">
        <v>30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c r="B3" s="6" t="n">
        <v>-1394</v>
      </c>
      <c r="C3" s="6" t="n">
        <v>365113</v>
      </c>
      <c r="D3" s="6" t="n">
        <v>337750</v>
      </c>
      <c r="E3" s="6" t="n">
        <v>488406</v>
      </c>
    </row>
    <row r="4">
      <c r="A4" s="5" t="inlineStr">
        <is>
          <t>Other comprehensive income (loss)</t>
        </is>
      </c>
    </row>
    <row r="5">
      <c r="A5" s="3" t="inlineStr">
        <is>
          <t>Cash flow hedges net unrealized gain (loss)</t>
        </is>
      </c>
      <c r="B5" s="4" t="n">
        <v>-222</v>
      </c>
      <c r="C5" s="4" t="n">
        <v>-25406</v>
      </c>
      <c r="D5" s="4" t="n">
        <v>-29802</v>
      </c>
      <c r="E5" s="4" t="n">
        <v>-47116</v>
      </c>
    </row>
    <row r="6">
      <c r="A6" s="3" t="inlineStr">
        <is>
          <t>Other Comprehensive Income (Loss), Defined Benefit Plan, Gain (Loss), Reclassification Adjustment from AOCI, after Tax</t>
        </is>
      </c>
      <c r="B6" s="4" t="n">
        <v>22098</v>
      </c>
      <c r="C6" s="4" t="n">
        <v>17224</v>
      </c>
      <c r="D6" s="4" t="n">
        <v>45065</v>
      </c>
      <c r="E6" s="4" t="n">
        <v>71123</v>
      </c>
    </row>
    <row r="7">
      <c r="A7" s="3" t="inlineStr">
        <is>
          <t>Net unrealized investment gains</t>
        </is>
      </c>
      <c r="B7" s="4" t="n">
        <v>-108</v>
      </c>
      <c r="C7" s="4" t="n">
        <v>18565</v>
      </c>
      <c r="D7" s="4" t="n">
        <v>-44795</v>
      </c>
      <c r="E7" s="4" t="n">
        <v>34309</v>
      </c>
    </row>
    <row r="8">
      <c r="A8" s="3" t="inlineStr">
        <is>
          <t>Other comprehensive income (loss)</t>
        </is>
      </c>
      <c r="B8" s="4" t="n">
        <v>21768</v>
      </c>
      <c r="C8" s="4" t="n">
        <v>10383</v>
      </c>
      <c r="D8" s="4" t="n">
        <v>-29532</v>
      </c>
      <c r="E8" s="4" t="n">
        <v>58316</v>
      </c>
    </row>
    <row r="9">
      <c r="A9" s="3" t="inlineStr">
        <is>
          <t>Total comprehensive income</t>
        </is>
      </c>
      <c r="B9" s="4" t="n">
        <v>20374</v>
      </c>
      <c r="C9" s="4" t="n">
        <v>375496</v>
      </c>
      <c r="D9" s="4" t="n">
        <v>308218</v>
      </c>
      <c r="E9" s="4" t="n">
        <v>546722</v>
      </c>
    </row>
    <row r="10">
      <c r="A10" s="3" t="inlineStr">
        <is>
          <t>Net Income (Loss) Attributable to Noncontrolling Interest, Preferred Unit Holders</t>
        </is>
      </c>
      <c r="B10" s="4" t="n">
        <v>4580</v>
      </c>
      <c r="C10" s="4" t="n">
        <v>4580</v>
      </c>
      <c r="D10" s="4" t="n">
        <v>9159</v>
      </c>
      <c r="E10" s="4" t="n">
        <v>9159</v>
      </c>
    </row>
    <row r="11">
      <c r="A11" s="3" t="inlineStr">
        <is>
          <t>Comprehensive Income Attributable to Entergy Corporation</t>
        </is>
      </c>
      <c r="B11" s="4" t="n">
        <v>15794</v>
      </c>
      <c r="C11" s="4" t="n">
        <v>370916</v>
      </c>
      <c r="D11" s="4" t="n">
        <v>299059</v>
      </c>
      <c r="E11" s="4" t="n">
        <v>537563</v>
      </c>
    </row>
    <row r="12">
      <c r="A12" s="3" t="inlineStr">
        <is>
          <t>Other Comprehensive (Income) Loss, Defined Benefit Plan, after Reclassification Adjustment, Tax</t>
        </is>
      </c>
      <c r="B12" s="4" t="n">
        <v>6231</v>
      </c>
      <c r="C12" s="4" t="n">
        <v>4713</v>
      </c>
      <c r="D12" s="4" t="n">
        <v>12545</v>
      </c>
      <c r="E12" s="4" t="n">
        <v>19789</v>
      </c>
    </row>
    <row r="13">
      <c r="A13" s="3" t="inlineStr">
        <is>
          <t>Other Comprehensive Income (Loss), Securities, Available-for-sale, Tax</t>
        </is>
      </c>
      <c r="B13" s="4" t="n">
        <v>-27</v>
      </c>
      <c r="C13" s="4" t="n">
        <v>10812</v>
      </c>
      <c r="D13" s="4" t="n">
        <v>-25608</v>
      </c>
      <c r="E13" s="4" t="n">
        <v>19555</v>
      </c>
    </row>
    <row r="14">
      <c r="A14" s="3" t="inlineStr">
        <is>
          <t>Other Comprehensive Income (Loss), Derivatives Qualifying as Hedges, Tax</t>
        </is>
      </c>
      <c r="B14" s="4" t="n">
        <v>66</v>
      </c>
      <c r="C14" s="4" t="n">
        <v>6760</v>
      </c>
      <c r="D14" s="4" t="n">
        <v>7935</v>
      </c>
      <c r="E14" s="4" t="n">
        <v>12537</v>
      </c>
    </row>
    <row r="15">
      <c r="A15" s="3" t="inlineStr">
        <is>
          <t>Entergy Louisiana [Member]</t>
        </is>
      </c>
    </row>
    <row r="16">
      <c r="A16" s="3" t="inlineStr">
        <is>
          <t>Net income</t>
        </is>
      </c>
      <c r="B16" s="4" t="n">
        <v>143927</v>
      </c>
      <c r="C16" s="4" t="n">
        <v>170459</v>
      </c>
      <c r="D16" s="4" t="n">
        <v>310553</v>
      </c>
      <c r="E16" s="4" t="n">
        <v>359855</v>
      </c>
    </row>
    <row r="17">
      <c r="A17" s="5" t="inlineStr">
        <is>
          <t>Other comprehensive income (loss)</t>
        </is>
      </c>
    </row>
    <row r="18">
      <c r="A18" s="3" t="inlineStr">
        <is>
          <t>Other Comprehensive Income (Loss), Defined Benefit Plan, Gain (Loss), Reclassification Adjustment from AOCI, after Tax</t>
        </is>
      </c>
      <c r="B18" s="4" t="n">
        <v>588</v>
      </c>
      <c r="C18" s="4" t="n">
        <v>-945</v>
      </c>
      <c r="D18" s="4" t="n">
        <v>181</v>
      </c>
      <c r="E18" s="4" t="n">
        <v>8522</v>
      </c>
    </row>
    <row r="19">
      <c r="A19" s="3" t="inlineStr">
        <is>
          <t>Other comprehensive income (loss)</t>
        </is>
      </c>
      <c r="B19" s="4" t="n">
        <v>588</v>
      </c>
      <c r="C19" s="4" t="n">
        <v>-945</v>
      </c>
      <c r="D19" s="4" t="n">
        <v>181</v>
      </c>
      <c r="E19" s="4" t="n">
        <v>8522</v>
      </c>
    </row>
    <row r="20">
      <c r="A20" s="3" t="inlineStr">
        <is>
          <t>Total comprehensive income</t>
        </is>
      </c>
      <c r="B20" s="4" t="n">
        <v>144515</v>
      </c>
      <c r="C20" s="4" t="n">
        <v>169514</v>
      </c>
      <c r="D20" s="4" t="n">
        <v>310734</v>
      </c>
      <c r="E20" s="4" t="n">
        <v>368377</v>
      </c>
    </row>
    <row r="21">
      <c r="A21" s="3" t="inlineStr">
        <is>
          <t>Other Comprehensive (Income) Loss, Defined Benefit Plan, after Reclassification Adjustment, Tax</t>
        </is>
      </c>
      <c r="B21" s="4" t="n">
        <v>208</v>
      </c>
      <c r="C21" s="4" t="n">
        <v>-334</v>
      </c>
      <c r="D21" s="4" t="n">
        <v>64</v>
      </c>
      <c r="E21" s="4" t="n">
        <v>3006</v>
      </c>
    </row>
    <row r="22">
      <c r="A22" s="3" t="inlineStr">
        <is>
          <t>Entergy Arkansas [Member]</t>
        </is>
      </c>
    </row>
    <row r="23">
      <c r="A23" s="3" t="inlineStr">
        <is>
          <t>Net income</t>
        </is>
      </c>
      <c r="B23" s="4" t="n">
        <v>56593</v>
      </c>
      <c r="C23" s="4" t="n">
        <v>60170</v>
      </c>
      <c r="D23" s="4" t="n">
        <v>149630</v>
      </c>
      <c r="E23" s="4" t="n">
        <v>104765</v>
      </c>
    </row>
    <row r="24">
      <c r="A24" s="3" t="inlineStr">
        <is>
          <t>System Energy [Member]</t>
        </is>
      </c>
    </row>
    <row r="25">
      <c r="A25" s="3" t="inlineStr">
        <is>
          <t>Net income</t>
        </is>
      </c>
      <c r="B25" s="6" t="n">
        <v>30330</v>
      </c>
      <c r="C25" s="6" t="n">
        <v>28991</v>
      </c>
      <c r="D25" s="6" t="n">
        <v>54194</v>
      </c>
      <c r="E25" s="6" t="n">
        <v>57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Reclassification Out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fined Benefit Plan Disclosure [Line Items]</t>
        </is>
      </c>
    </row>
    <row r="4">
      <c r="A4" s="3" t="inlineStr">
        <is>
          <t>Amortization of prior service cost</t>
        </is>
      </c>
      <c r="B4" s="6" t="n">
        <v>5248</v>
      </c>
      <c r="C4" s="6" t="n">
        <v>5682</v>
      </c>
      <c r="D4" s="6" t="n">
        <v>10496</v>
      </c>
      <c r="E4" s="6" t="n">
        <v>9401</v>
      </c>
    </row>
    <row r="5">
      <c r="A5" s="3" t="inlineStr">
        <is>
          <t>Amortization of loss</t>
        </is>
      </c>
      <c r="B5" s="4" t="n">
        <v>-27534</v>
      </c>
      <c r="C5" s="4" t="n">
        <v>-27619</v>
      </c>
      <c r="D5" s="4" t="n">
        <v>-62063</v>
      </c>
      <c r="E5" s="4" t="n">
        <v>-54937</v>
      </c>
    </row>
    <row r="6">
      <c r="A6" s="3" t="inlineStr">
        <is>
          <t>Total</t>
        </is>
      </c>
      <c r="B6" s="4" t="n">
        <v>-28329</v>
      </c>
      <c r="C6" s="4" t="n">
        <v>-21937</v>
      </c>
      <c r="D6" s="4" t="n">
        <v>-57610</v>
      </c>
      <c r="E6" s="4" t="n">
        <v>-45536</v>
      </c>
    </row>
    <row r="7">
      <c r="A7" s="3" t="inlineStr">
        <is>
          <t>Recognized Net Gain (Loss) Due To Settlements, Pre Tax</t>
        </is>
      </c>
      <c r="B7" s="4" t="n">
        <v>-6043</v>
      </c>
      <c r="D7" s="4" t="n">
        <v>-6043</v>
      </c>
    </row>
    <row r="8">
      <c r="A8" s="3" t="inlineStr">
        <is>
          <t>Entergy Louisiana [Member]</t>
        </is>
      </c>
    </row>
    <row r="9">
      <c r="A9" s="5" t="inlineStr">
        <is>
          <t>Defined Benefit Plan Disclosure [Line Items]</t>
        </is>
      </c>
    </row>
    <row r="10">
      <c r="A10" s="3" t="inlineStr">
        <is>
          <t>Amortization of prior service cost</t>
        </is>
      </c>
      <c r="B10" s="4" t="n">
        <v>1230</v>
      </c>
      <c r="C10" s="4" t="n">
        <v>1698</v>
      </c>
      <c r="D10" s="4" t="n">
        <v>2460</v>
      </c>
      <c r="E10" s="4" t="n">
        <v>2787</v>
      </c>
    </row>
    <row r="11">
      <c r="A11" s="3" t="inlineStr">
        <is>
          <t>Amortization of loss</t>
        </is>
      </c>
      <c r="B11" s="4" t="n">
        <v>-626</v>
      </c>
      <c r="C11" s="4" t="n">
        <v>-419</v>
      </c>
      <c r="D11" s="4" t="n">
        <v>-1305</v>
      </c>
      <c r="E11" s="4" t="n">
        <v>-720</v>
      </c>
    </row>
    <row r="12">
      <c r="A12" s="3" t="inlineStr">
        <is>
          <t>Total</t>
        </is>
      </c>
      <c r="B12" s="4" t="n">
        <v>-796</v>
      </c>
      <c r="C12" s="4" t="n">
        <v>1279</v>
      </c>
      <c r="D12" s="4" t="n">
        <v>-245</v>
      </c>
      <c r="E12" s="4" t="n">
        <v>2067</v>
      </c>
    </row>
    <row r="13">
      <c r="A13" s="3" t="inlineStr">
        <is>
          <t>Recognized Net Gain (Loss) Due To Settlements, Pre Tax</t>
        </is>
      </c>
      <c r="B13" s="4" t="n">
        <v>-1400</v>
      </c>
      <c r="D13" s="4" t="n">
        <v>-1400</v>
      </c>
    </row>
    <row r="14">
      <c r="A14" s="3" t="inlineStr">
        <is>
          <t>Pension Plans Defined Benefit [Member]</t>
        </is>
      </c>
    </row>
    <row r="15">
      <c r="A15" s="5" t="inlineStr">
        <is>
          <t>Defined Benefit Plan Disclosure [Line Items]</t>
        </is>
      </c>
    </row>
    <row r="16">
      <c r="A16" s="3" t="inlineStr">
        <is>
          <t>Amortization of prior service cost</t>
        </is>
      </c>
      <c r="B16" s="4" t="n">
        <v>0</v>
      </c>
      <c r="C16" s="4" t="n">
        <v>0</v>
      </c>
      <c r="D16" s="4" t="n">
        <v>0</v>
      </c>
      <c r="E16" s="4" t="n">
        <v>0</v>
      </c>
    </row>
    <row r="17">
      <c r="A17" s="3" t="inlineStr">
        <is>
          <t>Amortization of loss</t>
        </is>
      </c>
      <c r="B17" s="4" t="n">
        <v>-26443</v>
      </c>
      <c r="C17" s="4" t="n">
        <v>-26461</v>
      </c>
      <c r="D17" s="4" t="n">
        <v>-59883</v>
      </c>
      <c r="E17" s="4" t="n">
        <v>-52923</v>
      </c>
    </row>
    <row r="18">
      <c r="A18" s="3" t="inlineStr">
        <is>
          <t>Total</t>
        </is>
      </c>
      <c r="B18" s="4" t="n">
        <v>-32486</v>
      </c>
      <c r="C18" s="4" t="n">
        <v>-26461</v>
      </c>
      <c r="D18" s="4" t="n">
        <v>-65926</v>
      </c>
      <c r="E18" s="4" t="n">
        <v>-52923</v>
      </c>
    </row>
    <row r="19">
      <c r="A19" s="3" t="inlineStr">
        <is>
          <t>Recognized Net Gain (Loss) Due To Settlements, Pre Tax</t>
        </is>
      </c>
      <c r="B19" s="4" t="n">
        <v>-6043</v>
      </c>
      <c r="D19" s="4" t="n">
        <v>-6043</v>
      </c>
    </row>
    <row r="20">
      <c r="A20" s="3" t="inlineStr">
        <is>
          <t>Pension Plans Defined Benefit [Member] | Entergy Louisiana [Member]</t>
        </is>
      </c>
    </row>
    <row r="21">
      <c r="A21" s="5" t="inlineStr">
        <is>
          <t>Defined Benefit Plan Disclosure [Line Items]</t>
        </is>
      </c>
    </row>
    <row r="22">
      <c r="A22" s="3" t="inlineStr">
        <is>
          <t>Amortization of prior service cost</t>
        </is>
      </c>
      <c r="B22" s="4" t="n">
        <v>0</v>
      </c>
      <c r="C22" s="4" t="n">
        <v>0</v>
      </c>
      <c r="D22" s="4" t="n">
        <v>0</v>
      </c>
      <c r="E22" s="4" t="n">
        <v>0</v>
      </c>
    </row>
    <row r="23">
      <c r="A23" s="3" t="inlineStr">
        <is>
          <t>Amortization of loss</t>
        </is>
      </c>
      <c r="B23" s="4" t="n">
        <v>-716</v>
      </c>
      <c r="C23" s="4" t="n">
        <v>-499</v>
      </c>
      <c r="D23" s="4" t="n">
        <v>-1484</v>
      </c>
      <c r="E23" s="4" t="n">
        <v>-998</v>
      </c>
    </row>
    <row r="24">
      <c r="A24" s="3" t="inlineStr">
        <is>
          <t>Total</t>
        </is>
      </c>
      <c r="B24" s="4" t="n">
        <v>-2116</v>
      </c>
      <c r="C24" s="4" t="n">
        <v>-499</v>
      </c>
      <c r="D24" s="4" t="n">
        <v>-2884</v>
      </c>
      <c r="E24" s="4" t="n">
        <v>-998</v>
      </c>
    </row>
    <row r="25">
      <c r="A25" s="3" t="inlineStr">
        <is>
          <t>Recognized Net Gain (Loss) Due To Settlements, Pre Tax</t>
        </is>
      </c>
      <c r="B25" s="4" t="n">
        <v>-1400</v>
      </c>
      <c r="D25" s="4" t="n">
        <v>-1400</v>
      </c>
    </row>
    <row r="26">
      <c r="A26" s="3" t="inlineStr">
        <is>
          <t>Other Postretirement [Member]</t>
        </is>
      </c>
    </row>
    <row r="27">
      <c r="A27" s="5" t="inlineStr">
        <is>
          <t>Defined Benefit Plan Disclosure [Line Items]</t>
        </is>
      </c>
    </row>
    <row r="28">
      <c r="A28" s="3" t="inlineStr">
        <is>
          <t>Amortization of prior service cost</t>
        </is>
      </c>
      <c r="B28" s="4" t="n">
        <v>5288</v>
      </c>
      <c r="C28" s="4" t="n">
        <v>5739</v>
      </c>
      <c r="D28" s="4" t="n">
        <v>10576</v>
      </c>
      <c r="E28" s="4" t="n">
        <v>9516</v>
      </c>
    </row>
    <row r="29">
      <c r="A29" s="3" t="inlineStr">
        <is>
          <t>Amortization of loss</t>
        </is>
      </c>
      <c r="B29" s="4" t="n">
        <v>-496</v>
      </c>
      <c r="C29" s="4" t="n">
        <v>-327</v>
      </c>
      <c r="D29" s="4" t="n">
        <v>-990</v>
      </c>
      <c r="E29" s="4" t="n">
        <v>-352</v>
      </c>
    </row>
    <row r="30">
      <c r="A30" s="3" t="inlineStr">
        <is>
          <t>Total</t>
        </is>
      </c>
      <c r="B30" s="4" t="n">
        <v>4792</v>
      </c>
      <c r="C30" s="4" t="n">
        <v>5412</v>
      </c>
      <c r="D30" s="4" t="n">
        <v>9586</v>
      </c>
      <c r="E30" s="4" t="n">
        <v>9164</v>
      </c>
    </row>
    <row r="31">
      <c r="A31" s="3" t="inlineStr">
        <is>
          <t>Recognized Net Gain (Loss) Due To Settlements, Pre Tax</t>
        </is>
      </c>
      <c r="B31" s="4" t="n">
        <v>0</v>
      </c>
      <c r="D31" s="4" t="n">
        <v>0</v>
      </c>
    </row>
    <row r="32">
      <c r="A32" s="3" t="inlineStr">
        <is>
          <t>Other Postretirement [Member] | Entergy Louisiana [Member]</t>
        </is>
      </c>
    </row>
    <row r="33">
      <c r="A33" s="5" t="inlineStr">
        <is>
          <t>Defined Benefit Plan Disclosure [Line Items]</t>
        </is>
      </c>
    </row>
    <row r="34">
      <c r="A34" s="3" t="inlineStr">
        <is>
          <t>Amortization of prior service cost</t>
        </is>
      </c>
      <c r="B34" s="4" t="n">
        <v>1230</v>
      </c>
      <c r="C34" s="4" t="n">
        <v>1698</v>
      </c>
      <c r="D34" s="4" t="n">
        <v>2460</v>
      </c>
      <c r="E34" s="4" t="n">
        <v>2787</v>
      </c>
    </row>
    <row r="35">
      <c r="A35" s="3" t="inlineStr">
        <is>
          <t>Amortization of loss</t>
        </is>
      </c>
      <c r="B35" s="4" t="n">
        <v>91</v>
      </c>
      <c r="C35" s="4" t="n">
        <v>81</v>
      </c>
      <c r="D35" s="4" t="n">
        <v>182</v>
      </c>
      <c r="E35" s="4" t="n">
        <v>280</v>
      </c>
    </row>
    <row r="36">
      <c r="A36" s="3" t="inlineStr">
        <is>
          <t>Total</t>
        </is>
      </c>
      <c r="B36" s="4" t="n">
        <v>1321</v>
      </c>
      <c r="C36" s="4" t="n">
        <v>1779</v>
      </c>
      <c r="D36" s="4" t="n">
        <v>2642</v>
      </c>
      <c r="E36" s="4" t="n">
        <v>3067</v>
      </c>
    </row>
    <row r="37">
      <c r="A37" s="3" t="inlineStr">
        <is>
          <t>Recognized Net Gain (Loss) Due To Settlements, Pre Tax</t>
        </is>
      </c>
      <c r="B37" s="4" t="n">
        <v>0</v>
      </c>
      <c r="D37" s="4" t="n">
        <v>0</v>
      </c>
    </row>
    <row r="38">
      <c r="A38" s="3" t="inlineStr">
        <is>
          <t>Non Qualified Pension Plans [Member]</t>
        </is>
      </c>
    </row>
    <row r="39">
      <c r="A39" s="5" t="inlineStr">
        <is>
          <t>Defined Benefit Plan Disclosure [Line Items]</t>
        </is>
      </c>
    </row>
    <row r="40">
      <c r="A40" s="3" t="inlineStr">
        <is>
          <t>Amortization of prior service cost</t>
        </is>
      </c>
      <c r="B40" s="4" t="n">
        <v>-40</v>
      </c>
      <c r="C40" s="4" t="n">
        <v>-57</v>
      </c>
      <c r="D40" s="4" t="n">
        <v>-80</v>
      </c>
      <c r="E40" s="4" t="n">
        <v>-115</v>
      </c>
    </row>
    <row r="41">
      <c r="A41" s="3" t="inlineStr">
        <is>
          <t>Amortization of loss</t>
        </is>
      </c>
      <c r="B41" s="4" t="n">
        <v>-595</v>
      </c>
      <c r="C41" s="4" t="n">
        <v>-831</v>
      </c>
      <c r="D41" s="4" t="n">
        <v>-1190</v>
      </c>
      <c r="E41" s="4" t="n">
        <v>-1662</v>
      </c>
    </row>
    <row r="42">
      <c r="A42" s="3" t="inlineStr">
        <is>
          <t>Total</t>
        </is>
      </c>
      <c r="B42" s="4" t="n">
        <v>-635</v>
      </c>
      <c r="C42" s="4" t="n">
        <v>-888</v>
      </c>
      <c r="D42" s="4" t="n">
        <v>-1270</v>
      </c>
      <c r="E42" s="4" t="n">
        <v>-1777</v>
      </c>
    </row>
    <row r="43">
      <c r="A43" s="3" t="inlineStr">
        <is>
          <t>Recognized Net Gain (Loss) Due To Settlements, Pre Tax</t>
        </is>
      </c>
      <c r="B43" s="4" t="n">
        <v>0</v>
      </c>
      <c r="D43" s="4" t="n">
        <v>0</v>
      </c>
    </row>
    <row r="44">
      <c r="A44" s="3" t="inlineStr">
        <is>
          <t>Non Qualified Pension Plans [Member] | Entergy Louisiana [Member]</t>
        </is>
      </c>
    </row>
    <row r="45">
      <c r="A45" s="5" t="inlineStr">
        <is>
          <t>Defined Benefit Plan Disclosure [Line Items]</t>
        </is>
      </c>
    </row>
    <row r="46">
      <c r="A46" s="3" t="inlineStr">
        <is>
          <t>Amortization of prior service cost</t>
        </is>
      </c>
      <c r="B46" s="4" t="n">
        <v>0</v>
      </c>
      <c r="C46" s="4" t="n">
        <v>0</v>
      </c>
      <c r="D46" s="4" t="n">
        <v>0</v>
      </c>
      <c r="E46" s="4" t="n">
        <v>0</v>
      </c>
    </row>
    <row r="47">
      <c r="A47" s="3" t="inlineStr">
        <is>
          <t>Amortization of loss</t>
        </is>
      </c>
      <c r="B47" s="4" t="n">
        <v>-1</v>
      </c>
      <c r="C47" s="4" t="n">
        <v>-1</v>
      </c>
      <c r="D47" s="4" t="n">
        <v>-3</v>
      </c>
      <c r="E47" s="4" t="n">
        <v>-2</v>
      </c>
    </row>
    <row r="48">
      <c r="A48" s="3" t="inlineStr">
        <is>
          <t>Total</t>
        </is>
      </c>
      <c r="B48" s="4" t="n">
        <v>-1</v>
      </c>
      <c r="C48" s="6" t="n">
        <v>-1</v>
      </c>
      <c r="D48" s="4" t="n">
        <v>-3</v>
      </c>
      <c r="E48" s="6" t="n">
        <v>-2</v>
      </c>
    </row>
    <row r="49">
      <c r="A49" s="3" t="inlineStr">
        <is>
          <t>Recognized Net Gain (Loss) Due To Settlements, Pre Tax</t>
        </is>
      </c>
      <c r="B49" s="6" t="n">
        <v>0</v>
      </c>
      <c r="D4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Business Segment Information Business Segment Information (Narrative) (Details) - USD ($) $ in Millions</t>
        </is>
      </c>
      <c r="B1" s="2" t="inlineStr">
        <is>
          <t>3 Months Ended</t>
        </is>
      </c>
      <c r="D1" s="2" t="inlineStr">
        <is>
          <t>6 Months Ended</t>
        </is>
      </c>
      <c r="G1" s="2" t="inlineStr">
        <is>
          <t>12 Months Ended</t>
        </is>
      </c>
    </row>
    <row r="2">
      <c r="B2" s="2" t="inlineStr">
        <is>
          <t>Jun. 30, 2021</t>
        </is>
      </c>
      <c r="C2" s="2" t="inlineStr">
        <is>
          <t>Jun. 30, 2020</t>
        </is>
      </c>
      <c r="D2" s="2" t="inlineStr">
        <is>
          <t>Dec. 31, 2021</t>
        </is>
      </c>
      <c r="E2" s="2" t="inlineStr">
        <is>
          <t>Jun. 30, 2021</t>
        </is>
      </c>
      <c r="F2" s="2" t="inlineStr">
        <is>
          <t>Jun. 30, 2020</t>
        </is>
      </c>
      <c r="G2" s="2" t="inlineStr">
        <is>
          <t>Dec. 31, 2022</t>
        </is>
      </c>
    </row>
    <row r="3">
      <c r="A3" s="3" t="inlineStr">
        <is>
          <t>Entergy Wholesale Commodities [Member]</t>
        </is>
      </c>
    </row>
    <row r="4">
      <c r="A4" s="5" t="inlineStr">
        <is>
          <t>Segment Reporting Information [Line Items]</t>
        </is>
      </c>
    </row>
    <row r="5">
      <c r="A5" s="3" t="inlineStr">
        <is>
          <t>Asset Write-Offs, Impairments, And Related Charges</t>
        </is>
      </c>
      <c r="B5" s="6" t="n">
        <v>342</v>
      </c>
      <c r="C5" s="6" t="n">
        <v>7</v>
      </c>
      <c r="E5" s="6" t="n">
        <v>345</v>
      </c>
      <c r="F5" s="6" t="n">
        <v>12</v>
      </c>
    </row>
    <row r="6">
      <c r="A6" s="3" t="inlineStr">
        <is>
          <t>Restructuring Charges</t>
        </is>
      </c>
      <c r="B6" s="4" t="n">
        <v>-5</v>
      </c>
      <c r="C6" s="4" t="n">
        <v>17</v>
      </c>
      <c r="E6" s="4" t="n">
        <v>8</v>
      </c>
      <c r="F6" s="4" t="n">
        <v>38</v>
      </c>
    </row>
    <row r="7">
      <c r="A7" s="3" t="inlineStr">
        <is>
          <t>Employee Retention and Severances Expenses and Other Benefits-Related Costs [Member]</t>
        </is>
      </c>
    </row>
    <row r="8">
      <c r="A8" s="5" t="inlineStr">
        <is>
          <t>Segment Reporting Information [Line Items]</t>
        </is>
      </c>
    </row>
    <row r="9">
      <c r="A9" s="3" t="inlineStr">
        <is>
          <t>Restructuring Charges</t>
        </is>
      </c>
      <c r="E9" s="4" t="n">
        <v>7</v>
      </c>
    </row>
    <row r="10">
      <c r="A10" s="3" t="inlineStr">
        <is>
          <t>Employee Retention and Severances Expenses and Other Benefits-Related Costs [Member] | Subsequent Event [Member]</t>
        </is>
      </c>
    </row>
    <row r="11">
      <c r="A11" s="5" t="inlineStr">
        <is>
          <t>Segment Reporting Information [Line Items]</t>
        </is>
      </c>
    </row>
    <row r="12">
      <c r="A12" s="3" t="inlineStr">
        <is>
          <t>Restructuring Charges</t>
        </is>
      </c>
      <c r="D12" s="6" t="n">
        <v>10</v>
      </c>
      <c r="G12" s="6" t="n">
        <v>5</v>
      </c>
    </row>
    <row r="13">
      <c r="A13" s="3" t="inlineStr">
        <is>
          <t>Employee Retention and Severances Expenses and Other Benefits-Related Costs [Member] | Entergy Wholesale Commodities [Member]</t>
        </is>
      </c>
    </row>
    <row r="14">
      <c r="A14" s="5" t="inlineStr">
        <is>
          <t>Segment Reporting Information [Line Items]</t>
        </is>
      </c>
    </row>
    <row r="15">
      <c r="A15" s="3" t="inlineStr">
        <is>
          <t>Restructuring Charges</t>
        </is>
      </c>
      <c r="B15" s="6" t="n">
        <v>-6</v>
      </c>
      <c r="C15" s="6" t="n">
        <v>17</v>
      </c>
      <c r="E15" s="6" t="n">
        <v>7</v>
      </c>
      <c r="F15" s="6" t="n">
        <v>38</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Segment Financial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5" t="inlineStr">
        <is>
          <t>Segment Reporting Information [Line Items]</t>
        </is>
      </c>
    </row>
    <row r="4">
      <c r="A4" s="3" t="inlineStr">
        <is>
          <t>Revenue from Contract with Customer, Excluding Assessed Tax</t>
        </is>
      </c>
      <c r="B4" s="6" t="n">
        <v>2822070</v>
      </c>
      <c r="D4" s="6" t="n">
        <v>2412788</v>
      </c>
      <c r="F4" s="6" t="n">
        <v>5666907</v>
      </c>
      <c r="G4" s="6" t="n">
        <v>4839967</v>
      </c>
    </row>
    <row r="5">
      <c r="A5" s="5" t="inlineStr">
        <is>
          <t>Segment Financial Information</t>
        </is>
      </c>
    </row>
    <row r="6">
      <c r="A6" s="3" t="inlineStr">
        <is>
          <t>Income taxes (benefits)</t>
        </is>
      </c>
      <c r="B6" s="4" t="n">
        <v>-18416</v>
      </c>
      <c r="D6" s="4" t="n">
        <v>89115</v>
      </c>
      <c r="F6" s="4" t="n">
        <v>47526</v>
      </c>
      <c r="G6" s="4" t="n">
        <v>17921</v>
      </c>
    </row>
    <row r="7">
      <c r="A7" s="3" t="inlineStr">
        <is>
          <t>Consolidated net income</t>
        </is>
      </c>
      <c r="B7" s="4" t="n">
        <v>-1394</v>
      </c>
      <c r="C7" s="6" t="n">
        <v>339145</v>
      </c>
      <c r="D7" s="4" t="n">
        <v>365113</v>
      </c>
      <c r="E7" s="6" t="n">
        <v>123294</v>
      </c>
      <c r="F7" s="4" t="n">
        <v>337750</v>
      </c>
      <c r="G7" s="4" t="n">
        <v>488406</v>
      </c>
    </row>
    <row r="8">
      <c r="A8" s="3" t="inlineStr">
        <is>
          <t>Assets</t>
        </is>
      </c>
      <c r="B8" s="4" t="n">
        <v>55949283</v>
      </c>
      <c r="F8" s="4" t="n">
        <v>55949283</v>
      </c>
      <c r="H8" s="6" t="n">
        <v>58239212</v>
      </c>
    </row>
    <row r="9">
      <c r="A9" s="3" t="inlineStr">
        <is>
          <t>Utility [Member]</t>
        </is>
      </c>
    </row>
    <row r="10">
      <c r="A10" s="5" t="inlineStr">
        <is>
          <t>Segment Reporting Information [Line Items]</t>
        </is>
      </c>
    </row>
    <row r="11">
      <c r="A11" s="3" t="inlineStr">
        <is>
          <t>Revenue from Contract with Customer, Excluding Assessed Tax</t>
        </is>
      </c>
      <c r="B11" s="4" t="n">
        <v>2673385</v>
      </c>
      <c r="D11" s="4" t="n">
        <v>2213061</v>
      </c>
      <c r="F11" s="4" t="n">
        <v>5270000</v>
      </c>
      <c r="G11" s="4" t="n">
        <v>4307690</v>
      </c>
    </row>
    <row r="12">
      <c r="A12" s="5" t="inlineStr">
        <is>
          <t>Segment Financial Information</t>
        </is>
      </c>
    </row>
    <row r="13">
      <c r="A13" s="3" t="inlineStr">
        <is>
          <t>Income taxes (benefits)</t>
        </is>
      </c>
      <c r="B13" s="4" t="n">
        <v>71360</v>
      </c>
      <c r="D13" s="4" t="n">
        <v>73710</v>
      </c>
      <c r="F13" s="4" t="n">
        <v>131094</v>
      </c>
      <c r="G13" s="4" t="n">
        <v>20761</v>
      </c>
    </row>
    <row r="14">
      <c r="A14" s="3" t="inlineStr">
        <is>
          <t>Consolidated net income</t>
        </is>
      </c>
      <c r="B14" s="4" t="n">
        <v>329936</v>
      </c>
      <c r="D14" s="4" t="n">
        <v>348902</v>
      </c>
      <c r="F14" s="4" t="n">
        <v>690535</v>
      </c>
      <c r="G14" s="4" t="n">
        <v>672751</v>
      </c>
    </row>
    <row r="15">
      <c r="A15" s="3" t="inlineStr">
        <is>
          <t>Assets</t>
        </is>
      </c>
      <c r="B15" s="4" t="n">
        <v>56240370</v>
      </c>
      <c r="F15" s="4" t="n">
        <v>56240370</v>
      </c>
      <c r="H15" s="4" t="n">
        <v>55940153</v>
      </c>
    </row>
    <row r="16">
      <c r="A16" s="3" t="inlineStr">
        <is>
          <t>Entergy Wholesale Commodities [Member]</t>
        </is>
      </c>
    </row>
    <row r="17">
      <c r="A17" s="5" t="inlineStr">
        <is>
          <t>Segment Reporting Information [Line Items]</t>
        </is>
      </c>
    </row>
    <row r="18">
      <c r="A18" s="3" t="inlineStr">
        <is>
          <t>Revenue from Contract with Customer, Excluding Assessed Tax</t>
        </is>
      </c>
      <c r="B18" s="4" t="n">
        <v>148656</v>
      </c>
      <c r="D18" s="4" t="n">
        <v>199709</v>
      </c>
      <c r="F18" s="4" t="n">
        <v>396874</v>
      </c>
      <c r="G18" s="4" t="n">
        <v>532258</v>
      </c>
    </row>
    <row r="19">
      <c r="A19" s="5" t="inlineStr">
        <is>
          <t>Segment Financial Information</t>
        </is>
      </c>
    </row>
    <row r="20">
      <c r="A20" s="3" t="inlineStr">
        <is>
          <t>Income taxes (benefits)</t>
        </is>
      </c>
      <c r="B20" s="4" t="n">
        <v>-71696</v>
      </c>
      <c r="D20" s="4" t="n">
        <v>24467</v>
      </c>
      <c r="F20" s="4" t="n">
        <v>-56135</v>
      </c>
      <c r="G20" s="4" t="n">
        <v>-6073</v>
      </c>
    </row>
    <row r="21">
      <c r="A21" s="3" t="inlineStr">
        <is>
          <t>Consolidated net income</t>
        </is>
      </c>
      <c r="B21" s="4" t="n">
        <v>-274648</v>
      </c>
      <c r="D21" s="4" t="n">
        <v>85178</v>
      </c>
      <c r="F21" s="4" t="n">
        <v>-236525</v>
      </c>
      <c r="G21" s="4" t="n">
        <v>-25251</v>
      </c>
    </row>
    <row r="22">
      <c r="A22" s="3" t="inlineStr">
        <is>
          <t>Assets</t>
        </is>
      </c>
      <c r="B22" s="4" t="n">
        <v>1209209</v>
      </c>
      <c r="F22" s="4" t="n">
        <v>1209209</v>
      </c>
      <c r="H22" s="4" t="n">
        <v>3800378</v>
      </c>
    </row>
    <row r="23">
      <c r="A23" s="3" t="inlineStr">
        <is>
          <t>All Other [Member]</t>
        </is>
      </c>
    </row>
    <row r="24">
      <c r="A24" s="5" t="inlineStr">
        <is>
          <t>Segment Reporting Information [Line Items]</t>
        </is>
      </c>
    </row>
    <row r="25">
      <c r="A25" s="3" t="inlineStr">
        <is>
          <t>Revenue from Contract with Customer, Excluding Assessed Tax</t>
        </is>
      </c>
      <c r="B25" s="4" t="n">
        <v>31</v>
      </c>
      <c r="D25" s="4" t="n">
        <v>18</v>
      </c>
      <c r="F25" s="4" t="n">
        <v>54</v>
      </c>
      <c r="G25" s="4" t="n">
        <v>29</v>
      </c>
    </row>
    <row r="26">
      <c r="A26" s="5" t="inlineStr">
        <is>
          <t>Segment Financial Information</t>
        </is>
      </c>
    </row>
    <row r="27">
      <c r="A27" s="3" t="inlineStr">
        <is>
          <t>Income taxes (benefits)</t>
        </is>
      </c>
      <c r="B27" s="4" t="n">
        <v>-18080</v>
      </c>
      <c r="D27" s="4" t="n">
        <v>-9062</v>
      </c>
      <c r="F27" s="4" t="n">
        <v>-27433</v>
      </c>
      <c r="G27" s="4" t="n">
        <v>3233</v>
      </c>
    </row>
    <row r="28">
      <c r="A28" s="3" t="inlineStr">
        <is>
          <t>Consolidated net income</t>
        </is>
      </c>
      <c r="B28" s="4" t="n">
        <v>-24784</v>
      </c>
      <c r="D28" s="4" t="n">
        <v>-37069</v>
      </c>
      <c r="F28" s="4" t="n">
        <v>-52464</v>
      </c>
      <c r="G28" s="4" t="n">
        <v>-95298</v>
      </c>
    </row>
    <row r="29">
      <c r="A29" s="3" t="inlineStr">
        <is>
          <t>Assets</t>
        </is>
      </c>
      <c r="B29" s="4" t="n">
        <v>496043</v>
      </c>
      <c r="F29" s="4" t="n">
        <v>496043</v>
      </c>
      <c r="H29" s="4" t="n">
        <v>552632</v>
      </c>
    </row>
    <row r="30">
      <c r="A30" s="3" t="inlineStr">
        <is>
          <t>Eliminations</t>
        </is>
      </c>
    </row>
    <row r="31">
      <c r="A31" s="5" t="inlineStr">
        <is>
          <t>Segment Reporting Information [Line Items]</t>
        </is>
      </c>
    </row>
    <row r="32">
      <c r="A32" s="3" t="inlineStr">
        <is>
          <t>Revenue from Contract with Customer, Excluding Assessed Tax</t>
        </is>
      </c>
      <c r="B32" s="4" t="n">
        <v>-2</v>
      </c>
      <c r="D32" s="4" t="n">
        <v>0</v>
      </c>
      <c r="F32" s="4" t="n">
        <v>-21</v>
      </c>
      <c r="G32" s="4" t="n">
        <v>-10</v>
      </c>
    </row>
    <row r="33">
      <c r="A33" s="5" t="inlineStr">
        <is>
          <t>Segment Financial Information</t>
        </is>
      </c>
    </row>
    <row r="34">
      <c r="A34" s="3" t="inlineStr">
        <is>
          <t>Income taxes (benefits)</t>
        </is>
      </c>
      <c r="B34" s="4" t="n">
        <v>0</v>
      </c>
      <c r="D34" s="4" t="n">
        <v>0</v>
      </c>
      <c r="F34" s="4" t="n">
        <v>0</v>
      </c>
      <c r="G34" s="4" t="n">
        <v>0</v>
      </c>
    </row>
    <row r="35">
      <c r="A35" s="3" t="inlineStr">
        <is>
          <t>Consolidated net income</t>
        </is>
      </c>
      <c r="B35" s="4" t="n">
        <v>-31898</v>
      </c>
      <c r="D35" s="6" t="n">
        <v>-31898</v>
      </c>
      <c r="F35" s="4" t="n">
        <v>-63796</v>
      </c>
      <c r="G35" s="6" t="n">
        <v>-63796</v>
      </c>
    </row>
    <row r="36">
      <c r="A36" s="3" t="inlineStr">
        <is>
          <t>Assets</t>
        </is>
      </c>
      <c r="B36" s="6" t="n">
        <v>-1996339</v>
      </c>
      <c r="F36" s="6" t="n">
        <v>-1996339</v>
      </c>
      <c r="H36" s="6" t="n">
        <v>-205395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Segment Information Business Segment Information (Restructuring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Employee Retention and Severances Expenses and Other Benefits-Related Costs [Member]</t>
        </is>
      </c>
    </row>
    <row r="4">
      <c r="A4" s="5" t="inlineStr">
        <is>
          <t>Segment Reporting Information [Line Items]</t>
        </is>
      </c>
    </row>
    <row r="5">
      <c r="A5" s="3" t="inlineStr">
        <is>
          <t>Restructuring Charges</t>
        </is>
      </c>
      <c r="D5" s="6" t="n">
        <v>7</v>
      </c>
    </row>
    <row r="6">
      <c r="A6" s="3" t="inlineStr">
        <is>
          <t>Entergy Wholesale Commodities [Member]</t>
        </is>
      </c>
    </row>
    <row r="7">
      <c r="A7" s="5" t="inlineStr">
        <is>
          <t>Segment Reporting Information [Line Items]</t>
        </is>
      </c>
    </row>
    <row r="8">
      <c r="A8" s="3" t="inlineStr">
        <is>
          <t>Restructuring Charges</t>
        </is>
      </c>
      <c r="B8" s="6" t="n">
        <v>-5</v>
      </c>
      <c r="C8" s="6" t="n">
        <v>17</v>
      </c>
      <c r="D8" s="4" t="n">
        <v>8</v>
      </c>
      <c r="E8" s="6" t="n">
        <v>38</v>
      </c>
    </row>
    <row r="9">
      <c r="A9" s="3" t="inlineStr">
        <is>
          <t>Restructuring Reserve</t>
        </is>
      </c>
      <c r="B9" s="4" t="n">
        <v>33</v>
      </c>
      <c r="C9" s="4" t="n">
        <v>167</v>
      </c>
      <c r="D9" s="4" t="n">
        <v>33</v>
      </c>
      <c r="E9" s="4" t="n">
        <v>167</v>
      </c>
      <c r="F9" s="6" t="n">
        <v>171</v>
      </c>
      <c r="G9" s="6" t="n">
        <v>159</v>
      </c>
      <c r="H9" s="6" t="n">
        <v>164</v>
      </c>
      <c r="I9" s="6" t="n">
        <v>143</v>
      </c>
    </row>
    <row r="10">
      <c r="A10" s="3" t="inlineStr">
        <is>
          <t>Payments for Restructuring</t>
        </is>
      </c>
      <c r="B10" s="4" t="n">
        <v>133</v>
      </c>
      <c r="C10" s="4" t="n">
        <v>14</v>
      </c>
      <c r="D10" s="4" t="n">
        <v>134</v>
      </c>
      <c r="E10" s="4" t="n">
        <v>14</v>
      </c>
    </row>
    <row r="11">
      <c r="A11" s="3" t="inlineStr">
        <is>
          <t>Asset Write-Offs, Impairments, And Related Charges</t>
        </is>
      </c>
      <c r="B11" s="4" t="n">
        <v>342</v>
      </c>
      <c r="C11" s="4" t="n">
        <v>7</v>
      </c>
      <c r="D11" s="4" t="n">
        <v>345</v>
      </c>
      <c r="E11" s="4" t="n">
        <v>12</v>
      </c>
    </row>
    <row r="12">
      <c r="A12" s="3" t="inlineStr">
        <is>
          <t>Entergy Wholesale Commodities [Member] | Employee Retention and Severances Expenses and Other Benefits-Related Costs [Member]</t>
        </is>
      </c>
    </row>
    <row r="13">
      <c r="A13" s="5" t="inlineStr">
        <is>
          <t>Segment Reporting Information [Line Items]</t>
        </is>
      </c>
    </row>
    <row r="14">
      <c r="A14" s="3" t="inlineStr">
        <is>
          <t>Restructuring Charges</t>
        </is>
      </c>
      <c r="B14" s="4" t="n">
        <v>-6</v>
      </c>
      <c r="C14" s="4" t="n">
        <v>17</v>
      </c>
      <c r="D14" s="4" t="n">
        <v>7</v>
      </c>
      <c r="E14" s="4" t="n">
        <v>38</v>
      </c>
    </row>
    <row r="15">
      <c r="A15" s="3" t="inlineStr">
        <is>
          <t>Restructuring Reserve</t>
        </is>
      </c>
      <c r="B15" s="4" t="n">
        <v>33</v>
      </c>
      <c r="C15" s="4" t="n">
        <v>153</v>
      </c>
      <c r="D15" s="4" t="n">
        <v>33</v>
      </c>
      <c r="E15" s="4" t="n">
        <v>153</v>
      </c>
      <c r="F15" s="4" t="n">
        <v>157</v>
      </c>
      <c r="G15" s="4" t="n">
        <v>145</v>
      </c>
      <c r="H15" s="4" t="n">
        <v>150</v>
      </c>
      <c r="I15" s="4" t="n">
        <v>129</v>
      </c>
    </row>
    <row r="16">
      <c r="A16" s="3" t="inlineStr">
        <is>
          <t>Payments for Restructuring</t>
        </is>
      </c>
      <c r="B16" s="4" t="n">
        <v>118</v>
      </c>
      <c r="C16" s="4" t="n">
        <v>14</v>
      </c>
      <c r="D16" s="4" t="n">
        <v>119</v>
      </c>
      <c r="E16" s="4" t="n">
        <v>14</v>
      </c>
    </row>
    <row r="17">
      <c r="A17" s="3" t="inlineStr">
        <is>
          <t>Entergy Wholesale Commodities [Member] | Economic Development Costs [Member]</t>
        </is>
      </c>
    </row>
    <row r="18">
      <c r="A18" s="5" t="inlineStr">
        <is>
          <t>Segment Reporting Information [Line Items]</t>
        </is>
      </c>
    </row>
    <row r="19">
      <c r="A19" s="3" t="inlineStr">
        <is>
          <t>Restructuring Charges</t>
        </is>
      </c>
      <c r="B19" s="4" t="n">
        <v>1</v>
      </c>
      <c r="C19" s="4" t="n">
        <v>0</v>
      </c>
      <c r="D19" s="4" t="n">
        <v>1</v>
      </c>
      <c r="E19" s="4" t="n">
        <v>0</v>
      </c>
    </row>
    <row r="20">
      <c r="A20" s="3" t="inlineStr">
        <is>
          <t>Restructuring Reserve</t>
        </is>
      </c>
      <c r="B20" s="4" t="n">
        <v>0</v>
      </c>
      <c r="C20" s="4" t="n">
        <v>14</v>
      </c>
      <c r="D20" s="4" t="n">
        <v>0</v>
      </c>
      <c r="E20" s="4" t="n">
        <v>14</v>
      </c>
      <c r="F20" s="6" t="n">
        <v>14</v>
      </c>
      <c r="G20" s="6" t="n">
        <v>14</v>
      </c>
      <c r="H20" s="6" t="n">
        <v>14</v>
      </c>
      <c r="I20" s="6" t="n">
        <v>14</v>
      </c>
    </row>
    <row r="21">
      <c r="A21" s="3" t="inlineStr">
        <is>
          <t>Payments for Restructuring</t>
        </is>
      </c>
      <c r="B21" s="6" t="n">
        <v>15</v>
      </c>
      <c r="C21" s="6" t="n">
        <v>0</v>
      </c>
      <c r="D21" s="6" t="n">
        <v>15</v>
      </c>
      <c r="E2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1" customWidth="1" min="3" max="3"/>
    <col width="17" customWidth="1" min="4" max="4"/>
    <col width="29" customWidth="1" min="5" max="5"/>
    <col width="21" customWidth="1" min="6" max="6"/>
    <col width="21" customWidth="1" min="7" max="7"/>
  </cols>
  <sheetData>
    <row r="1">
      <c r="A1" s="1" t="inlineStr">
        <is>
          <t>Risk Management and Fair Values (Narrative) (Details) TWh in Millions, $ in Millions</t>
        </is>
      </c>
      <c r="B1" s="2" t="inlineStr">
        <is>
          <t>3 Months Ended</t>
        </is>
      </c>
      <c r="D1" s="2" t="inlineStr">
        <is>
          <t>6 Months Ended</t>
        </is>
      </c>
    </row>
    <row r="2">
      <c r="B2" s="2" t="inlineStr">
        <is>
          <t>Jun. 30, 2021USD ($)GWhMMBTU</t>
        </is>
      </c>
      <c r="C2" s="2" t="inlineStr">
        <is>
          <t>Jun. 30, 2020USD ($)</t>
        </is>
      </c>
      <c r="D2" s="2" t="inlineStr">
        <is>
          <t>Dec. 31, 2021TWh</t>
        </is>
      </c>
      <c r="E2" s="2" t="inlineStr">
        <is>
          <t>Jun. 30, 2021USD ($)GWhMMBTU</t>
        </is>
      </c>
      <c r="F2" s="2" t="inlineStr">
        <is>
          <t>Jun. 30, 2020USD ($)</t>
        </is>
      </c>
      <c r="G2" s="2" t="inlineStr">
        <is>
          <t>Dec. 31, 2020USD ($)</t>
        </is>
      </c>
    </row>
    <row r="3">
      <c r="A3" s="3" t="inlineStr">
        <is>
          <t>Maturity of cash flow hedges, Tax</t>
        </is>
      </c>
      <c r="C3" s="6" t="n">
        <v>5</v>
      </c>
      <c r="E3" s="6" t="n">
        <v>8</v>
      </c>
      <c r="F3" s="6" t="n">
        <v>25</v>
      </c>
    </row>
    <row r="4">
      <c r="A4" s="3" t="inlineStr">
        <is>
          <t>Total volume of natural gas swaps outstanding (MMBtu) | MMBTU</t>
        </is>
      </c>
      <c r="B4" s="4" t="n">
        <v>33969600</v>
      </c>
      <c r="E4" s="4" t="n">
        <v>33969600</v>
      </c>
    </row>
    <row r="5">
      <c r="A5" s="3" t="inlineStr">
        <is>
          <t>Total volume of fixed transmission rights outstanding | GWh</t>
        </is>
      </c>
      <c r="B5" s="4" t="n">
        <v>126149</v>
      </c>
      <c r="E5" s="4" t="n">
        <v>126149</v>
      </c>
    </row>
    <row r="6">
      <c r="A6" s="3" t="inlineStr">
        <is>
          <t>Fair Value Measurement With Unobservable Inputs Reconciliation Recurring Basis Asset and Liability Unrealized Gains (Loss) Included in Earnings</t>
        </is>
      </c>
      <c r="C6" s="4" t="n">
        <v>3</v>
      </c>
      <c r="F6" s="4" t="n">
        <v>4</v>
      </c>
    </row>
    <row r="7">
      <c r="A7" s="3" t="inlineStr">
        <is>
          <t>Debt Securities, Available-for-sale, Allowance for Credit Loss</t>
        </is>
      </c>
      <c r="B7" s="9" t="n">
        <v>0.2</v>
      </c>
      <c r="E7" s="9" t="n">
        <v>0.2</v>
      </c>
      <c r="G7" s="9" t="n">
        <v>0.1</v>
      </c>
    </row>
    <row r="8">
      <c r="A8" s="3" t="inlineStr">
        <is>
          <t>Letters Of Credit</t>
        </is>
      </c>
      <c r="B8" s="4" t="n">
        <v>6</v>
      </c>
      <c r="E8" s="4" t="n">
        <v>6</v>
      </c>
    </row>
    <row r="9">
      <c r="A9" s="3" t="inlineStr">
        <is>
          <t>Entergy Arkansas [Member]</t>
        </is>
      </c>
    </row>
    <row r="10">
      <c r="A10" s="3" t="inlineStr">
        <is>
          <t>Letters of Credit Outstanding, Amount</t>
        </is>
      </c>
      <c r="B10" s="9" t="n">
        <v>1.5</v>
      </c>
      <c r="E10" s="9" t="n">
        <v>1.5</v>
      </c>
    </row>
    <row r="11">
      <c r="A11" s="3" t="inlineStr">
        <is>
          <t>Total volume of fixed transmission rights outstanding | GWh</t>
        </is>
      </c>
      <c r="B11" s="4" t="n">
        <v>25505</v>
      </c>
      <c r="E11" s="4" t="n">
        <v>25505</v>
      </c>
    </row>
    <row r="12">
      <c r="A12" s="3" t="inlineStr">
        <is>
          <t>Entergy Louisiana [Member]</t>
        </is>
      </c>
    </row>
    <row r="13">
      <c r="A13" s="3" t="inlineStr">
        <is>
          <t>Letters of Credit Outstanding, Amount</t>
        </is>
      </c>
      <c r="B13" s="9" t="n">
        <v>0.7</v>
      </c>
      <c r="E13" s="9" t="n">
        <v>0.7</v>
      </c>
      <c r="G13" s="10" t="n">
        <v>0.3</v>
      </c>
    </row>
    <row r="14">
      <c r="A14" s="3" t="inlineStr">
        <is>
          <t>Total volume of natural gas swaps outstanding (MMBtu) | MMBTU</t>
        </is>
      </c>
      <c r="B14" s="4" t="n">
        <v>20100000</v>
      </c>
      <c r="E14" s="4" t="n">
        <v>20100000</v>
      </c>
    </row>
    <row r="15">
      <c r="A15" s="3" t="inlineStr">
        <is>
          <t>Total volume of fixed transmission rights outstanding | GWh</t>
        </is>
      </c>
      <c r="B15" s="4" t="n">
        <v>58280</v>
      </c>
      <c r="E15" s="4" t="n">
        <v>58280</v>
      </c>
    </row>
    <row r="16">
      <c r="A16" s="3" t="inlineStr">
        <is>
          <t>Entergy Mississippi [Member]</t>
        </is>
      </c>
    </row>
    <row r="17">
      <c r="A17" s="3" t="inlineStr">
        <is>
          <t>Letters of Credit Outstanding, Amount</t>
        </is>
      </c>
      <c r="B17" s="9" t="n">
        <v>0.9</v>
      </c>
      <c r="E17" s="9" t="n">
        <v>0.9</v>
      </c>
      <c r="G17" s="10" t="n">
        <v>0.2</v>
      </c>
    </row>
    <row r="18">
      <c r="A18" s="3" t="inlineStr">
        <is>
          <t>Total volume of natural gas swaps outstanding (MMBtu) | MMBTU</t>
        </is>
      </c>
      <c r="B18" s="4" t="n">
        <v>13569000</v>
      </c>
      <c r="E18" s="4" t="n">
        <v>13569000</v>
      </c>
    </row>
    <row r="19">
      <c r="A19" s="3" t="inlineStr">
        <is>
          <t>Total volume of fixed transmission rights outstanding | GWh</t>
        </is>
      </c>
      <c r="B19" s="4" t="n">
        <v>14634</v>
      </c>
      <c r="E19" s="4" t="n">
        <v>14634</v>
      </c>
    </row>
    <row r="20">
      <c r="A20" s="3" t="inlineStr">
        <is>
          <t>Entergy New Orleans [Member]</t>
        </is>
      </c>
    </row>
    <row r="21">
      <c r="A21" s="3" t="inlineStr">
        <is>
          <t>Letters of Credit Outstanding, Amount</t>
        </is>
      </c>
      <c r="B21" s="9" t="n">
        <v>0.3</v>
      </c>
      <c r="E21" s="9" t="n">
        <v>0.3</v>
      </c>
      <c r="G21" s="10" t="n">
        <v>0.2</v>
      </c>
    </row>
    <row r="22">
      <c r="A22" s="3" t="inlineStr">
        <is>
          <t>Total volume of natural gas swaps outstanding (MMBtu) | MMBTU</t>
        </is>
      </c>
      <c r="B22" s="4" t="n">
        <v>300600</v>
      </c>
      <c r="E22" s="4" t="n">
        <v>300600</v>
      </c>
    </row>
    <row r="23">
      <c r="A23" s="3" t="inlineStr">
        <is>
          <t>Total volume of fixed transmission rights outstanding | GWh</t>
        </is>
      </c>
      <c r="B23" s="4" t="n">
        <v>5842</v>
      </c>
      <c r="E23" s="4" t="n">
        <v>5842</v>
      </c>
    </row>
    <row r="24">
      <c r="A24" s="3" t="inlineStr">
        <is>
          <t>Entergy Texas [Member]</t>
        </is>
      </c>
    </row>
    <row r="25">
      <c r="A25" s="3" t="inlineStr">
        <is>
          <t>Letters of Credit Outstanding, Amount</t>
        </is>
      </c>
      <c r="B25" s="9" t="n">
        <v>2.3</v>
      </c>
      <c r="E25" s="9" t="n">
        <v>2.3</v>
      </c>
      <c r="G25" s="10" t="n">
        <v>0.5</v>
      </c>
    </row>
    <row r="26">
      <c r="A26" s="3" t="inlineStr">
        <is>
          <t>Total volume of fixed transmission rights outstanding | GWh</t>
        </is>
      </c>
      <c r="B26" s="4" t="n">
        <v>21399</v>
      </c>
      <c r="E26" s="4" t="n">
        <v>21399</v>
      </c>
    </row>
    <row r="27">
      <c r="A27" s="3" t="inlineStr">
        <is>
          <t>Gas Hedge Contracts [Member] | Entergy Louisiana [Member]</t>
        </is>
      </c>
    </row>
    <row r="28">
      <c r="A28" s="3" t="inlineStr">
        <is>
          <t>Maximum Length of Time Hedged in Cash Flow Hedge</t>
        </is>
      </c>
      <c r="E28" s="3" t="inlineStr">
        <is>
          <t>2 years 9 months</t>
        </is>
      </c>
    </row>
    <row r="29">
      <c r="A29" s="3" t="inlineStr">
        <is>
          <t>Gas Hedge Contracts [Member] | Entergy Mississippi [Member]</t>
        </is>
      </c>
    </row>
    <row r="30">
      <c r="A30" s="3" t="inlineStr">
        <is>
          <t>Maximum Length of Time Hedged in Cash Flow Hedge</t>
        </is>
      </c>
      <c r="E30" s="3" t="inlineStr">
        <is>
          <t>9 months</t>
        </is>
      </c>
    </row>
    <row r="31">
      <c r="A31" s="3" t="inlineStr">
        <is>
          <t>Gas Hedge Contracts [Member] | Entergy New Orleans [Member]</t>
        </is>
      </c>
    </row>
    <row r="32">
      <c r="A32" s="3" t="inlineStr">
        <is>
          <t>Maximum Length of Time Hedged in Cash Flow Hedge</t>
        </is>
      </c>
      <c r="E32" s="3" t="inlineStr">
        <is>
          <t>9 months</t>
        </is>
      </c>
    </row>
    <row r="33">
      <c r="A33" s="3" t="inlineStr">
        <is>
          <t>Electricity Swaps And Options [Member] | Cash Flow Hedging [Member] | Competitive Businesses Operating Revenues [Member]</t>
        </is>
      </c>
    </row>
    <row r="34">
      <c r="A34" s="3" t="inlineStr">
        <is>
          <t>Maturity of cash flow hedges, before taxes</t>
        </is>
      </c>
      <c r="B34" s="6" t="n">
        <v>0</v>
      </c>
      <c r="C34" s="6" t="n">
        <v>25</v>
      </c>
      <c r="E34" s="6" t="n">
        <v>40</v>
      </c>
      <c r="F34" s="6" t="n">
        <v>120</v>
      </c>
    </row>
    <row r="35">
      <c r="A35" s="3" t="inlineStr">
        <is>
          <t>Entergy Wholesale Commodities [Member]</t>
        </is>
      </c>
    </row>
    <row r="36">
      <c r="A36" s="3" t="inlineStr">
        <is>
          <t>Cash collateral posted</t>
        </is>
      </c>
      <c r="B36" s="4" t="n">
        <v>5</v>
      </c>
      <c r="E36" s="4" t="n">
        <v>5</v>
      </c>
      <c r="G36" s="4" t="n">
        <v>5</v>
      </c>
    </row>
    <row r="37">
      <c r="A37" s="3" t="inlineStr">
        <is>
          <t>Letters of Credit Held</t>
        </is>
      </c>
      <c r="G37" s="4" t="n">
        <v>39</v>
      </c>
    </row>
    <row r="38">
      <c r="A38" s="3" t="inlineStr">
        <is>
          <t>Utility [Member]</t>
        </is>
      </c>
    </row>
    <row r="39">
      <c r="A39" s="3" t="inlineStr">
        <is>
          <t>Letters Of Credit</t>
        </is>
      </c>
      <c r="B39" s="6" t="n">
        <v>6</v>
      </c>
      <c r="E39" s="6" t="n">
        <v>6</v>
      </c>
      <c r="G39" s="6" t="n">
        <v>1</v>
      </c>
    </row>
    <row r="40">
      <c r="A40" s="3" t="inlineStr">
        <is>
          <t>Subsequent Event [Member]</t>
        </is>
      </c>
    </row>
    <row r="41">
      <c r="A41" s="3" t="inlineStr">
        <is>
          <t>Planned generation sold forward from non utility nuclear power plants for the remainder of the period</t>
        </is>
      </c>
      <c r="D41" s="3" t="inlineStr">
        <is>
          <t>98.00%</t>
        </is>
      </c>
    </row>
    <row r="42">
      <c r="A42" s="3" t="inlineStr">
        <is>
          <t>Total planned generation for remainder of the period | TWh</t>
        </is>
      </c>
      <c r="D42" s="10" t="n">
        <v>3.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Fair Values Of Derivative Instruments) (Details) - USD ($) $ in Millions</t>
        </is>
      </c>
      <c r="B1" s="2" t="inlineStr">
        <is>
          <t>Jun. 30, 2021</t>
        </is>
      </c>
      <c r="C1" s="2" t="inlineStr">
        <is>
          <t>Dec. 31, 2020</t>
        </is>
      </c>
    </row>
    <row r="2">
      <c r="A2" s="3" t="inlineStr">
        <is>
          <t>Entergy Wholesale Commodities [Member]</t>
        </is>
      </c>
    </row>
    <row r="3">
      <c r="A3" s="5" t="inlineStr">
        <is>
          <t>Derivatives, Fair Value [Line Items]</t>
        </is>
      </c>
    </row>
    <row r="4">
      <c r="A4" s="3" t="inlineStr">
        <is>
          <t>Cash collateral posted</t>
        </is>
      </c>
      <c r="B4" s="6" t="n">
        <v>5</v>
      </c>
      <c r="C4" s="6" t="n">
        <v>5</v>
      </c>
    </row>
    <row r="5">
      <c r="A5" s="5" t="inlineStr">
        <is>
          <t>Liabilities:</t>
        </is>
      </c>
    </row>
    <row r="6">
      <c r="A6" s="3" t="inlineStr">
        <is>
          <t>Letters of Credit Held</t>
        </is>
      </c>
      <c r="C6" s="4" t="n">
        <v>39</v>
      </c>
    </row>
    <row r="7">
      <c r="A7" s="3" t="inlineStr">
        <is>
          <t>Other Non-Current Liabilities [Member] | Natural Gas Swaps [Member] | Utility [Member] | Not Designated As Hedging Instrument [Member]</t>
        </is>
      </c>
    </row>
    <row r="8">
      <c r="A8" s="5" t="inlineStr">
        <is>
          <t>Liabilities:</t>
        </is>
      </c>
    </row>
    <row r="9">
      <c r="A9" s="3" t="inlineStr">
        <is>
          <t>Derivative Liability, Fair Value, Gross Liability</t>
        </is>
      </c>
      <c r="C9" s="4" t="n">
        <v>1</v>
      </c>
    </row>
    <row r="10">
      <c r="A10" s="3" t="inlineStr">
        <is>
          <t>Derivative, Collateral, Right to Reclaim Cash</t>
        </is>
      </c>
      <c r="C10" s="4" t="n">
        <v>0</v>
      </c>
    </row>
    <row r="11">
      <c r="A11" s="3" t="inlineStr">
        <is>
          <t>Derivative Liability</t>
        </is>
      </c>
      <c r="C11" s="4" t="n">
        <v>1</v>
      </c>
    </row>
    <row r="12">
      <c r="A12" s="3" t="inlineStr">
        <is>
          <t>Other Deferred Debits And Other Assets [Member] | Natural Gas Swaps [Member] | Utility [Member] | Not Designated As Hedging Instrument [Member]</t>
        </is>
      </c>
    </row>
    <row r="13">
      <c r="A13" s="5" t="inlineStr">
        <is>
          <t>Assets:</t>
        </is>
      </c>
    </row>
    <row r="14">
      <c r="A14" s="3" t="inlineStr">
        <is>
          <t>Derivative Asset</t>
        </is>
      </c>
      <c r="C14" s="4" t="n">
        <v>1</v>
      </c>
    </row>
    <row r="15">
      <c r="A15" s="3" t="inlineStr">
        <is>
          <t>Derivative Asset, Fair Value, Gross Asset</t>
        </is>
      </c>
      <c r="C15" s="4" t="n">
        <v>1</v>
      </c>
    </row>
    <row r="16">
      <c r="A16" s="3" t="inlineStr">
        <is>
          <t>Derivative, Collateral, Obligation to Return Cash</t>
        </is>
      </c>
      <c r="C16" s="4" t="n">
        <v>0</v>
      </c>
    </row>
    <row r="17">
      <c r="A17" s="3" t="inlineStr">
        <is>
          <t>Prepayments And Other [Member] | Electricity Swaps And Options [Member] | Entergy Wholesale Commodities [Member] | Designated As Hedging Instrument [Member]</t>
        </is>
      </c>
    </row>
    <row r="18">
      <c r="A18" s="5" t="inlineStr">
        <is>
          <t>Assets:</t>
        </is>
      </c>
    </row>
    <row r="19">
      <c r="A19" s="3" t="inlineStr">
        <is>
          <t>Derivative Asset</t>
        </is>
      </c>
      <c r="C19" s="4" t="n">
        <v>38</v>
      </c>
    </row>
    <row r="20">
      <c r="A20" s="3" t="inlineStr">
        <is>
          <t>Derivative Asset, Fair Value, Gross Asset</t>
        </is>
      </c>
      <c r="C20" s="4" t="n">
        <v>39</v>
      </c>
    </row>
    <row r="21">
      <c r="A21" s="3" t="inlineStr">
        <is>
          <t>Derivative, Collateral, Obligation to Return Cash</t>
        </is>
      </c>
      <c r="C21" s="4" t="n">
        <v>-1</v>
      </c>
    </row>
    <row r="22">
      <c r="A22" s="3" t="inlineStr">
        <is>
          <t>Prepayments And Other [Member] | Natural Gas Swaps [Member] | Utility [Member] | Not Designated As Hedging Instrument [Member]</t>
        </is>
      </c>
    </row>
    <row r="23">
      <c r="A23" s="5" t="inlineStr">
        <is>
          <t>Assets:</t>
        </is>
      </c>
    </row>
    <row r="24">
      <c r="A24" s="3" t="inlineStr">
        <is>
          <t>Derivative Asset</t>
        </is>
      </c>
      <c r="B24" s="4" t="n">
        <v>15</v>
      </c>
      <c r="C24" s="4" t="n">
        <v>1</v>
      </c>
    </row>
    <row r="25">
      <c r="A25" s="3" t="inlineStr">
        <is>
          <t>Derivative Asset, Fair Value, Gross Asset</t>
        </is>
      </c>
      <c r="B25" s="4" t="n">
        <v>15</v>
      </c>
      <c r="C25" s="4" t="n">
        <v>1</v>
      </c>
    </row>
    <row r="26">
      <c r="A26" s="3" t="inlineStr">
        <is>
          <t>Derivative, Collateral, Obligation to Return Cash</t>
        </is>
      </c>
      <c r="B26" s="4" t="n">
        <v>0</v>
      </c>
      <c r="C26" s="4" t="n">
        <v>0</v>
      </c>
    </row>
    <row r="27">
      <c r="A27" s="3" t="inlineStr">
        <is>
          <t>Prepayments And Other [Member] | Fixed Transmission Rights (FTRs) [Member] | Utility and Entergy Wholesale Commodities [Member] | Not Designated As Hedging Instrument [Member]</t>
        </is>
      </c>
    </row>
    <row r="28">
      <c r="A28" s="5" t="inlineStr">
        <is>
          <t>Assets:</t>
        </is>
      </c>
    </row>
    <row r="29">
      <c r="A29" s="3" t="inlineStr">
        <is>
          <t>Derivative Asset</t>
        </is>
      </c>
      <c r="B29" s="4" t="n">
        <v>15</v>
      </c>
      <c r="C29" s="4" t="n">
        <v>9</v>
      </c>
    </row>
    <row r="30">
      <c r="A30" s="3" t="inlineStr">
        <is>
          <t>Derivative Asset, Fair Value, Gross Asset</t>
        </is>
      </c>
      <c r="B30" s="4" t="n">
        <v>16</v>
      </c>
      <c r="C30" s="4" t="n">
        <v>9</v>
      </c>
    </row>
    <row r="31">
      <c r="A31" s="3" t="inlineStr">
        <is>
          <t>Derivative, Collateral, Obligation to Return Cash</t>
        </is>
      </c>
      <c r="B31" s="4" t="n">
        <v>-1</v>
      </c>
      <c r="C31" s="4" t="n">
        <v>0</v>
      </c>
    </row>
    <row r="32">
      <c r="A32" s="3" t="inlineStr">
        <is>
          <t>Other Current Liabilities [Member] | Electricity Swaps And Options [Member] | Entergy Wholesale Commodities [Member] | Designated As Hedging Instrument [Member]</t>
        </is>
      </c>
    </row>
    <row r="33">
      <c r="A33" s="5" t="inlineStr">
        <is>
          <t>Liabilities:</t>
        </is>
      </c>
    </row>
    <row r="34">
      <c r="A34" s="3" t="inlineStr">
        <is>
          <t>Derivative Liability, Fair Value, Gross Liability</t>
        </is>
      </c>
      <c r="C34" s="4" t="n">
        <v>1</v>
      </c>
    </row>
    <row r="35">
      <c r="A35" s="3" t="inlineStr">
        <is>
          <t>Derivative, Collateral, Right to Reclaim Cash</t>
        </is>
      </c>
      <c r="C35" s="4" t="n">
        <v>-1</v>
      </c>
    </row>
    <row r="36">
      <c r="A36" s="3" t="inlineStr">
        <is>
          <t>Derivative Liability</t>
        </is>
      </c>
      <c r="C36" s="4" t="n">
        <v>0</v>
      </c>
    </row>
    <row r="37">
      <c r="A37" s="3" t="inlineStr">
        <is>
          <t>Other Current Liabilities [Member] | Natural Gas Swaps [Member] | Utility [Member] | Not Designated As Hedging Instrument [Member]</t>
        </is>
      </c>
    </row>
    <row r="38">
      <c r="A38" s="5" t="inlineStr">
        <is>
          <t>Liabilities:</t>
        </is>
      </c>
    </row>
    <row r="39">
      <c r="A39" s="3" t="inlineStr">
        <is>
          <t>Derivative Liability, Fair Value, Gross Liability</t>
        </is>
      </c>
      <c r="C39" s="4" t="n">
        <v>6</v>
      </c>
    </row>
    <row r="40">
      <c r="A40" s="3" t="inlineStr">
        <is>
          <t>Derivative, Collateral, Right to Reclaim Cash</t>
        </is>
      </c>
      <c r="C40" s="4" t="n">
        <v>0</v>
      </c>
    </row>
    <row r="41">
      <c r="A41" s="3" t="inlineStr">
        <is>
          <t>Derivative Liability</t>
        </is>
      </c>
      <c r="C41" s="4" t="n">
        <v>6</v>
      </c>
    </row>
    <row r="42">
      <c r="A42" s="3" t="inlineStr">
        <is>
          <t>Entergy Louisiana [Member]</t>
        </is>
      </c>
    </row>
    <row r="43">
      <c r="A43" s="5" t="inlineStr">
        <is>
          <t>Liabilities:</t>
        </is>
      </c>
    </row>
    <row r="44">
      <c r="A44" s="3" t="inlineStr">
        <is>
          <t>Letters of Credit Outstanding, Amount</t>
        </is>
      </c>
      <c r="B44" s="10" t="n">
        <v>0.7</v>
      </c>
      <c r="C44" s="10" t="n">
        <v>0.3</v>
      </c>
    </row>
    <row r="45">
      <c r="A45" s="3" t="inlineStr">
        <is>
          <t>Entergy Louisiana [Member] | Other Deferred Debits And Other Assets [Member] | Natural Gas Swaps [Member] | Not Designated As Hedging Instrument [Member]</t>
        </is>
      </c>
    </row>
    <row r="46">
      <c r="A46" s="5" t="inlineStr">
        <is>
          <t>Assets:</t>
        </is>
      </c>
    </row>
    <row r="47">
      <c r="A47" s="3" t="inlineStr">
        <is>
          <t>Derivative Asset</t>
        </is>
      </c>
      <c r="B47" s="10" t="n">
        <v>0.4</v>
      </c>
      <c r="C47" s="10" t="n">
        <v>0.5</v>
      </c>
    </row>
    <row r="48">
      <c r="A48" s="3" t="inlineStr">
        <is>
          <t>Derivative Asset, Fair Value, Gross Asset</t>
        </is>
      </c>
      <c r="B48" s="10" t="n">
        <v>0.4</v>
      </c>
      <c r="C48" s="10" t="n">
        <v>0.5</v>
      </c>
    </row>
    <row r="49">
      <c r="A49" s="3" t="inlineStr">
        <is>
          <t>Derivative, Collateral, Obligation to Return Cash</t>
        </is>
      </c>
      <c r="B49" s="4" t="n">
        <v>0</v>
      </c>
      <c r="C49" s="4" t="n">
        <v>0</v>
      </c>
    </row>
    <row r="50">
      <c r="A50" s="3" t="inlineStr">
        <is>
          <t>Entergy Louisiana [Member] | Prepayments And Other [Member] | Natural Gas Swaps [Member] | Not Designated As Hedging Instrument [Member]</t>
        </is>
      </c>
    </row>
    <row r="51">
      <c r="A51" s="5" t="inlineStr">
        <is>
          <t>Assets:</t>
        </is>
      </c>
    </row>
    <row r="52">
      <c r="A52" s="3" t="inlineStr">
        <is>
          <t>Derivative Asset</t>
        </is>
      </c>
      <c r="B52" s="4" t="n">
        <v>5</v>
      </c>
      <c r="C52" s="10" t="n">
        <v>0.8</v>
      </c>
    </row>
    <row r="53">
      <c r="A53" s="3" t="inlineStr">
        <is>
          <t>Derivative Asset, Fair Value, Gross Asset</t>
        </is>
      </c>
      <c r="B53" s="4" t="n">
        <v>5</v>
      </c>
      <c r="C53" s="10" t="n">
        <v>0.8</v>
      </c>
    </row>
    <row r="54">
      <c r="A54" s="3" t="inlineStr">
        <is>
          <t>Derivative, Collateral, Obligation to Return Cash</t>
        </is>
      </c>
      <c r="B54" s="4" t="n">
        <v>0</v>
      </c>
      <c r="C54" s="4" t="n">
        <v>0</v>
      </c>
    </row>
    <row r="55">
      <c r="A55" s="3" t="inlineStr">
        <is>
          <t>Entergy Louisiana [Member] | Prepayments And Other [Member] | Fixed Transmission Rights (FTRs) [Member] | Not Designated As Hedging Instrument [Member]</t>
        </is>
      </c>
    </row>
    <row r="56">
      <c r="A56" s="5" t="inlineStr">
        <is>
          <t>Assets:</t>
        </is>
      </c>
    </row>
    <row r="57">
      <c r="A57" s="3" t="inlineStr">
        <is>
          <t>Derivative Asset</t>
        </is>
      </c>
      <c r="B57" s="10" t="n">
        <v>4.8</v>
      </c>
      <c r="C57" s="10" t="n">
        <v>4.2</v>
      </c>
    </row>
    <row r="58">
      <c r="A58" s="3" t="inlineStr">
        <is>
          <t>Derivative Asset, Fair Value, Gross Asset</t>
        </is>
      </c>
      <c r="B58" s="10" t="n">
        <v>4.9</v>
      </c>
      <c r="C58" s="10" t="n">
        <v>4.3</v>
      </c>
    </row>
    <row r="59">
      <c r="A59" s="3" t="inlineStr">
        <is>
          <t>Derivative, Collateral, Obligation to Return Cash</t>
        </is>
      </c>
      <c r="B59" s="10" t="n">
        <v>0.1</v>
      </c>
      <c r="C59" s="10" t="n">
        <v>-0.1</v>
      </c>
    </row>
    <row r="60">
      <c r="A60" s="3" t="inlineStr">
        <is>
          <t>Entergy Louisiana [Member] | Other Current Liabilities [Member] | Natural Gas Swaps [Member] | Not Designated As Hedging Instrument [Member]</t>
        </is>
      </c>
    </row>
    <row r="61">
      <c r="A61" s="5" t="inlineStr">
        <is>
          <t>Liabilities:</t>
        </is>
      </c>
    </row>
    <row r="62">
      <c r="A62" s="3" t="inlineStr">
        <is>
          <t>Derivative Liability, Fair Value, Gross Liability</t>
        </is>
      </c>
      <c r="C62" s="10" t="n">
        <v>0.3</v>
      </c>
    </row>
    <row r="63">
      <c r="A63" s="3" t="inlineStr">
        <is>
          <t>Derivative, Collateral, Right to Reclaim Cash</t>
        </is>
      </c>
      <c r="C63" s="4" t="n">
        <v>0</v>
      </c>
    </row>
    <row r="64">
      <c r="A64" s="3" t="inlineStr">
        <is>
          <t>Derivative Liability</t>
        </is>
      </c>
      <c r="C64" s="10" t="n">
        <v>0.3</v>
      </c>
    </row>
    <row r="65">
      <c r="A65" s="3" t="inlineStr">
        <is>
          <t>Entergy Mississippi [Member]</t>
        </is>
      </c>
    </row>
    <row r="66">
      <c r="A66" s="5" t="inlineStr">
        <is>
          <t>Liabilities:</t>
        </is>
      </c>
    </row>
    <row r="67">
      <c r="A67" s="3" t="inlineStr">
        <is>
          <t>Letters of Credit Outstanding, Amount</t>
        </is>
      </c>
      <c r="B67" s="10" t="n">
        <v>0.9</v>
      </c>
      <c r="C67" s="10" t="n">
        <v>0.2</v>
      </c>
    </row>
    <row r="68">
      <c r="A68" s="3" t="inlineStr">
        <is>
          <t>Entergy Mississippi [Member] | Prepayments And Other [Member] | Natural Gas Swaps [Member] | Not Designated As Hedging Instrument [Member]</t>
        </is>
      </c>
    </row>
    <row r="69">
      <c r="A69" s="5" t="inlineStr">
        <is>
          <t>Assets:</t>
        </is>
      </c>
    </row>
    <row r="70">
      <c r="A70" s="3" t="inlineStr">
        <is>
          <t>Derivative Asset</t>
        </is>
      </c>
      <c r="B70" s="10" t="n">
        <v>9.6</v>
      </c>
    </row>
    <row r="71">
      <c r="A71" s="3" t="inlineStr">
        <is>
          <t>Derivative Asset, Fair Value, Gross Asset</t>
        </is>
      </c>
      <c r="B71" s="10" t="n">
        <v>9.6</v>
      </c>
    </row>
    <row r="72">
      <c r="A72" s="3" t="inlineStr">
        <is>
          <t>Derivative, Collateral, Obligation to Return Cash</t>
        </is>
      </c>
      <c r="B72" s="4" t="n">
        <v>0</v>
      </c>
    </row>
    <row r="73">
      <c r="A73" s="3" t="inlineStr">
        <is>
          <t>Entergy Mississippi [Member] | Prepayments And Other [Member] | Fixed Transmission Rights (FTRs) [Member] | Not Designated As Hedging Instrument [Member]</t>
        </is>
      </c>
    </row>
    <row r="74">
      <c r="A74" s="5" t="inlineStr">
        <is>
          <t>Assets:</t>
        </is>
      </c>
    </row>
    <row r="75">
      <c r="A75" s="3" t="inlineStr">
        <is>
          <t>Derivative Asset</t>
        </is>
      </c>
      <c r="B75" s="4" t="n">
        <v>2</v>
      </c>
      <c r="C75" s="10" t="n">
        <v>0.6</v>
      </c>
    </row>
    <row r="76">
      <c r="A76" s="3" t="inlineStr">
        <is>
          <t>Derivative Asset, Fair Value, Gross Asset</t>
        </is>
      </c>
      <c r="B76" s="4" t="n">
        <v>2</v>
      </c>
      <c r="C76" s="10" t="n">
        <v>0.6</v>
      </c>
    </row>
    <row r="77">
      <c r="A77" s="3" t="inlineStr">
        <is>
          <t>Derivative, Collateral, Obligation to Return Cash</t>
        </is>
      </c>
      <c r="B77" s="4" t="n">
        <v>0</v>
      </c>
      <c r="C77" s="4" t="n">
        <v>0</v>
      </c>
    </row>
    <row r="78">
      <c r="A78" s="3" t="inlineStr">
        <is>
          <t>Entergy Mississippi [Member] | Other Current Liabilities [Member] | Natural Gas Swaps [Member] | Not Designated As Hedging Instrument [Member]</t>
        </is>
      </c>
    </row>
    <row r="79">
      <c r="A79" s="5" t="inlineStr">
        <is>
          <t>Liabilities:</t>
        </is>
      </c>
    </row>
    <row r="80">
      <c r="A80" s="3" t="inlineStr">
        <is>
          <t>Derivative Liability, Fair Value, Gross Liability</t>
        </is>
      </c>
      <c r="C80" s="4" t="n">
        <v>5</v>
      </c>
    </row>
    <row r="81">
      <c r="A81" s="3" t="inlineStr">
        <is>
          <t>Derivative, Collateral, Right to Reclaim Cash</t>
        </is>
      </c>
      <c r="C81" s="4" t="n">
        <v>0</v>
      </c>
    </row>
    <row r="82">
      <c r="A82" s="3" t="inlineStr">
        <is>
          <t>Derivative Liability</t>
        </is>
      </c>
      <c r="C82" s="4" t="n">
        <v>5</v>
      </c>
    </row>
    <row r="83">
      <c r="A83" s="3" t="inlineStr">
        <is>
          <t>Entergy New Orleans [Member]</t>
        </is>
      </c>
    </row>
    <row r="84">
      <c r="A84" s="5" t="inlineStr">
        <is>
          <t>Liabilities:</t>
        </is>
      </c>
    </row>
    <row r="85">
      <c r="A85" s="3" t="inlineStr">
        <is>
          <t>Letters of Credit Outstanding, Amount</t>
        </is>
      </c>
      <c r="B85" s="10" t="n">
        <v>0.3</v>
      </c>
      <c r="C85" s="10" t="n">
        <v>0.2</v>
      </c>
    </row>
    <row r="86">
      <c r="A86" s="3" t="inlineStr">
        <is>
          <t>Entergy New Orleans [Member] | Prepayments And Other [Member] | Natural Gas Swaps [Member] | Not Designated As Hedging Instrument [Member]</t>
        </is>
      </c>
    </row>
    <row r="87">
      <c r="A87" s="5" t="inlineStr">
        <is>
          <t>Assets:</t>
        </is>
      </c>
    </row>
    <row r="88">
      <c r="A88" s="3" t="inlineStr">
        <is>
          <t>Derivative Asset</t>
        </is>
      </c>
      <c r="B88" s="10" t="n">
        <v>0.1</v>
      </c>
    </row>
    <row r="89">
      <c r="A89" s="3" t="inlineStr">
        <is>
          <t>Derivative Asset, Fair Value, Gross Asset</t>
        </is>
      </c>
      <c r="B89" s="10" t="n">
        <v>0.1</v>
      </c>
    </row>
    <row r="90">
      <c r="A90" s="3" t="inlineStr">
        <is>
          <t>Derivative, Collateral, Obligation to Return Cash</t>
        </is>
      </c>
      <c r="B90" s="4" t="n">
        <v>0</v>
      </c>
    </row>
    <row r="91">
      <c r="A91" s="3" t="inlineStr">
        <is>
          <t>Entergy New Orleans [Member] | Prepayments And Other [Member] | Fixed Transmission Rights (FTRs) [Member] | Not Designated As Hedging Instrument [Member]</t>
        </is>
      </c>
    </row>
    <row r="92">
      <c r="A92" s="5" t="inlineStr">
        <is>
          <t>Assets:</t>
        </is>
      </c>
    </row>
    <row r="93">
      <c r="A93" s="3" t="inlineStr">
        <is>
          <t>Derivative Asset</t>
        </is>
      </c>
      <c r="B93" s="10" t="n">
        <v>0.6</v>
      </c>
      <c r="C93" s="10" t="n">
        <v>0.1</v>
      </c>
    </row>
    <row r="94">
      <c r="A94" s="3" t="inlineStr">
        <is>
          <t>Derivative Asset, Fair Value, Gross Asset</t>
        </is>
      </c>
      <c r="B94" s="10" t="n">
        <v>0.6</v>
      </c>
      <c r="C94" s="10" t="n">
        <v>0.2</v>
      </c>
    </row>
    <row r="95">
      <c r="A95" s="3" t="inlineStr">
        <is>
          <t>Derivative, Collateral, Obligation to Return Cash</t>
        </is>
      </c>
      <c r="B95" s="4" t="n">
        <v>0</v>
      </c>
      <c r="C95" s="10" t="n">
        <v>0.1</v>
      </c>
    </row>
    <row r="96">
      <c r="A96" s="3" t="inlineStr">
        <is>
          <t>Entergy New Orleans [Member] | Other Current Liabilities [Member] | Natural Gas Swaps [Member] | Not Designated As Hedging Instrument [Member]</t>
        </is>
      </c>
    </row>
    <row r="97">
      <c r="A97" s="5" t="inlineStr">
        <is>
          <t>Liabilities:</t>
        </is>
      </c>
    </row>
    <row r="98">
      <c r="A98" s="3" t="inlineStr">
        <is>
          <t>Derivative Liability, Fair Value, Gross Liability</t>
        </is>
      </c>
      <c r="C98" s="10" t="n">
        <v>0.3</v>
      </c>
    </row>
    <row r="99">
      <c r="A99" s="3" t="inlineStr">
        <is>
          <t>Derivative, Collateral, Right to Reclaim Cash</t>
        </is>
      </c>
      <c r="C99" s="4" t="n">
        <v>0</v>
      </c>
    </row>
    <row r="100">
      <c r="A100" s="3" t="inlineStr">
        <is>
          <t>Derivative Liability</t>
        </is>
      </c>
      <c r="C100" s="10" t="n">
        <v>0.3</v>
      </c>
    </row>
    <row r="101">
      <c r="A101" s="3" t="inlineStr">
        <is>
          <t>Entergy Arkansas [Member]</t>
        </is>
      </c>
    </row>
    <row r="102">
      <c r="A102" s="5" t="inlineStr">
        <is>
          <t>Liabilities:</t>
        </is>
      </c>
    </row>
    <row r="103">
      <c r="A103" s="3" t="inlineStr">
        <is>
          <t>Letters of Credit Outstanding, Amount</t>
        </is>
      </c>
      <c r="B103" s="10" t="n">
        <v>1.5</v>
      </c>
    </row>
    <row r="104">
      <c r="A104" s="3" t="inlineStr">
        <is>
          <t>Entergy Arkansas [Member] | Prepayments And Other [Member] | Fixed Transmission Rights (FTRs) [Member] | Not Designated As Hedging Instrument [Member]</t>
        </is>
      </c>
    </row>
    <row r="105">
      <c r="A105" s="5" t="inlineStr">
        <is>
          <t>Assets:</t>
        </is>
      </c>
    </row>
    <row r="106">
      <c r="A106" s="3" t="inlineStr">
        <is>
          <t>Derivative Asset</t>
        </is>
      </c>
      <c r="B106" s="10" t="n">
        <v>3.8</v>
      </c>
      <c r="C106" s="10" t="n">
        <v>2.7</v>
      </c>
    </row>
    <row r="107">
      <c r="A107" s="3" t="inlineStr">
        <is>
          <t>Derivative Asset, Fair Value, Gross Asset</t>
        </is>
      </c>
      <c r="B107" s="10" t="n">
        <v>4.1</v>
      </c>
      <c r="C107" s="10" t="n">
        <v>2.9</v>
      </c>
    </row>
    <row r="108">
      <c r="A108" s="3" t="inlineStr">
        <is>
          <t>Derivative, Collateral, Obligation to Return Cash</t>
        </is>
      </c>
      <c r="B108" s="10" t="n">
        <v>-0.3</v>
      </c>
      <c r="C108" s="10" t="n">
        <v>-0.2</v>
      </c>
    </row>
    <row r="109">
      <c r="A109" s="3" t="inlineStr">
        <is>
          <t>Entergy Texas [Member]</t>
        </is>
      </c>
    </row>
    <row r="110">
      <c r="A110" s="5" t="inlineStr">
        <is>
          <t>Liabilities:</t>
        </is>
      </c>
    </row>
    <row r="111">
      <c r="A111" s="3" t="inlineStr">
        <is>
          <t>Letters of Credit Outstanding, Amount</t>
        </is>
      </c>
      <c r="B111" s="10" t="n">
        <v>2.3</v>
      </c>
      <c r="C111" s="10" t="n">
        <v>0.5</v>
      </c>
    </row>
    <row r="112">
      <c r="A112" s="3" t="inlineStr">
        <is>
          <t>Entergy Texas [Member] | Prepayments And Other [Member] | Fixed Transmission Rights (FTRs) [Member] | Not Designated As Hedging Instrument [Member]</t>
        </is>
      </c>
    </row>
    <row r="113">
      <c r="A113" s="5" t="inlineStr">
        <is>
          <t>Assets:</t>
        </is>
      </c>
    </row>
    <row r="114">
      <c r="A114" s="3" t="inlineStr">
        <is>
          <t>Derivative Asset</t>
        </is>
      </c>
      <c r="B114" s="10" t="n">
        <v>3.8</v>
      </c>
      <c r="C114" s="10" t="n">
        <v>1.6</v>
      </c>
    </row>
    <row r="115">
      <c r="A115" s="3" t="inlineStr">
        <is>
          <t>Derivative Asset, Fair Value, Gross Asset</t>
        </is>
      </c>
      <c r="B115" s="10" t="n">
        <v>3.8</v>
      </c>
      <c r="C115" s="10" t="n">
        <v>1.6</v>
      </c>
    </row>
    <row r="116">
      <c r="A116" s="3" t="inlineStr">
        <is>
          <t>Derivative, Collateral, Obligation to Return Cash</t>
        </is>
      </c>
      <c r="B116" s="6" t="n">
        <v>0</v>
      </c>
      <c r="C1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air Values (Derivative Instruments Designated as Cash Flow Hedges On Consolidated Statements Of Income) (Details) - Competitive Businesses Operating Revenues [Member] - Electricity Swaps And Options [Member] - Cash Flow Hedging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ffect of Derivative instruments designated as cash flow hedges on consolidated statements of income</t>
        </is>
      </c>
    </row>
    <row r="4">
      <c r="A4" s="3" t="inlineStr">
        <is>
          <t>Amount of gain (loss) recognized in AOCI (effective portion)</t>
        </is>
      </c>
      <c r="B4" s="6" t="n">
        <v>0</v>
      </c>
      <c r="C4" s="6" t="n">
        <v>-7</v>
      </c>
      <c r="D4" s="6" t="n">
        <v>2</v>
      </c>
      <c r="E4" s="6" t="n">
        <v>60</v>
      </c>
    </row>
    <row r="5">
      <c r="A5" s="3" t="inlineStr">
        <is>
          <t>Amount of gain reclassified from accumulated OCI into income (effective portion)</t>
        </is>
      </c>
      <c r="B5" s="6" t="n">
        <v>0</v>
      </c>
      <c r="C5" s="6" t="n">
        <v>25</v>
      </c>
      <c r="D5" s="6" t="n">
        <v>40</v>
      </c>
      <c r="E5" s="6" t="n">
        <v>1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air Values (Derivative Instruments Not Designated As Hedging Instruments On The Consolidated Statements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etitive Businesses Operating Revenues [Member] | Electricity Swaps And Options [Member] | Not Designated As Hedging Instrument [Member]</t>
        </is>
      </c>
    </row>
    <row r="4">
      <c r="A4" s="5" t="inlineStr">
        <is>
          <t>Effect Of Derivative Instruments Not Designated As Hedging Instruments On The Consolidated Statements Of Income [Line Items]</t>
        </is>
      </c>
    </row>
    <row r="5">
      <c r="A5" s="3" t="inlineStr">
        <is>
          <t>Derivative, Gain (Loss) on Derivative, Net</t>
        </is>
      </c>
      <c r="B5" s="6" t="n">
        <v>0</v>
      </c>
      <c r="C5" s="6" t="n">
        <v>-2</v>
      </c>
      <c r="D5" s="6" t="n">
        <v>-2</v>
      </c>
      <c r="E5" s="6" t="n">
        <v>-2</v>
      </c>
    </row>
    <row r="6">
      <c r="A6" s="3" t="inlineStr">
        <is>
          <t>Fuel, Fuel Related Expenses And Gas Purchased For Resale [Member] | Natural Gas Swaps [Member] | Not Designated As Hedging Instrument [Member]</t>
        </is>
      </c>
    </row>
    <row r="7">
      <c r="A7" s="5" t="inlineStr">
        <is>
          <t>Effect Of Derivative Instruments Not Designated As Hedging Instruments On The Consolidated Statements Of Income [Line Items]</t>
        </is>
      </c>
    </row>
    <row r="8">
      <c r="A8" s="3" t="inlineStr">
        <is>
          <t>Derivative, Gain (Loss) on Derivative, Net</t>
        </is>
      </c>
      <c r="B8" s="4" t="n">
        <v>18</v>
      </c>
      <c r="C8" s="4" t="n">
        <v>-3</v>
      </c>
      <c r="D8" s="4" t="n">
        <v>25</v>
      </c>
      <c r="E8" s="4" t="n">
        <v>-9</v>
      </c>
    </row>
    <row r="9">
      <c r="A9" s="3" t="inlineStr">
        <is>
          <t>Purchased Power Expense [Member] | Fixed Transmission Rights (FTRs) [Member] | Not Designated As Hedging Instrument [Member]</t>
        </is>
      </c>
    </row>
    <row r="10">
      <c r="A10" s="5" t="inlineStr">
        <is>
          <t>Effect Of Derivative Instruments Not Designated As Hedging Instruments On The Consolidated Statements Of Income [Line Items]</t>
        </is>
      </c>
    </row>
    <row r="11">
      <c r="A11" s="3" t="inlineStr">
        <is>
          <t>Derivative, Gain (Loss) on Derivative, Net</t>
        </is>
      </c>
      <c r="B11" s="4" t="n">
        <v>16</v>
      </c>
      <c r="C11" s="4" t="n">
        <v>15</v>
      </c>
      <c r="D11" s="4" t="n">
        <v>144</v>
      </c>
      <c r="E11" s="4" t="n">
        <v>28</v>
      </c>
    </row>
    <row r="12">
      <c r="A12" s="3" t="inlineStr">
        <is>
          <t>Entergy Arkansas [Member]</t>
        </is>
      </c>
    </row>
    <row r="13">
      <c r="A13" s="5" t="inlineStr">
        <is>
          <t>Effect Of Derivative Instruments Not Designated As Hedging Instruments On The Consolidated Statements Of Income [Line Items]</t>
        </is>
      </c>
    </row>
    <row r="14">
      <c r="A14" s="3" t="inlineStr">
        <is>
          <t>Letters of Credit Outstanding, Amount</t>
        </is>
      </c>
      <c r="B14" s="10" t="n">
        <v>1.5</v>
      </c>
      <c r="D14" s="10" t="n">
        <v>1.5</v>
      </c>
    </row>
    <row r="15">
      <c r="A15" s="3" t="inlineStr">
        <is>
          <t>Entergy Arkansas [Member] | Fixed Transmission Rights (FTRs) [Member] | Not Designated As Hedging Instrument [Member] | Prepayments And Other [Member]</t>
        </is>
      </c>
    </row>
    <row r="16">
      <c r="A16" s="5" t="inlineStr">
        <is>
          <t>Effect Of Derivative Instruments Not Designated As Hedging Instruments On The Consolidated Statements Of Income [Line Items]</t>
        </is>
      </c>
    </row>
    <row r="17">
      <c r="A17" s="3" t="inlineStr">
        <is>
          <t>Derivative Asset</t>
        </is>
      </c>
      <c r="B17" s="10" t="n">
        <v>3.8</v>
      </c>
      <c r="D17" s="10" t="n">
        <v>3.8</v>
      </c>
      <c r="F17" s="9" t="n">
        <v>2.7</v>
      </c>
    </row>
    <row r="18">
      <c r="A18" s="3" t="inlineStr">
        <is>
          <t>Entergy Arkansas [Member] | Purchased Power Expense [Member] | Fixed Transmission Rights (FTRs) [Member] | Not Designated As Hedging Instrument [Member]</t>
        </is>
      </c>
    </row>
    <row r="19">
      <c r="A19" s="5" t="inlineStr">
        <is>
          <t>Effect Of Derivative Instruments Not Designated As Hedging Instruments On The Consolidated Statements Of Income [Line Items]</t>
        </is>
      </c>
    </row>
    <row r="20">
      <c r="A20" s="3" t="inlineStr">
        <is>
          <t>Derivative, Gain (Loss) on Derivative, Net</t>
        </is>
      </c>
      <c r="B20" s="10" t="n">
        <v>3.4</v>
      </c>
      <c r="C20" s="10" t="n">
        <v>4.8</v>
      </c>
      <c r="D20" s="10" t="n">
        <v>29.5</v>
      </c>
      <c r="E20" s="10" t="n">
        <v>9.4</v>
      </c>
    </row>
    <row r="21">
      <c r="A21" s="3" t="inlineStr">
        <is>
          <t>Entergy Louisiana [Member]</t>
        </is>
      </c>
    </row>
    <row r="22">
      <c r="A22" s="5" t="inlineStr">
        <is>
          <t>Effect Of Derivative Instruments Not Designated As Hedging Instruments On The Consolidated Statements Of Income [Line Items]</t>
        </is>
      </c>
    </row>
    <row r="23">
      <c r="A23" s="3" t="inlineStr">
        <is>
          <t>Letters of Credit Outstanding, Amount</t>
        </is>
      </c>
      <c r="B23" s="10" t="n">
        <v>0.7</v>
      </c>
      <c r="D23" s="10" t="n">
        <v>0.7</v>
      </c>
      <c r="F23" s="10" t="n">
        <v>0.3</v>
      </c>
    </row>
    <row r="24">
      <c r="A24" s="3" t="inlineStr">
        <is>
          <t>Entergy Louisiana [Member] | Fixed Transmission Rights (FTRs) [Member] | Not Designated As Hedging Instrument [Member] | Prepayments And Other [Member]</t>
        </is>
      </c>
    </row>
    <row r="25">
      <c r="A25" s="5" t="inlineStr">
        <is>
          <t>Effect Of Derivative Instruments Not Designated As Hedging Instruments On The Consolidated Statements Of Income [Line Items]</t>
        </is>
      </c>
    </row>
    <row r="26">
      <c r="A26" s="3" t="inlineStr">
        <is>
          <t>Derivative Asset</t>
        </is>
      </c>
      <c r="B26" s="10" t="n">
        <v>4.8</v>
      </c>
      <c r="D26" s="10" t="n">
        <v>4.8</v>
      </c>
      <c r="F26" s="10" t="n">
        <v>4.2</v>
      </c>
    </row>
    <row r="27">
      <c r="A27" s="3" t="inlineStr">
        <is>
          <t>Entergy Louisiana [Member] | Natural Gas Swaps [Member] | Not Designated As Hedging Instrument [Member] | Other Current Liabilities [Member]</t>
        </is>
      </c>
    </row>
    <row r="28">
      <c r="A28" s="5" t="inlineStr">
        <is>
          <t>Effect Of Derivative Instruments Not Designated As Hedging Instruments On The Consolidated Statements Of Income [Line Items]</t>
        </is>
      </c>
    </row>
    <row r="29">
      <c r="A29" s="3" t="inlineStr">
        <is>
          <t>Derivative Liability, Fair Value, Gross Liability</t>
        </is>
      </c>
      <c r="F29" s="10" t="n">
        <v>0.3</v>
      </c>
    </row>
    <row r="30">
      <c r="A30" s="3" t="inlineStr">
        <is>
          <t>Derivative, Collateral, Right to Reclaim Cash</t>
        </is>
      </c>
      <c r="F30" s="4" t="n">
        <v>0</v>
      </c>
    </row>
    <row r="31">
      <c r="A31" s="3" t="inlineStr">
        <is>
          <t>Derivative Liability</t>
        </is>
      </c>
      <c r="F31" s="10" t="n">
        <v>0.3</v>
      </c>
    </row>
    <row r="32">
      <c r="A32" s="3" t="inlineStr">
        <is>
          <t>Entergy Louisiana [Member] | Natural Gas Swaps [Member] | Not Designated As Hedging Instrument [Member] | Other Noncurrent Liabilities</t>
        </is>
      </c>
    </row>
    <row r="33">
      <c r="A33" s="5" t="inlineStr">
        <is>
          <t>Effect Of Derivative Instruments Not Designated As Hedging Instruments On The Consolidated Statements Of Income [Line Items]</t>
        </is>
      </c>
    </row>
    <row r="34">
      <c r="A34" s="3" t="inlineStr">
        <is>
          <t>Derivative Liability, Fair Value, Gross Liability</t>
        </is>
      </c>
      <c r="F34" s="10" t="n">
        <v>1.3</v>
      </c>
    </row>
    <row r="35">
      <c r="A35" s="3" t="inlineStr">
        <is>
          <t>Derivative, Collateral, Right to Reclaim Cash</t>
        </is>
      </c>
      <c r="F35" s="4" t="n">
        <v>0</v>
      </c>
    </row>
    <row r="36">
      <c r="A36" s="3" t="inlineStr">
        <is>
          <t>Derivative Liability</t>
        </is>
      </c>
      <c r="F36" s="10" t="n">
        <v>1.3</v>
      </c>
    </row>
    <row r="37">
      <c r="A37" s="3" t="inlineStr">
        <is>
          <t>Entergy Louisiana [Member] | Natural Gas Swaps [Member] | Not Designated As Hedging Instrument [Member] | Other Deferred Debits And Other Assets [Member]</t>
        </is>
      </c>
    </row>
    <row r="38">
      <c r="A38" s="5" t="inlineStr">
        <is>
          <t>Effect Of Derivative Instruments Not Designated As Hedging Instruments On The Consolidated Statements Of Income [Line Items]</t>
        </is>
      </c>
    </row>
    <row r="39">
      <c r="A39" s="3" t="inlineStr">
        <is>
          <t>Derivative Asset</t>
        </is>
      </c>
      <c r="B39" s="10" t="n">
        <v>0.4</v>
      </c>
      <c r="D39" s="10" t="n">
        <v>0.4</v>
      </c>
      <c r="F39" s="10" t="n">
        <v>0.5</v>
      </c>
    </row>
    <row r="40">
      <c r="A40" s="3" t="inlineStr">
        <is>
          <t>Entergy Louisiana [Member] | Natural Gas Swaps [Member] | Not Designated As Hedging Instrument [Member] | Prepayments And Other [Member]</t>
        </is>
      </c>
    </row>
    <row r="41">
      <c r="A41" s="5" t="inlineStr">
        <is>
          <t>Effect Of Derivative Instruments Not Designated As Hedging Instruments On The Consolidated Statements Of Income [Line Items]</t>
        </is>
      </c>
    </row>
    <row r="42">
      <c r="A42" s="3" t="inlineStr">
        <is>
          <t>Derivative Asset</t>
        </is>
      </c>
      <c r="B42" s="4" t="n">
        <v>5</v>
      </c>
      <c r="D42" s="4" t="n">
        <v>5</v>
      </c>
      <c r="F42" s="10" t="n">
        <v>0.8</v>
      </c>
    </row>
    <row r="43">
      <c r="A43" s="3" t="inlineStr">
        <is>
          <t>Entergy Louisiana [Member] | Fuel, Fuel Related Expenses And Gas Purchased For Resale [Member] | Natural Gas Swaps [Member] | Not Designated As Hedging Instrument [Member]</t>
        </is>
      </c>
    </row>
    <row r="44">
      <c r="A44" s="5" t="inlineStr">
        <is>
          <t>Effect Of Derivative Instruments Not Designated As Hedging Instruments On The Consolidated Statements Of Income [Line Items]</t>
        </is>
      </c>
    </row>
    <row r="45">
      <c r="A45" s="3" t="inlineStr">
        <is>
          <t>Derivative, Gain (Loss) on Derivative, Net</t>
        </is>
      </c>
      <c r="B45" s="10" t="n">
        <v>4.9</v>
      </c>
      <c r="D45" s="10" t="n">
        <v>6.7</v>
      </c>
      <c r="E45" s="10" t="n">
        <v>-1.3</v>
      </c>
    </row>
    <row r="46">
      <c r="A46" s="3" t="inlineStr">
        <is>
          <t>Entergy Louisiana [Member] | Purchased Power Expense [Member] | Fixed Transmission Rights (FTRs) [Member] | Not Designated As Hedging Instrument [Member]</t>
        </is>
      </c>
    </row>
    <row r="47">
      <c r="A47" s="5" t="inlineStr">
        <is>
          <t>Effect Of Derivative Instruments Not Designated As Hedging Instruments On The Consolidated Statements Of Income [Line Items]</t>
        </is>
      </c>
    </row>
    <row r="48">
      <c r="A48" s="3" t="inlineStr">
        <is>
          <t>Derivative, Gain (Loss) on Derivative, Net</t>
        </is>
      </c>
      <c r="B48" s="10" t="n">
        <v>5.9</v>
      </c>
      <c r="C48" s="10" t="n">
        <v>5.4</v>
      </c>
      <c r="D48" s="10" t="n">
        <v>18.2</v>
      </c>
      <c r="E48" s="10" t="n">
        <v>10.7</v>
      </c>
    </row>
    <row r="49">
      <c r="A49" s="3" t="inlineStr">
        <is>
          <t>Entergy Mississippi [Member]</t>
        </is>
      </c>
    </row>
    <row r="50">
      <c r="A50" s="5" t="inlineStr">
        <is>
          <t>Effect Of Derivative Instruments Not Designated As Hedging Instruments On The Consolidated Statements Of Income [Line Items]</t>
        </is>
      </c>
    </row>
    <row r="51">
      <c r="A51" s="3" t="inlineStr">
        <is>
          <t>Letters of Credit Outstanding, Amount</t>
        </is>
      </c>
      <c r="B51" s="10" t="n">
        <v>0.9</v>
      </c>
      <c r="D51" s="10" t="n">
        <v>0.9</v>
      </c>
      <c r="F51" s="10" t="n">
        <v>0.2</v>
      </c>
    </row>
    <row r="52">
      <c r="A52" s="3" t="inlineStr">
        <is>
          <t>Entergy Mississippi [Member] | Fixed Transmission Rights (FTRs) [Member] | Not Designated As Hedging Instrument [Member] | Prepayments And Other [Member]</t>
        </is>
      </c>
    </row>
    <row r="53">
      <c r="A53" s="5" t="inlineStr">
        <is>
          <t>Effect Of Derivative Instruments Not Designated As Hedging Instruments On The Consolidated Statements Of Income [Line Items]</t>
        </is>
      </c>
    </row>
    <row r="54">
      <c r="A54" s="3" t="inlineStr">
        <is>
          <t>Derivative Asset</t>
        </is>
      </c>
      <c r="B54" s="4" t="n">
        <v>2</v>
      </c>
      <c r="D54" s="4" t="n">
        <v>2</v>
      </c>
      <c r="F54" s="10" t="n">
        <v>0.6</v>
      </c>
    </row>
    <row r="55">
      <c r="A55" s="3" t="inlineStr">
        <is>
          <t>Entergy Mississippi [Member] | Natural Gas Swaps [Member] | Not Designated As Hedging Instrument [Member] | Other Current Liabilities [Member]</t>
        </is>
      </c>
    </row>
    <row r="56">
      <c r="A56" s="5" t="inlineStr">
        <is>
          <t>Effect Of Derivative Instruments Not Designated As Hedging Instruments On The Consolidated Statements Of Income [Line Items]</t>
        </is>
      </c>
    </row>
    <row r="57">
      <c r="A57" s="3" t="inlineStr">
        <is>
          <t>Derivative Liability, Fair Value, Gross Liability</t>
        </is>
      </c>
      <c r="F57" s="4" t="n">
        <v>5</v>
      </c>
    </row>
    <row r="58">
      <c r="A58" s="3" t="inlineStr">
        <is>
          <t>Derivative, Collateral, Right to Reclaim Cash</t>
        </is>
      </c>
      <c r="F58" s="4" t="n">
        <v>0</v>
      </c>
    </row>
    <row r="59">
      <c r="A59" s="3" t="inlineStr">
        <is>
          <t>Derivative Liability</t>
        </is>
      </c>
      <c r="F59" s="4" t="n">
        <v>5</v>
      </c>
    </row>
    <row r="60">
      <c r="A60" s="3" t="inlineStr">
        <is>
          <t>Entergy Mississippi [Member] | Natural Gas Swaps [Member] | Not Designated As Hedging Instrument [Member] | Prepayments And Other [Member]</t>
        </is>
      </c>
    </row>
    <row r="61">
      <c r="A61" s="5" t="inlineStr">
        <is>
          <t>Effect Of Derivative Instruments Not Designated As Hedging Instruments On The Consolidated Statements Of Income [Line Items]</t>
        </is>
      </c>
    </row>
    <row r="62">
      <c r="A62" s="3" t="inlineStr">
        <is>
          <t>Derivative Asset</t>
        </is>
      </c>
      <c r="B62" s="10" t="n">
        <v>9.6</v>
      </c>
      <c r="D62" s="10" t="n">
        <v>9.6</v>
      </c>
    </row>
    <row r="63">
      <c r="A63" s="3" t="inlineStr">
        <is>
          <t>Entergy Mississippi [Member] | Fuel, Fuel Related Expenses And Gas Purchased For Resale [Member] | Natural Gas Swaps [Member] | Not Designated As Hedging Instrument [Member]</t>
        </is>
      </c>
    </row>
    <row r="64">
      <c r="A64" s="5" t="inlineStr">
        <is>
          <t>Effect Of Derivative Instruments Not Designated As Hedging Instruments On The Consolidated Statements Of Income [Line Items]</t>
        </is>
      </c>
    </row>
    <row r="65">
      <c r="A65" s="3" t="inlineStr">
        <is>
          <t>Derivative, Gain (Loss) on Derivative, Net</t>
        </is>
      </c>
      <c r="B65" s="10" t="n">
        <v>13.2</v>
      </c>
      <c r="C65" s="10" t="n">
        <v>-2.5</v>
      </c>
      <c r="D65" s="10" t="n">
        <v>18.3</v>
      </c>
      <c r="E65" s="10" t="n">
        <v>-7.7</v>
      </c>
    </row>
    <row r="66">
      <c r="A66" s="3" t="inlineStr">
        <is>
          <t>Entergy Mississippi [Member] | Purchased Power Expense [Member] | Fixed Transmission Rights (FTRs) [Member] | Not Designated As Hedging Instrument [Member]</t>
        </is>
      </c>
    </row>
    <row r="67">
      <c r="A67" s="5" t="inlineStr">
        <is>
          <t>Effect Of Derivative Instruments Not Designated As Hedging Instruments On The Consolidated Statements Of Income [Line Items]</t>
        </is>
      </c>
    </row>
    <row r="68">
      <c r="A68" s="3" t="inlineStr">
        <is>
          <t>Derivative, Gain (Loss) on Derivative, Net</t>
        </is>
      </c>
      <c r="B68" s="10" t="n">
        <v>0.7</v>
      </c>
      <c r="C68" s="10" t="n">
        <v>-0.4</v>
      </c>
      <c r="D68" s="10" t="n">
        <v>7.9</v>
      </c>
      <c r="E68" s="10" t="n">
        <v>-0.5</v>
      </c>
    </row>
    <row r="69">
      <c r="A69" s="3" t="inlineStr">
        <is>
          <t>Entergy New Orleans [Member]</t>
        </is>
      </c>
    </row>
    <row r="70">
      <c r="A70" s="5" t="inlineStr">
        <is>
          <t>Effect Of Derivative Instruments Not Designated As Hedging Instruments On The Consolidated Statements Of Income [Line Items]</t>
        </is>
      </c>
    </row>
    <row r="71">
      <c r="A71" s="3" t="inlineStr">
        <is>
          <t>Letters of Credit Outstanding, Amount</t>
        </is>
      </c>
      <c r="B71" s="10" t="n">
        <v>0.3</v>
      </c>
      <c r="D71" s="10" t="n">
        <v>0.3</v>
      </c>
      <c r="F71" s="10" t="n">
        <v>0.2</v>
      </c>
    </row>
    <row r="72">
      <c r="A72" s="3" t="inlineStr">
        <is>
          <t>Entergy New Orleans [Member] | Fixed Transmission Rights (FTRs) [Member] | Not Designated As Hedging Instrument [Member] | Prepayments And Other [Member]</t>
        </is>
      </c>
    </row>
    <row r="73">
      <c r="A73" s="5" t="inlineStr">
        <is>
          <t>Effect Of Derivative Instruments Not Designated As Hedging Instruments On The Consolidated Statements Of Income [Line Items]</t>
        </is>
      </c>
    </row>
    <row r="74">
      <c r="A74" s="3" t="inlineStr">
        <is>
          <t>Derivative Asset</t>
        </is>
      </c>
      <c r="B74" s="10" t="n">
        <v>0.6</v>
      </c>
      <c r="D74" s="10" t="n">
        <v>0.6</v>
      </c>
      <c r="F74" s="10" t="n">
        <v>0.1</v>
      </c>
    </row>
    <row r="75">
      <c r="A75" s="3" t="inlineStr">
        <is>
          <t>Entergy New Orleans [Member] | Natural Gas Swaps [Member] | Not Designated As Hedging Instrument [Member] | Other Current Liabilities [Member]</t>
        </is>
      </c>
    </row>
    <row r="76">
      <c r="A76" s="5" t="inlineStr">
        <is>
          <t>Effect Of Derivative Instruments Not Designated As Hedging Instruments On The Consolidated Statements Of Income [Line Items]</t>
        </is>
      </c>
    </row>
    <row r="77">
      <c r="A77" s="3" t="inlineStr">
        <is>
          <t>Derivative Liability, Fair Value, Gross Liability</t>
        </is>
      </c>
      <c r="F77" s="10" t="n">
        <v>0.3</v>
      </c>
    </row>
    <row r="78">
      <c r="A78" s="3" t="inlineStr">
        <is>
          <t>Derivative, Collateral, Right to Reclaim Cash</t>
        </is>
      </c>
      <c r="F78" s="4" t="n">
        <v>0</v>
      </c>
    </row>
    <row r="79">
      <c r="A79" s="3" t="inlineStr">
        <is>
          <t>Derivative Liability</t>
        </is>
      </c>
      <c r="F79" s="10" t="n">
        <v>0.3</v>
      </c>
    </row>
    <row r="80">
      <c r="A80" s="3" t="inlineStr">
        <is>
          <t>Entergy New Orleans [Member] | Natural Gas Swaps [Member] | Not Designated As Hedging Instrument [Member] | Prepayments And Other [Member]</t>
        </is>
      </c>
    </row>
    <row r="81">
      <c r="A81" s="5" t="inlineStr">
        <is>
          <t>Effect Of Derivative Instruments Not Designated As Hedging Instruments On The Consolidated Statements Of Income [Line Items]</t>
        </is>
      </c>
    </row>
    <row r="82">
      <c r="A82" s="3" t="inlineStr">
        <is>
          <t>Derivative Asset</t>
        </is>
      </c>
      <c r="B82" s="10" t="n">
        <v>0.1</v>
      </c>
      <c r="D82" s="10" t="n">
        <v>0.1</v>
      </c>
    </row>
    <row r="83">
      <c r="A83" s="3" t="inlineStr">
        <is>
          <t>Entergy New Orleans [Member] | Fuel, Fuel Related Expenses And Gas Purchased For Resale [Member] | Natural Gas Swaps [Member] | Not Designated As Hedging Instrument [Member]</t>
        </is>
      </c>
    </row>
    <row r="84">
      <c r="A84" s="5" t="inlineStr">
        <is>
          <t>Effect Of Derivative Instruments Not Designated As Hedging Instruments On The Consolidated Statements Of Income [Line Items]</t>
        </is>
      </c>
    </row>
    <row r="85">
      <c r="A85" s="3" t="inlineStr">
        <is>
          <t>Derivative, Gain (Loss) on Derivative, Net</t>
        </is>
      </c>
      <c r="B85" s="10" t="n">
        <v>0.1</v>
      </c>
      <c r="E85" s="10" t="n">
        <v>-0.4</v>
      </c>
    </row>
    <row r="86">
      <c r="A86" s="3" t="inlineStr">
        <is>
          <t>Entergy New Orleans [Member] | Purchased Power Expense [Member] | Fixed Transmission Rights (FTRs) [Member] | Not Designated As Hedging Instrument [Member]</t>
        </is>
      </c>
    </row>
    <row r="87">
      <c r="A87" s="5" t="inlineStr">
        <is>
          <t>Effect Of Derivative Instruments Not Designated As Hedging Instruments On The Consolidated Statements Of Income [Line Items]</t>
        </is>
      </c>
    </row>
    <row r="88">
      <c r="A88" s="3" t="inlineStr">
        <is>
          <t>Derivative, Gain (Loss) on Derivative, Net</t>
        </is>
      </c>
      <c r="B88" s="10" t="n">
        <v>0.8</v>
      </c>
      <c r="C88" s="10" t="n">
        <v>0.2</v>
      </c>
      <c r="D88" s="4" t="n">
        <v>2</v>
      </c>
      <c r="E88" s="10" t="n">
        <v>0.6</v>
      </c>
    </row>
    <row r="89">
      <c r="A89" s="3" t="inlineStr">
        <is>
          <t>Entergy Texas [Member]</t>
        </is>
      </c>
    </row>
    <row r="90">
      <c r="A90" s="5" t="inlineStr">
        <is>
          <t>Effect Of Derivative Instruments Not Designated As Hedging Instruments On The Consolidated Statements Of Income [Line Items]</t>
        </is>
      </c>
    </row>
    <row r="91">
      <c r="A91" s="3" t="inlineStr">
        <is>
          <t>Letters of Credit Outstanding, Amount</t>
        </is>
      </c>
      <c r="B91" s="10" t="n">
        <v>2.3</v>
      </c>
      <c r="D91" s="10" t="n">
        <v>2.3</v>
      </c>
      <c r="F91" s="10" t="n">
        <v>0.5</v>
      </c>
    </row>
    <row r="92">
      <c r="A92" s="3" t="inlineStr">
        <is>
          <t>Entergy Texas [Member] | Fixed Transmission Rights (FTRs) [Member] | Not Designated As Hedging Instrument [Member] | Prepayments And Other [Member]</t>
        </is>
      </c>
    </row>
    <row r="93">
      <c r="A93" s="5" t="inlineStr">
        <is>
          <t>Effect Of Derivative Instruments Not Designated As Hedging Instruments On The Consolidated Statements Of Income [Line Items]</t>
        </is>
      </c>
    </row>
    <row r="94">
      <c r="A94" s="3" t="inlineStr">
        <is>
          <t>Derivative Asset</t>
        </is>
      </c>
      <c r="B94" s="10" t="n">
        <v>3.8</v>
      </c>
      <c r="D94" s="10" t="n">
        <v>3.8</v>
      </c>
      <c r="F94" s="9" t="n">
        <v>1.6</v>
      </c>
    </row>
    <row r="95">
      <c r="A95" s="3" t="inlineStr">
        <is>
          <t>Entergy Texas [Member] | Purchased Power Expense [Member] | Fixed Transmission Rights (FTRs) [Member] | Not Designated As Hedging Instrument [Member]</t>
        </is>
      </c>
    </row>
    <row r="96">
      <c r="A96" s="5" t="inlineStr">
        <is>
          <t>Effect Of Derivative Instruments Not Designated As Hedging Instruments On The Consolidated Statements Of Income [Line Items]</t>
        </is>
      </c>
    </row>
    <row r="97">
      <c r="A97" s="3" t="inlineStr">
        <is>
          <t>Derivative, Gain (Loss) on Derivative, Net</t>
        </is>
      </c>
      <c r="B97" s="9" t="n">
        <v>4.8</v>
      </c>
      <c r="C97" s="9" t="n">
        <v>5.3</v>
      </c>
      <c r="D97" s="9" t="n">
        <v>82.7</v>
      </c>
      <c r="E97" s="9" t="n">
        <v>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air Values (Assets And Liabilities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Fair Value, Assets and Liabilities Measured on Recurring and Nonrecurring Basis [Line Items]</t>
        </is>
      </c>
    </row>
    <row r="4">
      <c r="A4" s="3" t="inlineStr">
        <is>
          <t>Cash Equivalents, at Carrying Value</t>
        </is>
      </c>
      <c r="B4" s="6" t="n">
        <v>529616</v>
      </c>
      <c r="D4" s="6" t="n">
        <v>529616</v>
      </c>
      <c r="F4" s="6" t="n">
        <v>1630248</v>
      </c>
    </row>
    <row r="5">
      <c r="A5" s="5" t="inlineStr">
        <is>
          <t>Assets at fair value on a recurring basis</t>
        </is>
      </c>
    </row>
    <row r="6">
      <c r="A6" s="3" t="inlineStr">
        <is>
          <t>Restricted Cash and Cash Equivalents, Current</t>
        </is>
      </c>
      <c r="B6" s="4" t="n">
        <v>33000</v>
      </c>
      <c r="D6" s="4" t="n">
        <v>33000</v>
      </c>
      <c r="F6" s="4" t="n">
        <v>42000</v>
      </c>
    </row>
    <row r="7">
      <c r="A7" s="3" t="inlineStr">
        <is>
          <t>Replacement Reserve Escrow</t>
        </is>
      </c>
      <c r="B7" s="4" t="n">
        <v>88000</v>
      </c>
      <c r="D7" s="4" t="n">
        <v>88000</v>
      </c>
      <c r="F7" s="4" t="n">
        <v>148000</v>
      </c>
    </row>
    <row r="8">
      <c r="A8" s="3" t="inlineStr">
        <is>
          <t>Equity Securities, FV-NI</t>
        </is>
      </c>
      <c r="B8" s="4" t="n">
        <v>53000</v>
      </c>
      <c r="D8" s="4" t="n">
        <v>53000</v>
      </c>
      <c r="F8" s="4" t="n">
        <v>1533000</v>
      </c>
    </row>
    <row r="9">
      <c r="A9" s="3" t="inlineStr">
        <is>
          <t>Debt Securities</t>
        </is>
      </c>
      <c r="B9" s="4" t="n">
        <v>2038000</v>
      </c>
      <c r="D9" s="4" t="n">
        <v>2038000</v>
      </c>
      <c r="F9" s="4" t="n">
        <v>2617000</v>
      </c>
    </row>
    <row r="10">
      <c r="A10" s="5" t="inlineStr">
        <is>
          <t>Liabilities at fair value on a recurring basis</t>
        </is>
      </c>
    </row>
    <row r="11">
      <c r="A11" s="3" t="inlineStr">
        <is>
          <t>Assets, Fair Value Disclosure</t>
        </is>
      </c>
      <c r="B11" s="4" t="n">
        <v>5920000</v>
      </c>
      <c r="D11" s="4" t="n">
        <v>5920000</v>
      </c>
      <c r="F11" s="4" t="n">
        <v>9122000</v>
      </c>
    </row>
    <row r="12">
      <c r="A12" s="3" t="inlineStr">
        <is>
          <t>Issuance of Financial Transmission Rights</t>
        </is>
      </c>
      <c r="B12" s="4" t="n">
        <v>0</v>
      </c>
      <c r="C12" s="6" t="n">
        <v>0</v>
      </c>
      <c r="D12" s="4" t="n">
        <v>0</v>
      </c>
      <c r="E12" s="6" t="n">
        <v>0</v>
      </c>
    </row>
    <row r="13">
      <c r="A13" s="3" t="inlineStr">
        <is>
          <t>Fixed Transmission Rights (FTRs) [Member]</t>
        </is>
      </c>
    </row>
    <row r="14">
      <c r="A14" s="5" t="inlineStr">
        <is>
          <t>Liabilities at fair value on a recurring basis</t>
        </is>
      </c>
    </row>
    <row r="15">
      <c r="A15" s="3" t="inlineStr">
        <is>
          <t>Issuance of Financial Transmission Rights</t>
        </is>
      </c>
      <c r="B15" s="4" t="n">
        <v>12000</v>
      </c>
      <c r="C15" s="4" t="n">
        <v>23000</v>
      </c>
      <c r="D15" s="4" t="n">
        <v>12000</v>
      </c>
      <c r="E15" s="4" t="n">
        <v>23000</v>
      </c>
    </row>
    <row r="16">
      <c r="A16" s="3" t="inlineStr">
        <is>
          <t>Gas Hedge Contracts [Member]</t>
        </is>
      </c>
    </row>
    <row r="17">
      <c r="A17" s="5" t="inlineStr">
        <is>
          <t>Liabilities at fair value on a recurring basis</t>
        </is>
      </c>
    </row>
    <row r="18">
      <c r="A18" s="3" t="inlineStr">
        <is>
          <t>Liabilities, Fair Value Disclosure on Recurring Basis</t>
        </is>
      </c>
      <c r="F18" s="4" t="n">
        <v>7000</v>
      </c>
    </row>
    <row r="19">
      <c r="A19" s="3" t="inlineStr">
        <is>
          <t>Common trust funds valued using Net Asset Value [Domain]</t>
        </is>
      </c>
    </row>
    <row r="20">
      <c r="A20" s="5" t="inlineStr">
        <is>
          <t>Assets at fair value on a recurring basis</t>
        </is>
      </c>
    </row>
    <row r="21">
      <c r="A21" s="3" t="inlineStr">
        <is>
          <t>Available-for-sale Securities</t>
        </is>
      </c>
      <c r="B21" s="4" t="n">
        <v>3148000</v>
      </c>
      <c r="D21" s="4" t="n">
        <v>3148000</v>
      </c>
      <c r="F21" s="4" t="n">
        <v>3103000</v>
      </c>
    </row>
    <row r="22">
      <c r="A22" s="3" t="inlineStr">
        <is>
          <t>Power Contracts Assets [Member]</t>
        </is>
      </c>
    </row>
    <row r="23">
      <c r="A23" s="5" t="inlineStr">
        <is>
          <t>Assets at fair value on a recurring basis</t>
        </is>
      </c>
    </row>
    <row r="24">
      <c r="A24" s="3" t="inlineStr">
        <is>
          <t>Derivative Asset</t>
        </is>
      </c>
      <c r="F24" s="4" t="n">
        <v>38000</v>
      </c>
    </row>
    <row r="25">
      <c r="A25" s="3" t="inlineStr">
        <is>
          <t>Gas Hedge Contracts Assets [Member]</t>
        </is>
      </c>
    </row>
    <row r="26">
      <c r="A26" s="5" t="inlineStr">
        <is>
          <t>Assets at fair value on a recurring basis</t>
        </is>
      </c>
    </row>
    <row r="27">
      <c r="A27" s="3" t="inlineStr">
        <is>
          <t>Derivative Asset</t>
        </is>
      </c>
      <c r="B27" s="4" t="n">
        <v>15000</v>
      </c>
      <c r="D27" s="4" t="n">
        <v>15000</v>
      </c>
      <c r="F27" s="4" t="n">
        <v>2000</v>
      </c>
    </row>
    <row r="28">
      <c r="A28" s="3" t="inlineStr">
        <is>
          <t>Fixed Transmission Rights (FTRs) [Member]</t>
        </is>
      </c>
    </row>
    <row r="29">
      <c r="A29" s="5" t="inlineStr">
        <is>
          <t>Assets at fair value on a recurring basis</t>
        </is>
      </c>
    </row>
    <row r="30">
      <c r="A30" s="3" t="inlineStr">
        <is>
          <t>Derivative Asset</t>
        </is>
      </c>
      <c r="B30" s="4" t="n">
        <v>15000</v>
      </c>
      <c r="D30" s="4" t="n">
        <v>15000</v>
      </c>
      <c r="F30" s="4" t="n">
        <v>9000</v>
      </c>
    </row>
    <row r="31">
      <c r="A31" s="3" t="inlineStr">
        <is>
          <t>Fair Value Inputs Level 1 [Member]</t>
        </is>
      </c>
    </row>
    <row r="32">
      <c r="A32" s="5" t="inlineStr">
        <is>
          <t>Fair Value, Assets and Liabilities Measured on Recurring and Nonrecurring Basis [Line Items]</t>
        </is>
      </c>
    </row>
    <row r="33">
      <c r="A33" s="3" t="inlineStr">
        <is>
          <t>Cash Equivalents, at Carrying Value</t>
        </is>
      </c>
      <c r="B33" s="4" t="n">
        <v>530000</v>
      </c>
      <c r="D33" s="4" t="n">
        <v>530000</v>
      </c>
      <c r="F33" s="4" t="n">
        <v>1630000</v>
      </c>
    </row>
    <row r="34">
      <c r="A34" s="5" t="inlineStr">
        <is>
          <t>Assets at fair value on a recurring basis</t>
        </is>
      </c>
    </row>
    <row r="35">
      <c r="A35" s="3" t="inlineStr">
        <is>
          <t>Restricted Cash and Cash Equivalents, Current</t>
        </is>
      </c>
      <c r="B35" s="4" t="n">
        <v>33000</v>
      </c>
      <c r="D35" s="4" t="n">
        <v>33000</v>
      </c>
      <c r="F35" s="4" t="n">
        <v>42000</v>
      </c>
    </row>
    <row r="36">
      <c r="A36" s="3" t="inlineStr">
        <is>
          <t>Replacement Reserve Escrow</t>
        </is>
      </c>
      <c r="B36" s="4" t="n">
        <v>88000</v>
      </c>
      <c r="D36" s="4" t="n">
        <v>88000</v>
      </c>
      <c r="F36" s="4" t="n">
        <v>148000</v>
      </c>
    </row>
    <row r="37">
      <c r="A37" s="3" t="inlineStr">
        <is>
          <t>Equity Securities, FV-NI</t>
        </is>
      </c>
      <c r="B37" s="4" t="n">
        <v>53000</v>
      </c>
      <c r="D37" s="4" t="n">
        <v>53000</v>
      </c>
      <c r="F37" s="4" t="n">
        <v>1533000</v>
      </c>
    </row>
    <row r="38">
      <c r="A38" s="3" t="inlineStr">
        <is>
          <t>Debt Securities</t>
        </is>
      </c>
      <c r="B38" s="4" t="n">
        <v>686000</v>
      </c>
      <c r="D38" s="4" t="n">
        <v>686000</v>
      </c>
      <c r="F38" s="4" t="n">
        <v>919000</v>
      </c>
    </row>
    <row r="39">
      <c r="A39" s="5" t="inlineStr">
        <is>
          <t>Liabilities at fair value on a recurring basis</t>
        </is>
      </c>
    </row>
    <row r="40">
      <c r="A40" s="3" t="inlineStr">
        <is>
          <t>Assets, Fair Value Disclosure</t>
        </is>
      </c>
      <c r="B40" s="4" t="n">
        <v>1405000</v>
      </c>
      <c r="D40" s="4" t="n">
        <v>1405000</v>
      </c>
      <c r="F40" s="4" t="n">
        <v>4273000</v>
      </c>
    </row>
    <row r="41">
      <c r="A41" s="3" t="inlineStr">
        <is>
          <t>Fair Value Inputs Level 1 [Member] | Gas Hedge Contracts [Member]</t>
        </is>
      </c>
    </row>
    <row r="42">
      <c r="A42" s="5" t="inlineStr">
        <is>
          <t>Liabilities at fair value on a recurring basis</t>
        </is>
      </c>
    </row>
    <row r="43">
      <c r="A43" s="3" t="inlineStr">
        <is>
          <t>Liabilities, Fair Value Disclosure on Recurring Basis</t>
        </is>
      </c>
      <c r="F43" s="4" t="n">
        <v>6000</v>
      </c>
    </row>
    <row r="44">
      <c r="A44" s="3" t="inlineStr">
        <is>
          <t>Fair Value Inputs Level 1 [Member] | Power Contracts Assets [Member]</t>
        </is>
      </c>
    </row>
    <row r="45">
      <c r="A45" s="5" t="inlineStr">
        <is>
          <t>Assets at fair value on a recurring basis</t>
        </is>
      </c>
    </row>
    <row r="46">
      <c r="A46" s="3" t="inlineStr">
        <is>
          <t>Derivative Asset</t>
        </is>
      </c>
      <c r="F46" s="4" t="n">
        <v>0</v>
      </c>
    </row>
    <row r="47">
      <c r="A47" s="3" t="inlineStr">
        <is>
          <t>Fair Value Inputs Level 1 [Member] | Gas Hedge Contracts Assets [Member]</t>
        </is>
      </c>
    </row>
    <row r="48">
      <c r="A48" s="5" t="inlineStr">
        <is>
          <t>Assets at fair value on a recurring basis</t>
        </is>
      </c>
    </row>
    <row r="49">
      <c r="A49" s="3" t="inlineStr">
        <is>
          <t>Derivative Asset</t>
        </is>
      </c>
      <c r="B49" s="4" t="n">
        <v>15000</v>
      </c>
      <c r="D49" s="4" t="n">
        <v>15000</v>
      </c>
      <c r="F49" s="4" t="n">
        <v>1000</v>
      </c>
    </row>
    <row r="50">
      <c r="A50" s="3" t="inlineStr">
        <is>
          <t>Fair Value Inputs Level 1 [Member] | Fixed Transmission Rights (FTRs) [Member]</t>
        </is>
      </c>
    </row>
    <row r="51">
      <c r="A51" s="5" t="inlineStr">
        <is>
          <t>Assets at fair value on a recurring basis</t>
        </is>
      </c>
    </row>
    <row r="52">
      <c r="A52" s="3" t="inlineStr">
        <is>
          <t>Derivative Asset</t>
        </is>
      </c>
      <c r="B52" s="4" t="n">
        <v>0</v>
      </c>
      <c r="D52" s="4" t="n">
        <v>0</v>
      </c>
      <c r="F52" s="4" t="n">
        <v>0</v>
      </c>
    </row>
    <row r="53">
      <c r="A53" s="3" t="inlineStr">
        <is>
          <t>Fair Value, Inputs, Level 2 [Member]</t>
        </is>
      </c>
    </row>
    <row r="54">
      <c r="A54" s="5" t="inlineStr">
        <is>
          <t>Fair Value, Assets and Liabilities Measured on Recurring and Nonrecurring Basis [Line Items]</t>
        </is>
      </c>
    </row>
    <row r="55">
      <c r="A55" s="3" t="inlineStr">
        <is>
          <t>Cash Equivalents, at Carrying Value</t>
        </is>
      </c>
      <c r="B55" s="4" t="n">
        <v>0</v>
      </c>
      <c r="D55" s="4" t="n">
        <v>0</v>
      </c>
      <c r="F55" s="4" t="n">
        <v>0</v>
      </c>
    </row>
    <row r="56">
      <c r="A56" s="5" t="inlineStr">
        <is>
          <t>Assets at fair value on a recurring basis</t>
        </is>
      </c>
    </row>
    <row r="57">
      <c r="A57" s="3" t="inlineStr">
        <is>
          <t>Restricted Cash and Cash Equivalents, Current</t>
        </is>
      </c>
      <c r="B57" s="4" t="n">
        <v>0</v>
      </c>
      <c r="D57" s="4" t="n">
        <v>0</v>
      </c>
      <c r="F57" s="4" t="n">
        <v>0</v>
      </c>
    </row>
    <row r="58">
      <c r="A58" s="3" t="inlineStr">
        <is>
          <t>Replacement Reserve Escrow</t>
        </is>
      </c>
      <c r="B58" s="4" t="n">
        <v>0</v>
      </c>
      <c r="D58" s="4" t="n">
        <v>0</v>
      </c>
      <c r="F58" s="4" t="n">
        <v>0</v>
      </c>
    </row>
    <row r="59">
      <c r="A59" s="3" t="inlineStr">
        <is>
          <t>Equity Securities, FV-NI</t>
        </is>
      </c>
      <c r="B59" s="4" t="n">
        <v>0</v>
      </c>
      <c r="D59" s="4" t="n">
        <v>0</v>
      </c>
      <c r="F59" s="4" t="n">
        <v>0</v>
      </c>
    </row>
    <row r="60">
      <c r="A60" s="3" t="inlineStr">
        <is>
          <t>Debt Securities</t>
        </is>
      </c>
      <c r="B60" s="4" t="n">
        <v>1352000</v>
      </c>
      <c r="D60" s="4" t="n">
        <v>1352000</v>
      </c>
      <c r="F60" s="4" t="n">
        <v>1698000</v>
      </c>
    </row>
    <row r="61">
      <c r="A61" s="5" t="inlineStr">
        <is>
          <t>Liabilities at fair value on a recurring basis</t>
        </is>
      </c>
    </row>
    <row r="62">
      <c r="A62" s="3" t="inlineStr">
        <is>
          <t>Assets, Fair Value Disclosure</t>
        </is>
      </c>
      <c r="B62" s="4" t="n">
        <v>1352000</v>
      </c>
      <c r="D62" s="4" t="n">
        <v>1352000</v>
      </c>
      <c r="F62" s="4" t="n">
        <v>1699000</v>
      </c>
    </row>
    <row r="63">
      <c r="A63" s="3" t="inlineStr">
        <is>
          <t>Fair Value, Inputs, Level 2 [Member] | Gas Hedge Contracts [Member]</t>
        </is>
      </c>
    </row>
    <row r="64">
      <c r="A64" s="5" t="inlineStr">
        <is>
          <t>Liabilities at fair value on a recurring basis</t>
        </is>
      </c>
    </row>
    <row r="65">
      <c r="A65" s="3" t="inlineStr">
        <is>
          <t>Liabilities, Fair Value Disclosure on Recurring Basis</t>
        </is>
      </c>
      <c r="F65" s="4" t="n">
        <v>1000</v>
      </c>
    </row>
    <row r="66">
      <c r="A66" s="3" t="inlineStr">
        <is>
          <t>Fair Value, Inputs, Level 2 [Member] | Power Contracts Assets [Member]</t>
        </is>
      </c>
    </row>
    <row r="67">
      <c r="A67" s="5" t="inlineStr">
        <is>
          <t>Assets at fair value on a recurring basis</t>
        </is>
      </c>
    </row>
    <row r="68">
      <c r="A68" s="3" t="inlineStr">
        <is>
          <t>Derivative Asset</t>
        </is>
      </c>
      <c r="F68" s="4" t="n">
        <v>0</v>
      </c>
    </row>
    <row r="69">
      <c r="A69" s="3" t="inlineStr">
        <is>
          <t>Fair Value, Inputs, Level 2 [Member] | Gas Hedge Contracts Assets [Member]</t>
        </is>
      </c>
    </row>
    <row r="70">
      <c r="A70" s="5" t="inlineStr">
        <is>
          <t>Assets at fair value on a recurring basis</t>
        </is>
      </c>
    </row>
    <row r="71">
      <c r="A71" s="3" t="inlineStr">
        <is>
          <t>Derivative Asset</t>
        </is>
      </c>
      <c r="B71" s="4" t="n">
        <v>0</v>
      </c>
      <c r="D71" s="4" t="n">
        <v>0</v>
      </c>
      <c r="F71" s="4" t="n">
        <v>1000</v>
      </c>
    </row>
    <row r="72">
      <c r="A72" s="3" t="inlineStr">
        <is>
          <t>Fair Value, Inputs, Level 2 [Member] | Fixed Transmission Rights (FTRs) [Member]</t>
        </is>
      </c>
    </row>
    <row r="73">
      <c r="A73" s="5" t="inlineStr">
        <is>
          <t>Assets at fair value on a recurring basis</t>
        </is>
      </c>
    </row>
    <row r="74">
      <c r="A74" s="3" t="inlineStr">
        <is>
          <t>Derivative Asset</t>
        </is>
      </c>
      <c r="B74" s="4" t="n">
        <v>0</v>
      </c>
      <c r="D74" s="4" t="n">
        <v>0</v>
      </c>
      <c r="F74" s="4" t="n">
        <v>0</v>
      </c>
    </row>
    <row r="75">
      <c r="A75" s="3" t="inlineStr">
        <is>
          <t>Fair Value, Inputs, Level 3 [Member]</t>
        </is>
      </c>
    </row>
    <row r="76">
      <c r="A76" s="5" t="inlineStr">
        <is>
          <t>Fair Value, Assets and Liabilities Measured on Recurring and Nonrecurring Basis [Line Items]</t>
        </is>
      </c>
    </row>
    <row r="77">
      <c r="A77" s="3" t="inlineStr">
        <is>
          <t>Cash Equivalents, at Carrying Value</t>
        </is>
      </c>
      <c r="B77" s="4" t="n">
        <v>0</v>
      </c>
      <c r="D77" s="4" t="n">
        <v>0</v>
      </c>
      <c r="F77" s="4" t="n">
        <v>0</v>
      </c>
    </row>
    <row r="78">
      <c r="A78" s="5" t="inlineStr">
        <is>
          <t>Assets at fair value on a recurring basis</t>
        </is>
      </c>
    </row>
    <row r="79">
      <c r="A79" s="3" t="inlineStr">
        <is>
          <t>Restricted Cash and Cash Equivalents, Current</t>
        </is>
      </c>
      <c r="B79" s="4" t="n">
        <v>0</v>
      </c>
      <c r="D79" s="4" t="n">
        <v>0</v>
      </c>
      <c r="F79" s="4" t="n">
        <v>0</v>
      </c>
    </row>
    <row r="80">
      <c r="A80" s="3" t="inlineStr">
        <is>
          <t>Replacement Reserve Escrow</t>
        </is>
      </c>
      <c r="B80" s="4" t="n">
        <v>0</v>
      </c>
      <c r="D80" s="4" t="n">
        <v>0</v>
      </c>
      <c r="F80" s="4" t="n">
        <v>0</v>
      </c>
    </row>
    <row r="81">
      <c r="A81" s="3" t="inlineStr">
        <is>
          <t>Equity Securities, FV-NI</t>
        </is>
      </c>
      <c r="B81" s="4" t="n">
        <v>0</v>
      </c>
      <c r="D81" s="4" t="n">
        <v>0</v>
      </c>
      <c r="F81" s="4" t="n">
        <v>0</v>
      </c>
    </row>
    <row r="82">
      <c r="A82" s="3" t="inlineStr">
        <is>
          <t>Debt Securities</t>
        </is>
      </c>
      <c r="B82" s="4" t="n">
        <v>0</v>
      </c>
      <c r="D82" s="4" t="n">
        <v>0</v>
      </c>
      <c r="F82" s="4" t="n">
        <v>0</v>
      </c>
    </row>
    <row r="83">
      <c r="A83" s="5" t="inlineStr">
        <is>
          <t>Liabilities at fair value on a recurring basis</t>
        </is>
      </c>
    </row>
    <row r="84">
      <c r="A84" s="3" t="inlineStr">
        <is>
          <t>Assets, Fair Value Disclosure</t>
        </is>
      </c>
      <c r="B84" s="4" t="n">
        <v>15000</v>
      </c>
      <c r="D84" s="4" t="n">
        <v>15000</v>
      </c>
      <c r="F84" s="4" t="n">
        <v>47000</v>
      </c>
    </row>
    <row r="85">
      <c r="A85" s="3" t="inlineStr">
        <is>
          <t>Fair Value, Inputs, Level 3 [Member] | Gas Hedge Contracts [Member]</t>
        </is>
      </c>
    </row>
    <row r="86">
      <c r="A86" s="5" t="inlineStr">
        <is>
          <t>Liabilities at fair value on a recurring basis</t>
        </is>
      </c>
    </row>
    <row r="87">
      <c r="A87" s="3" t="inlineStr">
        <is>
          <t>Liabilities, Fair Value Disclosure on Recurring Basis</t>
        </is>
      </c>
      <c r="F87" s="4" t="n">
        <v>0</v>
      </c>
    </row>
    <row r="88">
      <c r="A88" s="3" t="inlineStr">
        <is>
          <t>Fair Value, Inputs, Level 3 [Member] | Power Contracts Assets [Member]</t>
        </is>
      </c>
    </row>
    <row r="89">
      <c r="A89" s="5" t="inlineStr">
        <is>
          <t>Assets at fair value on a recurring basis</t>
        </is>
      </c>
    </row>
    <row r="90">
      <c r="A90" s="3" t="inlineStr">
        <is>
          <t>Derivative Asset</t>
        </is>
      </c>
      <c r="F90" s="4" t="n">
        <v>38000</v>
      </c>
    </row>
    <row r="91">
      <c r="A91" s="3" t="inlineStr">
        <is>
          <t>Fair Value, Inputs, Level 3 [Member] | Gas Hedge Contracts Assets [Member]</t>
        </is>
      </c>
    </row>
    <row r="92">
      <c r="A92" s="5" t="inlineStr">
        <is>
          <t>Assets at fair value on a recurring basis</t>
        </is>
      </c>
    </row>
    <row r="93">
      <c r="A93" s="3" t="inlineStr">
        <is>
          <t>Derivative Asset</t>
        </is>
      </c>
      <c r="B93" s="4" t="n">
        <v>0</v>
      </c>
      <c r="D93" s="4" t="n">
        <v>0</v>
      </c>
      <c r="F93" s="4" t="n">
        <v>0</v>
      </c>
    </row>
    <row r="94">
      <c r="A94" s="3" t="inlineStr">
        <is>
          <t>Fair Value, Inputs, Level 3 [Member] | Fixed Transmission Rights (FTRs) [Member]</t>
        </is>
      </c>
    </row>
    <row r="95">
      <c r="A95" s="5" t="inlineStr">
        <is>
          <t>Assets at fair value on a recurring basis</t>
        </is>
      </c>
    </row>
    <row r="96">
      <c r="A96" s="3" t="inlineStr">
        <is>
          <t>Derivative Asset</t>
        </is>
      </c>
      <c r="B96" s="4" t="n">
        <v>15000</v>
      </c>
      <c r="D96" s="4" t="n">
        <v>15000</v>
      </c>
      <c r="F96" s="4" t="n">
        <v>9000</v>
      </c>
    </row>
    <row r="97">
      <c r="A97" s="3" t="inlineStr">
        <is>
          <t>Entergy New Orleans [Member]</t>
        </is>
      </c>
    </row>
    <row r="98">
      <c r="A98" s="5" t="inlineStr">
        <is>
          <t>Assets at fair value on a recurring basis</t>
        </is>
      </c>
    </row>
    <row r="99">
      <c r="A99" s="3" t="inlineStr">
        <is>
          <t>Restricted Cash and Cash Equivalents, Current</t>
        </is>
      </c>
      <c r="B99" s="4" t="n">
        <v>2678</v>
      </c>
      <c r="D99" s="4" t="n">
        <v>2678</v>
      </c>
      <c r="F99" s="4" t="n">
        <v>3364</v>
      </c>
    </row>
    <row r="100">
      <c r="A100" s="3" t="inlineStr">
        <is>
          <t>Replacement Reserve Escrow</t>
        </is>
      </c>
      <c r="B100" s="4" t="n">
        <v>38800</v>
      </c>
      <c r="D100" s="4" t="n">
        <v>38800</v>
      </c>
      <c r="F100" s="4" t="n">
        <v>83000</v>
      </c>
    </row>
    <row r="101">
      <c r="A101" s="5" t="inlineStr">
        <is>
          <t>Liabilities at fair value on a recurring basis</t>
        </is>
      </c>
    </row>
    <row r="102">
      <c r="A102" s="3" t="inlineStr">
        <is>
          <t>Assets, Fair Value Disclosure</t>
        </is>
      </c>
      <c r="B102" s="4" t="n">
        <v>42200</v>
      </c>
      <c r="D102" s="4" t="n">
        <v>42200</v>
      </c>
      <c r="F102" s="4" t="n">
        <v>86500</v>
      </c>
    </row>
    <row r="103">
      <c r="A103" s="3" t="inlineStr">
        <is>
          <t>Entergy New Orleans [Member] | Fixed Transmission Rights (FTRs) [Member]</t>
        </is>
      </c>
    </row>
    <row r="104">
      <c r="A104" s="5" t="inlineStr">
        <is>
          <t>Liabilities at fair value on a recurring basis</t>
        </is>
      </c>
    </row>
    <row r="105">
      <c r="A105" s="3" t="inlineStr">
        <is>
          <t>Issuance of Financial Transmission Rights</t>
        </is>
      </c>
      <c r="B105" s="4" t="n">
        <v>400</v>
      </c>
      <c r="C105" s="4" t="n">
        <v>-100</v>
      </c>
      <c r="D105" s="4" t="n">
        <v>400</v>
      </c>
      <c r="E105" s="4" t="n">
        <v>-100</v>
      </c>
    </row>
    <row r="106">
      <c r="A106" s="3" t="inlineStr">
        <is>
          <t>Entergy New Orleans [Member] | Gas Hedge Contracts [Member]</t>
        </is>
      </c>
    </row>
    <row r="107">
      <c r="A107" s="5" t="inlineStr">
        <is>
          <t>Liabilities at fair value on a recurring basis</t>
        </is>
      </c>
    </row>
    <row r="108">
      <c r="A108" s="3" t="inlineStr">
        <is>
          <t>Liabilities, Fair Value Disclosure on Recurring Basis</t>
        </is>
      </c>
      <c r="F108" s="4" t="n">
        <v>300</v>
      </c>
    </row>
    <row r="109">
      <c r="A109" s="3" t="inlineStr">
        <is>
          <t>Entergy New Orleans [Member] | Gas Hedge Contracts Assets [Member]</t>
        </is>
      </c>
    </row>
    <row r="110">
      <c r="A110" s="5" t="inlineStr">
        <is>
          <t>Assets at fair value on a recurring basis</t>
        </is>
      </c>
    </row>
    <row r="111">
      <c r="A111" s="3" t="inlineStr">
        <is>
          <t>Derivative Asset</t>
        </is>
      </c>
      <c r="B111" s="4" t="n">
        <v>100</v>
      </c>
      <c r="D111" s="4" t="n">
        <v>100</v>
      </c>
    </row>
    <row r="112">
      <c r="A112" s="3" t="inlineStr">
        <is>
          <t>Entergy New Orleans [Member] | Fixed Transmission Rights (FTRs) [Member]</t>
        </is>
      </c>
    </row>
    <row r="113">
      <c r="A113" s="5" t="inlineStr">
        <is>
          <t>Assets at fair value on a recurring basis</t>
        </is>
      </c>
    </row>
    <row r="114">
      <c r="A114" s="3" t="inlineStr">
        <is>
          <t>Derivative Asset</t>
        </is>
      </c>
      <c r="B114" s="4" t="n">
        <v>600</v>
      </c>
      <c r="D114" s="4" t="n">
        <v>600</v>
      </c>
      <c r="F114" s="4" t="n">
        <v>100</v>
      </c>
    </row>
    <row r="115">
      <c r="A115" s="3" t="inlineStr">
        <is>
          <t>Entergy New Orleans [Member] | Fair Value Inputs Level 1 [Member]</t>
        </is>
      </c>
    </row>
    <row r="116">
      <c r="A116" s="5" t="inlineStr">
        <is>
          <t>Assets at fair value on a recurring basis</t>
        </is>
      </c>
    </row>
    <row r="117">
      <c r="A117" s="3" t="inlineStr">
        <is>
          <t>Restricted Cash and Cash Equivalents, Current</t>
        </is>
      </c>
      <c r="B117" s="4" t="n">
        <v>2700</v>
      </c>
      <c r="D117" s="4" t="n">
        <v>2700</v>
      </c>
      <c r="F117" s="4" t="n">
        <v>3400</v>
      </c>
    </row>
    <row r="118">
      <c r="A118" s="3" t="inlineStr">
        <is>
          <t>Replacement Reserve Escrow</t>
        </is>
      </c>
      <c r="B118" s="4" t="n">
        <v>38800</v>
      </c>
      <c r="D118" s="4" t="n">
        <v>38800</v>
      </c>
      <c r="F118" s="4" t="n">
        <v>83000</v>
      </c>
    </row>
    <row r="119">
      <c r="A119" s="5" t="inlineStr">
        <is>
          <t>Liabilities at fair value on a recurring basis</t>
        </is>
      </c>
    </row>
    <row r="120">
      <c r="A120" s="3" t="inlineStr">
        <is>
          <t>Assets, Fair Value Disclosure</t>
        </is>
      </c>
      <c r="B120" s="4" t="n">
        <v>41600</v>
      </c>
      <c r="D120" s="4" t="n">
        <v>41600</v>
      </c>
      <c r="F120" s="4" t="n">
        <v>86400</v>
      </c>
    </row>
    <row r="121">
      <c r="A121" s="3" t="inlineStr">
        <is>
          <t>Entergy New Orleans [Member] | Fair Value Inputs Level 1 [Member] | Gas Hedge Contracts [Member]</t>
        </is>
      </c>
    </row>
    <row r="122">
      <c r="A122" s="5" t="inlineStr">
        <is>
          <t>Liabilities at fair value on a recurring basis</t>
        </is>
      </c>
    </row>
    <row r="123">
      <c r="A123" s="3" t="inlineStr">
        <is>
          <t>Liabilities, Fair Value Disclosure on Recurring Basis</t>
        </is>
      </c>
      <c r="F123" s="4" t="n">
        <v>300</v>
      </c>
    </row>
    <row r="124">
      <c r="A124" s="3" t="inlineStr">
        <is>
          <t>Entergy New Orleans [Member] | Fair Value Inputs Level 1 [Member] | Gas Hedge Contracts Assets [Member]</t>
        </is>
      </c>
    </row>
    <row r="125">
      <c r="A125" s="5" t="inlineStr">
        <is>
          <t>Assets at fair value on a recurring basis</t>
        </is>
      </c>
    </row>
    <row r="126">
      <c r="A126" s="3" t="inlineStr">
        <is>
          <t>Derivative Asset</t>
        </is>
      </c>
      <c r="B126" s="4" t="n">
        <v>100</v>
      </c>
      <c r="D126" s="4" t="n">
        <v>100</v>
      </c>
    </row>
    <row r="127">
      <c r="A127" s="3" t="inlineStr">
        <is>
          <t>Entergy New Orleans [Member] | Fair Value Inputs Level 1 [Member] | Fixed Transmission Rights (FTRs) [Member]</t>
        </is>
      </c>
    </row>
    <row r="128">
      <c r="A128" s="5" t="inlineStr">
        <is>
          <t>Assets at fair value on a recurring basis</t>
        </is>
      </c>
    </row>
    <row r="129">
      <c r="A129" s="3" t="inlineStr">
        <is>
          <t>Derivative Asset</t>
        </is>
      </c>
      <c r="B129" s="4" t="n">
        <v>0</v>
      </c>
      <c r="D129" s="4" t="n">
        <v>0</v>
      </c>
      <c r="F129" s="4" t="n">
        <v>0</v>
      </c>
    </row>
    <row r="130">
      <c r="A130" s="3" t="inlineStr">
        <is>
          <t>Entergy New Orleans [Member] | Fair Value, Inputs, Level 2 [Member]</t>
        </is>
      </c>
    </row>
    <row r="131">
      <c r="A131" s="5" t="inlineStr">
        <is>
          <t>Assets at fair value on a recurring basis</t>
        </is>
      </c>
    </row>
    <row r="132">
      <c r="A132" s="3" t="inlineStr">
        <is>
          <t>Restricted Cash and Cash Equivalents, Current</t>
        </is>
      </c>
      <c r="B132" s="4" t="n">
        <v>0</v>
      </c>
      <c r="D132" s="4" t="n">
        <v>0</v>
      </c>
      <c r="F132" s="4" t="n">
        <v>0</v>
      </c>
    </row>
    <row r="133">
      <c r="A133" s="3" t="inlineStr">
        <is>
          <t>Replacement Reserve Escrow</t>
        </is>
      </c>
      <c r="B133" s="4" t="n">
        <v>0</v>
      </c>
      <c r="D133" s="4" t="n">
        <v>0</v>
      </c>
      <c r="F133" s="4" t="n">
        <v>0</v>
      </c>
    </row>
    <row r="134">
      <c r="A134" s="5" t="inlineStr">
        <is>
          <t>Liabilities at fair value on a recurring basis</t>
        </is>
      </c>
    </row>
    <row r="135">
      <c r="A135" s="3" t="inlineStr">
        <is>
          <t>Assets, Fair Value Disclosure</t>
        </is>
      </c>
      <c r="B135" s="4" t="n">
        <v>0</v>
      </c>
      <c r="D135" s="4" t="n">
        <v>0</v>
      </c>
      <c r="F135" s="4" t="n">
        <v>0</v>
      </c>
    </row>
    <row r="136">
      <c r="A136" s="3" t="inlineStr">
        <is>
          <t>Entergy New Orleans [Member] | Fair Value, Inputs, Level 2 [Member] | Gas Hedge Contracts [Member]</t>
        </is>
      </c>
    </row>
    <row r="137">
      <c r="A137" s="5" t="inlineStr">
        <is>
          <t>Liabilities at fair value on a recurring basis</t>
        </is>
      </c>
    </row>
    <row r="138">
      <c r="A138" s="3" t="inlineStr">
        <is>
          <t>Liabilities, Fair Value Disclosure on Recurring Basis</t>
        </is>
      </c>
      <c r="F138" s="4" t="n">
        <v>0</v>
      </c>
    </row>
    <row r="139">
      <c r="A139" s="3" t="inlineStr">
        <is>
          <t>Entergy New Orleans [Member] | Fair Value, Inputs, Level 2 [Member] | Gas Hedge Contracts Assets [Member]</t>
        </is>
      </c>
    </row>
    <row r="140">
      <c r="A140" s="5" t="inlineStr">
        <is>
          <t>Assets at fair value on a recurring basis</t>
        </is>
      </c>
    </row>
    <row r="141">
      <c r="A141" s="3" t="inlineStr">
        <is>
          <t>Derivative Asset</t>
        </is>
      </c>
      <c r="B141" s="4" t="n">
        <v>0</v>
      </c>
      <c r="D141" s="4" t="n">
        <v>0</v>
      </c>
    </row>
    <row r="142">
      <c r="A142" s="3" t="inlineStr">
        <is>
          <t>Entergy New Orleans [Member] | Fair Value, Inputs, Level 2 [Member] | Fixed Transmission Rights (FTRs) [Member]</t>
        </is>
      </c>
    </row>
    <row r="143">
      <c r="A143" s="5" t="inlineStr">
        <is>
          <t>Assets at fair value on a recurring basis</t>
        </is>
      </c>
    </row>
    <row r="144">
      <c r="A144" s="3" t="inlineStr">
        <is>
          <t>Derivative Asset</t>
        </is>
      </c>
      <c r="B144" s="4" t="n">
        <v>0</v>
      </c>
      <c r="D144" s="4" t="n">
        <v>0</v>
      </c>
      <c r="F144" s="4" t="n">
        <v>0</v>
      </c>
    </row>
    <row r="145">
      <c r="A145" s="3" t="inlineStr">
        <is>
          <t>Entergy New Orleans [Member] | Fair Value, Inputs, Level 3 [Member]</t>
        </is>
      </c>
    </row>
    <row r="146">
      <c r="A146" s="5" t="inlineStr">
        <is>
          <t>Assets at fair value on a recurring basis</t>
        </is>
      </c>
    </row>
    <row r="147">
      <c r="A147" s="3" t="inlineStr">
        <is>
          <t>Restricted Cash and Cash Equivalents, Current</t>
        </is>
      </c>
      <c r="B147" s="4" t="n">
        <v>0</v>
      </c>
      <c r="D147" s="4" t="n">
        <v>0</v>
      </c>
      <c r="F147" s="4" t="n">
        <v>0</v>
      </c>
    </row>
    <row r="148">
      <c r="A148" s="3" t="inlineStr">
        <is>
          <t>Replacement Reserve Escrow</t>
        </is>
      </c>
      <c r="B148" s="4" t="n">
        <v>0</v>
      </c>
      <c r="D148" s="4" t="n">
        <v>0</v>
      </c>
      <c r="F148" s="4" t="n">
        <v>0</v>
      </c>
    </row>
    <row r="149">
      <c r="A149" s="5" t="inlineStr">
        <is>
          <t>Liabilities at fair value on a recurring basis</t>
        </is>
      </c>
    </row>
    <row r="150">
      <c r="A150" s="3" t="inlineStr">
        <is>
          <t>Assets, Fair Value Disclosure</t>
        </is>
      </c>
      <c r="B150" s="4" t="n">
        <v>600</v>
      </c>
      <c r="D150" s="4" t="n">
        <v>600</v>
      </c>
      <c r="F150" s="4" t="n">
        <v>100</v>
      </c>
    </row>
    <row r="151">
      <c r="A151" s="3" t="inlineStr">
        <is>
          <t>Entergy New Orleans [Member] | Fair Value, Inputs, Level 3 [Member] | Gas Hedge Contracts [Member]</t>
        </is>
      </c>
    </row>
    <row r="152">
      <c r="A152" s="5" t="inlineStr">
        <is>
          <t>Liabilities at fair value on a recurring basis</t>
        </is>
      </c>
    </row>
    <row r="153">
      <c r="A153" s="3" t="inlineStr">
        <is>
          <t>Liabilities, Fair Value Disclosure on Recurring Basis</t>
        </is>
      </c>
      <c r="F153" s="4" t="n">
        <v>0</v>
      </c>
    </row>
    <row r="154">
      <c r="A154" s="3" t="inlineStr">
        <is>
          <t>Entergy New Orleans [Member] | Fair Value, Inputs, Level 3 [Member] | Gas Hedge Contracts Assets [Member]</t>
        </is>
      </c>
    </row>
    <row r="155">
      <c r="A155" s="5" t="inlineStr">
        <is>
          <t>Assets at fair value on a recurring basis</t>
        </is>
      </c>
    </row>
    <row r="156">
      <c r="A156" s="3" t="inlineStr">
        <is>
          <t>Derivative Asset</t>
        </is>
      </c>
      <c r="B156" s="4" t="n">
        <v>0</v>
      </c>
      <c r="D156" s="4" t="n">
        <v>0</v>
      </c>
    </row>
    <row r="157">
      <c r="A157" s="3" t="inlineStr">
        <is>
          <t>Entergy New Orleans [Member] | Fair Value, Inputs, Level 3 [Member] | Fixed Transmission Rights (FTRs) [Member]</t>
        </is>
      </c>
    </row>
    <row r="158">
      <c r="A158" s="5" t="inlineStr">
        <is>
          <t>Assets at fair value on a recurring basis</t>
        </is>
      </c>
    </row>
    <row r="159">
      <c r="A159" s="3" t="inlineStr">
        <is>
          <t>Derivative Asset</t>
        </is>
      </c>
      <c r="B159" s="4" t="n">
        <v>600</v>
      </c>
      <c r="D159" s="4" t="n">
        <v>600</v>
      </c>
      <c r="F159" s="4" t="n">
        <v>100</v>
      </c>
    </row>
    <row r="160">
      <c r="A160" s="3" t="inlineStr">
        <is>
          <t>Entergy Mississippi [Member]</t>
        </is>
      </c>
    </row>
    <row r="161">
      <c r="A161" s="5" t="inlineStr">
        <is>
          <t>Fair Value, Assets and Liabilities Measured on Recurring and Nonrecurring Basis [Line Items]</t>
        </is>
      </c>
    </row>
    <row r="162">
      <c r="A162" s="3" t="inlineStr">
        <is>
          <t>Cash Equivalents, at Carrying Value</t>
        </is>
      </c>
      <c r="B162" s="4" t="n">
        <v>0</v>
      </c>
      <c r="D162" s="4" t="n">
        <v>0</v>
      </c>
      <c r="F162" s="4" t="n">
        <v>7</v>
      </c>
    </row>
    <row r="163">
      <c r="A163" s="5" t="inlineStr">
        <is>
          <t>Assets at fair value on a recurring basis</t>
        </is>
      </c>
    </row>
    <row r="164">
      <c r="A164" s="3" t="inlineStr">
        <is>
          <t>Replacement Reserve Escrow</t>
        </is>
      </c>
      <c r="B164" s="4" t="n">
        <v>48900</v>
      </c>
      <c r="D164" s="4" t="n">
        <v>48900</v>
      </c>
      <c r="F164" s="4" t="n">
        <v>64600</v>
      </c>
    </row>
    <row r="165">
      <c r="A165" s="5" t="inlineStr">
        <is>
          <t>Liabilities at fair value on a recurring basis</t>
        </is>
      </c>
    </row>
    <row r="166">
      <c r="A166" s="3" t="inlineStr">
        <is>
          <t>Assets, Fair Value Disclosure</t>
        </is>
      </c>
      <c r="B166" s="4" t="n">
        <v>60500</v>
      </c>
      <c r="D166" s="4" t="n">
        <v>60500</v>
      </c>
      <c r="F166" s="4" t="n">
        <v>65200</v>
      </c>
    </row>
    <row r="167">
      <c r="A167" s="3" t="inlineStr">
        <is>
          <t>Entergy Mississippi [Member] | Fixed Transmission Rights (FTRs) [Member]</t>
        </is>
      </c>
    </row>
    <row r="168">
      <c r="A168" s="5" t="inlineStr">
        <is>
          <t>Liabilities at fair value on a recurring basis</t>
        </is>
      </c>
    </row>
    <row r="169">
      <c r="A169" s="3" t="inlineStr">
        <is>
          <t>Issuance of Financial Transmission Rights</t>
        </is>
      </c>
      <c r="B169" s="4" t="n">
        <v>1700</v>
      </c>
      <c r="C169" s="4" t="n">
        <v>1400</v>
      </c>
      <c r="D169" s="4" t="n">
        <v>1700</v>
      </c>
      <c r="E169" s="4" t="n">
        <v>1400</v>
      </c>
    </row>
    <row r="170">
      <c r="A170" s="3" t="inlineStr">
        <is>
          <t>Entergy Mississippi [Member] | Gas Hedge Contracts [Member]</t>
        </is>
      </c>
    </row>
    <row r="171">
      <c r="A171" s="5" t="inlineStr">
        <is>
          <t>Liabilities at fair value on a recurring basis</t>
        </is>
      </c>
    </row>
    <row r="172">
      <c r="A172" s="3" t="inlineStr">
        <is>
          <t>Liabilities, Fair Value Disclosure on Recurring Basis</t>
        </is>
      </c>
      <c r="F172" s="4" t="n">
        <v>5000</v>
      </c>
    </row>
    <row r="173">
      <c r="A173" s="3" t="inlineStr">
        <is>
          <t>Entergy Mississippi [Member] | Gas Hedge Contracts Assets [Member]</t>
        </is>
      </c>
    </row>
    <row r="174">
      <c r="A174" s="5" t="inlineStr">
        <is>
          <t>Assets at fair value on a recurring basis</t>
        </is>
      </c>
    </row>
    <row r="175">
      <c r="A175" s="3" t="inlineStr">
        <is>
          <t>Derivative Asset</t>
        </is>
      </c>
      <c r="B175" s="4" t="n">
        <v>9600</v>
      </c>
      <c r="D175" s="4" t="n">
        <v>9600</v>
      </c>
    </row>
    <row r="176">
      <c r="A176" s="3" t="inlineStr">
        <is>
          <t>Entergy Mississippi [Member] | Fixed Transmission Rights (FTRs) [Member]</t>
        </is>
      </c>
    </row>
    <row r="177">
      <c r="A177" s="5" t="inlineStr">
        <is>
          <t>Assets at fair value on a recurring basis</t>
        </is>
      </c>
    </row>
    <row r="178">
      <c r="A178" s="3" t="inlineStr">
        <is>
          <t>Derivative Asset</t>
        </is>
      </c>
      <c r="B178" s="4" t="n">
        <v>2000</v>
      </c>
      <c r="D178" s="4" t="n">
        <v>2000</v>
      </c>
      <c r="F178" s="4" t="n">
        <v>600</v>
      </c>
    </row>
    <row r="179">
      <c r="A179" s="3" t="inlineStr">
        <is>
          <t>Entergy Mississippi [Member] | Fair Value Inputs Level 1 [Member]</t>
        </is>
      </c>
    </row>
    <row r="180">
      <c r="A180" s="5" t="inlineStr">
        <is>
          <t>Assets at fair value on a recurring basis</t>
        </is>
      </c>
    </row>
    <row r="181">
      <c r="A181" s="3" t="inlineStr">
        <is>
          <t>Replacement Reserve Escrow</t>
        </is>
      </c>
      <c r="B181" s="4" t="n">
        <v>48900</v>
      </c>
      <c r="D181" s="4" t="n">
        <v>48900</v>
      </c>
      <c r="F181" s="4" t="n">
        <v>64600</v>
      </c>
    </row>
    <row r="182">
      <c r="A182" s="5" t="inlineStr">
        <is>
          <t>Liabilities at fair value on a recurring basis</t>
        </is>
      </c>
    </row>
    <row r="183">
      <c r="A183" s="3" t="inlineStr">
        <is>
          <t>Assets, Fair Value Disclosure</t>
        </is>
      </c>
      <c r="B183" s="4" t="n">
        <v>58500</v>
      </c>
      <c r="D183" s="4" t="n">
        <v>58500</v>
      </c>
      <c r="F183" s="4" t="n">
        <v>64600</v>
      </c>
    </row>
    <row r="184">
      <c r="A184" s="3" t="inlineStr">
        <is>
          <t>Entergy Mississippi [Member] | Fair Value Inputs Level 1 [Member] | Gas Hedge Contracts [Member]</t>
        </is>
      </c>
    </row>
    <row r="185">
      <c r="A185" s="5" t="inlineStr">
        <is>
          <t>Liabilities at fair value on a recurring basis</t>
        </is>
      </c>
    </row>
    <row r="186">
      <c r="A186" s="3" t="inlineStr">
        <is>
          <t>Liabilities, Fair Value Disclosure on Recurring Basis</t>
        </is>
      </c>
      <c r="F186" s="4" t="n">
        <v>5000</v>
      </c>
    </row>
    <row r="187">
      <c r="A187" s="3" t="inlineStr">
        <is>
          <t>Entergy Mississippi [Member] | Fair Value Inputs Level 1 [Member] | Gas Hedge Contracts Assets [Member]</t>
        </is>
      </c>
    </row>
    <row r="188">
      <c r="A188" s="5" t="inlineStr">
        <is>
          <t>Assets at fair value on a recurring basis</t>
        </is>
      </c>
    </row>
    <row r="189">
      <c r="A189" s="3" t="inlineStr">
        <is>
          <t>Derivative Asset</t>
        </is>
      </c>
      <c r="B189" s="4" t="n">
        <v>9600</v>
      </c>
      <c r="D189" s="4" t="n">
        <v>9600</v>
      </c>
    </row>
    <row r="190">
      <c r="A190" s="3" t="inlineStr">
        <is>
          <t>Entergy Mississippi [Member] | Fair Value Inputs Level 1 [Member] | Fixed Transmission Rights (FTRs) [Member]</t>
        </is>
      </c>
    </row>
    <row r="191">
      <c r="A191" s="5" t="inlineStr">
        <is>
          <t>Assets at fair value on a recurring basis</t>
        </is>
      </c>
    </row>
    <row r="192">
      <c r="A192" s="3" t="inlineStr">
        <is>
          <t>Derivative Asset</t>
        </is>
      </c>
      <c r="B192" s="4" t="n">
        <v>0</v>
      </c>
      <c r="D192" s="4" t="n">
        <v>0</v>
      </c>
      <c r="F192" s="4" t="n">
        <v>0</v>
      </c>
    </row>
    <row r="193">
      <c r="A193" s="3" t="inlineStr">
        <is>
          <t>Entergy Mississippi [Member] | Fair Value, Inputs, Level 2 [Member]</t>
        </is>
      </c>
    </row>
    <row r="194">
      <c r="A194" s="5" t="inlineStr">
        <is>
          <t>Assets at fair value on a recurring basis</t>
        </is>
      </c>
    </row>
    <row r="195">
      <c r="A195" s="3" t="inlineStr">
        <is>
          <t>Replacement Reserve Escrow</t>
        </is>
      </c>
      <c r="B195" s="4" t="n">
        <v>0</v>
      </c>
      <c r="D195" s="4" t="n">
        <v>0</v>
      </c>
      <c r="F195" s="4" t="n">
        <v>0</v>
      </c>
    </row>
    <row r="196">
      <c r="A196" s="5" t="inlineStr">
        <is>
          <t>Liabilities at fair value on a recurring basis</t>
        </is>
      </c>
    </row>
    <row r="197">
      <c r="A197" s="3" t="inlineStr">
        <is>
          <t>Assets, Fair Value Disclosure</t>
        </is>
      </c>
      <c r="B197" s="4" t="n">
        <v>0</v>
      </c>
      <c r="D197" s="4" t="n">
        <v>0</v>
      </c>
      <c r="F197" s="4" t="n">
        <v>0</v>
      </c>
    </row>
    <row r="198">
      <c r="A198" s="3" t="inlineStr">
        <is>
          <t>Entergy Mississippi [Member] | Fair Value, Inputs, Level 2 [Member] | Gas Hedge Contracts [Member]</t>
        </is>
      </c>
    </row>
    <row r="199">
      <c r="A199" s="5" t="inlineStr">
        <is>
          <t>Liabilities at fair value on a recurring basis</t>
        </is>
      </c>
    </row>
    <row r="200">
      <c r="A200" s="3" t="inlineStr">
        <is>
          <t>Liabilities, Fair Value Disclosure on Recurring Basis</t>
        </is>
      </c>
      <c r="F200" s="4" t="n">
        <v>0</v>
      </c>
    </row>
    <row r="201">
      <c r="A201" s="3" t="inlineStr">
        <is>
          <t>Entergy Mississippi [Member] | Fair Value, Inputs, Level 2 [Member] | Gas Hedge Contracts Assets [Member]</t>
        </is>
      </c>
    </row>
    <row r="202">
      <c r="A202" s="5" t="inlineStr">
        <is>
          <t>Assets at fair value on a recurring basis</t>
        </is>
      </c>
    </row>
    <row r="203">
      <c r="A203" s="3" t="inlineStr">
        <is>
          <t>Derivative Asset</t>
        </is>
      </c>
      <c r="B203" s="4" t="n">
        <v>0</v>
      </c>
      <c r="D203" s="4" t="n">
        <v>0</v>
      </c>
    </row>
    <row r="204">
      <c r="A204" s="3" t="inlineStr">
        <is>
          <t>Entergy Mississippi [Member] | Fair Value, Inputs, Level 2 [Member] | Fixed Transmission Rights (FTRs) [Member]</t>
        </is>
      </c>
    </row>
    <row r="205">
      <c r="A205" s="5" t="inlineStr">
        <is>
          <t>Assets at fair value on a recurring basis</t>
        </is>
      </c>
    </row>
    <row r="206">
      <c r="A206" s="3" t="inlineStr">
        <is>
          <t>Derivative Asset</t>
        </is>
      </c>
      <c r="B206" s="4" t="n">
        <v>0</v>
      </c>
      <c r="D206" s="4" t="n">
        <v>0</v>
      </c>
      <c r="F206" s="4" t="n">
        <v>0</v>
      </c>
    </row>
    <row r="207">
      <c r="A207" s="3" t="inlineStr">
        <is>
          <t>Entergy Mississippi [Member] | Fair Value, Inputs, Level 3 [Member]</t>
        </is>
      </c>
    </row>
    <row r="208">
      <c r="A208" s="5" t="inlineStr">
        <is>
          <t>Assets at fair value on a recurring basis</t>
        </is>
      </c>
    </row>
    <row r="209">
      <c r="A209" s="3" t="inlineStr">
        <is>
          <t>Replacement Reserve Escrow</t>
        </is>
      </c>
      <c r="B209" s="4" t="n">
        <v>0</v>
      </c>
      <c r="D209" s="4" t="n">
        <v>0</v>
      </c>
      <c r="F209" s="4" t="n">
        <v>0</v>
      </c>
    </row>
    <row r="210">
      <c r="A210" s="5" t="inlineStr">
        <is>
          <t>Liabilities at fair value on a recurring basis</t>
        </is>
      </c>
    </row>
    <row r="211">
      <c r="A211" s="3" t="inlineStr">
        <is>
          <t>Assets, Fair Value Disclosure</t>
        </is>
      </c>
      <c r="B211" s="4" t="n">
        <v>2000</v>
      </c>
      <c r="D211" s="4" t="n">
        <v>2000</v>
      </c>
      <c r="F211" s="4" t="n">
        <v>600</v>
      </c>
    </row>
    <row r="212">
      <c r="A212" s="3" t="inlineStr">
        <is>
          <t>Entergy Mississippi [Member] | Fair Value, Inputs, Level 3 [Member] | Gas Hedge Contracts [Member]</t>
        </is>
      </c>
    </row>
    <row r="213">
      <c r="A213" s="5" t="inlineStr">
        <is>
          <t>Liabilities at fair value on a recurring basis</t>
        </is>
      </c>
    </row>
    <row r="214">
      <c r="A214" s="3" t="inlineStr">
        <is>
          <t>Liabilities, Fair Value Disclosure on Recurring Basis</t>
        </is>
      </c>
      <c r="F214" s="4" t="n">
        <v>0</v>
      </c>
    </row>
    <row r="215">
      <c r="A215" s="3" t="inlineStr">
        <is>
          <t>Entergy Mississippi [Member] | Fair Value, Inputs, Level 3 [Member] | Gas Hedge Contracts Assets [Member]</t>
        </is>
      </c>
    </row>
    <row r="216">
      <c r="A216" s="5" t="inlineStr">
        <is>
          <t>Assets at fair value on a recurring basis</t>
        </is>
      </c>
    </row>
    <row r="217">
      <c r="A217" s="3" t="inlineStr">
        <is>
          <t>Derivative Asset</t>
        </is>
      </c>
      <c r="B217" s="4" t="n">
        <v>0</v>
      </c>
      <c r="D217" s="4" t="n">
        <v>0</v>
      </c>
    </row>
    <row r="218">
      <c r="A218" s="3" t="inlineStr">
        <is>
          <t>Entergy Mississippi [Member] | Fair Value, Inputs, Level 3 [Member] | Fixed Transmission Rights (FTRs) [Member]</t>
        </is>
      </c>
    </row>
    <row r="219">
      <c r="A219" s="5" t="inlineStr">
        <is>
          <t>Assets at fair value on a recurring basis</t>
        </is>
      </c>
    </row>
    <row r="220">
      <c r="A220" s="3" t="inlineStr">
        <is>
          <t>Derivative Asset</t>
        </is>
      </c>
      <c r="B220" s="4" t="n">
        <v>2000</v>
      </c>
      <c r="D220" s="4" t="n">
        <v>2000</v>
      </c>
      <c r="F220" s="4" t="n">
        <v>600</v>
      </c>
    </row>
    <row r="221">
      <c r="A221" s="3" t="inlineStr">
        <is>
          <t>Entergy Louisiana [Member]</t>
        </is>
      </c>
    </row>
    <row r="222">
      <c r="A222" s="5" t="inlineStr">
        <is>
          <t>Fair Value, Assets and Liabilities Measured on Recurring and Nonrecurring Basis [Line Items]</t>
        </is>
      </c>
    </row>
    <row r="223">
      <c r="A223" s="3" t="inlineStr">
        <is>
          <t>Cash Equivalents, at Carrying Value</t>
        </is>
      </c>
      <c r="B223" s="4" t="n">
        <v>206643</v>
      </c>
      <c r="D223" s="4" t="n">
        <v>206643</v>
      </c>
      <c r="F223" s="4" t="n">
        <v>726717</v>
      </c>
    </row>
    <row r="224">
      <c r="A224" s="5" t="inlineStr">
        <is>
          <t>Assets at fair value on a recurring basis</t>
        </is>
      </c>
    </row>
    <row r="225">
      <c r="A225" s="3" t="inlineStr">
        <is>
          <t>Restricted Cash and Cash Equivalents, Current</t>
        </is>
      </c>
      <c r="B225" s="4" t="n">
        <v>3700</v>
      </c>
      <c r="D225" s="4" t="n">
        <v>3700</v>
      </c>
      <c r="F225" s="4" t="n">
        <v>2700</v>
      </c>
    </row>
    <row r="226">
      <c r="A226" s="3" t="inlineStr">
        <is>
          <t>Equity Securities, FV-NI</t>
        </is>
      </c>
      <c r="B226" s="4" t="n">
        <v>19600</v>
      </c>
      <c r="D226" s="4" t="n">
        <v>19600</v>
      </c>
      <c r="F226" s="4" t="n">
        <v>8700</v>
      </c>
    </row>
    <row r="227">
      <c r="A227" s="3" t="inlineStr">
        <is>
          <t>Debt Securities</t>
        </is>
      </c>
      <c r="B227" s="4" t="n">
        <v>697500</v>
      </c>
      <c r="D227" s="4" t="n">
        <v>697500</v>
      </c>
      <c r="F227" s="4" t="n">
        <v>632200</v>
      </c>
    </row>
    <row r="228">
      <c r="A228" s="5" t="inlineStr">
        <is>
          <t>Liabilities at fair value on a recurring basis</t>
        </is>
      </c>
    </row>
    <row r="229">
      <c r="A229" s="3" t="inlineStr">
        <is>
          <t>Assets, Fair Value Disclosure</t>
        </is>
      </c>
      <c r="B229" s="4" t="n">
        <v>2206000</v>
      </c>
      <c r="D229" s="4" t="n">
        <v>2206000</v>
      </c>
      <c r="F229" s="4" t="n">
        <v>2528900</v>
      </c>
    </row>
    <row r="230">
      <c r="A230" s="3" t="inlineStr">
        <is>
          <t>Entergy Louisiana [Member] | Fixed Transmission Rights (FTRs) [Member]</t>
        </is>
      </c>
    </row>
    <row r="231">
      <c r="A231" s="5" t="inlineStr">
        <is>
          <t>Liabilities at fair value on a recurring basis</t>
        </is>
      </c>
    </row>
    <row r="232">
      <c r="A232" s="3" t="inlineStr">
        <is>
          <t>Issuance of Financial Transmission Rights</t>
        </is>
      </c>
      <c r="B232" s="4" t="n">
        <v>4100</v>
      </c>
      <c r="C232" s="4" t="n">
        <v>13200</v>
      </c>
      <c r="D232" s="4" t="n">
        <v>4100</v>
      </c>
      <c r="E232" s="4" t="n">
        <v>13200</v>
      </c>
    </row>
    <row r="233">
      <c r="A233" s="3" t="inlineStr">
        <is>
          <t>Entergy Louisiana [Member] | Gas Hedge Contracts [Member]</t>
        </is>
      </c>
    </row>
    <row r="234">
      <c r="A234" s="5" t="inlineStr">
        <is>
          <t>Liabilities at fair value on a recurring basis</t>
        </is>
      </c>
    </row>
    <row r="235">
      <c r="A235" s="3" t="inlineStr">
        <is>
          <t>Liabilities, Fair Value Disclosure on Recurring Basis</t>
        </is>
      </c>
      <c r="F235" s="4" t="n">
        <v>1600</v>
      </c>
    </row>
    <row r="236">
      <c r="A236" s="3" t="inlineStr">
        <is>
          <t>Entergy Louisiana [Member] | Common trust funds valued using Net Asset Value [Domain]</t>
        </is>
      </c>
    </row>
    <row r="237">
      <c r="A237" s="5" t="inlineStr">
        <is>
          <t>Assets at fair value on a recurring basis</t>
        </is>
      </c>
    </row>
    <row r="238">
      <c r="A238" s="3" t="inlineStr">
        <is>
          <t>Available-for-sale Securities</t>
        </is>
      </c>
      <c r="B238" s="4" t="n">
        <v>1268400</v>
      </c>
      <c r="D238" s="4" t="n">
        <v>1268400</v>
      </c>
      <c r="F238" s="4" t="n">
        <v>1153100</v>
      </c>
    </row>
    <row r="239">
      <c r="A239" s="3" t="inlineStr">
        <is>
          <t>Entergy Louisiana [Member] | Gas Hedge Contracts Assets [Member]</t>
        </is>
      </c>
    </row>
    <row r="240">
      <c r="A240" s="5" t="inlineStr">
        <is>
          <t>Assets at fair value on a recurring basis</t>
        </is>
      </c>
    </row>
    <row r="241">
      <c r="A241" s="3" t="inlineStr">
        <is>
          <t>Derivative Asset</t>
        </is>
      </c>
      <c r="B241" s="4" t="n">
        <v>5400</v>
      </c>
      <c r="D241" s="4" t="n">
        <v>5400</v>
      </c>
      <c r="F241" s="4" t="n">
        <v>1300</v>
      </c>
    </row>
    <row r="242">
      <c r="A242" s="3" t="inlineStr">
        <is>
          <t>Entergy Louisiana [Member] | Fixed Transmission Rights (FTRs) [Member]</t>
        </is>
      </c>
    </row>
    <row r="243">
      <c r="A243" s="5" t="inlineStr">
        <is>
          <t>Assets at fair value on a recurring basis</t>
        </is>
      </c>
    </row>
    <row r="244">
      <c r="A244" s="3" t="inlineStr">
        <is>
          <t>Derivative Asset</t>
        </is>
      </c>
      <c r="B244" s="4" t="n">
        <v>4800</v>
      </c>
      <c r="D244" s="4" t="n">
        <v>4800</v>
      </c>
      <c r="F244" s="4" t="n">
        <v>4200</v>
      </c>
    </row>
    <row r="245">
      <c r="A245" s="3" t="inlineStr">
        <is>
          <t>Entergy Louisiana [Member] | Fair Value Inputs Level 1 [Member]</t>
        </is>
      </c>
    </row>
    <row r="246">
      <c r="A246" s="5" t="inlineStr">
        <is>
          <t>Fair Value, Assets and Liabilities Measured on Recurring and Nonrecurring Basis [Line Items]</t>
        </is>
      </c>
    </row>
    <row r="247">
      <c r="A247" s="3" t="inlineStr">
        <is>
          <t>Cash Equivalents, at Carrying Value</t>
        </is>
      </c>
      <c r="B247" s="4" t="n">
        <v>206600</v>
      </c>
      <c r="D247" s="4" t="n">
        <v>206600</v>
      </c>
      <c r="F247" s="4" t="n">
        <v>726700</v>
      </c>
    </row>
    <row r="248">
      <c r="A248" s="5" t="inlineStr">
        <is>
          <t>Assets at fair value on a recurring basis</t>
        </is>
      </c>
    </row>
    <row r="249">
      <c r="A249" s="3" t="inlineStr">
        <is>
          <t>Restricted Cash and Cash Equivalents, Current</t>
        </is>
      </c>
      <c r="B249" s="4" t="n">
        <v>3700</v>
      </c>
      <c r="D249" s="4" t="n">
        <v>3700</v>
      </c>
      <c r="F249" s="4" t="n">
        <v>2700</v>
      </c>
    </row>
    <row r="250">
      <c r="A250" s="3" t="inlineStr">
        <is>
          <t>Equity Securities, FV-NI</t>
        </is>
      </c>
      <c r="B250" s="4" t="n">
        <v>19600</v>
      </c>
      <c r="D250" s="4" t="n">
        <v>19600</v>
      </c>
      <c r="F250" s="4" t="n">
        <v>8700</v>
      </c>
    </row>
    <row r="251">
      <c r="A251" s="3" t="inlineStr">
        <is>
          <t>Debt Securities</t>
        </is>
      </c>
      <c r="B251" s="4" t="n">
        <v>213200</v>
      </c>
      <c r="D251" s="4" t="n">
        <v>213200</v>
      </c>
      <c r="F251" s="4" t="n">
        <v>172400</v>
      </c>
    </row>
    <row r="252">
      <c r="A252" s="5" t="inlineStr">
        <is>
          <t>Liabilities at fair value on a recurring basis</t>
        </is>
      </c>
    </row>
    <row r="253">
      <c r="A253" s="3" t="inlineStr">
        <is>
          <t>Assets, Fair Value Disclosure</t>
        </is>
      </c>
      <c r="B253" s="4" t="n">
        <v>448100</v>
      </c>
      <c r="D253" s="4" t="n">
        <v>448100</v>
      </c>
      <c r="F253" s="4" t="n">
        <v>911300</v>
      </c>
    </row>
    <row r="254">
      <c r="A254" s="3" t="inlineStr">
        <is>
          <t>Entergy Louisiana [Member] | Fair Value Inputs Level 1 [Member] | Gas Hedge Contracts [Member]</t>
        </is>
      </c>
    </row>
    <row r="255">
      <c r="A255" s="5" t="inlineStr">
        <is>
          <t>Liabilities at fair value on a recurring basis</t>
        </is>
      </c>
    </row>
    <row r="256">
      <c r="A256" s="3" t="inlineStr">
        <is>
          <t>Liabilities, Fair Value Disclosure on Recurring Basis</t>
        </is>
      </c>
      <c r="F256" s="4" t="n">
        <v>300</v>
      </c>
    </row>
    <row r="257">
      <c r="A257" s="3" t="inlineStr">
        <is>
          <t>Entergy Louisiana [Member] | Fair Value Inputs Level 1 [Member] | Gas Hedge Contracts Assets [Member]</t>
        </is>
      </c>
    </row>
    <row r="258">
      <c r="A258" s="5" t="inlineStr">
        <is>
          <t>Assets at fair value on a recurring basis</t>
        </is>
      </c>
    </row>
    <row r="259">
      <c r="A259" s="3" t="inlineStr">
        <is>
          <t>Derivative Asset</t>
        </is>
      </c>
      <c r="B259" s="4" t="n">
        <v>5000</v>
      </c>
      <c r="D259" s="4" t="n">
        <v>5000</v>
      </c>
      <c r="F259" s="4" t="n">
        <v>800</v>
      </c>
    </row>
    <row r="260">
      <c r="A260" s="3" t="inlineStr">
        <is>
          <t>Entergy Louisiana [Member] | Fair Value Inputs Level 1 [Member] | Fixed Transmission Rights (FTRs) [Member]</t>
        </is>
      </c>
    </row>
    <row r="261">
      <c r="A261" s="5" t="inlineStr">
        <is>
          <t>Assets at fair value on a recurring basis</t>
        </is>
      </c>
    </row>
    <row r="262">
      <c r="A262" s="3" t="inlineStr">
        <is>
          <t>Derivative Asset</t>
        </is>
      </c>
      <c r="B262" s="4" t="n">
        <v>0</v>
      </c>
      <c r="D262" s="4" t="n">
        <v>0</v>
      </c>
      <c r="F262" s="4" t="n">
        <v>0</v>
      </c>
    </row>
    <row r="263">
      <c r="A263" s="3" t="inlineStr">
        <is>
          <t>Entergy Louisiana [Member] | Fair Value, Inputs, Level 2 [Member]</t>
        </is>
      </c>
    </row>
    <row r="264">
      <c r="A264" s="5" t="inlineStr">
        <is>
          <t>Fair Value, Assets and Liabilities Measured on Recurring and Nonrecurring Basis [Line Items]</t>
        </is>
      </c>
    </row>
    <row r="265">
      <c r="A265" s="3" t="inlineStr">
        <is>
          <t>Cash Equivalents, at Carrying Value</t>
        </is>
      </c>
      <c r="B265" s="4" t="n">
        <v>0</v>
      </c>
      <c r="D265" s="4" t="n">
        <v>0</v>
      </c>
      <c r="F265" s="4" t="n">
        <v>0</v>
      </c>
    </row>
    <row r="266">
      <c r="A266" s="5" t="inlineStr">
        <is>
          <t>Assets at fair value on a recurring basis</t>
        </is>
      </c>
    </row>
    <row r="267">
      <c r="A267" s="3" t="inlineStr">
        <is>
          <t>Restricted Cash and Cash Equivalents, Current</t>
        </is>
      </c>
      <c r="B267" s="4" t="n">
        <v>0</v>
      </c>
      <c r="D267" s="4" t="n">
        <v>0</v>
      </c>
      <c r="F267" s="4" t="n">
        <v>0</v>
      </c>
    </row>
    <row r="268">
      <c r="A268" s="3" t="inlineStr">
        <is>
          <t>Equity Securities, FV-NI</t>
        </is>
      </c>
      <c r="B268" s="4" t="n">
        <v>0</v>
      </c>
      <c r="D268" s="4" t="n">
        <v>0</v>
      </c>
      <c r="F268" s="4" t="n">
        <v>0</v>
      </c>
    </row>
    <row r="269">
      <c r="A269" s="3" t="inlineStr">
        <is>
          <t>Debt Securities</t>
        </is>
      </c>
      <c r="B269" s="4" t="n">
        <v>484300</v>
      </c>
      <c r="D269" s="4" t="n">
        <v>484300</v>
      </c>
      <c r="F269" s="4" t="n">
        <v>459800</v>
      </c>
    </row>
    <row r="270">
      <c r="A270" s="5" t="inlineStr">
        <is>
          <t>Liabilities at fair value on a recurring basis</t>
        </is>
      </c>
    </row>
    <row r="271">
      <c r="A271" s="3" t="inlineStr">
        <is>
          <t>Assets, Fair Value Disclosure</t>
        </is>
      </c>
      <c r="B271" s="4" t="n">
        <v>484700</v>
      </c>
      <c r="D271" s="4" t="n">
        <v>484700</v>
      </c>
      <c r="F271" s="4" t="n">
        <v>460300</v>
      </c>
    </row>
    <row r="272">
      <c r="A272" s="3" t="inlineStr">
        <is>
          <t>Entergy Louisiana [Member] | Fair Value, Inputs, Level 2 [Member] | Gas Hedge Contracts [Member]</t>
        </is>
      </c>
    </row>
    <row r="273">
      <c r="A273" s="5" t="inlineStr">
        <is>
          <t>Liabilities at fair value on a recurring basis</t>
        </is>
      </c>
    </row>
    <row r="274">
      <c r="A274" s="3" t="inlineStr">
        <is>
          <t>Liabilities, Fair Value Disclosure on Recurring Basis</t>
        </is>
      </c>
      <c r="F274" s="4" t="n">
        <v>1300</v>
      </c>
    </row>
    <row r="275">
      <c r="A275" s="3" t="inlineStr">
        <is>
          <t>Entergy Louisiana [Member] | Fair Value, Inputs, Level 2 [Member] | Gas Hedge Contracts Assets [Member]</t>
        </is>
      </c>
    </row>
    <row r="276">
      <c r="A276" s="5" t="inlineStr">
        <is>
          <t>Assets at fair value on a recurring basis</t>
        </is>
      </c>
    </row>
    <row r="277">
      <c r="A277" s="3" t="inlineStr">
        <is>
          <t>Derivative Asset</t>
        </is>
      </c>
      <c r="B277" s="4" t="n">
        <v>400</v>
      </c>
      <c r="D277" s="4" t="n">
        <v>400</v>
      </c>
      <c r="F277" s="4" t="n">
        <v>500</v>
      </c>
    </row>
    <row r="278">
      <c r="A278" s="3" t="inlineStr">
        <is>
          <t>Entergy Louisiana [Member] | Fair Value, Inputs, Level 2 [Member] | Fixed Transmission Rights (FTRs) [Member]</t>
        </is>
      </c>
    </row>
    <row r="279">
      <c r="A279" s="5" t="inlineStr">
        <is>
          <t>Assets at fair value on a recurring basis</t>
        </is>
      </c>
    </row>
    <row r="280">
      <c r="A280" s="3" t="inlineStr">
        <is>
          <t>Derivative Asset</t>
        </is>
      </c>
      <c r="B280" s="4" t="n">
        <v>0</v>
      </c>
      <c r="D280" s="4" t="n">
        <v>0</v>
      </c>
      <c r="F280" s="4" t="n">
        <v>0</v>
      </c>
    </row>
    <row r="281">
      <c r="A281" s="3" t="inlineStr">
        <is>
          <t>Entergy Louisiana [Member] | Fair Value, Inputs, Level 3 [Member]</t>
        </is>
      </c>
    </row>
    <row r="282">
      <c r="A282" s="5" t="inlineStr">
        <is>
          <t>Fair Value, Assets and Liabilities Measured on Recurring and Nonrecurring Basis [Line Items]</t>
        </is>
      </c>
    </row>
    <row r="283">
      <c r="A283" s="3" t="inlineStr">
        <is>
          <t>Cash Equivalents, at Carrying Value</t>
        </is>
      </c>
      <c r="B283" s="4" t="n">
        <v>0</v>
      </c>
      <c r="D283" s="4" t="n">
        <v>0</v>
      </c>
      <c r="F283" s="4" t="n">
        <v>0</v>
      </c>
    </row>
    <row r="284">
      <c r="A284" s="5" t="inlineStr">
        <is>
          <t>Assets at fair value on a recurring basis</t>
        </is>
      </c>
    </row>
    <row r="285">
      <c r="A285" s="3" t="inlineStr">
        <is>
          <t>Restricted Cash and Cash Equivalents, Current</t>
        </is>
      </c>
      <c r="B285" s="4" t="n">
        <v>0</v>
      </c>
      <c r="D285" s="4" t="n">
        <v>0</v>
      </c>
      <c r="F285" s="4" t="n">
        <v>0</v>
      </c>
    </row>
    <row r="286">
      <c r="A286" s="3" t="inlineStr">
        <is>
          <t>Equity Securities, FV-NI</t>
        </is>
      </c>
      <c r="B286" s="4" t="n">
        <v>0</v>
      </c>
      <c r="D286" s="4" t="n">
        <v>0</v>
      </c>
      <c r="F286" s="4" t="n">
        <v>0</v>
      </c>
    </row>
    <row r="287">
      <c r="A287" s="3" t="inlineStr">
        <is>
          <t>Debt Securities</t>
        </is>
      </c>
      <c r="B287" s="4" t="n">
        <v>0</v>
      </c>
      <c r="D287" s="4" t="n">
        <v>0</v>
      </c>
      <c r="F287" s="4" t="n">
        <v>0</v>
      </c>
    </row>
    <row r="288">
      <c r="A288" s="5" t="inlineStr">
        <is>
          <t>Liabilities at fair value on a recurring basis</t>
        </is>
      </c>
    </row>
    <row r="289">
      <c r="A289" s="3" t="inlineStr">
        <is>
          <t>Assets, Fair Value Disclosure</t>
        </is>
      </c>
      <c r="B289" s="4" t="n">
        <v>4800</v>
      </c>
      <c r="D289" s="4" t="n">
        <v>4800</v>
      </c>
      <c r="F289" s="4" t="n">
        <v>4200</v>
      </c>
    </row>
    <row r="290">
      <c r="A290" s="3" t="inlineStr">
        <is>
          <t>Entergy Louisiana [Member] | Fair Value, Inputs, Level 3 [Member] | Gas Hedge Contracts [Member]</t>
        </is>
      </c>
    </row>
    <row r="291">
      <c r="A291" s="5" t="inlineStr">
        <is>
          <t>Liabilities at fair value on a recurring basis</t>
        </is>
      </c>
    </row>
    <row r="292">
      <c r="A292" s="3" t="inlineStr">
        <is>
          <t>Liabilities, Fair Value Disclosure on Recurring Basis</t>
        </is>
      </c>
      <c r="F292" s="4" t="n">
        <v>0</v>
      </c>
    </row>
    <row r="293">
      <c r="A293" s="3" t="inlineStr">
        <is>
          <t>Entergy Louisiana [Member] | Fair Value, Inputs, Level 3 [Member] | Gas Hedge Contracts Assets [Member]</t>
        </is>
      </c>
    </row>
    <row r="294">
      <c r="A294" s="5" t="inlineStr">
        <is>
          <t>Assets at fair value on a recurring basis</t>
        </is>
      </c>
    </row>
    <row r="295">
      <c r="A295" s="3" t="inlineStr">
        <is>
          <t>Derivative Asset</t>
        </is>
      </c>
      <c r="B295" s="4" t="n">
        <v>0</v>
      </c>
      <c r="D295" s="4" t="n">
        <v>0</v>
      </c>
      <c r="F295" s="4" t="n">
        <v>0</v>
      </c>
    </row>
    <row r="296">
      <c r="A296" s="3" t="inlineStr">
        <is>
          <t>Entergy Louisiana [Member] | Fair Value, Inputs, Level 3 [Member] | Fixed Transmission Rights (FTRs) [Member]</t>
        </is>
      </c>
    </row>
    <row r="297">
      <c r="A297" s="5" t="inlineStr">
        <is>
          <t>Assets at fair value on a recurring basis</t>
        </is>
      </c>
    </row>
    <row r="298">
      <c r="A298" s="3" t="inlineStr">
        <is>
          <t>Derivative Asset</t>
        </is>
      </c>
      <c r="B298" s="4" t="n">
        <v>4800</v>
      </c>
      <c r="D298" s="4" t="n">
        <v>4800</v>
      </c>
      <c r="F298" s="4" t="n">
        <v>4200</v>
      </c>
    </row>
    <row r="299">
      <c r="A299" s="3" t="inlineStr">
        <is>
          <t>Entergy Arkansas [Member]</t>
        </is>
      </c>
    </row>
    <row r="300">
      <c r="A300" s="5" t="inlineStr">
        <is>
          <t>Fair Value, Assets and Liabilities Measured on Recurring and Nonrecurring Basis [Line Items]</t>
        </is>
      </c>
    </row>
    <row r="301">
      <c r="A301" s="3" t="inlineStr">
        <is>
          <t>Cash Equivalents, at Carrying Value</t>
        </is>
      </c>
      <c r="B301" s="4" t="n">
        <v>16244</v>
      </c>
      <c r="D301" s="4" t="n">
        <v>16244</v>
      </c>
      <c r="F301" s="4" t="n">
        <v>168020</v>
      </c>
    </row>
    <row r="302">
      <c r="A302" s="5" t="inlineStr">
        <is>
          <t>Assets at fair value on a recurring basis</t>
        </is>
      </c>
    </row>
    <row r="303">
      <c r="A303" s="3" t="inlineStr">
        <is>
          <t>Equity Securities, FV-NI</t>
        </is>
      </c>
      <c r="B303" s="4" t="n">
        <v>12700</v>
      </c>
      <c r="D303" s="4" t="n">
        <v>12700</v>
      </c>
      <c r="F303" s="4" t="n">
        <v>1300</v>
      </c>
    </row>
    <row r="304">
      <c r="A304" s="3" t="inlineStr">
        <is>
          <t>Debt Securities</t>
        </is>
      </c>
      <c r="B304" s="4" t="n">
        <v>472500</v>
      </c>
      <c r="D304" s="4" t="n">
        <v>472500</v>
      </c>
      <c r="F304" s="4" t="n">
        <v>447900</v>
      </c>
    </row>
    <row r="305">
      <c r="A305" s="5" t="inlineStr">
        <is>
          <t>Liabilities at fair value on a recurring basis</t>
        </is>
      </c>
    </row>
    <row r="306">
      <c r="A306" s="3" t="inlineStr">
        <is>
          <t>Assets, Fair Value Disclosure</t>
        </is>
      </c>
      <c r="B306" s="4" t="n">
        <v>1396700</v>
      </c>
      <c r="D306" s="4" t="n">
        <v>1396700</v>
      </c>
      <c r="F306" s="4" t="n">
        <v>1444600</v>
      </c>
    </row>
    <row r="307">
      <c r="A307" s="3" t="inlineStr">
        <is>
          <t>Entergy Arkansas [Member] | Fixed Transmission Rights (FTRs) [Member]</t>
        </is>
      </c>
    </row>
    <row r="308">
      <c r="A308" s="5" t="inlineStr">
        <is>
          <t>Liabilities at fair value on a recurring basis</t>
        </is>
      </c>
    </row>
    <row r="309">
      <c r="A309" s="3" t="inlineStr">
        <is>
          <t>Issuance of Financial Transmission Rights</t>
        </is>
      </c>
      <c r="B309" s="4" t="n">
        <v>2800</v>
      </c>
      <c r="C309" s="4" t="n">
        <v>6500</v>
      </c>
      <c r="D309" s="4" t="n">
        <v>2800</v>
      </c>
      <c r="E309" s="4" t="n">
        <v>6500</v>
      </c>
    </row>
    <row r="310">
      <c r="A310" s="3" t="inlineStr">
        <is>
          <t>Entergy Arkansas [Member] | Common trust funds valued using Net Asset Value [Domain]</t>
        </is>
      </c>
    </row>
    <row r="311">
      <c r="A311" s="5" t="inlineStr">
        <is>
          <t>Assets at fair value on a recurring basis</t>
        </is>
      </c>
    </row>
    <row r="312">
      <c r="A312" s="3" t="inlineStr">
        <is>
          <t>Available-for-sale Securities</t>
        </is>
      </c>
      <c r="B312" s="4" t="n">
        <v>891500</v>
      </c>
      <c r="D312" s="4" t="n">
        <v>891500</v>
      </c>
      <c r="F312" s="4" t="n">
        <v>824700</v>
      </c>
    </row>
    <row r="313">
      <c r="A313" s="3" t="inlineStr">
        <is>
          <t>Entergy Arkansas [Member] | Fixed Transmission Rights (FTRs) [Member]</t>
        </is>
      </c>
    </row>
    <row r="314">
      <c r="A314" s="5" t="inlineStr">
        <is>
          <t>Assets at fair value on a recurring basis</t>
        </is>
      </c>
    </row>
    <row r="315">
      <c r="A315" s="3" t="inlineStr">
        <is>
          <t>Derivative Asset</t>
        </is>
      </c>
      <c r="B315" s="4" t="n">
        <v>3800</v>
      </c>
      <c r="D315" s="4" t="n">
        <v>3800</v>
      </c>
      <c r="F315" s="4" t="n">
        <v>2700</v>
      </c>
    </row>
    <row r="316">
      <c r="A316" s="3" t="inlineStr">
        <is>
          <t>Entergy Arkansas [Member] | Fair Value Inputs Level 1 [Member]</t>
        </is>
      </c>
    </row>
    <row r="317">
      <c r="A317" s="5" t="inlineStr">
        <is>
          <t>Fair Value, Assets and Liabilities Measured on Recurring and Nonrecurring Basis [Line Items]</t>
        </is>
      </c>
    </row>
    <row r="318">
      <c r="A318" s="3" t="inlineStr">
        <is>
          <t>Cash Equivalents, at Carrying Value</t>
        </is>
      </c>
      <c r="B318" s="4" t="n">
        <v>16200</v>
      </c>
      <c r="D318" s="4" t="n">
        <v>16200</v>
      </c>
      <c r="F318" s="4" t="n">
        <v>168000</v>
      </c>
    </row>
    <row r="319">
      <c r="A319" s="5" t="inlineStr">
        <is>
          <t>Assets at fair value on a recurring basis</t>
        </is>
      </c>
    </row>
    <row r="320">
      <c r="A320" s="3" t="inlineStr">
        <is>
          <t>Equity Securities, FV-NI</t>
        </is>
      </c>
      <c r="B320" s="4" t="n">
        <v>12700</v>
      </c>
      <c r="D320" s="4" t="n">
        <v>12700</v>
      </c>
      <c r="F320" s="4" t="n">
        <v>1300</v>
      </c>
    </row>
    <row r="321">
      <c r="A321" s="3" t="inlineStr">
        <is>
          <t>Debt Securities</t>
        </is>
      </c>
      <c r="B321" s="4" t="n">
        <v>99200</v>
      </c>
      <c r="D321" s="4" t="n">
        <v>99200</v>
      </c>
      <c r="F321" s="4" t="n">
        <v>98200</v>
      </c>
    </row>
    <row r="322">
      <c r="A322" s="5" t="inlineStr">
        <is>
          <t>Liabilities at fair value on a recurring basis</t>
        </is>
      </c>
    </row>
    <row r="323">
      <c r="A323" s="3" t="inlineStr">
        <is>
          <t>Assets, Fair Value Disclosure</t>
        </is>
      </c>
      <c r="B323" s="4" t="n">
        <v>128100</v>
      </c>
      <c r="D323" s="4" t="n">
        <v>128100</v>
      </c>
      <c r="F323" s="4" t="n">
        <v>267500</v>
      </c>
    </row>
    <row r="324">
      <c r="A324" s="3" t="inlineStr">
        <is>
          <t>Entergy Arkansas [Member] | Fair Value Inputs Level 1 [Member] | Fixed Transmission Rights (FTRs) [Member]</t>
        </is>
      </c>
    </row>
    <row r="325">
      <c r="A325" s="5" t="inlineStr">
        <is>
          <t>Assets at fair value on a recurring basis</t>
        </is>
      </c>
    </row>
    <row r="326">
      <c r="A326" s="3" t="inlineStr">
        <is>
          <t>Derivative Asset</t>
        </is>
      </c>
      <c r="B326" s="4" t="n">
        <v>0</v>
      </c>
      <c r="D326" s="4" t="n">
        <v>0</v>
      </c>
      <c r="F326" s="4" t="n">
        <v>0</v>
      </c>
    </row>
    <row r="327">
      <c r="A327" s="3" t="inlineStr">
        <is>
          <t>Entergy Arkansas [Member] | Fair Value, Inputs, Level 2 [Member]</t>
        </is>
      </c>
    </row>
    <row r="328">
      <c r="A328" s="5" t="inlineStr">
        <is>
          <t>Fair Value, Assets and Liabilities Measured on Recurring and Nonrecurring Basis [Line Items]</t>
        </is>
      </c>
    </row>
    <row r="329">
      <c r="A329" s="3" t="inlineStr">
        <is>
          <t>Cash Equivalents, at Carrying Value</t>
        </is>
      </c>
      <c r="B329" s="4" t="n">
        <v>0</v>
      </c>
      <c r="D329" s="4" t="n">
        <v>0</v>
      </c>
      <c r="F329" s="4" t="n">
        <v>0</v>
      </c>
    </row>
    <row r="330">
      <c r="A330" s="5" t="inlineStr">
        <is>
          <t>Assets at fair value on a recurring basis</t>
        </is>
      </c>
    </row>
    <row r="331">
      <c r="A331" s="3" t="inlineStr">
        <is>
          <t>Equity Securities, FV-NI</t>
        </is>
      </c>
      <c r="B331" s="4" t="n">
        <v>0</v>
      </c>
      <c r="D331" s="4" t="n">
        <v>0</v>
      </c>
      <c r="F331" s="4" t="n">
        <v>0</v>
      </c>
    </row>
    <row r="332">
      <c r="A332" s="3" t="inlineStr">
        <is>
          <t>Debt Securities</t>
        </is>
      </c>
      <c r="B332" s="4" t="n">
        <v>373300</v>
      </c>
      <c r="D332" s="4" t="n">
        <v>373300</v>
      </c>
      <c r="F332" s="4" t="n">
        <v>349700</v>
      </c>
    </row>
    <row r="333">
      <c r="A333" s="5" t="inlineStr">
        <is>
          <t>Liabilities at fair value on a recurring basis</t>
        </is>
      </c>
    </row>
    <row r="334">
      <c r="A334" s="3" t="inlineStr">
        <is>
          <t>Assets, Fair Value Disclosure</t>
        </is>
      </c>
      <c r="B334" s="4" t="n">
        <v>373300</v>
      </c>
      <c r="D334" s="4" t="n">
        <v>373300</v>
      </c>
      <c r="F334" s="4" t="n">
        <v>349700</v>
      </c>
    </row>
    <row r="335">
      <c r="A335" s="3" t="inlineStr">
        <is>
          <t>Entergy Arkansas [Member] | Fair Value, Inputs, Level 2 [Member] | Fixed Transmission Rights (FTRs) [Member]</t>
        </is>
      </c>
    </row>
    <row r="336">
      <c r="A336" s="5" t="inlineStr">
        <is>
          <t>Assets at fair value on a recurring basis</t>
        </is>
      </c>
    </row>
    <row r="337">
      <c r="A337" s="3" t="inlineStr">
        <is>
          <t>Derivative Asset</t>
        </is>
      </c>
      <c r="B337" s="4" t="n">
        <v>0</v>
      </c>
      <c r="D337" s="4" t="n">
        <v>0</v>
      </c>
      <c r="F337" s="4" t="n">
        <v>0</v>
      </c>
    </row>
    <row r="338">
      <c r="A338" s="3" t="inlineStr">
        <is>
          <t>Entergy Arkansas [Member] | Fair Value, Inputs, Level 3 [Member]</t>
        </is>
      </c>
    </row>
    <row r="339">
      <c r="A339" s="5" t="inlineStr">
        <is>
          <t>Fair Value, Assets and Liabilities Measured on Recurring and Nonrecurring Basis [Line Items]</t>
        </is>
      </c>
    </row>
    <row r="340">
      <c r="A340" s="3" t="inlineStr">
        <is>
          <t>Cash Equivalents, at Carrying Value</t>
        </is>
      </c>
      <c r="B340" s="4" t="n">
        <v>0</v>
      </c>
      <c r="D340" s="4" t="n">
        <v>0</v>
      </c>
      <c r="F340" s="4" t="n">
        <v>0</v>
      </c>
    </row>
    <row r="341">
      <c r="A341" s="5" t="inlineStr">
        <is>
          <t>Assets at fair value on a recurring basis</t>
        </is>
      </c>
    </row>
    <row r="342">
      <c r="A342" s="3" t="inlineStr">
        <is>
          <t>Equity Securities, FV-NI</t>
        </is>
      </c>
      <c r="B342" s="4" t="n">
        <v>0</v>
      </c>
      <c r="D342" s="4" t="n">
        <v>0</v>
      </c>
      <c r="F342" s="4" t="n">
        <v>0</v>
      </c>
    </row>
    <row r="343">
      <c r="A343" s="3" t="inlineStr">
        <is>
          <t>Debt Securities</t>
        </is>
      </c>
      <c r="B343" s="4" t="n">
        <v>0</v>
      </c>
      <c r="D343" s="4" t="n">
        <v>0</v>
      </c>
      <c r="F343" s="4" t="n">
        <v>0</v>
      </c>
    </row>
    <row r="344">
      <c r="A344" s="5" t="inlineStr">
        <is>
          <t>Liabilities at fair value on a recurring basis</t>
        </is>
      </c>
    </row>
    <row r="345">
      <c r="A345" s="3" t="inlineStr">
        <is>
          <t>Assets, Fair Value Disclosure</t>
        </is>
      </c>
      <c r="B345" s="4" t="n">
        <v>3800</v>
      </c>
      <c r="D345" s="4" t="n">
        <v>3800</v>
      </c>
      <c r="F345" s="4" t="n">
        <v>2700</v>
      </c>
    </row>
    <row r="346">
      <c r="A346" s="3" t="inlineStr">
        <is>
          <t>Entergy Arkansas [Member] | Fair Value, Inputs, Level 3 [Member] | Fixed Transmission Rights (FTRs) [Member]</t>
        </is>
      </c>
    </row>
    <row r="347">
      <c r="A347" s="5" t="inlineStr">
        <is>
          <t>Assets at fair value on a recurring basis</t>
        </is>
      </c>
    </row>
    <row r="348">
      <c r="A348" s="3" t="inlineStr">
        <is>
          <t>Derivative Asset</t>
        </is>
      </c>
      <c r="B348" s="4" t="n">
        <v>3800</v>
      </c>
      <c r="D348" s="4" t="n">
        <v>3800</v>
      </c>
      <c r="F348" s="4" t="n">
        <v>2700</v>
      </c>
    </row>
    <row r="349">
      <c r="A349" s="3" t="inlineStr">
        <is>
          <t>Entergy Texas [Member]</t>
        </is>
      </c>
    </row>
    <row r="350">
      <c r="A350" s="5" t="inlineStr">
        <is>
          <t>Fair Value, Assets and Liabilities Measured on Recurring and Nonrecurring Basis [Line Items]</t>
        </is>
      </c>
    </row>
    <row r="351">
      <c r="A351" s="3" t="inlineStr">
        <is>
          <t>Cash Equivalents, at Carrying Value</t>
        </is>
      </c>
      <c r="B351" s="4" t="n">
        <v>0</v>
      </c>
      <c r="D351" s="4" t="n">
        <v>0</v>
      </c>
      <c r="F351" s="4" t="n">
        <v>248570</v>
      </c>
    </row>
    <row r="352">
      <c r="A352" s="5" t="inlineStr">
        <is>
          <t>Assets at fair value on a recurring basis</t>
        </is>
      </c>
    </row>
    <row r="353">
      <c r="A353" s="3" t="inlineStr">
        <is>
          <t>Restricted Cash and Cash Equivalents, Current</t>
        </is>
      </c>
      <c r="B353" s="4" t="n">
        <v>26278</v>
      </c>
      <c r="D353" s="4" t="n">
        <v>26278</v>
      </c>
      <c r="F353" s="4" t="n">
        <v>36233</v>
      </c>
    </row>
    <row r="354">
      <c r="A354" s="5" t="inlineStr">
        <is>
          <t>Liabilities at fair value on a recurring basis</t>
        </is>
      </c>
    </row>
    <row r="355">
      <c r="A355" s="3" t="inlineStr">
        <is>
          <t>Assets, Fair Value Disclosure</t>
        </is>
      </c>
      <c r="B355" s="4" t="n">
        <v>30100</v>
      </c>
      <c r="D355" s="4" t="n">
        <v>30100</v>
      </c>
      <c r="F355" s="4" t="n">
        <v>286400</v>
      </c>
    </row>
    <row r="356">
      <c r="A356" s="3" t="inlineStr">
        <is>
          <t>Entergy Texas [Member] | Fixed Transmission Rights (FTRs) [Member]</t>
        </is>
      </c>
    </row>
    <row r="357">
      <c r="A357" s="5" t="inlineStr">
        <is>
          <t>Liabilities at fair value on a recurring basis</t>
        </is>
      </c>
    </row>
    <row r="358">
      <c r="A358" s="3" t="inlineStr">
        <is>
          <t>Issuance of Financial Transmission Rights</t>
        </is>
      </c>
      <c r="B358" s="4" t="n">
        <v>2700</v>
      </c>
      <c r="C358" s="6" t="n">
        <v>2400</v>
      </c>
      <c r="D358" s="4" t="n">
        <v>2700</v>
      </c>
      <c r="E358" s="6" t="n">
        <v>2400</v>
      </c>
    </row>
    <row r="359">
      <c r="A359" s="3" t="inlineStr">
        <is>
          <t>Entergy Texas [Member] | Fixed Transmission Rights (FTRs) [Member]</t>
        </is>
      </c>
    </row>
    <row r="360">
      <c r="A360" s="5" t="inlineStr">
        <is>
          <t>Assets at fair value on a recurring basis</t>
        </is>
      </c>
    </row>
    <row r="361">
      <c r="A361" s="3" t="inlineStr">
        <is>
          <t>Derivative Asset</t>
        </is>
      </c>
      <c r="B361" s="4" t="n">
        <v>3800</v>
      </c>
      <c r="D361" s="4" t="n">
        <v>3800</v>
      </c>
      <c r="F361" s="4" t="n">
        <v>1600</v>
      </c>
    </row>
    <row r="362">
      <c r="A362" s="3" t="inlineStr">
        <is>
          <t>Entergy Texas [Member] | Fair Value Inputs Level 1 [Member]</t>
        </is>
      </c>
    </row>
    <row r="363">
      <c r="A363" s="5" t="inlineStr">
        <is>
          <t>Fair Value, Assets and Liabilities Measured on Recurring and Nonrecurring Basis [Line Items]</t>
        </is>
      </c>
    </row>
    <row r="364">
      <c r="A364" s="3" t="inlineStr">
        <is>
          <t>Cash Equivalents, at Carrying Value</t>
        </is>
      </c>
      <c r="F364" s="4" t="n">
        <v>248600</v>
      </c>
    </row>
    <row r="365">
      <c r="A365" s="5" t="inlineStr">
        <is>
          <t>Assets at fair value on a recurring basis</t>
        </is>
      </c>
    </row>
    <row r="366">
      <c r="A366" s="3" t="inlineStr">
        <is>
          <t>Restricted Cash and Cash Equivalents, Current</t>
        </is>
      </c>
      <c r="B366" s="4" t="n">
        <v>26300</v>
      </c>
      <c r="D366" s="4" t="n">
        <v>26300</v>
      </c>
      <c r="F366" s="4" t="n">
        <v>36200</v>
      </c>
    </row>
    <row r="367">
      <c r="A367" s="5" t="inlineStr">
        <is>
          <t>Liabilities at fair value on a recurring basis</t>
        </is>
      </c>
    </row>
    <row r="368">
      <c r="A368" s="3" t="inlineStr">
        <is>
          <t>Assets, Fair Value Disclosure</t>
        </is>
      </c>
      <c r="B368" s="4" t="n">
        <v>26300</v>
      </c>
      <c r="D368" s="4" t="n">
        <v>26300</v>
      </c>
      <c r="F368" s="4" t="n">
        <v>284800</v>
      </c>
    </row>
    <row r="369">
      <c r="A369" s="3" t="inlineStr">
        <is>
          <t>Entergy Texas [Member] | Fair Value Inputs Level 1 [Member] | Fixed Transmission Rights (FTRs) [Member]</t>
        </is>
      </c>
    </row>
    <row r="370">
      <c r="A370" s="5" t="inlineStr">
        <is>
          <t>Assets at fair value on a recurring basis</t>
        </is>
      </c>
    </row>
    <row r="371">
      <c r="A371" s="3" t="inlineStr">
        <is>
          <t>Derivative Asset</t>
        </is>
      </c>
      <c r="B371" s="4" t="n">
        <v>0</v>
      </c>
      <c r="D371" s="4" t="n">
        <v>0</v>
      </c>
      <c r="F371" s="4" t="n">
        <v>0</v>
      </c>
    </row>
    <row r="372">
      <c r="A372" s="3" t="inlineStr">
        <is>
          <t>Entergy Texas [Member] | Fair Value, Inputs, Level 2 [Member]</t>
        </is>
      </c>
    </row>
    <row r="373">
      <c r="A373" s="5" t="inlineStr">
        <is>
          <t>Fair Value, Assets and Liabilities Measured on Recurring and Nonrecurring Basis [Line Items]</t>
        </is>
      </c>
    </row>
    <row r="374">
      <c r="A374" s="3" t="inlineStr">
        <is>
          <t>Cash Equivalents, at Carrying Value</t>
        </is>
      </c>
      <c r="F374" s="4" t="n">
        <v>0</v>
      </c>
    </row>
    <row r="375">
      <c r="A375" s="5" t="inlineStr">
        <is>
          <t>Assets at fair value on a recurring basis</t>
        </is>
      </c>
    </row>
    <row r="376">
      <c r="A376" s="3" t="inlineStr">
        <is>
          <t>Restricted Cash and Cash Equivalents, Current</t>
        </is>
      </c>
      <c r="B376" s="4" t="n">
        <v>0</v>
      </c>
      <c r="D376" s="4" t="n">
        <v>0</v>
      </c>
      <c r="F376" s="4" t="n">
        <v>0</v>
      </c>
    </row>
    <row r="377">
      <c r="A377" s="5" t="inlineStr">
        <is>
          <t>Liabilities at fair value on a recurring basis</t>
        </is>
      </c>
    </row>
    <row r="378">
      <c r="A378" s="3" t="inlineStr">
        <is>
          <t>Assets, Fair Value Disclosure</t>
        </is>
      </c>
      <c r="B378" s="4" t="n">
        <v>0</v>
      </c>
      <c r="D378" s="4" t="n">
        <v>0</v>
      </c>
      <c r="F378" s="4" t="n">
        <v>0</v>
      </c>
    </row>
    <row r="379">
      <c r="A379" s="3" t="inlineStr">
        <is>
          <t>Entergy Texas [Member] | Fair Value, Inputs, Level 2 [Member] | Fixed Transmission Rights (FTRs) [Member]</t>
        </is>
      </c>
    </row>
    <row r="380">
      <c r="A380" s="5" t="inlineStr">
        <is>
          <t>Assets at fair value on a recurring basis</t>
        </is>
      </c>
    </row>
    <row r="381">
      <c r="A381" s="3" t="inlineStr">
        <is>
          <t>Derivative Asset</t>
        </is>
      </c>
      <c r="B381" s="4" t="n">
        <v>0</v>
      </c>
      <c r="D381" s="4" t="n">
        <v>0</v>
      </c>
      <c r="F381" s="4" t="n">
        <v>0</v>
      </c>
    </row>
    <row r="382">
      <c r="A382" s="3" t="inlineStr">
        <is>
          <t>Entergy Texas [Member] | Fair Value, Inputs, Level 3 [Member]</t>
        </is>
      </c>
    </row>
    <row r="383">
      <c r="A383" s="5" t="inlineStr">
        <is>
          <t>Fair Value, Assets and Liabilities Measured on Recurring and Nonrecurring Basis [Line Items]</t>
        </is>
      </c>
    </row>
    <row r="384">
      <c r="A384" s="3" t="inlineStr">
        <is>
          <t>Cash Equivalents, at Carrying Value</t>
        </is>
      </c>
      <c r="F384" s="4" t="n">
        <v>0</v>
      </c>
    </row>
    <row r="385">
      <c r="A385" s="5" t="inlineStr">
        <is>
          <t>Assets at fair value on a recurring basis</t>
        </is>
      </c>
    </row>
    <row r="386">
      <c r="A386" s="3" t="inlineStr">
        <is>
          <t>Restricted Cash and Cash Equivalents, Current</t>
        </is>
      </c>
      <c r="B386" s="4" t="n">
        <v>0</v>
      </c>
      <c r="D386" s="4" t="n">
        <v>0</v>
      </c>
      <c r="F386" s="4" t="n">
        <v>0</v>
      </c>
    </row>
    <row r="387">
      <c r="A387" s="5" t="inlineStr">
        <is>
          <t>Liabilities at fair value on a recurring basis</t>
        </is>
      </c>
    </row>
    <row r="388">
      <c r="A388" s="3" t="inlineStr">
        <is>
          <t>Assets, Fair Value Disclosure</t>
        </is>
      </c>
      <c r="B388" s="4" t="n">
        <v>3800</v>
      </c>
      <c r="D388" s="4" t="n">
        <v>3800</v>
      </c>
      <c r="F388" s="4" t="n">
        <v>1600</v>
      </c>
    </row>
    <row r="389">
      <c r="A389" s="3" t="inlineStr">
        <is>
          <t>Entergy Texas [Member] | Fair Value, Inputs, Level 3 [Member] | Fixed Transmission Rights (FTRs) [Member]</t>
        </is>
      </c>
    </row>
    <row r="390">
      <c r="A390" s="5" t="inlineStr">
        <is>
          <t>Assets at fair value on a recurring basis</t>
        </is>
      </c>
    </row>
    <row r="391">
      <c r="A391" s="3" t="inlineStr">
        <is>
          <t>Derivative Asset</t>
        </is>
      </c>
      <c r="B391" s="4" t="n">
        <v>3800</v>
      </c>
      <c r="D391" s="4" t="n">
        <v>3800</v>
      </c>
      <c r="F391" s="4" t="n">
        <v>1600</v>
      </c>
    </row>
    <row r="392">
      <c r="A392" s="3" t="inlineStr">
        <is>
          <t>System Energy [Member]</t>
        </is>
      </c>
    </row>
    <row r="393">
      <c r="A393" s="5" t="inlineStr">
        <is>
          <t>Fair Value, Assets and Liabilities Measured on Recurring and Nonrecurring Basis [Line Items]</t>
        </is>
      </c>
    </row>
    <row r="394">
      <c r="A394" s="3" t="inlineStr">
        <is>
          <t>Cash Equivalents, at Carrying Value</t>
        </is>
      </c>
      <c r="B394" s="4" t="n">
        <v>119083</v>
      </c>
      <c r="D394" s="4" t="n">
        <v>119083</v>
      </c>
      <c r="F394" s="4" t="n">
        <v>216383</v>
      </c>
    </row>
    <row r="395">
      <c r="A395" s="5" t="inlineStr">
        <is>
          <t>Assets at fair value on a recurring basis</t>
        </is>
      </c>
    </row>
    <row r="396">
      <c r="A396" s="3" t="inlineStr">
        <is>
          <t>Equity Securities, FV-NI</t>
        </is>
      </c>
      <c r="B396" s="4" t="n">
        <v>6000</v>
      </c>
      <c r="D396" s="4" t="n">
        <v>6000</v>
      </c>
      <c r="F396" s="4" t="n">
        <v>3800</v>
      </c>
    </row>
    <row r="397">
      <c r="A397" s="3" t="inlineStr">
        <is>
          <t>Debt Securities</t>
        </is>
      </c>
      <c r="B397" s="4" t="n">
        <v>467800</v>
      </c>
      <c r="D397" s="4" t="n">
        <v>467800</v>
      </c>
      <c r="F397" s="4" t="n">
        <v>427700</v>
      </c>
    </row>
    <row r="398">
      <c r="A398" s="5" t="inlineStr">
        <is>
          <t>Liabilities at fair value on a recurring basis</t>
        </is>
      </c>
    </row>
    <row r="399">
      <c r="A399" s="3" t="inlineStr">
        <is>
          <t>Assets, Fair Value Disclosure</t>
        </is>
      </c>
      <c r="B399" s="4" t="n">
        <v>1431600</v>
      </c>
      <c r="D399" s="4" t="n">
        <v>1431600</v>
      </c>
      <c r="F399" s="4" t="n">
        <v>1432300</v>
      </c>
    </row>
    <row r="400">
      <c r="A400" s="3" t="inlineStr">
        <is>
          <t>System Energy [Member] | Common trust funds valued using Net Asset Value [Domain]</t>
        </is>
      </c>
    </row>
    <row r="401">
      <c r="A401" s="5" t="inlineStr">
        <is>
          <t>Assets at fair value on a recurring basis</t>
        </is>
      </c>
    </row>
    <row r="402">
      <c r="A402" s="3" t="inlineStr">
        <is>
          <t>Available-for-sale Securities</t>
        </is>
      </c>
      <c r="B402" s="4" t="n">
        <v>838700</v>
      </c>
      <c r="D402" s="4" t="n">
        <v>838700</v>
      </c>
      <c r="F402" s="4" t="n">
        <v>784400</v>
      </c>
    </row>
    <row r="403">
      <c r="A403" s="3" t="inlineStr">
        <is>
          <t>System Energy [Member] | Fair Value Inputs Level 1 [Member]</t>
        </is>
      </c>
    </row>
    <row r="404">
      <c r="A404" s="5" t="inlineStr">
        <is>
          <t>Fair Value, Assets and Liabilities Measured on Recurring and Nonrecurring Basis [Line Items]</t>
        </is>
      </c>
    </row>
    <row r="405">
      <c r="A405" s="3" t="inlineStr">
        <is>
          <t>Cash Equivalents, at Carrying Value</t>
        </is>
      </c>
      <c r="B405" s="4" t="n">
        <v>119100</v>
      </c>
      <c r="D405" s="4" t="n">
        <v>119100</v>
      </c>
      <c r="F405" s="4" t="n">
        <v>216400</v>
      </c>
    </row>
    <row r="406">
      <c r="A406" s="5" t="inlineStr">
        <is>
          <t>Assets at fair value on a recurring basis</t>
        </is>
      </c>
    </row>
    <row r="407">
      <c r="A407" s="3" t="inlineStr">
        <is>
          <t>Equity Securities, FV-NI</t>
        </is>
      </c>
      <c r="B407" s="4" t="n">
        <v>6000</v>
      </c>
      <c r="D407" s="4" t="n">
        <v>6000</v>
      </c>
      <c r="F407" s="4" t="n">
        <v>3800</v>
      </c>
    </row>
    <row r="408">
      <c r="A408" s="3" t="inlineStr">
        <is>
          <t>Debt Securities</t>
        </is>
      </c>
      <c r="B408" s="4" t="n">
        <v>207300</v>
      </c>
      <c r="D408" s="4" t="n">
        <v>207300</v>
      </c>
      <c r="F408" s="4" t="n">
        <v>177300</v>
      </c>
    </row>
    <row r="409">
      <c r="A409" s="5" t="inlineStr">
        <is>
          <t>Liabilities at fair value on a recurring basis</t>
        </is>
      </c>
    </row>
    <row r="410">
      <c r="A410" s="3" t="inlineStr">
        <is>
          <t>Assets, Fair Value Disclosure</t>
        </is>
      </c>
      <c r="B410" s="4" t="n">
        <v>332400</v>
      </c>
      <c r="D410" s="4" t="n">
        <v>332400</v>
      </c>
      <c r="F410" s="4" t="n">
        <v>397500</v>
      </c>
    </row>
    <row r="411">
      <c r="A411" s="3" t="inlineStr">
        <is>
          <t>System Energy [Member] | Fair Value, Inputs, Level 2 [Member]</t>
        </is>
      </c>
    </row>
    <row r="412">
      <c r="A412" s="5" t="inlineStr">
        <is>
          <t>Fair Value, Assets and Liabilities Measured on Recurring and Nonrecurring Basis [Line Items]</t>
        </is>
      </c>
    </row>
    <row r="413">
      <c r="A413" s="3" t="inlineStr">
        <is>
          <t>Cash Equivalents, at Carrying Value</t>
        </is>
      </c>
      <c r="B413" s="4" t="n">
        <v>0</v>
      </c>
      <c r="D413" s="4" t="n">
        <v>0</v>
      </c>
      <c r="F413" s="4" t="n">
        <v>0</v>
      </c>
    </row>
    <row r="414">
      <c r="A414" s="5" t="inlineStr">
        <is>
          <t>Assets at fair value on a recurring basis</t>
        </is>
      </c>
    </row>
    <row r="415">
      <c r="A415" s="3" t="inlineStr">
        <is>
          <t>Equity Securities, FV-NI</t>
        </is>
      </c>
      <c r="B415" s="4" t="n">
        <v>0</v>
      </c>
      <c r="D415" s="4" t="n">
        <v>0</v>
      </c>
      <c r="F415" s="4" t="n">
        <v>0</v>
      </c>
    </row>
    <row r="416">
      <c r="A416" s="3" t="inlineStr">
        <is>
          <t>Debt Securities</t>
        </is>
      </c>
      <c r="B416" s="4" t="n">
        <v>260500</v>
      </c>
      <c r="D416" s="4" t="n">
        <v>260500</v>
      </c>
      <c r="F416" s="4" t="n">
        <v>250400</v>
      </c>
    </row>
    <row r="417">
      <c r="A417" s="5" t="inlineStr">
        <is>
          <t>Liabilities at fair value on a recurring basis</t>
        </is>
      </c>
    </row>
    <row r="418">
      <c r="A418" s="3" t="inlineStr">
        <is>
          <t>Assets, Fair Value Disclosure</t>
        </is>
      </c>
      <c r="B418" s="4" t="n">
        <v>260500</v>
      </c>
      <c r="D418" s="4" t="n">
        <v>260500</v>
      </c>
      <c r="F418" s="4" t="n">
        <v>250400</v>
      </c>
    </row>
    <row r="419">
      <c r="A419" s="3" t="inlineStr">
        <is>
          <t>System Energy [Member] | Fair Value, Inputs, Level 3 [Member]</t>
        </is>
      </c>
    </row>
    <row r="420">
      <c r="A420" s="5" t="inlineStr">
        <is>
          <t>Fair Value, Assets and Liabilities Measured on Recurring and Nonrecurring Basis [Line Items]</t>
        </is>
      </c>
    </row>
    <row r="421">
      <c r="A421" s="3" t="inlineStr">
        <is>
          <t>Cash Equivalents, at Carrying Value</t>
        </is>
      </c>
      <c r="B421" s="4" t="n">
        <v>0</v>
      </c>
      <c r="D421" s="4" t="n">
        <v>0</v>
      </c>
      <c r="F421" s="4" t="n">
        <v>0</v>
      </c>
    </row>
    <row r="422">
      <c r="A422" s="5" t="inlineStr">
        <is>
          <t>Assets at fair value on a recurring basis</t>
        </is>
      </c>
    </row>
    <row r="423">
      <c r="A423" s="3" t="inlineStr">
        <is>
          <t>Equity Securities, FV-NI</t>
        </is>
      </c>
      <c r="B423" s="4" t="n">
        <v>0</v>
      </c>
      <c r="D423" s="4" t="n">
        <v>0</v>
      </c>
      <c r="F423" s="4" t="n">
        <v>0</v>
      </c>
    </row>
    <row r="424">
      <c r="A424" s="3" t="inlineStr">
        <is>
          <t>Debt Securities</t>
        </is>
      </c>
      <c r="B424" s="4" t="n">
        <v>0</v>
      </c>
      <c r="D424" s="4" t="n">
        <v>0</v>
      </c>
      <c r="F424" s="4" t="n">
        <v>0</v>
      </c>
    </row>
    <row r="425">
      <c r="A425" s="5" t="inlineStr">
        <is>
          <t>Liabilities at fair value on a recurring basis</t>
        </is>
      </c>
    </row>
    <row r="426">
      <c r="A426" s="3" t="inlineStr">
        <is>
          <t>Assets, Fair Value Disclosure</t>
        </is>
      </c>
      <c r="B426" s="6" t="n">
        <v>0</v>
      </c>
      <c r="D426" s="6" t="n">
        <v>0</v>
      </c>
      <c r="F4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sk Management and Fair Values (Reconciliation Of Changes In The Net Assets (Liabilities) For The Fair Value Of Derivatives Classified As Level 3 In The Fair Value Hierarc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Fair Value, Net Derivative Asset (Liability) Measured on Recurring Basis, Unobservable Input Reconciliation [Roll Forward]</t>
        </is>
      </c>
    </row>
    <row r="4">
      <c r="A4" s="3" t="inlineStr">
        <is>
          <t>Issuance of Financial Transmission Rights</t>
        </is>
      </c>
      <c r="B4" s="6" t="n">
        <v>0</v>
      </c>
      <c r="C4" s="6" t="n">
        <v>0</v>
      </c>
      <c r="D4" s="6" t="n">
        <v>0</v>
      </c>
      <c r="E4" s="6" t="n">
        <v>0</v>
      </c>
    </row>
    <row r="5">
      <c r="A5" s="3" t="inlineStr">
        <is>
          <t>Electricity Swaps And Options [Member]</t>
        </is>
      </c>
    </row>
    <row r="6">
      <c r="A6" s="5" t="inlineStr">
        <is>
          <t>Fair Value, Net Derivative Asset (Liability) Measured on Recurring Basis, Unobservable Input Reconciliation [Roll Forward]</t>
        </is>
      </c>
    </row>
    <row r="7">
      <c r="A7" s="3" t="inlineStr">
        <is>
          <t>Fair Value, Measurement with Unobservable Inputs Reconciliation, Recurring Basis, Asset Value</t>
        </is>
      </c>
      <c r="B7" s="4" t="n">
        <v>0</v>
      </c>
      <c r="C7" s="4" t="n">
        <v>49000</v>
      </c>
      <c r="D7" s="4" t="n">
        <v>0</v>
      </c>
      <c r="E7" s="4" t="n">
        <v>49000</v>
      </c>
      <c r="F7" s="6" t="n">
        <v>0</v>
      </c>
      <c r="G7" s="6" t="n">
        <v>38000</v>
      </c>
      <c r="H7" s="6" t="n">
        <v>85000</v>
      </c>
      <c r="I7" s="6" t="n">
        <v>118000</v>
      </c>
    </row>
    <row r="8">
      <c r="A8" s="3" t="inlineStr">
        <is>
          <t>Fair Value, Measurement with Unobservable Inputs Reconciliation, Recurring Basis, Asset, Gain (Loss) Included in Earnings</t>
        </is>
      </c>
      <c r="B8" s="4" t="n">
        <v>0</v>
      </c>
      <c r="C8" s="4" t="n">
        <v>16000</v>
      </c>
    </row>
    <row r="9">
      <c r="A9" s="3" t="inlineStr">
        <is>
          <t>Fair Value, Measurement with Unobservable Inputs Reconciliation, Recurring Basis, Liability, Gain (Loss) Included in Other Comprehensive Income (Loss)</t>
        </is>
      </c>
      <c r="B9" s="4" t="n">
        <v>0</v>
      </c>
      <c r="C9" s="4" t="n">
        <v>-7000</v>
      </c>
    </row>
    <row r="10">
      <c r="A10" s="3" t="inlineStr">
        <is>
          <t>Fair Value, Measurement with Unobservable Inputs Reconciliation, Recurring Basis, Asset, Gain (Loss) Included in Other Comprehensive Income (Loss)</t>
        </is>
      </c>
      <c r="D10" s="4" t="n">
        <v>2000</v>
      </c>
      <c r="E10" s="4" t="n">
        <v>60000</v>
      </c>
    </row>
    <row r="11">
      <c r="A11" s="3" t="inlineStr">
        <is>
          <t>Fair Value, Measurement with Unobservable Inputs Reconciliation, Recurring Basis, Asset, Gain (Loss) Included as Regulatory Liability/Asset</t>
        </is>
      </c>
      <c r="B11" s="4" t="n">
        <v>0</v>
      </c>
      <c r="C11" s="4" t="n">
        <v>0</v>
      </c>
      <c r="D11" s="4" t="n">
        <v>0</v>
      </c>
      <c r="E11" s="4" t="n">
        <v>0</v>
      </c>
    </row>
    <row r="12">
      <c r="A12" s="3" t="inlineStr">
        <is>
          <t>Fair Value, Measurement with Unobservable Inputs Reconciliation, Recurring Basis, Asset, Settlements</t>
        </is>
      </c>
      <c r="B12" s="4" t="n">
        <v>0</v>
      </c>
      <c r="C12" s="4" t="n">
        <v>-45000</v>
      </c>
    </row>
    <row r="13">
      <c r="A13" s="3" t="inlineStr">
        <is>
          <t>Fair Value, Measurement with Unobservable Inputs Reconciliation, Recurring Basis, Liability, Settlements</t>
        </is>
      </c>
      <c r="D13" s="4" t="n">
        <v>-38000</v>
      </c>
      <c r="E13" s="4" t="n">
        <v>-127000</v>
      </c>
    </row>
    <row r="14">
      <c r="A14" s="3" t="inlineStr">
        <is>
          <t>Fair Value, Measurement with Unobservable Inputs Reconciliation, Recurring Basis, Liability, Gain (Loss) Included in Earnings</t>
        </is>
      </c>
      <c r="D14" s="4" t="n">
        <v>-2000</v>
      </c>
      <c r="E14" s="4" t="n">
        <v>-2000</v>
      </c>
    </row>
    <row r="15">
      <c r="A15" s="3" t="inlineStr">
        <is>
          <t>Fixed Transmission Rights (FTRs) [Member]</t>
        </is>
      </c>
    </row>
    <row r="16">
      <c r="A16" s="5" t="inlineStr">
        <is>
          <t>Fair Value, Net Derivative Asset (Liability) Measured on Recurring Basis, Unobservable Input Reconciliation [Roll Forward]</t>
        </is>
      </c>
    </row>
    <row r="17">
      <c r="A17" s="3" t="inlineStr">
        <is>
          <t>Fair Value, Measurement with Unobservable Inputs Reconciliation, Recurring Basis, Asset Value</t>
        </is>
      </c>
      <c r="B17" s="4" t="n">
        <v>15000</v>
      </c>
      <c r="C17" s="4" t="n">
        <v>22000</v>
      </c>
      <c r="D17" s="4" t="n">
        <v>15000</v>
      </c>
      <c r="E17" s="4" t="n">
        <v>22000</v>
      </c>
      <c r="F17" s="4" t="n">
        <v>4000</v>
      </c>
      <c r="G17" s="4" t="n">
        <v>9000</v>
      </c>
      <c r="H17" s="4" t="n">
        <v>4000</v>
      </c>
      <c r="I17" s="4" t="n">
        <v>10000</v>
      </c>
    </row>
    <row r="18">
      <c r="A18" s="3" t="inlineStr">
        <is>
          <t>Issuance of Financial Transmission Rights</t>
        </is>
      </c>
      <c r="B18" s="4" t="n">
        <v>12000</v>
      </c>
      <c r="C18" s="4" t="n">
        <v>23000</v>
      </c>
      <c r="D18" s="4" t="n">
        <v>12000</v>
      </c>
      <c r="E18" s="4" t="n">
        <v>23000</v>
      </c>
    </row>
    <row r="19">
      <c r="A19" s="3" t="inlineStr">
        <is>
          <t>Fair Value, Measurement with Unobservable Inputs Reconciliation, Recurring Basis, Asset, Gain (Loss) Included in Earnings</t>
        </is>
      </c>
      <c r="B19" s="4" t="n">
        <v>0</v>
      </c>
      <c r="C19" s="4" t="n">
        <v>0</v>
      </c>
      <c r="D19" s="4" t="n">
        <v>3000</v>
      </c>
      <c r="E19" s="4" t="n">
        <v>0</v>
      </c>
    </row>
    <row r="20">
      <c r="A20" s="3" t="inlineStr">
        <is>
          <t>Fair Value, Measurement with Unobservable Inputs Reconciliation, Recurring Basis, Asset, Gain (Loss) Included in Other Comprehensive Income (Loss)</t>
        </is>
      </c>
      <c r="B20" s="4" t="n">
        <v>0</v>
      </c>
      <c r="C20" s="4" t="n">
        <v>0</v>
      </c>
      <c r="D20" s="4" t="n">
        <v>0</v>
      </c>
      <c r="E20" s="4" t="n">
        <v>0</v>
      </c>
    </row>
    <row r="21">
      <c r="A21" s="3" t="inlineStr">
        <is>
          <t>Fair Value, Measurement with Unobservable Inputs Reconciliation, Recurring Basis, Asset, Gain (Loss) Included as Regulatory Liability/Asset</t>
        </is>
      </c>
      <c r="B21" s="4" t="n">
        <v>15000</v>
      </c>
      <c r="C21" s="4" t="n">
        <v>10000</v>
      </c>
      <c r="D21" s="4" t="n">
        <v>135000</v>
      </c>
      <c r="E21" s="4" t="n">
        <v>17000</v>
      </c>
    </row>
    <row r="22">
      <c r="A22" s="3" t="inlineStr">
        <is>
          <t>Fair Value, Measurement with Unobservable Inputs Reconciliation, Recurring Basis, Asset, Settlements</t>
        </is>
      </c>
      <c r="B22" s="4" t="n">
        <v>-16000</v>
      </c>
      <c r="C22" s="4" t="n">
        <v>-15000</v>
      </c>
    </row>
    <row r="23">
      <c r="A23" s="3" t="inlineStr">
        <is>
          <t>Fair Value, Measurement with Unobservable Inputs Reconciliation, Recurring Basis, Liability, Settlements</t>
        </is>
      </c>
      <c r="D23" s="4" t="n">
        <v>-144000</v>
      </c>
      <c r="E23" s="4" t="n">
        <v>-28000</v>
      </c>
    </row>
    <row r="24">
      <c r="A24" s="3" t="inlineStr">
        <is>
          <t>Fixed Transmission Rights (FTRs) [Member] | Entergy Arkansas [Member]</t>
        </is>
      </c>
    </row>
    <row r="25">
      <c r="A25" s="5" t="inlineStr">
        <is>
          <t>Fair Value, Net Derivative Asset (Liability) Measured on Recurring Basis, Unobservable Input Reconciliation [Roll Forward]</t>
        </is>
      </c>
    </row>
    <row r="26">
      <c r="A26" s="3" t="inlineStr">
        <is>
          <t>Fair Value, Measurement with Unobservable Inputs Reconciliation, Recurring Basis, Asset Value</t>
        </is>
      </c>
      <c r="B26" s="4" t="n">
        <v>3800</v>
      </c>
      <c r="C26" s="4" t="n">
        <v>6100</v>
      </c>
      <c r="D26" s="4" t="n">
        <v>3800</v>
      </c>
      <c r="E26" s="4" t="n">
        <v>6100</v>
      </c>
      <c r="F26" s="4" t="n">
        <v>1400</v>
      </c>
      <c r="G26" s="4" t="n">
        <v>2700</v>
      </c>
      <c r="H26" s="4" t="n">
        <v>1100</v>
      </c>
      <c r="I26" s="4" t="n">
        <v>3300</v>
      </c>
    </row>
    <row r="27">
      <c r="A27" s="3" t="inlineStr">
        <is>
          <t>Issuance of Financial Transmission Rights</t>
        </is>
      </c>
      <c r="B27" s="4" t="n">
        <v>2800</v>
      </c>
      <c r="C27" s="4" t="n">
        <v>6500</v>
      </c>
      <c r="D27" s="4" t="n">
        <v>2800</v>
      </c>
      <c r="E27" s="4" t="n">
        <v>6500</v>
      </c>
    </row>
    <row r="28">
      <c r="A28" s="3" t="inlineStr">
        <is>
          <t>Fair Value, Measurement with Unobservable Inputs Reconciliation, Recurring Basis, Asset, Gain (Loss) Included in Earnings</t>
        </is>
      </c>
      <c r="E28" s="4" t="n">
        <v>5700</v>
      </c>
    </row>
    <row r="29">
      <c r="A29" s="3" t="inlineStr">
        <is>
          <t>Fair Value, Measurement with Unobservable Inputs Reconciliation, Recurring Basis, Asset, Gain (Loss) Included as Regulatory Liability/Asset</t>
        </is>
      </c>
      <c r="B29" s="4" t="n">
        <v>3000</v>
      </c>
      <c r="C29" s="4" t="n">
        <v>3300</v>
      </c>
      <c r="D29" s="4" t="n">
        <v>27800</v>
      </c>
    </row>
    <row r="30">
      <c r="A30" s="3" t="inlineStr">
        <is>
          <t>Fair Value, Measurement with Unobservable Inputs Reconciliation, Recurring Basis, Liability, Settlements</t>
        </is>
      </c>
      <c r="B30" s="4" t="n">
        <v>-3400</v>
      </c>
      <c r="C30" s="4" t="n">
        <v>-4800</v>
      </c>
      <c r="D30" s="4" t="n">
        <v>-29500</v>
      </c>
      <c r="E30" s="4" t="n">
        <v>-9400</v>
      </c>
    </row>
    <row r="31">
      <c r="A31" s="3" t="inlineStr">
        <is>
          <t>Fixed Transmission Rights (FTRs) [Member] | Entergy Louisiana [Member]</t>
        </is>
      </c>
    </row>
    <row r="32">
      <c r="A32" s="5" t="inlineStr">
        <is>
          <t>Fair Value, Net Derivative Asset (Liability) Measured on Recurring Basis, Unobservable Input Reconciliation [Roll Forward]</t>
        </is>
      </c>
    </row>
    <row r="33">
      <c r="A33" s="3" t="inlineStr">
        <is>
          <t>Fair Value, Measurement with Unobservable Inputs Reconciliation, Recurring Basis, Asset Value</t>
        </is>
      </c>
      <c r="B33" s="4" t="n">
        <v>4800</v>
      </c>
      <c r="C33" s="4" t="n">
        <v>12500</v>
      </c>
      <c r="D33" s="4" t="n">
        <v>4800</v>
      </c>
      <c r="E33" s="4" t="n">
        <v>12500</v>
      </c>
      <c r="F33" s="4" t="n">
        <v>1200</v>
      </c>
      <c r="G33" s="4" t="n">
        <v>4200</v>
      </c>
      <c r="H33" s="4" t="n">
        <v>1900</v>
      </c>
      <c r="I33" s="4" t="n">
        <v>4500</v>
      </c>
    </row>
    <row r="34">
      <c r="A34" s="3" t="inlineStr">
        <is>
          <t>Issuance of Financial Transmission Rights</t>
        </is>
      </c>
      <c r="B34" s="4" t="n">
        <v>4100</v>
      </c>
      <c r="C34" s="4" t="n">
        <v>13200</v>
      </c>
      <c r="D34" s="4" t="n">
        <v>4100</v>
      </c>
      <c r="E34" s="4" t="n">
        <v>13200</v>
      </c>
    </row>
    <row r="35">
      <c r="A35" s="3" t="inlineStr">
        <is>
          <t>Fair Value, Measurement with Unobservable Inputs Reconciliation, Recurring Basis, Asset, Gain (Loss) Included in Earnings</t>
        </is>
      </c>
      <c r="E35" s="4" t="n">
        <v>5500</v>
      </c>
    </row>
    <row r="36">
      <c r="A36" s="3" t="inlineStr">
        <is>
          <t>Fair Value, Measurement with Unobservable Inputs Reconciliation, Recurring Basis, Asset, Gain (Loss) Included as Regulatory Liability/Asset</t>
        </is>
      </c>
      <c r="B36" s="4" t="n">
        <v>5400</v>
      </c>
      <c r="C36" s="4" t="n">
        <v>2800</v>
      </c>
      <c r="D36" s="4" t="n">
        <v>14700</v>
      </c>
    </row>
    <row r="37">
      <c r="A37" s="3" t="inlineStr">
        <is>
          <t>Fair Value, Measurement with Unobservable Inputs Reconciliation, Recurring Basis, Liability, Settlements</t>
        </is>
      </c>
      <c r="B37" s="4" t="n">
        <v>-5900</v>
      </c>
      <c r="C37" s="4" t="n">
        <v>-5400</v>
      </c>
      <c r="D37" s="4" t="n">
        <v>-18200</v>
      </c>
      <c r="E37" s="4" t="n">
        <v>-10700</v>
      </c>
    </row>
    <row r="38">
      <c r="A38" s="3" t="inlineStr">
        <is>
          <t>Fixed Transmission Rights (FTRs) [Member] | Entergy Mississippi [Member]</t>
        </is>
      </c>
    </row>
    <row r="39">
      <c r="A39" s="5" t="inlineStr">
        <is>
          <t>Fair Value, Net Derivative Asset (Liability) Measured on Recurring Basis, Unobservable Input Reconciliation [Roll Forward]</t>
        </is>
      </c>
    </row>
    <row r="40">
      <c r="A40" s="3" t="inlineStr">
        <is>
          <t>Fair Value, Measurement with Unobservable Inputs Reconciliation, Recurring Basis, Asset Value</t>
        </is>
      </c>
      <c r="B40" s="4" t="n">
        <v>2100</v>
      </c>
      <c r="C40" s="4" t="n">
        <v>1100</v>
      </c>
      <c r="D40" s="4" t="n">
        <v>2100</v>
      </c>
      <c r="E40" s="4" t="n">
        <v>1100</v>
      </c>
      <c r="F40" s="4" t="n">
        <v>300</v>
      </c>
      <c r="G40" s="4" t="n">
        <v>600</v>
      </c>
      <c r="H40" s="4" t="n">
        <v>300</v>
      </c>
      <c r="I40" s="4" t="n">
        <v>800</v>
      </c>
    </row>
    <row r="41">
      <c r="A41" s="3" t="inlineStr">
        <is>
          <t>Issuance of Financial Transmission Rights</t>
        </is>
      </c>
      <c r="B41" s="4" t="n">
        <v>1700</v>
      </c>
      <c r="C41" s="4" t="n">
        <v>1400</v>
      </c>
      <c r="D41" s="4" t="n">
        <v>1700</v>
      </c>
      <c r="E41" s="4" t="n">
        <v>1400</v>
      </c>
    </row>
    <row r="42">
      <c r="A42" s="3" t="inlineStr">
        <is>
          <t>Fair Value, Measurement with Unobservable Inputs Reconciliation, Recurring Basis, Asset, Gain (Loss) Included as Regulatory Liability/Asset</t>
        </is>
      </c>
      <c r="B42" s="4" t="n">
        <v>800</v>
      </c>
      <c r="D42" s="4" t="n">
        <v>7700</v>
      </c>
    </row>
    <row r="43">
      <c r="A43" s="3" t="inlineStr">
        <is>
          <t>Fair Value, Measurement with Unobservable Inputs Reconciliation, Recurring Basis, Asset, Settlements</t>
        </is>
      </c>
      <c r="E43" s="4" t="n">
        <v>-500</v>
      </c>
    </row>
    <row r="44">
      <c r="A44" s="3" t="inlineStr">
        <is>
          <t>Fair Value, Measurement with Unobservable Inputs Reconciliation, Recurring Basis, Liability, Settlements</t>
        </is>
      </c>
      <c r="B44" s="4" t="n">
        <v>700</v>
      </c>
      <c r="C44" s="4" t="n">
        <v>400</v>
      </c>
      <c r="D44" s="4" t="n">
        <v>7900</v>
      </c>
    </row>
    <row r="45">
      <c r="A45" s="3" t="inlineStr">
        <is>
          <t>Fair Value, Measurement with Unobservable Inputs Reconciliation, Recurring Basis, Liability, Gain (Loss) Included in Earnings</t>
        </is>
      </c>
      <c r="E45" s="4" t="n">
        <v>-1600</v>
      </c>
    </row>
    <row r="46">
      <c r="A46" s="3" t="inlineStr">
        <is>
          <t>Fair Value, Measurement with Unobservable Inputs Reconciliation, Recurring Basis, Liability, Gain (Loss) Included as Regulatory Liability/Asset</t>
        </is>
      </c>
      <c r="C46" s="4" t="n">
        <v>-1000</v>
      </c>
    </row>
    <row r="47">
      <c r="A47" s="3" t="inlineStr">
        <is>
          <t>Fixed Transmission Rights (FTRs) [Member] | Entergy New Orleans [Member]</t>
        </is>
      </c>
    </row>
    <row r="48">
      <c r="A48" s="5" t="inlineStr">
        <is>
          <t>Fair Value, Net Derivative Asset (Liability) Measured on Recurring Basis, Unobservable Input Reconciliation [Roll Forward]</t>
        </is>
      </c>
    </row>
    <row r="49">
      <c r="A49" s="3" t="inlineStr">
        <is>
          <t>Fair Value, Measurement with Unobservable Inputs Reconciliation, Recurring Basis, Asset Value</t>
        </is>
      </c>
      <c r="B49" s="4" t="n">
        <v>600</v>
      </c>
      <c r="D49" s="4" t="n">
        <v>600</v>
      </c>
      <c r="F49" s="4" t="n">
        <v>100</v>
      </c>
      <c r="G49" s="4" t="n">
        <v>100</v>
      </c>
      <c r="H49" s="4" t="n">
        <v>0</v>
      </c>
      <c r="I49" s="4" t="n">
        <v>300</v>
      </c>
    </row>
    <row r="50">
      <c r="A50" s="3" t="inlineStr">
        <is>
          <t>Issuance of Financial Transmission Rights</t>
        </is>
      </c>
      <c r="B50" s="4" t="n">
        <v>400</v>
      </c>
      <c r="C50" s="4" t="n">
        <v>-100</v>
      </c>
      <c r="D50" s="4" t="n">
        <v>400</v>
      </c>
      <c r="E50" s="4" t="n">
        <v>-100</v>
      </c>
    </row>
    <row r="51">
      <c r="A51" s="3" t="inlineStr">
        <is>
          <t>Fair Value, Measurement with Unobservable Inputs Reconciliation, Recurring Basis, Asset, Gain (Loss) Included in Earnings</t>
        </is>
      </c>
      <c r="E51" s="4" t="n">
        <v>200</v>
      </c>
    </row>
    <row r="52">
      <c r="A52" s="3" t="inlineStr">
        <is>
          <t>Fair Value, Measurement with Unobservable Inputs Reconciliation, Recurring Basis, Asset, Gain (Loss) Included as Regulatory Liability/Asset</t>
        </is>
      </c>
      <c r="B52" s="4" t="n">
        <v>900</v>
      </c>
      <c r="C52" s="4" t="n">
        <v>100</v>
      </c>
      <c r="D52" s="4" t="n">
        <v>2100</v>
      </c>
    </row>
    <row r="53">
      <c r="A53" s="3" t="inlineStr">
        <is>
          <t>Fair Value, Measurement with Unobservable Inputs Reconciliation, Recurring Basis, Liability, Settlements</t>
        </is>
      </c>
      <c r="B53" s="4" t="n">
        <v>-800</v>
      </c>
      <c r="C53" s="4" t="n">
        <v>200</v>
      </c>
      <c r="D53" s="4" t="n">
        <v>2000</v>
      </c>
      <c r="E53" s="4" t="n">
        <v>600</v>
      </c>
    </row>
    <row r="54">
      <c r="A54" s="3" t="inlineStr">
        <is>
          <t>Fair Value, Measurement with Unobservable Inputs Reconciliation, Recurring Basis, Liability Value</t>
        </is>
      </c>
      <c r="C54" s="4" t="n">
        <v>-200</v>
      </c>
      <c r="E54" s="4" t="n">
        <v>-200</v>
      </c>
    </row>
    <row r="55">
      <c r="A55" s="3" t="inlineStr">
        <is>
          <t>Fixed Transmission Rights (FTRs) [Member] | Entergy Texas [Member]</t>
        </is>
      </c>
    </row>
    <row r="56">
      <c r="A56" s="5" t="inlineStr">
        <is>
          <t>Fair Value, Net Derivative Asset (Liability) Measured on Recurring Basis, Unobservable Input Reconciliation [Roll Forward]</t>
        </is>
      </c>
    </row>
    <row r="57">
      <c r="A57" s="3" t="inlineStr">
        <is>
          <t>Fair Value, Measurement with Unobservable Inputs Reconciliation, Recurring Basis, Asset Value</t>
        </is>
      </c>
      <c r="B57" s="4" t="n">
        <v>3800</v>
      </c>
      <c r="C57" s="4" t="n">
        <v>2600</v>
      </c>
      <c r="D57" s="4" t="n">
        <v>3800</v>
      </c>
      <c r="E57" s="4" t="n">
        <v>2600</v>
      </c>
      <c r="F57" s="6" t="n">
        <v>500</v>
      </c>
      <c r="G57" s="6" t="n">
        <v>1600</v>
      </c>
      <c r="H57" s="6" t="n">
        <v>300</v>
      </c>
      <c r="I57" s="6" t="n">
        <v>900</v>
      </c>
    </row>
    <row r="58">
      <c r="A58" s="3" t="inlineStr">
        <is>
          <t>Issuance of Financial Transmission Rights</t>
        </is>
      </c>
      <c r="B58" s="4" t="n">
        <v>2700</v>
      </c>
      <c r="C58" s="4" t="n">
        <v>2400</v>
      </c>
      <c r="D58" s="4" t="n">
        <v>2700</v>
      </c>
      <c r="E58" s="4" t="n">
        <v>2400</v>
      </c>
    </row>
    <row r="59">
      <c r="A59" s="3" t="inlineStr">
        <is>
          <t>Fair Value, Measurement with Unobservable Inputs Reconciliation, Recurring Basis, Asset, Gain (Loss) Included in Earnings</t>
        </is>
      </c>
      <c r="E59" s="4" t="n">
        <v>6900</v>
      </c>
    </row>
    <row r="60">
      <c r="A60" s="3" t="inlineStr">
        <is>
          <t>Fair Value, Measurement with Unobservable Inputs Reconciliation, Recurring Basis, Asset, Gain (Loss) Included as Regulatory Liability/Asset</t>
        </is>
      </c>
      <c r="B60" s="4" t="n">
        <v>5400</v>
      </c>
      <c r="C60" s="4" t="n">
        <v>5200</v>
      </c>
      <c r="D60" s="4" t="n">
        <v>82200</v>
      </c>
    </row>
    <row r="61">
      <c r="A61" s="3" t="inlineStr">
        <is>
          <t>Fair Value, Measurement with Unobservable Inputs Reconciliation, Recurring Basis, Liability, Settlements</t>
        </is>
      </c>
      <c r="B61" s="6" t="n">
        <v>-4800</v>
      </c>
      <c r="C61" s="6" t="n">
        <v>-5300</v>
      </c>
      <c r="D61" s="6" t="n">
        <v>-82700</v>
      </c>
      <c r="E61" s="6" t="n">
        <v>-7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7" customWidth="1" min="5" max="5"/>
    <col width="48" customWidth="1" min="6" max="6"/>
    <col width="22" customWidth="1" min="7" max="7"/>
    <col width="24" customWidth="1" min="8" max="8"/>
    <col width="23" customWidth="1" min="9" max="9"/>
    <col width="60" customWidth="1" min="10" max="10"/>
    <col width="47" customWidth="1" min="11" max="11"/>
    <col width="49" customWidth="1" min="12" max="12"/>
    <col width="44" customWidth="1" min="13" max="13"/>
    <col width="29" customWidth="1" min="14" max="14"/>
    <col width="26" customWidth="1" min="15" max="15"/>
    <col width="27" customWidth="1" min="16" max="16"/>
    <col width="51" customWidth="1" min="17" max="17"/>
    <col width="74" customWidth="1" min="18" max="18"/>
    <col width="29" customWidth="1" min="19" max="19"/>
    <col width="23" customWidth="1" min="20" max="20"/>
    <col width="49" customWidth="1" min="21" max="21"/>
    <col width="44" customWidth="1" min="22" max="22"/>
  </cols>
  <sheetData>
    <row r="1">
      <c r="A1" s="1" t="inlineStr">
        <is>
          <t>Consolidated Statements Of Changes In Equity - USD ($) $ in Thousands</t>
        </is>
      </c>
      <c r="B1" s="2" t="inlineStr">
        <is>
          <t>Total</t>
        </is>
      </c>
      <c r="C1" s="2" t="inlineStr">
        <is>
          <t>Subsidiaries Preferred Stock [Member]</t>
        </is>
      </c>
      <c r="D1" s="2" t="inlineStr">
        <is>
          <t>Paid In Capital [Member]</t>
        </is>
      </c>
      <c r="E1" s="2" t="inlineStr">
        <is>
          <t>Retained Earnings [Member]</t>
        </is>
      </c>
      <c r="F1" s="2" t="inlineStr">
        <is>
          <t>Accumulated Other Comprehensive Income [Member]</t>
        </is>
      </c>
      <c r="G1" s="2" t="inlineStr">
        <is>
          <t>Common Stock [Member]</t>
        </is>
      </c>
      <c r="H1" s="2" t="inlineStr">
        <is>
          <t>Treasury Stock [Member]</t>
        </is>
      </c>
      <c r="I1" s="2" t="inlineStr">
        <is>
          <t>Entergy Texas [Member]</t>
        </is>
      </c>
      <c r="J1" s="2" t="inlineStr">
        <is>
          <t>Entergy Texas [Member]Subsidiaries Preferred Stock [Member]</t>
        </is>
      </c>
      <c r="K1" s="2" t="inlineStr">
        <is>
          <t>Entergy Texas [Member]Paid In Capital [Member]</t>
        </is>
      </c>
      <c r="L1" s="2" t="inlineStr">
        <is>
          <t>Entergy Texas [Member]Retained Earnings [Member]</t>
        </is>
      </c>
      <c r="M1" s="2" t="inlineStr">
        <is>
          <t>Entergy Texas [Member]Common Stock [Member]</t>
        </is>
      </c>
      <c r="N1" s="2" t="inlineStr">
        <is>
          <t>Entergy Mississippi [Member]</t>
        </is>
      </c>
      <c r="O1" s="2" t="inlineStr">
        <is>
          <t>Entergy Arkansas [Member]</t>
        </is>
      </c>
      <c r="P1" s="2" t="inlineStr">
        <is>
          <t>Entergy Louisiana [Member]</t>
        </is>
      </c>
      <c r="Q1" s="2" t="inlineStr">
        <is>
          <t>Entergy Louisiana [Member]Member's Equity [Member]</t>
        </is>
      </c>
      <c r="R1" s="2" t="inlineStr">
        <is>
          <t>Entergy Louisiana [Member]Accumulated Other Comprehensive Income [Member]</t>
        </is>
      </c>
      <c r="S1" s="2" t="inlineStr">
        <is>
          <t>Entergy New Orleans [Member]</t>
        </is>
      </c>
      <c r="T1" s="2" t="inlineStr">
        <is>
          <t>System Energy [Member]</t>
        </is>
      </c>
      <c r="U1" s="2" t="inlineStr">
        <is>
          <t>System Energy [Member]Retained Earnings [Member]</t>
        </is>
      </c>
      <c r="V1" s="2" t="inlineStr">
        <is>
          <t>System Energy [Member]Common Stock [Member]</t>
        </is>
      </c>
    </row>
    <row r="2">
      <c r="A2" s="5" t="inlineStr">
        <is>
          <t>Increase (Decrease) in Stockholders' Equity [Roll Forward]</t>
        </is>
      </c>
    </row>
    <row r="3">
      <c r="A3" s="3" t="inlineStr">
        <is>
          <t>Stockholders' Equity, Including Portion Attributable to Noncontrolling Interest</t>
        </is>
      </c>
      <c r="B3" s="6" t="n">
        <v>10258675</v>
      </c>
      <c r="C3" s="6" t="n">
        <v>35000</v>
      </c>
      <c r="D3" s="6" t="n">
        <v>6564436</v>
      </c>
      <c r="E3" s="6" t="n">
        <v>9257609</v>
      </c>
      <c r="F3" s="6" t="n">
        <v>-446920</v>
      </c>
      <c r="G3" s="6" t="n">
        <v>2700</v>
      </c>
      <c r="H3" s="6" t="n">
        <v>-5154150</v>
      </c>
      <c r="I3" s="6" t="n">
        <v>1799407</v>
      </c>
      <c r="J3" s="6" t="n">
        <v>35000</v>
      </c>
      <c r="K3" s="6" t="n">
        <v>780182</v>
      </c>
      <c r="L3" s="6" t="n">
        <v>934773</v>
      </c>
      <c r="M3" s="6" t="n">
        <v>49452</v>
      </c>
      <c r="N3" s="6" t="n">
        <v>1542151</v>
      </c>
      <c r="O3" s="6" t="n">
        <v>3125937</v>
      </c>
      <c r="P3" s="6" t="n">
        <v>6397118</v>
      </c>
      <c r="Q3" s="6" t="n">
        <v>6392556</v>
      </c>
      <c r="R3" s="6" t="n">
        <v>4562</v>
      </c>
      <c r="S3" s="6" t="n">
        <v>497579</v>
      </c>
      <c r="T3" s="6" t="n">
        <v>712068</v>
      </c>
      <c r="U3" s="6" t="n">
        <v>110218</v>
      </c>
      <c r="V3" s="6" t="n">
        <v>601850</v>
      </c>
    </row>
    <row r="4">
      <c r="A4" s="3" t="inlineStr">
        <is>
          <t>Consolidated net income</t>
        </is>
      </c>
      <c r="B4" s="4" t="n">
        <v>123294</v>
      </c>
      <c r="C4" s="4" t="n">
        <v>4580</v>
      </c>
      <c r="D4" s="4" t="n">
        <v>0</v>
      </c>
      <c r="E4" s="4" t="n">
        <v>118714</v>
      </c>
      <c r="F4" s="4" t="n">
        <v>0</v>
      </c>
      <c r="G4" s="4" t="n">
        <v>0</v>
      </c>
      <c r="H4" s="4" t="n">
        <v>0</v>
      </c>
      <c r="I4" s="4" t="n">
        <v>32707</v>
      </c>
      <c r="J4" s="4" t="n">
        <v>0</v>
      </c>
      <c r="K4" s="4" t="n">
        <v>0</v>
      </c>
      <c r="L4" s="4" t="n">
        <v>32707</v>
      </c>
      <c r="M4" s="4" t="n">
        <v>0</v>
      </c>
      <c r="N4" s="4" t="n">
        <v>22526</v>
      </c>
      <c r="O4" s="4" t="n">
        <v>44595</v>
      </c>
      <c r="P4" s="4" t="n">
        <v>189396</v>
      </c>
      <c r="Q4" s="4" t="n">
        <v>189396</v>
      </c>
      <c r="R4" s="4" t="n">
        <v>0</v>
      </c>
      <c r="S4" s="4" t="n">
        <v>11186</v>
      </c>
      <c r="T4" s="4" t="n">
        <v>28513</v>
      </c>
      <c r="U4" s="4" t="n">
        <v>28513</v>
      </c>
      <c r="V4" s="4" t="n">
        <v>0</v>
      </c>
    </row>
    <row r="5">
      <c r="A5" s="3" t="inlineStr">
        <is>
          <t>Proceeds from Contributions from Parent</t>
        </is>
      </c>
      <c r="I5" s="4" t="n">
        <v>175000</v>
      </c>
      <c r="J5" s="4" t="n">
        <v>0</v>
      </c>
      <c r="K5" s="4" t="n">
        <v>175000</v>
      </c>
      <c r="L5" s="4" t="n">
        <v>0</v>
      </c>
      <c r="M5" s="4" t="n">
        <v>0</v>
      </c>
    </row>
    <row r="6">
      <c r="A6" s="3" t="inlineStr">
        <is>
          <t>Dividends, Common Stock, Cash</t>
        </is>
      </c>
      <c r="B6" s="4" t="n">
        <v>-185763</v>
      </c>
      <c r="C6" s="4" t="n">
        <v>0</v>
      </c>
      <c r="D6" s="4" t="n">
        <v>0</v>
      </c>
      <c r="E6" s="4" t="n">
        <v>-185763</v>
      </c>
      <c r="F6" s="4" t="n">
        <v>0</v>
      </c>
      <c r="G6" s="4" t="n">
        <v>0</v>
      </c>
      <c r="H6" s="4" t="n">
        <v>0</v>
      </c>
      <c r="N6" s="4" t="n">
        <v>-2500</v>
      </c>
      <c r="P6" s="4" t="n">
        <v>-11500</v>
      </c>
      <c r="Q6" s="4" t="n">
        <v>-11500</v>
      </c>
      <c r="R6" s="4" t="n">
        <v>0</v>
      </c>
      <c r="T6" s="4" t="n">
        <v>-13653</v>
      </c>
      <c r="U6" s="4" t="n">
        <v>-13653</v>
      </c>
      <c r="V6" s="4" t="n">
        <v>0</v>
      </c>
    </row>
    <row r="7">
      <c r="A7" s="3" t="inlineStr">
        <is>
          <t>Payments of Ordinary Dividends, Preferred Stock and Preference Stock</t>
        </is>
      </c>
      <c r="B7" s="4" t="n">
        <v>-4580</v>
      </c>
      <c r="C7" s="4" t="n">
        <v>-4580</v>
      </c>
      <c r="D7" s="4" t="n">
        <v>0</v>
      </c>
      <c r="E7" s="4" t="n">
        <v>0</v>
      </c>
      <c r="F7" s="4" t="n">
        <v>0</v>
      </c>
      <c r="G7" s="4" t="n">
        <v>0</v>
      </c>
      <c r="H7" s="4" t="n">
        <v>0</v>
      </c>
    </row>
    <row r="8">
      <c r="A8" s="3" t="inlineStr">
        <is>
          <t>Other comprehensive income (loss)</t>
        </is>
      </c>
      <c r="B8" s="4" t="n">
        <v>47933</v>
      </c>
      <c r="C8" s="4" t="n">
        <v>0</v>
      </c>
      <c r="D8" s="4" t="n">
        <v>0</v>
      </c>
      <c r="E8" s="4" t="n">
        <v>0</v>
      </c>
      <c r="F8" s="4" t="n">
        <v>47933</v>
      </c>
      <c r="G8" s="4" t="n">
        <v>0</v>
      </c>
      <c r="H8" s="4" t="n">
        <v>0</v>
      </c>
      <c r="P8" s="4" t="n">
        <v>9467</v>
      </c>
      <c r="Q8" s="4" t="n">
        <v>0</v>
      </c>
      <c r="R8" s="4" t="n">
        <v>9467</v>
      </c>
    </row>
    <row r="9">
      <c r="A9" s="3" t="inlineStr">
        <is>
          <t>Common stock issuances related to stock plans</t>
        </is>
      </c>
      <c r="B9" s="4" t="n">
        <v>-19827</v>
      </c>
      <c r="C9" s="4" t="n">
        <v>0</v>
      </c>
      <c r="D9" s="4" t="n">
        <v>53753</v>
      </c>
      <c r="E9" s="4" t="n">
        <v>0</v>
      </c>
      <c r="F9" s="4" t="n">
        <v>0</v>
      </c>
      <c r="G9" s="4" t="n">
        <v>0</v>
      </c>
      <c r="H9" s="4" t="n">
        <v>-73580</v>
      </c>
    </row>
    <row r="10">
      <c r="A10" s="3" t="inlineStr">
        <is>
          <t>Other</t>
        </is>
      </c>
      <c r="P10" s="4" t="n">
        <v>-10</v>
      </c>
      <c r="Q10" s="4" t="n">
        <v>-10</v>
      </c>
      <c r="R10" s="4" t="n">
        <v>0</v>
      </c>
    </row>
    <row r="11">
      <c r="A11" s="3" t="inlineStr">
        <is>
          <t>Dividends, Preferred Stock, Cash</t>
        </is>
      </c>
      <c r="B11" s="4" t="n">
        <v>4100</v>
      </c>
      <c r="I11" s="4" t="n">
        <v>470</v>
      </c>
      <c r="J11" s="4" t="n">
        <v>0</v>
      </c>
      <c r="K11" s="4" t="n">
        <v>0</v>
      </c>
      <c r="L11" s="4" t="n">
        <v>470</v>
      </c>
      <c r="M11" s="4" t="n">
        <v>0</v>
      </c>
    </row>
    <row r="12">
      <c r="A12" s="3" t="inlineStr">
        <is>
          <t>Consolidated net income</t>
        </is>
      </c>
      <c r="B12" s="4" t="n">
        <v>488406</v>
      </c>
      <c r="I12" s="4" t="n">
        <v>79575</v>
      </c>
      <c r="N12" s="4" t="n">
        <v>61419</v>
      </c>
      <c r="O12" s="4" t="n">
        <v>104765</v>
      </c>
      <c r="P12" s="4" t="n">
        <v>359855</v>
      </c>
      <c r="S12" s="4" t="n">
        <v>16115</v>
      </c>
      <c r="T12" s="4" t="n">
        <v>57504</v>
      </c>
    </row>
    <row r="13">
      <c r="A13" s="3" t="inlineStr">
        <is>
          <t>Proceeds from Contributions from Parent</t>
        </is>
      </c>
      <c r="I13" s="4" t="n">
        <v>175000</v>
      </c>
    </row>
    <row r="14">
      <c r="A14" s="3" t="inlineStr">
        <is>
          <t>Other comprehensive income (loss)</t>
        </is>
      </c>
      <c r="B14" s="4" t="n">
        <v>58316</v>
      </c>
      <c r="P14" s="4" t="n">
        <v>8522</v>
      </c>
    </row>
    <row r="15">
      <c r="A15" s="3" t="inlineStr">
        <is>
          <t>Net Income (Loss) Attributable to Noncontrolling Interest, Preferred Unit Holders</t>
        </is>
      </c>
      <c r="B15" s="6" t="n">
        <v>9159</v>
      </c>
      <c r="I15" s="4" t="n">
        <v>941</v>
      </c>
    </row>
    <row r="16">
      <c r="A16" s="3" t="inlineStr">
        <is>
          <t>Stock Options Excluded From Diluted Common Shares Outstanding Calculation</t>
        </is>
      </c>
      <c r="B16" s="4" t="n">
        <v>500000</v>
      </c>
    </row>
    <row r="17">
      <c r="A17" s="3" t="inlineStr">
        <is>
          <t>Common stock dividend (in dollars per share)</t>
        </is>
      </c>
      <c r="B17" s="7" t="n">
        <v>1.86</v>
      </c>
    </row>
    <row r="18">
      <c r="A18" s="3" t="inlineStr">
        <is>
          <t>Stockholders' Equity, Including Portion Attributable to Noncontrolling Interest</t>
        </is>
      </c>
      <c r="B18" s="6" t="n">
        <v>10258967</v>
      </c>
      <c r="C18" s="4" t="n">
        <v>35000</v>
      </c>
      <c r="D18" s="4" t="n">
        <v>6510683</v>
      </c>
      <c r="E18" s="4" t="n">
        <v>9190141</v>
      </c>
      <c r="F18" s="4" t="n">
        <v>-398987</v>
      </c>
      <c r="G18" s="4" t="n">
        <v>2700</v>
      </c>
      <c r="H18" s="4" t="n">
        <v>-5080570</v>
      </c>
      <c r="I18" s="4" t="n">
        <v>2006644</v>
      </c>
      <c r="J18" s="4" t="n">
        <v>35000</v>
      </c>
      <c r="K18" s="4" t="n">
        <v>955182</v>
      </c>
      <c r="L18" s="4" t="n">
        <v>967010</v>
      </c>
      <c r="M18" s="4" t="n">
        <v>49452</v>
      </c>
      <c r="N18" s="4" t="n">
        <v>1562177</v>
      </c>
      <c r="O18" s="4" t="n">
        <v>3170532</v>
      </c>
      <c r="P18" s="4" t="n">
        <v>6584471</v>
      </c>
      <c r="Q18" s="4" t="n">
        <v>6570442</v>
      </c>
      <c r="R18" s="4" t="n">
        <v>14029</v>
      </c>
      <c r="S18" s="4" t="n">
        <v>508765</v>
      </c>
      <c r="T18" s="4" t="n">
        <v>726928</v>
      </c>
      <c r="U18" s="4" t="n">
        <v>125078</v>
      </c>
      <c r="V18" s="4" t="n">
        <v>601850</v>
      </c>
    </row>
    <row r="19">
      <c r="A19" s="3" t="inlineStr">
        <is>
          <t>Consolidated net income</t>
        </is>
      </c>
      <c r="B19" s="4" t="n">
        <v>365113</v>
      </c>
      <c r="C19" s="4" t="n">
        <v>4580</v>
      </c>
      <c r="D19" s="4" t="n">
        <v>0</v>
      </c>
      <c r="E19" s="4" t="n">
        <v>360533</v>
      </c>
      <c r="F19" s="4" t="n">
        <v>0</v>
      </c>
      <c r="G19" s="4" t="n">
        <v>0</v>
      </c>
      <c r="H19" s="4" t="n">
        <v>0</v>
      </c>
      <c r="I19" s="4" t="n">
        <v>46868</v>
      </c>
      <c r="J19" s="4" t="n">
        <v>0</v>
      </c>
      <c r="K19" s="4" t="n">
        <v>0</v>
      </c>
      <c r="L19" s="4" t="n">
        <v>46868</v>
      </c>
      <c r="M19" s="4" t="n">
        <v>0</v>
      </c>
      <c r="N19" s="4" t="n">
        <v>38893</v>
      </c>
      <c r="O19" s="4" t="n">
        <v>60170</v>
      </c>
      <c r="P19" s="4" t="n">
        <v>170459</v>
      </c>
      <c r="Q19" s="4" t="n">
        <v>170459</v>
      </c>
      <c r="R19" s="4" t="n">
        <v>0</v>
      </c>
      <c r="S19" s="4" t="n">
        <v>4929</v>
      </c>
      <c r="T19" s="4" t="n">
        <v>28991</v>
      </c>
      <c r="U19" s="4" t="n">
        <v>28991</v>
      </c>
      <c r="V19" s="4" t="n">
        <v>0</v>
      </c>
    </row>
    <row r="20">
      <c r="A20" s="3" t="inlineStr">
        <is>
          <t>Dividends, Common Stock, Cash</t>
        </is>
      </c>
      <c r="B20" s="4" t="n">
        <v>-186151</v>
      </c>
      <c r="C20" s="4" t="n">
        <v>0</v>
      </c>
      <c r="D20" s="4" t="n">
        <v>0</v>
      </c>
      <c r="E20" s="4" t="n">
        <v>-186151</v>
      </c>
      <c r="F20" s="4" t="n">
        <v>0</v>
      </c>
      <c r="G20" s="4" t="n">
        <v>0</v>
      </c>
      <c r="H20" s="4" t="n">
        <v>0</v>
      </c>
      <c r="P20" s="4" t="n">
        <v>-5000</v>
      </c>
      <c r="Q20" s="4" t="n">
        <v>-5000</v>
      </c>
      <c r="R20" s="4" t="n">
        <v>0</v>
      </c>
      <c r="T20" s="4" t="n">
        <v>-46000</v>
      </c>
      <c r="U20" s="4" t="n">
        <v>-46000</v>
      </c>
      <c r="V20" s="4" t="n">
        <v>0</v>
      </c>
    </row>
    <row r="21">
      <c r="A21" s="3" t="inlineStr">
        <is>
          <t>Payments of Ordinary Dividends, Preferred Stock and Preference Stock</t>
        </is>
      </c>
      <c r="B21" s="4" t="n">
        <v>-4580</v>
      </c>
      <c r="C21" s="4" t="n">
        <v>-4580</v>
      </c>
      <c r="D21" s="4" t="n">
        <v>0</v>
      </c>
      <c r="E21" s="4" t="n">
        <v>0</v>
      </c>
      <c r="F21" s="4" t="n">
        <v>0</v>
      </c>
      <c r="G21" s="4" t="n">
        <v>0</v>
      </c>
      <c r="H21" s="4" t="n">
        <v>0</v>
      </c>
    </row>
    <row r="22">
      <c r="A22" s="3" t="inlineStr">
        <is>
          <t>Other comprehensive income (loss)</t>
        </is>
      </c>
      <c r="B22" s="4" t="n">
        <v>10383</v>
      </c>
      <c r="C22" s="4" t="n">
        <v>0</v>
      </c>
      <c r="D22" s="4" t="n">
        <v>0</v>
      </c>
      <c r="E22" s="4" t="n">
        <v>0</v>
      </c>
      <c r="F22" s="4" t="n">
        <v>10383</v>
      </c>
      <c r="G22" s="4" t="n">
        <v>0</v>
      </c>
      <c r="H22" s="4" t="n">
        <v>0</v>
      </c>
      <c r="P22" s="4" t="n">
        <v>-945</v>
      </c>
      <c r="Q22" s="4" t="n">
        <v>0</v>
      </c>
      <c r="R22" s="4" t="n">
        <v>-945</v>
      </c>
    </row>
    <row r="23">
      <c r="A23" s="3" t="inlineStr">
        <is>
          <t>Common stock issuances related to stock plans</t>
        </is>
      </c>
      <c r="B23" s="4" t="n">
        <v>-17256</v>
      </c>
      <c r="C23" s="4" t="n">
        <v>0</v>
      </c>
      <c r="D23" s="4" t="n">
        <v>-13647</v>
      </c>
      <c r="E23" s="4" t="n">
        <v>0</v>
      </c>
      <c r="F23" s="4" t="n">
        <v>0</v>
      </c>
      <c r="G23" s="4" t="n">
        <v>0</v>
      </c>
      <c r="H23" s="4" t="n">
        <v>-3609</v>
      </c>
    </row>
    <row r="24">
      <c r="A24" s="3" t="inlineStr">
        <is>
          <t>Other</t>
        </is>
      </c>
      <c r="I24" s="4" t="n">
        <v>-10</v>
      </c>
      <c r="J24" s="4" t="n">
        <v>0</v>
      </c>
      <c r="K24" s="4" t="n">
        <v>-10</v>
      </c>
      <c r="L24" s="4" t="n">
        <v>0</v>
      </c>
      <c r="M24" s="4" t="n">
        <v>0</v>
      </c>
      <c r="P24" s="4" t="n">
        <v>-13</v>
      </c>
      <c r="Q24" s="4" t="n">
        <v>-13</v>
      </c>
      <c r="R24" s="4" t="n">
        <v>0</v>
      </c>
    </row>
    <row r="25">
      <c r="A25" s="3" t="inlineStr">
        <is>
          <t>Net Income (Loss) Attributable to Noncontrolling Interest, Preferred Unit Holders</t>
        </is>
      </c>
      <c r="B25" s="4" t="n">
        <v>4580</v>
      </c>
      <c r="I25" s="4" t="n">
        <v>471</v>
      </c>
    </row>
    <row r="26">
      <c r="A26" s="3" t="inlineStr">
        <is>
          <t>Dividends, Preferred Stock, Cash</t>
        </is>
      </c>
      <c r="B26" s="6" t="n">
        <v>4100</v>
      </c>
      <c r="I26" s="4" t="n">
        <v>471</v>
      </c>
      <c r="J26" s="4" t="n">
        <v>0</v>
      </c>
      <c r="K26" s="4" t="n">
        <v>0</v>
      </c>
      <c r="L26" s="4" t="n">
        <v>471</v>
      </c>
      <c r="M26" s="4" t="n">
        <v>0</v>
      </c>
    </row>
    <row r="27">
      <c r="A27" s="3" t="inlineStr">
        <is>
          <t>Stock Options Excluded From Diluted Common Shares Outstanding Calculation</t>
        </is>
      </c>
      <c r="B27" s="4" t="n">
        <v>500000</v>
      </c>
    </row>
    <row r="28">
      <c r="A28" s="3" t="inlineStr">
        <is>
          <t>Common stock dividend (in dollars per share)</t>
        </is>
      </c>
      <c r="B28" s="7" t="n">
        <v>0.93</v>
      </c>
    </row>
    <row r="29">
      <c r="A29" s="3" t="inlineStr">
        <is>
          <t>Stockholders' Equity, Including Portion Attributable to Noncontrolling Interest</t>
        </is>
      </c>
      <c r="B29" s="6" t="n">
        <v>10460988</v>
      </c>
      <c r="C29" s="4" t="n">
        <v>35000</v>
      </c>
      <c r="D29" s="4" t="n">
        <v>6524330</v>
      </c>
      <c r="E29" s="4" t="n">
        <v>9364523</v>
      </c>
      <c r="F29" s="4" t="n">
        <v>-388604</v>
      </c>
      <c r="G29" s="4" t="n">
        <v>2700</v>
      </c>
      <c r="H29" s="4" t="n">
        <v>-5076961</v>
      </c>
      <c r="I29" s="4" t="n">
        <v>2053031</v>
      </c>
      <c r="J29" s="4" t="n">
        <v>35000</v>
      </c>
      <c r="K29" s="4" t="n">
        <v>955172</v>
      </c>
      <c r="L29" s="4" t="n">
        <v>1013407</v>
      </c>
      <c r="M29" s="4" t="n">
        <v>49452</v>
      </c>
      <c r="N29" s="4" t="n">
        <v>1601070</v>
      </c>
      <c r="O29" s="4" t="n">
        <v>3230702</v>
      </c>
      <c r="P29" s="4" t="n">
        <v>6748972</v>
      </c>
      <c r="Q29" s="4" t="n">
        <v>6735888</v>
      </c>
      <c r="R29" s="4" t="n">
        <v>13084</v>
      </c>
      <c r="S29" s="4" t="n">
        <v>513694</v>
      </c>
      <c r="T29" s="4" t="n">
        <v>709919</v>
      </c>
      <c r="U29" s="4" t="n">
        <v>108069</v>
      </c>
      <c r="V29" s="4" t="n">
        <v>601850</v>
      </c>
    </row>
    <row r="30">
      <c r="A30" s="3" t="inlineStr">
        <is>
          <t>Stockholders' Equity, Including Portion Attributable to Noncontrolling Interest</t>
        </is>
      </c>
      <c r="B30" s="4" t="n">
        <v>10961142</v>
      </c>
      <c r="C30" s="4" t="n">
        <v>35000</v>
      </c>
      <c r="D30" s="4" t="n">
        <v>6549923</v>
      </c>
      <c r="E30" s="4" t="n">
        <v>9897182</v>
      </c>
      <c r="F30" s="4" t="n">
        <v>-449207</v>
      </c>
      <c r="G30" s="4" t="n">
        <v>2700</v>
      </c>
      <c r="H30" s="4" t="n">
        <v>-5074456</v>
      </c>
      <c r="I30" s="4" t="n">
        <v>2157578</v>
      </c>
      <c r="J30" s="4" t="n">
        <v>35000</v>
      </c>
      <c r="K30" s="4" t="n">
        <v>955162</v>
      </c>
      <c r="L30" s="4" t="n">
        <v>1117964</v>
      </c>
      <c r="M30" s="4" t="n">
        <v>49452</v>
      </c>
      <c r="N30" s="4" t="n">
        <v>1672734</v>
      </c>
      <c r="O30" s="4" t="n">
        <v>3276169</v>
      </c>
      <c r="P30" s="4" t="n">
        <v>7457688</v>
      </c>
      <c r="Q30" s="4" t="n">
        <v>7453361</v>
      </c>
      <c r="R30" s="4" t="n">
        <v>4327</v>
      </c>
      <c r="S30" s="4" t="n">
        <v>606917</v>
      </c>
      <c r="T30" s="4" t="n">
        <v>1080546</v>
      </c>
      <c r="U30" s="4" t="n">
        <v>128696</v>
      </c>
      <c r="V30" s="4" t="n">
        <v>951850</v>
      </c>
    </row>
    <row r="31">
      <c r="A31" s="3" t="inlineStr">
        <is>
          <t>Consolidated net income</t>
        </is>
      </c>
      <c r="B31" s="4" t="n">
        <v>339145</v>
      </c>
      <c r="C31" s="4" t="n">
        <v>4580</v>
      </c>
      <c r="D31" s="4" t="n">
        <v>0</v>
      </c>
      <c r="E31" s="4" t="n">
        <v>334565</v>
      </c>
      <c r="F31" s="4" t="n">
        <v>0</v>
      </c>
      <c r="G31" s="4" t="n">
        <v>0</v>
      </c>
      <c r="H31" s="4" t="n">
        <v>0</v>
      </c>
      <c r="I31" s="4" t="n">
        <v>50058</v>
      </c>
      <c r="J31" s="4" t="n">
        <v>0</v>
      </c>
      <c r="K31" s="4" t="n">
        <v>0</v>
      </c>
      <c r="L31" s="4" t="n">
        <v>50058</v>
      </c>
      <c r="M31" s="4" t="n">
        <v>0</v>
      </c>
      <c r="N31" s="4" t="n">
        <v>25972</v>
      </c>
      <c r="O31" s="4" t="n">
        <v>93037</v>
      </c>
      <c r="P31" s="4" t="n">
        <v>166626</v>
      </c>
      <c r="Q31" s="4" t="n">
        <v>166626</v>
      </c>
      <c r="R31" s="4" t="n">
        <v>0</v>
      </c>
      <c r="S31" s="4" t="n">
        <v>1771</v>
      </c>
      <c r="T31" s="4" t="n">
        <v>23864</v>
      </c>
      <c r="U31" s="4" t="n">
        <v>23864</v>
      </c>
      <c r="V31" s="4" t="n">
        <v>0</v>
      </c>
    </row>
    <row r="32">
      <c r="A32" s="3" t="inlineStr">
        <is>
          <t>Dividends, Common Stock, Cash</t>
        </is>
      </c>
      <c r="B32" s="4" t="n">
        <v>-190595</v>
      </c>
      <c r="C32" s="4" t="n">
        <v>0</v>
      </c>
      <c r="D32" s="4" t="n">
        <v>0</v>
      </c>
      <c r="E32" s="4" t="n">
        <v>-190595</v>
      </c>
      <c r="F32" s="4" t="n">
        <v>0</v>
      </c>
      <c r="G32" s="4" t="n">
        <v>0</v>
      </c>
      <c r="H32" s="4" t="n">
        <v>0</v>
      </c>
      <c r="T32" s="4" t="n">
        <v>-21000</v>
      </c>
      <c r="U32" s="4" t="n">
        <v>-21000</v>
      </c>
      <c r="V32" s="4" t="n">
        <v>0</v>
      </c>
    </row>
    <row r="33">
      <c r="A33" s="3" t="inlineStr">
        <is>
          <t>Payments of Ordinary Dividends, Preferred Stock and Preference Stock</t>
        </is>
      </c>
      <c r="B33" s="4" t="n">
        <v>-4580</v>
      </c>
      <c r="C33" s="4" t="n">
        <v>-4580</v>
      </c>
      <c r="D33" s="4" t="n">
        <v>0</v>
      </c>
      <c r="E33" s="4" t="n">
        <v>0</v>
      </c>
      <c r="F33" s="4" t="n">
        <v>0</v>
      </c>
      <c r="G33" s="4" t="n">
        <v>0</v>
      </c>
      <c r="H33" s="4" t="n">
        <v>0</v>
      </c>
    </row>
    <row r="34">
      <c r="A34" s="3" t="inlineStr">
        <is>
          <t>Other comprehensive income (loss)</t>
        </is>
      </c>
      <c r="B34" s="4" t="n">
        <v>-51300</v>
      </c>
      <c r="C34" s="4" t="n">
        <v>0</v>
      </c>
      <c r="D34" s="4" t="n">
        <v>0</v>
      </c>
      <c r="E34" s="4" t="n">
        <v>0</v>
      </c>
      <c r="F34" s="4" t="n">
        <v>-51300</v>
      </c>
      <c r="G34" s="4" t="n">
        <v>0</v>
      </c>
      <c r="H34" s="4" t="n">
        <v>0</v>
      </c>
      <c r="P34" s="4" t="n">
        <v>-407</v>
      </c>
      <c r="Q34" s="4" t="n">
        <v>0</v>
      </c>
      <c r="R34" s="4" t="n">
        <v>-407</v>
      </c>
    </row>
    <row r="35">
      <c r="A35" s="3" t="inlineStr">
        <is>
          <t>Common stock issuances related to stock plans</t>
        </is>
      </c>
      <c r="B35" s="4" t="n">
        <v>1636</v>
      </c>
      <c r="C35" s="4" t="n">
        <v>0</v>
      </c>
      <c r="D35" s="4" t="n">
        <v>29871</v>
      </c>
      <c r="E35" s="4" t="n">
        <v>0</v>
      </c>
      <c r="F35" s="4" t="n">
        <v>0</v>
      </c>
      <c r="G35" s="4" t="n">
        <v>0</v>
      </c>
      <c r="H35" s="4" t="n">
        <v>-28235</v>
      </c>
    </row>
    <row r="36">
      <c r="A36" s="3" t="inlineStr">
        <is>
          <t>Other</t>
        </is>
      </c>
      <c r="P36" s="4" t="n">
        <v>-16</v>
      </c>
      <c r="Q36" s="4" t="n">
        <v>-16</v>
      </c>
      <c r="R36" s="4" t="n">
        <v>0</v>
      </c>
    </row>
    <row r="37">
      <c r="A37" s="3" t="inlineStr">
        <is>
          <t>Dividends, Preferred Stock, Cash</t>
        </is>
      </c>
      <c r="B37" s="4" t="n">
        <v>4100</v>
      </c>
      <c r="I37" s="4" t="n">
        <v>470</v>
      </c>
      <c r="J37" s="4" t="n">
        <v>0</v>
      </c>
      <c r="K37" s="4" t="n">
        <v>0</v>
      </c>
      <c r="L37" s="4" t="n">
        <v>470</v>
      </c>
      <c r="M37" s="4" t="n">
        <v>0</v>
      </c>
    </row>
    <row r="38">
      <c r="A38" s="3" t="inlineStr">
        <is>
          <t>Consolidated net income</t>
        </is>
      </c>
      <c r="B38" s="4" t="n">
        <v>337750</v>
      </c>
      <c r="I38" s="4" t="n">
        <v>94848</v>
      </c>
      <c r="N38" s="4" t="n">
        <v>77388</v>
      </c>
      <c r="O38" s="4" t="n">
        <v>149630</v>
      </c>
      <c r="P38" s="4" t="n">
        <v>310553</v>
      </c>
      <c r="S38" s="4" t="n">
        <v>6402</v>
      </c>
      <c r="T38" s="4" t="n">
        <v>54194</v>
      </c>
    </row>
    <row r="39">
      <c r="A39" s="3" t="inlineStr">
        <is>
          <t>Proceeds from Contributions from Parent</t>
        </is>
      </c>
      <c r="I39" s="4" t="n">
        <v>85000</v>
      </c>
    </row>
    <row r="40">
      <c r="A40" s="3" t="inlineStr">
        <is>
          <t>Other comprehensive income (loss)</t>
        </is>
      </c>
      <c r="B40" s="4" t="n">
        <v>-29532</v>
      </c>
      <c r="P40" s="4" t="n">
        <v>181</v>
      </c>
    </row>
    <row r="41">
      <c r="A41" s="3" t="inlineStr">
        <is>
          <t>Net Income (Loss) Attributable to Noncontrolling Interest, Preferred Unit Holders</t>
        </is>
      </c>
      <c r="B41" s="6" t="n">
        <v>9159</v>
      </c>
      <c r="I41" s="4" t="n">
        <v>941</v>
      </c>
    </row>
    <row r="42">
      <c r="A42" s="3" t="inlineStr">
        <is>
          <t>Stock Options Excluded From Diluted Common Shares Outstanding Calculation</t>
        </is>
      </c>
      <c r="B42" s="4" t="n">
        <v>1000000</v>
      </c>
    </row>
    <row r="43">
      <c r="A43" s="3" t="inlineStr">
        <is>
          <t>Common stock dividend (in dollars per share)</t>
        </is>
      </c>
      <c r="B43" s="7" t="n">
        <v>1.9</v>
      </c>
    </row>
    <row r="44">
      <c r="A44" s="3" t="inlineStr">
        <is>
          <t>Stockholders' Equity, Including Portion Attributable to Noncontrolling Interest</t>
        </is>
      </c>
      <c r="B44" s="6" t="n">
        <v>11052176</v>
      </c>
      <c r="C44" s="4" t="n">
        <v>35000</v>
      </c>
      <c r="D44" s="4" t="n">
        <v>6520052</v>
      </c>
      <c r="E44" s="4" t="n">
        <v>10041152</v>
      </c>
      <c r="F44" s="4" t="n">
        <v>-500507</v>
      </c>
      <c r="G44" s="4" t="n">
        <v>2700</v>
      </c>
      <c r="H44" s="4" t="n">
        <v>-5046221</v>
      </c>
      <c r="I44" s="4" t="n">
        <v>2207166</v>
      </c>
      <c r="J44" s="4" t="n">
        <v>35000</v>
      </c>
      <c r="K44" s="4" t="n">
        <v>955162</v>
      </c>
      <c r="L44" s="4" t="n">
        <v>1167552</v>
      </c>
      <c r="M44" s="4" t="n">
        <v>49452</v>
      </c>
      <c r="N44" s="4" t="n">
        <v>1698706</v>
      </c>
      <c r="O44" s="4" t="n">
        <v>3369206</v>
      </c>
      <c r="P44" s="4" t="n">
        <v>7623891</v>
      </c>
      <c r="Q44" s="4" t="n">
        <v>7619971</v>
      </c>
      <c r="R44" s="4" t="n">
        <v>3920</v>
      </c>
      <c r="S44" s="4" t="n">
        <v>608688</v>
      </c>
      <c r="T44" s="4" t="n">
        <v>1083410</v>
      </c>
      <c r="U44" s="4" t="n">
        <v>131560</v>
      </c>
      <c r="V44" s="4" t="n">
        <v>951850</v>
      </c>
    </row>
    <row r="45">
      <c r="A45" s="3" t="inlineStr">
        <is>
          <t>Consolidated net income</t>
        </is>
      </c>
      <c r="B45" s="4" t="n">
        <v>-1394</v>
      </c>
      <c r="C45" s="4" t="n">
        <v>4580</v>
      </c>
      <c r="D45" s="4" t="n">
        <v>0</v>
      </c>
      <c r="E45" s="4" t="n">
        <v>-5974</v>
      </c>
      <c r="F45" s="4" t="n">
        <v>0</v>
      </c>
      <c r="G45" s="4" t="n">
        <v>0</v>
      </c>
      <c r="H45" s="4" t="n">
        <v>0</v>
      </c>
      <c r="I45" s="4" t="n">
        <v>44790</v>
      </c>
      <c r="J45" s="4" t="n">
        <v>0</v>
      </c>
      <c r="K45" s="4" t="n">
        <v>0</v>
      </c>
      <c r="L45" s="4" t="n">
        <v>44790</v>
      </c>
      <c r="M45" s="4" t="n">
        <v>0</v>
      </c>
      <c r="N45" s="4" t="n">
        <v>51416</v>
      </c>
      <c r="O45" s="4" t="n">
        <v>56593</v>
      </c>
      <c r="P45" s="4" t="n">
        <v>143927</v>
      </c>
      <c r="Q45" s="4" t="n">
        <v>143927</v>
      </c>
      <c r="R45" s="4" t="n">
        <v>0</v>
      </c>
      <c r="S45" s="4" t="n">
        <v>4631</v>
      </c>
      <c r="T45" s="4" t="n">
        <v>30330</v>
      </c>
      <c r="U45" s="4" t="n">
        <v>30330</v>
      </c>
      <c r="V45" s="4" t="n">
        <v>0</v>
      </c>
    </row>
    <row r="46">
      <c r="A46" s="3" t="inlineStr">
        <is>
          <t>Proceeds from Contributions from Parent</t>
        </is>
      </c>
      <c r="I46" s="4" t="n">
        <v>85000</v>
      </c>
      <c r="J46" s="4" t="n">
        <v>0</v>
      </c>
      <c r="K46" s="4" t="n">
        <v>85000</v>
      </c>
      <c r="L46" s="4" t="n">
        <v>0</v>
      </c>
      <c r="M46" s="4" t="n">
        <v>0</v>
      </c>
    </row>
    <row r="47">
      <c r="A47" s="3" t="inlineStr">
        <is>
          <t>Dividends, Common Stock, Cash</t>
        </is>
      </c>
      <c r="B47" s="4" t="n">
        <v>-190629</v>
      </c>
      <c r="C47" s="4" t="n">
        <v>0</v>
      </c>
      <c r="D47" s="4" t="n">
        <v>0</v>
      </c>
      <c r="E47" s="4" t="n">
        <v>-190629</v>
      </c>
      <c r="F47" s="4" t="n">
        <v>0</v>
      </c>
      <c r="G47" s="4" t="n">
        <v>0</v>
      </c>
      <c r="H47" s="4" t="n">
        <v>0</v>
      </c>
      <c r="T47" s="4" t="n">
        <v>-5000</v>
      </c>
      <c r="U47" s="4" t="n">
        <v>-5000</v>
      </c>
      <c r="V47" s="4" t="n">
        <v>0</v>
      </c>
    </row>
    <row r="48">
      <c r="A48" s="3" t="inlineStr">
        <is>
          <t>Payments of Ordinary Dividends, Preferred Stock and Preference Stock</t>
        </is>
      </c>
      <c r="B48" s="4" t="n">
        <v>-4580</v>
      </c>
      <c r="C48" s="4" t="n">
        <v>-4580</v>
      </c>
      <c r="D48" s="4" t="n">
        <v>0</v>
      </c>
      <c r="E48" s="4" t="n">
        <v>0</v>
      </c>
      <c r="F48" s="4" t="n">
        <v>0</v>
      </c>
      <c r="G48" s="4" t="n">
        <v>0</v>
      </c>
      <c r="H48" s="4" t="n">
        <v>0</v>
      </c>
    </row>
    <row r="49">
      <c r="A49" s="3" t="inlineStr">
        <is>
          <t>Other comprehensive income (loss)</t>
        </is>
      </c>
      <c r="B49" s="4" t="n">
        <v>21768</v>
      </c>
      <c r="C49" s="4" t="n">
        <v>0</v>
      </c>
      <c r="D49" s="4" t="n">
        <v>0</v>
      </c>
      <c r="E49" s="4" t="n">
        <v>0</v>
      </c>
      <c r="F49" s="4" t="n">
        <v>21768</v>
      </c>
      <c r="G49" s="4" t="n">
        <v>0</v>
      </c>
      <c r="H49" s="4" t="n">
        <v>0</v>
      </c>
      <c r="P49" s="4" t="n">
        <v>588</v>
      </c>
      <c r="Q49" s="4" t="n">
        <v>0</v>
      </c>
      <c r="R49" s="4" t="n">
        <v>588</v>
      </c>
    </row>
    <row r="50">
      <c r="A50" s="3" t="inlineStr">
        <is>
          <t>Common stock issuances related to stock plans</t>
        </is>
      </c>
      <c r="B50" s="4" t="n">
        <v>-18789</v>
      </c>
      <c r="C50" s="4" t="n">
        <v>0</v>
      </c>
      <c r="D50" s="4" t="n">
        <v>-14810</v>
      </c>
      <c r="E50" s="4" t="n">
        <v>0</v>
      </c>
      <c r="F50" s="4" t="n">
        <v>0</v>
      </c>
      <c r="G50" s="4" t="n">
        <v>0</v>
      </c>
      <c r="H50" s="4" t="n">
        <v>-3979</v>
      </c>
    </row>
    <row r="51">
      <c r="A51" s="3" t="inlineStr">
        <is>
          <t>Other</t>
        </is>
      </c>
      <c r="P51" s="4" t="n">
        <v>-12</v>
      </c>
      <c r="Q51" s="4" t="n">
        <v>-12</v>
      </c>
      <c r="R51" s="4" t="n">
        <v>0</v>
      </c>
    </row>
    <row r="52">
      <c r="A52" s="3" t="inlineStr">
        <is>
          <t>Net Income (Loss) Attributable to Noncontrolling Interest, Preferred Unit Holders</t>
        </is>
      </c>
      <c r="B52" s="4" t="n">
        <v>4580</v>
      </c>
      <c r="I52" s="4" t="n">
        <v>471</v>
      </c>
    </row>
    <row r="53">
      <c r="A53" s="3" t="inlineStr">
        <is>
          <t>Dividends, Preferred Stock, Cash</t>
        </is>
      </c>
      <c r="B53" s="6" t="n">
        <v>4100</v>
      </c>
      <c r="I53" s="4" t="n">
        <v>471</v>
      </c>
      <c r="J53" s="4" t="n">
        <v>0</v>
      </c>
      <c r="K53" s="4" t="n">
        <v>0</v>
      </c>
      <c r="L53" s="4" t="n">
        <v>471</v>
      </c>
      <c r="M53" s="4" t="n">
        <v>0</v>
      </c>
    </row>
    <row r="54">
      <c r="A54" s="3" t="inlineStr">
        <is>
          <t>Stock Options Excluded From Diluted Common Shares Outstanding Calculation</t>
        </is>
      </c>
      <c r="B54" s="4" t="n">
        <v>1000000</v>
      </c>
    </row>
    <row r="55">
      <c r="A55" s="3" t="inlineStr">
        <is>
          <t>Common stock dividend (in dollars per share)</t>
        </is>
      </c>
      <c r="B55" s="7" t="n">
        <v>0.95</v>
      </c>
    </row>
    <row r="56">
      <c r="A56" s="5" t="inlineStr">
        <is>
          <t>Equity Distribution Sales Agreement, Aggregate Compensation to Sales Agents [Abstract]</t>
        </is>
      </c>
    </row>
    <row r="57">
      <c r="A57" s="3" t="inlineStr">
        <is>
          <t>Stock Issued During Period, Value, New Issues</t>
        </is>
      </c>
      <c r="B57" s="6" t="n">
        <v>28216</v>
      </c>
      <c r="C57" s="4" t="n">
        <v>0</v>
      </c>
      <c r="D57" s="4" t="n">
        <v>28213</v>
      </c>
      <c r="E57" s="4" t="n">
        <v>0</v>
      </c>
      <c r="F57" s="4" t="n">
        <v>0</v>
      </c>
      <c r="G57" s="4" t="n">
        <v>3</v>
      </c>
      <c r="H57" s="4" t="n">
        <v>0</v>
      </c>
    </row>
    <row r="58">
      <c r="A58" s="3" t="inlineStr">
        <is>
          <t>Adjustments to Additional Paid in Capital, Stock Issued, Issuance Costs</t>
        </is>
      </c>
      <c r="B58" s="4" t="n">
        <v>-1399</v>
      </c>
      <c r="C58" s="4" t="n">
        <v>0</v>
      </c>
      <c r="D58" s="4" t="n">
        <v>-1399</v>
      </c>
      <c r="E58" s="4" t="n">
        <v>0</v>
      </c>
      <c r="F58" s="4" t="n">
        <v>0</v>
      </c>
      <c r="G58" s="4" t="n">
        <v>0</v>
      </c>
      <c r="H58" s="4" t="n">
        <v>0</v>
      </c>
    </row>
    <row r="59">
      <c r="A59" s="3" t="inlineStr">
        <is>
          <t>Stockholders' Equity, Including Portion Attributable to Noncontrolling Interest</t>
        </is>
      </c>
      <c r="B59" s="6" t="n">
        <v>10922947</v>
      </c>
      <c r="C59" s="6" t="n">
        <v>35000</v>
      </c>
      <c r="D59" s="6" t="n">
        <v>6561676</v>
      </c>
      <c r="E59" s="6" t="n">
        <v>9844549</v>
      </c>
      <c r="F59" s="6" t="n">
        <v>-478739</v>
      </c>
      <c r="G59" s="6" t="n">
        <v>2703</v>
      </c>
      <c r="H59" s="6" t="n">
        <v>-5042242</v>
      </c>
      <c r="I59" s="6" t="n">
        <v>2336485</v>
      </c>
      <c r="J59" s="6" t="n">
        <v>35000</v>
      </c>
      <c r="K59" s="6" t="n">
        <v>1040162</v>
      </c>
      <c r="L59" s="6" t="n">
        <v>1211871</v>
      </c>
      <c r="M59" s="6" t="n">
        <v>49452</v>
      </c>
      <c r="N59" s="6" t="n">
        <v>1750122</v>
      </c>
      <c r="O59" s="6" t="n">
        <v>3425799</v>
      </c>
      <c r="P59" s="6" t="n">
        <v>7768394</v>
      </c>
      <c r="Q59" s="6" t="n">
        <v>7763886</v>
      </c>
      <c r="R59" s="6" t="n">
        <v>4508</v>
      </c>
      <c r="S59" s="6" t="n">
        <v>613319</v>
      </c>
      <c r="T59" s="6" t="n">
        <v>1108740</v>
      </c>
      <c r="U59" s="6" t="n">
        <v>156890</v>
      </c>
      <c r="V59" s="6" t="n">
        <v>951850</v>
      </c>
    </row>
    <row r="60">
      <c r="A60" s="3" t="inlineStr">
        <is>
          <t>Shares, Issued</t>
        </is>
      </c>
      <c r="B60" s="4" t="n">
        <v>265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Risk Management and Fair Values (Schedules Of Valuation Techniques) (Details) - Gas Hedge Contracts [Member]</t>
        </is>
      </c>
      <c r="B1" s="2" t="inlineStr">
        <is>
          <t>6 Months Ended</t>
        </is>
      </c>
    </row>
    <row r="2">
      <c r="B2" s="2" t="inlineStr">
        <is>
          <t>Jun. 30, 2021</t>
        </is>
      </c>
    </row>
    <row r="3">
      <c r="A3" s="3" t="inlineStr">
        <is>
          <t>Entergy Louisiana [Member]</t>
        </is>
      </c>
    </row>
    <row r="4">
      <c r="A4" s="3" t="inlineStr">
        <is>
          <t>Maximum Length of Time Hedged in Cash Flow Hedge</t>
        </is>
      </c>
      <c r="B4" s="3" t="inlineStr">
        <is>
          <t>2 years 9 months</t>
        </is>
      </c>
    </row>
    <row r="5">
      <c r="A5" s="3" t="inlineStr">
        <is>
          <t>Entergy Mississippi [Member]</t>
        </is>
      </c>
    </row>
    <row r="6">
      <c r="A6" s="3" t="inlineStr">
        <is>
          <t>Maximum Length of Time Hedged in Cash Flow Hedge</t>
        </is>
      </c>
      <c r="B6" s="3" t="inlineStr">
        <is>
          <t>9 months</t>
        </is>
      </c>
    </row>
    <row r="7">
      <c r="A7" s="3" t="inlineStr">
        <is>
          <t>Entergy New Orleans [Member]</t>
        </is>
      </c>
    </row>
    <row r="8">
      <c r="A8" s="3" t="inlineStr">
        <is>
          <t>Maximum Length of Time Hedged in Cash Flow Hedge</t>
        </is>
      </c>
      <c r="B8" s="3" t="inlineStr">
        <is>
          <t>9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3" customWidth="1" min="7" max="7"/>
  </cols>
  <sheetData>
    <row r="1">
      <c r="A1" s="1" t="inlineStr">
        <is>
          <t>Decommissioning Trust Fund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y 28, 2021</t>
        </is>
      </c>
    </row>
    <row r="3">
      <c r="A3" s="5" t="inlineStr">
        <is>
          <t>Decommissioning Trust Funds [Abstract]</t>
        </is>
      </c>
    </row>
    <row r="4">
      <c r="A4" s="3" t="inlineStr">
        <is>
          <t>Deferred taxes on unrealized gains/(losses) recorded in OCI for non-regulated decommissioning trusts</t>
        </is>
      </c>
      <c r="B4" s="6" t="n">
        <v>-27</v>
      </c>
      <c r="C4" s="6" t="n">
        <v>10812</v>
      </c>
      <c r="D4" s="6" t="n">
        <v>-25608</v>
      </c>
      <c r="E4" s="6" t="n">
        <v>19555</v>
      </c>
    </row>
    <row r="5">
      <c r="A5" s="3" t="inlineStr">
        <is>
          <t>Amortized cost of debt securities</t>
        </is>
      </c>
      <c r="B5" s="6" t="n">
        <v>1954000</v>
      </c>
      <c r="D5" s="6" t="n">
        <v>1954000</v>
      </c>
      <c r="F5" s="6" t="n">
        <v>2423000</v>
      </c>
    </row>
    <row r="6">
      <c r="A6" s="3" t="inlineStr">
        <is>
          <t>Average coupon rate of debt securities</t>
        </is>
      </c>
      <c r="B6" s="3" t="inlineStr">
        <is>
          <t>2.82%</t>
        </is>
      </c>
      <c r="D6" s="3" t="inlineStr">
        <is>
          <t>2.82%</t>
        </is>
      </c>
    </row>
    <row r="7">
      <c r="A7" s="3" t="inlineStr">
        <is>
          <t>Average duration of debt securities, years</t>
        </is>
      </c>
      <c r="D7" s="3" t="inlineStr">
        <is>
          <t>6 years 11 months 8 days</t>
        </is>
      </c>
    </row>
    <row r="8">
      <c r="A8" s="3" t="inlineStr">
        <is>
          <t>Average maturity of debt securities, years</t>
        </is>
      </c>
      <c r="D8" s="3" t="inlineStr">
        <is>
          <t>10 years 9 months</t>
        </is>
      </c>
    </row>
    <row r="9">
      <c r="A9" s="3" t="inlineStr">
        <is>
          <t>Proceeds from the dispositions of debt securities</t>
        </is>
      </c>
      <c r="B9" s="6" t="n">
        <v>273000</v>
      </c>
      <c r="C9" s="4" t="n">
        <v>276000</v>
      </c>
      <c r="D9" s="6" t="n">
        <v>797000</v>
      </c>
      <c r="E9" s="4" t="n">
        <v>676000</v>
      </c>
    </row>
    <row r="10">
      <c r="A10" s="3" t="inlineStr">
        <is>
          <t>Gains from dispositions of debt securities, gross</t>
        </is>
      </c>
      <c r="B10" s="4" t="n">
        <v>6000</v>
      </c>
      <c r="C10" s="4" t="n">
        <v>15000</v>
      </c>
      <c r="D10" s="4" t="n">
        <v>17000</v>
      </c>
      <c r="E10" s="4" t="n">
        <v>29000</v>
      </c>
    </row>
    <row r="11">
      <c r="A11" s="3" t="inlineStr">
        <is>
          <t>Losses from dispositions of debt securities, gross</t>
        </is>
      </c>
      <c r="B11" s="4" t="n">
        <v>1000</v>
      </c>
      <c r="C11" s="4" t="n">
        <v>1000</v>
      </c>
      <c r="D11" s="4" t="n">
        <v>12000</v>
      </c>
      <c r="E11" s="4" t="n">
        <v>4000</v>
      </c>
    </row>
    <row r="12">
      <c r="A12" s="3" t="inlineStr">
        <is>
          <t>Debt Securities, Available-for-sale, Allowance for Credit Loss</t>
        </is>
      </c>
      <c r="B12" s="4" t="n">
        <v>200</v>
      </c>
      <c r="D12" s="4" t="n">
        <v>200</v>
      </c>
      <c r="F12" s="4" t="n">
        <v>100</v>
      </c>
    </row>
    <row r="13">
      <c r="A13" s="3" t="inlineStr">
        <is>
          <t>Equity Securities, FV-NI, Unrealized Gain</t>
        </is>
      </c>
      <c r="B13" s="4" t="n">
        <v>228000</v>
      </c>
      <c r="D13" s="4" t="n">
        <v>389000</v>
      </c>
    </row>
    <row r="14">
      <c r="A14" s="3" t="inlineStr">
        <is>
          <t>Debt Securities [Member]</t>
        </is>
      </c>
    </row>
    <row r="15">
      <c r="A15" s="5" t="inlineStr">
        <is>
          <t>Decommissioning Trust Funds [Abstract]</t>
        </is>
      </c>
    </row>
    <row r="16">
      <c r="A16" s="3" t="inlineStr">
        <is>
          <t>Deferred taxes on unrealized gains/(losses) recorded in OCI for non-regulated decommissioning trusts</t>
        </is>
      </c>
      <c r="D16" s="4" t="n">
        <v>5000</v>
      </c>
      <c r="F16" s="4" t="n">
        <v>31000</v>
      </c>
    </row>
    <row r="17">
      <c r="A17" s="3" t="inlineStr">
        <is>
          <t>Entergy Arkansas [Member]</t>
        </is>
      </c>
    </row>
    <row r="18">
      <c r="A18" s="5" t="inlineStr">
        <is>
          <t>Decommissioning Trust Funds [Abstract]</t>
        </is>
      </c>
    </row>
    <row r="19">
      <c r="A19" s="3" t="inlineStr">
        <is>
          <t>Amortized cost of debt securities</t>
        </is>
      </c>
      <c r="B19" s="6" t="n">
        <v>458500</v>
      </c>
      <c r="D19" s="6" t="n">
        <v>458500</v>
      </c>
      <c r="F19" s="4" t="n">
        <v>420400</v>
      </c>
    </row>
    <row r="20">
      <c r="A20" s="3" t="inlineStr">
        <is>
          <t>Average coupon rate of debt securities</t>
        </is>
      </c>
      <c r="B20" s="3" t="inlineStr">
        <is>
          <t>2.45%</t>
        </is>
      </c>
      <c r="D20" s="3" t="inlineStr">
        <is>
          <t>2.45%</t>
        </is>
      </c>
    </row>
    <row r="21">
      <c r="A21" s="3" t="inlineStr">
        <is>
          <t>Average duration of debt securities, years</t>
        </is>
      </c>
      <c r="D21" s="3" t="inlineStr">
        <is>
          <t>6 years 10 months 17 days</t>
        </is>
      </c>
    </row>
    <row r="22">
      <c r="A22" s="3" t="inlineStr">
        <is>
          <t>Average maturity of debt securities, years</t>
        </is>
      </c>
      <c r="D22" s="3" t="inlineStr">
        <is>
          <t>8 years 1 month 20 days</t>
        </is>
      </c>
    </row>
    <row r="23">
      <c r="A23" s="3" t="inlineStr">
        <is>
          <t>Proceeds from the dispositions of debt securities</t>
        </is>
      </c>
      <c r="B23" s="6" t="n">
        <v>12300</v>
      </c>
      <c r="C23" s="4" t="n">
        <v>17700</v>
      </c>
      <c r="D23" s="6" t="n">
        <v>26100</v>
      </c>
      <c r="E23" s="4" t="n">
        <v>66400</v>
      </c>
    </row>
    <row r="24">
      <c r="A24" s="3" t="inlineStr">
        <is>
          <t>Gains from dispositions of debt securities, gross</t>
        </is>
      </c>
      <c r="B24" s="4" t="n">
        <v>700</v>
      </c>
      <c r="C24" s="4" t="n">
        <v>1300</v>
      </c>
      <c r="D24" s="4" t="n">
        <v>1600</v>
      </c>
      <c r="E24" s="4" t="n">
        <v>5800</v>
      </c>
    </row>
    <row r="25">
      <c r="A25" s="3" t="inlineStr">
        <is>
          <t>Losses from dispositions of debt securities, gross</t>
        </is>
      </c>
      <c r="B25" s="4" t="n">
        <v>100</v>
      </c>
      <c r="C25" s="4" t="n">
        <v>100</v>
      </c>
      <c r="D25" s="4" t="n">
        <v>100</v>
      </c>
      <c r="E25" s="4" t="n">
        <v>200</v>
      </c>
    </row>
    <row r="26">
      <c r="A26" s="3" t="inlineStr">
        <is>
          <t>Equity Securities, FV-NI, Unrealized Gain</t>
        </is>
      </c>
      <c r="B26" s="4" t="n">
        <v>64300</v>
      </c>
      <c r="D26" s="4" t="n">
        <v>109900</v>
      </c>
    </row>
    <row r="27">
      <c r="A27" s="3" t="inlineStr">
        <is>
          <t>Entergy Louisiana [Member]</t>
        </is>
      </c>
    </row>
    <row r="28">
      <c r="A28" s="5" t="inlineStr">
        <is>
          <t>Decommissioning Trust Funds [Abstract]</t>
        </is>
      </c>
    </row>
    <row r="29">
      <c r="A29" s="3" t="inlineStr">
        <is>
          <t>Amortized cost of debt securities</t>
        </is>
      </c>
      <c r="B29" s="6" t="n">
        <v>661000</v>
      </c>
      <c r="D29" s="6" t="n">
        <v>661000</v>
      </c>
      <c r="F29" s="4" t="n">
        <v>581400</v>
      </c>
    </row>
    <row r="30">
      <c r="A30" s="3" t="inlineStr">
        <is>
          <t>Average coupon rate of debt securities</t>
        </is>
      </c>
      <c r="B30" s="3" t="inlineStr">
        <is>
          <t>3.44%</t>
        </is>
      </c>
      <c r="D30" s="3" t="inlineStr">
        <is>
          <t>3.44%</t>
        </is>
      </c>
    </row>
    <row r="31">
      <c r="A31" s="3" t="inlineStr">
        <is>
          <t>Average duration of debt securities, years</t>
        </is>
      </c>
      <c r="D31" s="3" t="inlineStr">
        <is>
          <t>6 years 9 months 7 days</t>
        </is>
      </c>
    </row>
    <row r="32">
      <c r="A32" s="3" t="inlineStr">
        <is>
          <t>Average maturity of debt securities, years</t>
        </is>
      </c>
      <c r="D32" s="3" t="inlineStr">
        <is>
          <t>12 years 3 months 25 days</t>
        </is>
      </c>
    </row>
    <row r="33">
      <c r="A33" s="3" t="inlineStr">
        <is>
          <t>Proceeds from the dispositions of debt securities</t>
        </is>
      </c>
      <c r="B33" s="6" t="n">
        <v>62500</v>
      </c>
      <c r="C33" s="4" t="n">
        <v>34100</v>
      </c>
      <c r="D33" s="6" t="n">
        <v>170900</v>
      </c>
      <c r="E33" s="4" t="n">
        <v>101500</v>
      </c>
    </row>
    <row r="34">
      <c r="A34" s="3" t="inlineStr">
        <is>
          <t>Gains from dispositions of debt securities, gross</t>
        </is>
      </c>
      <c r="B34" s="4" t="n">
        <v>1500</v>
      </c>
      <c r="C34" s="4" t="n">
        <v>2000</v>
      </c>
      <c r="D34" s="4" t="n">
        <v>4800</v>
      </c>
      <c r="E34" s="4" t="n">
        <v>4900</v>
      </c>
    </row>
    <row r="35">
      <c r="A35" s="3" t="inlineStr">
        <is>
          <t>Losses from dispositions of debt securities, gross</t>
        </is>
      </c>
      <c r="B35" s="4" t="n">
        <v>100</v>
      </c>
      <c r="C35" s="4" t="n">
        <v>100</v>
      </c>
      <c r="D35" s="6" t="n">
        <v>3300</v>
      </c>
      <c r="E35" s="4" t="n">
        <v>700</v>
      </c>
    </row>
    <row r="36">
      <c r="A36" s="3" t="inlineStr">
        <is>
          <t>Percentage Interest in River Bend</t>
        </is>
      </c>
      <c r="D36" s="3" t="inlineStr">
        <is>
          <t>30.00%</t>
        </is>
      </c>
    </row>
    <row r="37">
      <c r="A37" s="3" t="inlineStr">
        <is>
          <t>Equity Securities, FV-NI, Unrealized Gain</t>
        </is>
      </c>
      <c r="B37" s="4" t="n">
        <v>92900</v>
      </c>
      <c r="D37" s="6" t="n">
        <v>157400</v>
      </c>
    </row>
    <row r="38">
      <c r="A38" s="3" t="inlineStr">
        <is>
          <t>System Energy [Member]</t>
        </is>
      </c>
    </row>
    <row r="39">
      <c r="A39" s="5" t="inlineStr">
        <is>
          <t>Decommissioning Trust Funds [Abstract]</t>
        </is>
      </c>
    </row>
    <row r="40">
      <c r="A40" s="3" t="inlineStr">
        <is>
          <t>Amortized cost of debt securities</t>
        </is>
      </c>
      <c r="B40" s="6" t="n">
        <v>450900</v>
      </c>
      <c r="D40" s="6" t="n">
        <v>450900</v>
      </c>
      <c r="F40" s="4" t="n">
        <v>398400</v>
      </c>
    </row>
    <row r="41">
      <c r="A41" s="3" t="inlineStr">
        <is>
          <t>Average coupon rate of debt securities</t>
        </is>
      </c>
      <c r="B41" s="3" t="inlineStr">
        <is>
          <t>2.43%</t>
        </is>
      </c>
      <c r="D41" s="3" t="inlineStr">
        <is>
          <t>2.43%</t>
        </is>
      </c>
    </row>
    <row r="42">
      <c r="A42" s="3" t="inlineStr">
        <is>
          <t>Average duration of debt securities, years</t>
        </is>
      </c>
      <c r="D42" s="3" t="inlineStr">
        <is>
          <t>7 years 3 months 7 days</t>
        </is>
      </c>
    </row>
    <row r="43">
      <c r="A43" s="3" t="inlineStr">
        <is>
          <t>Average maturity of debt securities, years</t>
        </is>
      </c>
      <c r="D43" s="3" t="inlineStr">
        <is>
          <t>10 years 8 months 4 days</t>
        </is>
      </c>
    </row>
    <row r="44">
      <c r="A44" s="3" t="inlineStr">
        <is>
          <t>Proceeds from the dispositions of debt securities</t>
        </is>
      </c>
      <c r="B44" s="6" t="n">
        <v>101600</v>
      </c>
      <c r="C44" s="4" t="n">
        <v>73600</v>
      </c>
      <c r="D44" s="6" t="n">
        <v>175700</v>
      </c>
      <c r="E44" s="4" t="n">
        <v>165600</v>
      </c>
    </row>
    <row r="45">
      <c r="A45" s="3" t="inlineStr">
        <is>
          <t>Gains from dispositions of debt securities, gross</t>
        </is>
      </c>
      <c r="B45" s="4" t="n">
        <v>1900</v>
      </c>
      <c r="C45" s="4" t="n">
        <v>5400</v>
      </c>
      <c r="D45" s="4" t="n">
        <v>3100</v>
      </c>
      <c r="E45" s="4" t="n">
        <v>7000</v>
      </c>
    </row>
    <row r="46">
      <c r="A46" s="3" t="inlineStr">
        <is>
          <t>Losses from dispositions of debt securities, gross</t>
        </is>
      </c>
      <c r="B46" s="4" t="n">
        <v>200</v>
      </c>
      <c r="C46" s="6" t="n">
        <v>200</v>
      </c>
      <c r="D46" s="4" t="n">
        <v>1800</v>
      </c>
      <c r="E46" s="6" t="n">
        <v>400</v>
      </c>
    </row>
    <row r="47">
      <c r="A47" s="3" t="inlineStr">
        <is>
          <t>Equity Securities, FV-NI, Unrealized Gain</t>
        </is>
      </c>
      <c r="B47" s="4" t="n">
        <v>60600</v>
      </c>
      <c r="D47" s="4" t="n">
        <v>103300</v>
      </c>
    </row>
    <row r="48">
      <c r="A48" s="3" t="inlineStr">
        <is>
          <t>Indian Point 3 [Member]</t>
        </is>
      </c>
    </row>
    <row r="49">
      <c r="A49" s="5" t="inlineStr">
        <is>
          <t>Decommissioning Trust Funds [Abstract]</t>
        </is>
      </c>
    </row>
    <row r="50">
      <c r="A50" s="3" t="inlineStr">
        <is>
          <t>Decommissioning Fund Investments, Fair Value</t>
        </is>
      </c>
      <c r="F50" s="4" t="n">
        <v>991000</v>
      </c>
    </row>
    <row r="51">
      <c r="A51" s="3" t="inlineStr">
        <is>
          <t>Indian Point 1 [Member]</t>
        </is>
      </c>
    </row>
    <row r="52">
      <c r="A52" s="5" t="inlineStr">
        <is>
          <t>Decommissioning Trust Funds [Abstract]</t>
        </is>
      </c>
    </row>
    <row r="53">
      <c r="A53" s="3" t="inlineStr">
        <is>
          <t>Decommissioning Fund Investments, Fair Value</t>
        </is>
      </c>
      <c r="F53" s="4" t="n">
        <v>631000</v>
      </c>
    </row>
    <row r="54">
      <c r="A54" s="3" t="inlineStr">
        <is>
          <t>Indian Point 2 [Member]</t>
        </is>
      </c>
    </row>
    <row r="55">
      <c r="A55" s="5" t="inlineStr">
        <is>
          <t>Decommissioning Trust Funds [Abstract]</t>
        </is>
      </c>
    </row>
    <row r="56">
      <c r="A56" s="3" t="inlineStr">
        <is>
          <t>Decommissioning Fund Investments, Fair Value</t>
        </is>
      </c>
      <c r="F56" s="4" t="n">
        <v>794000</v>
      </c>
    </row>
    <row r="57">
      <c r="A57" s="3" t="inlineStr">
        <is>
          <t>Palisades [Member]</t>
        </is>
      </c>
    </row>
    <row r="58">
      <c r="A58" s="5" t="inlineStr">
        <is>
          <t>Decommissioning Trust Funds [Abstract]</t>
        </is>
      </c>
    </row>
    <row r="59">
      <c r="A59" s="3" t="inlineStr">
        <is>
          <t>Decommissioning Fund Investments, Fair Value</t>
        </is>
      </c>
      <c r="B59" s="6" t="n">
        <v>564000</v>
      </c>
      <c r="D59" s="6" t="n">
        <v>564000</v>
      </c>
      <c r="F59" s="6" t="n">
        <v>554000</v>
      </c>
    </row>
    <row r="60">
      <c r="A60" s="3" t="inlineStr">
        <is>
          <t>Entergy Wholesale Commodities [Member] | Indian Point Energy Center</t>
        </is>
      </c>
    </row>
    <row r="61">
      <c r="A61" s="5" t="inlineStr">
        <is>
          <t>Decommissioning Trust Funds [Abstract]</t>
        </is>
      </c>
    </row>
    <row r="62">
      <c r="A62" s="3" t="inlineStr">
        <is>
          <t>Decommissioning Fund Investments, Fair Value</t>
        </is>
      </c>
      <c r="G62" s="6" t="n">
        <v>238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ecurities Held) (Details) - Debt Securities [Member] - USD ($) $ in Millions</t>
        </is>
      </c>
      <c r="B1" s="2" t="inlineStr">
        <is>
          <t>Jun. 30, 2021</t>
        </is>
      </c>
      <c r="C1" s="2" t="inlineStr">
        <is>
          <t>Dec. 31, 2020</t>
        </is>
      </c>
    </row>
    <row r="2">
      <c r="A2" s="5" t="inlineStr">
        <is>
          <t>Debt Securities, Available-for-sale [Line Items]</t>
        </is>
      </c>
    </row>
    <row r="3">
      <c r="A3" s="3" t="inlineStr">
        <is>
          <t>Fair Value</t>
        </is>
      </c>
      <c r="B3" s="6" t="n">
        <v>2038</v>
      </c>
      <c r="C3" s="6" t="n">
        <v>2617</v>
      </c>
    </row>
    <row r="4">
      <c r="A4" s="3" t="inlineStr">
        <is>
          <t>Available-for-sale Securities, Accumulated Gross Unrealized Gain, before Tax</t>
        </is>
      </c>
      <c r="B4" s="4" t="n">
        <v>92</v>
      </c>
      <c r="C4" s="4" t="n">
        <v>197</v>
      </c>
    </row>
    <row r="5">
      <c r="A5" s="3" t="inlineStr">
        <is>
          <t>Available-for-sale Securities, Accumulated Gross Unrealized Loss, before Tax</t>
        </is>
      </c>
      <c r="B5" s="4" t="n">
        <v>8</v>
      </c>
      <c r="C5" s="4" t="n">
        <v>3</v>
      </c>
    </row>
    <row r="6">
      <c r="A6" s="3" t="inlineStr">
        <is>
          <t>Entergy Arkansas [Member]</t>
        </is>
      </c>
    </row>
    <row r="7">
      <c r="A7" s="5" t="inlineStr">
        <is>
          <t>Debt Securities, Available-for-sale [Line Items]</t>
        </is>
      </c>
    </row>
    <row r="8">
      <c r="A8" s="3" t="inlineStr">
        <is>
          <t>Fair Value</t>
        </is>
      </c>
      <c r="B8" s="10" t="n">
        <v>472.5</v>
      </c>
      <c r="C8" s="10" t="n">
        <v>447.9</v>
      </c>
    </row>
    <row r="9">
      <c r="A9" s="3" t="inlineStr">
        <is>
          <t>Available-for-sale Securities, Accumulated Gross Unrealized Gain, before Tax</t>
        </is>
      </c>
      <c r="B9" s="10" t="n">
        <v>16.7</v>
      </c>
      <c r="C9" s="10" t="n">
        <v>27.7</v>
      </c>
    </row>
    <row r="10">
      <c r="A10" s="3" t="inlineStr">
        <is>
          <t>Available-for-sale Securities, Accumulated Gross Unrealized Loss, before Tax</t>
        </is>
      </c>
      <c r="B10" s="10" t="n">
        <v>2.7</v>
      </c>
      <c r="C10" s="10" t="n">
        <v>0.3</v>
      </c>
    </row>
    <row r="11">
      <c r="A11" s="3" t="inlineStr">
        <is>
          <t>Entergy Louisiana [Member]</t>
        </is>
      </c>
    </row>
    <row r="12">
      <c r="A12" s="5" t="inlineStr">
        <is>
          <t>Debt Securities, Available-for-sale [Line Items]</t>
        </is>
      </c>
    </row>
    <row r="13">
      <c r="A13" s="3" t="inlineStr">
        <is>
          <t>Fair Value</t>
        </is>
      </c>
      <c r="B13" s="10" t="n">
        <v>697.5</v>
      </c>
      <c r="C13" s="10" t="n">
        <v>632.2</v>
      </c>
    </row>
    <row r="14">
      <c r="A14" s="3" t="inlineStr">
        <is>
          <t>Available-for-sale Securities, Accumulated Gross Unrealized Gain, before Tax</t>
        </is>
      </c>
      <c r="B14" s="10" t="n">
        <v>38.4</v>
      </c>
      <c r="C14" s="10" t="n">
        <v>51.3</v>
      </c>
    </row>
    <row r="15">
      <c r="A15" s="3" t="inlineStr">
        <is>
          <t>Available-for-sale Securities, Accumulated Gross Unrealized Loss, before Tax</t>
        </is>
      </c>
      <c r="B15" s="10" t="n">
        <v>1.9</v>
      </c>
      <c r="C15" s="10" t="n">
        <v>0.5</v>
      </c>
    </row>
    <row r="16">
      <c r="A16" s="3" t="inlineStr">
        <is>
          <t>System Energy [Member]</t>
        </is>
      </c>
    </row>
    <row r="17">
      <c r="A17" s="5" t="inlineStr">
        <is>
          <t>Debt Securities, Available-for-sale [Line Items]</t>
        </is>
      </c>
    </row>
    <row r="18">
      <c r="A18" s="3" t="inlineStr">
        <is>
          <t>Fair Value</t>
        </is>
      </c>
      <c r="B18" s="10" t="n">
        <v>467.8</v>
      </c>
      <c r="C18" s="10" t="n">
        <v>427.7</v>
      </c>
    </row>
    <row r="19">
      <c r="A19" s="3" t="inlineStr">
        <is>
          <t>Available-for-sale Securities, Accumulated Gross Unrealized Gain, before Tax</t>
        </is>
      </c>
      <c r="B19" s="10" t="n">
        <v>19.4</v>
      </c>
      <c r="C19" s="4" t="n">
        <v>30</v>
      </c>
    </row>
    <row r="20">
      <c r="A20" s="3" t="inlineStr">
        <is>
          <t>Available-for-sale Securities, Accumulated Gross Unrealized Loss, before Tax</t>
        </is>
      </c>
      <c r="B20" s="9" t="n">
        <v>2.5</v>
      </c>
      <c r="C20" s="9"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Available For Sale Securities Continuous Unrealized Loss Position Fair Value) (Details) - Debt Securities [Member] - USD ($) $ in Millions</t>
        </is>
      </c>
      <c r="B1" s="2" t="inlineStr">
        <is>
          <t>Jun. 30, 2021</t>
        </is>
      </c>
      <c r="C1" s="2" t="inlineStr">
        <is>
          <t>Dec. 31, 2020</t>
        </is>
      </c>
    </row>
    <row r="2">
      <c r="A2" s="5" t="inlineStr">
        <is>
          <t>Debt Securities, Available-for-sale [Line Items]</t>
        </is>
      </c>
    </row>
    <row r="3">
      <c r="A3" s="3" t="inlineStr">
        <is>
          <t>Less than 12 months Fair Value</t>
        </is>
      </c>
      <c r="B3" s="6" t="n">
        <v>482</v>
      </c>
      <c r="C3" s="6" t="n">
        <v>187</v>
      </c>
    </row>
    <row r="4">
      <c r="A4" s="3" t="inlineStr">
        <is>
          <t>More than 12 months Fair Value</t>
        </is>
      </c>
      <c r="B4" s="4" t="n">
        <v>3</v>
      </c>
      <c r="C4" s="4" t="n">
        <v>2</v>
      </c>
    </row>
    <row r="5">
      <c r="A5" s="3" t="inlineStr">
        <is>
          <t>Total Fair Value</t>
        </is>
      </c>
      <c r="B5" s="4" t="n">
        <v>485</v>
      </c>
      <c r="C5" s="4" t="n">
        <v>189</v>
      </c>
    </row>
    <row r="6">
      <c r="A6" s="3" t="inlineStr">
        <is>
          <t>Available-for-sale Securities, Continuous Unrealized Loss Position, Less than 12 Months, Accumulated Loss</t>
        </is>
      </c>
      <c r="B6" s="4" t="n">
        <v>8</v>
      </c>
      <c r="C6" s="4" t="n">
        <v>3</v>
      </c>
    </row>
    <row r="7">
      <c r="A7" s="3" t="inlineStr">
        <is>
          <t>Available-for-sale Securities, Continuous Unrealized Loss Position, 12 Months or Longer, Accumulated Loss</t>
        </is>
      </c>
      <c r="B7" s="4" t="n">
        <v>0</v>
      </c>
      <c r="C7" s="4" t="n">
        <v>0</v>
      </c>
    </row>
    <row r="8">
      <c r="A8" s="3" t="inlineStr">
        <is>
          <t>Available-for-sale Securities, Continuous Unrealized Loss Position, Accumulated Loss</t>
        </is>
      </c>
      <c r="B8" s="4" t="n">
        <v>8</v>
      </c>
      <c r="C8" s="4" t="n">
        <v>3</v>
      </c>
    </row>
    <row r="9">
      <c r="A9" s="3" t="inlineStr">
        <is>
          <t>Entergy Arkansas [Member]</t>
        </is>
      </c>
    </row>
    <row r="10">
      <c r="A10" s="5" t="inlineStr">
        <is>
          <t>Debt Securities, Available-for-sale [Line Items]</t>
        </is>
      </c>
    </row>
    <row r="11">
      <c r="A11" s="3" t="inlineStr">
        <is>
          <t>Less than 12 months Fair Value</t>
        </is>
      </c>
      <c r="B11" s="10" t="n">
        <v>127.7</v>
      </c>
      <c r="C11" s="10" t="n">
        <v>29.9</v>
      </c>
    </row>
    <row r="12">
      <c r="A12" s="3" t="inlineStr">
        <is>
          <t>More than 12 months Fair Value</t>
        </is>
      </c>
      <c r="B12" s="4" t="n">
        <v>2</v>
      </c>
      <c r="C12" s="4" t="n">
        <v>0</v>
      </c>
    </row>
    <row r="13">
      <c r="A13" s="3" t="inlineStr">
        <is>
          <t>Total Fair Value</t>
        </is>
      </c>
      <c r="B13" s="10" t="n">
        <v>129.7</v>
      </c>
      <c r="C13" s="10" t="n">
        <v>29.9</v>
      </c>
    </row>
    <row r="14">
      <c r="A14" s="3" t="inlineStr">
        <is>
          <t>Available-for-sale Securities, Continuous Unrealized Loss Position, Less than 12 Months, Accumulated Loss</t>
        </is>
      </c>
      <c r="B14" s="10" t="n">
        <v>2.7</v>
      </c>
      <c r="C14" s="10" t="n">
        <v>0.3</v>
      </c>
    </row>
    <row r="15">
      <c r="A15" s="3" t="inlineStr">
        <is>
          <t>Available-for-sale Securities, Continuous Unrealized Loss Position, 12 Months or Longer, Accumulated Loss</t>
        </is>
      </c>
      <c r="B15" s="4" t="n">
        <v>0</v>
      </c>
      <c r="C15" s="4" t="n">
        <v>0</v>
      </c>
    </row>
    <row r="16">
      <c r="A16" s="3" t="inlineStr">
        <is>
          <t>Available-for-sale Securities, Continuous Unrealized Loss Position, Accumulated Loss</t>
        </is>
      </c>
      <c r="B16" s="10" t="n">
        <v>2.7</v>
      </c>
      <c r="C16" s="10" t="n">
        <v>0.3</v>
      </c>
    </row>
    <row r="17">
      <c r="A17" s="3" t="inlineStr">
        <is>
          <t>Entergy Louisiana [Member]</t>
        </is>
      </c>
    </row>
    <row r="18">
      <c r="A18" s="5" t="inlineStr">
        <is>
          <t>Debt Securities, Available-for-sale [Line Items]</t>
        </is>
      </c>
    </row>
    <row r="19">
      <c r="A19" s="3" t="inlineStr">
        <is>
          <t>Less than 12 months Fair Value</t>
        </is>
      </c>
      <c r="B19" s="10" t="n">
        <v>124.4</v>
      </c>
      <c r="C19" s="10" t="n">
        <v>36.4</v>
      </c>
    </row>
    <row r="20">
      <c r="A20" s="3" t="inlineStr">
        <is>
          <t>More than 12 months Fair Value</t>
        </is>
      </c>
      <c r="B20" s="10" t="n">
        <v>0.7</v>
      </c>
      <c r="C20" s="10" t="n">
        <v>0.8</v>
      </c>
    </row>
    <row r="21">
      <c r="A21" s="3" t="inlineStr">
        <is>
          <t>Total Fair Value</t>
        </is>
      </c>
      <c r="B21" s="10" t="n">
        <v>125.1</v>
      </c>
      <c r="C21" s="10" t="n">
        <v>37.2</v>
      </c>
    </row>
    <row r="22">
      <c r="A22" s="3" t="inlineStr">
        <is>
          <t>Available-for-sale Securities, Continuous Unrealized Loss Position, Less than 12 Months, Accumulated Loss</t>
        </is>
      </c>
      <c r="B22" s="10" t="n">
        <v>1.9</v>
      </c>
      <c r="C22" s="10" t="n">
        <v>0.5</v>
      </c>
    </row>
    <row r="23">
      <c r="A23" s="3" t="inlineStr">
        <is>
          <t>Available-for-sale Securities, Continuous Unrealized Loss Position, 12 Months or Longer, Accumulated Loss</t>
        </is>
      </c>
      <c r="B23" s="4" t="n">
        <v>0</v>
      </c>
      <c r="C23" s="4" t="n">
        <v>0</v>
      </c>
    </row>
    <row r="24">
      <c r="A24" s="3" t="inlineStr">
        <is>
          <t>Available-for-sale Securities, Continuous Unrealized Loss Position, Accumulated Loss</t>
        </is>
      </c>
      <c r="B24" s="10" t="n">
        <v>1.9</v>
      </c>
      <c r="C24" s="10" t="n">
        <v>0.5</v>
      </c>
    </row>
    <row r="25">
      <c r="A25" s="3" t="inlineStr">
        <is>
          <t>System Energy [Member]</t>
        </is>
      </c>
    </row>
    <row r="26">
      <c r="A26" s="5" t="inlineStr">
        <is>
          <t>Debt Securities, Available-for-sale [Line Items]</t>
        </is>
      </c>
    </row>
    <row r="27">
      <c r="A27" s="3" t="inlineStr">
        <is>
          <t>Less than 12 months Fair Value</t>
        </is>
      </c>
      <c r="B27" s="10" t="n">
        <v>149.1</v>
      </c>
      <c r="C27" s="10" t="n">
        <v>28.9</v>
      </c>
    </row>
    <row r="28">
      <c r="A28" s="3" t="inlineStr">
        <is>
          <t>More than 12 months Fair Value</t>
        </is>
      </c>
      <c r="B28" s="10" t="n">
        <v>0.1</v>
      </c>
      <c r="C28" s="4" t="n">
        <v>0</v>
      </c>
    </row>
    <row r="29">
      <c r="A29" s="3" t="inlineStr">
        <is>
          <t>Total Fair Value</t>
        </is>
      </c>
      <c r="B29" s="10" t="n">
        <v>149.2</v>
      </c>
      <c r="C29" s="10" t="n">
        <v>28.9</v>
      </c>
    </row>
    <row r="30">
      <c r="A30" s="3" t="inlineStr">
        <is>
          <t>Available-for-sale Securities, Continuous Unrealized Loss Position, Less than 12 Months, Accumulated Loss</t>
        </is>
      </c>
      <c r="B30" s="10" t="n">
        <v>2.5</v>
      </c>
      <c r="C30" s="10" t="n">
        <v>0.8</v>
      </c>
    </row>
    <row r="31">
      <c r="A31" s="3" t="inlineStr">
        <is>
          <t>Available-for-sale Securities, Continuous Unrealized Loss Position, 12 Months or Longer, Accumulated Loss</t>
        </is>
      </c>
      <c r="B31" s="4" t="n">
        <v>0</v>
      </c>
      <c r="C31" s="4" t="n">
        <v>0</v>
      </c>
    </row>
    <row r="32">
      <c r="A32" s="3" t="inlineStr">
        <is>
          <t>Available-for-sale Securities, Continuous Unrealized Loss Position, Accumulated Loss</t>
        </is>
      </c>
      <c r="B32" s="9" t="n">
        <v>2.5</v>
      </c>
      <c r="C32" s="9"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Fair Value Of Debt Securities By Contractual Maturities) (Details) - USD ($) $ in Millions</t>
        </is>
      </c>
      <c r="B1" s="2" t="inlineStr">
        <is>
          <t>Jun. 30, 2021</t>
        </is>
      </c>
      <c r="C1" s="2" t="inlineStr">
        <is>
          <t>Dec. 31, 2020</t>
        </is>
      </c>
    </row>
    <row r="2">
      <c r="A2" s="5" t="inlineStr">
        <is>
          <t>Fair value of debt securities by contractual maturities</t>
        </is>
      </c>
    </row>
    <row r="3">
      <c r="A3" s="3" t="inlineStr">
        <is>
          <t>1 year - 5 years</t>
        </is>
      </c>
      <c r="B3" s="6" t="n">
        <v>455</v>
      </c>
      <c r="C3" s="6" t="n">
        <v>672</v>
      </c>
    </row>
    <row r="4">
      <c r="A4" s="3" t="inlineStr">
        <is>
          <t>5 years - 10 years</t>
        </is>
      </c>
      <c r="B4" s="4" t="n">
        <v>663</v>
      </c>
      <c r="C4" s="4" t="n">
        <v>852</v>
      </c>
    </row>
    <row r="5">
      <c r="A5" s="3" t="inlineStr">
        <is>
          <t>10 years - 15 years</t>
        </is>
      </c>
      <c r="B5" s="4" t="n">
        <v>335</v>
      </c>
      <c r="C5" s="4" t="n">
        <v>377</v>
      </c>
    </row>
    <row r="6">
      <c r="A6" s="3" t="inlineStr">
        <is>
          <t>15 years - 20 years</t>
        </is>
      </c>
      <c r="B6" s="4" t="n">
        <v>117</v>
      </c>
      <c r="C6" s="4" t="n">
        <v>144</v>
      </c>
    </row>
    <row r="7">
      <c r="A7" s="3" t="inlineStr">
        <is>
          <t>20 years+</t>
        </is>
      </c>
      <c r="B7" s="4" t="n">
        <v>468</v>
      </c>
      <c r="C7" s="4" t="n">
        <v>576</v>
      </c>
    </row>
    <row r="8">
      <c r="A8" s="3" t="inlineStr">
        <is>
          <t>Total</t>
        </is>
      </c>
      <c r="B8" s="4" t="n">
        <v>2038</v>
      </c>
      <c r="C8" s="4" t="n">
        <v>2617</v>
      </c>
    </row>
    <row r="9">
      <c r="A9" s="3" t="inlineStr">
        <is>
          <t>Debt Securities, Available-for-sale, Maturity, Allocated and Single Maturity Date, within One Year, Fair Value</t>
        </is>
      </c>
      <c r="B9" s="4" t="n">
        <v>0</v>
      </c>
    </row>
    <row r="10">
      <c r="A10" s="3" t="inlineStr">
        <is>
          <t>Debt Securities, Available-for-Sale, Maturity, Allocated and Single Maturity Date, within One Year, Negative Fair Value</t>
        </is>
      </c>
      <c r="C10" s="4" t="n">
        <v>-4</v>
      </c>
    </row>
    <row r="11">
      <c r="A11" s="3" t="inlineStr">
        <is>
          <t>Entergy Arkansas [Member]</t>
        </is>
      </c>
    </row>
    <row r="12">
      <c r="A12" s="5" t="inlineStr">
        <is>
          <t>Fair value of debt securities by contractual maturities</t>
        </is>
      </c>
    </row>
    <row r="13">
      <c r="A13" s="3" t="inlineStr">
        <is>
          <t>1 year - 5 years</t>
        </is>
      </c>
      <c r="B13" s="10" t="n">
        <v>93.59999999999999</v>
      </c>
      <c r="C13" s="10" t="n">
        <v>113.1</v>
      </c>
    </row>
    <row r="14">
      <c r="A14" s="3" t="inlineStr">
        <is>
          <t>5 years - 10 years</t>
        </is>
      </c>
      <c r="B14" s="10" t="n">
        <v>191.6</v>
      </c>
      <c r="C14" s="10" t="n">
        <v>189.8</v>
      </c>
    </row>
    <row r="15">
      <c r="A15" s="3" t="inlineStr">
        <is>
          <t>10 years - 15 years</t>
        </is>
      </c>
      <c r="B15" s="10" t="n">
        <v>121.5</v>
      </c>
      <c r="C15" s="10" t="n">
        <v>81.40000000000001</v>
      </c>
    </row>
    <row r="16">
      <c r="A16" s="3" t="inlineStr">
        <is>
          <t>15 years - 20 years</t>
        </is>
      </c>
      <c r="B16" s="10" t="n">
        <v>28.8</v>
      </c>
      <c r="C16" s="10" t="n">
        <v>28.5</v>
      </c>
    </row>
    <row r="17">
      <c r="A17" s="3" t="inlineStr">
        <is>
          <t>20 years+</t>
        </is>
      </c>
      <c r="B17" s="4" t="n">
        <v>37</v>
      </c>
      <c r="C17" s="10" t="n">
        <v>35.1</v>
      </c>
    </row>
    <row r="18">
      <c r="A18" s="3" t="inlineStr">
        <is>
          <t>Total</t>
        </is>
      </c>
      <c r="B18" s="10" t="n">
        <v>472.5</v>
      </c>
      <c r="C18" s="10" t="n">
        <v>447.9</v>
      </c>
    </row>
    <row r="19">
      <c r="A19" s="3" t="inlineStr">
        <is>
          <t>Debt Securities, Available-for-sale, Maturity, Allocated and Single Maturity Date, within One Year, Fair Value</t>
        </is>
      </c>
      <c r="B19" s="4" t="n">
        <v>0</v>
      </c>
      <c r="C19" s="4" t="n">
        <v>0</v>
      </c>
    </row>
    <row r="20">
      <c r="A20" s="3" t="inlineStr">
        <is>
          <t>Entergy Louisiana [Member]</t>
        </is>
      </c>
    </row>
    <row r="21">
      <c r="A21" s="5" t="inlineStr">
        <is>
          <t>Fair value of debt securities by contractual maturities</t>
        </is>
      </c>
    </row>
    <row r="22">
      <c r="A22" s="3" t="inlineStr">
        <is>
          <t>1 year - 5 years</t>
        </is>
      </c>
      <c r="B22" s="10" t="n">
        <v>122.7</v>
      </c>
      <c r="C22" s="4" t="n">
        <v>117</v>
      </c>
    </row>
    <row r="23">
      <c r="A23" s="3" t="inlineStr">
        <is>
          <t>5 years - 10 years</t>
        </is>
      </c>
      <c r="B23" s="10" t="n">
        <v>188.4</v>
      </c>
      <c r="C23" s="10" t="n">
        <v>159.4</v>
      </c>
    </row>
    <row r="24">
      <c r="A24" s="3" t="inlineStr">
        <is>
          <t>10 years - 15 years</t>
        </is>
      </c>
      <c r="B24" s="10" t="n">
        <v>103.5</v>
      </c>
      <c r="C24" s="10" t="n">
        <v>101.2</v>
      </c>
    </row>
    <row r="25">
      <c r="A25" s="3" t="inlineStr">
        <is>
          <t>15 years - 20 years</t>
        </is>
      </c>
      <c r="B25" s="10" t="n">
        <v>74.3</v>
      </c>
      <c r="C25" s="10" t="n">
        <v>66.90000000000001</v>
      </c>
    </row>
    <row r="26">
      <c r="A26" s="3" t="inlineStr">
        <is>
          <t>20 years+</t>
        </is>
      </c>
      <c r="B26" s="10" t="n">
        <v>208.6</v>
      </c>
      <c r="C26" s="10" t="n">
        <v>187.7</v>
      </c>
    </row>
    <row r="27">
      <c r="A27" s="3" t="inlineStr">
        <is>
          <t>Total</t>
        </is>
      </c>
      <c r="B27" s="10" t="n">
        <v>697.5</v>
      </c>
      <c r="C27" s="10" t="n">
        <v>632.2</v>
      </c>
    </row>
    <row r="28">
      <c r="A28" s="3" t="inlineStr">
        <is>
          <t>Debt Securities, Available-for-sale, Maturity, Allocated and Single Maturity Date, within One Year, Fair Value</t>
        </is>
      </c>
      <c r="B28" s="4" t="n">
        <v>0</v>
      </c>
      <c r="C28" s="4" t="n">
        <v>0</v>
      </c>
    </row>
    <row r="29">
      <c r="A29" s="3" t="inlineStr">
        <is>
          <t>System Energy [Member]</t>
        </is>
      </c>
    </row>
    <row r="30">
      <c r="A30" s="5" t="inlineStr">
        <is>
          <t>Fair value of debt securities by contractual maturities</t>
        </is>
      </c>
    </row>
    <row r="31">
      <c r="A31" s="3" t="inlineStr">
        <is>
          <t>1 year - 5 years</t>
        </is>
      </c>
      <c r="B31" s="4" t="n">
        <v>144</v>
      </c>
      <c r="C31" s="10" t="n">
        <v>134.7</v>
      </c>
    </row>
    <row r="32">
      <c r="A32" s="3" t="inlineStr">
        <is>
          <t>5 years - 10 years</t>
        </is>
      </c>
      <c r="B32" s="10" t="n">
        <v>147.3</v>
      </c>
      <c r="C32" s="10" t="n">
        <v>141.5</v>
      </c>
    </row>
    <row r="33">
      <c r="A33" s="3" t="inlineStr">
        <is>
          <t>10 years - 15 years</t>
        </is>
      </c>
      <c r="B33" s="10" t="n">
        <v>46.3</v>
      </c>
      <c r="C33" s="10" t="n">
        <v>31.5</v>
      </c>
    </row>
    <row r="34">
      <c r="A34" s="3" t="inlineStr">
        <is>
          <t>15 years - 20 years</t>
        </is>
      </c>
      <c r="B34" s="10" t="n">
        <v>2.8</v>
      </c>
      <c r="C34" s="10" t="n">
        <v>5.3</v>
      </c>
    </row>
    <row r="35">
      <c r="A35" s="3" t="inlineStr">
        <is>
          <t>20 years+</t>
        </is>
      </c>
      <c r="B35" s="10" t="n">
        <v>127.4</v>
      </c>
      <c r="C35" s="10" t="n">
        <v>115.8</v>
      </c>
    </row>
    <row r="36">
      <c r="A36" s="3" t="inlineStr">
        <is>
          <t>Total</t>
        </is>
      </c>
      <c r="B36" s="10" t="n">
        <v>467.8</v>
      </c>
      <c r="C36" s="10" t="n">
        <v>427.7</v>
      </c>
    </row>
    <row r="37">
      <c r="A37" s="3" t="inlineStr">
        <is>
          <t>Debt Securities, Available-for-sale, Maturity, Allocated and Single Maturity Date, within One Year, Fair Value</t>
        </is>
      </c>
      <c r="B37" s="6" t="n">
        <v>0</v>
      </c>
    </row>
    <row r="38">
      <c r="A38" s="3" t="inlineStr">
        <is>
          <t>Debt Securities, Available-for-Sale, Maturity, Allocated and Single Maturity Date, within One Year, Negative Fair Value</t>
        </is>
      </c>
      <c r="C38" s="9"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Reduction to Regulatory Liability Due to Return of Unprotected Excess AD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uction to regulatory liability due to return of unprotected excess accumulated deferred income taxes</t>
        </is>
      </c>
      <c r="B3" s="6" t="n">
        <v>14</v>
      </c>
      <c r="C3" s="6" t="n">
        <v>15</v>
      </c>
      <c r="D3" s="6" t="n">
        <v>54</v>
      </c>
      <c r="E3" s="6" t="n">
        <v>45</v>
      </c>
    </row>
    <row r="4">
      <c r="A4" s="3" t="inlineStr">
        <is>
          <t>Valuation Allowance - Reduction</t>
        </is>
      </c>
      <c r="B4" s="4" t="n">
        <v>9</v>
      </c>
    </row>
    <row r="5">
      <c r="A5" s="3" t="inlineStr">
        <is>
          <t>Entergy Arkansas [Member]</t>
        </is>
      </c>
    </row>
    <row r="6">
      <c r="A6" s="3" t="inlineStr">
        <is>
          <t>Reduction to regulatory liability due to return of unprotected excess accumulated deferred income taxes</t>
        </is>
      </c>
      <c r="B6" s="4" t="n">
        <v>0</v>
      </c>
      <c r="D6" s="4" t="n">
        <v>8</v>
      </c>
      <c r="E6" s="4" t="n">
        <v>12</v>
      </c>
    </row>
    <row r="7">
      <c r="A7" s="3" t="inlineStr">
        <is>
          <t>Increase in regulatory liability due to return of unprotected excess accumulated deferred income taxes</t>
        </is>
      </c>
      <c r="C7" s="4" t="n">
        <v>-1</v>
      </c>
    </row>
    <row r="8">
      <c r="A8" s="3" t="inlineStr">
        <is>
          <t>Entergy Louisiana [Member]</t>
        </is>
      </c>
    </row>
    <row r="9">
      <c r="A9" s="3" t="inlineStr">
        <is>
          <t>Reduction to regulatory liability due to return of unprotected excess accumulated deferred income taxes</t>
        </is>
      </c>
      <c r="B9" s="4" t="n">
        <v>8</v>
      </c>
      <c r="C9" s="4" t="n">
        <v>8</v>
      </c>
      <c r="D9" s="4" t="n">
        <v>15</v>
      </c>
      <c r="E9" s="4" t="n">
        <v>16</v>
      </c>
    </row>
    <row r="10">
      <c r="A10" s="3" t="inlineStr">
        <is>
          <t>Entergy New Orleans [Member]</t>
        </is>
      </c>
    </row>
    <row r="11">
      <c r="A11" s="3" t="inlineStr">
        <is>
          <t>Reduction to regulatory liability due to return of unprotected excess accumulated deferred income taxes</t>
        </is>
      </c>
      <c r="B11" s="4" t="n">
        <v>0</v>
      </c>
      <c r="C11" s="4" t="n">
        <v>2</v>
      </c>
      <c r="D11" s="4" t="n">
        <v>0</v>
      </c>
      <c r="E11" s="4" t="n">
        <v>5</v>
      </c>
    </row>
    <row r="12">
      <c r="A12" s="3" t="inlineStr">
        <is>
          <t>Entergy Texas [Member]</t>
        </is>
      </c>
    </row>
    <row r="13">
      <c r="A13" s="3" t="inlineStr">
        <is>
          <t>Reduction to regulatory liability due to return of unprotected excess accumulated deferred income taxes</t>
        </is>
      </c>
      <c r="B13" s="4" t="n">
        <v>6</v>
      </c>
      <c r="C13" s="4" t="n">
        <v>6</v>
      </c>
      <c r="D13" s="4" t="n">
        <v>13</v>
      </c>
      <c r="E13" s="4" t="n">
        <v>12</v>
      </c>
    </row>
    <row r="14">
      <c r="A14" s="3" t="inlineStr">
        <is>
          <t>System Energy [Member]</t>
        </is>
      </c>
    </row>
    <row r="15">
      <c r="A15" s="3" t="inlineStr">
        <is>
          <t>Reduction to regulatory liability due to return of unprotected excess accumulated deferred income taxes</t>
        </is>
      </c>
      <c r="B15" s="6" t="n">
        <v>0</v>
      </c>
      <c r="C15" s="6" t="n">
        <v>0</v>
      </c>
      <c r="D15" s="6" t="n">
        <v>18</v>
      </c>
      <c r="E1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Narrative) (Details) - USD ($) $ in Millions</t>
        </is>
      </c>
      <c r="B1" s="2" t="inlineStr">
        <is>
          <t>Jun. 30, 2021</t>
        </is>
      </c>
      <c r="C1" s="2" t="inlineStr">
        <is>
          <t>Dec. 31, 2020</t>
        </is>
      </c>
    </row>
    <row r="2">
      <c r="A2" s="3" t="inlineStr">
        <is>
          <t>Construction expenditures in accounts payable</t>
        </is>
      </c>
      <c r="B2" s="6" t="n">
        <v>254</v>
      </c>
      <c r="C2" s="6" t="n">
        <v>745</v>
      </c>
    </row>
    <row r="3">
      <c r="A3" s="3" t="inlineStr">
        <is>
          <t>Entergy Arkansas [Member]</t>
        </is>
      </c>
    </row>
    <row r="4">
      <c r="A4" s="3" t="inlineStr">
        <is>
          <t>Construction expenditures in accounts payable</t>
        </is>
      </c>
      <c r="B4" s="10" t="n">
        <v>35.3</v>
      </c>
      <c r="C4" s="10" t="n">
        <v>59.7</v>
      </c>
    </row>
    <row r="5">
      <c r="A5" s="3" t="inlineStr">
        <is>
          <t>Entergy Louisiana [Member]</t>
        </is>
      </c>
    </row>
    <row r="6">
      <c r="A6" s="3" t="inlineStr">
        <is>
          <t>Construction expenditures in accounts payable</t>
        </is>
      </c>
      <c r="B6" s="10" t="n">
        <v>95.7</v>
      </c>
      <c r="C6" s="10" t="n">
        <v>460.5</v>
      </c>
    </row>
    <row r="7">
      <c r="A7" s="3" t="inlineStr">
        <is>
          <t>Entergy Mississippi [Member]</t>
        </is>
      </c>
    </row>
    <row r="8">
      <c r="A8" s="3" t="inlineStr">
        <is>
          <t>Construction expenditures in accounts payable</t>
        </is>
      </c>
      <c r="B8" s="10" t="n">
        <v>26.3</v>
      </c>
      <c r="C8" s="10" t="n">
        <v>31.4</v>
      </c>
    </row>
    <row r="9">
      <c r="A9" s="3" t="inlineStr">
        <is>
          <t>Entergy New Orleans [Member]</t>
        </is>
      </c>
    </row>
    <row r="10">
      <c r="A10" s="3" t="inlineStr">
        <is>
          <t>Construction expenditures in accounts payable</t>
        </is>
      </c>
      <c r="B10" s="10" t="n">
        <v>3.8</v>
      </c>
      <c r="C10" s="10" t="n">
        <v>9.199999999999999</v>
      </c>
    </row>
    <row r="11">
      <c r="A11" s="3" t="inlineStr">
        <is>
          <t>Entergy Texas [Member]</t>
        </is>
      </c>
    </row>
    <row r="12">
      <c r="A12" s="3" t="inlineStr">
        <is>
          <t>Construction expenditures in accounts payable</t>
        </is>
      </c>
      <c r="B12" s="4" t="n">
        <v>45</v>
      </c>
      <c r="C12" s="10" t="n">
        <v>116.8</v>
      </c>
    </row>
    <row r="13">
      <c r="A13" s="3" t="inlineStr">
        <is>
          <t>System Energy [Member]</t>
        </is>
      </c>
    </row>
    <row r="14">
      <c r="A14" s="3" t="inlineStr">
        <is>
          <t>Construction expenditures in accounts payable</t>
        </is>
      </c>
      <c r="B14" s="9" t="n">
        <v>16.7</v>
      </c>
      <c r="C14" s="9" t="n">
        <v>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Narrative) (Details) - System Energy [Member] - Grand Gulf [Member] - USD ($) $ in Millions</t>
        </is>
      </c>
      <c r="B1" s="2" t="inlineStr">
        <is>
          <t>6 Months Ended</t>
        </is>
      </c>
    </row>
    <row r="2">
      <c r="B2" s="2" t="inlineStr">
        <is>
          <t>Jun. 30, 2021</t>
        </is>
      </c>
      <c r="C2" s="2" t="inlineStr">
        <is>
          <t>Jun. 30, 2020</t>
        </is>
      </c>
    </row>
    <row r="3">
      <c r="A3" s="5" t="inlineStr">
        <is>
          <t>Variable Interest Entity [Line Items]</t>
        </is>
      </c>
    </row>
    <row r="4">
      <c r="A4" s="3" t="inlineStr">
        <is>
          <t>Variable Interest Entity, Qualitative or Quantitative Information, Ownership Percentage</t>
        </is>
      </c>
      <c r="B4" s="3" t="inlineStr">
        <is>
          <t>11.50%</t>
        </is>
      </c>
    </row>
    <row r="5">
      <c r="A5" s="3" t="inlineStr">
        <is>
          <t>Payments on lease, including interest</t>
        </is>
      </c>
      <c r="B5" s="9" t="n">
        <v>8.6</v>
      </c>
      <c r="C5" s="9" t="n">
        <v>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 from Contract with Customer, Excluding Assessed Tax</t>
        </is>
      </c>
      <c r="B4" s="6" t="n">
        <v>2822070</v>
      </c>
      <c r="C4" s="6" t="n">
        <v>2412788</v>
      </c>
      <c r="D4" s="6" t="n">
        <v>5666907</v>
      </c>
      <c r="E4" s="6" t="n">
        <v>4839967</v>
      </c>
    </row>
    <row r="5">
      <c r="A5" s="3" t="inlineStr">
        <is>
          <t>Entergy Arkansas [Member]</t>
        </is>
      </c>
    </row>
    <row r="6">
      <c r="A6" s="5" t="inlineStr">
        <is>
          <t>Disaggregation of Revenue [Line Items]</t>
        </is>
      </c>
    </row>
    <row r="7">
      <c r="A7" s="3" t="inlineStr">
        <is>
          <t>Revenue from Contract with Customer, Excluding Assessed Tax</t>
        </is>
      </c>
      <c r="B7" s="4" t="n">
        <v>550274</v>
      </c>
      <c r="C7" s="4" t="n">
        <v>491767</v>
      </c>
      <c r="D7" s="4" t="n">
        <v>1133660</v>
      </c>
      <c r="E7" s="4" t="n">
        <v>973679</v>
      </c>
    </row>
    <row r="8">
      <c r="A8" s="3" t="inlineStr">
        <is>
          <t>Entergy Louisiana [Member]</t>
        </is>
      </c>
    </row>
    <row r="9">
      <c r="A9" s="5" t="inlineStr">
        <is>
          <t>Disaggregation of Revenue [Line Items]</t>
        </is>
      </c>
    </row>
    <row r="10">
      <c r="A10" s="3" t="inlineStr">
        <is>
          <t>Revenue from Contract with Customer, Excluding Assessed Tax</t>
        </is>
      </c>
      <c r="B10" s="4" t="n">
        <v>1267598</v>
      </c>
      <c r="C10" s="4" t="n">
        <v>1011652</v>
      </c>
      <c r="D10" s="4" t="n">
        <v>2375242</v>
      </c>
      <c r="E10" s="4" t="n">
        <v>1942299</v>
      </c>
    </row>
    <row r="11">
      <c r="A11" s="3" t="inlineStr">
        <is>
          <t>Entergy Mississippi [Member]</t>
        </is>
      </c>
    </row>
    <row r="12">
      <c r="A12" s="5" t="inlineStr">
        <is>
          <t>Disaggregation of Revenue [Line Items]</t>
        </is>
      </c>
    </row>
    <row r="13">
      <c r="A13" s="3" t="inlineStr">
        <is>
          <t>Revenue from Contract with Customer, Excluding Assessed Tax</t>
        </is>
      </c>
      <c r="B13" s="4" t="n">
        <v>349040</v>
      </c>
      <c r="C13" s="4" t="n">
        <v>297954</v>
      </c>
      <c r="D13" s="4" t="n">
        <v>685659</v>
      </c>
      <c r="E13" s="4" t="n">
        <v>591876</v>
      </c>
    </row>
    <row r="14">
      <c r="A14" s="3" t="inlineStr">
        <is>
          <t>Entergy New Orleans [Member]</t>
        </is>
      </c>
    </row>
    <row r="15">
      <c r="A15" s="5" t="inlineStr">
        <is>
          <t>Disaggregation of Revenue [Line Items]</t>
        </is>
      </c>
    </row>
    <row r="16">
      <c r="A16" s="3" t="inlineStr">
        <is>
          <t>Revenue from Contract with Customer, Excluding Assessed Tax</t>
        </is>
      </c>
      <c r="B16" s="4" t="n">
        <v>178740</v>
      </c>
      <c r="C16" s="4" t="n">
        <v>147343</v>
      </c>
      <c r="D16" s="4" t="n">
        <v>348075</v>
      </c>
      <c r="E16" s="4" t="n">
        <v>296645</v>
      </c>
    </row>
    <row r="17">
      <c r="A17" s="3" t="inlineStr">
        <is>
          <t>Entergy Texas [Member]</t>
        </is>
      </c>
    </row>
    <row r="18">
      <c r="A18" s="5" t="inlineStr">
        <is>
          <t>Disaggregation of Revenue [Line Items]</t>
        </is>
      </c>
    </row>
    <row r="19">
      <c r="A19" s="3" t="inlineStr">
        <is>
          <t>Revenue from Contract with Customer, Excluding Assessed Tax</t>
        </is>
      </c>
      <c r="B19" s="4" t="n">
        <v>430434</v>
      </c>
      <c r="C19" s="4" t="n">
        <v>372194</v>
      </c>
      <c r="D19" s="4" t="n">
        <v>910654</v>
      </c>
      <c r="E19" s="4" t="n">
        <v>711530</v>
      </c>
    </row>
    <row r="20">
      <c r="A20" s="3" t="inlineStr">
        <is>
          <t>Electricity [Member]</t>
        </is>
      </c>
    </row>
    <row r="21">
      <c r="A21" s="5" t="inlineStr">
        <is>
          <t>Disaggregation of Revenue [Line Items]</t>
        </is>
      </c>
    </row>
    <row r="22">
      <c r="A22" s="3" t="inlineStr">
        <is>
          <t>Revenue from Contract with Customer, Excluding Assessed Tax</t>
        </is>
      </c>
      <c r="B22" s="4" t="n">
        <v>2641375</v>
      </c>
      <c r="C22" s="4" t="n">
        <v>2190557</v>
      </c>
      <c r="D22" s="4" t="n">
        <v>5179794</v>
      </c>
      <c r="E22" s="4" t="n">
        <v>4241196</v>
      </c>
    </row>
    <row r="23">
      <c r="A23" s="3" t="inlineStr">
        <is>
          <t>Electricity [Member] | Entergy Arkansas [Member]</t>
        </is>
      </c>
    </row>
    <row r="24">
      <c r="A24" s="5" t="inlineStr">
        <is>
          <t>Disaggregation of Revenue [Line Items]</t>
        </is>
      </c>
    </row>
    <row r="25">
      <c r="A25" s="3" t="inlineStr">
        <is>
          <t>Revenue from Contract with Customer, Excluding Assessed Tax</t>
        </is>
      </c>
      <c r="B25" s="4" t="n">
        <v>550274</v>
      </c>
      <c r="C25" s="4" t="n">
        <v>491767</v>
      </c>
      <c r="D25" s="4" t="n">
        <v>1133660</v>
      </c>
      <c r="E25" s="4" t="n">
        <v>973679</v>
      </c>
    </row>
    <row r="26">
      <c r="A26" s="3" t="inlineStr">
        <is>
          <t>Electricity [Member] | Entergy Louisiana [Member]</t>
        </is>
      </c>
    </row>
    <row r="27">
      <c r="A27" s="5" t="inlineStr">
        <is>
          <t>Disaggregation of Revenue [Line Items]</t>
        </is>
      </c>
    </row>
    <row r="28">
      <c r="A28" s="3" t="inlineStr">
        <is>
          <t>Revenue from Contract with Customer, Excluding Assessed Tax</t>
        </is>
      </c>
      <c r="B28" s="4" t="n">
        <v>1254579</v>
      </c>
      <c r="C28" s="4" t="n">
        <v>1001601</v>
      </c>
      <c r="D28" s="4" t="n">
        <v>2334242</v>
      </c>
      <c r="E28" s="4" t="n">
        <v>1914142</v>
      </c>
    </row>
    <row r="29">
      <c r="A29" s="3" t="inlineStr">
        <is>
          <t>Electricity [Member] | Entergy Mississippi [Member]</t>
        </is>
      </c>
    </row>
    <row r="30">
      <c r="A30" s="5" t="inlineStr">
        <is>
          <t>Disaggregation of Revenue [Line Items]</t>
        </is>
      </c>
    </row>
    <row r="31">
      <c r="A31" s="3" t="inlineStr">
        <is>
          <t>Revenue from Contract with Customer, Excluding Assessed Tax</t>
        </is>
      </c>
      <c r="B31" s="4" t="n">
        <v>349040</v>
      </c>
      <c r="C31" s="4" t="n">
        <v>297954</v>
      </c>
      <c r="D31" s="4" t="n">
        <v>685659</v>
      </c>
      <c r="E31" s="4" t="n">
        <v>591876</v>
      </c>
    </row>
    <row r="32">
      <c r="A32" s="3" t="inlineStr">
        <is>
          <t>Electricity [Member] | Entergy New Orleans [Member]</t>
        </is>
      </c>
    </row>
    <row r="33">
      <c r="A33" s="5" t="inlineStr">
        <is>
          <t>Disaggregation of Revenue [Line Items]</t>
        </is>
      </c>
    </row>
    <row r="34">
      <c r="A34" s="3" t="inlineStr">
        <is>
          <t>Revenue from Contract with Customer, Excluding Assessed Tax</t>
        </is>
      </c>
      <c r="B34" s="4" t="n">
        <v>159761</v>
      </c>
      <c r="C34" s="4" t="n">
        <v>134899</v>
      </c>
      <c r="D34" s="4" t="n">
        <v>298909</v>
      </c>
      <c r="E34" s="4" t="n">
        <v>258330</v>
      </c>
    </row>
    <row r="35">
      <c r="A35" s="3" t="inlineStr">
        <is>
          <t>Electricity [Member] | Entergy Texas [Member]</t>
        </is>
      </c>
    </row>
    <row r="36">
      <c r="A36" s="5" t="inlineStr">
        <is>
          <t>Disaggregation of Revenue [Line Items]</t>
        </is>
      </c>
    </row>
    <row r="37">
      <c r="A37" s="3" t="inlineStr">
        <is>
          <t>Revenue from Contract with Customer, Excluding Assessed Tax</t>
        </is>
      </c>
      <c r="B37" s="4" t="n">
        <v>430434</v>
      </c>
      <c r="C37" s="4" t="n">
        <v>372194</v>
      </c>
      <c r="D37" s="4" t="n">
        <v>910654</v>
      </c>
      <c r="E37" s="4" t="n">
        <v>711530</v>
      </c>
    </row>
    <row r="38">
      <c r="A38" s="3" t="inlineStr">
        <is>
          <t>Natural Gas, US Regulated [Member]</t>
        </is>
      </c>
    </row>
    <row r="39">
      <c r="A39" s="5" t="inlineStr">
        <is>
          <t>Disaggregation of Revenue [Line Items]</t>
        </is>
      </c>
    </row>
    <row r="40">
      <c r="A40" s="3" t="inlineStr">
        <is>
          <t>Revenue from Contract with Customer, Excluding Assessed Tax</t>
        </is>
      </c>
      <c r="B40" s="4" t="n">
        <v>31998</v>
      </c>
      <c r="C40" s="4" t="n">
        <v>22495</v>
      </c>
      <c r="D40" s="4" t="n">
        <v>90166</v>
      </c>
      <c r="E40" s="4" t="n">
        <v>66471</v>
      </c>
    </row>
    <row r="41">
      <c r="A41" s="3" t="inlineStr">
        <is>
          <t>Natural Gas, US Regulated [Member] | Entergy Arkansas [Member]</t>
        </is>
      </c>
    </row>
    <row r="42">
      <c r="A42" s="5" t="inlineStr">
        <is>
          <t>Disaggregation of Revenue [Line Items]</t>
        </is>
      </c>
    </row>
    <row r="43">
      <c r="A43" s="3" t="inlineStr">
        <is>
          <t>Revenue from Contract with Customer, Excluding Assessed Tax</t>
        </is>
      </c>
      <c r="B43" s="4" t="n">
        <v>0</v>
      </c>
      <c r="C43" s="4" t="n">
        <v>0</v>
      </c>
      <c r="D43" s="4" t="n">
        <v>0</v>
      </c>
      <c r="E43" s="4" t="n">
        <v>0</v>
      </c>
    </row>
    <row r="44">
      <c r="A44" s="3" t="inlineStr">
        <is>
          <t>Natural Gas, US Regulated [Member] | Entergy Louisiana [Member]</t>
        </is>
      </c>
    </row>
    <row r="45">
      <c r="A45" s="5" t="inlineStr">
        <is>
          <t>Disaggregation of Revenue [Line Items]</t>
        </is>
      </c>
    </row>
    <row r="46">
      <c r="A46" s="3" t="inlineStr">
        <is>
          <t>Revenue from Contract with Customer, Excluding Assessed Tax</t>
        </is>
      </c>
      <c r="B46" s="4" t="n">
        <v>13019</v>
      </c>
      <c r="C46" s="4" t="n">
        <v>10051</v>
      </c>
      <c r="D46" s="4" t="n">
        <v>41000</v>
      </c>
      <c r="E46" s="4" t="n">
        <v>28157</v>
      </c>
    </row>
    <row r="47">
      <c r="A47" s="3" t="inlineStr">
        <is>
          <t>Natural Gas, US Regulated [Member] | Entergy Mississippi [Member]</t>
        </is>
      </c>
    </row>
    <row r="48">
      <c r="A48" s="5" t="inlineStr">
        <is>
          <t>Disaggregation of Revenue [Line Items]</t>
        </is>
      </c>
    </row>
    <row r="49">
      <c r="A49" s="3" t="inlineStr">
        <is>
          <t>Revenue from Contract with Customer, Excluding Assessed Tax</t>
        </is>
      </c>
      <c r="B49" s="4" t="n">
        <v>0</v>
      </c>
      <c r="C49" s="4" t="n">
        <v>0</v>
      </c>
      <c r="D49" s="4" t="n">
        <v>0</v>
      </c>
      <c r="E49" s="4" t="n">
        <v>0</v>
      </c>
    </row>
    <row r="50">
      <c r="A50" s="3" t="inlineStr">
        <is>
          <t>Natural Gas, US Regulated [Member] | Entergy New Orleans [Member]</t>
        </is>
      </c>
    </row>
    <row r="51">
      <c r="A51" s="5" t="inlineStr">
        <is>
          <t>Disaggregation of Revenue [Line Items]</t>
        </is>
      </c>
    </row>
    <row r="52">
      <c r="A52" s="3" t="inlineStr">
        <is>
          <t>Revenue from Contract with Customer, Excluding Assessed Tax</t>
        </is>
      </c>
      <c r="B52" s="4" t="n">
        <v>18979</v>
      </c>
      <c r="C52" s="4" t="n">
        <v>12444</v>
      </c>
      <c r="D52" s="4" t="n">
        <v>49166</v>
      </c>
      <c r="E52" s="4" t="n">
        <v>38315</v>
      </c>
    </row>
    <row r="53">
      <c r="A53" s="3" t="inlineStr">
        <is>
          <t>Natural Gas, US Regulated [Member] | Entergy Texas [Member]</t>
        </is>
      </c>
    </row>
    <row r="54">
      <c r="A54" s="5" t="inlineStr">
        <is>
          <t>Disaggregation of Revenue [Line Items]</t>
        </is>
      </c>
    </row>
    <row r="55">
      <c r="A55" s="3" t="inlineStr">
        <is>
          <t>Revenue from Contract with Customer, Excluding Assessed Tax</t>
        </is>
      </c>
      <c r="B55" s="4" t="n">
        <v>0</v>
      </c>
      <c r="C55" s="4" t="n">
        <v>0</v>
      </c>
      <c r="D55" s="4" t="n">
        <v>0</v>
      </c>
      <c r="E55" s="4" t="n">
        <v>0</v>
      </c>
    </row>
    <row r="56">
      <c r="A56" s="3" t="inlineStr">
        <is>
          <t>Competitive Businesses [Member]</t>
        </is>
      </c>
    </row>
    <row r="57">
      <c r="A57" s="5" t="inlineStr">
        <is>
          <t>Disaggregation of Revenue [Line Items]</t>
        </is>
      </c>
    </row>
    <row r="58">
      <c r="A58" s="3" t="inlineStr">
        <is>
          <t>Revenue from Contract with Customer, Excluding Assessed Tax</t>
        </is>
      </c>
      <c r="B58" s="4" t="n">
        <v>148697</v>
      </c>
      <c r="C58" s="4" t="n">
        <v>199736</v>
      </c>
      <c r="D58" s="4" t="n">
        <v>396947</v>
      </c>
      <c r="E58" s="4" t="n">
        <v>532300</v>
      </c>
    </row>
    <row r="59">
      <c r="A59" s="3" t="inlineStr">
        <is>
          <t>Residential [Member] | Electricity [Member]</t>
        </is>
      </c>
    </row>
    <row r="60">
      <c r="A60" s="5" t="inlineStr">
        <is>
          <t>Disaggregation of Revenue [Line Items]</t>
        </is>
      </c>
    </row>
    <row r="61">
      <c r="A61" s="3" t="inlineStr">
        <is>
          <t>Revenue from Contract with Customer, Excluding Assessed Tax</t>
        </is>
      </c>
      <c r="B61" s="4" t="n">
        <v>855586</v>
      </c>
      <c r="C61" s="4" t="n">
        <v>790869</v>
      </c>
      <c r="D61" s="4" t="n">
        <v>1822441</v>
      </c>
      <c r="E61" s="4" t="n">
        <v>1588897</v>
      </c>
    </row>
    <row r="62">
      <c r="A62" s="3" t="inlineStr">
        <is>
          <t>Residential [Member] | Electricity [Member] | Entergy Arkansas [Member]</t>
        </is>
      </c>
    </row>
    <row r="63">
      <c r="A63" s="5" t="inlineStr">
        <is>
          <t>Disaggregation of Revenue [Line Items]</t>
        </is>
      </c>
    </row>
    <row r="64">
      <c r="A64" s="3" t="inlineStr">
        <is>
          <t>Revenue from Contract with Customer, Excluding Assessed Tax</t>
        </is>
      </c>
      <c r="B64" s="4" t="n">
        <v>171103</v>
      </c>
      <c r="C64" s="4" t="n">
        <v>171171</v>
      </c>
      <c r="D64" s="4" t="n">
        <v>408284</v>
      </c>
      <c r="E64" s="4" t="n">
        <v>390859</v>
      </c>
    </row>
    <row r="65">
      <c r="A65" s="3" t="inlineStr">
        <is>
          <t>Residential [Member] | Electricity [Member] | Entergy Louisiana [Member]</t>
        </is>
      </c>
    </row>
    <row r="66">
      <c r="A66" s="5" t="inlineStr">
        <is>
          <t>Disaggregation of Revenue [Line Items]</t>
        </is>
      </c>
    </row>
    <row r="67">
      <c r="A67" s="3" t="inlineStr">
        <is>
          <t>Revenue from Contract with Customer, Excluding Assessed Tax</t>
        </is>
      </c>
      <c r="B67" s="4" t="n">
        <v>340643</v>
      </c>
      <c r="C67" s="4" t="n">
        <v>301105</v>
      </c>
      <c r="D67" s="4" t="n">
        <v>676403</v>
      </c>
      <c r="E67" s="4" t="n">
        <v>560965</v>
      </c>
    </row>
    <row r="68">
      <c r="A68" s="3" t="inlineStr">
        <is>
          <t>Residential [Member] | Electricity [Member] | Entergy Mississippi [Member]</t>
        </is>
      </c>
    </row>
    <row r="69">
      <c r="A69" s="5" t="inlineStr">
        <is>
          <t>Disaggregation of Revenue [Line Items]</t>
        </is>
      </c>
    </row>
    <row r="70">
      <c r="A70" s="3" t="inlineStr">
        <is>
          <t>Revenue from Contract with Customer, Excluding Assessed Tax</t>
        </is>
      </c>
      <c r="B70" s="4" t="n">
        <v>117461</v>
      </c>
      <c r="C70" s="4" t="n">
        <v>112361</v>
      </c>
      <c r="D70" s="4" t="n">
        <v>265097</v>
      </c>
      <c r="E70" s="4" t="n">
        <v>239463</v>
      </c>
    </row>
    <row r="71">
      <c r="A71" s="3" t="inlineStr">
        <is>
          <t>Residential [Member] | Electricity [Member] | Entergy New Orleans [Member]</t>
        </is>
      </c>
    </row>
    <row r="72">
      <c r="A72" s="5" t="inlineStr">
        <is>
          <t>Disaggregation of Revenue [Line Items]</t>
        </is>
      </c>
    </row>
    <row r="73">
      <c r="A73" s="3" t="inlineStr">
        <is>
          <t>Revenue from Contract with Customer, Excluding Assessed Tax</t>
        </is>
      </c>
      <c r="B73" s="4" t="n">
        <v>60186</v>
      </c>
      <c r="C73" s="4" t="n">
        <v>53420</v>
      </c>
      <c r="D73" s="4" t="n">
        <v>126613</v>
      </c>
      <c r="E73" s="4" t="n">
        <v>104319</v>
      </c>
    </row>
    <row r="74">
      <c r="A74" s="3" t="inlineStr">
        <is>
          <t>Residential [Member] | Electricity [Member] | Entergy Texas [Member]</t>
        </is>
      </c>
    </row>
    <row r="75">
      <c r="A75" s="5" t="inlineStr">
        <is>
          <t>Disaggregation of Revenue [Line Items]</t>
        </is>
      </c>
    </row>
    <row r="76">
      <c r="A76" s="3" t="inlineStr">
        <is>
          <t>Revenue from Contract with Customer, Excluding Assessed Tax</t>
        </is>
      </c>
      <c r="B76" s="4" t="n">
        <v>166193</v>
      </c>
      <c r="C76" s="4" t="n">
        <v>152811</v>
      </c>
      <c r="D76" s="4" t="n">
        <v>346044</v>
      </c>
      <c r="E76" s="4" t="n">
        <v>293291</v>
      </c>
    </row>
    <row r="77">
      <c r="A77" s="3" t="inlineStr">
        <is>
          <t>Commercial [Member] | Electricity [Member]</t>
        </is>
      </c>
    </row>
    <row r="78">
      <c r="A78" s="5" t="inlineStr">
        <is>
          <t>Disaggregation of Revenue [Line Items]</t>
        </is>
      </c>
    </row>
    <row r="79">
      <c r="A79" s="3" t="inlineStr">
        <is>
          <t>Revenue from Contract with Customer, Excluding Assessed Tax</t>
        </is>
      </c>
      <c r="B79" s="4" t="n">
        <v>628703</v>
      </c>
      <c r="C79" s="4" t="n">
        <v>526121</v>
      </c>
      <c r="D79" s="4" t="n">
        <v>1201380</v>
      </c>
      <c r="E79" s="4" t="n">
        <v>1065061</v>
      </c>
    </row>
    <row r="80">
      <c r="A80" s="3" t="inlineStr">
        <is>
          <t>Commercial [Member] | Electricity [Member] | Entergy Arkansas [Member]</t>
        </is>
      </c>
    </row>
    <row r="81">
      <c r="A81" s="5" t="inlineStr">
        <is>
          <t>Disaggregation of Revenue [Line Items]</t>
        </is>
      </c>
    </row>
    <row r="82">
      <c r="A82" s="3" t="inlineStr">
        <is>
          <t>Revenue from Contract with Customer, Excluding Assessed Tax</t>
        </is>
      </c>
      <c r="B82" s="4" t="n">
        <v>111187</v>
      </c>
      <c r="C82" s="4" t="n">
        <v>106104</v>
      </c>
      <c r="D82" s="4" t="n">
        <v>217603</v>
      </c>
      <c r="E82" s="4" t="n">
        <v>217349</v>
      </c>
    </row>
    <row r="83">
      <c r="A83" s="3" t="inlineStr">
        <is>
          <t>Commercial [Member] | Electricity [Member] | Entergy Louisiana [Member]</t>
        </is>
      </c>
    </row>
    <row r="84">
      <c r="A84" s="5" t="inlineStr">
        <is>
          <t>Disaggregation of Revenue [Line Items]</t>
        </is>
      </c>
    </row>
    <row r="85">
      <c r="A85" s="3" t="inlineStr">
        <is>
          <t>Revenue from Contract with Customer, Excluding Assessed Tax</t>
        </is>
      </c>
      <c r="B85" s="4" t="n">
        <v>262351</v>
      </c>
      <c r="C85" s="4" t="n">
        <v>209119</v>
      </c>
      <c r="D85" s="4" t="n">
        <v>487000</v>
      </c>
      <c r="E85" s="4" t="n">
        <v>411365</v>
      </c>
    </row>
    <row r="86">
      <c r="A86" s="3" t="inlineStr">
        <is>
          <t>Commercial [Member] | Electricity [Member] | Entergy Mississippi [Member]</t>
        </is>
      </c>
    </row>
    <row r="87">
      <c r="A87" s="5" t="inlineStr">
        <is>
          <t>Disaggregation of Revenue [Line Items]</t>
        </is>
      </c>
    </row>
    <row r="88">
      <c r="A88" s="3" t="inlineStr">
        <is>
          <t>Revenue from Contract with Customer, Excluding Assessed Tax</t>
        </is>
      </c>
      <c r="B88" s="4" t="n">
        <v>101644</v>
      </c>
      <c r="C88" s="4" t="n">
        <v>89594</v>
      </c>
      <c r="D88" s="4" t="n">
        <v>199580</v>
      </c>
      <c r="E88" s="4" t="n">
        <v>186392</v>
      </c>
    </row>
    <row r="89">
      <c r="A89" s="3" t="inlineStr">
        <is>
          <t>Commercial [Member] | Electricity [Member] | Entergy New Orleans [Member]</t>
        </is>
      </c>
    </row>
    <row r="90">
      <c r="A90" s="5" t="inlineStr">
        <is>
          <t>Disaggregation of Revenue [Line Items]</t>
        </is>
      </c>
    </row>
    <row r="91">
      <c r="A91" s="3" t="inlineStr">
        <is>
          <t>Revenue from Contract with Customer, Excluding Assessed Tax</t>
        </is>
      </c>
      <c r="B91" s="4" t="n">
        <v>51092</v>
      </c>
      <c r="C91" s="4" t="n">
        <v>36401</v>
      </c>
      <c r="D91" s="4" t="n">
        <v>98891</v>
      </c>
      <c r="E91" s="4" t="n">
        <v>81905</v>
      </c>
    </row>
    <row r="92">
      <c r="A92" s="3" t="inlineStr">
        <is>
          <t>Commercial [Member] | Electricity [Member] | Entergy Texas [Member]</t>
        </is>
      </c>
    </row>
    <row r="93">
      <c r="A93" s="5" t="inlineStr">
        <is>
          <t>Disaggregation of Revenue [Line Items]</t>
        </is>
      </c>
    </row>
    <row r="94">
      <c r="A94" s="3" t="inlineStr">
        <is>
          <t>Revenue from Contract with Customer, Excluding Assessed Tax</t>
        </is>
      </c>
      <c r="B94" s="4" t="n">
        <v>102429</v>
      </c>
      <c r="C94" s="4" t="n">
        <v>84904</v>
      </c>
      <c r="D94" s="4" t="n">
        <v>198306</v>
      </c>
      <c r="E94" s="4" t="n">
        <v>168050</v>
      </c>
    </row>
    <row r="95">
      <c r="A95" s="3" t="inlineStr">
        <is>
          <t>Industrial [Member] | Electricity [Member]</t>
        </is>
      </c>
    </row>
    <row r="96">
      <c r="A96" s="5" t="inlineStr">
        <is>
          <t>Disaggregation of Revenue [Line Items]</t>
        </is>
      </c>
    </row>
    <row r="97">
      <c r="A97" s="3" t="inlineStr">
        <is>
          <t>Revenue from Contract with Customer, Excluding Assessed Tax</t>
        </is>
      </c>
      <c r="B97" s="4" t="n">
        <v>756959</v>
      </c>
      <c r="C97" s="4" t="n">
        <v>576203</v>
      </c>
      <c r="D97" s="4" t="n">
        <v>1354610</v>
      </c>
      <c r="E97" s="4" t="n">
        <v>1133718</v>
      </c>
    </row>
    <row r="98">
      <c r="A98" s="3" t="inlineStr">
        <is>
          <t>Industrial [Member] | Electricity [Member] | Entergy Arkansas [Member]</t>
        </is>
      </c>
    </row>
    <row r="99">
      <c r="A99" s="5" t="inlineStr">
        <is>
          <t>Disaggregation of Revenue [Line Items]</t>
        </is>
      </c>
    </row>
    <row r="100">
      <c r="A100" s="3" t="inlineStr">
        <is>
          <t>Revenue from Contract with Customer, Excluding Assessed Tax</t>
        </is>
      </c>
      <c r="B100" s="4" t="n">
        <v>114284</v>
      </c>
      <c r="C100" s="4" t="n">
        <v>106254</v>
      </c>
      <c r="D100" s="4" t="n">
        <v>217696</v>
      </c>
      <c r="E100" s="4" t="n">
        <v>207342</v>
      </c>
    </row>
    <row r="101">
      <c r="A101" s="3" t="inlineStr">
        <is>
          <t>Industrial [Member] | Electricity [Member] | Entergy Louisiana [Member]</t>
        </is>
      </c>
    </row>
    <row r="102">
      <c r="A102" s="5" t="inlineStr">
        <is>
          <t>Disaggregation of Revenue [Line Items]</t>
        </is>
      </c>
    </row>
    <row r="103">
      <c r="A103" s="3" t="inlineStr">
        <is>
          <t>Revenue from Contract with Customer, Excluding Assessed Tax</t>
        </is>
      </c>
      <c r="B103" s="4" t="n">
        <v>475185</v>
      </c>
      <c r="C103" s="4" t="n">
        <v>335201</v>
      </c>
      <c r="D103" s="4" t="n">
        <v>822194</v>
      </c>
      <c r="E103" s="4" t="n">
        <v>657542</v>
      </c>
    </row>
    <row r="104">
      <c r="A104" s="3" t="inlineStr">
        <is>
          <t>Industrial [Member] | Electricity [Member] | Entergy Mississippi [Member]</t>
        </is>
      </c>
    </row>
    <row r="105">
      <c r="A105" s="5" t="inlineStr">
        <is>
          <t>Disaggregation of Revenue [Line Items]</t>
        </is>
      </c>
    </row>
    <row r="106">
      <c r="A106" s="3" t="inlineStr">
        <is>
          <t>Revenue from Contract with Customer, Excluding Assessed Tax</t>
        </is>
      </c>
      <c r="B106" s="4" t="n">
        <v>36545</v>
      </c>
      <c r="C106" s="4" t="n">
        <v>35874</v>
      </c>
      <c r="D106" s="4" t="n">
        <v>70524</v>
      </c>
      <c r="E106" s="4" t="n">
        <v>72264</v>
      </c>
    </row>
    <row r="107">
      <c r="A107" s="3" t="inlineStr">
        <is>
          <t>Industrial [Member] | Electricity [Member] | Entergy New Orleans [Member]</t>
        </is>
      </c>
    </row>
    <row r="108">
      <c r="A108" s="5" t="inlineStr">
        <is>
          <t>Disaggregation of Revenue [Line Items]</t>
        </is>
      </c>
    </row>
    <row r="109">
      <c r="A109" s="3" t="inlineStr">
        <is>
          <t>Revenue from Contract with Customer, Excluding Assessed Tax</t>
        </is>
      </c>
      <c r="B109" s="4" t="n">
        <v>8028</v>
      </c>
      <c r="C109" s="4" t="n">
        <v>3066</v>
      </c>
      <c r="D109" s="4" t="n">
        <v>14817</v>
      </c>
      <c r="E109" s="4" t="n">
        <v>10413</v>
      </c>
    </row>
    <row r="110">
      <c r="A110" s="3" t="inlineStr">
        <is>
          <t>Industrial [Member] | Electricity [Member] | Entergy Texas [Member]</t>
        </is>
      </c>
    </row>
    <row r="111">
      <c r="A111" s="5" t="inlineStr">
        <is>
          <t>Disaggregation of Revenue [Line Items]</t>
        </is>
      </c>
    </row>
    <row r="112">
      <c r="A112" s="3" t="inlineStr">
        <is>
          <t>Revenue from Contract with Customer, Excluding Assessed Tax</t>
        </is>
      </c>
      <c r="B112" s="4" t="n">
        <v>122917</v>
      </c>
      <c r="C112" s="4" t="n">
        <v>95809</v>
      </c>
      <c r="D112" s="4" t="n">
        <v>229379</v>
      </c>
      <c r="E112" s="4" t="n">
        <v>186157</v>
      </c>
    </row>
    <row r="113">
      <c r="A113" s="3" t="inlineStr">
        <is>
          <t>Governmental [Member] | Electricity [Member]</t>
        </is>
      </c>
    </row>
    <row r="114">
      <c r="A114" s="5" t="inlineStr">
        <is>
          <t>Disaggregation of Revenue [Line Items]</t>
        </is>
      </c>
    </row>
    <row r="115">
      <c r="A115" s="3" t="inlineStr">
        <is>
          <t>Revenue from Contract with Customer, Excluding Assessed Tax</t>
        </is>
      </c>
      <c r="B115" s="4" t="n">
        <v>61612</v>
      </c>
      <c r="C115" s="4" t="n">
        <v>46959</v>
      </c>
      <c r="D115" s="4" t="n">
        <v>118409</v>
      </c>
      <c r="E115" s="4" t="n">
        <v>99541</v>
      </c>
    </row>
    <row r="116">
      <c r="A116" s="3" t="inlineStr">
        <is>
          <t>Governmental [Member] | Electricity [Member] | Entergy Arkansas [Member]</t>
        </is>
      </c>
    </row>
    <row r="117">
      <c r="A117" s="5" t="inlineStr">
        <is>
          <t>Disaggregation of Revenue [Line Items]</t>
        </is>
      </c>
    </row>
    <row r="118">
      <c r="A118" s="3" t="inlineStr">
        <is>
          <t>Revenue from Contract with Customer, Excluding Assessed Tax</t>
        </is>
      </c>
      <c r="B118" s="4" t="n">
        <v>4536</v>
      </c>
      <c r="C118" s="4" t="n">
        <v>4344</v>
      </c>
      <c r="D118" s="4" t="n">
        <v>8791</v>
      </c>
      <c r="E118" s="4" t="n">
        <v>8374</v>
      </c>
    </row>
    <row r="119">
      <c r="A119" s="3" t="inlineStr">
        <is>
          <t>Governmental [Member] | Electricity [Member] | Entergy Louisiana [Member]</t>
        </is>
      </c>
    </row>
    <row r="120">
      <c r="A120" s="5" t="inlineStr">
        <is>
          <t>Disaggregation of Revenue [Line Items]</t>
        </is>
      </c>
    </row>
    <row r="121">
      <c r="A121" s="3" t="inlineStr">
        <is>
          <t>Revenue from Contract with Customer, Excluding Assessed Tax</t>
        </is>
      </c>
      <c r="B121" s="4" t="n">
        <v>21547</v>
      </c>
      <c r="C121" s="4" t="n">
        <v>16781</v>
      </c>
      <c r="D121" s="4" t="n">
        <v>40163</v>
      </c>
      <c r="E121" s="4" t="n">
        <v>33535</v>
      </c>
    </row>
    <row r="122">
      <c r="A122" s="3" t="inlineStr">
        <is>
          <t>Governmental [Member] | Electricity [Member] | Entergy Mississippi [Member]</t>
        </is>
      </c>
    </row>
    <row r="123">
      <c r="A123" s="5" t="inlineStr">
        <is>
          <t>Disaggregation of Revenue [Line Items]</t>
        </is>
      </c>
    </row>
    <row r="124">
      <c r="A124" s="3" t="inlineStr">
        <is>
          <t>Revenue from Contract with Customer, Excluding Assessed Tax</t>
        </is>
      </c>
      <c r="B124" s="4" t="n">
        <v>10873</v>
      </c>
      <c r="C124" s="4" t="n">
        <v>9798</v>
      </c>
      <c r="D124" s="4" t="n">
        <v>21416</v>
      </c>
      <c r="E124" s="4" t="n">
        <v>20125</v>
      </c>
    </row>
    <row r="125">
      <c r="A125" s="3" t="inlineStr">
        <is>
          <t>Governmental [Member] | Electricity [Member] | Entergy New Orleans [Member]</t>
        </is>
      </c>
    </row>
    <row r="126">
      <c r="A126" s="5" t="inlineStr">
        <is>
          <t>Disaggregation of Revenue [Line Items]</t>
        </is>
      </c>
    </row>
    <row r="127">
      <c r="A127" s="3" t="inlineStr">
        <is>
          <t>Revenue from Contract with Customer, Excluding Assessed Tax</t>
        </is>
      </c>
      <c r="B127" s="4" t="n">
        <v>18312</v>
      </c>
      <c r="C127" s="4" t="n">
        <v>10475</v>
      </c>
      <c r="D127" s="4" t="n">
        <v>34692</v>
      </c>
      <c r="E127" s="4" t="n">
        <v>26326</v>
      </c>
    </row>
    <row r="128">
      <c r="A128" s="3" t="inlineStr">
        <is>
          <t>Governmental [Member] | Electricity [Member] | Entergy Texas [Member]</t>
        </is>
      </c>
    </row>
    <row r="129">
      <c r="A129" s="5" t="inlineStr">
        <is>
          <t>Disaggregation of Revenue [Line Items]</t>
        </is>
      </c>
    </row>
    <row r="130">
      <c r="A130" s="3" t="inlineStr">
        <is>
          <t>Revenue from Contract with Customer, Excluding Assessed Tax</t>
        </is>
      </c>
      <c r="B130" s="4" t="n">
        <v>6344</v>
      </c>
      <c r="C130" s="4" t="n">
        <v>5560</v>
      </c>
      <c r="D130" s="4" t="n">
        <v>13347</v>
      </c>
      <c r="E130" s="4" t="n">
        <v>11180</v>
      </c>
    </row>
    <row r="131">
      <c r="A131" s="3" t="inlineStr">
        <is>
          <t>Billed Retail [Member] | Electricity [Member]</t>
        </is>
      </c>
    </row>
    <row r="132">
      <c r="A132" s="5" t="inlineStr">
        <is>
          <t>Disaggregation of Revenue [Line Items]</t>
        </is>
      </c>
    </row>
    <row r="133">
      <c r="A133" s="3" t="inlineStr">
        <is>
          <t>Revenue from Contract with Customer, Excluding Assessed Tax</t>
        </is>
      </c>
      <c r="B133" s="4" t="n">
        <v>2302860</v>
      </c>
      <c r="C133" s="4" t="n">
        <v>1940152</v>
      </c>
      <c r="D133" s="4" t="n">
        <v>4496840</v>
      </c>
      <c r="E133" s="4" t="n">
        <v>3887217</v>
      </c>
    </row>
    <row r="134">
      <c r="A134" s="3" t="inlineStr">
        <is>
          <t>Billed Retail [Member] | Electricity [Member] | Entergy Arkansas [Member]</t>
        </is>
      </c>
    </row>
    <row r="135">
      <c r="A135" s="5" t="inlineStr">
        <is>
          <t>Disaggregation of Revenue [Line Items]</t>
        </is>
      </c>
    </row>
    <row r="136">
      <c r="A136" s="3" t="inlineStr">
        <is>
          <t>Revenue from Contract with Customer, Excluding Assessed Tax</t>
        </is>
      </c>
      <c r="B136" s="4" t="n">
        <v>401110</v>
      </c>
      <c r="C136" s="4" t="n">
        <v>387873</v>
      </c>
      <c r="D136" s="4" t="n">
        <v>852374</v>
      </c>
      <c r="E136" s="4" t="n">
        <v>823924</v>
      </c>
    </row>
    <row r="137">
      <c r="A137" s="3" t="inlineStr">
        <is>
          <t>Billed Retail [Member] | Electricity [Member] | Entergy Louisiana [Member]</t>
        </is>
      </c>
    </row>
    <row r="138">
      <c r="A138" s="5" t="inlineStr">
        <is>
          <t>Disaggregation of Revenue [Line Items]</t>
        </is>
      </c>
    </row>
    <row r="139">
      <c r="A139" s="3" t="inlineStr">
        <is>
          <t>Revenue from Contract with Customer, Excluding Assessed Tax</t>
        </is>
      </c>
      <c r="B139" s="4" t="n">
        <v>1099726</v>
      </c>
      <c r="C139" s="4" t="n">
        <v>862206</v>
      </c>
      <c r="D139" s="4" t="n">
        <v>2025760</v>
      </c>
      <c r="E139" s="4" t="n">
        <v>1663407</v>
      </c>
    </row>
    <row r="140">
      <c r="A140" s="3" t="inlineStr">
        <is>
          <t>Billed Retail [Member] | Electricity [Member] | Entergy Mississippi [Member]</t>
        </is>
      </c>
    </row>
    <row r="141">
      <c r="A141" s="5" t="inlineStr">
        <is>
          <t>Disaggregation of Revenue [Line Items]</t>
        </is>
      </c>
    </row>
    <row r="142">
      <c r="A142" s="3" t="inlineStr">
        <is>
          <t>Revenue from Contract with Customer, Excluding Assessed Tax</t>
        </is>
      </c>
      <c r="B142" s="4" t="n">
        <v>266523</v>
      </c>
      <c r="C142" s="4" t="n">
        <v>247627</v>
      </c>
      <c r="D142" s="4" t="n">
        <v>556617</v>
      </c>
      <c r="E142" s="4" t="n">
        <v>518244</v>
      </c>
    </row>
    <row r="143">
      <c r="A143" s="3" t="inlineStr">
        <is>
          <t>Billed Retail [Member] | Electricity [Member] | Entergy New Orleans [Member]</t>
        </is>
      </c>
    </row>
    <row r="144">
      <c r="A144" s="5" t="inlineStr">
        <is>
          <t>Disaggregation of Revenue [Line Items]</t>
        </is>
      </c>
    </row>
    <row r="145">
      <c r="A145" s="3" t="inlineStr">
        <is>
          <t>Revenue from Contract with Customer, Excluding Assessed Tax</t>
        </is>
      </c>
      <c r="B145" s="4" t="n">
        <v>137618</v>
      </c>
      <c r="C145" s="4" t="n">
        <v>103362</v>
      </c>
      <c r="D145" s="4" t="n">
        <v>275013</v>
      </c>
      <c r="E145" s="4" t="n">
        <v>222963</v>
      </c>
    </row>
    <row r="146">
      <c r="A146" s="3" t="inlineStr">
        <is>
          <t>Billed Retail [Member] | Electricity [Member] | Entergy Texas [Member]</t>
        </is>
      </c>
    </row>
    <row r="147">
      <c r="A147" s="5" t="inlineStr">
        <is>
          <t>Disaggregation of Revenue [Line Items]</t>
        </is>
      </c>
    </row>
    <row r="148">
      <c r="A148" s="3" t="inlineStr">
        <is>
          <t>Revenue from Contract with Customer, Excluding Assessed Tax</t>
        </is>
      </c>
      <c r="B148" s="4" t="n">
        <v>397883</v>
      </c>
      <c r="C148" s="4" t="n">
        <v>339084</v>
      </c>
      <c r="D148" s="4" t="n">
        <v>787076</v>
      </c>
      <c r="E148" s="4" t="n">
        <v>658678</v>
      </c>
    </row>
    <row r="149">
      <c r="A149" s="3" t="inlineStr">
        <is>
          <t>Sales for Resale [Member] | Electricity [Member]</t>
        </is>
      </c>
    </row>
    <row r="150">
      <c r="A150" s="5" t="inlineStr">
        <is>
          <t>Disaggregation of Revenue [Line Items]</t>
        </is>
      </c>
    </row>
    <row r="151">
      <c r="A151" s="3" t="inlineStr">
        <is>
          <t>Revenue from Contract with Customer, Excluding Assessed Tax</t>
        </is>
      </c>
      <c r="B151" s="4" t="n">
        <v>119130</v>
      </c>
      <c r="C151" s="4" t="n">
        <v>52761</v>
      </c>
      <c r="D151" s="4" t="n">
        <v>324205</v>
      </c>
      <c r="E151" s="4" t="n">
        <v>106487</v>
      </c>
    </row>
    <row r="152">
      <c r="A152" s="3" t="inlineStr">
        <is>
          <t>Sales for Resale [Member] | Electricity [Member] | Entergy Arkansas [Member]</t>
        </is>
      </c>
    </row>
    <row r="153">
      <c r="A153" s="5" t="inlineStr">
        <is>
          <t>Disaggregation of Revenue [Line Items]</t>
        </is>
      </c>
    </row>
    <row r="154">
      <c r="A154" s="3" t="inlineStr">
        <is>
          <t>Revenue from Contract with Customer, Excluding Assessed Tax</t>
        </is>
      </c>
      <c r="B154" s="4" t="n">
        <v>69750</v>
      </c>
      <c r="C154" s="4" t="n">
        <v>36956</v>
      </c>
      <c r="D154" s="4" t="n">
        <v>179834</v>
      </c>
      <c r="E154" s="4" t="n">
        <v>78096</v>
      </c>
    </row>
    <row r="155">
      <c r="A155" s="3" t="inlineStr">
        <is>
          <t>Sales for Resale [Member] | Electricity [Member] | Entergy Louisiana [Member]</t>
        </is>
      </c>
    </row>
    <row r="156">
      <c r="A156" s="5" t="inlineStr">
        <is>
          <t>Disaggregation of Revenue [Line Items]</t>
        </is>
      </c>
    </row>
    <row r="157">
      <c r="A157" s="3" t="inlineStr">
        <is>
          <t>Revenue from Contract with Customer, Excluding Assessed Tax</t>
        </is>
      </c>
      <c r="B157" s="4" t="n">
        <v>74343</v>
      </c>
      <c r="C157" s="4" t="n">
        <v>82698</v>
      </c>
      <c r="D157" s="4" t="n">
        <v>154771</v>
      </c>
      <c r="E157" s="4" t="n">
        <v>161228</v>
      </c>
    </row>
    <row r="158">
      <c r="A158" s="3" t="inlineStr">
        <is>
          <t>Sales for Resale [Member] | Electricity [Member] | Entergy Mississippi [Member]</t>
        </is>
      </c>
    </row>
    <row r="159">
      <c r="A159" s="5" t="inlineStr">
        <is>
          <t>Disaggregation of Revenue [Line Items]</t>
        </is>
      </c>
    </row>
    <row r="160">
      <c r="A160" s="3" t="inlineStr">
        <is>
          <t>Revenue from Contract with Customer, Excluding Assessed Tax</t>
        </is>
      </c>
      <c r="B160" s="4" t="n">
        <v>44050</v>
      </c>
      <c r="C160" s="4" t="n">
        <v>18426</v>
      </c>
      <c r="D160" s="4" t="n">
        <v>84360</v>
      </c>
      <c r="E160" s="4" t="n">
        <v>32848</v>
      </c>
    </row>
    <row r="161">
      <c r="A161" s="3" t="inlineStr">
        <is>
          <t>Sales for Resale [Member] | Electricity [Member] | Entergy New Orleans [Member]</t>
        </is>
      </c>
    </row>
    <row r="162">
      <c r="A162" s="5" t="inlineStr">
        <is>
          <t>Disaggregation of Revenue [Line Items]</t>
        </is>
      </c>
    </row>
    <row r="163">
      <c r="A163" s="3" t="inlineStr">
        <is>
          <t>Revenue from Contract with Customer, Excluding Assessed Tax</t>
        </is>
      </c>
      <c r="B163" s="4" t="n">
        <v>12810</v>
      </c>
      <c r="C163" s="4" t="n">
        <v>8018</v>
      </c>
      <c r="D163" s="4" t="n">
        <v>17506</v>
      </c>
      <c r="E163" s="4" t="n">
        <v>18188</v>
      </c>
    </row>
    <row r="164">
      <c r="A164" s="3" t="inlineStr">
        <is>
          <t>Sales for Resale [Member] | Electricity [Member] | Entergy Texas [Member]</t>
        </is>
      </c>
    </row>
    <row r="165">
      <c r="A165" s="5" t="inlineStr">
        <is>
          <t>Disaggregation of Revenue [Line Items]</t>
        </is>
      </c>
    </row>
    <row r="166">
      <c r="A166" s="3" t="inlineStr">
        <is>
          <t>Revenue from Contract with Customer, Excluding Assessed Tax</t>
        </is>
      </c>
      <c r="B166" s="4" t="n">
        <v>19542</v>
      </c>
      <c r="C166" s="4" t="n">
        <v>13187</v>
      </c>
      <c r="D166" s="4" t="n">
        <v>93615</v>
      </c>
      <c r="E166" s="4" t="n">
        <v>21815</v>
      </c>
    </row>
    <row r="167">
      <c r="A167" s="3" t="inlineStr">
        <is>
          <t>Non-Customer [Member] | Electricity [Member]</t>
        </is>
      </c>
    </row>
    <row r="168">
      <c r="A168" s="5" t="inlineStr">
        <is>
          <t>Disaggregation of Revenue [Line Items]</t>
        </is>
      </c>
    </row>
    <row r="169">
      <c r="A169" s="3" t="inlineStr">
        <is>
          <t>Revenue from Contract with Customer, Excluding Assessed Tax</t>
        </is>
      </c>
      <c r="B169" s="4" t="n">
        <v>32307</v>
      </c>
      <c r="C169" s="4" t="n">
        <v>28923</v>
      </c>
      <c r="D169" s="4" t="n">
        <v>91410</v>
      </c>
      <c r="E169" s="4" t="n">
        <v>28605</v>
      </c>
    </row>
    <row r="170">
      <c r="A170" s="3" t="inlineStr">
        <is>
          <t>Non-Customer [Member] | Electricity [Member] | Entergy Arkansas [Member]</t>
        </is>
      </c>
    </row>
    <row r="171">
      <c r="A171" s="5" t="inlineStr">
        <is>
          <t>Disaggregation of Revenue [Line Items]</t>
        </is>
      </c>
    </row>
    <row r="172">
      <c r="A172" s="3" t="inlineStr">
        <is>
          <t>Revenue from Contract with Customer, Excluding Assessed Tax</t>
        </is>
      </c>
      <c r="B172" s="4" t="n">
        <v>6205</v>
      </c>
      <c r="C172" s="4" t="n">
        <v>3401</v>
      </c>
      <c r="D172" s="4" t="n">
        <v>8661</v>
      </c>
      <c r="E172" s="4" t="n">
        <v>6525</v>
      </c>
    </row>
    <row r="173">
      <c r="A173" s="3" t="inlineStr">
        <is>
          <t>Non-Customer [Member] | Electricity [Member] | Entergy Louisiana [Member]</t>
        </is>
      </c>
    </row>
    <row r="174">
      <c r="A174" s="5" t="inlineStr">
        <is>
          <t>Disaggregation of Revenue [Line Items]</t>
        </is>
      </c>
    </row>
    <row r="175">
      <c r="A175" s="3" t="inlineStr">
        <is>
          <t>Revenue from Contract with Customer, Excluding Assessed Tax</t>
        </is>
      </c>
      <c r="B175" s="4" t="n">
        <v>24765</v>
      </c>
      <c r="C175" s="4" t="n">
        <v>3593</v>
      </c>
      <c r="D175" s="4" t="n">
        <v>54057</v>
      </c>
      <c r="E175" s="4" t="n">
        <v>4394</v>
      </c>
    </row>
    <row r="176">
      <c r="A176" s="3" t="inlineStr">
        <is>
          <t>Non-Customer [Member] | Electricity [Member] | Entergy Mississippi [Member]</t>
        </is>
      </c>
    </row>
    <row r="177">
      <c r="A177" s="5" t="inlineStr">
        <is>
          <t>Disaggregation of Revenue [Line Items]</t>
        </is>
      </c>
    </row>
    <row r="178">
      <c r="A178" s="3" t="inlineStr">
        <is>
          <t>Revenue from Contract with Customer, Excluding Assessed Tax</t>
        </is>
      </c>
      <c r="B178" s="4" t="n">
        <v>2077</v>
      </c>
      <c r="C178" s="4" t="n">
        <v>2508</v>
      </c>
      <c r="D178" s="4" t="n">
        <v>4341</v>
      </c>
      <c r="E178" s="4" t="n">
        <v>4948</v>
      </c>
    </row>
    <row r="179">
      <c r="A179" s="3" t="inlineStr">
        <is>
          <t>Non-Customer [Member] | Electricity [Member] | Entergy New Orleans [Member]</t>
        </is>
      </c>
    </row>
    <row r="180">
      <c r="A180" s="5" t="inlineStr">
        <is>
          <t>Disaggregation of Revenue [Line Items]</t>
        </is>
      </c>
    </row>
    <row r="181">
      <c r="A181" s="3" t="inlineStr">
        <is>
          <t>Revenue from Contract with Customer, Excluding Assessed Tax</t>
        </is>
      </c>
      <c r="B181" s="4" t="n">
        <v>-177</v>
      </c>
      <c r="C181" s="4" t="n">
        <v>19520</v>
      </c>
      <c r="D181" s="4" t="n">
        <v>239</v>
      </c>
      <c r="E181" s="4" t="n">
        <v>12416</v>
      </c>
    </row>
    <row r="182">
      <c r="A182" s="3" t="inlineStr">
        <is>
          <t>Non-Customer [Member] | Electricity [Member] | Entergy Texas [Member]</t>
        </is>
      </c>
    </row>
    <row r="183">
      <c r="A183" s="5" t="inlineStr">
        <is>
          <t>Disaggregation of Revenue [Line Items]</t>
        </is>
      </c>
    </row>
    <row r="184">
      <c r="A184" s="3" t="inlineStr">
        <is>
          <t>Revenue from Contract with Customer, Excluding Assessed Tax</t>
        </is>
      </c>
      <c r="B184" s="4" t="n">
        <v>-568</v>
      </c>
      <c r="C184" s="4" t="n">
        <v>-116</v>
      </c>
      <c r="D184" s="4" t="n">
        <v>-1143</v>
      </c>
      <c r="E184" s="4" t="n">
        <v>295</v>
      </c>
    </row>
    <row r="185">
      <c r="A185" s="3" t="inlineStr">
        <is>
          <t>Non-Customer [Member] | Competitive Businesses [Member]</t>
        </is>
      </c>
    </row>
    <row r="186">
      <c r="A186" s="5" t="inlineStr">
        <is>
          <t>Disaggregation of Revenue [Line Items]</t>
        </is>
      </c>
    </row>
    <row r="187">
      <c r="A187" s="3" t="inlineStr">
        <is>
          <t>Revenue from Contract with Customer, Excluding Assessed Tax</t>
        </is>
      </c>
      <c r="B187" s="4" t="n">
        <v>2017</v>
      </c>
      <c r="C187" s="4" t="n">
        <v>24016</v>
      </c>
      <c r="D187" s="4" t="n">
        <v>18153</v>
      </c>
      <c r="E187" s="4" t="n">
        <v>140577</v>
      </c>
    </row>
    <row r="188">
      <c r="A188" s="3" t="inlineStr">
        <is>
          <t>Other Electric [Member] | Electricity [Member]</t>
        </is>
      </c>
    </row>
    <row r="189">
      <c r="A189" s="5" t="inlineStr">
        <is>
          <t>Disaggregation of Revenue [Line Items]</t>
        </is>
      </c>
    </row>
    <row r="190">
      <c r="A190" s="3" t="inlineStr">
        <is>
          <t>Revenue from Contract with Customer, Excluding Assessed Tax</t>
        </is>
      </c>
      <c r="B190" s="4" t="n">
        <v>187078</v>
      </c>
      <c r="C190" s="4" t="n">
        <v>168721</v>
      </c>
      <c r="D190" s="4" t="n">
        <v>267339</v>
      </c>
      <c r="E190" s="4" t="n">
        <v>218887</v>
      </c>
    </row>
    <row r="191">
      <c r="A191" s="3" t="inlineStr">
        <is>
          <t>Other Electric [Member] | Electricity [Member] | Entergy Arkansas [Member]</t>
        </is>
      </c>
    </row>
    <row r="192">
      <c r="A192" s="5" t="inlineStr">
        <is>
          <t>Disaggregation of Revenue [Line Items]</t>
        </is>
      </c>
    </row>
    <row r="193">
      <c r="A193" s="3" t="inlineStr">
        <is>
          <t>Revenue from Contract with Customer, Excluding Assessed Tax</t>
        </is>
      </c>
      <c r="B193" s="4" t="n">
        <v>73209</v>
      </c>
      <c r="C193" s="4" t="n">
        <v>63537</v>
      </c>
      <c r="D193" s="4" t="n">
        <v>92791</v>
      </c>
      <c r="E193" s="4" t="n">
        <v>65134</v>
      </c>
    </row>
    <row r="194">
      <c r="A194" s="3" t="inlineStr">
        <is>
          <t>Other Electric [Member] | Electricity [Member] | Entergy Louisiana [Member]</t>
        </is>
      </c>
    </row>
    <row r="195">
      <c r="A195" s="5" t="inlineStr">
        <is>
          <t>Disaggregation of Revenue [Line Items]</t>
        </is>
      </c>
    </row>
    <row r="196">
      <c r="A196" s="3" t="inlineStr">
        <is>
          <t>Revenue from Contract with Customer, Excluding Assessed Tax</t>
        </is>
      </c>
      <c r="B196" s="4" t="n">
        <v>55745</v>
      </c>
      <c r="C196" s="4" t="n">
        <v>53104</v>
      </c>
      <c r="D196" s="4" t="n">
        <v>99654</v>
      </c>
      <c r="E196" s="4" t="n">
        <v>85113</v>
      </c>
    </row>
    <row r="197">
      <c r="A197" s="3" t="inlineStr">
        <is>
          <t>Other Electric [Member] | Electricity [Member] | Entergy Mississippi [Member]</t>
        </is>
      </c>
    </row>
    <row r="198">
      <c r="A198" s="5" t="inlineStr">
        <is>
          <t>Disaggregation of Revenue [Line Items]</t>
        </is>
      </c>
    </row>
    <row r="199">
      <c r="A199" s="3" t="inlineStr">
        <is>
          <t>Revenue from Contract with Customer, Excluding Assessed Tax</t>
        </is>
      </c>
      <c r="B199" s="4" t="n">
        <v>36390</v>
      </c>
      <c r="C199" s="4" t="n">
        <v>29393</v>
      </c>
      <c r="D199" s="4" t="n">
        <v>40341</v>
      </c>
      <c r="E199" s="4" t="n">
        <v>35836</v>
      </c>
    </row>
    <row r="200">
      <c r="A200" s="3" t="inlineStr">
        <is>
          <t>Other Electric [Member] | Electricity [Member] | Entergy New Orleans [Member]</t>
        </is>
      </c>
    </row>
    <row r="201">
      <c r="A201" s="5" t="inlineStr">
        <is>
          <t>Disaggregation of Revenue [Line Items]</t>
        </is>
      </c>
    </row>
    <row r="202">
      <c r="A202" s="3" t="inlineStr">
        <is>
          <t>Revenue from Contract with Customer, Excluding Assessed Tax</t>
        </is>
      </c>
      <c r="B202" s="4" t="n">
        <v>9510</v>
      </c>
      <c r="C202" s="4" t="n">
        <v>3999</v>
      </c>
      <c r="D202" s="4" t="n">
        <v>6151</v>
      </c>
      <c r="E202" s="4" t="n">
        <v>4763</v>
      </c>
    </row>
    <row r="203">
      <c r="A203" s="3" t="inlineStr">
        <is>
          <t>Other Electric [Member] | Electricity [Member] | Entergy Texas [Member]</t>
        </is>
      </c>
    </row>
    <row r="204">
      <c r="A204" s="5" t="inlineStr">
        <is>
          <t>Disaggregation of Revenue [Line Items]</t>
        </is>
      </c>
    </row>
    <row r="205">
      <c r="A205" s="3" t="inlineStr">
        <is>
          <t>Revenue from Contract with Customer, Excluding Assessed Tax</t>
        </is>
      </c>
      <c r="B205" s="4" t="n">
        <v>13577</v>
      </c>
      <c r="C205" s="4" t="n">
        <v>20039</v>
      </c>
      <c r="D205" s="4" t="n">
        <v>31106</v>
      </c>
      <c r="E205" s="4" t="n">
        <v>30742</v>
      </c>
    </row>
    <row r="206">
      <c r="A206" s="3" t="inlineStr">
        <is>
          <t>Revenues from customers [Member] | Electricity [Member]</t>
        </is>
      </c>
    </row>
    <row r="207">
      <c r="A207" s="5" t="inlineStr">
        <is>
          <t>Disaggregation of Revenue [Line Items]</t>
        </is>
      </c>
    </row>
    <row r="208">
      <c r="A208" s="3" t="inlineStr">
        <is>
          <t>Revenue from Contract with Customer, Excluding Assessed Tax</t>
        </is>
      </c>
      <c r="B208" s="4" t="n">
        <v>2609068</v>
      </c>
      <c r="C208" s="4" t="n">
        <v>2161634</v>
      </c>
      <c r="D208" s="4" t="n">
        <v>5088384</v>
      </c>
      <c r="E208" s="4" t="n">
        <v>4212591</v>
      </c>
    </row>
    <row r="209">
      <c r="A209" s="3" t="inlineStr">
        <is>
          <t>Revenues from customers [Member] | Electricity [Member] | Entergy Arkansas [Member]</t>
        </is>
      </c>
    </row>
    <row r="210">
      <c r="A210" s="5" t="inlineStr">
        <is>
          <t>Disaggregation of Revenue [Line Items]</t>
        </is>
      </c>
    </row>
    <row r="211">
      <c r="A211" s="3" t="inlineStr">
        <is>
          <t>Revenue from Contract with Customer, Excluding Assessed Tax</t>
        </is>
      </c>
      <c r="B211" s="4" t="n">
        <v>544069</v>
      </c>
      <c r="C211" s="4" t="n">
        <v>488366</v>
      </c>
      <c r="D211" s="4" t="n">
        <v>1124999</v>
      </c>
      <c r="E211" s="4" t="n">
        <v>967154</v>
      </c>
    </row>
    <row r="212">
      <c r="A212" s="3" t="inlineStr">
        <is>
          <t>Revenues from customers [Member] | Electricity [Member] | Entergy Louisiana [Member]</t>
        </is>
      </c>
    </row>
    <row r="213">
      <c r="A213" s="5" t="inlineStr">
        <is>
          <t>Disaggregation of Revenue [Line Items]</t>
        </is>
      </c>
    </row>
    <row r="214">
      <c r="A214" s="3" t="inlineStr">
        <is>
          <t>Revenue from Contract with Customer, Excluding Assessed Tax</t>
        </is>
      </c>
      <c r="B214" s="4" t="n">
        <v>1229814</v>
      </c>
      <c r="C214" s="4" t="n">
        <v>998008</v>
      </c>
      <c r="D214" s="4" t="n">
        <v>2280185</v>
      </c>
      <c r="E214" s="4" t="n">
        <v>1909748</v>
      </c>
    </row>
    <row r="215">
      <c r="A215" s="3" t="inlineStr">
        <is>
          <t>Revenues from customers [Member] | Electricity [Member] | Entergy Mississippi [Member]</t>
        </is>
      </c>
    </row>
    <row r="216">
      <c r="A216" s="5" t="inlineStr">
        <is>
          <t>Disaggregation of Revenue [Line Items]</t>
        </is>
      </c>
    </row>
    <row r="217">
      <c r="A217" s="3" t="inlineStr">
        <is>
          <t>Revenue from Contract with Customer, Excluding Assessed Tax</t>
        </is>
      </c>
      <c r="B217" s="4" t="n">
        <v>346963</v>
      </c>
      <c r="C217" s="4" t="n">
        <v>295446</v>
      </c>
      <c r="D217" s="4" t="n">
        <v>681318</v>
      </c>
      <c r="E217" s="4" t="n">
        <v>586928</v>
      </c>
    </row>
    <row r="218">
      <c r="A218" s="3" t="inlineStr">
        <is>
          <t>Revenues from customers [Member] | Electricity [Member] | Entergy New Orleans [Member]</t>
        </is>
      </c>
    </row>
    <row r="219">
      <c r="A219" s="5" t="inlineStr">
        <is>
          <t>Disaggregation of Revenue [Line Items]</t>
        </is>
      </c>
    </row>
    <row r="220">
      <c r="A220" s="3" t="inlineStr">
        <is>
          <t>Revenue from Contract with Customer, Excluding Assessed Tax</t>
        </is>
      </c>
      <c r="B220" s="4" t="n">
        <v>159938</v>
      </c>
      <c r="C220" s="4" t="n">
        <v>115379</v>
      </c>
      <c r="D220" s="4" t="n">
        <v>298670</v>
      </c>
      <c r="E220" s="4" t="n">
        <v>245914</v>
      </c>
    </row>
    <row r="221">
      <c r="A221" s="3" t="inlineStr">
        <is>
          <t>Revenues from customers [Member] | Electricity [Member] | Entergy Texas [Member]</t>
        </is>
      </c>
    </row>
    <row r="222">
      <c r="A222" s="5" t="inlineStr">
        <is>
          <t>Disaggregation of Revenue [Line Items]</t>
        </is>
      </c>
    </row>
    <row r="223">
      <c r="A223" s="3" t="inlineStr">
        <is>
          <t>Revenue from Contract with Customer, Excluding Assessed Tax</t>
        </is>
      </c>
      <c r="B223" s="4" t="n">
        <v>431002</v>
      </c>
      <c r="C223" s="4" t="n">
        <v>372310</v>
      </c>
      <c r="D223" s="4" t="n">
        <v>911797</v>
      </c>
      <c r="E223" s="4" t="n">
        <v>711235</v>
      </c>
    </row>
    <row r="224">
      <c r="A224" s="3" t="inlineStr">
        <is>
          <t>Competitive Business Sales [Member] | Competitive Businesses [Member]</t>
        </is>
      </c>
    </row>
    <row r="225">
      <c r="A225" s="5" t="inlineStr">
        <is>
          <t>Disaggregation of Revenue [Line Items]</t>
        </is>
      </c>
    </row>
    <row r="226">
      <c r="A226" s="3" t="inlineStr">
        <is>
          <t>Revenue from Contract with Customer, Excluding Assessed Tax</t>
        </is>
      </c>
      <c r="B226" s="6" t="n">
        <v>146680</v>
      </c>
      <c r="C226" s="6" t="n">
        <v>175720</v>
      </c>
      <c r="D226" s="6" t="n">
        <v>378794</v>
      </c>
      <c r="E226" s="6" t="n">
        <v>3917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Allowance for Doubtful Accounts) (Details) - USD ($) $ in Millions</t>
        </is>
      </c>
      <c r="B1" s="2" t="inlineStr">
        <is>
          <t>6 Months Ended</t>
        </is>
      </c>
    </row>
    <row r="2">
      <c r="B2" s="2" t="inlineStr">
        <is>
          <t>Jun. 30, 2021</t>
        </is>
      </c>
      <c r="C2" s="2" t="inlineStr">
        <is>
          <t>Jun. 30, 2020</t>
        </is>
      </c>
      <c r="D2" s="2" t="inlineStr">
        <is>
          <t>Dec. 31, 2020</t>
        </is>
      </c>
      <c r="E2" s="2" t="inlineStr">
        <is>
          <t>Dec. 31, 2019</t>
        </is>
      </c>
    </row>
    <row r="3">
      <c r="A3" s="5" t="inlineStr">
        <is>
          <t>Disaggregation of Revenue [Line Items]</t>
        </is>
      </c>
    </row>
    <row r="4">
      <c r="A4" s="3" t="inlineStr">
        <is>
          <t>Allowance for Doubtful Other Receivables, Current</t>
        </is>
      </c>
      <c r="B4" s="9" t="n">
        <v>109.1</v>
      </c>
      <c r="C4" s="9" t="n">
        <v>43.2</v>
      </c>
      <c r="D4" s="9" t="n">
        <v>117.7</v>
      </c>
      <c r="E4" s="9" t="n">
        <v>7.4</v>
      </c>
    </row>
    <row r="5">
      <c r="A5" s="3" t="inlineStr">
        <is>
          <t>Accounts Receivable, Allowance for Credit Loss, Period Increase (Decrease)</t>
        </is>
      </c>
      <c r="B5" s="10" t="n">
        <v>25.9</v>
      </c>
      <c r="C5" s="10" t="n">
        <v>38.4</v>
      </c>
    </row>
    <row r="6">
      <c r="A6" s="3" t="inlineStr">
        <is>
          <t>Accounts Receivable, Allowance for Credit Loss, Writeoff</t>
        </is>
      </c>
      <c r="B6" s="10" t="n">
        <v>-39.5</v>
      </c>
      <c r="C6" s="10" t="n">
        <v>-8.6</v>
      </c>
    </row>
    <row r="7">
      <c r="A7" s="3" t="inlineStr">
        <is>
          <t>Accounts Receivable, Allowance for Credit Loss, Recovery</t>
        </is>
      </c>
      <c r="B7" s="4" t="n">
        <v>5</v>
      </c>
      <c r="C7" s="4" t="n">
        <v>6</v>
      </c>
    </row>
    <row r="8">
      <c r="A8" s="3" t="inlineStr">
        <is>
          <t>Entergy Arkansas [Member]</t>
        </is>
      </c>
    </row>
    <row r="9">
      <c r="A9" s="5" t="inlineStr">
        <is>
          <t>Disaggregation of Revenue [Line Items]</t>
        </is>
      </c>
    </row>
    <row r="10">
      <c r="A10" s="3" t="inlineStr">
        <is>
          <t>Allowance for Doubtful Other Receivables, Current</t>
        </is>
      </c>
      <c r="B10" s="10" t="n">
        <v>22.4</v>
      </c>
      <c r="C10" s="10" t="n">
        <v>7.3</v>
      </c>
      <c r="D10" s="10" t="n">
        <v>18.3</v>
      </c>
      <c r="E10" s="10" t="n">
        <v>1.2</v>
      </c>
    </row>
    <row r="11">
      <c r="A11" s="3" t="inlineStr">
        <is>
          <t>Accounts Receivable, Allowance for Credit Loss, Period Increase (Decrease)</t>
        </is>
      </c>
      <c r="B11" s="10" t="n">
        <v>5.5</v>
      </c>
      <c r="C11" s="10" t="n">
        <v>6.3</v>
      </c>
    </row>
    <row r="12">
      <c r="A12" s="3" t="inlineStr">
        <is>
          <t>Accounts Receivable, Allowance for Credit Loss, Writeoff</t>
        </is>
      </c>
      <c r="B12" s="10" t="n">
        <v>-2.8</v>
      </c>
      <c r="C12" s="10" t="n">
        <v>-1.8</v>
      </c>
    </row>
    <row r="13">
      <c r="A13" s="3" t="inlineStr">
        <is>
          <t>Accounts Receivable, Allowance for Credit Loss, Recovery</t>
        </is>
      </c>
      <c r="B13" s="10" t="n">
        <v>1.4</v>
      </c>
      <c r="C13" s="10" t="n">
        <v>1.6</v>
      </c>
    </row>
    <row r="14">
      <c r="A14" s="3" t="inlineStr">
        <is>
          <t>Entergy Louisiana [Member]</t>
        </is>
      </c>
    </row>
    <row r="15">
      <c r="A15" s="5" t="inlineStr">
        <is>
          <t>Disaggregation of Revenue [Line Items]</t>
        </is>
      </c>
    </row>
    <row r="16">
      <c r="A16" s="3" t="inlineStr">
        <is>
          <t>Allowance for Doubtful Other Receivables, Current</t>
        </is>
      </c>
      <c r="B16" s="10" t="n">
        <v>39.8</v>
      </c>
      <c r="C16" s="10" t="n">
        <v>14.5</v>
      </c>
      <c r="D16" s="10" t="n">
        <v>45.7</v>
      </c>
      <c r="E16" s="10" t="n">
        <v>1.9</v>
      </c>
    </row>
    <row r="17">
      <c r="A17" s="3" t="inlineStr">
        <is>
          <t>Accounts Receivable, Allowance for Credit Loss, Period Increase (Decrease)</t>
        </is>
      </c>
      <c r="B17" s="10" t="n">
        <v>11.7</v>
      </c>
      <c r="C17" s="10" t="n">
        <v>14.1</v>
      </c>
    </row>
    <row r="18">
      <c r="A18" s="3" t="inlineStr">
        <is>
          <t>Accounts Receivable, Allowance for Credit Loss, Writeoff</t>
        </is>
      </c>
      <c r="B18" s="10" t="n">
        <v>-19.5</v>
      </c>
      <c r="C18" s="10" t="n">
        <v>-3.5</v>
      </c>
    </row>
    <row r="19">
      <c r="A19" s="3" t="inlineStr">
        <is>
          <t>Accounts Receivable, Allowance for Credit Loss, Recovery</t>
        </is>
      </c>
      <c r="B19" s="10" t="n">
        <v>1.9</v>
      </c>
      <c r="C19" s="4" t="n">
        <v>2</v>
      </c>
    </row>
    <row r="20">
      <c r="A20" s="3" t="inlineStr">
        <is>
          <t>Entergy Mississippi [Member]</t>
        </is>
      </c>
    </row>
    <row r="21">
      <c r="A21" s="5" t="inlineStr">
        <is>
          <t>Disaggregation of Revenue [Line Items]</t>
        </is>
      </c>
    </row>
    <row r="22">
      <c r="A22" s="3" t="inlineStr">
        <is>
          <t>Allowance for Doubtful Other Receivables, Current</t>
        </is>
      </c>
      <c r="B22" s="10" t="n">
        <v>13.6</v>
      </c>
      <c r="C22" s="10" t="n">
        <v>7.2</v>
      </c>
      <c r="D22" s="10" t="n">
        <v>19.5</v>
      </c>
      <c r="E22" s="10" t="n">
        <v>0.6</v>
      </c>
    </row>
    <row r="23">
      <c r="A23" s="3" t="inlineStr">
        <is>
          <t>Accounts Receivable, Allowance for Credit Loss, Period Increase (Decrease)</t>
        </is>
      </c>
      <c r="B23" s="10" t="n">
        <v>1.7</v>
      </c>
      <c r="C23" s="4" t="n">
        <v>7</v>
      </c>
    </row>
    <row r="24">
      <c r="A24" s="3" t="inlineStr">
        <is>
          <t>Accounts Receivable, Allowance for Credit Loss, Writeoff</t>
        </is>
      </c>
      <c r="B24" s="10" t="n">
        <v>-8.800000000000001</v>
      </c>
      <c r="C24" s="10" t="n">
        <v>-1.2</v>
      </c>
    </row>
    <row r="25">
      <c r="A25" s="3" t="inlineStr">
        <is>
          <t>Accounts Receivable, Allowance for Credit Loss, Recovery</t>
        </is>
      </c>
      <c r="B25" s="10" t="n">
        <v>1.2</v>
      </c>
      <c r="C25" s="10" t="n">
        <v>0.8</v>
      </c>
    </row>
    <row r="26">
      <c r="A26" s="3" t="inlineStr">
        <is>
          <t>Entergy New Orleans [Member]</t>
        </is>
      </c>
    </row>
    <row r="27">
      <c r="A27" s="5" t="inlineStr">
        <is>
          <t>Disaggregation of Revenue [Line Items]</t>
        </is>
      </c>
    </row>
    <row r="28">
      <c r="A28" s="3" t="inlineStr">
        <is>
          <t>Allowance for Doubtful Other Receivables, Current</t>
        </is>
      </c>
      <c r="B28" s="10" t="n">
        <v>21.1</v>
      </c>
      <c r="C28" s="10" t="n">
        <v>8.4</v>
      </c>
      <c r="D28" s="10" t="n">
        <v>17.4</v>
      </c>
      <c r="E28" s="10" t="n">
        <v>3.2</v>
      </c>
    </row>
    <row r="29">
      <c r="A29" s="3" t="inlineStr">
        <is>
          <t>Accounts Receivable, Allowance for Credit Loss, Period Increase (Decrease)</t>
        </is>
      </c>
      <c r="B29" s="10" t="n">
        <v>4.6</v>
      </c>
      <c r="C29" s="10" t="n">
        <v>5.5</v>
      </c>
    </row>
    <row r="30">
      <c r="A30" s="3" t="inlineStr">
        <is>
          <t>Accounts Receivable, Allowance for Credit Loss, Writeoff</t>
        </is>
      </c>
      <c r="B30" s="10" t="n">
        <v>-1.1</v>
      </c>
      <c r="C30" s="4" t="n">
        <v>-1</v>
      </c>
    </row>
    <row r="31">
      <c r="A31" s="3" t="inlineStr">
        <is>
          <t>Accounts Receivable, Allowance for Credit Loss, Recovery</t>
        </is>
      </c>
      <c r="B31" s="10" t="n">
        <v>0.2</v>
      </c>
      <c r="C31" s="10" t="n">
        <v>0.7</v>
      </c>
    </row>
    <row r="32">
      <c r="A32" s="3" t="inlineStr">
        <is>
          <t>Entergy Texas [Member]</t>
        </is>
      </c>
    </row>
    <row r="33">
      <c r="A33" s="5" t="inlineStr">
        <is>
          <t>Disaggregation of Revenue [Line Items]</t>
        </is>
      </c>
    </row>
    <row r="34">
      <c r="A34" s="3" t="inlineStr">
        <is>
          <t>Allowance for Doubtful Other Receivables, Current</t>
        </is>
      </c>
      <c r="B34" s="10" t="n">
        <v>12.2</v>
      </c>
      <c r="C34" s="10" t="n">
        <v>5.8</v>
      </c>
      <c r="D34" s="9" t="n">
        <v>16.8</v>
      </c>
      <c r="E34" s="9" t="n">
        <v>0.5</v>
      </c>
    </row>
    <row r="35">
      <c r="A35" s="3" t="inlineStr">
        <is>
          <t>Accounts Receivable, Allowance for Credit Loss, Period Increase (Decrease)</t>
        </is>
      </c>
      <c r="B35" s="10" t="n">
        <v>2.4</v>
      </c>
      <c r="C35" s="10" t="n">
        <v>5.5</v>
      </c>
    </row>
    <row r="36">
      <c r="A36" s="3" t="inlineStr">
        <is>
          <t>Accounts Receivable, Allowance for Credit Loss, Writeoff</t>
        </is>
      </c>
      <c r="B36" s="10" t="n">
        <v>-7.3</v>
      </c>
      <c r="C36" s="10" t="n">
        <v>-1.1</v>
      </c>
    </row>
    <row r="37">
      <c r="A37" s="3" t="inlineStr">
        <is>
          <t>Accounts Receivable, Allowance for Credit Loss, Recovery</t>
        </is>
      </c>
      <c r="B37" s="9" t="n">
        <v>0.3</v>
      </c>
      <c r="C37" s="9" t="n">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c r="B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4">
      <c r="A4" s="3" t="inlineStr">
        <is>
          <t>Entergy Arkansas [Member]</t>
        </is>
      </c>
    </row>
    <row r="5">
      <c r="A5" s="3" t="inlineStr">
        <is>
          <t>Commitments And Contingencies</t>
        </is>
      </c>
      <c r="B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6">
      <c r="A6" s="3" t="inlineStr">
        <is>
          <t>Entergy Louisiana [Member]</t>
        </is>
      </c>
    </row>
    <row r="7">
      <c r="A7" s="3" t="inlineStr">
        <is>
          <t>Commitments And Contingencies</t>
        </is>
      </c>
      <c r="B7"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8">
      <c r="A8" s="3" t="inlineStr">
        <is>
          <t>Entergy Mississippi [Member]</t>
        </is>
      </c>
    </row>
    <row r="9">
      <c r="A9" s="3" t="inlineStr">
        <is>
          <t>Commitments And Contingencies</t>
        </is>
      </c>
      <c r="B9"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0">
      <c r="A10" s="3" t="inlineStr">
        <is>
          <t>Entergy New Orleans [Member]</t>
        </is>
      </c>
    </row>
    <row r="11">
      <c r="A11" s="3" t="inlineStr">
        <is>
          <t>Commitments And Contingencies</t>
        </is>
      </c>
      <c r="B11"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2">
      <c r="A12" s="3" t="inlineStr">
        <is>
          <t>Entergy Texas [Member]</t>
        </is>
      </c>
    </row>
    <row r="13">
      <c r="A13" s="3" t="inlineStr">
        <is>
          <t>Commitments And Contingencies</t>
        </is>
      </c>
      <c r="B1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4">
      <c r="A14" s="3" t="inlineStr">
        <is>
          <t>System Energy [Member]</t>
        </is>
      </c>
    </row>
    <row r="15">
      <c r="A15" s="3" t="inlineStr">
        <is>
          <t>Commitments And Contingencies</t>
        </is>
      </c>
      <c r="B1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3" customWidth="1" min="2" max="2"/>
    <col width="20" customWidth="1" min="3" max="3"/>
    <col width="14" customWidth="1" min="4" max="4"/>
    <col width="21" customWidth="1" min="5" max="5"/>
    <col width="21" customWidth="1" min="6" max="6"/>
    <col width="20" customWidth="1" min="7" max="7"/>
  </cols>
  <sheetData>
    <row r="1">
      <c r="A1" s="1" t="inlineStr">
        <is>
          <t>Business Combinations (Narrative) (Details) $ in Thousands</t>
        </is>
      </c>
      <c r="B1" s="2" t="inlineStr">
        <is>
          <t>1 Months Ended</t>
        </is>
      </c>
      <c r="E1" s="2" t="inlineStr">
        <is>
          <t>6 Months Ended</t>
        </is>
      </c>
    </row>
    <row r="2">
      <c r="B2" s="2" t="inlineStr">
        <is>
          <t>Jun. 30, 2021USD ($)MW</t>
        </is>
      </c>
      <c r="C2" s="2" t="inlineStr">
        <is>
          <t>May 31, 2021USD ($)</t>
        </is>
      </c>
      <c r="D2" s="2" t="inlineStr">
        <is>
          <t>Apr. 30, 2019</t>
        </is>
      </c>
      <c r="E2" s="2" t="inlineStr">
        <is>
          <t>Jun. 30, 2021USD ($)</t>
        </is>
      </c>
      <c r="F2" s="2" t="inlineStr">
        <is>
          <t>Jun. 30, 2020USD ($)</t>
        </is>
      </c>
      <c r="G2" s="2" t="inlineStr">
        <is>
          <t>May 28, 2021USD ($)</t>
        </is>
      </c>
    </row>
    <row r="3">
      <c r="A3" s="3" t="inlineStr">
        <is>
          <t>Proceeds from Sale of Productive Assets</t>
        </is>
      </c>
      <c r="E3" s="6" t="n">
        <v>22421</v>
      </c>
      <c r="F3" s="6" t="n">
        <v>0</v>
      </c>
    </row>
    <row r="4">
      <c r="A4" s="3" t="inlineStr">
        <is>
          <t>Payments to Acquire Productive Assets</t>
        </is>
      </c>
      <c r="E4" s="4" t="n">
        <v>36534</v>
      </c>
      <c r="F4" s="4" t="n">
        <v>24633</v>
      </c>
    </row>
    <row r="5">
      <c r="A5" s="3" t="inlineStr">
        <is>
          <t>Entergy Texas [Member]</t>
        </is>
      </c>
    </row>
    <row r="6">
      <c r="A6" s="3" t="inlineStr">
        <is>
          <t>Proceeds from Sale of Productive Assets</t>
        </is>
      </c>
      <c r="E6" s="4" t="n">
        <v>67920</v>
      </c>
      <c r="F6" s="4" t="n">
        <v>0</v>
      </c>
    </row>
    <row r="7">
      <c r="A7" s="3" t="inlineStr">
        <is>
          <t>Payments to Acquire Productive Assets</t>
        </is>
      </c>
      <c r="E7" s="6" t="n">
        <v>36534</v>
      </c>
      <c r="F7" s="6" t="n">
        <v>4931</v>
      </c>
    </row>
    <row r="8">
      <c r="A8" s="3" t="inlineStr">
        <is>
          <t>Hardin County Peaking Facility | Entergy Texas [Member]</t>
        </is>
      </c>
    </row>
    <row r="9">
      <c r="A9" s="3" t="inlineStr">
        <is>
          <t>Capacity Of Power Plant Unit | MW</t>
        </is>
      </c>
      <c r="B9" s="4" t="n">
        <v>147</v>
      </c>
    </row>
    <row r="10">
      <c r="A10" s="3" t="inlineStr">
        <is>
          <t>Payments to Acquire Productive Assets</t>
        </is>
      </c>
      <c r="B10" s="6" t="n">
        <v>36700</v>
      </c>
    </row>
    <row r="11">
      <c r="A11" s="3" t="inlineStr">
        <is>
          <t>Montgomery County Power Station | Entergy Texas [Member]</t>
        </is>
      </c>
    </row>
    <row r="12">
      <c r="A12" s="3" t="inlineStr">
        <is>
          <t>Proceeds from Sale of Productive Assets</t>
        </is>
      </c>
      <c r="B12" s="6" t="n">
        <v>67900</v>
      </c>
    </row>
    <row r="13">
      <c r="A13" s="3" t="inlineStr">
        <is>
          <t>Percentage of Undivided Ownership Interest</t>
        </is>
      </c>
      <c r="B13" s="3" t="inlineStr">
        <is>
          <t>7.56%</t>
        </is>
      </c>
    </row>
    <row r="14">
      <c r="A14" s="3" t="inlineStr">
        <is>
          <t>Indian Point Energy Center | Entergy Wholesale Commodities [Member]</t>
        </is>
      </c>
    </row>
    <row r="15">
      <c r="A15" s="3" t="inlineStr">
        <is>
          <t>Percentage of Undivided Ownership Interest</t>
        </is>
      </c>
      <c r="D15" s="3" t="inlineStr">
        <is>
          <t>100.00%</t>
        </is>
      </c>
    </row>
    <row r="16">
      <c r="A16" s="3" t="inlineStr">
        <is>
          <t>Gain (Loss) on Disposition of Assets</t>
        </is>
      </c>
      <c r="C16" s="6" t="n">
        <v>340000</v>
      </c>
    </row>
    <row r="17">
      <c r="A17" s="3" t="inlineStr">
        <is>
          <t>Gain (Loss) on Disposition of Assets (Net-Of-Tax)</t>
        </is>
      </c>
      <c r="C17" s="6" t="n">
        <v>268000</v>
      </c>
    </row>
    <row r="18">
      <c r="A18" s="3" t="inlineStr">
        <is>
          <t>Decommissioning Fund Investments, Fair Value</t>
        </is>
      </c>
      <c r="G18" s="6" t="n">
        <v>2387000</v>
      </c>
    </row>
    <row r="19">
      <c r="A19" s="3" t="inlineStr">
        <is>
          <t>Asset Retirement Obligation</t>
        </is>
      </c>
      <c r="G19" s="6" t="n">
        <v>1996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Label</t>
        </is>
      </c>
      <c r="B1" s="1" t="inlineStr">
        <is>
          <t>Element</t>
        </is>
      </c>
      <c r="C1" s="2" t="inlineStr">
        <is>
          <t>Value</t>
        </is>
      </c>
    </row>
    <row r="2">
      <c r="A2" s="3" t="inlineStr">
        <is>
          <t>AOCI Attributable to Parent [Member]</t>
        </is>
      </c>
    </row>
    <row r="3">
      <c r="A3" s="3" t="inlineStr">
        <is>
          <t>Stockholders' Equity, Including Portion Attributable to Noncontrolling Interest</t>
        </is>
      </c>
      <c r="B3" s="3" t="inlineStr">
        <is>
          <t>us-gaap_StockholdersEquityIncludingPortionAttributableToNoncontrollingInterest</t>
        </is>
      </c>
      <c r="C3" s="6" t="n">
        <v>-446920000</v>
      </c>
    </row>
    <row r="4">
      <c r="A4" s="3" t="inlineStr">
        <is>
          <t>Common Stock [Member]</t>
        </is>
      </c>
    </row>
    <row r="5">
      <c r="A5" s="3" t="inlineStr">
        <is>
          <t>Stockholders' Equity, Including Portion Attributable to Noncontrolling Interest</t>
        </is>
      </c>
      <c r="B5" s="3" t="inlineStr">
        <is>
          <t>us-gaap_StockholdersEquityIncludingPortionAttributableToNoncontrollingInterest</t>
        </is>
      </c>
      <c r="C5" s="4" t="n">
        <v>2700000</v>
      </c>
    </row>
    <row r="6">
      <c r="A6" s="3" t="inlineStr">
        <is>
          <t>Additional Paid-in Capital [Member]</t>
        </is>
      </c>
    </row>
    <row r="7">
      <c r="A7" s="3" t="inlineStr">
        <is>
          <t>Stockholders' Equity, Including Portion Attributable to Noncontrolling Interest</t>
        </is>
      </c>
      <c r="B7" s="3" t="inlineStr">
        <is>
          <t>us-gaap_StockholdersEquityIncludingPortionAttributableToNoncontrollingInterest</t>
        </is>
      </c>
      <c r="C7" s="4" t="n">
        <v>6564436000</v>
      </c>
    </row>
    <row r="8">
      <c r="A8" s="3" t="inlineStr">
        <is>
          <t>Retained Earnings [Member]</t>
        </is>
      </c>
    </row>
    <row r="9">
      <c r="A9" s="3" t="inlineStr">
        <is>
          <t>Stockholders' Equity, Including Portion Attributable to Noncontrolling Interest</t>
        </is>
      </c>
      <c r="B9" s="3" t="inlineStr">
        <is>
          <t>us-gaap_StockholdersEquityIncludingPortionAttributableToNoncontrollingInterest</t>
        </is>
      </c>
      <c r="C9" s="4" t="n">
        <v>9257190000</v>
      </c>
    </row>
    <row r="10">
      <c r="A10" s="3" t="inlineStr">
        <is>
          <t>Subsidiaries Preferred Stock [Member]</t>
        </is>
      </c>
    </row>
    <row r="11">
      <c r="A11" s="3" t="inlineStr">
        <is>
          <t>Stockholders' Equity, Including Portion Attributable to Noncontrolling Interest</t>
        </is>
      </c>
      <c r="B11" s="3" t="inlineStr">
        <is>
          <t>us-gaap_StockholdersEquityIncludingPortionAttributableToNoncontrollingInterest</t>
        </is>
      </c>
      <c r="C11" s="4" t="n">
        <v>35000000</v>
      </c>
    </row>
    <row r="12">
      <c r="A12" s="3" t="inlineStr">
        <is>
          <t>Treasury Stock [Member]</t>
        </is>
      </c>
    </row>
    <row r="13">
      <c r="A13" s="3" t="inlineStr">
        <is>
          <t>Stockholders' Equity, Including Portion Attributable to Noncontrolling Interest</t>
        </is>
      </c>
      <c r="B13" s="3" t="inlineStr">
        <is>
          <t>us-gaap_StockholdersEquityIncludingPortionAttributableToNoncontrollingInterest</t>
        </is>
      </c>
      <c r="C13" s="4" t="n">
        <v>-5154150000</v>
      </c>
    </row>
    <row r="14">
      <c r="A14" s="3" t="inlineStr">
        <is>
          <t>Accounting Standards Update 2016-13 [Member]</t>
        </is>
      </c>
    </row>
    <row r="15">
      <c r="A15" s="3" t="inlineStr">
        <is>
          <t>Stockholders' Equity, Including Portion Attributable to Noncontrolling Interest</t>
        </is>
      </c>
      <c r="B15" s="3" t="inlineStr">
        <is>
          <t>us-gaap_StockholdersEquityIncludingPortionAttributableToNoncontrollingInterest</t>
        </is>
      </c>
      <c r="C15" s="4" t="n">
        <v>-419000</v>
      </c>
    </row>
    <row r="16">
      <c r="A16" s="3" t="inlineStr">
        <is>
          <t>Accounting Standards Update 2016-13 [Member] | AOCI Attributable to Parent [Member]</t>
        </is>
      </c>
    </row>
    <row r="17">
      <c r="A17" s="3" t="inlineStr">
        <is>
          <t>Stockholders' Equity, Including Portion Attributable to Noncontrolling Interest</t>
        </is>
      </c>
      <c r="B17" s="3" t="inlineStr">
        <is>
          <t>us-gaap_StockholdersEquityIncludingPortionAttributableToNoncontrollingInterest</t>
        </is>
      </c>
      <c r="C17" s="4" t="n">
        <v>0</v>
      </c>
    </row>
    <row r="18">
      <c r="A18" s="3" t="inlineStr">
        <is>
          <t>Accounting Standards Update 2016-13 [Member] | Common Stock [Member]</t>
        </is>
      </c>
    </row>
    <row r="19">
      <c r="A19" s="3" t="inlineStr">
        <is>
          <t>Stockholders' Equity, Including Portion Attributable to Noncontrolling Interest</t>
        </is>
      </c>
      <c r="B19" s="3" t="inlineStr">
        <is>
          <t>us-gaap_StockholdersEquityIncludingPortionAttributableToNoncontrollingInterest</t>
        </is>
      </c>
      <c r="C19" s="4" t="n">
        <v>0</v>
      </c>
    </row>
    <row r="20">
      <c r="A20" s="3" t="inlineStr">
        <is>
          <t>Accounting Standards Update 2016-13 [Member] | Additional Paid-in Capital [Member]</t>
        </is>
      </c>
    </row>
    <row r="21">
      <c r="A21" s="3" t="inlineStr">
        <is>
          <t>Stockholders' Equity, Including Portion Attributable to Noncontrolling Interest</t>
        </is>
      </c>
      <c r="B21" s="3" t="inlineStr">
        <is>
          <t>us-gaap_StockholdersEquityIncludingPortionAttributableToNoncontrollingInterest</t>
        </is>
      </c>
      <c r="C21" s="4" t="n">
        <v>0</v>
      </c>
    </row>
    <row r="22">
      <c r="A22" s="3" t="inlineStr">
        <is>
          <t>Accounting Standards Update 2016-13 [Member] | Retained Earnings [Member]</t>
        </is>
      </c>
    </row>
    <row r="23">
      <c r="A23" s="3" t="inlineStr">
        <is>
          <t>Stockholders' Equity, Including Portion Attributable to Noncontrolling Interest</t>
        </is>
      </c>
      <c r="B23" s="3" t="inlineStr">
        <is>
          <t>us-gaap_StockholdersEquityIncludingPortionAttributableToNoncontrollingInterest</t>
        </is>
      </c>
      <c r="C23" s="4" t="n">
        <v>-419000</v>
      </c>
    </row>
    <row r="24">
      <c r="A24" s="3" t="inlineStr">
        <is>
          <t>Accounting Standards Update 2016-13 [Member] | Subsidiaries Preferred Stock [Member]</t>
        </is>
      </c>
    </row>
    <row r="25">
      <c r="A25" s="3" t="inlineStr">
        <is>
          <t>Stockholders' Equity, Including Portion Attributable to Noncontrolling Interest</t>
        </is>
      </c>
      <c r="B25" s="3" t="inlineStr">
        <is>
          <t>us-gaap_StockholdersEquityIncludingPortionAttributableToNoncontrollingInterest</t>
        </is>
      </c>
      <c r="C25" s="4" t="n">
        <v>0</v>
      </c>
    </row>
    <row r="26">
      <c r="A26" s="3" t="inlineStr">
        <is>
          <t>Accounting Standards Update 2016-13 [Member] | Treasury Stock [Member]</t>
        </is>
      </c>
    </row>
    <row r="27">
      <c r="A27" s="3" t="inlineStr">
        <is>
          <t>Stockholders' Equity, Including Portion Attributable to Noncontrolling Interest</t>
        </is>
      </c>
      <c r="B27" s="3" t="inlineStr">
        <is>
          <t>us-gaap_StockholdersEquityIncludingPortionAttributableToNoncontrollingInterest</t>
        </is>
      </c>
      <c r="C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ate And Regulatory Matters</t>
        </is>
      </c>
      <c r="B1" s="2" t="inlineStr">
        <is>
          <t>6 Months Ended</t>
        </is>
      </c>
    </row>
    <row r="2">
      <c r="B2" s="2" t="inlineStr">
        <is>
          <t>Jun. 30, 2021</t>
        </is>
      </c>
    </row>
    <row r="3">
      <c r="A3" s="3" t="inlineStr">
        <is>
          <t>Rate and Regulatory Matters</t>
        </is>
      </c>
      <c r="B3"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4">
      <c r="A4" s="3" t="inlineStr">
        <is>
          <t>Entergy Arkansas [Member]</t>
        </is>
      </c>
    </row>
    <row r="5">
      <c r="A5" s="3" t="inlineStr">
        <is>
          <t>Rate and Regulatory Matters</t>
        </is>
      </c>
      <c r="B5"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6">
      <c r="A6" s="3" t="inlineStr">
        <is>
          <t>Entergy Louisiana [Member]</t>
        </is>
      </c>
    </row>
    <row r="7">
      <c r="A7" s="3" t="inlineStr">
        <is>
          <t>Rate and Regulatory Matters</t>
        </is>
      </c>
      <c r="B7"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8">
      <c r="A8" s="3" t="inlineStr">
        <is>
          <t>Entergy Mississippi [Member]</t>
        </is>
      </c>
    </row>
    <row r="9">
      <c r="A9" s="3" t="inlineStr">
        <is>
          <t>Rate and Regulatory Matters</t>
        </is>
      </c>
      <c r="B9"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10">
      <c r="A10" s="3" t="inlineStr">
        <is>
          <t>Entergy New Orleans [Member]</t>
        </is>
      </c>
    </row>
    <row r="11">
      <c r="A11" s="3" t="inlineStr">
        <is>
          <t>Rate and Regulatory Matters</t>
        </is>
      </c>
      <c r="B11"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12">
      <c r="A12" s="3" t="inlineStr">
        <is>
          <t>Entergy Texas [Member]</t>
        </is>
      </c>
    </row>
    <row r="13">
      <c r="A13" s="3" t="inlineStr">
        <is>
          <t>Rate and Regulatory Matters</t>
        </is>
      </c>
      <c r="B13"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row r="14">
      <c r="A14" s="3" t="inlineStr">
        <is>
          <t>System Energy [Member]</t>
        </is>
      </c>
    </row>
    <row r="15">
      <c r="A15" s="3" t="inlineStr">
        <is>
          <t>Rate and Regulatory Matters</t>
        </is>
      </c>
      <c r="B15" s="3" t="inlineStr">
        <is>
          <t>NOTE 2. 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MISO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6 million. An order is requested by December 2021. COVID-19 Orders See the Form 10-K for discussion of APSC orders issued in light of the COVID-19 pandemic. In March 2021 the APSC issued an order confirming the lifting of the moratorium on service disconnects effective in May 2021. As of June 30, 2021, Entergy Arkansas recorded a regulatory asset of $11.2 million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LPSC staff filed testimony that substantially all the costs to construct J. Wayne Leonard Power Station were prudently incurred and eligible for recovery from customers. LPSC s taff further recommended that the LPSC consider monitoring the remaining $3.1 million that was estimated to be incurred for completion of the project in the event the final costs exceed the estimated amounts. In July 2021 the LPSC approved a settlement between LPSC staff and Entergy Louisiana finding that substantially all the costs to construct J. Wayne Leonard Power Station were prudently incurred and eligible for recovery from customer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will become effective for bills rendered during the first billing cycle of September 2021. Discovery is underway, and parties are required to file any objections to the formula rate plan revenue requirement by September 20, 2021. Entergy Louisiana’s response to any objections is due October 30, 2021.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June 30, 2021, Entergy Louisiana recorded a regulatory asset of $54.7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asse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June 30, 2021, Entergy Mississippi recorded a regulatory asset of $19.3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eeks approval of a $64 million rate increase based on the formula set by the City Council in the 2018 rate case. The formula results in an increase in authorized electric revenues of $40 million and an increase in authorized gas revenues of $18.8 million. Entergy New Orleans also seeks to commence collecting $5.2 million in electric revenues and $0.3 million in gas revenues that were previously approved by the City Council for collection through the formula rate plan. The filing is subject to review by the City Council and other parties over a 75-day review period, followed by a 25-day period to resolve any disputes among the parties. Resulting rates will be effective with the first billing cycle of November 2021 pursuant to the formula rate plan tariff. For any disputed rate adjustments, however, the City Council would set a litigated procedural schedule that would extend the process for City Council approval of disputed rate adjustments into 2022.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became effective July 1, 2020 and offered qualifying residential customers bill credits of $100 per month for up to four months, for a maximum of $400 in residential customer bill credits. As of June 30, 2021, the program expired and credits of $4.3 million have been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June 30, 2021, Entergy New Orleans recorded a regulatory asset of $13.8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dministrative law judge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A procedural schedule was established with a hearing scheduled in March 2021. In February 2021, Entergy Texas filed an agreed motion to abate the procedural schedule, noting that the parties had reached a settlement in principle, and the administrative law judge granted the motion to abate. In March 2021 the parties filed an unopposed settlement recommending that Entergy Texas be allowed to collect its full requested TCRF revenue requirement with interim rates effective March 2021 and resolving all issues in the proceeding. In March 2021 the administrative law judge granted the motion for interim rates, admitted evidence, and remanded this case to the PUCT for consideration of a final order at a future open meeting. In June 2021 the PUCT issued an order approving the settlement.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In January 2021, Entergy Texas resumed disconnections for customers with past-due balances that have not made payment arrangements. As of June 30, 2021, Entergy Texas recorded a regulatory asset of $14.2 million for costs associated with the COVID-19 pandemic. Generation Cost Recovery Rider As discussed in the Form 10-K, in October 2020, Entergy Texas filed an application to establish a generation cost recovery rider with an initial annual revenue requirement of approximately $91 million to begin recovering a return of and on its capital investment in the Montgomery County Power Station through August 31, 2020. In December 2020, Entergy Texas filed an unopposed settlement supporting a generation cost recovery rider with an annual revenue requirement of approximately $86 million, with the ability to seek recovery of a majority of the remaining requested costs in a subsequent rate case. On January 14, 2021, the PUCT approved the generation cost recovery rider settlement rates on an interim basis and abated the proceeding. In March 2021, Entergy Texas filed to update its generation cost recovery rider to include investment in Montgomery County Power Station after August 31, 2020. In April 2021 the administrative law judge issued an order unabating the proceeding and in May 2021 the administrative law judge issued an order finding Entergy Texas’s application and notice of the application to be sufficient. In May 2021, Entergy Texas filed an amendment to the application to reflect the PUCT’s approval of the sale of a 7.56% partial interest in the Montgomery County Power Station to East Texas Electric Cooperative, Inc., which closed in June 2021. In June 2021 the PUCT referred the proceeding to the State Office of Administrative Hearings. In July 2021 the administrative law judge with the State Office of Administrative Hearings adopted a procedural schedule setting a hearing on the merits for September 2021. In July 2021 the parties filed a motion to abate the procedural schedule noting they had reached an agreement in principle and to allow the parties time to finalize a settlement agreement, which motion was granted by the administrative law judge. In December 2020, Entergy Texas also filed an application to amend its generation cost recovery rider to reflect its acquisition of the Hardin County Peaking Facility, which closed in June 2021. Because Hardin was to be acquired in the future, the initial generation cost recovery rider rates proposed in the application represent no change from the generation cost recovery rider rates to be established in Entergy Texas’s previous generation cost recovery rider proceeding. In July 2021 the PUCT issued an order approving the application. In August 2021, Entergy Texas filed an update application to recover its actual investment in the acquisition of the Hardin County Peaking Facility. See Note 14 to the financial statements herein for further discussion of the Hardin County Peaking Facility purchase. Entergy Arkansas Opportunity Sales Proceeding As discussed in the Form 10-K, the FERC’s opportunity sales orders have been appealed to the D.C. Circuit. In February 2020 all of the appeals were consolidated and in April 2020 the D.C. Circuit established a briefing schedule. In July 2021 the D.C. Circuit issued a decision denying all of the petitions for review filed in response to the FERC’s opportunity sales orders. As discussed in the Form 10-K, in May 2019, Entergy Arkansas filed an application and supporting testimony with the APSC requesting approval of a special rider tariff to recover from its retail customers the costs of the opportunity sales payments made to the other Utility operating companies, and in July 2020 the APSC issued a decision finding that Entergy Arkansas’s application is not in the public interest. In September 2020, Entergy Arkansas filed a complaint in the U.S. District Court for the Eastern District of Arkansas challenging the APSC’s order denying Entergy Arkansas’s request to recover the costs of these payments. The court held a hearing in February 2021 regarding issues addressed in the pre-trial conference report, and in June 2021 the court stayed all discovery until it rules on pending motions, after which the court will issue an amended schedule if necessary. Complaints Against System Energy Return on Equity and Capital Structure Complaints As discussed in the Form 10-K, in May 2020 the FERC issued an order on rehearing of Opinion No. 569 (Opinion No. 569-A). In June 2020 the procedural schedule in the System Energy proceeding was further revised in order to allow parties to address the Opinion No. 569-A methodology. The parties and FERC trial staff filed final rounds of testimony in August 2020. The hearing before a FERC ALJ occurred in late-September through early-October 2020, post-hearing briefing took place in November and December 2020. In March 2021 the FERC ALJ issued an initial decision.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59 million, which includes interest through June 30, 2021, and the estimated resulting annual rate reduction would be approximate ly $46 million. The estimated refund will continue to accrue interest until a final FERC decision is issued. Based on the course of the proceeding to date, System Energy has recorded a provision of $37 million, including interest, as of June 30, 2021.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APSC, MPSC, City Council, and the FERC trial staff filed briefs on exceptions. Reply briefs opposing exceptions were filed in May 2021 by System Energy, the FERC trial staff, the LPSC, APSC,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A hearing was held before a FERC ALJ in November 2019. In April 2020 the ALJ issued the initial decision. Among other things, the ALJ determined that refunds were due on three main issues. First, with regard to the lease renewal payments, the ALJ determined that System Energy is recovering an unjust acquisition premium through the lease renewal payments, and that System Energy’s recovery from customers through rates should be limited to the cost of service based on the remaining net book value of the leased assets, which is approximately $70 million. The ALJ found that the remedy for this issue should be the refund of lease payments (approximately $17.2 million per year since July 2015) with interest determined at the FERC quarterly interest rate, which would be offset by the addition of the net book value of the leased assets in the cost of service. The ALJ did not calculate a value for the refund expected as a result of this remedy. In addition, System Energy would no longer recover the lease payments in rates prospectively. Second, with regard to the liabilities associated with uncertain tax positions, the ALJ determined that the liabilities are accumulated deferred income taxes and that System Energy’s rate base should have been reduced for those liabilities. If the ALJ’s initial decision is upheld, the estimated refund for this issue through June 30, 2021, is approximately $422 million, plus interest, which is approximately $119 million through June 30, 2021. The ALJ also found that System Energy should include liabilities associated with uncertain tax positions as a rate base reduction going forward. Third, with regard to the depreciation expense adjustments, the ALJ found that System Energy should correct for the error in re-billings retroactively and prospectively, but that System Energy should not be permitted to recover interest on any retroactive return on enhanced rate base resulting from such corrections. If the initial decision is affirmed on this issue, System Energy estimates refunds of approximately $19 million, which includes interest through June 30, 2021. The ALJ initial decision is an interim step in the FERC litigation process, and an ALJ’s determinations made in an initial decision are not controlling on the FERC. The ALJ in the initial decision acknowledges that these are issues of first impression before the FERC. The case is pending before the FERC, which will review the case and issue an order on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6 Months Ended</t>
        </is>
      </c>
    </row>
    <row r="2">
      <c r="B2" s="2" t="inlineStr">
        <is>
          <t>Jun. 30, 2021</t>
        </is>
      </c>
    </row>
    <row r="3">
      <c r="A3" s="3" t="inlineStr">
        <is>
          <t>Equity</t>
        </is>
      </c>
      <c r="B3" s="3" t="inlineStr">
        <is>
          <t>EQUITY (Entergy Corporation and Entergy Louisiana) Common Stock Earnings (Loss) per Share The following table presents Entergy’s basic and diluted earnings per share calculations included on the consolidated income statements: For the Three Months Ended June 30, 2021 2020 (In Millions, Except Per Share Data) Income Shares $/share Income Shares $/share Basic earnings (loss) per share Net income (loss) attributable to Entergy Corporation ($6.0) 200.8 ($0.03) $360.5 200.2 $1.80 Average dilutive effect of: Stock options — — 0.3 — Other equity plans — — 0.4 (0.01) Diluted earnings (loss) per share ($6.0) 200.8 ($0.03) $360.5 200.9 $1.79 The number of stock options not included in the calculation of diluted common shares outstanding due to their antidilutive effect was approximately 1 million for the three months ended June 30, 2021 and approximately 0.5 million for the three months ended June 30, 2020. The following table presents Entergy’s basic and diluted earnings per share calculations included on the consolidated income statements: For the Six Months Ended June 30, 2021 2020 (In Millions, Except Per Share Data) Income Shares $/share Income Shares $/share Basic earnings per share Net income attributable to Entergy Corporation $328.6 200.7 $1.64 $479.2 200.0 $2.40 Average dilutive effect of: Stock options 0.4 (0.01) 0.5 (0.01) Other equity plans 0.3 — 0.4 — Diluted earnings per share $328.6 201.4 $1.63 $479.2 200.9 $2.39 The number of stock options not included in the calculation of diluted common shares outstanding due to their antidilutive effect was approximately 1 million for the six months ended June 30, 2021 and approximately 0.5 million for the six months ended June 30, 2020. Entergy’s stock options and other equity compensation plans are discussed in Note 5 to the financial statements herein and in Note 12 to the financial statements in the Form 10-K. Dividends declared per common share were $0.95 for the three months ended June 30, 2021 and $0.93 for the three months ended June 30, 2020. Dividends declared per common share were $1.90 for the six months ended June 30, 2021 and $1.86 for the six months ended June 30, 2020.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1 billion. During the six months ended June 30, 2021, Entergy Corporation issued 265,468 shares of common stock under the at the market equity distribution program. The net sales proceeds from these shares totaled $26.8 million, which includes the gross sales price of $28.2 million received by Entergy Corporation less $1.1 million of general issuance costs and $0.3 million of aggregate compensation to the agents with respect to such sales. In June 2021, Entergy entered into a forward sale agreement for 416,853 shares of common stock. No amounts have or will be recorded on Entergy’s balance sheet with respect to the equity offering until settlements of the equity forward sale agreement occur. The forward sale agreement requires Entergy to, at its election prior to September 30, 2022, either (i) physically settle the transactions by issuing the total of 416,853 shares of its common stock to the investment bank in exchange for net proceeds at the then-applicable forward sale price specified by the agreement (initially $106.87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416,853 shares of Entergy Corporation’s common stock. The gross sales price of these shares totaled $45 million with aggregate compensation to the agents of $0.5 million. Entergy Corporation did not receive any proceeds from such sales of borrowed shares. Until settlement of the forward sale agreement, earnings per share dilution resulting from the agreement, if any, will be determined under the treasury stock method. Share dilution occurs when the average market price of Entergy’s common stock is higher than the average forward sales price. For the three and six months ended June 30, 2021, shares under the forward sale agreement were not included in the calculation of diluted common shares outstanding because their effect would have been antidilutive. Treasury Stock During the six months ended June 30, 2021, Entergy Corporation issued 443,060 shares of its previously repurchased common stock to satisfy stock option exercises, vesting of shares of restricted stock, and other stock-based awards. Entergy Corporation did not repurchase any of its common stock during the six months ended June 30, 2021. Retained Earnings On July 30, 2021, Entergy Corporation’s Board of Directors declared a common stock dividend of $0.95 per share, payable on September 1, 2021, to holders of record as of August 12, 2021.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1 by component: Cash flow Pension Net Total (In Thousands) Beginning balance, April 1, 2021 ($861) ($511,609) $11,963 ($500,507) Other comprehensive income (loss) before reclassifications (14) — 648 634 Amounts reclassified from accumulated other comprehensive income (loss) (208) 22,098 (756) 21,134 Net other comprehensive income (loss) for the period (222) 22,098 (108) 21,768 Ending balance, June 30, 2021 ($1,083) ($489,511) $11,855 ($478,739) The following table presents changes in accumulated other comprehensive income (loss) for Entergy for the three months ended June 30, 2020 by component: 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six months ended June 30, 2021 by component: Cash flow Pension Net Total (In Thousands) Beginning balance, January 1, 2021 $28,719 ($534,576) $56,650 ($449,207) Other comprehensive income (loss) before reclassifications 1,467 — (44,653) (43,186) Amounts reclassified from accumulated other comprehensive income (loss) (31,269) 45,065 (142) 13,654 Net other comprehensive income (loss) for the period (29,802) 45,065 (44,795) (29,532) Ending balance, June 30, 2021 ($1,083) ($489,511) $11,855 ($478,739)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 The following table presents changes in accumulated other comprehensive income (loss) for Entergy Louisiana for the three months ended June 30, 2021 and 2020: Pension and Other 2021 2020 (In Thousands) Beginning balance, April 1, $3,920 $14,029 Amounts reclassified from accumulated other comprehensive income (loss) 588 (945) Net other comprehensive income (loss) for the period 588 (945) Ending balance, June 30, $4,508 $13,084 The following table presents changes in accumulated other comprehensive income (loss) for Entergy Louisiana for the six months ended June 30, 2021 and 2020: Pension and Other 2021 2020 (In Thousands) Beginning balance, January 1, $4,327 $4,562 Other comprehensive income (loss) before reclassifications — 10,050 Amounts reclassified from accumulated other comprehensive income (loss) 181 (1,528) Net other comprehensive income (loss) for the period 181 8,522 Ending balance, June 30, $4,508 $13,084 Total reclassifications out of accumulated other comprehensive income (loss) (AOCI) into income for Entergy for the three months ended June 30, 2021 and 2020 were as follows: Amounts reclassified Income Statement Location 2021 2020 (In Thousands) Cash flow hedges net unrealized gain (loss) Power contracts $312 $25,086 Competitive business operating revenues Interest rate swaps (48) (48) Miscellaneous - net Total realized gain (loss) on cash flow hedges 264 25,038 Income taxes (56) 5,258 Income taxes Total realized gain (loss) on cash flow hedges (net of tax) $208 $30,296 Pension and other postretirement liabilities Amortization of prior-service credit $5,248 $5,682 (a) Amortization of loss (27,534) (27,619) (a) Settlement loss (6,043) — (a) Total amortization (28,329) (21,937) Income taxes 6,231 4,713 Income taxes Total amortization (net of tax) ($22,098) ($17,224) Net unrealized investment gain (loss) Realized gain (loss) $1,196 $6,297 Interest and investment income Income taxes (440) (2,317) Income taxes Total realized investment gain (loss) (net of tax) $756 $3,980 Total reclassifications for the period (net of tax) ($21,134) $17,052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1 and 2020 were as follows: Amounts reclassified Income Statement Location 2021 2020 (In Thousands) Cash flow hedges net unrealized gain (loss) Power contracts $39,679 $119,509 Competitive business operating revenues Interest rate swaps (97) (97) Miscellaneous - net Total realized gain (loss) on cash flow hedges 39,582 119,412 Income taxes (8,313) 25,077 Income taxes Total realized gain (loss) on cash flow hedges (net of tax) $31,269 $144,489 Pension and other postretirement liabilities Amortization of prior-service credit $10,496 $9,401 (a) Amortization of loss (62,063) (54,937) (a) Settlement loss (6,043) — (a) Total amortization (57,610) (45,536) Income taxes 12,545 8,762 Income taxes Total amortization (net of tax) ($45,065) ($36,774) Net unrealized investment gain (loss) Realized gain (loss) $224 $9,413 Interest and investment income Income taxes (82) (3,464) Income taxes Total realized investment gain (loss) (net of tax) $142 $5,949 Total reclassifications for the period (net of tax) ($13,654) $113,664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1 and 2020 were as follows: Amounts reclassified Income Statement Location 2021 2020 (In Thousands) Pension and other postretirement liabilities Amortization of prior-service credit $1,230 $1,698 (a) Amortization of loss (626) (419) (a) Settlement loss (1,400) — (a) Total amortization (796) 1,279 Income taxes 208 (334) Income taxes Total amortization (net of tax) (588) 945 Total reclassifications for the period (net of tax) ($588) $94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1 and 2020 were as follows: Amounts reclassified Income Statement Location 2021 2020 (In Thousands) Pension and other postretirement liabilities Amortization of prior-service credit $2,460 $2,787 (a) Amortization of loss (1,305) (720) (a) Settlement loss (1,400) — (a) Total amortization (245) 2,067 Income taxes 64 (539) Income taxes Total amortization (net of tax) (181) 1,528 Total reclassifications for the period (net of tax) ($181) $1,528 (a) These accumulated other comprehensive income (loss) components were included in the computation of net periodic pension and other postretirement cost. See Note 6 to the financial statements herein for additional details. Preferred Stock In May 2021, Entergy’s certificate of incorporation was amended and restated to provide authority to issue up to 1,000,000 shares of preferred stock, no par value per share, and to decrease from 500,000,000 to 499,000,000 the number of shares of common stock, par value of $0.01 per share, authorized for issuance. As of June 30, 2021, no preferred stock has been issued under the new authority.</t>
        </is>
      </c>
    </row>
    <row r="4">
      <c r="A4" s="3" t="inlineStr">
        <is>
          <t>Entergy Louisiana [Member]</t>
        </is>
      </c>
    </row>
    <row r="5">
      <c r="A5" s="3" t="inlineStr">
        <is>
          <t>Equity</t>
        </is>
      </c>
      <c r="B5" s="3" t="inlineStr">
        <is>
          <t>EQUITY (Entergy Corporation and Entergy Louisiana) Common Stock Earnings (Loss) per Share The following table presents Entergy’s basic and diluted earnings per share calculations included on the consolidated income statements: For the Three Months Ended June 30, 2021 2020 (In Millions, Except Per Share Data) Income Shares $/share Income Shares $/share Basic earnings (loss) per share Net income (loss) attributable to Entergy Corporation ($6.0) 200.8 ($0.03) $360.5 200.2 $1.80 Average dilutive effect of: Stock options — — 0.3 — Other equity plans — — 0.4 (0.01) Diluted earnings (loss) per share ($6.0) 200.8 ($0.03) $360.5 200.9 $1.79 The number of stock options not included in the calculation of diluted common shares outstanding due to their antidilutive effect was approximately 1 million for the three months ended June 30, 2021 and approximately 0.5 million for the three months ended June 30, 2020. The following table presents Entergy’s basic and diluted earnings per share calculations included on the consolidated income statements: For the Six Months Ended June 30, 2021 2020 (In Millions, Except Per Share Data) Income Shares $/share Income Shares $/share Basic earnings per share Net income attributable to Entergy Corporation $328.6 200.7 $1.64 $479.2 200.0 $2.40 Average dilutive effect of: Stock options 0.4 (0.01) 0.5 (0.01) Other equity plans 0.3 — 0.4 — Diluted earnings per share $328.6 201.4 $1.63 $479.2 200.9 $2.39 The number of stock options not included in the calculation of diluted common shares outstanding due to their antidilutive effect was approximately 1 million for the six months ended June 30, 2021 and approximately 0.5 million for the six months ended June 30, 2020. Entergy’s stock options and other equity compensation plans are discussed in Note 5 to the financial statements herein and in Note 12 to the financial statements in the Form 10-K. Dividends declared per common share were $0.95 for the three months ended June 30, 2021 and $0.93 for the three months ended June 30, 2020. Dividends declared per common share were $1.90 for the six months ended June 30, 2021 and $1.86 for the six months ended June 30, 2020.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1 billion. During the six months ended June 30, 2021, Entergy Corporation issued 265,468 shares of common stock under the at the market equity distribution program. The net sales proceeds from these shares totaled $26.8 million, which includes the gross sales price of $28.2 million received by Entergy Corporation less $1.1 million of general issuance costs and $0.3 million of aggregate compensation to the agents with respect to such sales. In June 2021, Entergy entered into a forward sale agreement for 416,853 shares of common stock. No amounts have or will be recorded on Entergy’s balance sheet with respect to the equity offering until settlements of the equity forward sale agreement occur. The forward sale agreement requires Entergy to, at its election prior to September 30, 2022, either (i) physically settle the transactions by issuing the total of 416,853 shares of its common stock to the investment bank in exchange for net proceeds at the then-applicable forward sale price specified by the agreement (initially $106.87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416,853 shares of Entergy Corporation’s common stock. The gross sales price of these shares totaled $45 million with aggregate compensation to the agents of $0.5 million. Entergy Corporation did not receive any proceeds from such sales of borrowed shares. Until settlement of the forward sale agreement, earnings per share dilution resulting from the agreement, if any, will be determined under the treasury stock method. Share dilution occurs when the average market price of Entergy’s common stock is higher than the average forward sales price. For the three and six months ended June 30, 2021, shares under the forward sale agreement were not included in the calculation of diluted common shares outstanding because their effect would have been antidilutive. Treasury Stock During the six months ended June 30, 2021, Entergy Corporation issued 443,060 shares of its previously repurchased common stock to satisfy stock option exercises, vesting of shares of restricted stock, and other stock-based awards. Entergy Corporation did not repurchase any of its common stock during the six months ended June 30, 2021. Retained Earnings On July 30, 2021, Entergy Corporation’s Board of Directors declared a common stock dividend of $0.95 per share, payable on September 1, 2021, to holders of record as of August 12, 2021.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1 by component: Cash flow Pension Net Total (In Thousands) Beginning balance, April 1, 2021 ($861) ($511,609) $11,963 ($500,507) Other comprehensive income (loss) before reclassifications (14) — 648 634 Amounts reclassified from accumulated other comprehensive income (loss) (208) 22,098 (756) 21,134 Net other comprehensive income (loss) for the period (222) 22,098 (108) 21,768 Ending balance, June 30, 2021 ($1,083) ($489,511) $11,855 ($478,739) The following table presents changes in accumulated other comprehensive income (loss) for Entergy for the three months ended June 30, 2020 by component: 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six months ended June 30, 2021 by component: Cash flow Pension Net Total (In Thousands) Beginning balance, January 1, 2021 $28,719 ($534,576) $56,650 ($449,207) Other comprehensive income (loss) before reclassifications 1,467 — (44,653) (43,186) Amounts reclassified from accumulated other comprehensive income (loss) (31,269) 45,065 (142) 13,654 Net other comprehensive income (loss) for the period (29,802) 45,065 (44,795) (29,532) Ending balance, June 30, 2021 ($1,083) ($489,511) $11,855 ($478,739)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 The following table presents changes in accumulated other comprehensive income (loss) for Entergy Louisiana for the three months ended June 30, 2021 and 2020: Pension and Other 2021 2020 (In Thousands) Beginning balance, April 1, $3,920 $14,029 Amounts reclassified from accumulated other comprehensive income (loss) 588 (945) Net other comprehensive income (loss) for the period 588 (945) Ending balance, June 30, $4,508 $13,084 The following table presents changes in accumulated other comprehensive income (loss) for Entergy Louisiana for the six months ended June 30, 2021 and 2020: Pension and Other 2021 2020 (In Thousands) Beginning balance, January 1, $4,327 $4,562 Other comprehensive income (loss) before reclassifications — 10,050 Amounts reclassified from accumulated other comprehensive income (loss) 181 (1,528) Net other comprehensive income (loss) for the period 181 8,522 Ending balance, June 30, $4,508 $13,084 Total reclassifications out of accumulated other comprehensive income (loss) (AOCI) into income for Entergy for the three months ended June 30, 2021 and 2020 were as follows: Amounts reclassified Income Statement Location 2021 2020 (In Thousands) Cash flow hedges net unrealized gain (loss) Power contracts $312 $25,086 Competitive business operating revenues Interest rate swaps (48) (48) Miscellaneous - net Total realized gain (loss) on cash flow hedges 264 25,038 Income taxes (56) 5,258 Income taxes Total realized gain (loss) on cash flow hedges (net of tax) $208 $30,296 Pension and other postretirement liabilities Amortization of prior-service credit $5,248 $5,682 (a) Amortization of loss (27,534) (27,619) (a) Settlement loss (6,043) — (a) Total amortization (28,329) (21,937) Income taxes 6,231 4,713 Income taxes Total amortization (net of tax) ($22,098) ($17,224) Net unrealized investment gain (loss) Realized gain (loss) $1,196 $6,297 Interest and investment income Income taxes (440) (2,317) Income taxes Total realized investment gain (loss) (net of tax) $756 $3,980 Total reclassifications for the period (net of tax) ($21,134) $17,052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1 and 2020 were as follows: Amounts reclassified Income Statement Location 2021 2020 (In Thousands) Cash flow hedges net unrealized gain (loss) Power contracts $39,679 $119,509 Competitive business operating revenues Interest rate swaps (97) (97) Miscellaneous - net Total realized gain (loss) on cash flow hedges 39,582 119,412 Income taxes (8,313) 25,077 Income taxes Total realized gain (loss) on cash flow hedges (net of tax) $31,269 $144,489 Pension and other postretirement liabilities Amortization of prior-service credit $10,496 $9,401 (a) Amortization of loss (62,063) (54,937) (a) Settlement loss (6,043) — (a) Total amortization (57,610) (45,536) Income taxes 12,545 8,762 Income taxes Total amortization (net of tax) ($45,065) ($36,774) Net unrealized investment gain (loss) Realized gain (loss) $224 $9,413 Interest and investment income Income taxes (82) (3,464) Income taxes Total realized investment gain (loss) (net of tax) $142 $5,949 Total reclassifications for the period (net of tax) ($13,654) $113,664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1 and 2020 were as follows: Amounts reclassified Income Statement Location 2021 2020 (In Thousands) Pension and other postretirement liabilities Amortization of prior-service credit $1,230 $1,698 (a) Amortization of loss (626) (419) (a) Settlement loss (1,400) — (a) Total amortization (796) 1,279 Income taxes 208 (334) Income taxes Total amortization (net of tax) (588) 945 Total reclassifications for the period (net of tax) ($588) $94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1 and 2020 were as follows: Amounts reclassified Income Statement Location 2021 2020 (In Thousands) Pension and other postretirement liabilities Amortization of prior-service credit $2,460 $2,787 (a) Amortization of loss (1,305) (720) (a) Settlement loss (1,400) — (a) Total amortization (245) 2,067 Income taxes 64 (539) Income taxes Total amortization (net of tax) (181) 1,528 Total reclassifications for the period (net of tax) ($181) $1,528 (a) These accumulated other comprehensive income (loss) components were included in the computation of net periodic pension and other postretirement cost. See Note 6 to the financial statements herein for additional details. Preferred Stock In May 2021, Entergy’s certificate of incorporation was amended and restated to provide authority to issue up to 1,000,000 shares of preferred stock, no par value per share, and to decrease from 500,000,000 to 499,000,000 the number of shares of common stock, par value of $0.01 per share, authorized for issuance. As of June 30, 2021, no preferred stock has been issued under the new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30:30Z</dcterms:created>
  <dcterms:modified xmlns:dcterms="http://purl.org/dc/terms/" xmlns:xsi="http://www.w3.org/2001/XMLSchema-instance" xsi:type="dcterms:W3CDTF">2021-08-06T14:30:30Z</dcterms:modified>
</cp:coreProperties>
</file>